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densed Statements of Cash Fl" sheetId="7" state="visible" r:id="rId7"/>
    <sheet xmlns:r="http://schemas.openxmlformats.org/officeDocument/2006/relationships" name="Summary of Significant Accounti" sheetId="8" state="visible" r:id="rId8"/>
    <sheet xmlns:r="http://schemas.openxmlformats.org/officeDocument/2006/relationships" name="Loans Receivable" sheetId="9" state="visible" r:id="rId9"/>
    <sheet xmlns:r="http://schemas.openxmlformats.org/officeDocument/2006/relationships" name="Property and Equipment" sheetId="10" state="visible" r:id="rId10"/>
    <sheet xmlns:r="http://schemas.openxmlformats.org/officeDocument/2006/relationships" name="Senior Debt" sheetId="11" state="visible" r:id="rId11"/>
    <sheet xmlns:r="http://schemas.openxmlformats.org/officeDocument/2006/relationships" name="Working Capital Loan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Concentration of Credit Risk"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Rights Offering  and Change in "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Loans Receivable (Tables)" sheetId="22" state="visible" r:id="rId22"/>
    <sheet xmlns:r="http://schemas.openxmlformats.org/officeDocument/2006/relationships" name="Property and Equipment (Tables)" sheetId="23" state="visible" r:id="rId23"/>
    <sheet xmlns:r="http://schemas.openxmlformats.org/officeDocument/2006/relationships" name="Income Taxes (Table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Loans Receivable - Summary of L" sheetId="27" state="visible" r:id="rId27"/>
    <sheet xmlns:r="http://schemas.openxmlformats.org/officeDocument/2006/relationships" name="Loans Receivable - Reconciliati" sheetId="28" state="visible" r:id="rId28"/>
    <sheet xmlns:r="http://schemas.openxmlformats.org/officeDocument/2006/relationships" name="Loans Receivable - Summary of A" sheetId="29" state="visible" r:id="rId29"/>
    <sheet xmlns:r="http://schemas.openxmlformats.org/officeDocument/2006/relationships" name="Loans Receivable - Summary of30" sheetId="30" state="visible" r:id="rId30"/>
    <sheet xmlns:r="http://schemas.openxmlformats.org/officeDocument/2006/relationships" name="Property and Equipment (Details" sheetId="31" state="visible" r:id="rId31"/>
    <sheet xmlns:r="http://schemas.openxmlformats.org/officeDocument/2006/relationships" name="Property and Equipment - Summar" sheetId="32" state="visible" r:id="rId32"/>
    <sheet xmlns:r="http://schemas.openxmlformats.org/officeDocument/2006/relationships" name="Senior Debt (Details Narrative)" sheetId="33" state="visible" r:id="rId33"/>
    <sheet xmlns:r="http://schemas.openxmlformats.org/officeDocument/2006/relationships" name="Working Capital Loans (Details " sheetId="34" state="visible" r:id="rId34"/>
    <sheet xmlns:r="http://schemas.openxmlformats.org/officeDocument/2006/relationships" name="Stockholders' Equity (Details N" sheetId="35" state="visible" r:id="rId35"/>
    <sheet xmlns:r="http://schemas.openxmlformats.org/officeDocument/2006/relationships" name="Income Taxes (Details Narrative" sheetId="36" state="visible" r:id="rId36"/>
    <sheet xmlns:r="http://schemas.openxmlformats.org/officeDocument/2006/relationships" name="Income Taxes - Schedule of Comp" sheetId="37" state="visible" r:id="rId37"/>
    <sheet xmlns:r="http://schemas.openxmlformats.org/officeDocument/2006/relationships" name="Income Taxes - Schedule of Reco" sheetId="38" state="visible" r:id="rId38"/>
    <sheet xmlns:r="http://schemas.openxmlformats.org/officeDocument/2006/relationships" name="Income Taxes - Schedule of Co39" sheetId="39" state="visible" r:id="rId39"/>
    <sheet xmlns:r="http://schemas.openxmlformats.org/officeDocument/2006/relationships" name="Concentration of Credit Risk (D" sheetId="40" state="visible" r:id="rId40"/>
    <sheet xmlns:r="http://schemas.openxmlformats.org/officeDocument/2006/relationships" name="Commitments and Contingencies (" sheetId="41" state="visible" r:id="rId41"/>
    <sheet xmlns:r="http://schemas.openxmlformats.org/officeDocument/2006/relationships" name="Related Party Transactions (Det" sheetId="42" state="visible" r:id="rId42"/>
    <sheet xmlns:r="http://schemas.openxmlformats.org/officeDocument/2006/relationships" name="Rights Offering and Change In C" sheetId="43" state="visible" r:id="rId43"/>
    <sheet xmlns:r="http://schemas.openxmlformats.org/officeDocument/2006/relationships" name="Consolidated Balance Sheets (On" sheetId="44" state="visible" r:id="rId44"/>
    <sheet xmlns:r="http://schemas.openxmlformats.org/officeDocument/2006/relationships" name="Consolidated Balance Sheets (45" sheetId="45" state="visible" r:id="rId45"/>
    <sheet xmlns:r="http://schemas.openxmlformats.org/officeDocument/2006/relationships" name="Consolidated Statements of Op46" sheetId="46" state="visible" r:id="rId46"/>
    <sheet xmlns:r="http://schemas.openxmlformats.org/officeDocument/2006/relationships" name="Consolidated Statements of Comp" sheetId="47" state="visible" r:id="rId47"/>
    <sheet xmlns:r="http://schemas.openxmlformats.org/officeDocument/2006/relationships" name="Consolidated Statements of Shar" sheetId="48" state="visible" r:id="rId48"/>
    <sheet xmlns:r="http://schemas.openxmlformats.org/officeDocument/2006/relationships" name="Consolidated Statements of Cash" sheetId="49" state="visible" r:id="rId49"/>
    <sheet xmlns:r="http://schemas.openxmlformats.org/officeDocument/2006/relationships" name="Nature of Operations" sheetId="50" state="visible" r:id="rId50"/>
    <sheet xmlns:r="http://schemas.openxmlformats.org/officeDocument/2006/relationships" name="Significant Transactions" sheetId="51" state="visible" r:id="rId51"/>
    <sheet xmlns:r="http://schemas.openxmlformats.org/officeDocument/2006/relationships" name="Summary of Significant Accoun52" sheetId="52" state="visible" r:id="rId52"/>
    <sheet xmlns:r="http://schemas.openxmlformats.org/officeDocument/2006/relationships" name="Recent Accounting Pronouncement" sheetId="53" state="visible" r:id="rId53"/>
    <sheet xmlns:r="http://schemas.openxmlformats.org/officeDocument/2006/relationships" name="Finance Receivables" sheetId="54" state="visible" r:id="rId54"/>
    <sheet xmlns:r="http://schemas.openxmlformats.org/officeDocument/2006/relationships" name="Allowance for Finance Receivabl" sheetId="55" state="visible" r:id="rId55"/>
    <sheet xmlns:r="http://schemas.openxmlformats.org/officeDocument/2006/relationships" name="Finance Receivables Held for Sa" sheetId="56" state="visible" r:id="rId56"/>
    <sheet xmlns:r="http://schemas.openxmlformats.org/officeDocument/2006/relationships" name="Investment Securities" sheetId="57" state="visible" r:id="rId57"/>
    <sheet xmlns:r="http://schemas.openxmlformats.org/officeDocument/2006/relationships" name="Goodwill and Other Intangible A" sheetId="58" state="visible" r:id="rId58"/>
    <sheet xmlns:r="http://schemas.openxmlformats.org/officeDocument/2006/relationships" name="Other Assets" sheetId="59" state="visible" r:id="rId59"/>
    <sheet xmlns:r="http://schemas.openxmlformats.org/officeDocument/2006/relationships" name="Transactions with Affiliates of" sheetId="60" state="visible" r:id="rId60"/>
    <sheet xmlns:r="http://schemas.openxmlformats.org/officeDocument/2006/relationships" name="Long-term Debt" sheetId="61" state="visible" r:id="rId61"/>
    <sheet xmlns:r="http://schemas.openxmlformats.org/officeDocument/2006/relationships" name="Variable Interest Entities" sheetId="62" state="visible" r:id="rId62"/>
    <sheet xmlns:r="http://schemas.openxmlformats.org/officeDocument/2006/relationships" name="Insurance" sheetId="63" state="visible" r:id="rId63"/>
    <sheet xmlns:r="http://schemas.openxmlformats.org/officeDocument/2006/relationships" name="Other Liabilities" sheetId="64" state="visible" r:id="rId64"/>
    <sheet xmlns:r="http://schemas.openxmlformats.org/officeDocument/2006/relationships" name="Capital Stock and Earnings (Los" sheetId="65" state="visible" r:id="rId65"/>
    <sheet xmlns:r="http://schemas.openxmlformats.org/officeDocument/2006/relationships" name="Accumulated Other Comprehensive" sheetId="66" state="visible" r:id="rId66"/>
    <sheet xmlns:r="http://schemas.openxmlformats.org/officeDocument/2006/relationships" name="Lease Commitments, Rent Expense" sheetId="67" state="visible" r:id="rId67"/>
    <sheet xmlns:r="http://schemas.openxmlformats.org/officeDocument/2006/relationships" name="Benefit Plans" sheetId="68" state="visible" r:id="rId68"/>
    <sheet xmlns:r="http://schemas.openxmlformats.org/officeDocument/2006/relationships" name="Share-Based Compensation" sheetId="69" state="visible" r:id="rId69"/>
    <sheet xmlns:r="http://schemas.openxmlformats.org/officeDocument/2006/relationships" name="Segment Information" sheetId="70" state="visible" r:id="rId70"/>
    <sheet xmlns:r="http://schemas.openxmlformats.org/officeDocument/2006/relationships" name="Fair Value Measurements" sheetId="71" state="visible" r:id="rId71"/>
    <sheet xmlns:r="http://schemas.openxmlformats.org/officeDocument/2006/relationships" name="Selected Quarterly Financial Da" sheetId="72" state="visible" r:id="rId72"/>
    <sheet xmlns:r="http://schemas.openxmlformats.org/officeDocument/2006/relationships" name="Summary of Significant Accoun73" sheetId="73" state="visible" r:id="rId73"/>
    <sheet xmlns:r="http://schemas.openxmlformats.org/officeDocument/2006/relationships" name="Significant Transactions (Table" sheetId="74" state="visible" r:id="rId74"/>
    <sheet xmlns:r="http://schemas.openxmlformats.org/officeDocument/2006/relationships" name="Finance Receivables (Tables)" sheetId="75" state="visible" r:id="rId75"/>
    <sheet xmlns:r="http://schemas.openxmlformats.org/officeDocument/2006/relationships" name="Allowance for Finance Receiva76" sheetId="76" state="visible" r:id="rId76"/>
    <sheet xmlns:r="http://schemas.openxmlformats.org/officeDocument/2006/relationships" name="Investment Securities (Tables)" sheetId="77" state="visible" r:id="rId77"/>
    <sheet xmlns:r="http://schemas.openxmlformats.org/officeDocument/2006/relationships" name="Goodwill and Other Intangible78" sheetId="78" state="visible" r:id="rId78"/>
    <sheet xmlns:r="http://schemas.openxmlformats.org/officeDocument/2006/relationships" name="Other Assets (Tables)" sheetId="79" state="visible" r:id="rId79"/>
    <sheet xmlns:r="http://schemas.openxmlformats.org/officeDocument/2006/relationships" name="Long-term Debt (Tables)" sheetId="80" state="visible" r:id="rId80"/>
    <sheet xmlns:r="http://schemas.openxmlformats.org/officeDocument/2006/relationships" name="Variable Interest Entities (Tab" sheetId="81" state="visible" r:id="rId81"/>
    <sheet xmlns:r="http://schemas.openxmlformats.org/officeDocument/2006/relationships" name="Insurance (Tables)" sheetId="82" state="visible" r:id="rId82"/>
    <sheet xmlns:r="http://schemas.openxmlformats.org/officeDocument/2006/relationships" name="Other Liabilities (Tables)" sheetId="83" state="visible" r:id="rId83"/>
    <sheet xmlns:r="http://schemas.openxmlformats.org/officeDocument/2006/relationships" name="Capital Stock &amp; Earnings (Loss)" sheetId="84" state="visible" r:id="rId84"/>
    <sheet xmlns:r="http://schemas.openxmlformats.org/officeDocument/2006/relationships" name="Accumulated Other Comprehensi85" sheetId="85" state="visible" r:id="rId85"/>
    <sheet xmlns:r="http://schemas.openxmlformats.org/officeDocument/2006/relationships" name="Lease Commitments, Rent Expen86" sheetId="86" state="visible" r:id="rId86"/>
    <sheet xmlns:r="http://schemas.openxmlformats.org/officeDocument/2006/relationships" name="Benefit Plans (Tables)" sheetId="87" state="visible" r:id="rId87"/>
    <sheet xmlns:r="http://schemas.openxmlformats.org/officeDocument/2006/relationships" name="Share-Based Compensation (Table" sheetId="88" state="visible" r:id="rId88"/>
    <sheet xmlns:r="http://schemas.openxmlformats.org/officeDocument/2006/relationships" name="Segment Information (Tables)" sheetId="89" state="visible" r:id="rId89"/>
    <sheet xmlns:r="http://schemas.openxmlformats.org/officeDocument/2006/relationships" name="Fair Value Measurements (Tables" sheetId="90" state="visible" r:id="rId90"/>
    <sheet xmlns:r="http://schemas.openxmlformats.org/officeDocument/2006/relationships" name="Selected Quarterly Financial 91" sheetId="91" state="visible" r:id="rId91"/>
    <sheet xmlns:r="http://schemas.openxmlformats.org/officeDocument/2006/relationships" name="Nature of Operations (Details N" sheetId="92" state="visible" r:id="rId92"/>
    <sheet xmlns:r="http://schemas.openxmlformats.org/officeDocument/2006/relationships" name="Significant Transactions (Detai" sheetId="93" state="visible" r:id="rId93"/>
    <sheet xmlns:r="http://schemas.openxmlformats.org/officeDocument/2006/relationships" name="Significant Transactions - Spri" sheetId="94" state="visible" r:id="rId94"/>
    <sheet xmlns:r="http://schemas.openxmlformats.org/officeDocument/2006/relationships" name="Significant Transactions - SFC'" sheetId="95" state="visible" r:id="rId95"/>
    <sheet xmlns:r="http://schemas.openxmlformats.org/officeDocument/2006/relationships" name="Significant Transactions - Lend" sheetId="96" state="visible" r:id="rId96"/>
    <sheet xmlns:r="http://schemas.openxmlformats.org/officeDocument/2006/relationships" name="Significant Transactions - Sche" sheetId="97" state="visible" r:id="rId97"/>
    <sheet xmlns:r="http://schemas.openxmlformats.org/officeDocument/2006/relationships" name="Significant Transactions - Busi" sheetId="98" state="visible" r:id="rId98"/>
    <sheet xmlns:r="http://schemas.openxmlformats.org/officeDocument/2006/relationships" name="Summary of Significant Accoun99" sheetId="99" state="visible" r:id="rId99"/>
    <sheet xmlns:r="http://schemas.openxmlformats.org/officeDocument/2006/relationships" name="Summary of Significant Accou100" sheetId="100" state="visible" r:id="rId100"/>
    <sheet xmlns:r="http://schemas.openxmlformats.org/officeDocument/2006/relationships" name="Summary of Significant Accou101" sheetId="101" state="visible" r:id="rId101"/>
    <sheet xmlns:r="http://schemas.openxmlformats.org/officeDocument/2006/relationships" name="Summary of Significant Accou102" sheetId="102" state="visible" r:id="rId102"/>
    <sheet xmlns:r="http://schemas.openxmlformats.org/officeDocument/2006/relationships" name="Finance Receivables (Details Na" sheetId="103" state="visible" r:id="rId103"/>
    <sheet xmlns:r="http://schemas.openxmlformats.org/officeDocument/2006/relationships" name="Finance Receivables - Credit Qu" sheetId="104" state="visible" r:id="rId104"/>
    <sheet xmlns:r="http://schemas.openxmlformats.org/officeDocument/2006/relationships" name="Finance Receivables - Schedule " sheetId="105" state="visible" r:id="rId105"/>
    <sheet xmlns:r="http://schemas.openxmlformats.org/officeDocument/2006/relationships" name="Finance Receivables - Schedu106" sheetId="106" state="visible" r:id="rId106"/>
    <sheet xmlns:r="http://schemas.openxmlformats.org/officeDocument/2006/relationships" name="Finance Receivables - Schedu107" sheetId="107" state="visible" r:id="rId107"/>
    <sheet xmlns:r="http://schemas.openxmlformats.org/officeDocument/2006/relationships" name="Finance Receivables - Schedu108" sheetId="108" state="visible" r:id="rId108"/>
    <sheet xmlns:r="http://schemas.openxmlformats.org/officeDocument/2006/relationships" name="Finance Receivables - Schedu109" sheetId="109" state="visible" r:id="rId109"/>
    <sheet xmlns:r="http://schemas.openxmlformats.org/officeDocument/2006/relationships" name="Finance Receivables - Schedu110" sheetId="110" state="visible" r:id="rId110"/>
    <sheet xmlns:r="http://schemas.openxmlformats.org/officeDocument/2006/relationships" name="Finance Receivables - Schedu111" sheetId="111" state="visible" r:id="rId111"/>
    <sheet xmlns:r="http://schemas.openxmlformats.org/officeDocument/2006/relationships" name="Finance Receivables - Schedu112" sheetId="112" state="visible" r:id="rId112"/>
    <sheet xmlns:r="http://schemas.openxmlformats.org/officeDocument/2006/relationships" name="Allowance for Finance Receiv113" sheetId="113" state="visible" r:id="rId113"/>
    <sheet xmlns:r="http://schemas.openxmlformats.org/officeDocument/2006/relationships" name="Allowance for Finance Receiv114" sheetId="114" state="visible" r:id="rId114"/>
    <sheet xmlns:r="http://schemas.openxmlformats.org/officeDocument/2006/relationships" name="Finance Receivables Held for115" sheetId="115" state="visible" r:id="rId115"/>
    <sheet xmlns:r="http://schemas.openxmlformats.org/officeDocument/2006/relationships" name="Investment Securities (Details " sheetId="116" state="visible" r:id="rId116"/>
    <sheet xmlns:r="http://schemas.openxmlformats.org/officeDocument/2006/relationships" name="Investment Securities (Detai117" sheetId="117" state="visible" r:id="rId117"/>
    <sheet xmlns:r="http://schemas.openxmlformats.org/officeDocument/2006/relationships" name="Investment Securities - Schedul" sheetId="118" state="visible" r:id="rId118"/>
    <sheet xmlns:r="http://schemas.openxmlformats.org/officeDocument/2006/relationships" name="Investment Securities - Sche119" sheetId="119" state="visible" r:id="rId119"/>
    <sheet xmlns:r="http://schemas.openxmlformats.org/officeDocument/2006/relationships" name="Investment Securities - Sche120" sheetId="120" state="visible" r:id="rId120"/>
    <sheet xmlns:r="http://schemas.openxmlformats.org/officeDocument/2006/relationships" name="Investment Securities -Schedule" sheetId="121" state="visible" r:id="rId121"/>
    <sheet xmlns:r="http://schemas.openxmlformats.org/officeDocument/2006/relationships" name="Investment Securities - Sche122" sheetId="122" state="visible" r:id="rId122"/>
    <sheet xmlns:r="http://schemas.openxmlformats.org/officeDocument/2006/relationships" name="Investment Securities - Sche123" sheetId="123" state="visible" r:id="rId123"/>
    <sheet xmlns:r="http://schemas.openxmlformats.org/officeDocument/2006/relationships" name="Goodwill and Other Intangibl124" sheetId="124" state="visible" r:id="rId124"/>
    <sheet xmlns:r="http://schemas.openxmlformats.org/officeDocument/2006/relationships" name="Goodwill and Other Intangibl125" sheetId="125" state="visible" r:id="rId125"/>
    <sheet xmlns:r="http://schemas.openxmlformats.org/officeDocument/2006/relationships" name="Goodwill and Other Intangibl126" sheetId="126" state="visible" r:id="rId126"/>
    <sheet xmlns:r="http://schemas.openxmlformats.org/officeDocument/2006/relationships" name="Other Assets - Schedule of Comp" sheetId="127" state="visible" r:id="rId127"/>
    <sheet xmlns:r="http://schemas.openxmlformats.org/officeDocument/2006/relationships" name="Transactions with Affiliates128" sheetId="128" state="visible" r:id="rId128"/>
    <sheet xmlns:r="http://schemas.openxmlformats.org/officeDocument/2006/relationships" name="Long-term Debt (Details Narrati" sheetId="129" state="visible" r:id="rId129"/>
    <sheet xmlns:r="http://schemas.openxmlformats.org/officeDocument/2006/relationships" name="Long-term Debt (Details Narr130" sheetId="130" state="visible" r:id="rId130"/>
    <sheet xmlns:r="http://schemas.openxmlformats.org/officeDocument/2006/relationships" name="Long-term Debt (Details Narr131" sheetId="131" state="visible" r:id="rId131"/>
    <sheet xmlns:r="http://schemas.openxmlformats.org/officeDocument/2006/relationships" name="Variable Interest Entities (Det" sheetId="132" state="visible" r:id="rId132"/>
    <sheet xmlns:r="http://schemas.openxmlformats.org/officeDocument/2006/relationships" name="Long-term Debt - Schedule of Ca" sheetId="133" state="visible" r:id="rId133"/>
    <sheet xmlns:r="http://schemas.openxmlformats.org/officeDocument/2006/relationships" name="Variable Interest Entities - Sc" sheetId="134" state="visible" r:id="rId134"/>
    <sheet xmlns:r="http://schemas.openxmlformats.org/officeDocument/2006/relationships" name="Variable Interest Entities - Co" sheetId="135" state="visible" r:id="rId135"/>
    <sheet xmlns:r="http://schemas.openxmlformats.org/officeDocument/2006/relationships" name="Variable Interest Entities - As" sheetId="136" state="visible" r:id="rId136"/>
    <sheet xmlns:r="http://schemas.openxmlformats.org/officeDocument/2006/relationships" name="Insurance (Details Narrative)" sheetId="137" state="visible" r:id="rId137"/>
    <sheet xmlns:r="http://schemas.openxmlformats.org/officeDocument/2006/relationships" name="Insurance - Schedule of Compone" sheetId="138" state="visible" r:id="rId138"/>
    <sheet xmlns:r="http://schemas.openxmlformats.org/officeDocument/2006/relationships" name="Insurance - Schedule of Changes" sheetId="139" state="visible" r:id="rId139"/>
    <sheet xmlns:r="http://schemas.openxmlformats.org/officeDocument/2006/relationships" name="Insurance - Short-duration Insu" sheetId="140" state="visible" r:id="rId140"/>
    <sheet xmlns:r="http://schemas.openxmlformats.org/officeDocument/2006/relationships" name="Insurance - Reconciliations of " sheetId="141" state="visible" r:id="rId141"/>
    <sheet xmlns:r="http://schemas.openxmlformats.org/officeDocument/2006/relationships" name="Insurance - Short-duration I142" sheetId="142" state="visible" r:id="rId142"/>
    <sheet xmlns:r="http://schemas.openxmlformats.org/officeDocument/2006/relationships" name="Insurance - Schedule of Statuto" sheetId="143" state="visible" r:id="rId143"/>
    <sheet xmlns:r="http://schemas.openxmlformats.org/officeDocument/2006/relationships" name="Other Liabilities (Details Narr" sheetId="144" state="visible" r:id="rId144"/>
    <sheet xmlns:r="http://schemas.openxmlformats.org/officeDocument/2006/relationships" name="Capital Stock &amp; Earnings (Lo145" sheetId="145" state="visible" r:id="rId145"/>
    <sheet xmlns:r="http://schemas.openxmlformats.org/officeDocument/2006/relationships" name="Capital Stock &amp; Earnings (Lo146" sheetId="146" state="visible" r:id="rId146"/>
    <sheet xmlns:r="http://schemas.openxmlformats.org/officeDocument/2006/relationships" name="Capital Stock &amp; Earnings (Lo147" sheetId="147" state="visible" r:id="rId147"/>
    <sheet xmlns:r="http://schemas.openxmlformats.org/officeDocument/2006/relationships" name="Capital Stock &amp; Earnings (Lo148" sheetId="148" state="visible" r:id="rId148"/>
    <sheet xmlns:r="http://schemas.openxmlformats.org/officeDocument/2006/relationships" name="Accumulated Other Comprehens149" sheetId="149" state="visible" r:id="rId149"/>
    <sheet xmlns:r="http://schemas.openxmlformats.org/officeDocument/2006/relationships" name="Accumulated Other Comprehens150" sheetId="150" state="visible" r:id="rId150"/>
    <sheet xmlns:r="http://schemas.openxmlformats.org/officeDocument/2006/relationships" name="Income Taxes Narrative (Details" sheetId="151" state="visible" r:id="rId151"/>
    <sheet xmlns:r="http://schemas.openxmlformats.org/officeDocument/2006/relationships" name="Income Taxes - Components of In" sheetId="152" state="visible" r:id="rId152"/>
    <sheet xmlns:r="http://schemas.openxmlformats.org/officeDocument/2006/relationships" name="Income Taxes - Schedule of C153" sheetId="153" state="visible" r:id="rId153"/>
    <sheet xmlns:r="http://schemas.openxmlformats.org/officeDocument/2006/relationships" name="Income Taxes - Schedule of R154" sheetId="154" state="visible" r:id="rId154"/>
    <sheet xmlns:r="http://schemas.openxmlformats.org/officeDocument/2006/relationships" name="Income Taxes - Schedule of R155" sheetId="155" state="visible" r:id="rId155"/>
    <sheet xmlns:r="http://schemas.openxmlformats.org/officeDocument/2006/relationships" name="Income Taxes - Schedule of C156" sheetId="156" state="visible" r:id="rId156"/>
    <sheet xmlns:r="http://schemas.openxmlformats.org/officeDocument/2006/relationships" name="Lease Commitments, Rent Expe157" sheetId="157" state="visible" r:id="rId157"/>
    <sheet xmlns:r="http://schemas.openxmlformats.org/officeDocument/2006/relationships" name="Lease Commitments, Rent Expe158" sheetId="158" state="visible" r:id="rId158"/>
    <sheet xmlns:r="http://schemas.openxmlformats.org/officeDocument/2006/relationships" name="Lease Commitments, Rent Expe159" sheetId="159" state="visible" r:id="rId159"/>
    <sheet xmlns:r="http://schemas.openxmlformats.org/officeDocument/2006/relationships" name="Benefit Plans (Details Narrativ" sheetId="160" state="visible" r:id="rId160"/>
    <sheet xmlns:r="http://schemas.openxmlformats.org/officeDocument/2006/relationships" name="Benefit Plans - Schedule of Obl" sheetId="161" state="visible" r:id="rId161"/>
    <sheet xmlns:r="http://schemas.openxmlformats.org/officeDocument/2006/relationships" name="Benefit Plans. - Schedule of De" sheetId="162" state="visible" r:id="rId162"/>
    <sheet xmlns:r="http://schemas.openxmlformats.org/officeDocument/2006/relationships" name="Benefit Plans - Schedule of Com" sheetId="163" state="visible" r:id="rId163"/>
    <sheet xmlns:r="http://schemas.openxmlformats.org/officeDocument/2006/relationships" name="Benefit Plans - Summary of Weig" sheetId="164" state="visible" r:id="rId164"/>
    <sheet xmlns:r="http://schemas.openxmlformats.org/officeDocument/2006/relationships" name="Benefit Plans - Schedule of Exp" sheetId="165" state="visible" r:id="rId165"/>
    <sheet xmlns:r="http://schemas.openxmlformats.org/officeDocument/2006/relationships" name="Benefit Plans - Schedule of Pla" sheetId="166" state="visible" r:id="rId166"/>
    <sheet xmlns:r="http://schemas.openxmlformats.org/officeDocument/2006/relationships" name="Share-Based Compensation (Detai" sheetId="167" state="visible" r:id="rId167"/>
    <sheet xmlns:r="http://schemas.openxmlformats.org/officeDocument/2006/relationships" name="Share-Based Compensation - Summ" sheetId="168" state="visible" r:id="rId168"/>
    <sheet xmlns:r="http://schemas.openxmlformats.org/officeDocument/2006/relationships" name="Share-Based Compensation - S169" sheetId="169" state="visible" r:id="rId169"/>
    <sheet xmlns:r="http://schemas.openxmlformats.org/officeDocument/2006/relationships" name="Segment Information (Details Na" sheetId="170" state="visible" r:id="rId170"/>
    <sheet xmlns:r="http://schemas.openxmlformats.org/officeDocument/2006/relationships" name="Segment Information - Schedule " sheetId="171" state="visible" r:id="rId171"/>
    <sheet xmlns:r="http://schemas.openxmlformats.org/officeDocument/2006/relationships" name="Fair Value Measurements- Schedu" sheetId="172" state="visible" r:id="rId172"/>
    <sheet xmlns:r="http://schemas.openxmlformats.org/officeDocument/2006/relationships" name="Fair Value Measurements - Sched" sheetId="173" state="visible" r:id="rId173"/>
    <sheet xmlns:r="http://schemas.openxmlformats.org/officeDocument/2006/relationships" name="Fair Value Measurements - Sc174" sheetId="174" state="visible" r:id="rId174"/>
    <sheet xmlns:r="http://schemas.openxmlformats.org/officeDocument/2006/relationships" name="Subsequent Events (Details)" sheetId="175" state="visible" r:id="rId175"/>
    <sheet xmlns:r="http://schemas.openxmlformats.org/officeDocument/2006/relationships" name="Selected Quarterly Financial176" sheetId="176" state="visible" r:id="rId176"/>
  </sheets>
  <definedNames/>
  <calcPr calcId="124519" fullCalcOnLoad="1"/>
</workbook>
</file>

<file path=xl/sharedStrings.xml><?xml version="1.0" encoding="utf-8"?>
<sst xmlns="http://schemas.openxmlformats.org/spreadsheetml/2006/main" uniqueCount="1956">
  <si>
    <t>Document and Entity Information</t>
  </si>
  <si>
    <t>12 Months Ended</t>
  </si>
  <si>
    <t>Dec. 31, 2016</t>
  </si>
  <si>
    <t>Document And Entity Information</t>
  </si>
  <si>
    <t>Entity Registrant Name</t>
  </si>
  <si>
    <t>IEG Holdings Corp</t>
  </si>
  <si>
    <t>Entity Central Index Key</t>
  </si>
  <si>
    <t>Document Type</t>
  </si>
  <si>
    <t>S-4/A</t>
  </si>
  <si>
    <t>Document Period End Date</t>
  </si>
  <si>
    <t>Dec. 31,
		2016</t>
  </si>
  <si>
    <t>Amendment Flag</t>
  </si>
  <si>
    <t>true</t>
  </si>
  <si>
    <t>Amendment Description</t>
  </si>
  <si>
    <t>Amendment No. 2</t>
  </si>
  <si>
    <t>Entity Filer Category</t>
  </si>
  <si>
    <t>Accelerated Filer</t>
  </si>
  <si>
    <t>Consolidated Balance Sheets - USD ($)</t>
  </si>
  <si>
    <t>Dec. 31, 2015</t>
  </si>
  <si>
    <t>ASSETS</t>
  </si>
  <si>
    <t>Cash and cash equivalents</t>
  </si>
  <si>
    <t>Loans receivable, net, note 2</t>
  </si>
  <si>
    <t>Other receivables</t>
  </si>
  <si>
    <t>Prepaid expenses</t>
  </si>
  <si>
    <t>Property and equipment, net, note 3</t>
  </si>
  <si>
    <t>Security deposits</t>
  </si>
  <si>
    <t>TOTAL ASSETS</t>
  </si>
  <si>
    <t>LIABILITIES</t>
  </si>
  <si>
    <t>Accounts payable and accrued expenses</t>
  </si>
  <si>
    <t>Deferred rent</t>
  </si>
  <si>
    <t xml:space="preserve"> </t>
  </si>
  <si>
    <t>TOTAL LIABILITIES</t>
  </si>
  <si>
    <t>COMMITMENTS AND CONTINGENCIES, note 9</t>
  </si>
  <si>
    <t>STOCKHOLDERS' EQUITY</t>
  </si>
  <si>
    <t>Preferred stock, $0.001 par value; 50,000,000 shares authorized, 0 and 1,160,000 shares issued and outstanding at December 31, 2016 and December 31, 2015 respectively, note 6</t>
  </si>
  <si>
    <t>Common stock, $0.001 par value; 300,000,000 shares authorized, 9,714,186 and 2,887,428 shares issued and outstanding at December 31, 2016 and December 31, 2015 respectively, note 6</t>
  </si>
  <si>
    <t>Additional paid-in capital</t>
  </si>
  <si>
    <t>Prepaid preferred share redemption</t>
  </si>
  <si>
    <t>Accumulated deficit</t>
  </si>
  <si>
    <t>TOTAL STOCKHOLDERS' EQUITY</t>
  </si>
  <si>
    <t>TOTAL LIABILITIES AND STOCKHOLDERS' EQUITY</t>
  </si>
  <si>
    <t>Consolidated Balance Sheets (Parenthetical) - $ / shares</t>
  </si>
  <si>
    <t>Dec. 05, 2016</t>
  </si>
  <si>
    <t>Sep. 30, 2016</t>
  </si>
  <si>
    <t>Aug. 26, 2016</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S</t>
  </si>
  <si>
    <t>Interest revenue</t>
  </si>
  <si>
    <t>Other revenue</t>
  </si>
  <si>
    <t>TOTAL REVENUES</t>
  </si>
  <si>
    <t>OPERATING EXPENSES</t>
  </si>
  <si>
    <t>Salaries and compensation</t>
  </si>
  <si>
    <t>Other operating expenses</t>
  </si>
  <si>
    <t>Consulting</t>
  </si>
  <si>
    <t>Provision for credit losses</t>
  </si>
  <si>
    <t>Advertising</t>
  </si>
  <si>
    <t>Rent</t>
  </si>
  <si>
    <t>Travel, meals and entertainment</t>
  </si>
  <si>
    <t>Depreciation and amortization</t>
  </si>
  <si>
    <t>TOTAL OPERATING EXPENSES</t>
  </si>
  <si>
    <t>LOSS FROM OPERATIONS</t>
  </si>
  <si>
    <t>OTHER INCOME (EXPENSE)</t>
  </si>
  <si>
    <t>Interest expense</t>
  </si>
  <si>
    <t>Miscellaneous income (expense)</t>
  </si>
  <si>
    <t>TOTAL OTHER INCOME (EXPENSE)</t>
  </si>
  <si>
    <t>NET LOSS</t>
  </si>
  <si>
    <t>Dividends on preferred shares</t>
  </si>
  <si>
    <t>Net loss attributable to common stockholders</t>
  </si>
  <si>
    <t>Net loss attributable to common stock per share, basic and diluted</t>
  </si>
  <si>
    <t>Weighted average number of common shares outstanding, basic and diluted</t>
  </si>
  <si>
    <t>Consolidated Statements of Stockholders' Equity - USD ($)</t>
  </si>
  <si>
    <t>Common Stock [Member]</t>
  </si>
  <si>
    <t>Series A Preferred Stock [Member]</t>
  </si>
  <si>
    <t>Series F Preferred Stock [Member]</t>
  </si>
  <si>
    <t>Series G Preferred Stock [Member]</t>
  </si>
  <si>
    <t>Series H Preferred Stock [Member]</t>
  </si>
  <si>
    <t>Additional Paid-in Capital [Member]</t>
  </si>
  <si>
    <t>Prepaid Preferred Share Redemption [Member]</t>
  </si>
  <si>
    <t>Subscription Receivable [Member]</t>
  </si>
  <si>
    <t>Retained Earnings [Member]</t>
  </si>
  <si>
    <t>Total</t>
  </si>
  <si>
    <t>Balance at Dec. 31, 2014</t>
  </si>
  <si>
    <t>Balance, shares at Dec. 31, 2014</t>
  </si>
  <si>
    <t>Issuance of shares at $10.00</t>
  </si>
  <si>
    <t>Issuance of shares at $10.00, shares</t>
  </si>
  <si>
    <t>Issuance of Preferred Shares</t>
  </si>
  <si>
    <t>Issuance of Preferred Shares, shares</t>
  </si>
  <si>
    <t>Issuance of shares at $50.00</t>
  </si>
  <si>
    <t>Issuance of shares at $50.00, shares</t>
  </si>
  <si>
    <t>Conversion of Preferred Shares to Common Shares</t>
  </si>
  <si>
    <t>Conversion of Preferred Shares to Common Shares, shares</t>
  </si>
  <si>
    <t>Prepaid Preferred Share Redemption</t>
  </si>
  <si>
    <t>Prepaid Preferred Share Redemption, shares</t>
  </si>
  <si>
    <t>Preferred Dividends</t>
  </si>
  <si>
    <t>Net loss</t>
  </si>
  <si>
    <t>Balance at Dec. 31, 2015</t>
  </si>
  <si>
    <t>Balance, shares at Dec. 31, 2015</t>
  </si>
  <si>
    <t>Buyback of shares</t>
  </si>
  <si>
    <t>Buyback of shares, shares</t>
  </si>
  <si>
    <t>Issuance of shares for reverse split rounding</t>
  </si>
  <si>
    <t>Issuance of shares for reverse split rounding, shares</t>
  </si>
  <si>
    <t>Issuance of shares for consulting fee offset</t>
  </si>
  <si>
    <t>Issuance of shares for consulting fee offset, shares</t>
  </si>
  <si>
    <t>Preferred Share Cancellation</t>
  </si>
  <si>
    <t>Preferred Share Cancellation,Shares</t>
  </si>
  <si>
    <t>Balance at Dec. 31, 2016</t>
  </si>
  <si>
    <t>Balance, shares at Dec. 31, 2016</t>
  </si>
  <si>
    <t>Consolidated Statements of Stockholders' Equity (Parenthetical) - $ / shares</t>
  </si>
  <si>
    <t>Statement of Stockholders' Equity [Abstract]</t>
  </si>
  <si>
    <t>Common stock issued price per shares</t>
  </si>
  <si>
    <t>Condensed Statements of Cash Flows - USD ($)</t>
  </si>
  <si>
    <t>CASH FLOWS FROM OPERATING ACTIVITIES:</t>
  </si>
  <si>
    <t>Adjustments to reconcile net loss to net cash used in operating activities:</t>
  </si>
  <si>
    <t>Amortization of loan costs</t>
  </si>
  <si>
    <t>Loss on disposal of assets</t>
  </si>
  <si>
    <t>Changes in assets - (increase) decrease:</t>
  </si>
  <si>
    <t>Deposits</t>
  </si>
  <si>
    <t>Changes in liabilities - increase (decrease):</t>
  </si>
  <si>
    <t>Deferred salary</t>
  </si>
  <si>
    <t>NET CASH USED IN OPERATING ACTIVITIES</t>
  </si>
  <si>
    <t>CASH FLOWS FROM INVESTING ACTIVITIES:</t>
  </si>
  <si>
    <t>Loans receivable originated</t>
  </si>
  <si>
    <t>Loans receivable repaid</t>
  </si>
  <si>
    <t>Advances to CEO</t>
  </si>
  <si>
    <t>Purchase of property &amp; equipment</t>
  </si>
  <si>
    <t>NET CASH USED IN INVESTING ACTIVITIES</t>
  </si>
  <si>
    <t>CASH FLOWS FROM FINANCING ACTIVITIES:</t>
  </si>
  <si>
    <t>Preferred dividends paid</t>
  </si>
  <si>
    <t>Proceeds from short-term loans</t>
  </si>
  <si>
    <t>Payments on short-term loans</t>
  </si>
  <si>
    <t>Repayment of senior debt</t>
  </si>
  <si>
    <t>Payments for buyback of common stock</t>
  </si>
  <si>
    <t>Proceeds from issuance of preferred stock</t>
  </si>
  <si>
    <t>Proceeds from issuance of common stock</t>
  </si>
  <si>
    <t>NET CASH PROVIDED BY FINANCING ACTIVITIES</t>
  </si>
  <si>
    <t>NET INCREASE (DECREASE) IN CASH AND CASH EQUIVALENTS</t>
  </si>
  <si>
    <t>CASH AND CASH EQUIVALENTS, BEGINNING OF YEAR</t>
  </si>
  <si>
    <t>CASH AND CASH EQUIVALENTS, END OF YEAR</t>
  </si>
  <si>
    <t>Supplemental disclosures:</t>
  </si>
  <si>
    <t>Interest paid in cash</t>
  </si>
  <si>
    <t>Income taxes paid in cash</t>
  </si>
  <si>
    <t>Issuance of common stock in lieu of repayment of accrued compensation</t>
  </si>
  <si>
    <t>Issuance of preferred stock in lieu of consulting fees</t>
  </si>
  <si>
    <t>Advance officer offset against preferred dividends &amp; accrued compensation</t>
  </si>
  <si>
    <t>Issuance of common stock in lieu of consulting fees</t>
  </si>
  <si>
    <t>Summary of Significant Accounting Policies</t>
  </si>
  <si>
    <t>Accounting Policies [Abstract]</t>
  </si>
  <si>
    <t>1. SUMMARY OF SIGNIFICANT ACCOUNTING POLICIES Nature of Business The principal business activity
of the Company is providing unsecured $5,000 and $10,000 consumer loans over a five-year term through its subsidiaries Investment
Evolution Corporation and IEC SPV, LLC. The loans are offered under the consumer brand “Mr. Amazing Loans”. The Company
is headquartered in Las Vegas, Nevada and originates consumer loans in the states of Alabama, Arizona, California, Florida, Georgia,
Illinois, Kentucky, Louisiana, Maryland, Missouri, Nevada, New Jersey, New Mexico, Ohio, Oregon, Pennsylvania, Texas, Utah, and
Virginia via its online platform and distribution network. The Company is a licensed direct lender with state licenses and/or certificates
of authority to lend in these 19 states and offers all loans within the prevailing statutory rates. Basis of Accounting These consolidated financial
statements include the operations of IEG Holdings Corporation and its wholly-owned subsidiaries, Investment Evolution Corporation
and IEC SPV, LLC (collectively, the “Company”). All inter-company transactions and balances have been eliminated in
consolidation. The Company’s accounting
and reporting policies are in accordance with U.S. generally accepted accounting principles and conform to general practices within
the consumer finance industry. The consolidated financial
statements have been prepared in conformity with accounting principles generally accepted in the United States of America. The
accompanying consolidated financial statements do not include any adjustments to reflect any possible future effects on the recoverability
and classification of assets or the amounts and classification of liabilities. Liquidity The principal conditions/events
that raise substantial doubt of the company’s ability to meet its obligations are i) the Company has reported recurring losses
and ii) the Company has not yet generated positive net cash flows from operations. However, the Company has increased its revenue
resulting from an increased average loan balance in 2016 as compared to 2015, and management has evaluated the result of their
plans for the next 12 months and as a result of the plans, the Company can meet all its obligations through March 2018, which has
alleviated the substantial doubt. Management’s plans include a continued reduction of advertising costs to continue reducing
loan originations and related loan processing costs. There is also a significant reduction in consulting and professional fees
due to minimized efforts and strategy for raising capital over the next 12 months. In addition, significant core operating costs
have been cut from the Company starting in 2016 including reducing the number of employees from 12 to 6 due to increased automation
of loan origination processes and reducing the number of office leases from 4 to 1 as old leases expired. In addition, the CEO’s
annual base consulting fee has been reduced to $1 per annum from January 1, 2017. Should the Company need, management will continue
to reduce loan originations and now plans to utilize the cash flow from loan repayments for working capital needs. This will provide
sufficient cash flow through at least March 2018. However, the Company intends, over the next 12 months, to seek additional capital
via unsecured notes and/or preference shares to expand operations and the Company. Subsequent to year-end, the Board of Directors
approved a stock repurchase program. Management has no intention to repurchase shares unless additional capital has been secured. Use of Estimates The preparation of consolidated
financial statements in conformity with accounting principles generally accepted in the United States of America requires management
to make estimates and assumptions that affect the reported amounts and disclosures. Management uses its historical records and
knowledge of its business in making these estimates. Accordingly, actual results may differ from these estimates. Cash and Cash Equivalents For the purpose of the statement
of cash flows, the Company considers cash equivalents to include short-term, highly liquid investments with an original maturity
of three months or less. Loans Receivable and Interest
Income The Company offers its loans
at or below the prevailing statutory rates. Loans are carried at the unpaid principal amount outstanding, net of an allowance for
credit losses. The Company calculates interest
revenue using the interest yield method. Charges for late payments are credited to income when collected. Accrual of interest income
on loans receivable is suspended when no payment has been received on account for 91 days or more on a contractual basis, at which
time a loan is considered delinquent. Payments received on nonaccrual financing loans are first applied to the unpaid accrued interest
and then principal. Loans are returned to active status and accrual of interest income is resumed when all of the principal and
interest amounts contractually due are brought current; at which time management believes future payments are reasonably assured.
At December 31, 2016, 83 loans with a total balance of $367,098 were delinquent or in default. At December 31, 2015, 80 loans with
a total balance of $389,431 were delinquent or in default. Allowance for Credit Losses The Company maintains an
allowance for credit losses due to the fact that it is probable that a portion of the loans receivable will not be collected. The
allowance is estimated by management based on various factors, including specific circumstances of the individual loans, management’s
knowledge of the industry, and the experience and trends of other companies in the same industry. Our portfolio of loans receivable
consists of a large number of relatively small, homogenous accounts. The allowance for credit losses is determined using a systematic
methodology, based on a combination of historical bad debt of comparable companies. Impaired loans are considered separately and
100% charged off. The allowance for credit
losses is primarily based upon models that analyze specific portfolio statistics and also reflect, management’s judgment
regarding overall accuracy. We take into account several factors, including the customer’s transaction history, specifically
the timeliness of customer payments, the remaining contractual term of the loan, and the outstanding balance of the loan. Impaired Loans The Company assesses loans
for impairment individually when a loan is 91 days past due. The Company defines impaired loans as bankrupt accounts and accounts
that are 184 days or more past due. In accordance with the Company’s charge-off policy, once a loan is deemed uncollectible,
100% of the remaining balance is charged-off. Loans can also be charged off when deemed uncollectable due to consumer specific
circumstances. Property and Equipment Property and equipment are
stated at cost. Depreciation and amortization are being provided using the straight-line method over the estimated useful lives
of the assets as follows:
Classification Life
Computer equipment 5 years
Furniture and fixtures 5-8 years The Company amortizes its
leasehold improvements over the shorter of their economic lives, which are generally five years, or the lease term that considers
renewal periods that are reasonably assured. Expenses for repairs and maintenance are charged to expense as incurred, while renewals
and betterments are capitalized. When assets are retired or otherwise disposed of, the cost and accumulated depreciation are removed
from the accounts and any gain or loss is reflected in the consolidated statement of operations. Operating Lease The Company’s office
lease in Las Vegas expires (unless renewed) on September 30, 2017. Income Taxes We account for income taxes
using the liability method in accordance with the Financial Accounting Standards Board (“FASB“) Accounting Standards
Codification (“ASC”) 740 “Income Taxes”. To date, no current income tax liability has been recorded due
to our accumulated net losses. Deferred income tax assets and liabilities are recognized for temporary differences between the
financial statement carrying amounts of assets and liabilities and the amounts that are reported in the income tax returns. Our
net deferred income tax assets have been fully reserved by a valuation allowance due to the uncertainty of our ability to realize
future taxable income and to recover our net deferred income tax assets. Advertising Costs Advertising costs are expensed
as incurred. Advertising costs amounted to $373,350 and $950,905 at December 31, 2016 and 2015, respectively. Earnings and Loss per
Share The Company computes net
earnings (loss) per share in accordance with ASC 260-10 that establishes standards for computing and presenting net earnings (loss)
per shares. Basic earnings (loss) per share are computed by dividing net income (loss) attributed to common shareholders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if any, had been issued and if the additional common shares were dilutive. Basic and
diluted loss per share has been adjusted retroactively for the 1-for-100 reverse split that occurred on June 17, 2015 and for the
net 1-for-10 reverse split that occurred on October 27, 2016. Reclassifications Certain numbers from the
prior period have been reclassified to conform to the current year presentation. Fair Value of Financial
Instruments The Company has adopted guidance
issued by the FASB that defines fair value, establishes a framework for measuring fair value in accordance with existing generally
accepted accounting principles, and expands disclosures about fair value measurements. Assets and liabilities recorded at fair
value in the consolidated balance sheets are categorized based upon the level of judgment associated with the inputs used to measure
their fair value. The categories are as follows: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At December 31, 2016 and
2015, the only financial instruments that are subject to these classifications are cash and cash equivalents, which are considered
Level I assets. Carrying amounts reported
in the consolidated balance sheets for other receivables, accounts payable, and accrued expenses approximate fair value because
of their immediate or short-term nature. The fair value of borrowings is not considered to be significantly different than its
carrying amount because the stated rates for such debt reflect current market rates and conditions. Recent Accounting Pronouncements Recently Issued or
Newly Adopted Accounting Standards In August
2014, the FASB issued FASB ASU2014-15, Presentation of Financial Statements—Going Concern (Subtopic 205-40): Disclosure
of Uncertainties about an Entity’s Ability to Continue as a Going Concern In November
2015, the FASB issued ASU No 2015-17, Income Taxes In
January 2016, the FASB issued ASU 2016-01, Financial Instruments – Overall</t>
  </si>
  <si>
    <t>Loans Receivable</t>
  </si>
  <si>
    <t>Receivables [Abstract]</t>
  </si>
  <si>
    <t xml:space="preserve">2. LOANS RECEIVABLE Loans receivable consisted
of the following at December 31:
2016 2015
Loans receivable $ 7,587,349 $ 8,110,077
Allowance for credit losses (1,212,441 ) (985,375 )
Loans receivable, net $ 6,374,908 $ 7,124,702 A reconciliation of the allowance for credit losses consist
of the following at December 31:
2016 2015
Beginning balance $ 985,375 $ 596,963
Provision for credit losses 1,865,362 1,134,518
Loans charged off (1,638,296 ) (746,106 )
Ending balance $ 1,212,441 $ 985,375
Basis of Assessment:
Individually $ - $ -
Collectively $ 1,212,441 $ 985,375 The following is an age analysis of past due receivables
as of December 31, 2016 and 2015:
30-60 Days Past Due 61-90 Days Past Due Greater Than 90 Days Total Past Due Current Total Financing Receivables Recorded Investment &gt; 90 Days and Not Accruing
2016 $ 257,299 $ 163,590 $ 367,098 $ 787,987 $ 6,799,362 $ 7,587,349 $ 367,098
2015 $ 157,316 $ 153,623 $ 389,431 $ 700,370 $ 7,409,707 $ 8,110,077 $ 389,431 The Company’s primary credit quality
indicator is the customer’s Vantage credit score as determined by Experian on the date of loan origination. The Company does
not update the customer’s credit profile during the contractual term of the loan. The following is a summary of the loan
receivable balance as of December 31, 2016 and 2015 by credit quality indicator:
Credit Score 2016 2015
550-575 $ 16,264 $ -
576-600 183,701 149,056
601-650 3,332,371 3,397,512
651-700 2,946,944 3,230,308
701-750 874,408 1,097,225
751-800 166,811 185,840
801-850 46,368 50,136
851-900 20,482 -
$ 7,587,349 $ 8,110,077 </t>
  </si>
  <si>
    <t>Property and Equipment</t>
  </si>
  <si>
    <t>Property, Plant and Equipment [Abstract]</t>
  </si>
  <si>
    <t>3. PROPERTY AND EQUIPMENT At December 31, 2016 and
2015, property and equipment consists of the following:
2016 2015
Computer equipment $ 99,556 $ 111,196
Furniture and fixtures 21,303 21,303
Leasehold improvements 7,112 35,897
127,971 168,396
Less accumulated depreciation and amortization 108,649 139,885
Total $ 19,322 $ 28,511 Depreciation of property
and equipment amounted to $8,618 and $14,124 during the years ended December 31, 2016 and 2015, respectively. Depreciation costs
are included in the accompanying statements of operations in operating expenses.</t>
  </si>
  <si>
    <t>Senior Debt</t>
  </si>
  <si>
    <t>Debt Disclosure [Abstract]</t>
  </si>
  <si>
    <t>4. SENIOR DEBT On August 21, 2015, we,
through certain of our wholly owned subsidiaries, paid an aggregate of $1,676,954, representing all principal and accrued interest
under the Loan and Security Agreement, as amended (the “Loan Agreement”), among BFG and certain of our wholly owned
subsidiaries. As a result, there is currently no outstanding balance under the Loan Agreement. However, the Loan Agreement continues
in effect and we are subject to a net profit interest under which we are required to pay BFG 20% of the “Net Profit”
of its subsidiary, IEC SPV, LLC, until 10 years from the date the loan is repaid in full (August 2015). Net Profit is defined
as the gross revenue less (i) interest paid on the loan, (ii) payments on any other debt incurred as a result of refinancing the
loan through a third party, as provided in the Loan Agreement, (iii) any costs, fees or commissions paid on the existing credit
facility, and (iv) charge-offs to bad debt resulting from consumer loans and reduced by servicing fee. The Net Profit arrangement
can be terminated by us upon a payment of $3,000,000 to BFG. Net profit interest for the year ended December 31, 2016 and 2015
were $57,094 and $107,340, respectively. All loans receivable of the Company were pledged as collateral at December 31, 2016 for
the fulfillment of the Net Profit calculation. As of December 31, 2016, $57,094 has been paid.</t>
  </si>
  <si>
    <t>Working Capital Loans</t>
  </si>
  <si>
    <t>5. WORKING CAPITAL LOANS On April 13, 2015, the Company
secured a $200,000 working capital loan to expand from Dr. L. Prasad, an investor in the Company. On June 24, 2015, the Company
repaid $230,000 which comprised $200,000 principal and a $30,000 facility fee which was recorded as interest expense. On April 13, 2015, the Company
secured a $100,000 working capital loan to expand from Domenic Tacca, an investor in the Company. On June 24, 2015, the Company
repaid $115,000 which comprised $100,000 principal and a $15,000 facility fee which was recorded as interest expense. On April 13, 2015, the Company
secured a $100,000 working capital loan to expand from CT Super, an investor in the Company. On June 24, 2015, the Company repaid
$115,000 which comprised $100,000 principal and a $15,000 facility fee which was recorded as interest expense. The effective interest rate
on these loans was 81.1% for the year ended December 31, 2015.</t>
  </si>
  <si>
    <t>Stockholders' Equity</t>
  </si>
  <si>
    <t>Equity [Abstract]</t>
  </si>
  <si>
    <t>6. STOCKHOLDERS’
EQUITY On January 1, 2016, pursuant
to the terms of the Company’s Series G preferred stock, the Company exercised its right to redeem all of the unconverted
outstanding shares of Series G preferred stock. On December 24, 2015, the Company early paid the holders of the 160,000 unconverted
shares of Series G preferred stock an aggregate of $160,000. Following the redemption of the unconverted shares of Series G preferred
stock, no shares of Series G preferred stock were outstanding. On January 22, 2016, the
Company issued an aggregate of 370 shares of the Company’s common stock at a price of $50.00 per share to a total of two
existing stockholders, each of whom resided in Australia, for receipt of an aggregate of $18,500. These securities were issued
in reliance upon the exemptions provided by Regulation S promulgated pursuant to the Securities Act. The issuances involved offers
and sales of securities outside the United States. The offers and sales were made in offshore transactions and no directed selling
efforts were made by the issuer, a distributor, their affiliates or any persons acting on their behalf. An offering circular was
used in connection with this offering. On March 22, 2016, the Company
issued an aggregate of 3,071,000 shares of the Company’s Series H preferred stock to a total of 12 existing stockholders,
nine of whom resided in Australia and three of whom resided in the United Kingdom, in exchange for the receipt of $1.00 per share,
representing an aggregate purchase price of $3,071,000. These securities were issued in reliance upon the exemptions provided by
Regulation S promulgated pursuant to the Securities Act. The issuances involved offers and sales of securities outside the United
States. The offers and sales were made in offshore transactions and no directed selling efforts were made by the issuer, a distributor,
their affiliates or any persons acting on their behalf. No offering circular was used in connection with this issuance. In connection
with this, the Company had a subscription receivable for $2,825,000. On March 31, 2016, Paul Mathieson,
the Company’s Chief Executive Officer and the sole holder of the Company’s Series A preferred stock notified the Company
of his intention to convert all of his Series A preferred stock into Company common stock pursuant to the terms of the Series A
preferred stock. The Company issued an aggregate of 6,400,000 shares of Company common stock pursuant to the conversion notice.
These securities were issued in reliance upon the exemptions provided by Regulation S promulgated pursuant to the Securities Act.
The issuance involved offers and sales of securities outside the United States. The offers and sales
were made in offshore transactions and no directed selling efforts were made by the issuer, a distributor, their affiliates or
any persons acting on their behalf. No offering circular was used in connection with this issuance. Following the conversion, no
shares of Series A preferred stock were outstanding. On April 1, 2016, the Company
effected a 1-for-100 reverse stock split of its outstanding shares of the common stock. Stockholders whose shares were converted
into less than one share in the reverse stock split received cash payments equal to the fair value of those fractional interests.
As a result, the Company repurchased a total of 1,793 shares of common stock from those stockholders whose shares of stock were
converted into less than one share, for an aggregate purchase price of $130,769. Immediately after the reverse stock split, on
April 1, 2016, the Company effected a 100-for-1 forward stock split and reduced the number of authorized shares of common stock
from 3,000,000,000 to 200,000,000. The Company effected the reverse stock split followed immediately by the forward stock split
in order to eliminate the administrative burden and costs associated with small stockholder accounts, and to provide stockholders
with fewer than 100 shares of common stock with a cost-effective way to cash out their investments. On April 12, 2016, the Company
issued an aggregate of 2,000 shares of the Company’s common stock to MZ Group for investor relations consulting services.
The securities issuance was exempt from registration under the Securities Act, in reliance on the exemptions provided by Section
4(a)(2) and Section 2(a)(3), as applicable under the Securities Act. On May 2, 2016, Company issued
an aggregate of 243,967 shares of the Company’s common stock at a price of $10.00 per share to a total of 98 existing stockholders,
all of whom resided in Australia, for an aggregate of $2,439,673 of which $87,000 was paid for in consulting services provided
to the company. The securities issuances were exempt from registration under the Securities Act, in reliance on an exemption provided
by Regulation S promulgated pursuant to the Securities Act. The issuances involved offers and sales of securities outside the United
States. The offers and sales were made in offshore transactions and no directed selling efforts were made by the issuer, a distributor,
their affiliates or any persons acting on their behalf. An offering circular was used in connection with this offering. On May 16, 2016, the Company
filed articles of amendment (the “May 2016 Amendment”) to its amended and restated articles of incorporation, as amended.
The May 2016 Amendment has the effect of:
(i) Eliminating the Company’s Series A preferred stock, Series F preferred stock and Series G preferred stock, and
(ii) Revising the terms of the Series H preferred stock to:
(a) reduce the dividend rate on the Company’s Series H preferred stock from 10% per annum to 8% per annum,
(b) extend the date after which the Company may redeem the unconverted outstanding shares of Series H preferred stock from June 30, 2016 to December 31, 2016,
(c) extend the date on which the holders of Series H preferred stock may convert their shares into shares of the Company’s common stock from June 30, 2016 to December 31, 2016, and
(d) remove the requirement to adjust the Series H preferred stock conversion ratio when the Company conducts a rights offering to its existing stockholders. As of September 30, 2016,
the aggregate number of shares which the Company had the authority to issue is 250,000,000 shares, of which 200,000,000 shares
are common stock, par value $0.001 per share, and 50,000,000 shares are preferred stock, par value $0.001 per shares. At September
30, 2016, the Company had 9,672,723 shares of common stock issued and outstanding. At September 30, 2016, the Company also had
3,071,000 shares of Series H preferred stock issued and outstanding. The Board of Directors is authorized at any time, and from
time to time, to provide for the issuance of preferred stock in one or more series, and to determine the designations, preferences,
limitations and relative or other rights of the preferred stock or any series thereof. The Series H preferred stock
accrues dividends at the rate of 8% per annum. Each series of preferred stock ranks pari passu with each other series of preferred
stock, and senior to the common stock of the Company, as to dividends, and upon liquidation, dissolution or a winding up of the
Company. In the event of a liquidation or winding up of the Company, holders of the preferred stock shall be entitled to receive
the stated value of $1 per share. On September 6, 2016, the
Company issued an aggregate of 5,000 shares of the Company’s common stock to MZ Group for investor relations consulting services.
The securities issuance was exempt from registration under the Securities Act, in reliance on the exemptions provided by Section
4(a)(2) and Section 2(a)(3), as applicable under the Securities Act. On September 6, 2016, Company issued
an aggregate of 135,751 shares of the Company’s common stock at a price of $10.00 per share to a total of 84 existing stockholders,
48 of whom resided in Australia and 36 of whom resided in United States, for an aggregate of $1,357,515. The securities issuances
were registered pursuant to a registration statement on Form S-1 that was declared effective by the Securities and Exchange Commission
on August 8, 2016. On August 26, 2016, the Company’s
board of directors and a stockholder holding a majority of the voting power of the Company’s issued and outstanding shares
of common stock approved the following corporate actions: 1. Effect a
reverse stock split of the outstanding shares of the Company’s common stock, at the ratio of 1-for-1,000 (the “Reverse
Split”). 2. Immediately
following the completion of the Reverse Split, effect a forward stock split on a 100-for-1 share basis (the “Forward Split”)
and reduce the number of authorized shares of common stock from 200,000,000 to 40,000,000 (the “Authorized Share Reduction”). The Reverse Split and Forward Split
were effective on October 27, 2016 when they were approved by FINRA, as required. As a result, the Company repurchased a total
of 129,571 shares of common stock from those stockholders whose shares of stock were converted into less than one share, for an
aggregate purchase price of $78,330. Any fractional shares held after the Forward Split were rounded up to the next whole share.
As a result of the rounding up of fractional shares, the Company issued an additional 218 shares on October 27, 2016. The Company’s
2015 Financial Statements have been retroactively restated to reflect this net 1-for-10 reverse split. The Company effected the
reverse stock split followed immediately by the forward stock split in order to eliminate the administrative burden and costs associated
with small stockholder accounts, and to provide stockholders with fewer than 1,000 shares of common stock with a cost-effective
way to cash out their investments. On December 5, 2016, the Company
increased its authorized shares of common stock from 40,000,000 to 300,000,000. On December 31, 2016, the Company
issued an aggregate of 5,000 shares of the Company’s common stock to Worldwide Holdings, LLC for investor relations consulting
services. The securities issuance was exempt from registration under the Securities Act, in reliance on the exemptions provided
by Section 4(a)(2) and Section 2(a)(3), as applicable under the Securities Act. On December 31, 2016, pursuant to
the terms of the Company’s Series H preferred stock, holders of an aggregate of 246,000 Series H preferred shares exercised
their rights to convert their Series H preferred shares into 49,200 shares of the Company’s common stock. Also on December
31, 2016, following such conversions, the Company exercised its right to redeem all of the unconverted outstanding shares of Series
H preferred stock and cancelled the 2,825,000 shares of Series H preferred stock for an aggregate amount of $2,825,000 which were
subscribed to during 2016, but remained unpaid for. These securities were issued in reliance upon the exemptions provided by Regulation
S promulgated pursuant to the Securities Act. The issuance involved offers and sales of securities outside the United States. The
offers and sales were made in offshore transactions and no directed selling efforts were made by the issuer, a distributor, their
affiliates or any persons acting on their behalf. No offering circular was used in connection with this issuance. Following the
conversion, no shares of Series H preferred stock were outstanding. Following the redemption of the unconverted shares of Series
H preferred stock, no shares of Series H preferred stock were outstanding. Series H Preferred Stock During the year ended December
31, 2016 and year ended December 31, 2015, the Company issued 3,071,000 and 160,000 of Series H convertible preferred stock, respectively,
with a par value of $0.001 per share. As at December 31, 2016 there is no outstanding Series H preferred stock on issue.</t>
  </si>
  <si>
    <t>Income Taxes</t>
  </si>
  <si>
    <t>Income Tax Disclosure [Abstract]</t>
  </si>
  <si>
    <t xml:space="preserve">7. INCOME TAXES The difference between income tax
expense attributable to continuing operations and the amount of income tax expense that would result from applying domestic federal
statutory rates to pre-tax income (loss) is mainly related to an increase in the valuation allowance. Valuation allowances are
established, when necessary, to reduce deferred income tax assets to the amount expected to be realized. Deferred income tax assets
are mainly related to net operating loss carryforwards. Management has chosen to take a
100% valuation allowance against the deferred income tax asset until such time as management believes that its projections of future
profits make the realization of the deferred income tax assets more likely than not. Significant judgment is required in the evaluation
of deferred income tax benefits and differences in future results from management’s estimates could result in material differences. As of December 31, 2016,
the Company has a net loss carryforward of approximately $21 million that may potentially be used to offset future Federal taxable
income. This net loss carryforward will expire through 2036. In the event of statutory ownership changes, the amount of net operating
loss carryforward that may be utilized in future years is subject to significant limitations.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Interest and penalties totaled $0 for
the years ended December 31, 2016 and 2015. The Company files income tax returns with the Internal Revenue Service (“IRS”)
and the states of Alabama, Arizona, California, Florida, Georgia, Illinois, Kentucky, Louisiana, Maryland, Missouri, Nevada, New
Jersey, New Mexico, Ohio, Oregon, Pennsylvania, Texas, Utah, and Virginia. All of the Company’s tax filings are still subject
to examination. The Company’s net operating loss carryforwards are subject to IRS examination until they are fully utilized
and such tax years are closed. We utilize FASB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The components of the income
tax provision for fiscal year 2016 and 2015 were as follows:
2016 2015
Current
Federal $ 0 $ 0
State 0 0
0 0
Deferred
Federal 0 0
State 0 0
0 0
Total $ 0 $ 0 A reconciliation of the expected income
tax (benefit) computed using the federal statutory income tax rate to the Company’s effective income tax rate is as follows
for fiscal year 2016 and 2015:
2016 2015
Income tax computed at federal statutory tax rate -34.0 % -34.0 %
Non-deductible expenses 5.7 2.2
Change in Valuation allowance 28.3 31.8
Total 0 % 0 % Significant components of
the Company’s deferred tax assets and liabilities for income taxes for the fiscal years ended December 31, 2016 and 2015
are as follows:
2016 2015
Deferred tax assets
Provision for credit losses $ 412,000 $ 335,000
Deferred rent 4,000
Intangible assets 391,000 425,000
Net Operating loss carryforwards 7,400,000 5,650,000
Total deferred tax assets 8,203,000 6,414,000
Less: Valuation allowance (8,203,000 ) (6,414,000 )
Net deferred tax assets $ 0 $ 0 </t>
  </si>
  <si>
    <t>OneMain Holdings, Inc. [Member]</t>
  </si>
  <si>
    <t>18. Income Taxes OMH and all of its eligible domestic
U.S. subsidiaries file a consolidated life/non-life federal tax return with the Internal Revenue Service (“IRS”). AHL,
an insurance subsidiary of OneMain, is not an eligible company under Internal Revenue Code (“IRC”) Section 1504 and
therefore, files separate federal life insurance tax returns. Income taxes from the consolidated federal and state tax returns
are allocated to our eligible subsidiaries under a tax sharing agreement with OMH. The Company’s foreign subsidiaries/branches
file tax returns in Canada, Puerto Rico, the U.S. Virgin Islands, and the United Kingdom. The Company recognizes a deferred tax
liability for the undistributed earnings of its foreign operations, if any, as we do not consider the amounts to be permanently
reinvested. As of December 31, 2016, the Company had no undistributed foreign earnings. Components of income (loss) before provision
for (benefit from) income taxes were as follows:
(dollars in millions)
Years Ended December 31, 2016 2015 2014
Income (loss) before provision for (benefit from) income taxes - U.S. operations $ 338 $ (238 ) $ 859
Income before provision for income taxes - foreign operations 18 12 2
Total $ 356 $ (226 ) $ 861 Components of provision for (benefit from) income taxes were
as follows:
(dollars in millions)
Years Ended December 31, 2016 2015 2014
Current:
Federal $ 185 $ 68 $ 257
Foreign 1 1 -
State 24 7 20
Total current 210 76 277
Deferred:
Federal (81 ) (178 ) (4 )
Foreign 3 - -
State (19 ) (31 ) (1 )
Total deferred (97 ) (209 ) (5 )
Total $ 113 $ (133 ) $ 272 Expense from foreign income taxes includes foreign subsidiaries/branches
that operate in Canada, Puerto Rico, the U.S. Virgin Islands, and the United Kingdom. Reconciliations of the statutory federal income tax rate
to the effective tax rate were as follows:
Years Ended December 31, 2016 2015 2014
Statutory federal income tax rate 35.00 % 35.00 % 35.00 %
Non-controlling interests (2.77 ) 19.77 (5.12 )
State income taxes, net of federal 1.05 7.06 1.41
Tax impact of United Kingdom subsidiary liquidation (0.60 ) - -
Excess tax benefit on share-based compensation (0.49 ) - -
Nontaxable investment income (0.26 ) 0.20 (0.11 )
Nondeductible compensation - (2.40 ) -
Other, net (0.16 ) (0.61 ) 0.46
Effective income tax rate 31.77 % 59.02 % 31.64 % The effective tax rate for 2016, 2015,
and 2014 differed from the federal statutory rate primarily due to the effects of the non-controlling interest in the previously
owned SpringCastle Portfolio and state income taxes. The effective tax rate is based on income (loss) before taxes, which includes
income (loss) attributable to non-controlling interests. The income (loss) attributable to the non-controlling interest is not
included in the taxable income in OMH, resulting in variances from the federal statutory rate of (2.77)%, 19.77% and (5.12)% in
2016, 2015, and 2014, respectively. The difference in the impact on the
effective tax rate due to non-controlling interest in 2016 as compared to 2015 is due to the fact that the net income attributable
to non-controlling interest was a smaller percentage of the total income (loss) in 2016 compared to 2015. The difference in the
impact on the effective tax rate due to non-controlling interest in 2015 as compared to 2014 is due to the fact that the net income
attributable to non-controlling interest was a greater percentage of the total income (loss) before taxes in 2015 as compared to
2014. A reconciliation of the beginning and
ending balances of the total amounts of gross unrecognized tax benefits (all of which would affect the effective tax rate if recognized)
is as follows:
(dollars in millions)
Years Ended December 31, 2016 2015 2014
Balance at beginning of year $ 15 $ 4 $ 2
Increases in tax positions for current years 2 10 -
Lapse in statute of limitations (1 ) - (1 )
Increases in tax positions for prior years - 4 3
Decreases in tax positions for prior years - (2 ) -
Settlements with tax authorities - (1 ) -
Balance at end of year $ 16 $ 15 $ 4 Our gross unrecognized tax benefits
include interest and penalties. We recognize interest and penalties related to gross unrecognized tax benefits in income tax expense.
The amount of any change in the balance of uncertain tax liabilities over the next twelve months is not expected to be material
to our consolidated financial statements. We are currently under examination of
our U.S. federal tax return for the years 2011 to 2013 by the IRS. Management believes it has adequately provided for taxes for
such year. No specific examination issue or adjustment has been identified to date. We are not currently under examination by any
state taxing authority. Components of deferred tax assets and liabilities were as
follows:
(dollars in millions)
December 31, 2016 2015
Deferred tax assets:
Allowance for loan losses $ 246 $ 223
State taxes, net of federal 56 41
Mark-to-market 51 -
Pension/employee benefits 29 37
Acquisition costs 9 10
Legal and warranty reserve 6 6
Federal and foreign net operating losses and tax attributes 4 16
Other intangibles 1 -
Capital loss carryforward - 27
Deferred insurance commissions - 12
Joint venture - 7
Payment protection insurance liability - 2
Other 5 25
Total 407 406
Deferred tax liabilities:
Debt fair value adjustment 90 121
Impact of tax accounting method change 38 76
Goodwill 37 5
Discount - debt exchange 16 20
Deferred loan fees 12 4
Fixed assets 6 2
Insurance reserves 2 11
Deferred insurance commissions 1 -
Mark-to-market - 22
Other intangibles - 12
Total 202 273
Net deferred tax assets before valuation allowance 205 133
Valuation allowance (29 ) (38 )
Net deferred tax assets $ 176 $ 95 The gross deferred tax liabilities are
expected to reverse in time, and projected taxable income is expected to be sufficient to create positive taxable income, which
will allow for the realization of all of our gross federal deferred tax assets and a portion of the state deferred tax assets. During 2016, we liquidated our United
Kingdom operations. As such, there are no net operating loss carryforwards (and no offsetting valuation allowances) related to
our United Kingdom operations at December 31, 2016. We had no remaining federal capital
loss carryforwards at December 31, 2016, as compared to $78 million at December 31, 2015. During 2016, we utilized the federal
capital loss to offset the capital gain generated through the tax accounting method change and the SpringCastle Interests Sale. At December 31, 2016, we had state
net operating loss carryforwards of $791 million, compared to $556 million at December 31, 2015. The state net operating loss
carryforwards expire between 2018 and 2037. We had a valuation allowance on our gross state deferred tax assets, net of deferred
federal tax benefit of $26 million and $22 million at December 31, 2016 and 2015, respectively. The total valuation allowance
was established based on management’s determination that the deferred tax assets are more likely than not to not be realized.</t>
  </si>
  <si>
    <t>Concentration of Credit Risk</t>
  </si>
  <si>
    <t>Risks and Uncertainties [Abstract]</t>
  </si>
  <si>
    <t>8. CONCENTRATION OF CREDIT RISK The Company’s portfolio
of finance receivables is with consumers living throughout Alabama, Arizona, California, Florida, Georgia, Illinois, Kentucky,
Louisiana, Maryland, Missouri, Nevada, New Jersey, New Mexico, Ohio, Oregon, Pennsylvania, Texas, Utah, and Virginia and consequently
such consumers’ ability to honor their installment contracts may be affected by economic conditions in these areas. The Company maintains cash
at financial institutions which may, at times, exceed federally insured limits. At December 31, 2016 the
company had cash and cash equivalents exceeding insured limits by $85,596.</t>
  </si>
  <si>
    <t>Commitments and Contingencies</t>
  </si>
  <si>
    <t>Commitments and Contingencies Disclosure [Abstract]</t>
  </si>
  <si>
    <t>9. COMMITMENTS AND CONTINGENCIES Operating Leases The Company renewed its operating
facility lease effective October 1, 2016 under a non-cancelable operating lease that expires on 30 September 2017. Monthly rental
payments under this lease are $4,693 plus a proportionate share of operating expenses. The Company previously had leases for operating
facilities in Florida, Illinois and Arizona all of which terminated during 2016. Total rent expense for the year ended December
31, 2016 and 2015 was $178,678 and $244,621, respectively. The Company is responsible for certain operating expenses in connection
with these leases. Legal Matters From time to time, the Company
may be involved in legal proceedings in the normal course of its business. The Company is not involved in any legal proceedings
at the present time. Professional Consulting
Contract The Company had a professional
consulting contract with its Chief Executive Officer (“CEO”), according to which, the Company paid $1,000,000 and health
insurance for the year ended December 31, 2016. The Company was obligated to pay its CEO $1,000,000 annually plus health insurance,
with a discretionary bonus to be determined by the Company’s Board on December 31, 2016. There was no bonus approved or paid
for the year ended December 31, 2016. Regulatory Requirements State statutes authorizing
the Company’s products and services typically provide state agencies that regulate banks and financial institutions with
significant regulatory powers to administer and enforce the law. Under statutory authority, state regulators have broad discretionary
power and may impose new licensing requirements, interpret or enforce existing regulatory requirements in different ways, or issue
new administrative rules. In addition, when the staff of state regulatory bodies change, it is possible that the interpretations
of applicable laws and regulations may also change. Net Profit Interest The Company has a net profit
interest agreement with its lender, under which the Company pays 20% of its subsidiary IEC SPV LLC’s net profit to the lender
(see note 4).</t>
  </si>
  <si>
    <t>Related Party Transactions</t>
  </si>
  <si>
    <t>Related Party Transactions [Abstract]</t>
  </si>
  <si>
    <t>10. RELATED PARTY TRANSACTIONS Chief Executive Officer Compensation to our Chief
Executive Officer under the 2015 Consulting Contract totaled $1,000,000 for the year ended December 31, 2016. Compensation to our
Chief Executive Officer under the 2015 Consulting Contract totaled $1,300,000 for the year ended December 31, 2015, of which, $220,079
was offset against common stock subscription. Chief Operating Officer Compensation to our Chief
Operating Officer totaled $243,000 for the year ended December 31, 2016. Compensation to our Chief Operating Officer totaled $250,000
for the year ended December 31, 2015, of which, $20,000 was offset against common stock subscription. VP Corporate Finance Compensation to our VP Corporate
Finance totaled $121,721 for the year ended December 31, 2015, of which $14,029 was offset against common stock subscription. Consulting Fees During the years ended December
31, 2016 and December 31, 2015, the Company incurred director fees totaling $0 and $27,500, respectively, to Gilmour &amp; Company
Pty Ltd., which is owned by Ian Gilmour, a former director of IEG Holdings Corporation. During the years ended December
31, 2016 and December 31, 2015, the Company incurred director fees totaling $29,800 and $27,500, respectively, to Matthew Banks,
who is a former director of IEG Holdings Corporation. $20,000 of the $27,500 consulting fees incurred in year ended December 31,
2015 was paid, with the remaining $7,500 offset as consideration for common stock subscriptions by Ian Banks (Matthew Banks’
father). During the years ended December
31, 2016 and December 31, 2015, the Company incurred director fees totaling $29,800 and $27,500, respectively to R &amp; H Nominees
Pty Ltd which is owned by Harold Hansen, who is a former director of IEG Holdings Corporation. During the years ended December
31, 2016 and December 31, 2015, the Company incurred director fees totaling $0 and $4,500 to Comms Watch Pty Ltd, which is owned
by Damien Mathieson, a former director and the brother of our Chief Executive Officer. During the years ended December
31, 2016 and December 31, 2015, the Company incurred consulting fees totaling $40,000 and $318,857, respectively, to Clem Tacca,
who is a shareholder of IEG Holdings Corporation, and related entities. During the years ended December
31, 2016 and December 31, 2015, the Company incurred consulting fees totaling $82,886 and $66,098, respectively, to Ascendant SC
Pty Ltd, which is a shareholder of IEG Holdings Corporation. $35,000 of the consulting fees incurred in 2016 were offset as consideration
for Common Stock on May 2, 2016. $25,000 of the consulting fees incurred were offset as consideration for Series G Preferred Stock
on June 19, 2015 and $10,000 of the consulting fees incurred were offset as consideration for common stock subscriptions at December
31, 2015. During the years ended December
31, 2016 and December 31, 2015, the Company incurred consulting fees totaling $120,404 and $419,204, respectively, to Frank Wilkie,
who is a shareholder of IEG Holdings Corporation, and related entities. $70,250 of the $419,204 consulting fees incurred in the
year ended December 31, 2015 was paid, with $224,500 offset as consideration for Series G Preferred Stock on June 19, 2015 and
$124,454 offset as consideration for common stock subscriptions. During the years ended December
31, 2016 and December 31, 2015, the Company incurred consulting fees totaling $50,700 and $75,000, respectively, to Judith Willoughby,
who is a shareholder of IEG Holdings Corporation, and related entities. $55,000 of the $75,000 consulting fees incurred in the
year ended December 31, 2015 was paid, with the remaining $20,000 offset as consideration for common stock subscriptions. During the year ended December
31, 2016, the Company incurred consulting fees totaling $26,000 to Custom Print Consulting, who is a shareholder of IEG Holdings
Corporation, and related entities. All of the $26,000 was offset as consideration for common stock subscriptions. During the year ended December
31, 2016, the Company incurred consulting fees totaling $26,000 to BW Equities Pty Ltd, who is a shareholder of IEG Holdings Corporation,
and related entities. All of the $26,000 was offset as consideration for common stock subscriptions. During the year ended December
31, 2016, the Company incurred consulting fees totaling $162,500 to Worldwide Holdings LLC, who is a shareholder of IEG Holdings
Corporation, and related entities. $150,000 of the $162,500 consulting fees incurred was paid, with the remaining $12,500 offset
as consideration for common stock subscriptions. During the year ended December
31, 2016, the Company incurred consulting fees totaling $166,524 to MZHCI LLC, who is a shareholder of IEG Holdings Corporation,
and related entities. $96,524 of the $166,524 consulting fees incurred was paid, with the remaining $70,000 offset as consideration
for common stock subscriptions.</t>
  </si>
  <si>
    <t>Rights Offering  and Change in Conversion Ratio of Preferred Shares</t>
  </si>
  <si>
    <t>Rights Offering And Change In Conversion Ratio Of Preferred Shares</t>
  </si>
  <si>
    <t>Rights Offering and Change in Conversion Ratio of Preferred Shares</t>
  </si>
  <si>
    <t>11. RIGHTS OFFERING AND CHANGE IN CONVERSION RATIO OF PREFERRED SHARES Effective August 3, 2015
and December 1, 2015, the Company commenced rights offerings to certain of its existing stockholders. Pursuant to the terms of
the Series A preferred stock, the Series F preferred stock, the Series G preferred stock and the Series H preferred stock, as a
result of the Company’s commencement of the rights offerings, the Company adjusted the conversion ratio applicable to each
series of preferred stock. On September 10, 2015, the
Company filed articles of amendment to its amended and restated articles of incorporation, as amended, with the Secretary of State
of Florida. The articles of amendment had the effect of adjusting the conversion ratios of the Series A, Series F, Series G and
Series H preferred stock to account for the Company’s offering to existing stockholders of the Corporation commenced August
3, 2015 and removing references to conversion on June 30, 2015 for Series F and Series G preferred stock:
(i) Adjusting the conversion ratio of the Series A preferred stock from 0.4 to 0.8 shares of common stock for each Series A preferred stock;
(ii) Adjusting the conversion ratio of the Series F preferred stock from 3,333/100,000 (0.03333) to 6,666/100,000 (0.06666) shares of common stock for each Series F preferred stock;
(iii) Adjusting the conversion ratio of the Series G preferred stock from 2,000/100,000 (0.02000) to 4,000/100,000 (0.04000) shares of common stock for each Series G preferred stock; and
(iv) Adjusting the conversion ratio of the Series H preferred stock from 1,333/100,000 (0.01333) to 2,666/100,000 (0.02666) shares of common stock for each Series H preferred stock. On December 1, 2015, the
Company filed articles of amendment to its amended and restated articles of incorporation, as amended, with the Secretary of State
of Florida. The articles of amendment had the effect of adjusting the conversion ratios of the Series A, Series F, Series G and
Series H preferred stock to account for the Company’s offering to existing stockholders of the Corporation commenced December
1, 2015:
(i) Adjusting the conversion ratio of the Series A preferred stock from 0.8 to 1.6 shares of common stock for each Series A preferred stock;
(ii) Adjusting the conversion ratio of the Series F preferred stock from 6,666/100,000 (0.06666) to 13,332/100,000 (0.13332) shares of common stock for each Series F preferred stock;
(iii) Adjusting the conversion ratio of the Series G preferred stock from 4,000/100,000 (0.04000) to 8,000/100,000 (0.08000) shares of common stock for each Series G preferred stock; and
(iv) Adjusting the conversion ratio of the Series H preferred stock from 2,666/100,000 (0.02666) to 5,332/100,000 (0.05332) shares of common stock for each Series H preferred stock.</t>
  </si>
  <si>
    <t>Subsequent Events</t>
  </si>
  <si>
    <t>Subsequent Events [Abstract]</t>
  </si>
  <si>
    <t>12. SUBSEQUENT EVENTS On January 5, 2017, we commenced
a tender offer to purchase up to all outstanding shares of common stock of OneMain Holdings Inc., a NYSE-listed company; provided,
however,</t>
  </si>
  <si>
    <t xml:space="preserve">24. Subsequent Events SECURITIZATIONS ODART 2017-1 Securitization On February 1, 2017, SFC completed a private
securitization transaction in which OneMain Direct Auto Receivables Trust 2017-1 (“ODART 2017-1”), a wholly owned special
purpose vehicle of SFC, issued $300 million principal amount of notes backed by direct auto loans with an aggregate UPB of $300
million as of December 31, 2016. $268 million principal amount of the notes issued by ODART 2017-1, represented by Classes A, B,
C and D, were sold to unaffiliated parties at a weighted average interest rate of 2.61%. OneMain Direct Auto Funding, LLC, a wholly
owned subsidiary of SFC, retained $11 million principal amount of the Class A notes, $1 million principal amount of each of the
Classes B, C, and D notes and $18 million principal amount of the Class E notes. The notes have maturity dates that range from
October 2020 to January 2025 and there is a revolving period, which ends on February 28, 2018, during which no principal payments
are required to be made on the notes. The indenture governing the ODART 2017-1 notes contains customary early amortization events
and events of default which, if triggered, may result in the acceleration of the obligation to pay principal and interest on the
notes. Call of 2014-A Notes On February 15, 2017, Twenty First Street Funding
LLC (“Twenty First Street”), a wholly owned subsidiary of SFC, exercised its right to redeem the asset backed notes
issued by Springleaf Funding Trust 2014-A on March 26, 2014 (the “2014-A Notes”). To redeem the 2014-A Notes, Twenty
First Street paid a redemption price of $188 million, which excluded $33 million for the Class D Notes owned by Twenty First Street
on February 15, 2017, the date of the optional redemption. The outstanding principal balance of the 2014-A Notes was $221 million
on the date of the optional redemption. FEDERAL SECURITIES CLASS ACTIONS On January 17, 2017, the putative class action
lawsuit Paddock v. OneMain Holdings, Inc., et al. , On February 10, 2017, a second class action
lawsuit, Galestan v. OneMain Holdings, Inc., et al. </t>
  </si>
  <si>
    <t>Summary of Significant Accounting Policies (Policies)</t>
  </si>
  <si>
    <t>Nature of Business</t>
  </si>
  <si>
    <t>Nature of Business The principal business activity
of the Company is providing unsecured $5,000 and $10,000 consumer loans over a five-year term through its subsidiaries Investment
Evolution Corporation and IEC SPV, LLC. The loans are offered under the consumer brand “Mr. Amazing Loans”. The Company
is headquartered in Las Vegas, Nevada and originates consumer loans in the states of Alabama, Arizona, California, Florida, Georgia,
Illinois, Kentucky, Louisiana, Maryland, Missouri, Nevada, New Jersey, New Mexico, Ohio, Oregon, Pennsylvania, Texas, Utah, and
Virginia via its online platform and distribution network. The Company is a licensed direct lender with state licenses and/or
certificates of authority to lend in these 19 states and offers all loans within the prevailing statutory rates.</t>
  </si>
  <si>
    <t>Basis of Accounting</t>
  </si>
  <si>
    <t>Basis of Accounting These consolidated financial
statements include the operations of IEG Holdings Corporation and its wholly-owned subsidiaries, Investment Evolution Corporation
and IEC SPV, LLC (collectively, the “Company”). All inter-company transactions and balances have been eliminated in
consolidation. The Company’s accounting
and reporting policies are in accordance with U.S. generally accepted accounting principles and conform to general practices within
the consumer finance industry. The consolidated financial
statements have been prepared in conformity with accounting principles generally accepted in the United States of America. The
accompanying consolidated financial statements do not include any adjustments to reflect any possible future effects on the recoverability
and classification of assets or the amounts and classification of liabilities.</t>
  </si>
  <si>
    <t>Liquidity</t>
  </si>
  <si>
    <t>Liquidity The principal conditions/events
that raise substantial doubt of the company’s ability to meet its obligations are i) the Company has reported recurring
losses and ii) the Company has not yet generated positive net cash flows from operations. However, the Company has increased its
revenue resulting from an increased average loan balance in 2016 as compared to 2015, and management has evaluated the result
of their plans for the next 12 months and as a result of the plans, the Company can meet all its obligations through March 2018,
which has alleviated the substantial doubt. Management’s plans include a continued reduction of advertising costs to continue
reducing loan originations and related loan processing costs. There is also a significant reduction in consulting and professional
fees due to minimized efforts and strategy for raising capital over the next 12 months. In addition, significant core operating
costs have been cut from the Company starting in 2016 including reducing the number of employees from 12 to 6 due to increased
automation of loan origination processes and reducing the number of office leases from 4 to 1 as old leases expired. In addition,
the CEO’s annual base consulting fee has been reduced to $1 per annum from January 1, 2017. Should the Company need, management
will continue to reduce loan originations and now plans to utilize the cash flow from loan repayments for working capital needs.
This will provide sufficient cash flow through at least March 2018. However, the Company intends, over the next 12 months, to
seek additional capital via unsecured notes and/or preference shares to expand operations and the Company. Subsequent to year-end,
the Board of Directors approved a stock repurchase program. Management has no intention to repurchase shares unless additional
capital has been secured.</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and disclosures. Management uses its historical records and
knowledge of its business in making these estimates. Accordingly, actual results may differ from these estimates.</t>
  </si>
  <si>
    <t>Cash and Cash Equivalents</t>
  </si>
  <si>
    <t>Cash and Cash Equivalents For the purpose of the statement
of cash flows, the Company considers cash equivalents to include short-term, highly liquid investments with an original maturity
of three months or less.</t>
  </si>
  <si>
    <t>Loans Receivable and Interest Income</t>
  </si>
  <si>
    <t>Loans Receivable and Interest
Income The Company offers its loans
at or below the prevailing statutory rates. Loans are carried at the unpaid principal amount outstanding, net of an allowance for
credit losses. The Company calculates interest
revenue using the interest yield method. Charges for late payments are credited to income when collected. Accrual of interest income
on loans receivable is suspended when no payment has been received on account for 91 days or more on a contractual basis, at which
time a loan is considered delinquent. Payments received on nonaccrual financing loans are first applied to the unpaid accrued
interest and then principal. Loans are returned to active status and accrual of interest income is resumed when all of the principal
and interest amounts contractually due are brought current; at which time management believes future payments are reasonably assured.
At December 31, 2016, 83 loans with a total balance of $367,098 were delinquent or in default. At December 31, 2015, 80 loans
with a total balance of $389,431 were delinquent or in default.</t>
  </si>
  <si>
    <t>Allowance for Credit Losses</t>
  </si>
  <si>
    <t>Allowance for Credit Losses The Company maintains an
allowance for credit losses due to the fact that it is probable that a portion of the loans receivable will not be collected. The
allowance is estimated by management based on various factors, including specific circumstances of the individual loans, management’s
knowledge of the industry, and the experience and trends of other companies in the same industry. Our portfolio of loans receivable
consists of a large number of relatively small, homogenous accounts. The allowance for credit losses is determined using a systematic
methodology, based on a combination of historical bad debt of comparable companies. Impaired loans are considered separately and
100% charged off. The allowance for credit
losses is primarily based upon models that analyze specific portfolio statistics and also reflect, management’s judgment
regarding overall accuracy. We take into account several factors, including the customer’s transaction history, specifically
the timeliness of customer payments, the remaining contractual term of the loan, and the outstanding balance of the loan.</t>
  </si>
  <si>
    <t>Impaired Loans</t>
  </si>
  <si>
    <t>Impaired Loans The Company assesses loans
for impairment individually when a loan is 91 days past due. The Company defines impaired loans as bankrupt accounts and accounts
that are 184 days or more past due. In accordance with the Company’s charge-off policy, once a loan is deemed uncollectible,
100% of the remaining balance is charged-off. Loans can also be charged off when deemed uncollectable due to consumer specific
circumstances.</t>
  </si>
  <si>
    <t>Property and Equipment Property and equipment are
stated at cost. Depreciation and amortization are being provided using the straight-line method over the estimated useful lives
of the assets as follows:
Classification Life
Computer equipment 5 years
Furniture and fixtures 5-8 years The Company amortizes its
leasehold improvements over the shorter of their economic lives, which are generally five years, or the lease term that considers
renewal periods that are reasonably assured. Expenses for repairs and maintenance are charged to expense as incurred, while renewals
and betterments are capitalized. When assets are retired or otherwise disposed of, the cost and accumulated depreciation are removed
from the accounts and any gain or loss is reflected in the consolidated statement of operations.</t>
  </si>
  <si>
    <t>Operating Lease</t>
  </si>
  <si>
    <t>Operating Lease The Company’s office
lease in Las Vegas expires (unless renewed) on September 30, 2017.</t>
  </si>
  <si>
    <t>Income Taxes We account for income taxes
using the liability method in accordance with the Financial Accounting Standards Board (“FASB“) Accounting Standards
Codification (“ASC”) 740 “Income Taxes”. To date, no current income tax liability has been recorded due
to our accumulated net losses. Deferred income tax assets and liabilities are recognized for temporary differences between the
financial statement carrying amounts of assets and liabilities and the amounts that are reported in the income tax returns. Our
net deferred income tax assets have been fully reserved by a valuation allowance due to the uncertainty of our ability to realize
future taxable income and to recover our net deferred income tax assets.</t>
  </si>
  <si>
    <t>Advertising Costs</t>
  </si>
  <si>
    <t>Advertising Costs Advertising costs are expensed
as incurred. Advertising costs amounted to $373,350 and $950,905 at December 31, 2016 and 2015, respectively.</t>
  </si>
  <si>
    <t>Earnings and Loss per Share</t>
  </si>
  <si>
    <t>Earnings and Loss per
Share The Company computes net
earnings (loss) per share in accordance with ASC 260-10 that establishes standards for computing and presenting net earnings (loss)
per shares. Basic earnings (loss) per share are computed by dividing net income (loss) attributed to common shareholders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if any, had been issued and if the additional common shares were dilutive. Basic
and diluted loss per share has been adjusted retroactively for the 1-for-100 reverse split that occurred on June 17, 2015 and
for the net 1-for-10 reverse split that occurred on October 27, 2016.</t>
  </si>
  <si>
    <t>Reclassifications</t>
  </si>
  <si>
    <t>Reclassifications Certain numbers from the
prior period have been reclassified to conform to the current year presentation.</t>
  </si>
  <si>
    <t>Fair Value of Financial Instruments</t>
  </si>
  <si>
    <t>Fair Value of Financial
Instruments The Company has adopted guidance
issued by the FASB that defines fair value, establishes a framework for measuring fair value in accordance with existing generally
accepted accounting principles, and expands disclosures about fair value measurements. Assets and liabilities recorded at fair
value in the consolidated balance sheets are categorized based upon the level of judgment associated with the inputs used to measure
their fair value. The categories are as follows: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At December 31, 2016 and
2015, the only financial instruments that are subject to these classifications are cash and cash equivalents, which are considered
Level I assets. Carrying amounts reported
in the consolidated balance sheets for other receivables, accounts payable, and accrued expenses approximate fair value because
of their immediate or short-term nature. The fair value of borrowings is not considered to be significantly different than its
carrying amount because the stated rates for such debt reflect current market rates and conditions.</t>
  </si>
  <si>
    <t>Recent Accounting Pronouncements</t>
  </si>
  <si>
    <t>Recent Accounting Pronouncements Recently Issued or
Newly Adopted Accounting Standards In August
2014, the FASB issued FASB ASU2014-15, Presentation of Financial Statements—Going Concern (Subtopic 205-40): Disclosure
of Uncertainties about an Entity’s Ability to Continue as a Going Concern In November
2015, the FASB issued ASU No 2015-17, Income Taxes In
January 2016, the FASB issued ASU 2016-01, Financial Instruments – Overall</t>
  </si>
  <si>
    <t>Summary of Significant Accounting Policies (Tables)</t>
  </si>
  <si>
    <t>Schedule of Estimated Useful Life of Property Plant and Equipment</t>
  </si>
  <si>
    <t>Depreciation and amortization
are being provided using the straight-line method over the estimated useful lives of the assets as follows:
Classification Life
Computer equipment 5 years
Furniture and fixtures 5-8 years</t>
  </si>
  <si>
    <t>Loans Receivable (Tables)</t>
  </si>
  <si>
    <t>Summary of Loans Receivable</t>
  </si>
  <si>
    <t xml:space="preserve">Loans receivable consisted
of the following at December 31:
2016 2015
Loans receivable $ 7,587,349 $ 8,110,077
Allowance for credit losses (1,212,441 ) (985,375 )
Loans receivable, net $ 6,374,908 $ 7,124,702 </t>
  </si>
  <si>
    <t>Reconciliation of Allowance for Credit Losses</t>
  </si>
  <si>
    <t xml:space="preserve">A reconciliation of the allowance for credit losses consist
of the following at December 31:
2016 2015
Beginning balance $ 985,375 $ 596,963
Provision for credit losses 1,865,362 1,134,518
Loans charged off (1,638,296 ) (746,106 )
Ending balance $ 1,212,441 $ 985,375
Basis of Assessment:
Individually $ - $ -
Collectively $ 1,212,441 $ 985,375 </t>
  </si>
  <si>
    <t>Summary of Age Analysis of Past Due Receivables</t>
  </si>
  <si>
    <t xml:space="preserve">The following is an age analysis of past due receivables
as of December 31, 2016 and 2015:
30-60 Days Past Due 61-90 Days Past Due Greater Than 90 Days Total Past Due Current Total Financing Receivables Recorded Investment &gt; 90 Days and Not Accruing
2016 $ 257,299 $ 163,590 $ 367,098 $ 787,987 $ 6,799,362 $ 7,587,349 $ 367,098
2015 $ 157,316 $ 153,623 $ 389,431 $ 700,370 $ 7,409,707 $ 8,110,077 $ 389,431 </t>
  </si>
  <si>
    <t>Summary of Loans Receivables Balance by Credit Quality Indicator</t>
  </si>
  <si>
    <t xml:space="preserve">The following is a summary of the loan
receivable balance as of December 31, 2016 and 2015 by credit quality indicator:
Credit Score 2016 2015
550-575 $ 16,264 $ -
576-600 183,701 149,056
601-650 3,332,371 3,397,512
651-700 2,946,944 3,230,308
701-750 874,408 1,097,225
751-800 166,811 185,840
801-850 46,368 50,136
851-900 20,482 -
$ 7,587,349 $ 8,110,077 </t>
  </si>
  <si>
    <t>Property and Equipment (Tables)</t>
  </si>
  <si>
    <t>Summary of Property and Equipment</t>
  </si>
  <si>
    <t xml:space="preserve">At December 31, 2016 and
2015, property and equipment consists of the following:
2016 2015
Computer equipment $ 99,556 $ 111,196
Furniture and fixtures 21,303 21,303
Leasehold improvements 7,112 35,897
127,971 168,396
Less accumulated depreciation and amortization 108,649 139,885
Total $ 19,322 $ 28,511 </t>
  </si>
  <si>
    <t>Income Taxes (Tables)</t>
  </si>
  <si>
    <t>Schedule of Components of Income Tax Provision</t>
  </si>
  <si>
    <t xml:space="preserve">The components of the income
tax provision for fiscal year 2016 and 2015 were as follows:
2016 2015
Current
Federal $ 0 $ 0
State 0 0
0 0
Deferred
Federal 0 0
State 0 0
0 0
Total $ 0 $ 0 </t>
  </si>
  <si>
    <t>Schedule of Reconciliation of Expected Income Tax Benefit Computed Using the Federal Statutory Income Tax Rate</t>
  </si>
  <si>
    <t>A reconciliation of the expected income
tax (benefit) computed using the federal statutory income tax rate to the Company’s effective income tax rate is as follows
for fiscal year 2016 and 2015:
2016 2015
Income tax computed at federal statutory tax rate -34.0 % -34.0 %
Non-deductible expenses 5.7 2.2
Change in Valuation allowance 28.3 31.8
Total 0 % 0 %</t>
  </si>
  <si>
    <t>Schedule of Components of Deferred Tax Assets and Liabilities for Income Tax</t>
  </si>
  <si>
    <t xml:space="preserve">Significant components of
the Company’s deferred tax assets and liabilities for income taxes for the fiscal years ended December 31, 2016 and 2015
are as follows:
2016 2015
Deferred tax assets
Provision for credit losses $ 412,000 $ 335,000
Deferred rent 4,000
Intangible assets 391,000 425,000
Net Operating loss carryforwards 7,400,000 5,650,000
Total deferred tax assets 8,203,000 6,414,000
Less: Valuation allowance (8,203,000 ) (6,414,000 )
Net deferred tax assets $ 0 $ 0 </t>
  </si>
  <si>
    <t>Schedule of Components of Benefit from Income Taxes</t>
  </si>
  <si>
    <t>Schedule of Reconciliations of Statutory Federal Income Tax Rate to Effective Tax Rate</t>
  </si>
  <si>
    <t>Schedule of Components of Deferred Tax Assets and Liabilities</t>
  </si>
  <si>
    <t xml:space="preserve">Components of provision for (benefit from) income taxes were
as follows:
(dollars in millions)
Years Ended December 31, 2016 2015 2014
Current:
Federal $ 185 $ 68 $ 257
Foreign 1 1 -
State 24 7 20
Total current 210 76 277
Deferred:
Federal (81 ) (178 ) (4 )
Foreign 3 - -
State (19 ) (31 ) (1 )
Total deferred (97 ) (209 ) (5 )
Total $ 113 $ (133 ) $ 272 </t>
  </si>
  <si>
    <t>Reconciliations of the statutory federal income tax rate
to the effective tax rate were as follows:
Years Ended December 31, 2016 2015 2014
Statutory federal income tax rate 35.00 % 35.00 % 35.00 %
Non-controlling interests (2.77 ) 19.77 (5.12 )
State income taxes, net of federal 1.05 7.06 1.41
Tax impact of United Kingdom subsidiary liquidation (0.60 ) - -
Excess tax benefit on share-based compensation (0.49 ) - -
Nontaxable investment income (0.26 ) 0.20 (0.11 )
Nondeductible compensation - (2.40 ) -
Other, net (0.16 ) (0.61 ) 0.46
Effective income tax rate 31.77 % 59.02 % 31.64 %</t>
  </si>
  <si>
    <t xml:space="preserve">Components of deferred tax assets and liabilities were as
follows:
(dollars in millions)
December 31, 2016 2015
Deferred tax assets:
Allowance for loan losses $ 246 $ 223
State taxes, net of federal 56 41
Mark-to-market 51 -
Pension/employee benefits 29 37
Acquisition costs 9 10
Legal and warranty reserve 6 6
Federal and foreign net operating losses and tax attributes 4 16
Other intangibles 1 -
Capital loss carryforward - 27
Deferred insurance commissions - 12
Joint venture - 7
Payment protection insurance liability - 2
Other 5 25
Total 407 406
Deferred tax liabilities:
Debt fair value adjustment 90 121
Impact of tax accounting method change 38 76
Goodwill 37 5
Discount - debt exchange 16 20
Deferred loan fees 12 4
Fixed assets 6 2
Insurance reserves 2 11
Deferred insurance commissions 1 -
Mark-to-market - 22
Other intangibles - 12
Total 202 273
Net deferred tax assets before valuation allowance 205 133
Valuation allowance (29 ) (38 )
Net deferred tax assets $ 176 $ 95 </t>
  </si>
  <si>
    <t>Components of Income (loss) Before Provision for (benefit From) Income Taxes</t>
  </si>
  <si>
    <t xml:space="preserve">Components of income (loss) before provision
for (benefit from) income taxes were as follows:
(dollars in millions)
Years Ended December 31, 2016 2015 2014
Income (loss) before provision for (benefit from) income taxes - U.S. operations $ 338 $ (238 ) $ 859
Income before provision for income taxes - foreign operations 18 12 2
Total $ 356 $ (226 ) $ 861 </t>
  </si>
  <si>
    <t>Schedule of Reconciliation of Beginning and Ending Balances of Total Amounts of Gross Unrecognized Tax Obligation</t>
  </si>
  <si>
    <t xml:space="preserve">A reconciliation of the beginning and
ending balances of the total amounts of gross unrecognized tax benefits (all of which would affect the effective tax rate if recognized)
is as follows:
(dollars in millions)
Years Ended December 31, 2016 2015 2014
Balance at beginning of year $ 15 $ 4 $ 2
Increases in tax positions for current years 2 10 -
Lapse in statute of limitations (1 ) - (1 )
Increases in tax positions for prior years - 4 3
Decreases in tax positions for prior years - (2 ) -
Settlements with tax authorities - (1 ) -
Balance at end of year $ 16 $ 15 $ 4 </t>
  </si>
  <si>
    <t>Summary of Significant Accounting Policies (Details Narrative)</t>
  </si>
  <si>
    <t>Oct. 27, 2016</t>
  </si>
  <si>
    <t>Apr. 02, 2016</t>
  </si>
  <si>
    <t>Jun. 17, 2015</t>
  </si>
  <si>
    <t>Dec. 31, 2016USD ($)IntegerEmployeesLeases</t>
  </si>
  <si>
    <t>Dec. 31, 2015USD ($)Integer</t>
  </si>
  <si>
    <t>Consulting fees reduced per annum</t>
  </si>
  <si>
    <t>Number of loan delinquent or in default | Integer</t>
  </si>
  <si>
    <t>Total delinquent loan balance</t>
  </si>
  <si>
    <t>Impaired loans charged off percentage</t>
  </si>
  <si>
    <t>100.00%</t>
  </si>
  <si>
    <t>Impaired Loans description</t>
  </si>
  <si>
    <t>The Company assesses loans for impairment individually when a loan is 91 days past due. The Company defines impaired loans as bankrupt accounts and accounts that are 184 days or more past due. In accordance with the Company charge-off policy, once a loan is deemed uncollectible, 100% of the remaining balance is charged-off.</t>
  </si>
  <si>
    <t>Advertising costs</t>
  </si>
  <si>
    <t>Reverse split</t>
  </si>
  <si>
    <t>1-for-10 reverse split</t>
  </si>
  <si>
    <t>1-for-1,000</t>
  </si>
  <si>
    <t xml:space="preserve">1-for-100 reverse stock split </t>
  </si>
  <si>
    <t>1-for-100 reverse split</t>
  </si>
  <si>
    <t>Office Leases [Member]</t>
  </si>
  <si>
    <t>Lease expire date</t>
  </si>
  <si>
    <t>Sep. 30,
		2017</t>
  </si>
  <si>
    <t>Leasehold Improvements [Member]</t>
  </si>
  <si>
    <t>Estimated useful life</t>
  </si>
  <si>
    <t>5 years</t>
  </si>
  <si>
    <t>Minimum [Member]</t>
  </si>
  <si>
    <t>Number of employees reduced due to loan origination processes | Employees</t>
  </si>
  <si>
    <t>Number of office leases | Leases</t>
  </si>
  <si>
    <t>Maximum [Member]</t>
  </si>
  <si>
    <t>Mr. Amazing Loans [Member]</t>
  </si>
  <si>
    <t>Unsecured consumer loan term</t>
  </si>
  <si>
    <t>Consumer Loans One [Member]</t>
  </si>
  <si>
    <t>Unsecured consumer loans</t>
  </si>
  <si>
    <t>Consumer Loans Two [Member]</t>
  </si>
  <si>
    <t>Summary of Significant Accounting Policies - Schedule of Estimated Useful Life of Property Plant and Equipment (Details)</t>
  </si>
  <si>
    <t>Computer Equipment [Member]</t>
  </si>
  <si>
    <t>Property and equipment estimated useful lives</t>
  </si>
  <si>
    <t>Furniture and Fixtures [Member] | Minimum [Member]</t>
  </si>
  <si>
    <t>Furniture and Fixtures [Member] | Maximum [Member]</t>
  </si>
  <si>
    <t>8 years</t>
  </si>
  <si>
    <t>Loans Receivable - Summary of Loans Receivable (Details) - USD ($)</t>
  </si>
  <si>
    <t>Loans receivable</t>
  </si>
  <si>
    <t>Allowance for credit losses</t>
  </si>
  <si>
    <t>Loans receivable, net</t>
  </si>
  <si>
    <t>Loans Receivable - Reconciliation of Allowance for Credit Losses (Details) - USD ($)</t>
  </si>
  <si>
    <t>Beginning balance</t>
  </si>
  <si>
    <t>Loans charged off</t>
  </si>
  <si>
    <t>Ending balance</t>
  </si>
  <si>
    <t>Individually</t>
  </si>
  <si>
    <t>Collectively</t>
  </si>
  <si>
    <t>Loans Receivable - Summary of Age Analysis of Past Due Receivables (Details) - USD ($)</t>
  </si>
  <si>
    <t>Past due receivables</t>
  </si>
  <si>
    <t>Past due receivables Current</t>
  </si>
  <si>
    <t>Total Financing Receivables</t>
  </si>
  <si>
    <t>Recorded Investment &gt; 90 Days and Not Accruing</t>
  </si>
  <si>
    <t>30-60 Days Past Due [Member]</t>
  </si>
  <si>
    <t>61-90 Days Past Due [Member]</t>
  </si>
  <si>
    <t>Greater Than 90 Days [Member]</t>
  </si>
  <si>
    <t>Loans Receivable - Summary of Loans Receivables Balance by Credit Quality Indicator (Details) - USD ($)</t>
  </si>
  <si>
    <t>Loan receivable</t>
  </si>
  <si>
    <t>Credit Score 550-575 [Member]</t>
  </si>
  <si>
    <t>Credit Score 576-600 [Member]</t>
  </si>
  <si>
    <t>Credit Score 601 - 650 [Member]</t>
  </si>
  <si>
    <t>Credit Score 651 - 700 [Member]</t>
  </si>
  <si>
    <t>Credit Score 701 - 750 [Member]</t>
  </si>
  <si>
    <t>Credit Score 751 - 800 [Member]</t>
  </si>
  <si>
    <t>Credit Score 801 - 850 [Member]</t>
  </si>
  <si>
    <t>Credit Score 851-900 [Member]</t>
  </si>
  <si>
    <t>Property and Equipment (Details Narrative) - USD ($)</t>
  </si>
  <si>
    <t>Depreciation expenses</t>
  </si>
  <si>
    <t>Property and Equipment - Summary of Property and Equipment (Details) - USD ($)</t>
  </si>
  <si>
    <t>Computer equipment</t>
  </si>
  <si>
    <t>Furniture and fixtures</t>
  </si>
  <si>
    <t>Leasehold improvements</t>
  </si>
  <si>
    <t>Property and equipment gross</t>
  </si>
  <si>
    <t>Less accumulated depreciation and amortization</t>
  </si>
  <si>
    <t>Senior Debt (Details Narrative) - USD ($)</t>
  </si>
  <si>
    <t>Aug. 21, 2015</t>
  </si>
  <si>
    <t>Payment of principal and accrued interest</t>
  </si>
  <si>
    <t>Payment of credit</t>
  </si>
  <si>
    <t>Net profit interest</t>
  </si>
  <si>
    <t>Accrued profit interest fully paid, net</t>
  </si>
  <si>
    <t>BFG Loan Holdings, LLC [Member]</t>
  </si>
  <si>
    <t>Loan repayment term</t>
  </si>
  <si>
    <t>10 years</t>
  </si>
  <si>
    <t>IEC SPV, LLC [Member]</t>
  </si>
  <si>
    <t>Net profit percentage</t>
  </si>
  <si>
    <t>20.00%</t>
  </si>
  <si>
    <t>Working Capital Loans (Details Narrative) - USD ($)</t>
  </si>
  <si>
    <t>Jun. 24, 2015</t>
  </si>
  <si>
    <t>Apr. 13, 2015</t>
  </si>
  <si>
    <t>Effective interest rate</t>
  </si>
  <si>
    <t>81.10%</t>
  </si>
  <si>
    <t>Dr. L. Prasad [Member]</t>
  </si>
  <si>
    <t>Proceeds from secured debt</t>
  </si>
  <si>
    <t>Repayment of secured debt</t>
  </si>
  <si>
    <t>Debt instruments principal amount</t>
  </si>
  <si>
    <t>Interest expenses</t>
  </si>
  <si>
    <t>Domenic Tacca [Member]</t>
  </si>
  <si>
    <t>CT Super [Member]</t>
  </si>
  <si>
    <t>Stockholders' Equity (Details Narrative) - USD ($)</t>
  </si>
  <si>
    <t>Sep. 06, 2016</t>
  </si>
  <si>
    <t>May 16, 2016</t>
  </si>
  <si>
    <t>May 02, 2016</t>
  </si>
  <si>
    <t>Apr. 12, 2016</t>
  </si>
  <si>
    <t>Mar. 31, 2016</t>
  </si>
  <si>
    <t>Mar. 22, 2016</t>
  </si>
  <si>
    <t>Jan. 22, 2016</t>
  </si>
  <si>
    <t>Dec. 24, 2015</t>
  </si>
  <si>
    <t>Shares issued price per share</t>
  </si>
  <si>
    <t>Number of common stock issued during the period</t>
  </si>
  <si>
    <t>Issuance of preferred stock</t>
  </si>
  <si>
    <t>Conversion of preferred shares to common shares</t>
  </si>
  <si>
    <t>Reverse stock split description</t>
  </si>
  <si>
    <t>Excess shares issued</t>
  </si>
  <si>
    <t>Common stock shares authorized</t>
  </si>
  <si>
    <t>Preferred stock shares authorized</t>
  </si>
  <si>
    <t>Preferred stock shares issued</t>
  </si>
  <si>
    <t>Preferred stock shares outstanding</t>
  </si>
  <si>
    <t>Worldwide Holdings, LLC [Member]</t>
  </si>
  <si>
    <t>Number of common stock shares issued during the period</t>
  </si>
  <si>
    <t>Series H Convertible Preferred Stock [Member] | Maximum [Member]</t>
  </si>
  <si>
    <t>Preferred stock dividend rate</t>
  </si>
  <si>
    <t>10.00%</t>
  </si>
  <si>
    <t>Series H Convertible Preferred Stock [Member] | Minimum [Member]</t>
  </si>
  <si>
    <t>8.00%</t>
  </si>
  <si>
    <t>Number of unconverted shares of preferred stock</t>
  </si>
  <si>
    <t>Number of unconverted shares of preferred stock value</t>
  </si>
  <si>
    <t>Preferred stock dividend per share in the event of liquidation or winding up</t>
  </si>
  <si>
    <t>Existing Stockholders [Member]</t>
  </si>
  <si>
    <t>Stockholders [Member]</t>
  </si>
  <si>
    <t xml:space="preserve">100-for-1 forward stock split </t>
  </si>
  <si>
    <t>Number of common stock shares repurchased during the period</t>
  </si>
  <si>
    <t>Number of shares of stock converted into less than one shares purchase value</t>
  </si>
  <si>
    <t>Number of shares of commno stock with cost-effective way to cash out their investments</t>
  </si>
  <si>
    <t>Number of additional fractional shares issued</t>
  </si>
  <si>
    <t>MZ Group [Member]</t>
  </si>
  <si>
    <t>Conversion of preferred shares to common shares, shares</t>
  </si>
  <si>
    <t>98 Existing Stockholders [Member]</t>
  </si>
  <si>
    <t>Paid in consulting services</t>
  </si>
  <si>
    <t>84 Existing Stockholders [Member]</t>
  </si>
  <si>
    <t>Series G Convertible Preferred Stock [Member] | Preferred Stockholders [Member]</t>
  </si>
  <si>
    <t>Issuance of preferred stock, shares</t>
  </si>
  <si>
    <t>Number of preferred stock shares exercised</t>
  </si>
  <si>
    <t>Series H Preferred Stock [Member] | 12 Existing Stockholders [Member]</t>
  </si>
  <si>
    <t>Preferred stock price per share</t>
  </si>
  <si>
    <t>Subscription receivable</t>
  </si>
  <si>
    <t>Series A Preferred Stock [Member] | Paul Mathieson [Member]</t>
  </si>
  <si>
    <t>Preferred stock convertible into common stock</t>
  </si>
  <si>
    <t>Series H Convertible Preferred Stock [Member]</t>
  </si>
  <si>
    <t>Income Taxes (Details Narrative) - USD ($)</t>
  </si>
  <si>
    <t>Percentage of valuation allowance against the deferred income tax assets</t>
  </si>
  <si>
    <t>Net loss carryforward</t>
  </si>
  <si>
    <t>Net loss carryforwards future federal taxable income expiration date</t>
  </si>
  <si>
    <t>income tax expense interest and penalties totaled</t>
  </si>
  <si>
    <t>Income Taxes - Schedule of Components of Income Tax Provision (Details) - USD ($)</t>
  </si>
  <si>
    <t>Current Federal</t>
  </si>
  <si>
    <t>Current State</t>
  </si>
  <si>
    <t>Total Current</t>
  </si>
  <si>
    <t>Deferred Federal</t>
  </si>
  <si>
    <t>Deferred State</t>
  </si>
  <si>
    <t>Total Deferred</t>
  </si>
  <si>
    <t>Income Taxes - Schedule of Reconciliation of Expected Income Tax Benefit Computed Using the Federal Statutory Income Tax Rate (Details)</t>
  </si>
  <si>
    <t>Income tax computed at federal statutory tax rate</t>
  </si>
  <si>
    <t>(34.00%)</t>
  </si>
  <si>
    <t>Non-deductible expenses</t>
  </si>
  <si>
    <t>5.70%</t>
  </si>
  <si>
    <t>2.20%</t>
  </si>
  <si>
    <t>Change in Valuation allowance</t>
  </si>
  <si>
    <t>28.30%</t>
  </si>
  <si>
    <t>31.80%</t>
  </si>
  <si>
    <t>0.00%</t>
  </si>
  <si>
    <t>Income Taxes - Schedule of Components of Deferred Tax Assets and Liabilities for Income Tax (Details) - USD ($)</t>
  </si>
  <si>
    <t>Intangible assets</t>
  </si>
  <si>
    <t>Net Operating loss carryforwards</t>
  </si>
  <si>
    <t>Total deferred tax assets</t>
  </si>
  <si>
    <t>Less: Valuation allowance</t>
  </si>
  <si>
    <t>Net deferred tax assets</t>
  </si>
  <si>
    <t>Concentration of Credit Risk (Details Narrative)</t>
  </si>
  <si>
    <t>Dec. 31, 2016USD ($)</t>
  </si>
  <si>
    <t>Cash and cash equivalents exceeding insured limits</t>
  </si>
  <si>
    <t>Commitments and Contingencies (Details Narrative) - USD ($)</t>
  </si>
  <si>
    <t>Monthly rental payments</t>
  </si>
  <si>
    <t>Rent expenses</t>
  </si>
  <si>
    <t>Percentage of net profit interest</t>
  </si>
  <si>
    <t>Chief Executive Officer [Member]</t>
  </si>
  <si>
    <t>Professional consulting contract expense</t>
  </si>
  <si>
    <t>Due to related parties</t>
  </si>
  <si>
    <t>Operating Facilities [Member]</t>
  </si>
  <si>
    <t>Related Party Transactions (Details Narrative) - USD ($)</t>
  </si>
  <si>
    <t>Jun. 19, 2015</t>
  </si>
  <si>
    <t>Officer compensation</t>
  </si>
  <si>
    <t>Consulting fees</t>
  </si>
  <si>
    <t>Matthew Banks [Member]</t>
  </si>
  <si>
    <t>Director fees</t>
  </si>
  <si>
    <t>R &amp; H Nominees Pty Ltd [Member]</t>
  </si>
  <si>
    <t>Comms Watch Pty Ltd [Member]</t>
  </si>
  <si>
    <t>Clem Tacca [Member]</t>
  </si>
  <si>
    <t>Ascendant SC Pty Ltd [Member]</t>
  </si>
  <si>
    <t>Ascendant SC Pty Ltd [Member] | Series G Preferred Stock [Member]</t>
  </si>
  <si>
    <t>Consulting fees offset as consideration for stock subscriptions</t>
  </si>
  <si>
    <t>Ascendant SC Pty Ltd [Member] | Common Stock [Member]</t>
  </si>
  <si>
    <t>VP Corporate Finance [Member]</t>
  </si>
  <si>
    <t>Bonus offset against common stock subscription</t>
  </si>
  <si>
    <t>Frank Wilkie [Member]</t>
  </si>
  <si>
    <t>Payment of consulting fees</t>
  </si>
  <si>
    <t>Frank Wilkie [Member] | Series G Preferred Stock [Member]</t>
  </si>
  <si>
    <t>Frank Wilkie [Member] | Common Stock Subscriptions [Member]</t>
  </si>
  <si>
    <t>Judith Willoughby [Member]</t>
  </si>
  <si>
    <t>Judith Willoughby [Member] | Common Stock [Member]</t>
  </si>
  <si>
    <t>Custom Print Consulting [Member]</t>
  </si>
  <si>
    <t>Custom Print Consulting [Member] | Common Stock [Member]</t>
  </si>
  <si>
    <t>BW Equities Pty Ltd [Member]</t>
  </si>
  <si>
    <t>BW Equities Pty Ltd [Member] | Common Stock [Member]</t>
  </si>
  <si>
    <t>Worldwide Holdings LLC [Member]</t>
  </si>
  <si>
    <t>Worldwide Holdings LLC [Member] | Common Stock [Member]</t>
  </si>
  <si>
    <t>MZHCI LLC [Member]</t>
  </si>
  <si>
    <t>MZHCI LLC [Member] | Common Stock [Member]</t>
  </si>
  <si>
    <t>Chief Operating Officer [Member]</t>
  </si>
  <si>
    <t>Director [Member] | Gilmour &amp; Company Pty Ltd [Member]</t>
  </si>
  <si>
    <t>Director [Member] | Matthew Banks [Member]</t>
  </si>
  <si>
    <t>Director [Member] | Ian Banks [Member] | Matthew Banks [Member]</t>
  </si>
  <si>
    <t>2015 Consulting Contract [Member] | Chief Executive Officer [Member]</t>
  </si>
  <si>
    <t>Rights Offering and Change In Conversion Ratio of Preferred Shares (Details Narrative) - $ / shares</t>
  </si>
  <si>
    <t>Dec. 01, 2015</t>
  </si>
  <si>
    <t>Sep. 10, 2015</t>
  </si>
  <si>
    <t>Adjusting the conversion ratio</t>
  </si>
  <si>
    <t>Series A preferred stock from 0.8 to 1.6 shares of common stock for each Series A preferred stock</t>
  </si>
  <si>
    <t>Series A preferred stock from 0.4 to 0.8 shares of common stock for each Series A preferred stock</t>
  </si>
  <si>
    <t>Series F Preferred Stock One [Member]</t>
  </si>
  <si>
    <t>Number of common stock issued conversion basis</t>
  </si>
  <si>
    <t>Conversion price per share</t>
  </si>
  <si>
    <t>Number of stock issued for conversion</t>
  </si>
  <si>
    <t>Series F Preferred Stock Two [Member]</t>
  </si>
  <si>
    <t>Series G Preferred Stock One [Member]</t>
  </si>
  <si>
    <t>Series G Preferred Stock Two [Member]</t>
  </si>
  <si>
    <t>Series H Preferred Stock One [Member]</t>
  </si>
  <si>
    <t>Series H Preferred Stock Two [Member]</t>
  </si>
  <si>
    <t>Consolidated Balance Sheets (OneMain Holdings, Inc) - USD ($)</t>
  </si>
  <si>
    <t>Assets</t>
  </si>
  <si>
    <t>Net finance receivables:</t>
  </si>
  <si>
    <t>Total assets</t>
  </si>
  <si>
    <t>Liabilities and Shareholders’ Equity</t>
  </si>
  <si>
    <t>Total liabilities</t>
  </si>
  <si>
    <t>Commitments and contingent liabilities (Note 19)</t>
  </si>
  <si>
    <t>Shareholders’ equity:</t>
  </si>
  <si>
    <t>Common stock, par value $.01 per share; 2,000,000,000 shares authorized, 134,867,868 and 134,494,172 shares issued and outstanding at December 31, 2016 and 2015, respectively</t>
  </si>
  <si>
    <t>Retained earnings</t>
  </si>
  <si>
    <t>OneMain Holdings, Inc. shareholders’ equity</t>
  </si>
  <si>
    <t>Total shareholders’ equity</t>
  </si>
  <si>
    <t>Total liabilities and shareholders’ equity</t>
  </si>
  <si>
    <t>Investment securities</t>
  </si>
  <si>
    <t>Personal loans (includes loans of consolidated variable interest entities (“VIEs”) of $9.5 billion in 2016 and $11.4 billion in 2015)</t>
  </si>
  <si>
    <t>SpringCastle Portfolio (includes loans of consolidated VIEs of $1.7 billion in 2015)</t>
  </si>
  <si>
    <t>Real estate loans</t>
  </si>
  <si>
    <t>Retail sales finance</t>
  </si>
  <si>
    <t>Net finance receivables</t>
  </si>
  <si>
    <t>Unearned insurance premium and claim reserves</t>
  </si>
  <si>
    <t>Allowance for finance receivable losses (includes allowance of consolidated VIEs of $501 million in 2016 and $431 million in 2015)</t>
  </si>
  <si>
    <t>Net finance receivables, less unearned insurance premium and claim reserves and allowance for finance receivable losses</t>
  </si>
  <si>
    <t>Finance receivables held for sale (includes finance receivables held for sale of consolidated VIEs of $435 million in 2015)</t>
  </si>
  <si>
    <t>Restricted cash and cash equivalents (includes restricted cash and cash equivalents of consolidated VIEs of $552 million in 2016 and $663 million in 2015)</t>
  </si>
  <si>
    <t>Goodwill</t>
  </si>
  <si>
    <t>Other intangible assets</t>
  </si>
  <si>
    <t>Other assets</t>
  </si>
  <si>
    <t>Long-term debt (includes debt of consolidated VIEs of $8.2 billion in 2016 and $11.7 billion in 2015)</t>
  </si>
  <si>
    <t>Insurance claims and policyholder liabilities</t>
  </si>
  <si>
    <t>Deferred and accrued taxes</t>
  </si>
  <si>
    <t>Other liabilities (includes other liabilities of consolidated VIEs of $12 million in 2016 and $15 million in 2015)</t>
  </si>
  <si>
    <t>Accumulated other comprehensive loss</t>
  </si>
  <si>
    <t>Non-controlling interests</t>
  </si>
  <si>
    <t>Consolidated Balance Sheets (OneMain Holdings, Inc) (Parenthetical) - USD ($) $ in Millions</t>
  </si>
  <si>
    <t>Common Stock, Shares, Outstanding</t>
  </si>
  <si>
    <t>Variable Interest Entity, Primary Beneficiary [Member]</t>
  </si>
  <si>
    <t>Long-term debt</t>
  </si>
  <si>
    <t>Personal loans</t>
  </si>
  <si>
    <t>SpringCastle Portfolio</t>
  </si>
  <si>
    <t>Allowance for finance receivable losses</t>
  </si>
  <si>
    <t>Restricted cash</t>
  </si>
  <si>
    <t>OneMain Holdings, Inc. [Member] | Variable Interest Entity, Primary Beneficiary [Member]</t>
  </si>
  <si>
    <t>OneMain Holdings, Inc. [Member] | Consumer Loan [Member] | Variable Interest Entity, Primary Beneficiary [Member]</t>
  </si>
  <si>
    <t>OneMain Holdings, Inc. [Member] | Spring Castle Portfolio [Member] | Variable Interest Entity, Primary Beneficiary [Member]</t>
  </si>
  <si>
    <t>Consolidated Statements of Operations (OneMain Holdings, Inc) - USD ($)</t>
  </si>
  <si>
    <t>Dec. 31, 2014</t>
  </si>
  <si>
    <t>Interest income:</t>
  </si>
  <si>
    <t>Provision for finance receivable losses</t>
  </si>
  <si>
    <t>Operating expenses:</t>
  </si>
  <si>
    <t>Provision for (benefit from) income taxes</t>
  </si>
  <si>
    <t>Net income (loss)</t>
  </si>
  <si>
    <t>Net income (loss) attributable to OneMain Holdings, Inc.</t>
  </si>
  <si>
    <t>Finance charges</t>
  </si>
  <si>
    <t>Finance receivables held for sale originated as held for investment</t>
  </si>
  <si>
    <t>Total interest income</t>
  </si>
  <si>
    <t>Net interest income</t>
  </si>
  <si>
    <t>Net interest income after provision for finance receivable losses</t>
  </si>
  <si>
    <t>Other revenues:</t>
  </si>
  <si>
    <t>Insurance</t>
  </si>
  <si>
    <t>Investment</t>
  </si>
  <si>
    <t>Net loss on repurchases and repayments of debt</t>
  </si>
  <si>
    <t>Net gain on sale of SpringCastle interests</t>
  </si>
  <si>
    <t>Net gain on sales of personal and real estate loans and related trust assets</t>
  </si>
  <si>
    <t>Other</t>
  </si>
  <si>
    <t>Total other revenues</t>
  </si>
  <si>
    <t>Salaries and benefits</t>
  </si>
  <si>
    <t>Acquisition-related transaction and integration expenses</t>
  </si>
  <si>
    <t>Insurance policy benefits and claims</t>
  </si>
  <si>
    <t>Total other expenses</t>
  </si>
  <si>
    <t>Income (loss) before provision for (benefit from) income taxes</t>
  </si>
  <si>
    <t>Net income attributable to non-controlling interests</t>
  </si>
  <si>
    <t>Weighted average number of shares outstanding:</t>
  </si>
  <si>
    <t>Weighted average number of shares outstanding, basic</t>
  </si>
  <si>
    <t>Weighted average number of shares outstanding, diluted</t>
  </si>
  <si>
    <t>Earnings (loss) per share:</t>
  </si>
  <si>
    <t>Basic</t>
  </si>
  <si>
    <t>Diluted</t>
  </si>
  <si>
    <t>Consolidated Statements of Comprehensive Income (Loss) (OneMain Holdings, Inc) - USD ($) $ in Millions</t>
  </si>
  <si>
    <t>Other comprehensive income (loss):</t>
  </si>
  <si>
    <t>Net change in unrealized gains (losses) on non-credit impaired available-for-sale securities</t>
  </si>
  <si>
    <t>Retirement plan liabilities adjustments</t>
  </si>
  <si>
    <t>Foreign currency translation adjustments</t>
  </si>
  <si>
    <t>Income tax effect:</t>
  </si>
  <si>
    <t>Net unrealized (gains) losses on non-credit impaired available-for-sale securities</t>
  </si>
  <si>
    <t>Other comprehensive income (loss), net of tax, before reclassification adjustments</t>
  </si>
  <si>
    <t>Reclassification adjustments included in net income (loss):</t>
  </si>
  <si>
    <t>Net realized gains on available-for-sale securities</t>
  </si>
  <si>
    <t>Net realized gain on foreign currency translation adjustments</t>
  </si>
  <si>
    <t>Reclassification adjustments included in net income (loss), net of tax</t>
  </si>
  <si>
    <t>Other comprehensive income (loss), net of tax</t>
  </si>
  <si>
    <t>Comprehensive income (loss)</t>
  </si>
  <si>
    <t>Comprehensive income attributable to non-controlling interests</t>
  </si>
  <si>
    <t>Comprehensive income (loss) attributable to OneMain Holdings, Inc.</t>
  </si>
  <si>
    <t>Consolidated Statements of Shareholders’ Equity (OneMain Holdings, Inc) - USD ($)</t>
  </si>
  <si>
    <t>AOCI Attributable to Parent [Member]</t>
  </si>
  <si>
    <t>OneMain Holdings, Inc. Shareholders Equity [Member]</t>
  </si>
  <si>
    <t>Noncontrolling Interest [Member]</t>
  </si>
  <si>
    <t>Balance at Dec. 31, 2013</t>
  </si>
  <si>
    <t>Share-based compensation expense, net of forfeitures</t>
  </si>
  <si>
    <t>Withholding tax on vested restricted stock units (“RSUs”) and performance-based RSUs (“PRSUs”)</t>
  </si>
  <si>
    <t>Distributions declared to joint venture partners</t>
  </si>
  <si>
    <t>Other comprehensive income (loss)</t>
  </si>
  <si>
    <t>Sale of common stock, net of offering costs</t>
  </si>
  <si>
    <t>Non-cash incentive compensation from Initial Stockholder</t>
  </si>
  <si>
    <t>Excess tax benefit from share-based compensation</t>
  </si>
  <si>
    <t>Sale of equity interests in SpringCastle joint venture</t>
  </si>
  <si>
    <t>Consolidated Statements of Cash Flows (OneMain Holdings, Inc) - USD ($)</t>
  </si>
  <si>
    <t>Cash flows from operating activities</t>
  </si>
  <si>
    <t>Reconciling adjustments:</t>
  </si>
  <si>
    <t>Cash flows due to changes in:</t>
  </si>
  <si>
    <t>Net cash provided by operating activities</t>
  </si>
  <si>
    <t>Cash flows from investing activities</t>
  </si>
  <si>
    <t>Proceeds from sale of SpringCastle interests</t>
  </si>
  <si>
    <t>Net cash provided by (used for) investing activities</t>
  </si>
  <si>
    <t>Cash flows from financing activities</t>
  </si>
  <si>
    <t>Proceeds from issuance of common stock, net of offering costs</t>
  </si>
  <si>
    <t>Net cash provided by (used for) financing activities</t>
  </si>
  <si>
    <t>Net change in cash and cash equivalents</t>
  </si>
  <si>
    <t>Supplemental cash flow information</t>
  </si>
  <si>
    <t>Interest paid</t>
  </si>
  <si>
    <t>Income taxes received (paid)</t>
  </si>
  <si>
    <t>Deferred income tax benefit</t>
  </si>
  <si>
    <t>Net gain on liquidation of United Kingdom subsidiary</t>
  </si>
  <si>
    <t>Other assets and other liabilities</t>
  </si>
  <si>
    <t>Taxes receivable and payable</t>
  </si>
  <si>
    <t>Accrued interest and finance charges</t>
  </si>
  <si>
    <t>Restricted cash and cash equivalents not reinvested</t>
  </si>
  <si>
    <t>Other, net</t>
  </si>
  <si>
    <t>Net principal collections (originations) of finance receivables held for investment and held for sale</t>
  </si>
  <si>
    <t>Proceeds on sales of finance receivables held for sale originated as held for investment</t>
  </si>
  <si>
    <t>Purchase of OneMain Financial Holdings, LLC, net of cash acquired</t>
  </si>
  <si>
    <t>Cash received from CitiFinancial Credit Company</t>
  </si>
  <si>
    <t>Available-for-sale securities purchased</t>
  </si>
  <si>
    <t>Trading and other securities purchased</t>
  </si>
  <si>
    <t>Available-for-sale securities called, sold, and matured</t>
  </si>
  <si>
    <t>Trading and other securities called, sold, and matured</t>
  </si>
  <si>
    <t>Change in restricted cash and cash equivalents</t>
  </si>
  <si>
    <t>Proceeds from sale of real estate owned</t>
  </si>
  <si>
    <t>Proceeds from issuance of long-term debt, net of commissions</t>
  </si>
  <si>
    <t>Repayments of long-term debt</t>
  </si>
  <si>
    <t>Distributions to joint venture partners</t>
  </si>
  <si>
    <t>Withholding tax on vested RSUs and PRSUs</t>
  </si>
  <si>
    <t>Effect of exchange rate changes on cash and cash equivalents</t>
  </si>
  <si>
    <t>Supplemental non-cash activities</t>
  </si>
  <si>
    <t>Transfer of finance receivables held for investment to finance receivables held for sale (prior to deducting allowance for finance receivable losses)</t>
  </si>
  <si>
    <t>Transfer of finance receivables to real estate owned</t>
  </si>
  <si>
    <t>Net unsettled investment security purchases</t>
  </si>
  <si>
    <t>Nature of Operations</t>
  </si>
  <si>
    <t>1. Nature of Operations OneMain Holdings, Inc. is referred to
in this report as “OMH” or, collectively with its subsidiaries, whether directly or indirectly owned, the “Company,”
“we,” “us,” or “our.” OMH is a Delaware corporation. At December 31, 2016, Springleaf Financial
Holdings, LLC (the “Initial Stockholder”) owned approximately 58% of OMH’s common stock. The Initial Stockholder
is owned primarily by a private equity fund managed by an affiliate of Fortress Investment Group LLC (“Fortress”). OMH is a financial services holding
company whose principal subsidiaries are Springleaf Finance, Inc. (“SFI”) and Independence Holdings, LLC (“Independence”).
SFI’s principal subsidiary is Springleaf Finance Corporation (“SFC”), and Independence’s principal subsidiary
is OneMain Financial Holdings, LLC (“OMFH”). SFC and OMFH are financial services holding companies with subsidiaries
engaged in the consumer finance and insurance businesses. OMFH, collectively with its subsidiaries, is referred to in this report
as “OneMain.” OMH and its subsidiaries (other than OneMain) is referred to in this report as “Springleaf.”</t>
  </si>
  <si>
    <t>Significant Transactions</t>
  </si>
  <si>
    <t>2. Significant Transactions ONEMAIN ACQUISITION On November 15, 2015, OMH completed
its acquisition of OneMain from CitiFinancial Credit Company (“Citigroup”) for approximately $4.5 billion in cash (the
“OneMain Acquisition”). OneMain is a leading consumer finance company in the United States, providing personal loans
to primarily middle income households through a national, community based network. The results of OneMain are included in our consolidated
results from November 1, 2015, pursuant to our contractual agreements with Citigroup. We allocated the purchase price to the
net tangible and intangible assets acquired and liabilities assumed, based on their respective estimated fair values as of October
31, 2015. Given the timing of this transaction and complexity of the purchase accounting, our estimate of the fair value adjustment
specific to the acquired loans and intangible assets was preliminary, and our determination of the final tax positions with Citigroup
was also preliminary. During 2016, we finalized the accounting for these matters as shown in the table below. The excess of the purchase price over the fair values, which
we recorded as goodwill, was determined as follows:
(dollars in millions) As Reported Adjustments * As Adjusted
Cash consideration $ 4,478 $ (23 )(a) $ 4,455
Fair value of assets acquired:
Cash and cash equivalents 958 - 958
Investment securities 1,294 - 1,294
Personal loans 8,801 (6 )(b) 8,795
Intangibles 555 3 (c) 558
Other assets 247 (3 )(d) 244
Fair value of liabilities assumed:
Long-term debt (7,725 ) - (7,725 )
Unearned premium, insurance policy and claims reserves (936 ) - (936 )
Other liabilities (156 ) 1 (e) (155 )
Goodwill $ 1,440 $ 1,422
* During 2016, we recorded the following adjustments to the assets acquired and liabilities assumed with the corresponding offset to goodwill as new information, which existed as of the acquisition date, became available:
(a) Represents a subsequent cash payment from Citigroup as a result of reaching final agreement on certain purchase accounting adjustments.
(b) Represents the net impact of an increase to the discount of purchased credit impaired finance receivables of $64 million and an increase to the premium on finance receivables purchased as performing receivables of $58 million as a result of revisions to the receivables valuation during the measurement period.
(c) Represents an increase in acquired intangibles related to customer loan applications in process at the acquisition date.
(d) Represents a decrease in valuation of acquired software asset.
(e) Represents the settlement of a payable to Citigroup during the measurement period. Of the adjusted $8.8 billion of acquired
personal loans included in the table above, $8.1 billion relates to finance receivables determined not to be credit impaired at
acquisition. Contractually required principal and interest of these non-credit impaired personal loans was $11.6 billion at the
date of acquisition, of which $2.2 billion is not expected to be collected, primarily due to forgone interest as a result of prepayments
and defaults. The goodwill recognized from the OneMain
Acquisition is reported in our Consumer and Insurance segment. We did not record any impairments to goodwill during 2016 and 2015.
See Note 9 for the reconciliations of the carrying amounts of goodwill at the beginning and end of 2016 and 2015. The following unaudited pro forma information
presents the combined results of operations of Springleaf and OneMain as if the OneMain Acquisition had occurred on January 1,
2014. The unaudited pro forma information is not necessarily indicative of the operating results that would have been achieved
had the OneMain Acquisition occurred on January 1, 2014. In addition, the unaudited pro forma financial information does not purport
to project the future operating results of the combined company following the OneMain Acquisition. The unaudited pro forma information
also reflects adjustments for the Lendmark Sale (as defined below), as if the Lendmark Sale had been consummated on January 1,
2015. In addition, the pro forma interest income assumes the adjustment of historical finance charges for estimated impacts of
accounting for credit impaired loans. The unaudited pro forma financial information does not give effect to the SpringCastle Interests
Sale, the August 2016 Real Estate Loan Sale, or the December 2016 Real Estate Loan Sale (all of which are defined below). The following table presents the unaudited pro forma financial
information:
(dollars in millions)
Years Ended December 31, 2015 2014
Interest income $ 3,237 $ 3,124
Net income (loss) attributable to OneMain Holdings, Inc. (110 ) 103 As of December 31, 2016, we had incurred
approximately $170 million of acquisition-related transaction and integration expenses ($108 million incurred during 2016) in connection
with the OneMain Acquisition and the Lendmark Sale (as defined below), which we report as a component of operating expenses. These
expenses primarily include transaction costs, technology termination and certain compensation and benefit related costs. In connection with the closing of the
OneMain Acquisition, on November 13, 2015, OMH and certain of its subsidiaries entered into an Asset Preservation Stipulation and
Order and agreed to a Proposed Final Judgment (collectively, the “Settlement Agreement”) with the U.S. Department of
Justice (the “DOJ”), as well as the state attorneys general for Colorado, Idaho, Pennsylvania, Texas, Virginia, Washington
and West Virginia. The Settlement Agreement resolved the inquiries of the DOJ and such attorneys general with respect to the OneMain
Acquisition and allowed OMH to proceed with the closing. Pursuant to the Settlement Agreement, OMH agreed to divest 127 branches
of SFC subsidiaries across 11 states as a condition for approval of the OneMain Acquisition. The Settlement Agreement required
certain of OMH’s subsidiaries (the “Branch Sellers”) to operate these 127 branches as an ongoing, economically
viable and competitive business until sold to the divestiture purchaser. The court overseeing the settlement appointed a third-party
monitor to oversee management of the divestiture branches and ensure the Company’s compliance with the terms of the Settlement
Agreement. SPRINGCASTLE INTERESTS SALE On March 31, 2016, SFI, SpringCastle Holdings,
LLC (“SpringCastle Holdings”) and Springleaf Acquisition Corporation (“Springleaf Acquisition” and, together
with SpringCastle Holdings, the “SpringCastle Sellers”), wholly owned subsidiaries of OMH, entered into a purchase
agreement with certain subsidiaries of New Residential Investment Corp. (“NRZ” and such subsidiaries, the “NRZ
Buyers”) and BTO Willow Holdings II, L.P. and Blackstone Family Tactical Opportunities Investment Partnership-NQ-ESC L.P.
(collectively, the “Blackstone Buyers” and together with the NRZ Buyers, the “SpringCastle Buyers”). Pursuant
to the purchase agreement, on March 31, 2016, SpringCastle Holdings sold its 47% limited liability company interest in each of
SpringCastle America, LLC, SpringCastle Credit, LLC and SpringCastle Finance, LLC, and Springleaf Acquisition sold its 47% limited
liability company interest in SpringCastle Acquisition LLC, to the SpringCastle Buyers for an aggregate purchase price of approximately
$112 million (the “SpringCastle Interests Sale”). SpringCastle America, LLC, SpringCastle Credit, LLC, SpringCastle
Finance, LLC and SpringCastle Acquisition LLC are collectively referred to herein as the “SpringCastle Joint Venture.” The SpringCastle Joint Venture primarily holds
subordinate ownership interests in a securitized loan portfolio (the “SpringCastle Portfolio”), which consists of unsecured
loans and loans secured by subordinate residential real estate mortgages and includes both closed-end accounts and open-end lines
of credit. These loans are in a liquidating status and vary in form and substance from the Company’s originated loans. At
December 31, 2015, the SpringCastle Portfolio included over 232,000 of acquired loans, representing $1.7 billion in net finance
receivables. In connection with the SpringCastle Interests
Sale, the SpringCastle Buyers paid $101 million of the aggregate purchase price to the SpringCastle Sellers on March 31, 2016,
with the remaining $11 million paid into an escrow account on July 29, 2016. Such escrowed funds are expected to be held in escrow
for a period of up to five years following March 31, 2016, and, subject to the terms of the purchase agreement and assuming certain
portfolio performance requirements are satisfied, paid to the SpringCastle Sellers at the end of such five-year period. In connection
with the SpringCastle Interests Sale, we recorded a net gain in other revenues at the time of sale of $167 million. As a result of this sale, SpringCastle Acquisition
and SpringCastle Holdings no longer hold any ownership interests of the SpringCastle Joint Venture. However, unless we are terminated,
we will remain as servicer of the SpringCastle Portfolio under the servicing agreement for the SpringCastle Funding Trust. In addition,
we deconsolidated the underlying loans of the SpringCastle Portfolio and previously issued securitized interests, which were reported
in long-term debt, as we no longer were considered the primary beneficiary. Prior to the SpringCastle Interests Sale, affiliates
of the NRZ Buyers owned a 30% limited liability company interest in the SpringCastle Joint Venture, and affiliates of the Blackstone
Buyers owned a 23% limited liability company interest in the SpringCastle Joint Venture (together, the “Other Members”).
The Other Members are parties to the purchase agreement for purposes of certain limited indemnification obligations and post-closing
expense reimbursement obligations of the SpringCastle Joint Venture to the SpringCastle Sellers. The NRZ Buyers are subsidiaries of NRZ, which
is externally managed by an affiliate of Fortress. The Initial Stockholder, which owned approximately 58% of OMH’s common
stock as of March 31, 2016, the date of sale, was owned primarily by a private equity fund managed by an affiliate of Fortress.
Wesley Edens, Chairman of the Board of Directors of OMH, also serves as Chairman of the Board of Directors of NRZ. Mr. Edens is
also a principal of Fortress and serves as Co-Chairman of the Board of Directors of Fortress. Douglas Jacobs, a member of the Board
of Directors of OMH, also serves as a member of NRZ’s Board of Directors and Fortress’ Board of Directors. The purchase agreement included customary representations,
warranties, covenants and indemnities. We did not record a sales recourse obligation related to the SpringCastle Interests Sale. SFC’S OFFERING OF 8.25% SENIOR NOTES On April 11, 2016, SFC issued $1.0 billion
aggregate principal amount of 8.25% Senior Notes due 2020 (the “8.25% SFC Notes”) under an Indenture dated as of December
3, 2014 (the “Base Indenture”), as supplemented by a First Supplemental Indenture, dated as of December 3, 2014 (the
“First Supplemental Indenture”) and a Second Supplemental Indenture, dated as of April 11, 2016 (the “Second
Supplemental Indenture” and, collectively with the Base Indenture and the First Supplemental Indenture, the “Indenture”),
pursuant to which OMH provided a guarantee of the notes on an unsecured basis. SFC used a portion of the proceeds from the
offering to repurchase approximately $600 million aggregate principal amount of its existing senior notes that mature in 2017,
at a premium to principal amount from certain beneficial owners, and certain of those beneficial owners purchased new SFC senior
notes in the offering. SFC intends to use the remaining net proceeds for general corporate purposes, which may include further
debt repurchases and repayments. The notes are SFC’s senior unsecured
obligations and rank equally in right of payment to all of SFC’s other existing and future unsubordinated indebtedness from
time to time outstanding. The notes are effectively subordinated to all of SFC’s secured obligations to the extent of the
value of the assets securing such obligations and structurally subordinated to any existing and future obligations of SFC’s
subsidiaries with respect to claims against the assets of such subsidiaries. The notes may be redeemed at any time and from
time to time, at the option of SFC, in whole or in part at a “make-whole” redemption price specified in the Indenture.
The notes will not have the benefit of any sinking fund. The Indenture contains covenants that, among
other things, (i) limit SFC’s ability to create liens on assets and (ii) restrict SFC’s ability to consolidate, merge
or sell its assets. The Indenture also provides for events of default which, if any of them were to occur, would permit or require
the principal of and accrued interest on the notes to become, or to be declared, due and payable. LENDMARK SALE On November 12, 2015, OMH and the Branch Sellers
entered into a purchase and sale agreement with Lendmark Financial Services, LLC (“Lendmark”) to sell 127 Springleaf
branches and, subject to certain exclusions, the associated personal loans issued to customers of such branches, fixed non-information
technology assets and certain other tangible personal property located in such branches to Lendmark (the “Lendmark Sale”)
for a purchase price equal to the sum of (i) the aggregate unpaid balance as of closing of the purchased loans multiplied by 103%,
plus (ii) for each interest-bearing purchased loan, an amount equal to all unpaid interest that had accrued on the unpaid balance
at the applicable note rate from the most recent interest payment date through the closing, plus (iii) the sum of all prepaid charges
and fees and security deposits of the Branch Sellers to the extent arising under the purchased contracts as reflected on the books
and records of the Branch Sellers as of closing, subject to certain limitations if the purchase price would exceed $695 million
and Lendmark would be unable to obtain financing on certain specified terms. In anticipation of the sale of these branches, SFC
transferred $608 million of personal loans from held for investment to held for sale on September 30, 2015. Pursuant to the Settlement Agreement, we were
required to dispose of the branches to be sold in connection with the Lendmark Sale within 120 days following November 13, 2015,
subject to such extensions as the DOJ may approve. As we did not believe we would be able to consummate the Lendmark Sale prior
to April 1, 2016, we requested two extensions of the closing deadline set forth in the Settlement Agreement. The DOJ granted our
requests through May 13, 2016. On May 2, 2016, we completed the Lendmark Sale
for an aggregate cash purchase price of $624 million. Such sale was effective as of April 30, 2016, and included the sale to Lendmark
of personal loans with an unpaid principal balance (“UPB”) as of March 31, 2016 of $600 million. We have entered into
a transition services agreement with Lendmark dated as of May 2, 2016 (the “Transition Services Agreement”), and our
activities will remain subject to the oversight of the Monitoring Trustee appointed by the court pursuant to the Settlement Agreement
until the expiration of the Transition Services Agreement. The Transition Services Agreement is currently scheduled to expire on
May 1, 2017. Although we continue to take such steps as we believe are necessary to comply with the terms of the Settlement Agreement,
no assurance can be given that we will not incur fines or penalties associated with our activities pursuant to the Transition Services
Agreement or our efforts to comply with the terms of the Settlement Agreement. REAL ESTATE LOAN SALES August 2016 Real Estate Loan Sale On August 3, 2016, SFC and certain of
its subsidiaries sold a portfolio of second lien mortgage loans for aggregate cash proceeds of $246 million (the “August
2016 Real Estate Loan Sale”). In connection with this sale, we recorded a net loss in other revenues at the time of sale
of $4 million. Unless we are terminated or we resign as servicer, we will continue to service the loans included in this sale pursuant
to a servicing agreement. The purchase and sale agreement and the servicing agreement include customary representations and warranties
and indemnification provisions. December 2016 Real Estate Loan
Sale On December 19, 2016, SFC and certain
of its subsidiaries sold a portfolio of first and second lien mortgage loans for aggregate cash proceeds of $58 million (the “December
2016 Real Estate Loan Sale”). In connection with this sale, we recorded a net loss in other revenues at the time of sale
of less than $1 million.</t>
  </si>
  <si>
    <t>Summary of Significant Accounting Policies (OneMain Holdings, Inc)</t>
  </si>
  <si>
    <t>3. Summary of Significant Accounting
Policies BASIS OF PRESENTATION We prepared our consolidated financial
statements using generally accepted accounting principles in the United States of America (“GAAP”). The statements
include the accounts of OMH, its subsidiaries (all of which are wholly owned, except for certain indirect subsidiaries associated
with a joint venture in which we owned a 47% equity interest prior to March 31, 2016), and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solidated financial
statements and disclosures of contingent assets and liabilities. In management’s opinion, the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6 presentation, we reclassified certain items in prior periods of our consolidated financial statements. CHANGE IN ACCOUNTING POLICY Effective April 1, 2016, we changed
our accounting policy for the derecognition of loans within a purchased credit impaired pool. Historically, we removed loans from
a purchased credit impaired pool upon charge-off of the loan, based on the Company’s charge-off accounting policy at their
allocated carrying value. Under our new accounting policy, loans will be removed from a purchased credit impaired pool when the
loan is written-off, at which time further collections efforts would not be pursued, or sold or repaid. While both methods are
acceptable under GAAP, we believe the new method for derecognition of purchased credit impaired loans is preferable as it enhances
consistency with our industry peers. As of January 1, 2015, the cumulative effect of retrospectively applying the change in accounting
policy increased shareholders’ equity by $36 million. We have retrospectively applied this
change in accounting policy. As a result, we have revised certain sections in our 2015 Annual Report on Form 10-K to reflect the
retrospective application of this change in accounting policy, and such revised disclosures are included in exhibits to our Current
Report on Form 8-K filed with the Securities and Exchange Commission (the “SEC”) on August 29, 2016. The effects of this change in accounting policy for 2016
were as follows:
● increased income before provision for income taxes by $40 million;
● increased net income by $25 million;
● increased net income attributable to OMH by $23 million;
● increased basic earnings per share by $0.17; and
● increased diluted earnings per share by $0.17. ACCOUNTING POLICIES Operating Segments Our segments coincide with how our businesses are managed.
At December 31, 2016, our three segments include:
● Consumer and Insurance;
● Acquisitions and Servicing; and
● Real Estate. In connection with the OneMain Acquisition, we include OneMain’s
operations in our Consumer and Insurance segment. The remaining components (which we refer
to as “Other”) consist of our non-originating legacy operations, which are isolated by geographic market and/or distribution
channel from our three segments. These operations include: (i) Springleaf legacy operations in 14 states where we had also ceased
branch-based personal lending; (ii) Springleaf liquidating retail sales finance portfolio (including retail sales finance accounts
from its legacy auto finance operation); (iii) Springleaf lending operations in Puerto Rico and the U.S. Virgin Islands; and (iv)
the operations of Springleaf United Kingdom subsidiary, prior to its liquidation on August 16, 2016. Finance Receivables Generally, we classify finance receivables
as held for investment based on management’s intent at the time of origination. We determine classification on a loan-by-loan
basis. We classify finance receivables as held for investment due to our ability and intent to hold them until their contractual
maturities. We carry finance receivables at amortized cost which includes accrued finance charges on interest bearing finance receivables,
net unamortized deferred origination costs and unamortized points and fees, unamortized net premiums and discounts on purchased
finance receivables, and unamortized finance charges on precomputed receivables. We include the cash flows from finance
receivables held for investment in the consolidated statements of cash flows as investing activities, except for collections of
interest, which we include as cash flows from operating activities. We may finance certain insurance products offered to our customers
as part of finance receivables. In such cases, the insurance premium is included as an operating cash inflow and the financing
of the insurance premium is included as part of the finance receivable as an investing cash flow in the consolidated statements
of cash flows. Finance Receivable Revenue Recognition We recognize finance charges as revenue
on the accrual basis using the interest method, which we report in interest income. We amortize premiums or accrete discounts on
finance receivables as an adjustment to finance charge income using the interest method and contractual cash flows. We defer the
costs to originate certain finance receivables and the revenue from nonrefundable points and fees on loans and amortize them as
an adjustment to finance charge income using the interest method. We stop accruing finance charges when
the fourth contractual payment becomes past due for personal loans, the SpringCastle Portfolio, and retail sales contracts and
when the sixth contractual payment becomes past due for revolving retail accounts. For finance receivables serviced externally,
including real estate loans, we stop accruing finance charges when the third or fourth contractual payment becomes past due depending
on the type of receivable and respective third party servicer. We reverse finance charge amounts previously accrued upon suspension
of accrual of finance charges. For certain finance receivables that
had a carrying value that included a purchase premium or discount, we stop accreting the premium or discount at the time we stop
accruing finance charges. We do not reverse accretion of premium or discount that was previously recognized. We recognize the contractual interest
portion of payments received on nonaccrual finance receivables as finance charges at the time of receipt. We resume the accrual
of interest on a nonaccrual finance receivable when the past due status on the individual finance receivable improves to the point
that the finance receivable no longer meets our policy for nonaccrual. At that time we also resume accretion of any unamortized
premium or discount resulting from a previous purchase premium or discount. We accrete the amount required to adjust the
initial fair value of our finance receivables to their contractual amounts over the life of the related finance receivable for
non-credit impaired finance receivables and over the life of a pool of finance receivables for purchased credit impaired finance
receivables as described in our policy for purchase credit impaired finance receivables. Purchased Credit Impaired Finance Receivables As part of each of our acquisitions, we identify
a population of finance receivables for which it is determined that it is probable that we will be unable to collect all contractually
required payments. The population of accounts identified generally consists of those finance receivables that are (i) 60 days or
more past due at acquisition, (ii) which had been classified as troubled debt restructured (“TDR”) finance receivables
as of the acquisition date, (iii) may have been previously modified, or (iv) had other indications of credit deterioration as of
the acquisition date. We accrete the excess of the cash flows expected
to be collected on the purchased credit impaired finance receivables over the discounted cash flows (the “accretable yield”)
into interest income at a level rate of return over the expected lives of the underlying pools of the purchased credit impaired
finance receivables. The underlying pools are based on finance receivables with common risk characteristics. We have established
policies and procedures to update on a quarterly basis the amount of cash flows we expect to collect, which incorporates assumptions
regarding default rates, loss severities, the amounts and timing of prepayments and other factors that are reflective of then current
market conditions. Probable decreases in expected finance receivable cash flows result in the recognition of impairment, which
is recognized through the provision for finance receivable losses. Probable significant increases in expected cash flows to be
collected would first reverse any previously recorded allowance for finance receivable losses; any remaining increases are recognized
prospectively as adjustments to the respective pool’s yield. Our purchased credit impaired finance receivables
remain in our purchased credit impaired pools until liquidation or write-off. We do not reclassify modified purchased credit impaired
finance receivables as TDR finance receivables. We have additionally established policies and
procedures related to maintaining the integrity of these pools. A finance receivable will not be removed from a pool unless we
sell, foreclose, or otherwise receive assets in satisfaction of a particular finance receivable or a finance receivable is written-off.
If a finance receivable is renewed and additional funds are lent and terms are adjusted to current market conditions, we consider
this a new finance receivable and the previous finance receivable is removed from the pool. If the facts and circumstances indicate
that a finance receivable should be removed from a pool, that finance receivable will be removed at its allocated carrying amount,
and such removal will not affect the yield used to recognize accretable yield of the pool. Troubled Debt Restructured Finance Receivables We make modifications to our personal loans
to assist borrowers who are experiencing financial difficulty, are in bankruptcy or are participating in a consumer credit counseling
arrangement. We make modifications to our real estate loans to assist borrowers in avoiding foreclosure. When we modify a loan’s
contractual terms for economic or other reasons related to the borrower’s financial difficulties and grant a concession that
we would not otherwise consider, we classify that loan as a TDR finance receivable. We restructure finance receivables only if
we believe the customer has the ability to pay under the restructured terms for the foreseeable future. We establish reserves on
our TDR finance receivables by discounting the estimated cash flows associated with the respective receivables at the interest
rate prior to the modification to the account and record any difference between the discounted cash flows and the carrying value
as an allowance adjustment. We may modify the terms of existing accounts
in certain circumstances, such as certain bankruptcy or other catastrophic situations or for economic or other reasons related
to a borrower’s financial difficulties that justify modification. When we modify an account, we primarily use a combination
of the following to reduce the borrower’s monthly payment: reduce interest rate, extend the term, or capitalize past due
interest and, to a lesser extent, forgive principal or interest. Additionally, as part of the modification, we may require trial
payments. If the account is delinquent at the time of modification, the account is brought current for delinquency reporting. Account
modifications that are deemed to be a TDR finance receivable are measured for impairment. Account modifications that are not classified
as a TDR finance receivable are measured for impairment in accordance with our policy for allowance for finance receivable losses. Finance charges for TDR finance receivables
require the application of judgment. We recognize the contractual interest portion of payments received on nonaccrual finance receivables
as finance charges at the time of receipt. TDR finance receivables that are placed on nonaccrual status remain
on nonaccrual status until the past due status on the individual finance receivable improves to the point that the finance receivable
no longer meets our policy for nonaccrual. Allowance for Finance Receivable
Losses We establish the allowance for finance
receivable losses through the provision for finance receivable losses. We evaluate our finance receivable portfolio by finance
receivable type. Our finance receivable types (personal loans, real estate loans, and retail sales finance) consist of a large
number of relatively small, homogeneous accounts. We evaluate our finance receivable types for impairment as pools. None of our
accounts are large enough to warrant individual evaluation for impairment. Management considers numerous internal
and external factors in estimating probable incurred losses in our finance receivable portfolio, including the following:
● prior finance receivable loss and delinquency experience;
● the composition of our finance receivable portfolio; and
● current economic conditions, including the levels of unemployment and personal bankruptcies. We base the allowance for finance receivable
losses primarily on historical loss experience using a roll rate-based model applied to our finance receivable portfolios. In our
roll rate-based model, our finance receivable types are stratified by delinquency stages (i.e., current, 1-29 days past due, 30-59
days past due, etc.) and projected forward in one-month increments using historical roll rates. In each month of the simulation,
losses on our finance receivable types are captured, and the ending delinquency stratification serves as the beginning point of
the next iteration. No new volume is assumed. This process is repeated until the number of iterations equals the loss emergence
period (the interval of time between the event which causes a borrower to default on a finance receivable and our recording of
the charge-off) for our finance receivable types. As delinquency is a primary input into our roll rate-based model, we inherently
consider nonaccrual loans in our estimate of the allowance for finance receivable losses. Management exercises its judgment, based
on quantitative analyses, qualitative factors, such as recent delinquency and other credit trends, and experience in the consumer
finance industry, when determining the amount of the allowance for finance receivable losses. We adjust the amounts determined
by the roll rate-based model for management’s estimate of the effects of model imprecision, any changes to underwriting criteria,
portfolio seasoning, and current economic conditions, including levels of unemployment and personal bankruptcies. We charge or
credit this adjustment to expense through the provision for finance receivable losses. We generally charge off to the allowance
for finance receivable losses personal loans that are beyond 180 days past due. To avoid unnecessary real estate loan
foreclosures, we may refer borrowers to counseling services, as well as consider a cure agreement, loan modification, voluntary
sale (including a short sale), or deed in lieu of foreclosure. When two payments are past due on a collateral dependent real estate
loan and it appears that foreclosure may be necessary, we inspect the property as part of assessing the costs, risks, and benefits
associated with foreclosure. Generally, we start foreclosure proceedings on real estate loans when four monthly installments are
past due. When foreclosure is completed and we have obtained title to the property, we obtain a third-party’s valuation of
the property, which is either a full appraisal or a real estate broker’s or appraiser’s estimate of the property sale
value without the benefit of a full interior and exterior appraisal and lacking sales comparisons. Such appraisals or real estate
brokers’ or appraisers’ estimate of value are one factor considered in establishing an appropriate valuation; however,
we are ultimately responsible for the valuation established. We reduce finance receivables by the amount of the real estate loan,
establish a real estate owned asset, and charge off any loan amount in excess of that value to the allowance for finance receivable
losses. We infrequently extend the charge-off period for individual accounts when, in our opinion, such treatment is warranted
and consistent with our credit risk policies. We increase the allowance for finance receivable losses for recoveries on accounts
previously charged-off. We may renew a delinquent account if
the customer meets current underwriting criteria and it does not appear that the cause of past delinquency will affect the customer’s
ability to repay the new loan. We subject all renewals to the same credit risk underwriting process as we would a new application
for credit. For our personal loans and retail sales
finance receivables, we may offer those customers whose accounts are in good standing the opportunity of a deferment, which extends
the term of an account. We may extend this offer to customers when they are experiencing higher than normal personal expenses.
Generally, this offer is not extended to customers who are delinquent. However, we may offer a deferment to a delinquent
customer who is experiencing a temporary financial problem. The account is considered current upon granting the deferment. To evaluate
whether a borrower’s financial difficulties are temporary or other than temporary we review the terms of each deferment to
ensure that the borrower has the financial ability to repay the outstanding principal and associated interest in full following
the deferment and after the customer is brought current. If, following this analysis, we believe a borrower’s financial difficulties
are other than temporary, we will not grant deferment, and the loans may continue to age until they are charged off. We generally
limit a customer to two deferments in a rolling twelve month period unless we determine that an exception is warranted and is consistent
with our credit risk policies. For our real estate loans, we may offer a deferment
to a delinquent customer who is experiencing a temporary financial problem, which extends the term of an account. Prior to granting
the deferment, we may require a partial payment. We forebear the remaining past due interest when the deferment is granted for
real estate loans that were originated or acquired centrally. The account is considered current upon granting the deferment. We
generally limit a customer to two deferments in a rolling twelve month period for real estate loans that were originated at our
branch offices (one deferment for real estate loans that were originated or acquired centrally) unless we determine that an exception
is warranted and is consistent with our credit risk policies. Accounts that are granted a deferment are not
classified as troubled debt restructurings. We do not consider deferments granted as a troubled debt restructuring because the
customer is not experiencing an other than temporary financial difficulty, and we are not granting a concession to the customer
or the concession granted is immaterial to the contractual cash flows. We pool accounts that have been granted a deferment together
with accounts that have not been granted a deferment for measuring impairment in accordance with the authoritative guidance for
the accounting for contingencies. The allowance for finance receivable losses
related to our purchased credit impaired finance receivables is calculated using updated cash flows expected to be collected, incorporating
assumptions regarding default rates, loss severities, the amounts and timing of prepayments and other factors that are reflective
of current market conditions. Probable decreases in expected finance receivable cash flows result in the recognition of impairment.
Probable and significant increases in expected cash flows to be collected would first reverse any previously recorded allowance
for finance receivable losses. We also establish reserves for TDR finance
receivables, which are included in our allowance for finance receivable losses. The allowance for finance receivable losses related
to our TDR finance receivables represents loan-specific reserves based on an analysis of the present value of expected future cash
flows. We establish our allowance for finance receivable losses related to our TDR finance receivables by calculating the present
value (discounted at the loan’s effective interest rate prior to modification) of all expected cash flows less the recorded
investment in the aggregated pool. We use certain assumptions to estimate the expected cash flows from our TDR finance receivables.
The primary assumptions for our model are prepayment speeds, default rates, and severity rates. Finance Receivables Held for Sale Depending on market conditions or certain of
management’s capital sourcing strategies, which may impact our ability and/or intent to hold our finance receivables until
maturity or for the foreseeable future, we may decide to sell finance receivables originally intended for investment. Our ability
to hold finance receivables for the foreseeable future is subject to a number of factors, including economic and liquidity conditions,
and therefore may change. As of each reporting period, management determines our ability to hold finance receivables for the foreseeable
future based on assumptions for liquidity requirements or other strategic goals. When it is probable that management’s intent
or ability is to no longer hold finance receivables for the foreseeable future and we subsequently decide to sell specifically
identified finance receivables that were originally classified as held for investment, the net finance receivables, less allowance
for finance receivable losses, are reclassified as finance receivables held for sale and are carried at the lower of cost or fair
value. Any amount by which cost exceeds fair value is accounted for as a valuation allowance and is recognized in other revenues
in the consolidated statements of operations. We base the fair value estimates on negotiations with prospective purchasers (if
any) or by using a discounted cash flows approach. We base cash flows on contractual payment terms adjusted for estimates of prepayments
and credit related losses. Cash flows resulting from the sale of the finance receivables that were originally classified as held
for investment are recorded as an investing activity in the consolidated statements of cash flows. When sold, we record the sales
price we receive less our carrying value of these finance receivables held for sale in other revenues. When it is determined that management no longer
intends to sell finance receivables which had previously been classified as finance receivables held for sale and we have the ability
to hold the finance receivables for the foreseeable future, we reclassify the finance receivables to finance receivables
held for investment at the lower of cost or fair value and we accrete any fair value adjustment over the remaining life of the
related finance receivables. Real Estate Owned We acquire real estate owned through foreclosure
on real estate loans and we initially record real estate owned in other assets at the estimated fair value less the estimated cost
to sell. The estimated fair value used as a basis to determine the carrying value of real estate owned is defined as the price
that would be received in selling the property in an orderly transaction between market participants as of the measurement date. We assess the balances of real estate owned
for impairment on a periodic basis. If the required impairment testing suggests real estate owned is impaired, we reduce the carrying
amount to estimated fair value less the estimated costs to sell. We charge these impairments to other revenues. We record the difference
between the sale price we receive for a property and the carrying value and any amounts refunded to the customer as a recovery
or loss in other revenues. We do not profit from foreclosures in accordance with the American Financial Services Association’s
Voluntary Standards for Consumer Mortgage Lending. We only attempt to recover our investment in the property, including expenses
incurred. Reserve for Sales Recourse Obligations When we sell finance receivables, we may establish
a reserve for sales recourse in other liabilities, which represents our estimate of losses to be: (a) incurred by us on the repurchase
of certain finance receivables that we previously sold; and (b) incurred by us for the indemnification of losses incurred by purchasers.
Certain sale contracts include provisions requiring us to repurchase a finance receivable or indemnify the purchaser for losses
it sustains with respect to a finance receivable if a borrower fails to make initial loan payments to the purchaser or if the accompanying
mortgage loan breaches certain customary representations and warranties. These representations and warranties are made to the purchaser
with respect to various characteristics of the finance receivable, such as the manner of origination, the nature and extent of
underwriting standards applied, the types of documentation being provided, and, in limited instances, reaching certain defined
delinquency limits. Although the representations and warranties are typically in place for the life of the finance receivable,
we believe that most repurchase requests occur within the first five years of the sale of a finance receivable. In addition, an
investor may request that we refund a portion of the premium paid on the sale of mortgage loans if a loan is prepaid within a certain
amount of time from the date of sale. At the time of the sale of each finance receivable (exclusive of finance receivables included
in our on-balance sheet securitizations), we record a provision for recourse obligations for estimated repurchases, loss indemnification
and premium recapture on finance receivables sold, which is charged to other revenues. Any subsequent adjustments resulting from
changes in estimated recourse exposure are recorded in other revenues. Goodwill Goodwill represents the amount of acquisition
cost over the fair value of net assets we acquired in connection with the OneMain Acquisition. We test goodwill for potential impairment
annually as of October 1 of each year and between annual tests if an event occurs or circumstances change that would more likely
than not reduce the fair value of our reporting unit below its carrying amount. We first complete a qualitative assessment
to determine whether it is necessary to perform a quantitative impairment test. If the qualitative assessment indicates that it
is more likely than not that the reporting unit’s fair value is less than its carrying amount, we proceed with the two-step
impairment test. When necessary, the fair value of the reporting unit is calculated using the income approach based upon prospective
financial information of the reporting unit discounted at a rate we estimate a market participant would use. Intangible Assets other than Goodwill At the time we initially recognize intangible
assets, a determination is made with regard to each asset as it relates to its useful life. We have determined that each of our
intangible assets has a finite useful life with the exception of the OneMain trade name, insurance licenses, lending licenses and
certain domain names, which we have determined to have indefinite lives. For intangible assets with a finite useful life, we review
for impairment at least annually and whenever events or changes in circumstances indicate that their carrying amounts may not be
recoverable. Impairment is indicated if the sum of undiscounted estimated future cash flows is less than the carrying value of
the respective asset. Impairment is permanently recognized by writing down the asset to the extent that the carrying value exceeds
the estimated fair value. Value of business acquired (“VOBA”) is the present value of
future profits (“PVFP”) of purchased insurance contracts. The PVFP is dynamically amortized over the lifetime of the
block of business and is subject to premium deficiency testing in accordance with Accounting Standards Codification (“ASC”)
Topic 944, Financial Services Insurance For indefinite lived intangible assets, we
first complete an annual qualitative assessment to determine whether it is necessary to perform a quantitative impairment test.
If the qualitative assessment indicates that the assets are more likely than not to have been impaired, we proceed with the fair
value calculation of the assets. The fair value is determined in accordance with our fair value measurement policy. If the fair
value is less than the carrying value, an impairment loss will be recognized in an amount equal to the difference and the indefinite
life classification will be evaluated to determine whether such classification remains appropriate. Insurance Premiums We recognize revenue for short-duration contracts
over the related contract period. Short-duration contracts primarily include credit life, credit disability, credit involuntary
unemployment insurance, and collateral protection policies. We defer single premium credit insurance premiums from affiliates in
unearned premium reserves which we include as a reduction to net finance receivables. We recognize unearned premiums on credit
life, credit disability, credit involuntary unemployment insurance and collateral protection insurance as revenue using the sum-of-the-digits,
straight-line or other appropriate methods over the terms of the policies. Premiums from reinsurance assumed are earned over the
related contract period. We recognize revenue on long-duration contracts
when due from policyholders. Long-duration contracts include term life, accidental death and dismemberment, and disability income
protection. For single premium long-duration contracts a liability is accrued, that represents the present value of estimated future
policy benefits to be paid to or on behalf of policyholders and related expenses, when premium revenue is recognized. The effects
of changes in such estimated future policy benefit reserves are classified in insurance policy benefits and claims in the consolidated
statements of operations. We recognize commissions on ancillary products
as other revenue when earned. We may finance certain insurance products offered
to our customers as part of finance receivables. In such cases, unearned premiums and certain unpaid claim liabilities related
to our borrowers are netted and classified as contra-assets in the net finance receivables in the consolidated balance sheets,
and the insurance premium is included as an operating cash inflow and the financing of the insurance premium is included as part
of the finance receivable as an investing cash flow in the consolidated statements of cash flows. Policy and Claim Reserves Policy reserves for credit life, credit disability,
credit involuntary unemployment, and collateral protection insurance equal related unearned premiums. Reserves for losses and loss
adjustment expenses are based on claims experience, actual claims reported, and estimates of claims incurred but not reported.
Assumptions utilized in determining appropriate reserves are based on historical experience, adjusted to provide for possible adverse
deviation. These estimates are periodically reviewed and compared with actual experience and industry standards, and revised if
it is determined that future experience will differ substantially from that previously assumed. Since reserves are based on estimates,
the ultimate liability may be more or less than such reserves. The effects of changes in such estimated reserves are classified
in insurance policy benefits and claims in the consolidated statements of operations in the period in which the estimates are changed. We accrue liabilities for future life insurance
policy benefits associated with non-credit life contracts and base the amounts on assumptions as to investment yields, mortality,
and surrenders. We base annuity reserves on assumptions as to investment yields and mortality. Ceded insurance reserves are included
in other assets and include estimates of</t>
  </si>
  <si>
    <t>4. Recent Accounting Pronouncements ACCOUNTING PRONOUNCEMENTS RECENTLY ADOPTED Consolidation In February of 2015, the Financial Accounting
Standards Board (the “FASB”) issued Accounting Standards Update (“ASU”) 2015-02, Consolidation - Amendments
to the Consolidation Analysis In October of 2016, the FASB issued ASU 2016-17,
Interests Held through Related Parties that are under Common Control Technical Corrections and Improvements In June of 2015, the FASB issued ASU 2015-10,
Technical Corrections and Improvements In December of 2016, the FASB issued ASU 2016-19,
Technical Corrections and Improvements Debt Instruments In March of 2016, the FASB issued ASU 2016-06,
Contingent Puts and Call Options in Debt Instruments Stock Compensation In March of 2016, the FASB issued ASU
2016-09, Improvements to Employee Share-Based Payment Accounting
● We adopted the amendment requiring recognition of tax benefits related to exercised or vested awards through the income statement rather than additional paid-in capital on a prospective basis as of January 1, 2016. Further, as of January 1, 2016, there was no impact to additional paid-in capital as a result of our adoption of this ASU under the modified retrospective method.
● We did not adopt the amendment allowing for the use of the actual number of shares vested each period, rather than estimating the number of awards that are expected to vest. We continue to use an estimate as it relates to the number of awards that are expected to vest.
● We adopted the amendment for the threshold to qualify for equity classification permits withholding up to the maximum statutory tax rates, under the modified retrospective basis as of January 1, 2016. This amendment did not have a material impact on our consolidated financial statements.
● We adopted the amendment requiring the classification of employee taxes paid on the statement of cash flows when an employer withholds shares for tax-withholding purposes to be presented in the financing activities instead of the operating activities, under the retrospective method as of January 1, 2014. This amendment did not have a material impact on our consolidated financial statements.
● We adopted the amendment requiring the classification of excess tax benefits on the statement of cash flows to be presented in the operating activities instead of the financing activities, under the prospective method as of September 30, 2016. This amendment did not have a material impact on our consolidated financial statements. Short-Duration Insurance Contracts
Disclosures In May of 2015, the FASB issued ASU
2015-09, Disclosures about Short-Duration Contracts Going Concern In August of 2014, the FASB issued ASU
2014-15, Disclosure of Uncertainties about an Entity’s Ability to Continue as a Going Concern ACCOUNTING PRONOUNCEMENTS TO BE ADOPTED Revenue Recognition In May of 2014, the FASB issued ASU 2014-09,
Revenue from Contracts with Customers Revenue from Contracts with Customers - Deferral of the Effective Date Principal versus Agent Considerations, Revenue from Contracts with Customers Identifying Performance Obligations and Licensing Narrow-Scope Improvements and Practical Expedients, Technical Corrections and Improvements to Topic 606 Financial Instruments In January of 2016, the FASB issued ASU 2016-01,
Recognition and Measurement of Financial Assets and Financial Liabilities Leases In February of 2016, the FASB issued ASU 2016-02,
Leases (Topic 842) Investments In March of 2016, the FASB issued ASU 2016-07,
Simplifying the Transition to the Equity Method of Accounting Revenue Recognition and Derivatives and
Hedging In May of 2016, the FASB issued ASU 2016-11,
Revenue Recognition (Topic 605) and Derivatives and Hedging (Topic 815) Allowance for Finance Receivables Losses In June of 2016, the FASB issued ASU 2016-13,
Financial Instruments-Credit Losses (Topic 326): Measurement of Credit Losses on Financial Instruments. The ASU requires that credit losses for purchased
financial assets with a more-than-insignificant amount of credit deterioration since origination that are measured at amortized
cost basis be determined in a similar manner to other financial assets measured at amortized cost basis; however, the initial allowance
for credit losses is added to the purchase price of the financial asset rather than being reported as a credit loss expense. Subsequent
changes in the allowance for credit losses are recorded in earnings. Interest income should be recognized based on the effective
rate, excluding the discount embedded in the purchase price attributable to expected credit losses at acquisition. The ASU also requires companies to record allowances
for held-to-maturity and available-for-sale debt securities rather than write-downs of such assets. In addition, the ASU requires qualitative and
quantitative disclosures that provide information about the allowance and the significant factors that influenced management’s
estimate of the allowance. The ASU will become effective for the Company
for fiscal years beginning January 1, 2020. Early adoption is permitted for fiscal years beginning January 1, 2019. We believe
the adoption of this ASU will have a material effect on our consolidated financial statements and we are in the process of quantifying
the expected impacts. Statement of Cash Flows In August of 2016, the FASB issued ASU 2016-15,
Statement of Cash Flows In November of 2016, the FASB issued ASU 2016-18,
Statement of Cash Flows Income Taxes In October of 2016, the FASB issued ASU 2016-16,
Income Taxes We do not believe that any other accounting
pronouncements issued during 2016, but not yet effective, would have a material impact on our consolidated financial statements
or disclosures, if adopted.</t>
  </si>
  <si>
    <t>Finance Receivables</t>
  </si>
  <si>
    <t>5. Finance Receivables Our finance receivable types include
personal loans, real estate loans, and retail sales finance as defined below: ● Personal loans - ● Real estate loans - ● Retail sales finance - Our finance receivable types also included
the SpringCastle Portfolio at December 31, 2015, as defined below: ● SpringCastle Portfolio - Components of net finance receivables
held for investment by type were as follows:
(dollars in millions) Personal Loans SpringCastle Portfolio Real Estate Loans Retail Sales Finance Total
December 31, 2016
Gross receivables * $ 15,405 $ - $ 142 $ 12 $ 15,559
Unearned finance charges and points and fees (2,062 ) - 1 (1 ) (2,062 )
Accrued finance charges 151 - 1 - 152
Deferred origination costs 83 - - - 83
Total $ 13,577 $ - $ 144 $ 11 $ 13,732
December 31, 2015
Gross receivables * $ 15,353 $ 1,672 $ 534 $ 25 $ 17,584
Unearned finance charges and points and fees (2,261 ) - - (2 ) (2,263 )
Accrued finance charges 147 31 4 - 182
Deferred origination costs 56 - - - 56
Total $ 13,295 $ 1,703 $ 538 $ 23 $ 15,559
* Gross receivables are defined as follows:
● Finance receivables purchased as a performing receivable
● Finance receivables originated subsequent to the OneMain Acquisition and the Fortress Acquisition (as defined below)
● Purchased credit impaired finance receivables
● TDR finance receivables At December 31, 2016 and 2015, unused
lines of credit extended to customers by the Company totaled $4 million and $397 million, respectively. The unused lines of credit
at December 31, 2015, were primarily attributable to the SpringCastle Portfolio. GEOGRAPHIC DIVERSIFICATION Geographic diversification of finance
receivables reduces the concentration of credit risk associated with economic stresses in any one region. The largest concentrations
of net finance receivables were as follows:
December 31, 2016 2015*
(dollars in millions) Amount Percent Amount Percent
Texas $ 1,196 9 % $ 1,202 8 %
North Carolina 1,112 8 1,370 9
Pennsylvania 825 6 961 6
California 813 6 939 6
Ohio 660 5 780 5
Virginia 623 5 714 5
Illinois 599 4 670 4
Georgia 586 4 660 4
Florida 579 4 657 4
Indiana 539 4 584 4
South Carolina 508 4 571 4
Other 5,692 41 6,451 41
Total $ 13,732 100 % $ 15,559 100 %
* December 31, 2015 concentrations of net finance receivables are presented in the order of December 31, 2016 state concentrations. CREDIT QUALITY INDICATOR We consider the delinquency status of
our finance receivables as our primary credit quality indicator. We monitor delinquency trends to manage our exposure to credit
risk. When finance receivables are 60 days past due, we consider them delinquent and transfer collections management of these accounts
to our centralized operations, as these accounts are considered to be at increased risk for loss. At 90 days or more past due,
we consider our finance receivables to be nonperforming. The following is a summary of net finance
receivables held for investment by type and by number of days delinquent:
(dollars in millions) Personal Loans SpringCastle Portfolio Real Estate Loans Retail Sales Finance Total
December 31, 2016
Net finance receivables:
Performing
Current $ 12,920 $ - $ 102 $ 11 $ 13,033
30-59 days past due 174 - 9 - 183
60-89 days past due 130 - 4 - 134
Total performing 13,224 - 115 11 13,350
Nonperforming
90-179 days past due 349 - 8 - 357
180 days or more past due 4 - 21 - 25
Total nonperforming 353 - 29 - 382
Total $ 13,577 $ - $ 144 $ 11 $ 13,732
December 31, 2015
Net finance receivables:
Performing
Current $ 12,777 $ 1,588 $ 486 $ 22 $ 14,873
30-59 days past due 170 49 13 - 232
60-89 days past due 127 26 19 - 172
Total performing 13,074 1,663 518 22 15,277
Nonperforming
90-179 days past due 217 39 7 1 264
180 days or more past due 4 1 13 - 18
Total nonperforming 221 40 20 1 282
Total $ 13,295 $ 1,703 $ 538 $ 23 $ 15,559 We accrue finance charges on revolving
retail finance receivables up to the date of charge-off at 180 days past due. Our revolving retail finance receivables that were
more than 90 days past due and still accruing finance charges at December 31, 2016 and at December 31, 2015 were immaterial. Our
personal loans and real estate loans do not have finance receivables that were more than 90 days past due and still accruing finance
charges. PURCHASED CREDIT IMPAIRED FINANCE
RECEIVABLES Our purchased credit impaired finance
receivables consist of receivables purchased as part of the following transactions:
● OneMain Acquisition
● Ownership interest acquired by FCFI Acquisition LLC, an affiliate of Fortress (the “Fortress Acquisition”) - At December 31, 2015, our purchased
credit impaired finance receivables also included the SpringCastle Portfolio, which was purchased as part of the following transaction:
● Joint venture acquisition of the SpringCastle Portfolio (the “SCP Loans”) We report the carrying amount (which
initially was the fair value) of our purchased credit impaired finance receivables in net finance receivables, less allowance for
finance receivable losses or in finance receivables held for sale as discussed below. At December 31, 2016 and 2015, finance
receivables held for sale totaled $153 million and $793 million, respectively. See Note 7 for further information on our finance
receivables held for sale, which include purchased credit impaired finance receivables, as well as TDR finance receivables. Therefore,
we are presenting the financial information for our purchased credit impaired finance receivables and TDR finance receivables combined
for finance receivables held for investment and finance receivables held for sale in the tables below. Information regarding our purchased
credit impaired finance receivables held for investment and held for sale were as follows:
(dollars in millions) OM Loans SCP Loans FA Loans (a) Total
December 31, 2016
Carrying amount, net of allowance $ 324 $ - $ 70 $ 394
Outstanding balance (b) 444 - 107 551
Allowance for purchased credit impaired finance receivable losses 29 - 8 37
December 31, 2015
Carrying amount, net of allowance $ 652 $ 350 $ 89 $ 1,091
Outstanding balance 911 482 136 1,529
Allowance for purchased credit impaired finance receivable losses - - 12 12
(a) Purchased credit impaired FA Loans held for sale included in the table above were as follows:
(dollars in millions)
December 31, 2016 2015
Carrying amount $ 54 $ 59
Outstanding balance 83 89
(b) Outstanding balance is defined as UPB of the loans with a net carrying amount. The allowance for purchased credit impaired
finance receivable losses at December 31, 2016 and 2015, reflected the net carrying value of the purchased credit impaired FA Loans
being higher than the present value of the expected cash flows. Changes in accretable yield for purchased
credit impaired finance receivables held for investment and held for sale were as follows:
(dollars in millions) OM Loans SCP Loans FA Loans Total
Year Ended December 31, 2016
Balance at beginning of period $ 151 $ 375 $ 66 $ 592
Accretion (a) (69 ) (16 ) (7 ) (92 )
Other (b) (23 ) - - (23 )
Reclassifications from nonaccretable difference (c) - - 12 12
Transfers due to finance receivables sold - (359 ) (11 ) (370 )
Balance at end of period $ 59 $ - $ 60 $ 119
Year Ended December 31, 2015
Balance at beginning of period $ - $ 452 $ 54 $ 506
Additions from OneMain Acquisition 166 - - 166
Accretion (a) (15 ) (77 ) (8 ) (100 )
Reclassifications from nonaccretable difference (c) - - 20 20
Balance at end of period $ 151 $ 375 $ 66 $ 592
Year Ended December 31, 2014
Balance at beginning of period $ - $ 426 $ 773 $ 1,199
Accretion (a) - (97 ) (75 ) (172 )
Reclassifications from nonaccretable difference (c) - 123 19 142
Transfers due to finance receivables sold - - (663 ) (663 )
Balance at end of period $ - $ 452 $ 54 $ 506
(a) Accretion on our purchased credit impaired FA Loans held for sale included in the table above were as follows:
(dollars in millions)
Years Ended December 31, 2016 2015 2014
Accretion $ 5 $ 6 $ 13
(b) Other reflects a measurement period adjustment in the first quarter of 2016 based on a change in the expected cash flows in the purchase credit impaired portfolio related to the OneMain Acquisition. The measurement period adjustment created a decrease of $23 million to the beginning balance of the OM Loans accretable yield.
(c) Reclassifications from nonaccretable difference represents the increases in accretable yield resulting from higher estimated undiscounted cash flows. TROUBLED DEBT RESTRUCTURED FINANCE
RECEIVABLES Information regarding TDR finance receivables
held for investment and held for sale were as follows:
(dollars in millions) Personal Loans (a) SpringCastle Portfolio Real Estate Loans (a) Total
December 31, 2016
TDR gross finance receivables (b) $ 151 $ - $ 133 $ 284
TDR net finance receivables 152 - 134 286
Allowance for TDR finance receivable losses 69 - 11 80
December 31, 2015
TDR gross finance receivables (b) $ 46 $ 14 $ 200 $ 260
TDR net finance receivables 46 13 201 260
Allowance for TDR finance receivable losses 17 4 34 55
(a) TDR finance receivables held for sale included in the table above were as follows:
(dollars in millions) Personal Loans Real Estate Loans Total
December 31, 2016
TDR gross finance receivables $ - $ 89 $ 89
TDR net finance receivables - 90 90
December 31, 2015
TDR gross finance receivables $ 2 $ 92 $ 94
TDR net finance receivables 2 92 94
(b) As defined earlier in this Note. As of December 31, 2016, we had no commitments
to lend additional funds on our TDR finance receivables. TDR average net receivables held for
investment and held for sale and finance charges recognized on TDR finance receivables held for investment and held for sale were
as follows:
(dollars in millions) Personal Loans (a) SpringCastle Portfolio Real Estate Loans (a) Total
Year Ended December 31, 2016
TDR average net receivables $ 95 $ - $ 175 $ 270
TDR finance charges recognized 12 - 11 23
Year Ended December 31, 2015
TDR average net receivables (b) $ 35 $ 12 $ 198 $ 245
TDR finance charges recognized 3 1 11 15
Year Ended December 31, 2014
TDR average net receivables $ 17 $ 5 $ 957 $ 979
TDR finance charges recognized 2 1 48 51
(a) TDR finance receivables held for sale included in the table above were as follows:
(dollars in millions) Personal Loans Real Estate Loans Total
Year Ended December 31, 2016
TDR average net receivables $ 1 $ 102 $ 103
TDR finance charges recognized - 6 6
Year Ended December 31, 2015
TDR average net receivables (a) $ 2 $ 91 $ 93
TDR finance charges recognized - 5 5
Year Ended December 31, 2014
TDR average net receivables (b) $ - $ 250 $ 250
TDR finance charges recognized - 5 5
(a) TDR personal loan average net receivables held for sale for 2015 reflect a three-month average since the personal loans were transferred to finance receivables held for sale on September 30, 2015.
(b) TDR real estate loan average net receivables held for sale for 2014 reflect a five-month average since the real estate loans were transferred to finance receivables held for sale on August 1, 2014.
(b) TDR personal loan average net receivables for 2015 reflect a two-month average for OneMain’s TDR average net receivables. The impact of the transfers of finance
receivables held for investment to finance receivables held for sale and the subsequent sales of finance receivables held for sale
during the first half of 2014 was immaterial since the loans were transferred and sold within the same months. Information regarding the new volume
of the TDR finance receivables held for investment and held for sale were as follows:
(dollars in millions) Personal Loans (a) SpringCastle Portfolio Real Estate Loans (a) Total
Year Ended December 31, 2016
Pre-modification TDR net finance receivables $ 211 $ 1 $ 16 $ 228
Post-modification TDR net finance receivables:
Rate reduction $ 194 $ 1 $ 16 $ 211
Other (b) 12 - 1 13
Total post-modification TDR net finance receivables $ 206 $ 1 $ 17 $ 224
Number of TDR accounts 29,435 157 364 29,956
Year Ended December 31, 2015
Pre-modification TDR net finance receivables $ 48 $ 7 $ 21 $ 76
Post-modification TDR net finance receivables:
Rate reduction $ 31 $ 6 $ 17 $ 54
Other (b) 12 - 5 17
Total post-modification TDR net finance receivables $ 43 $ 6 $ 22 $ 71
Number of TDR accounts 8,425 721 385 9,531
Year Ended December 31, 2014
Pre-modification TDR net finance receivables $ 18 $ 10 $ 215 $ 243
Post-modification TDR net finance receivables:
Rate reduction $ 10 $ 10 $ 158 $ 178
Other (b) 6 - 46 52
Total post-modification TDR net finance receivables $ 16 $ 10 $ 204 $ 230
Number of TDR accounts 4,213 1,155 2,385 7,753
(a) TDR finance receivables held for sale included in the table above were as follows:
(dollars in millions) Personal Loans Real Estate Loans Total
Year Ended December 31, 2016
Pre-modification TDR net finance receivables $ - $ 5 $ 5
Post-modification TDR net finance receivables $ - $ 5 $ 5
Number of TDR accounts 174 122 296
Year Ended December 31, 2015
Pre-modification TDR net finance receivables $ 1 $ 6 $ 7
Post-modification TDR net finance receivables $ 1 $ 7 $ 8
Number of TDR accounts 162 113 275
Year Ended December 31, 2014
Pre-modification TDR net finance receivables $ - $ 6 $ 6
Post-modification TDR net finance receivables $ - $ 7 $ 7
Number of TDR accounts - 94 94
(b) “Other” modifications primarily include forgiveness of principal or interest. Net finance receivables held for investment
and held for sale that were modified as TDR finance receivables within the previous 12 months and for which there was a default
during the period to cause the TDR finance receivables to be considered nonperforming (90 days or more past due) were as follows:
(dollars in millions) Personal Loans SpringCastle Portfolio Real Estate Loans (a) Total
Year Ended December 31, 2016
TDR net finance receivables (b) (c) $ 24 $ - $ 3 $ 27
Number of TDR accounts 3,693 19 61 3,773
Year Ended December 31, 2015
TDR net finance receivables (b) $ 8 $ 2 $ 3 $ 13
Number of TDR accounts 1,655 147 46 1,848
Year Ended December 31, 2014
TDR net finance receivables (b) $ 1 $ 1 $ 33 $ 35
Number of TDR accounts 141 53 524 718
(a) TDR finance receivables held for sale included in the table above were as follows:
(dollars in millions) Real Estate Loans
Year Ended December 31, 2016
TDR net finance receivables $ 2
Number of TDR accounts 30
Year Ended December 31, 2015
TDR net finance receivables $ 1
Number of TDR accounts 17
Year Ended December 31, 2014
TDR net finance receivables $ 3
Number of TDR accounts 49
(b) Represents the corresponding balance of TDR net finance receivables at the end of the month in which they defaulted.
(c) TDR SpringCastle Portfolio loans for the year ended December 31, 2016 that defaulted during the previous 12-month period were less than $1 million and, therefore, are not quantified in the combined table above.</t>
  </si>
  <si>
    <t>Allowance for Finance Receivable Losses</t>
  </si>
  <si>
    <t>6. Allowance for Finance Receivable
Losses Changes in the allowance for finance
receivable losses by finance receivable type were as follows:
(dollars in millions) Personal Loans SpringCastle Portfolio Real Estate Loans Retail Sales Finance Consolidated Total
Year Ended December 31, 2016
Balance at beginning of period $ 541 $ 4 $ 46 $ 1 $ 592
Provision for finance receivable losses 909 14 9 - 932
Charge-offs (846 ) (17 ) (11 ) (1 ) (875 )
Recoveries 65 3 5 1 74
Other (a) - (4 ) (30 ) - (34 )
Balance at end of period $ 669 $ - $ 19 $ 1 $ 689
Year Ended December 31, 2015
Balance at beginning of period $ 132 $ 3 $ 46 $ 1 $ 182
Provision for finance receivable losses 634 67 13 2 716
Charge-offs (261 ) (78 ) (18 ) (3 ) (360 )
Recoveries 37 12 5 1 55
Other (b) (1 ) - - - (1 )
Balance at end of period $ 541 $ 4 $ 46 $ 1 $ 592
Year Ended December 31, 2014
Balance at beginning of period $ 95 $ 1 $ 330 $ 2 $ 428
Provision for finance receivable losses 205 105 110 3 423
Charge-offs (c) (193 ) (117 ) (61 ) (5 ) (376 )
Recoveries (d) 25 14 6 1 46
Other (e) - - (339 ) - (339 )
Balance at end of period $ 132 $ 3 $ 46 $ 1 $ 182
(a) Other consists of:
● the elimination of allowance for finance receivable losses due to the sale of the SpringCastle Portfolio on March 31, 2016, in connection with the sale of our equity interest in the SpringCastle Joint Venture. See Note 2 for further information on this sale; and
● the elimination of allowance for finance receivable losses due to the transfers of real estate loans held for investment to finance receivable held for sale during 2016.
(b) Other consists of the elimination of allowance for finance receivable losses due to the transfer of personal loans held for investment to finance receivable held for sale during 2015.
(c) Charge-offs during 2014 included a $4 million reduction related to a change in recognizing charge-offs of unsecured loans of customers in bankruptcy status effective mid-November 2014.
(d) Recoveries during 2014 included $2 million of real estate loan recoveries resulting from a sale of previously charged-off real estate loans in March 2014.
(e) Other consists of the elimination of allowance for finance receivable losses due to the transfer of real estate loans held for investment to finance receivable held for sale during 2014. The allowance for finance receivable
losses and net finance receivables by type and by impairment method were as follows:
(dollars in millions) Personal Loans SpringCastle Portfolio Real Estate Loans Retail Sales Finance Total
December 31, 2016
Allowance for finance receivable losses:
Collectively evaluated for impairment $ 571 $ - $ - $ 1 $ 572
Purchased credit impaired finance receivables 29 - 8 - 37
TDR finance receivables 69 - 11 - 80
Total $ 669 $ - $ 19 $ 1 $ 689
Finance receivables:
Collectively evaluated for impairment $ 13,072 $ - $ 76 $ 11 $ 13,159
Purchased credit impaired finance receivables 353 - 24 - 377
TDR finance receivables 152 - 44 - 196
Total $ 13,577 $ - $ 144 $ 11 $ 13,732
Allowance for finance receivable losses as a percentage of finance receivables 4.93 % - % 13.31 % 4.42 % 5.01 %
December 31, 2015
Allowance for finance receivable losses:
Collectively evaluated for impairment $ 524 $ - $ - $ 1 $ 525
Purchased credit impaired finance receivables - - 12 - 12
TDR finance receivables 17 4 34 - 55
Total $ 541 $ 4 $ 46 $ 1 $ 592
Finance receivables:
Collectively evaluated for impairment $ 12,599 $ 1,340 $ 387 $ 23 $ 14,349
Purchased credit impaired finance receivables 652 350 42 - 1,044
TDR finance receivables 44 13 109 - 166
Total $ 13,295 $ 1,703 $ 538 $ 23 $ 15,559
Allowance for finance receivable losses as a percentage of finance receivables 4.07 % 0.25 % 8.72 % 3.46 % 3.81 % See Note 3 for additional information
on the determination of the allowance for finance receivable losses.</t>
  </si>
  <si>
    <t>Finance Receivables Held for Sale</t>
  </si>
  <si>
    <t>7. Finance Receivables Held for Sale
We report finance receivables held for sale
of $153 million at December 31, 2016 and $793 million at December 31, 2015, which are carried at the lower of cost or fair value.
At December 31, 2016, finance receivables held for sale consisted entirely of real estate loans, compared to $617 million of personal
loans and $176 million of real estate loans at December 31, 2015. At December 31, 2016 and 2015, the fair value of our finance
receivables held for sale exceeded the cost. We used the aggregate basis to determine the lower of cost or fair value of finance
receivables held for sale. PERSONAL LOANS During 2015, we transferred $608 million of
personal loans (after deducting allowance for finance receivable losses) from held for investment to held for sale due to management’s
intent to no longer hold these finance receivables for the foreseeable future. On May 2, 2016, we sold personal loans held for
sale with a carrying value of $602 million and recorded a net gain in other revenues at the time of sale of $22 million. SPRINGCASTLE PORTFOLIO During March of 2016, we transferred $1.6 billion
of loans of the SpringCastle Portfolio (after deducting allowance for finance receivable losses) from held for investment to held
for sale due to management’s intent to no longer hold these finance receivables for the foreseeable future. We simultaneously
sold our interests in these finance receivables held for sale on March 31, 2016 in the SpringCastle Interests Sale and recorded
a net gain in other revenues at the time of sale of $167 million. REAL ESTATE LOANS On November 30, 2016, we transferred $50 million
of loans of real estate loans (after deducting allowance for finance receivable losses) from held for investment to held for sale
due to management’s intent to no longer hold these finance receivables for the foreseeable future. In connection with the
December 2016 Real Estate Loan Sale, we sold a portfolio of first and second lien mortgage loans with a carrying value of $58 million
and recorded a net loss in other revenues of less than $1 million. On June 30, 2016, we transferred $257 million
of real estate loans (after deducting allowance for finance receivable losses) from held for investment to held for sale due to
management’s intent to no longer hold these finance receivables for the foreseeable future. In connection with the August
2016 Real Estate Loan Sale, we sold a portfolio of second lien mortgage loans with a carrying value of $250 million and recorded
a net loss in other revenues of $4 million. During 2014, we transferred $6.7 billion of
real estate loans (after deducting allowance for finance receivable losses) from held for investment to held for sale due to management’s
intent to no longer hold these finance receivables for the foreseeable future. In 2014, we sold real estate loans held for sale
totaling $6.4 billion and recorded a net gain of $648 million. At December 31, 2016 and 2015, the remaining holdback reserve relating
to these real estate sales totaled $3 million and $5 million, respectively. We did not have any other material transfer
activity to or from finance receivables held for sale during 2016, 2015 or 2014.</t>
  </si>
  <si>
    <t>Investment Securities</t>
  </si>
  <si>
    <t>8. Investment Securities AVAILABLE-FOR-SALE SECURITIES Cost/amortized cost, unrealized gains
and losses, and fair value of available-for-sale securities by type were as follows:
(dollars in millions) Cost/ Amortized Cost Unrealized Gains Unrealized Losses Fair Value
December 31, 2016
Fixed maturity available-for-sale securities:
Bonds
U.S. government and government sponsored entities $ 31 $ - $ - $ 31
Obligations of states, municipalities, and political subdivisions 145 1 (1 ) 145
Non-U.S. government and government sponsored entities 119 - (1 ) 118
Corporate debt 1,024 8 (7 ) 1,025
Mortgage-backed, asset-backed, and collateralized:
Residential mortgage-backed securities (“RMBS”) 101 - (1 ) 100
Commercial mortgage-backed securities (“CMBS”) 109 - (1 ) 108
Collateralized debt obligations (“CDO”)/Asset-backed securities (“ABS”) 102 - - 102
Total bonds 1,631 9 (11 ) 1,629
Preferred stock (a) 17 - (1 ) 16
Common stock (a) 16 1 - 17
Other long-term investments 2 - - 2
Total (b) $ 1,666 $ 10 $ (12 ) $ 1,664
December 31, 2015
Fixed maturity available-for-sale securities:
Bonds
U.S. government and government sponsored entities $ 112 $ - $ (1 ) $ 111
Obligations of states, municipalities, and political subdivisions 140 1 (1 ) 140
Non-U.S. government and government sponsored entities 126 1 (1 ) 126
Corporate debt 1,018 3 (22 ) 999
Mortgage-backed, asset-backed, and collateralized:
RMBS 128 - - 128
CMBS 117 - (1 ) 116
CDO/ABS 71 - - 71
Total bonds 1,712 5 (26 ) 1,691
Preferred stock (a) 14 - (1 ) 13
Common stock (a) 23 - - 23
Other long-term investments 2 - - 2
Total (b) $ 1,751 $ 5 $ (27 ) $ 1,729
(a) The Company employs an income equity strategy targeting investments in stocks with strong current dividend yields. Stocks included have a history of stable or increasing dividend payments.
(b) Excludes an immaterial interest in a limited partnership that we account for using the equity method and Federal Home Loan Bank common stock of $1 million at December 31, 2016 and 2015, which is classified as a restricted investment and carried at cost. Fair value and unrealized losses on
available-for-sale securities by type and length of time in a continuous unrealized loss position were as follows:
Less Than 12 Months 12 Months or Longer Total
(dollars in millions) Fair Value Unrealized Losses * Fair Value Unrealized Losses * Fair Value Unrealized Losses
December 31, 2016
Bonds:
U.S. government and government sponsored entities $ 18 $ - $ - $ - $ 18 $ -
Obligations of states, municipalities, and political subdivisions 99 (1 ) 2 - 101 (1 )
Non-U.S. government and government sponsored entities 55 (1 ) 1 - 56 (1 )
Corporate debt 416 (6 ) 8 (1 ) 424 (7 )
RMBS 74 (1 ) 1 - 75 (1 )
CMBS 66 (1 ) 5 - 71 (1 )
CDO/ABS 64 - 3 - 67 -
Total bonds 792 (10 ) 20 (1 ) 812 (11 )
Preferred stock 6 - 8 (1 ) 14 (1 )
Common stock 2 - 1 - 3 -
Total $ 800 $ (10 ) $ 29 $ (2 ) $ 829 $ (12 )
December 31, 2015
Bonds:
U.S. government and government sponsored entities $ 102 $ (1 ) $ - $ - $ 102 $ (1 )
Obligations of states, municipalities, and political subdivisions 69 (1 ) 2 - 71 (1 )
Non-U.S. government and government sponsored entities 19 (1 ) - - 19 (1 )
Corporate debt 786 (22 ) 7 - 793 (22 )
RMBS 107 - - - 107 -
CMBS 104 (1 ) 5 - 109 (1 )
CDO/ABS 71 - - - 71 -
Total bonds 1,258 (26 ) 14 - 1,272 (26 )
Preferred stock 2 - 6 (1 ) 8 (1 )
Common stock 16 - - - 16 -
Other long-term investments 1 - - - 1 -
Total $ 1,277 $ (26 ) $ 20 $ (1 ) $ 1,297 $ (27 )
* Unrealized losses on certain available-for-sale securities were less than $1 million and, therefore, are not quantified in the table above. On a lot basis, we had 1,331 and 2,404
investment securities in an unrealized loss position at December 31, 2016 and 2015, respectively. We do not consider the unrealized
losses to be credit-related, as these unrealized losses primarily relate to changes in interest rates and market spreads subsequent
to purchase. Additionally, at December 31, 2016, we had no plans to sell any investment securities with unrealized losses, and
we believe it is more likely than not that we would not be required to sell such investment securities before recovery of their
amortized cost. We continue to monitor unrealized loss
positions for potential impairments. During each of 2016 and 2015, we recognized less than $1 million of other-than-temporary impairment
credit losses on corporate debt in investment revenues. During 2014, we did not recognize any other-than-temporary impairment credit
losses on available-for-sale securities in investment revenues. Changes in the cumulative amount of
credit losses (recognized in earnings) on other-than-temporarily impaired available-for-sale securities were as follows:
(dollars in millions)
At or for the Years Ended December 31, 2016 2015
Balance at beginning of period $ 2 $ 1
Additions:
Due to other-than-temporary impairments:
Impairment not previously recognized - 1
Reductions:
Realized due to dispositions with no prior intention to sell 2 -
Balance at end of period $ - $ 2 During 2014, there were no additions
or reductions in the cumulative amount of credit losses (recognized in earnings) on other-than-temporarily impaired available-for-sale
securities. The proceeds of available-for-sale securities
sold or redeemed and the resulting realized gains, realized losses, and net realized gains were as follows:
(dollars in millions)
Years Ended December 31, 2016 2015 2014
Proceeds from sales and redemptions $ 518 $ 431 $ 280
Realized gains $ 16 $ 15 $ 9
Realized losses (1 ) (1 ) (1 )
Net realized gains $ 15 $ 14 $ 8 Contractual maturities of fixed-maturity
available-for-sale securities at December 31, 2016 were as follows:
(dollars in millions) Fair Value Amortized Cost
Fixed maturities, excluding mortgage-backed, asset-backed, and collateralized securities:
Due in 1 year or less $ 154 $ 154
Due after 1 year through 5 years 625 625
Due after 5 years through 10 years 325 323
Due after 10 years 215 217
Mortgage-backed, asset-backed, and collateralized securities 310 312
Total $ 1,629 $ 1,631 Actual maturities may differ from contractual
maturities since issuers and borrowers may have the right to call or prepay obligations. We may sell investment securities before
maturity for general corporate and working capital purposes and to achieve certain investment strategies. The fair value of securities on deposit
with third parties totaled $465 million and $152 million at December 31, 2016 and 2015, respectively. TRADING AND OTHER SECURITIES The fair value of trading and other
securities by type was as follows:
(dollars in millions)
December 31, 2016 2015
Fixed maturity trading and other securities:
Bonds
Non-U.S. government and government sponsored entities $ 1 $ 3
Corporate debt 85 124
Mortgage-backed, asset-backed, and collateralized:
RMBS 1 2
CMBS 1 2
CDO/ABS 5 -
Total bonds 93 131
Preferred stock 6 6
Total * $ 99 $ 137
* The fair value of other securities, which we have elected the fair value option, totaled $99 million at December 31, 2016 and $128 million at December 31, 2015. The net unrealized and realized gains
(losses) on our trading and other securities, which we report in investment revenues, were as follows:
(dollars in millions)
Years Ended December 31, 2016 2015 2014
Net unrealized gains (losses) on trading and other securities held at year end $ 1 $ - $ (9 )
Net realized gains (losses) on trading and other securities sold or redeemed during the year 7 (3 ) 5
Total $ 8 $ (3 ) $ (4 )</t>
  </si>
  <si>
    <t>Goodwill and Other Intangible Assets</t>
  </si>
  <si>
    <t xml:space="preserve">9. Goodwill and Other Intangible Assets GOODWILL Changes in the carrying amount of goodwill,
all of which is reported in our Consumer and Insurance segment, were as follows:
(dollars in millions)
Years Ended December 31, 2016 2015
Balance at beginning of period $ 1,440 $ -
Goodwill - OneMain Acquisition * - 1,440
Adjustments to purchase price allocation* (18 ) -
Balance at end of period $ 1,422 $ 1,440
* Goodwill was recorded at OMFH subsidiary level. We did not record any impairments to
goodwill during 2016 and 2015. OTHER INTANGIBLE ASSETS The gross carrying amount and accumulated
amortization, in total and by major intangible asset class were as follows:
(dollars in millions) Gross Carrying Amount * Accumulated Amortization Net Other Intangible Assets
December 31, 2016
Customer relationships $ 223 $ (58 ) $ 165
Trade names 220 - 220
VOBA 141 (74 ) 67
Licenses 37 - 37
Customer lists 9 (9 ) -
Domain names 1 - 1
Customer backlog 3 (1 ) 2
Total $ 634 $ (142 ) $ 492
December 31, 2015
Customer relationships $ 223 $ (24 ) $ 199
Trade names 220 - 220
VOBA 141 (39 ) 102
Licenses 37 - 37
Customer lists 9 (9 ) -
Domain names 1 - 1
Total $ 631 $ (72 ) $ 559
* In connection with the OneMain Acquisition, OMFH recorded $555 million of other intangible assets in November of 2015. Amortization expense totaled $70 million
in 2016, $16 million in 2015, and $4 million in 2014. The estimated aggregate amortization of other intangible assets for each
of the next five years is reflected in the table below.
(dollars in millions) Estimated Aggregate Amortization Expense
2017 $ 55
2018 46
2019 41
2020 38
2021 32 </t>
  </si>
  <si>
    <t>Other Assets</t>
  </si>
  <si>
    <t>10. Other Assets Components of other assets were as follows:
(dollars in millions)
December 31, 2016 2015
Deferred tax asset $ 180 $ 95
Fixed assets, net (a) 167 179
Ceded insurance reserves 102 107
Prepaid expenses and deferred charges 97 59
Other investments (b) 52 92
Current tax receivable (c) 43 18
Cost basis investments 11 11
Escrow advance receivable 10 11
Real estate owned 4 8
Receivables related to sales of real estate loans and related trust assets (d) 3 5
Other 19 26
Total $ 688 $ 611
(a) Fixed assets were net of accumulated depreciation of $268 million at December 31, 2016 and $190 million at December 31, 2015.
(b) Other investments primarily include commercial mortgage loans, receivables related to investments, and accrued investment income.
(c) Current tax receivable includes current federal, foreign, and state tax assets.
(d) Receivables related to sales of real estate loans and related trust assets reflect the remaining balances of holdback provisions as of December 31, 2016 and 2015.</t>
  </si>
  <si>
    <t>Transactions with Affiliates of Fortress</t>
  </si>
  <si>
    <t>11. Transactions with Affiliates of Fortress SUBSERVICING AGREEMENT Nationstar Mortgage LLC (“Nationstar”)
subservices the real estate loans of certain of our indirect subsidiaries (collectively, the “Owners”). Investment
funds managed by affiliates of Fortress indirectly own a majority interest in Nationstar. The Owners paid Nationstar subservicing
fees of $2 million in 2016, $2 million in 2015, and $5 million in 2014. INVESTMENT MANAGEMENT AGREEMENT Logan Circle Partners, L.P. (“Logan
Circle”) provides investment management services for Springleaf investments. Logan Circle is a wholly owned subsidiary of
Fortress. Costs and fees incurred for these investment management services totaled $1 million in each of 2016, 2015, and 2014. SALE OF EQUITY INTEREST IN SPRINGCASTLE
JOINT VENTURE On March 31, 2016, we sold our 47% equity
interest in the SpringCastle Joint Venture, which owns the SpringCastle Portfolio, to certain subsidiaries of NRZ and Blackstone.
See Note 2 for further information on this sale. NRZ is managed by an affiliate of Fortress. Unless we are terminated, we will continue
to act as the servicer of the SpringCastle Portfolio for the SpringCastle Funding Trust pursuant to a servicing agreement. Servicing
fees revenue totaled $32 million in 2016. At December 31, 2016, the servicing fees receivable from the SpringCastle Funding Trust
totaled $3 million.</t>
  </si>
  <si>
    <t>Long-term Debt</t>
  </si>
  <si>
    <t>12. Long-term Debt Carrying value and fair value of long-term
debt by type were as follows:
December 31, 2016 December 31, 2015
(dollars in millions) Carrying Value Fair Value Carrying Value Fair Value
Senior debt $ 13,787 $ 14,340 $ 17,128 $ 17,371
Junior subordinated debt 172 158 172 245
Total $ 13,959 $ 14,498 $ 17,300 $ 17,616 Weighted average effective interest
rates on long-term debt by type were as follows:
Years Ended December 31, At December 31,
2016 2015 2014 2016 2015
Senior debt 5.60 % 6.56 % 6.84 % 5.80 % 5.32 %
Junior subordinated debt 12.26 12.26 12.26 12.26 12.26
Total 5.67 6.65 6.93 5.88 5.39 Principal maturities of long-term debt
(excluding projected repayments on securitizations and revolving conduit facilities by period) by type of debt at December 31,
2016 were as follows:
Senior Debt
(dollars in millions) Securitizations Medium Term Notes Junior Subordinated Debt Total
Interest rates (a) 2.04% - 6.94% 5.25% - 8.25% 6.00 %
First quarter 2017 $ - $ - $ - $ -
Second quarter 2017 - - - -
Third quarter 2017 - 257 - 257
Fourth quarter 2017 - 1,030 - 1,030
2017 - 1,287 - 1,287
2018 - - - -
2019 - 1,396 - 1,396
2020 - 1,299 - 1,299
2021 - 1,450 - 1,450
2022-2067 - 300 350 650
Securitizations (b) 8,259 - - 8,259
Total principal maturities $ 8,259 $ 5,732 $ 350 $ 14,341
Total carrying amount $ 8,240 $ 5,547 $ 172 $ 13,959
Debt issuance costs (c) $ (20 ) $ (15 ) $ - $ (35 )
(a) The interest rates shown are the range of contractual rates in effect at December 31, 2016.
(b) Securitizations and borrowings under revolving conduit facilities are not included in above maturities by period due to their variable monthly repayments. At December 31, 2016, there were no amounts drawn under our revolving conduit facilities. See Note 13 for further information on our long-term debt associated with securitizations and revolving conduit facilities.
(c) Debt issuance costs are reported as a direct deduction from long-term debt, with the exception of debt issuance costs associated with our revolving conduit facilities, which totaled $14 million at December 31, 2016 and are reported in other assets. GUARANTY AGREEMENTS 8.25% SFC Notes On April 11, 2016, OMH entered into
the Second Supplemental Indenture, pursuant to which it agreed to fully and unconditionally guarantee, on a senior unsecured basis,
the payments of principal, premium (if any) and interest on $1.0 billion of the 8.25% SFC Notes. As of December 31, 2016, $1.0
billion aggregate principal amount of the 8.25% SFC Notes were outstanding. See Note 2 for further discussion of this offering. 5.25% SFC Notes On December 3, 2014, OMH entered into
the Base Indenture and the First Supplemental Indenture, pursuant to which it agreed to fully and unconditionally guarantee, on
a senior unsecured basis, the payments of principal, premium (if any) and interest on $700 million of 5.25% Senior Notes due 2019
issued by SFC (the “5.25% SFC Notes”). As of December 31, 2016, $700 million aggregate principal amount of the 5.25%
SFC Notes were outstanding. Other SFC Notes On December 30, 2013, OMH entered into
Guaranty Agreements whereby it agreed to fully and unconditionally guarantee the payments of principal, premium (if any) and interest
on approximately $5.2 billion aggregate principal amount of senior notes, on a senior unsecured basis, and $350 million aggregate
principal amount of a junior subordinated debenture, on a junior subordinated basis, issued by SFC (collectively, the “Other
SFC Notes”). The Other SFC Notes consisted of the following: 8.25% Senior Notes due 2023; 7.75% Senior Notes due 2021; 6.00%
Senior Notes due 2020; a 60-year junior subordinated debenture; and all senior notes outstanding on December 30, 2013, issued pursuant
to the Indenture dated as of May 1, 1999 (the “1999 Indenture”), between SFC and Wilmington Trust, National Association
(the successor trustee to Citibank N.A.). The 60-year junior subordinated debenture underlies the trust preferred securities sold
by a trust sponsored by SFC. On December 30, 2013, OMH entered into a Trust Guaranty Agreement whereby it agreed to fully and unconditionally
guarantee the related payment obligations under the trust preferred securities. As of December 31, 2016, approximately $2.9 billion
aggregate principal amount of the Other SFC Notes were outstanding. The OMH guarantees of SFC’s long-term
debt discussed above are subject to customary release provisions. OMFH Notes On December 11, 2014, OMFH and certain
of its subsidiaries entered into an indenture (the “OMFH Indenture”), among OMFH, the guarantors listed therein and
The Bank of New York Mellon, as trustee, in connection with OMFH’s issuance of $700 million aggregate principal amount of
6.75% Senior Notes due 2019 and $800 million in aggregate principal amount of 7.25% Senior Notes due 2021 (collectively, the “OMFH
Notes”). The OMFH Notes are OMFH’s unsecured senior obligations, guaranteed on a senior unsecured basis by each of
its wholly owned domestic subsidiaries, other than certain subsidiaries, including its insurance subsidiaries and securitization
subsidiaries. As of December 31, 2016, $1.5 billion aggregate principal amount of the OMFH Notes were outstanding. On November 8, 2016, OMH entered into
a second supplemental indenture (the “Supplemental Indenture”) to the OMFH Indenture, pursuant to which OMH agreed
to fully, unconditionally and irrevocably guarantee the outstanding OMFH Notes in accordance with and subject to the terms of the
OMFH Indenture. Further, as permitted by the terms of the OMFH Indenture, OMFH intends to satisfy its reporting obligations under
the OMFH Indenture with respect to providing OMFH financial information to the holders of the OMFH Notes by furnishing financial
information relating to the Company. The OMH guarantees of OMFH’s long-term
debt discussed above are subject to customary release provisions. DEBT COVENANTS SFC Debt Agreements The debt agreements to which SFC and its subsidiaries
are a party include customary terms and conditions, including covenants and representations and warranties. Some or all of these
agreements also contain certain restrictions, including (i) restrictions on the ability to create senior liens on property and
assets in connection with any new debt financings and (ii) SFC’s ability to sell or convey all or substantially all of its
assets, unless the transferee assumes SFC’s obligations under the applicable debt agreement. In addition, the OMH guarantees
of SFC’s long-term debt discussed above are subject to customary release provisions. With the exception of SFC’s junior subordinated
debenture, none of our debt agreements require SFC or any of its subsidiaries to meet or maintain any specific financial targets
or ratios. However, certain events, including non-payment of principal or interest, bankruptcy or insolvency, or a breach of a
covenant or a representation or warranty, may constitute an event of default and trigger an acceleration of payments. In some cases,
an event of default or acceleration of payments under one debt agreement may constitute a cross-default under other debt agreements
resulting in an acceleration of payments under the other agreements. As of December 31, 2016, SFC was in compliance
with all of the covenants under its debt agreements. Junior Subordinated Debenture. Pursuant to the terms of the debenture, SFC,
upon the occurrence of a mandatory trigger event, is required to defer interest payments to the holders of the debenture (and not
make dividend payments to SFI) unless SFC obtains non-debt capital funding in an amount equal to all accrued and unpaid interest
on the debenture otherwise payable on the next interest payment date and pays such amount to the holders of the debenture. A mandatory
trigger event occurs if SFC’s (i) tangible equity to tangible managed assets is less than 5.5% or (ii) average fixed charge
ratio is not more than 1.10x for the trailing four quarters. Based upon SFC’s financial results for
the 12 months ended September 30, 2016, a mandatory trigger event did not occur with respect to the interest payment due in January
of 2017, as SFC was in compliance with both required ratios discussed above. OMFH Debt Agreements None of OMFH’s debt agreements require
OMFH or any of its subsidiaries to meet or maintain any specific financial targets or ratios. However, the OMFH Indenture does
contain a number of covenants that limit, among other things, OMFH’s ability and the ability of most of its subsidiaries
to incur additional debt; create liens securing certain debt; pay dividends on or make distributions in respect of its capital
stock or make investments or other restricted payments; create restrictions on the ability of its restricted subsidiaries to pay
dividends to OMFH or make certain other intercompany transfers; sell certain assets; consolidate, merge, sell or otherwise dispose
of all or substantially all of its assets; and enter into certain transactions with affiliates. The OMFH Indenture also contains
customary events of default which would permit the trustee or the holders of the OMFH Notes to declare the OMFH Notes to be immediately
due and payable if not cured within applicable grace periods, including the nonpayment of principal, interest or premium, if any,
when due; violation of covenants and other agreements contained in the OMFH Indenture; payment default after final maturity or
cross acceleration of certain material debt; certain bankruptcy and insolvency events; material judgment defaults; and the failure
of any guarantee of the notes, other than in accordance with the terms of the OMFH Indenture or such guarantee. On November 8,
2016, OMH agreed to fully, unconditionally, and irrevocably guarantee the OMFH Notes. As of December 31, 2016, OMFH was in compliance
with all of the covenants under its debt agreements. Replacement of OMFH 2015 Warehouse Facility.
On January 21, 2016, OMFH entered into four
separate bilateral conduit facilities with unaffiliated financial institutions that provide an aggregate $2.4 billion of committed
financing on a revolving basis for personal loans originated by OneMain (the “New Facilities”). The New Facilities
replaced the 2015 Warehouse Facility that was voluntarily terminated on the same date and, as a result, the financial covenants,
including the Net Worth Covenant and the Leverage Covenant in the 2015 Warehouse Facility, were eliminated. As of December 31,
2016, the aggregate borrowing capacity of the New Facilities totaled $2.3 billion.</t>
  </si>
  <si>
    <t>Variable Interest Entities</t>
  </si>
  <si>
    <t>13. Variable Interest Entities CONSOLIDATED VIES As part of our overall funding strategy and
as part of our efforts to support our liquidity from sources other than our traditional capital market sources, we have transferred
certain finance receivables to VIEs for asset-backed financing transactions, including securitization and conduit transactions.
We have determined that SFC or OMFH is the primary beneficiary of these VIEs and, as a result, we include each VIE’s assets,
including any finance receivables securing the VIE’s debt obligations, and related liabilities in our consolidated financial
statements and each VIE’s asset-backed debt obligations are accounted for as secured borrowings. SFC or OMFH is deemed to
be the primary beneficiary of each VIE because SFC or OMFH has the ability to direct the activities of the VIE that most significantly
impact its economic performance, including the losses it absorbs and its right to receive economic benefits that are potentially
significant. Such ability arises from SFC’s or OMFH’s and their affiliates’ contractual right to service the
finance receivables securing the VIEs’ debt obligations. To the extent we retain any subordinated debt obligation or residual
interest in an asset-backed financing facility, we are exposed to potentially significant losses and potentially significant returns. The asset-backed debt obligations issued by
the VIEs are supported by the expected cash flows from the underlying finance receivables securing such debt obligations. Cash
inflows from these finance receivables are distributed to repay the debt obligations and related service providers in accordance
with each transaction’s contractual priority of payments (the “waterfall”). The holders of the asset-backed debt
obligations have no recourse to the Company if the cash flows from the underlying finance receivables securing such debt obligations
are not sufficient to pay all principal and interest on the asset-backed debt obligations. With respect to any asset-backed financing
transaction that has multiple classes of debt obligations, substantially all cash inflows will be directed to the senior debt obligations
until fully repaid and, thereafter, to the subordinate debt obligations on a sequential basis. We retain an interest and credit
risk in these financing transactions through our ownership of the residual interest in each VIE and, in some cases, the most subordinate
class of debt obligations issued by the VIE, which are the first to absorb credit losses on the finance receivables securing the
debt obligations. We expect that any credit losses in the pools of finance receivables securing the asset-backed debt obligations
will likely be limited to our subordinated and residual retained interests. We have no obligation to repurchase or replace qualified
finance receivables that subsequently become delinquent or are otherwise in default. We parenthetically disclose on our consolidated
balance sheets the VIE’s assets that can only be used to settle the VIE’s obligations and liabilities if its creditors
have no recourse against the primary beneficiary’s general credit. The carrying amounts of consolidated VIE assets and liabilities
associated with our securitization trusts were as follows:
(dollars in millions)
December 31, 2016 2015
Assets
Cash and cash equivalents $ 3 $ 11
Finance receivables:
Personal loans 9,509 11,448
SpringCastle Portfolio - 1,703
Allowance for finance receivable losses 501 431
Finance receivables held for sale - 435
Restricted cash and cash equivalents 552 663
Other assets 14 48
Liabilities
Long-term debt $ 8,240 $ 11,654
Other liabilities 16 17 SECURITIZED BORROWINGS Our asset-backed notes issued in securitizations
contain a revolving period ranging from 2 to 5 years during which no principal payments are required to be made on the notes. The
indentures governing the secured borrowings contain early amortization events and events of default, that, if triggered, may result
in the acceleration of the obligation to pay principal and interest on the notes. Our securitized borrowings at December 31, 2016 consisted
of the following:
(dollars in millions) Current Note Amounts Outstanding Current Weighted Average Interest Rate Original Revolving Period
Consumer Securitizations:
Springleaf
SLFT 2014-A (a) $ 217 2.78 % 2 years
SLFT 2015-A (b) 1,163 3.47 % 3 years
SLFT 2015-B (c) 314 3.78 % 5 years
SLFT 2016-A (d) 500 3.10 % 2 years
OneMain
OMFIT 2014-1 (e) 367 2.66 % 2 years
OMFIT 2014-2 (f) 841 3.11 % 2 years
OMFIT 2015-1 (g) 1,229 3.74 % 3 years
OMFIT 2015-2 (h) 1,250 3.07 % 2 years
OMFIT 2015-3 (i) 293 4.21 % 5 years
OMFIT 2016-1 (j) 459 4.01 % 3 years
OMFIT 2016-2 (k) 816 4.50 % 2 years
OMFIT 2016-3 (l) 317 4.33 % 5 years
Total consumer securitizations 7,766
Auto Securitization:
Springleaf
ODART 2016-1 (m) 493 2.37 % not applicable
Total secured structured financings (n) (o) $ 8,259
(a) SLFT 2014-A Securitization.
(b) SLFT 2015-A Securitization.
(c) SLFT 2015-B Securitization.
(d) SLFT 2016-A Securitization.
(e) OMFIT 2014-1 Securitization.
(f) OMFIT 2014-2 Securitization.
(g) OMFIT 2015-1 Securitization.
(h) OMFIT 2015-2 Securitization.
(i) OMFIT 2015-3 Securitization.
(j) OMFIT 2016-1 Securitization.
(k) OMFIT 2016-2 Securitization.
(l) OMFIT 2016-3 Securitization.
(m) ODART 2016-1 Securitization.
(n) Call of 2013-B Notes.
(o) Deconsolidation of SCFT 2014-A Notes. REVOLVING CONDUIT FACILITIES As of December 31, 2016, our borrowings under conduit facilities
consisted of the following:
(dollar in millions) Note Maximum Balance Amount Drawn Revolving Period End
Springleaf
First Avenue Funding LLC (a) $ 250 $ - June 2018
Midbrook 2013-VFN1 Trust (b) 100 - February 2018
Second Avenue Funding LLC 250 - June 2018
Springleaf 2013-VFN1 Trust (c) 850 - January 2018
Sumner Brook 2013-VFN1 Trust 350 - January 2018
Whitford Brook 2014-VFN1 Trust (d) 250 - June 2018
Seine River Funding, LLC (e) 500 - December 2019
OneMain
OneMain Financial B3 Warehouse Trust 350 - January 2019
OneMain Financial B4 Warehouse Trust 750 - February 2019
OneMain Financial B5 Warehouse Trust (f) 550 - February 2019
OneMain Financial B6 Warehouse Trust (g) 600 - February 2019
Total (h) $ 4,800 $ -
(a) First Avenue Funding LLC.
(b) Midbrook 2013-VFN1 Trust. th
(c) Springleaf 2013-VFN1 Trust. th
(d) Whitford Brook 2014-VFN1 Trust. th
(e) Seine River Funding, LLC.
(f) OneMain Financial B5 Warehouse Trust. OMFH’s subsidiaries. The maximum principal
balance under the new facility is $550 million. The aggregate maximum capacity for this facility is subject to a scheduled reduction
of $100 million on January 21, 2017 and a further reduction of $100 million on January 21, 2018.
(g) OneMain Financial B6 Warehouse Trust.
(h) Termination of Mill River 2015-VFN1 Trust. VIE INTEREST EXPENSE Other than our retained subordinate
and residual interests in the remaining consolidated VIEs, we are under no obligation, either contractually or implicitly, to provide
financial support to these entities. Consolidated interest expense related to our VIEs totaled $341 million in 2016, $216 million
in 2015, and $214 million in 2014. DECONSOLIDATED VIES As a result of the SpringCastle Interests
Sale on March 31, 2016, we deconsolidated the securitization trust holding the underlying loans of the SpringCastle Portfolio
and previously issued securitized interests, which were reported in long-term debt.</t>
  </si>
  <si>
    <t>14. Insurance INSURANCE RESERVES Components of unearned insurance premium reserves, claim
reserves and benefit reserves were as follows:
(dollars in millions)
December 31, 2016 2015
Finance receivable related:
Payable to OMH:
Unearned premium reserves $ 508 $ 574
Claim reserves 78 88
Subtotal (a) 586 662
Payable to third-party beneficiaries:
Unearned premium reserves 98 66
Benefit reserves 105 113
Claim reserves 20 22
Subtotal (b) 223 201
Non-finance receivable related:
Unearned premium reserves 86 91
Benefit reserves 388 388
Claim reserves 60 67
Subtotal (b) 534 546
Total $ 1,343 $ 1,409
(a) Reported as a contra-asset to net finance receivables.
(b) Reported in insurance claims and policyholder liabilities. Our insurance subsidiaries enter into
reinsurance agreements with other insurers. Reserves related to unearned premiums, claims and benefits assumed from non-affiliated
insurance companies totaled $333 million and $346 million at December 31, 2016 and 2015, respectively. Reserves related to unearned premiums,
claims and benefits ceded to non-affiliated insurance companies totaled $102 million and $107 million at December 31, 2016 and
2015, respectively. Changes in the reserve for unpaid claims
and loss adjustment expenses (not considering reinsurance recoverable):
(dollars in millions)
At or for the Years Ended December 31, 2016 2015 2014
Balance at beginning of period $ 177 $ 70 $ 68
Less reinsurance recoverables (26 ) (22 ) (22 )
Net balance at beginning of period 151 48 46
Reserve for unpaid claims and loss adjustment expenses assumed in connection with the OneMain Acquisition - 104 -
Additions for losses and loss adjustment expenses incurred to:
Current year 203 83 65
Prior years * (20 ) 5 (3 )
Total 183 88 62
Reductions for losses and loss adjustment expenses paid related to:
Current year (124 ) (63 ) (39 )
Prior years (78 ) (26 ) (21 )
Total (202 ) (89 ) (60 )
Net balance at end of period 132 151 48
Plus reinsurance recoverables 26 26 22
Balance at end of period $ 158 $ 177 $ 70
* Reflects (i) a redundancy in the prior years’ net reserves of $20 million at December 31, 2016 primarily due to credit disability and credit involuntary unemployment insurance claims developing more favorably than anticipated (ii) a shortfall in the prior years’ net reserves of $5 million at December 31, 2015 primarily resulting from increased estimates for claims incurred in prior years as claims have developed and (iii) a redundancy in the prior years’ net reserves of $3 million at December 31, 2014 primarily resulting from the settlement of claims incurred in prior years for amounts that were less than expected. Incurred claims and allocated claim adjustment expenses,
net of reinsurance, as of December 31, 2016, were as follows:
Years Ended December 31, At December 31, 2016
(dollars in millions) 2012(a) 2013(a) 2014(a) 2015(a) 2016 Incurred-but- not-reported Liabilities (b) Cumulative Number of Reported Claims Cumulative Frequency (c)
Credit Insurance
Accident Year
2012 $ 145 $ 136 $ 132 $ 130 $ 129 $ 1 53,887 3.0 %
2013 - 140 127 125 124 3 54,043 2.9 %
2014 - - 145 132 130 9 55,861 3.0 %
2015 - - - 138 129 19 57,197 3.0 %
2016 - - - - 138 63 51,662 2.8 %
Total $ 650
(a) Unaudited.
(b) Includes expected development on reported claims.
(c) Frequency for each accident year is calculated as the ratio of all reported claims incurred to the total exposures in force. Cumulative paid claims and allocated claim adjustment expenses,
net of reinsurance, as of December 31, 2016, were as follows:
Years Ended December 31,
(dollars in millions) 2012* 2013* 2014* 2015* 2016
Credit Insurance
Accident Year
2012 $ 70 $ 109 $ 120 $ 125 $ 128
2013 - 68 105 115 121
2014 - - 71 110 121
2015 - - - 71 109
2016 - - - - 75
Total $ 554
All outstanding liabilities before 2012, net of reinsurance -
Liabilities for claims and claim adjustment expenses, net of reinsurance $ 96
* Unaudited. The reconciliations of the net incurred
and paid claims development to the liability for claims and claim adjustment expenses were as follows:
(dollars in millions)
December 31, 2016 2015* 2014*
Liabilities for unpaid claims and claim adjustment expenses, net of reinsurance:
Credit insurance $ 96 $ 105 $ 111
Other short-duration insurance lines 20 25 31
Total 116 130 142
Reinsurance recoverable on unpaid claims:
Other short-duration insurance lines 22 22 22
Insurance lines other than short-duration 20 25 25
Acquired business included above - - (119 )
Total gross liability for unpaid claims and claim adjustment expense $ 158 $ 177 $ 70
* Unaudited. We use completion factors to estimate
the unpaid claim liability for credit insurance and most other short-duration products. For some products, the unpaid claim liability
is estimated as a percent of exposure. For the long-tailed Excess &amp; Surplus products, which have a longer period of time before
claims are paid, unpaid claim liabilities are estimated by a third party and reviewed by our appointed actuary using statistical
analyses, including analysis of trends in loss severity and frequency. There have been no significant changes
in methodologies or assumptions during 2016. Our average annual percentage payout
of incurred claims by age, net of reinsurance, as of December 31, 2016, were as follows:
Years 1 2 3 4 5
Credit insurance 54.7 % 29.7 % 8.5 % 4.4 % 2.2 % STATUTORY ACCOUNTING Springleaf and OneMain insurance subsidiaries
file financial statements prepared using statutory accounting practices prescribed or permitted by the Indiana Department of Insurance
(the “Indiana DOI”) and the Texas Department of Insurance (the “Texas DOI”), respectively, which is a comprehensive
basis of accounting other than GAAP. The primary differences between statutory accounting practices and GAAP are that under statutory
accounting, policy acquisition costs are expensed as incurred, policyholder liabilities are generally valued using prescribed actuarial
assumptions, and certain investment securities are reported at amortized cost. We are not required and did not apply purchase accounting
to the insurance subsidiaries on a statutory basis. Statutory net income (loss) for our
insurance companies by type of insurance was as follows:
(dollars in millions)
Years Ended December 31, 2016 2015 2014
Property and casualty:
Yosemite Insurance Company (“Yosemite”) $ 11 $ 15 $ 16
Triton Insurance Company (“Triton”) 14 3 -
Life and health:
Merit Life Insurance Co. (“Merit”) $ 20 $ (1 ) $ (2 )
American Health and Life Insurance Company (“AHL”) 71 11 - Statutory capital and surplus for our insurance companies
by type of insurance were as follows:
(dollars in millions)
December 31, 2016 2015
Property and casualty:
Yosemite $ 63 $ 76
Triton 139 181
Life and health:
Merit $ 133 $ 123
AHL 215 184 Springleaf and OneMain insurance companies
are also subject to risk-based capital requirements adopted by the Indiana DOI and the Texas DOI, respectively. Minimum statutory
capital and surplus is the risk-based capital level that would trigger regulatory action. At December 31, 2016 and 2015, our insurance
subsidiaries’ statutory capital and surplus exceeded the risk-based capital minimum required levels. DIVIDEND RESTRICTIONS State law restricts the amounts that
Springleaf’s insurance subsidiaries, Yosemite and Merit, may pay as dividends without prior notice to the Indiana DOI. The
maximum amount of dividends (referred to as “ordinary dividends”) for an Indiana domiciled life insurance company that
can be paid without prior approval in a 12 month period (measured retrospectively from the date of payment) is the greater of:
(i) 10% of policyholders’ surplus as of the prior year-end; or (ii) the statutory net gain from operations as of the prior
year-end. Any amount greater must be approved by the Indiana DOI prior to its payment. The maximum ordinary dividends for an Indiana
domiciled property and casualty insurance company that can be paid without prior approval in a 12 month period (measured retrospectively
from the date of payment) is the greater of: (i) 10% of policyholders’ surplus as of the prior year-end; or (ii) the statutory
net income. Any amount greater must be approved by the Indiana DOI prior to its payment. These approved dividends are called “extraordinary
dividends.” Springleaf insurance subsidiaries paid extraordinary dividends to SFC totaling $63 million, $100 million, and
$57 million during 2016, 2015, and 2014, respectively, and ordinary dividends of $18 million to SFC during 2014. State law also restricts the amounts
that OneMain insurance subsidiaries, AHL and Triton, may pay as dividends without prior notice to the Texas DOI. The maximum amount
of dividends (also referred to as “ordinary dividends”) for a Texas domiciled life insurance company that can be paid
without prior approval in a 12 month period (measured retrospectively from the date of payment) is the greater of: (i) 10% of
policyholders’ surplus as of the prior year-end; or (ii) the statutory net gain from operations as of the prior year-end.
Any amount greater must be approved by the Texas DOI prior to its payment. The maximum ordinary dividends for a Texas domiciled
property and casualty insurance company that can be paid without prior approval in a 12 month period (measured retrospectively
from the date of payment) is the greater of: (i) 10% of policyholders’ surplus as of the prior year-end; or (ii) the statutory
net income. Any amount greater must be approved by the Texas DOI prior to its payment. These approved dividends are called “extraordinary
dividends.” OneMain insurance subsidiaries paid extraordinary dividends to OMFH totaling $105 million during 2016 and $68
million of ordinary dividends subsequent to the effective closing date of the OneMain Acquisition in 2015.</t>
  </si>
  <si>
    <t>Other Liabilities</t>
  </si>
  <si>
    <t xml:space="preserve">15. Other Liabilities Components of other liabilities were as follows:
(dollars in millions)
December 31, 2016 2015
Other accrued expenses and accounts payable $ 98 $ 97
Salary and benefit liabilities 69 75
Accrued interest on debt 61 67
Retirement plans 31 55
Other insurance liabilities 14 8
Loan principal warranty reserve 13 15
Other 46 67
Total $ 332 $ 384 </t>
  </si>
  <si>
    <t>Capital Stock and Earnings (Loss) Per Share</t>
  </si>
  <si>
    <t>16. Capital Stock and Earnings (Loss) Per Share CAPITAL STOCK OMH has two classes of authorized capital
stock: preferred stock and common stock. OMH may issue preferred stock in series. The OMH board of directors determines the dividend,
liquidation, redemption, conversion, voting and other rights prior to issuance. Par value and shares authorized at December 31, 2016 were
as follows:
Preferred Stock * Common Stock
Par value $ 0.01 $ 0.01
Shares authorized 300,000,000 2,000,000,000
* No shares of preferred stock were issued and outstanding at December 31, 2016 or 2015. Changes in shares of common stock issued and outstanding
were as follows:
At or for the Years Ended December 31, 2016 2015 2014
Balance at beginning of period 134,494,172 114,832,895 114,832,895
Common shares issued 373,696 19,661,277 -
Balance at end of period 134,867,868 134,494,172 114,832,895 Equity Offering On May 4, 2015, we completed an offering
of 27,864,525 shares of common stock, consisting of 19,417,476 shares of common stock offered by us and 8,447,049 shares of common
stock offered by the Initial Stockholder. Citigroup Global Markets Inc., Goldman, Sachs &amp; Co., Barclays Capital Inc., and Credit
Suisse Securities (USA) LLC acted as joint book-running managers. The net proceeds from this sale to the
Company were approximately $976 million, after deducting the underwriting discounts and commissions and additional offering-related
expenses totaling $24 million. The net proceeds of the offering were contributed to Independence to finance a portion of the OneMain
Acquisition. EARNINGS (LOSS) PER SHARE The computation of earnings (loss) per share was as follows:
(dollars in millions, except per share data)
Years Ended December 31, 2016 2015 2014
Numerator (basic and diluted):
Net income (loss) attributable to OneMain Holdings, Inc. $ 215 $ (220 ) $ 463
Denominator:
Weighted average number of shares outstanding (basic) 134,718,588 127,910,680 114,791,225
Effect of dilutive securities * 417,272 - 473,898
Weighted average number of shares outstanding (diluted) 135,135,860 127,910,680 115,265,123
Earnings (loss) per share:
Basic $ 1.60 $ (1.72 ) $ 4.03
Diluted $ 1.59 $ (1.72 ) $ 4.02
* We have excluded the following shares in the diluted earnings (loss) per share calculation for 2016, 2015, and 2014 because these shares would be anti-dilutive, which could impact the earnings (loss) per share calculation in the future: •2016: 508,340 performance-based shares and
778,121 service-based shares; •2015: 591,606 performance-based shares and
489,653 service-based shares; and •2014: 583,459 performance-based shares. Basic earnings (loss) per share is
computed by dividing net income or loss by the weighted-average number of shares outstanding during each period. Diluted earnings
(loss) per share is computed based on the weighted-average number of common shares plus the effect of dilutive potential common
shares outstanding during the period using the treasury stock method. Dilutive potential common shares represent outstanding unvested
RSUs and restricted stock awards (“RSAs”).</t>
  </si>
  <si>
    <t>Accumulated Other Comprehensive Income (Loss)</t>
  </si>
  <si>
    <t xml:space="preserve">17. Accumulated Other Comprehensive Income (Loss) 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Year Ended December 31, 2016
Balance at beginning of period $ (14 ) $ (19 ) $ - $ (33 )
Other comprehensive income before reclassifications 23 15 3 41
Reclassification adjustments from accumulated other comprehensive loss (10 ) - (4 ) (14 )
Balance at end of period $ (1 ) $ (4 ) $ (1 ) $ (6 )
Year Ended December 31, 2015
Balance at beginning of period $ 12 $ (13 ) $ 4 $ 3
Other comprehensive loss before reclassifications (18 ) (6 ) (4 ) (28 )
Reclassification adjustments from accumulated other comprehensive income (loss) (8 ) - - (8 )
Balance at end of period $ (14 ) $ (19 ) $ - $ (33 )
Year Ended December 31, 2014
Balance at beginning of period $ 4 $ 20 $ 4 $ 28
Other comprehensive income (loss) before reclassifications 13 (33 ) - (20 )
Reclassification adjustments from accumulated other comprehensive income (5 ) - - (5 )
Balance at end of period $ 12 $ (13 ) $ 4 $ 3 Reclassification adjustments from accumulated
other comprehensive income (loss) to the applicable line item on our consolidated statements of operations were as follows:
(dollars in millions)
Years Ended December 31, 2016 2015 2014
Unrealized gains on investment securities:
Reclassification from accumulated other comprehensive income (loss) to investment revenues, before taxes $ 15 $ 12 $ 8
Income tax effect (5 ) (4 ) (3 )
Reclassification from accumulated other comprehensive income (loss) to investment revenues, net of taxes 10 8 5
Unrealized gains on foreign currency translation adjustments:
Reclassification from accumulated other comprehensive income (loss) to other revenues 4 - -
Total $ 14 $ 8 $ 5 </t>
  </si>
  <si>
    <t>Lease Commitments, Rent Expense, and Contingent Liabilities</t>
  </si>
  <si>
    <t>19. Lease Commitments, Rent Expense, and Contingent
Liabilities LEASE COMMITMENTS AND RENT EXPENSE Annual rental commitments for leased
office space, automobiles and information technology equipment accounted for as operating leases, excluding leases on a month-to-month
basis, were as follows:
(dollars in millions) Lease Commitments
First quarter 2017 $ 16
Second quarter 2017 15
Third quarter 2017 14
Fourth quarter 2017 13
2017 58
2018 43
2019 30
2020 20
2021 10
2022+ 19
Total $ 180 In addition to rent, we pay taxes, insurance,
and maintenance expenses under certain leases. In the normal course of business, we will renew leases that expire or replace them
with leases on other properties. Rental expense totaled $84 million in 2016, $39 million in 2015, and $30 million in 2014. LEGAL CONTINGENCIES In the normal course of business, we
have been named, from time to time, as defendants in various legal actions, including arbitrations, class actions and other litigation
arising in connection with our activities. Some of the actual or threatened legal actions include claims for substantial compensatory
and/or punitive damages or claims for indeterminate amounts of damages. While we will continue to evaluate legal actions to determine
whether a loss is reasonably possible or probable and is reasonably estimable, there can be no assurance that material losses will
not be incurred from pending, threatened or future litigation, investigations, examinations, or other claims. We contest liability and/or the amount
of damages, as appropriate, in each pending matter. Where available information indicates that it is probable that a liability
had been incurred at the date of the consolidated financial statements and we can reasonably estimate the amount of that loss,
we accrue the estimated loss by a charge to income. In many actions, however, it is inherently difficult to determine whether any
loss is probable or even reasonably possible or to estimate the amount of any loss. In addition, even where loss is reasonably
possible or an exposure to loss exists in excess of the liability already accrued with respect to a previously recognized loss
contingency, it is not always possible to reasonably estimate the size of the possible loss or range of loss. For certain legal actions, we cannot
reasonably estimate such losses, particularly for actions that are in their early stages of development or where plaintiffs seek
substantial or indeterminate damages. Numerous issues may need to be resolved, including through potentially lengthy discovery
and determination of important factual matters, and by addressing novel or unsettled legal questions relevant to the actions in
question, before a loss or additional loss or range of loss or additional loss can be reasonably estimated for any given action. For certain other legal actions, we
can estimate reasonably possible losses, additional losses, ranges of loss or ranges of additional loss in excess of amounts accrued,
but do not believe, based on current knowledge and after consultation with counsel, that such losses will have a material adverse
effect on our consolidated financial statements as a whole. SALES RECOURSE OBLIGATIONS Real Estate Loan Sales During 2014, we established a reserve
for sales recourse obligations of $23 million related to the real estate loan sales in 2014. We did not establish an additional
reserve for sales recourse obligations associated with the August 2016 Real Estate Loan Sale or the December 2016 Real Estate Loan
Sale. At December 31, 2016, our reserve for sales recourse obligations totaled $13 million, which primarily related to the real
estate loan sales in 2014. During 2016, we had no repurchase activity. During 2015, we repurchased 13 loans, totaling $1 million,
associated with the real estate loan sales in 2014. During 2014, we had no repurchase activity associated with the sales of real
estate loans in 2014; however, we repurchased 9 loans totaling $1 million during 2014 associated with other prior sales of finance
receivables because these loans were reaching the defined delinquency limits or had breached the contractual representations and
warranties under the loan sale agreements. At December 31, 2016, there were no material recourse requests with loss exposure that
management believed would not be covered by the reserve. However, we will continue to monitor any repurchase activity in the future
and will adjust the reserve accordingly. When recourse losses are reasonably possible or exposure to such losses exists in excess
of the liability already accrued, it is not always possible to reasonably estimate the size of the possible recourse losses or
range of losses. The activity in our reserve for sales
recourse obligations primarily associated with the real estate loan sales during 2014 was as follows:
(dollars in millions)
At or for the Years Ended December 31, 2016 2015 2014
Balance at beginning of period $ 15 $ 24 $ 5
Recourse losses - (2 ) -
Provision for recourse obligations, net of recoveries * (2 ) (7 ) 19
Balance at end of period $ 13 $ 15 $ 24
* Reflects the elimination of the reserve associated with other prior sales of finance receivables. Lendmark Sale We did not establish a reserve for
sales recourse obligations associated with the personal loans sold in the Lendmark Sale in May 2016 due to the higher credit quality
of the personal loans sold.</t>
  </si>
  <si>
    <t>Benefit Plans</t>
  </si>
  <si>
    <t>20. Benefit Plans With the exception of our 401(k) plan, the obligations related
to the benefit plans described below are recorded by SFC. PENSION PLANS Retirement Plan The Springleaf Financial Services Retirement
Plan (the “Retirement Plan”) is a noncontributory defined benefit plan which is subject to the provisions of the Employee
Retirement Income Security Act of 1974 (“ERISA”). Effective December 31, 2012, the Retirement Plan was frozen. U.S.
salaried employees who were employed by a participating company, had attained age 21, and completed twelve months of continuous
service were eligible to participate in the plan. Employees generally vested after 5 years of service. Prior to January 1, 2013,
unreduced benefits were paid to retirees at normal retirement (age 65) and were based upon a percentage of final average compensation
multiplied by years of credited service, up to 44 years. Our current and former employees will not lose any vested benefits in
the Retirement Plan that accrued prior to January 1, 2013. CommoLoCo Retirement Plan The CommoLoCo Retirement Plan is a noncontributory
defined benefit plan which is subject to the provisions of the Puerto Rico tax code. Effective December 31, 2012, the CommoLoCo
Retirement Plan was frozen. Puerto Rican residents employed by CommoLoCo, Inc., our Puerto Rican subsidiary, who had attained age
21 and completed one year of service were eligible to participate in the plan. Our current and former employees in Puerto Rico
will not lose any vested benefits in the CommoLoCo Retirement Plan that accrued prior to January 1, 2013. Unfunded Defined Benefit Plans We sponsor unfunded defined benefit plans for
certain employees, including key executives, designed to supplement pension benefits provided by our other retirement plans. These
include: (i) Springleaf Financial Services Excess Retirement Income Plan (the “Excess Retirement Income Plan”), which
provides a benefit equal to the reduction in benefits payable to certain employees under our qualified retirement plan as a result
of federal tax limitations on compensation and benefits payable; and (ii) the Supplemental Executive Retirement Plan (“SERP”),
which provides additional retirement benefits to designated executives. Benefits under the Excess Retirement Income Plan were frozen
as of December 31, 2012, and benefits under the SERP were frozen at the end of August 2004. 401(K) PLANS We sponsor voluntary savings plans for our
U.S. employees and for our employees of CommoLoCo, Inc. Springleaf Financial Services 401(k)
Plan The Springleaf Financial Services 401(k) Plan
(the “401(k) Plan”) for 2016, 2015, and 2014 provided for a 100% Company matching on the first 4% of the salary reduction
contributions of the employees. We do not anticipate any changes to the Company’s matching contributions for 2017. In addition, the Company may make a discretionary
profit sharing contribution to the 401(k) Plan. The Company has full discretion to determine whether to make such a contribution,
and the amount of such contribution. In no event, however, will the discretionary profit sharing contribution exceed 4% of annual
pay. In order to share in the retirement contribution, employees must have satisfied the 401(k) Plan’s eligibility requirements
and be employed on the last day of the year. The employees are not required to contribute any money to the 401(k) Plan in order
to qualify for the Company profit sharing contribution. The discretionary profit sharing contribution will be divided among participants
eligible to share in the contribution for the year in the same proportion that the participant’s pay bears to the total pay
of all participants. This means the amount allocated to each eligible participant’s account will, as a percentage of pay,
be the same. The OneMain employees were eligible to participate
in the 401(k) Plan beginning on November 15, 2015. The salaries and benefit expense associated
with this plan was $21 million in 2016, $20 million in 2015, and $16 million in 2014. CommoLoCo Thrift Plan The CommoLoCo Thrift Plan provides for salary
reduction contributions by employees and 100% matching contributions by the Company of up to 3% of annual salary and 50% matching
contributions by the Company of the next 3% of annual salary depending on the respective employee’s years of service. There
was no salaries and benefit expense associated with this plan for 2016, and this expense was immaterial in 2015 and 2014. We do
not anticipate any changes to the Company’s matching contributions for 2017. OBLIGATIONS AND FUNDED STATUS The following table presents the funded
status of the defined benefit pension plans and other postretirement benefit plans. The funded status of the plans is measured
as the difference between the plan assets at fair value and the projected benefit obligation. We have recognized the aggregate
of all overfunded plans in other assets and the aggregate of all underfunded plans in other liabilities.
(dollars in millions) Pension (a) Postretirement (b)
At or for the Years Ended December 31, 2016 2015 2014 2014
Projected benefit obligation, beginning of period $ 388 $ 409 $ 323 $ 2
Interest cost 16 15 15 -
Actuarial loss (gain) (6 ) (24 ) 83 -
Benefits paid:
Plan assets (13 ) (12 ) (12 ) -
Curtailment - - - (2 )
Projected benefit obligation, end of period 385 388 409 -
Fair value of plan assets, beginning of period 333 359 317 -
Actual return on plan assets, net of expenses 33 (15 ) 54 -
Company contributions 1 1 - -
Benefits paid:
Plan assets (13 ) (12 ) (12 ) -
Fair value of plan assets, end of period 354 333 359 -
Funded status, end of period $ (31 ) $ (55 ) $ (50 ) $ -
Other liabilities recognized in the consolidated balance sheet $ (31 ) $ (55 ) $ (50 ) $ -
Pretax net loss recognized in accumulated other comprehensive income or loss $ (7 ) $ 29 $ (19 ) $ -
(a) Includes non-qualified unfunded plans, for which the aggregate projected benefit obligation was $10 million at December 31, 2016, 2015, and 2014.
(b) We do not currently fund postretirement benefits. The accumulated benefit obligation for
U.S. pension benefit plans was $385 million at December 31, 2016 and $388 million at December 31, 2015. Defined benefit pension plan obligations
in which the projected benefit obligation (“PBO”) was in excess of the related plan assets and the accumulated benefit
obligation (“ABO”) was in excess of the related plan assets were as follows:
(dollars in millions) PBO and ABO Exceeds Fair Value of Plan Assets
December 31, 2016 2015
Projected benefit obligation $ 385 $ 388
Accumulated benefit obligation 385 388
Fair value of plan assets 354 333 The following table presents the components
of net periodic benefit cost recognized in income and other amounts recognized in accumulated other comprehensive income or loss
with respect to the defined benefit pension plans and other postretirement benefit plans:
(dollars in millions) Pension Postretirement
Years Ended December 31, 2016 2015 2014 2014
Components of net periodic benefit cost:
Interest cost $ 16 $ 15 $ 15 $ -
Expected return on assets (17 ) (19 ) (16 ) -
Curtailment gain - - - (2 )
Settlement gain - - - (4 )
Net periodic benefit cost (1 ) (4 ) (1 ) (6 )
Other changes in plan assets and projected benefit obligation recognized in other comprehensive income or loss:
Net actuarial loss (gain) (22 ) 9 46 -
Net settlement gain - - - 4
Total recognized in other comprehensive income or loss (22 ) 9 46 4
Total recognized in net periodic benefit cost and other comprehensive income or loss $ (23 ) $ 5 $ 45 $ (2 ) We have made the following estimates
relating to our combined defined benefit pension plans and our defined benefit postretirement plans:
● the estimated net loss that will be amortized from accumulated other comprehensive income or loss into net periodic benefit cost over the next fiscal year will be less than $1 million for our combined defined benefit pension plans;
● the estimated prior service credit that will be amortized from accumulated other comprehensive income or loss into net periodic benefit cost over the next fiscal year will be zero for our combined defined benefit pension plans; and
● the estimated amortization from accumulated other comprehensive income or loss for net loss and prior service credit that will be amortized into net periodic benefit cost over the next fiscal year will be zero for our defined benefit postretirement plans. Assumptions The following table summarizes the weighted
average assumptions used to determine the projected benefit obligations and the net periodic benefit costs:
Pension Postretirement
December 31, 2016 2015 2016 2015
Projected benefit obligation:
Discount rate 4.04 % 4.26 % * 3.45 %
Rate of compensation increase - - * *
Net periodic benefit costs:
Discount rate 4.26 % 3.89 % * 3.80 %
Expected long-term rate of return on plan assets 5.27 % 5.27 % * *
Rate of compensation increase (average) - - * *
* Not applicable Discount Rate Methodology The projected benefit cash flows were
discounted using the spot rates derived from the unadjusted Citigroup Pension Discount Curve at December 31, 2016 and an equivalent
weighted average discount rate was derived that resulted in the same liability. This single discount rate for each plan was used. Investment Strategy The investment strategy with respect
to assets relating to our pension plans is designed to achieve investment returns that will (i) provide for the benefit obligations
of the plans over the long term; (ii) limit the risk of short-term funding shortfalls; and (iii) maintain liquidity sufficient
to address cash needs. Accordingly, the asset allocation strategy is designed to maximize the investment rate of return while managing
various risk factors, including but not limited to, volatility relative to the benefit obligations, diversification and concentration,
and the risk and rewards profile indigenous to each asset class. Allocation of Plan Assets The long-term strategic asset allocation
is reviewed and revised annually. The plans’ assets are monitored by our Retirement Plans Committee and the investment managers,
which can entail allocating the plans assets among approved asset classes within pre-approved ranges permitted by the strategic
allocation. At December 31, 2016, the actual asset
allocation for the primary asset classes was 90% in fixed income securities, 9% in equity securities, and 1% in cash and cash equivalents.
The 2017 target asset allocation for the primary asset classes is 89% in fixed income securities and 11% in equity securities.
The actual allocation may differ from the target allocation at any particular point in time. The expected long-term rate of return
for the plans was 5.3% for the Retirement Plan and 5.8% for the CommoLoCo Retirement Plan for 2016. The expected rate of return
is an aggregation of expected returns within each asset class category. The expected asset return and any contributions made by
the Company together are expected to maintain the plans’ ability to meet all required benefit obligations. The expected asset
return with respect to each asset class was developed based on a building block approach that considers historical returns, current
market conditions, asset volatility and the expectations for future market returns. While the assessment of the expected rate of
return is long-term and thus not expected to change annually, significant changes in investment strategy or economic conditions
may warrant such a change. Expected Cash Flows Funding for the U.S. pension plan ranges
from the minimum amount required by ERISA to the maximum amount that would be deductible for U.S. tax purposes. This range is generally
not determined until the fourth quarter. Contributed amounts in excess of the minimum amounts are deemed voluntary. Amounts in
excess of the maximum amount would be subject to an excise tax and may not be deductible under the IRC. Supplemental and excess
plans’ payments and postretirement plan payments are deductible when paid. The expected future benefit payments,
net of participants’ contributions, of our defined benefit pension plans at December 31, 2016 are as follows:
(dollars in millions) Pension
2017 $ 15
2018 15
2019 16
2020 16
2021 17
2022-2026 90 FAIR VALUE MEASUREMENTS - PLAN ASSETS The inputs and methodology used in determining
the fair value of the plan assets are consistent with those used to measure our assets. The following table presents information
about our plan assets measured at fair value and indicates the fair value hierarchy based on the levels of inputs we utilized to
determine such fair value:
(dollars in millions) Level 1 Level 2 Level 3 Total
December 31, 2016
Assets:
Cash and cash equivalents $ 3 $ - $ - $ 3
Equity securities:
U.S. (a) - 17 - 17
International (b) - 15 - 15
Fixed income securities:
U.S. investment grade (c) - 310 - 310
U.S. high yield (d) - 9 - 9
Total $ 3 $ 351 $ - $ 354
December 31, 2015
Assets:
Cash and cash equivalents $ 3 $ - $ - $ 3
Equity securities:
U.S. (a) - 16 - 16
International (b) - 15 - 15
Fixed income securities:
U.S. investment grade (c) - 291 - 291
U.S. high yield (d) - 8 - 8
Total $ 3 $ 330 $ - $ 333
(a) Includes index mutual funds that primarily track several indices including Standard and Poor’s Rating Services (“S&amp;P”) 500 and S&amp;P 600 in addition to other actively managed accounts, comprised of investments in large cap companies.
(b) Includes investment mutual funds in companies in emerging and developed markets.
(c) Includes investment mutual funds in U.S. and non-U.S. government issued bonds, U.S. government agency or sponsored agency bonds, and investment grade corporate bonds.
(d) Includes investment mutual funds in securities or debt obligations that have a rating below investment grade. The inputs or methodologies used for
valuing securities are not necessarily an indication of the risk associated with investing in these securities. Based on our investment
strategy, we have no significant concentrations of risks.</t>
  </si>
  <si>
    <t>Share-Based Compensation</t>
  </si>
  <si>
    <t>21. Share-Based Compensation OMNIBUS INCENTIVE PLAN In 2013, OMH adopted the 2013 Omnibus
Incentive Plan, which was amended and restated effective as of May 25, 2016 (the “Omnibus Plan”) under which equity-based
awards are granted to selected management employees, non-employee directors, independent contractors, and consultants. The amendment
and restatement of the Omnibus Plan (i) extended the term of the Omnibus Plan from October 2023 to May 2026 and (ii) limited the
number of cash and equity-based awards under the Omnibus Plan valued at more than $500,000 to non-employee directors during the
calendar year. As of December 31, 2016, 13,010,543
shares of common stock were reserved for issuance under the Omnibus Plan, including 1,790,868 shares subject to outstanding equity
awards. The amount of shares reserved is adjusted annually at the beginning of the year by a number of shares equal to the excess
of 10% of the number of outstanding shares on the last day of the previous fiscal year over the number of shares reserved and available
for issuance as of the last day of the previous fiscal year. The Omnibus Plan allows for issuance of stock options, RSUs and RSAs,
stock appreciation rights, and other stock-based awards and cash awards. Service-based Awards In connection with the initial public
offering on October 16, 2013 and subsequent to the offering, we have granted service-based RSUs and RSAs to certain of our executives
and employees. The RSUs are subject to a graded vesting period of 4.2 years or less and do not provide the holders with any rights
as shareholders, including the right to earn dividends during the vesting period. The RSAs are subject to a graded vesting period
of three years or less and provide the holders the right to vote and to earn dividends during the vesting period. The fair value
for restricted units and awards is generally the closing market price of OMH’s common stock on the date of the award. For
awards granted in connection with the initial public offering, the fair value is the offering price. Expense is amortized on a
straight line basis over the vesting period, based on the number of awards that are ultimately expected to vest. The weighted-average
grant date fair value of service-based awards issued in 2016, 2015, and 2014 was $26.14, $47.44, and $25.65, respectively. The
total fair value of service-based awards that vested during 2016, 2015, and 2014 was $10 million, $7 million, and $1 million, respectively. The following table summarizes the service-based
stock activity and related information for the Omnibus Plan for 2016:
Number of Shares Weighted Average Grant Date Fair Value Weighted Average Remaining Term (in Years)
Unvested as of January 1, 2016 2,007,927 $ 33.94
Granted 59,315 26.14
Vested (441,944 ) 22.77
Forfeited (242,378 ) 41.49
Unvested at December 31, 2016 1,382,920 35.86 2.13 Performance-based Awards During 2015 and 2014, OMH awarded PRSUs
that may be earned based on the financial performance of OMH. Certain PRSUs are subject to the achievement of performance goals
during the period between the grant date and December 31, 2016. These awards are also subject to a graded vesting period of two
years after the attainment of the performance goal or December 31, 2016, whichever occurs earlier. The remaining PRSUs are subject
to separate and independent performance goals for 2016, 2017, and 2018; therefore, a separate requisite service period exists for
each year that begins on January 1 of the respective performance year. Vesting for these awards will occur on the filing date of
this Annual Report on Form 10-K that occurs after the performance year or the date the actual performance outcome is determined,
whichever is later. All of the PRSUs allow for partial vesting if a minimum level of performance is attained. The PRSUs do not
provide the holders with any rights as shareholders, including the right to earn dividends during the vesting period. The fair
value for PRSUs is based on the closing market price of our stock on the date of the award. Expense for performance-based shares
is recognized over the requisite service period when it is probable that the performance goals will be achieved and is based on
the total number of units expected to vest. Expense for awards with graded vesting is recognized under the accelerated method,
whereby each vesting is treated as a separate award with expense for each vesting recognized ratably over the requisite service
period. If minimum targets are not achieved by the end of the respective performance periods, all unvested shares related to those
targets will be forfeited and cancelled, and all expense recognized to that date is reversed. Prior to the OneMain Acquisition, none
of the performance targets related to certain PRSUs issued in 2014 were deemed probable of occurring. Subsequent to the OneMain
Acquisition, the targets were re-evaluated and the 100% performance targets were deemed probable of occurring. Accordingly in 2015,
we recorded a cumulative catch-up expense of $6 million, which is included in acquisition-related transaction and integration expenses.
During the fourth quarter of 2016, the Compensation Committee determined that the PRSU performance targets were 100% achieved.
Accordingly, a portion of the PRSU awards vested immediately, with the remaining shares subject to vesting upon meeting stated
service requirements. No performance shares were granted during
2016. The weighted average grant date fair value of performance-based awards issued in 2015 and 2014 was $34.45 and $25.78, respectively.
The total fair value of performance-based awards that vested during 2016 was $4 million. No performance-based awards vested in
2015 or 2014. The following table summarizes the performance-based
stock activity and related information for the Omnibus Plan for 2016:
Number of Shares Weighted Average Grant Date Fair Value
Weighted Average Remaining Term (in Years)
Unvested as of January 1, 2016 581,113 $ 25.79
Vested (164,673 ) 25.10
Forfeited (8,492 ) 31.62
Unvested at December 31, 2016 407,948 25.94 1.71 Total share-based compensation expense,
net of forfeitures, for all stock-based awards totaled $22 million, $15 million, and $6 million, respectively, during 2016, 2015,
and 2014. The total income tax benefit recognized for stock-based compensation was $8 million in 2016, $6 million in 2015, and
$2 million in 2014. As of December 31, 2016, there was total unrecognized compensation expense of $30 million related to nonvested
restricted stock that is expected to be recognized over a weighted average period of 2.1 years. Incentive Units In the fourth quarter of 2015, certain executives
of the Company surrendered a portion of their incentive units in the Initial Stockholder and certain additional executives of
the Company received a grant of incentive units in the Initial Stockholder. These incentive units are intended to encourage the
executives to create sustainable, long-term value for the Company by providing them with interests that are subject to their continued
employment with the Company and that only provide benefits (in the form of distributions) if the Initial Stockholder makes distributions
to one or more of its common members that exceed specified amounts. The incentive units are entitled to vote together with the
holders of common units in the Initial Stockholder as a single class on all matters. The incentive units may not be sold or otherwise
transferred and the executives are entitled to receive these distributions only while they are employed with the Company, unless
the executive’s termination of employment results from the executive’s death, in which case the executive’s
beneficiaries will be entitled to receive any future distributions. Because the incentive units only provide economic benefits
in the form of distributions while the holders are employed, and the holder generally does not have the ability to monetize the
incentive units due to the transfer restrictions, the substance of the arrangement is that of a profit sharing agreement. These
incentive units are subject to their continued employment with the Company and, in the case of the incentive units issued in 2015,
the continued employment of both Jay Levine and John Anderson. These incentive units provide benefits (in the form of distributions)
in the event the Initial Stockholder makes distributions to one or more of its members that exceed certain specified amounts.
In connection with the sale of our common stock by the Initial Stockholder, certain of the specified thresholds were satisfied.
In accordance with ASC Topic 710, Compensation-General, we recorded non-cash incentive compensation expense of $15 million in
2015 related to the incentive units. No expense was recognized for these awards during 2016 or 2014.</t>
  </si>
  <si>
    <t>Segment Information</t>
  </si>
  <si>
    <t xml:space="preserve">22. Segment Information Our segments coincide with how our businesses
are managed. At December 31, 2016, our three segments included: ● Consumer and Insurance ● Acquisitions and Servicing ● Real Estate The remaining components (which we refer to
as “Other”) consist of our other non-originating legacy operations, which are isolated by geographic market and/or
distribution channel from our three segments. These operations include: (i) Springleaf legacy operations in 14 states where we
also ceased branch-based personal lending; (ii) Springleaf liquidating retail sales finance portfolio (including retail sales finance
accounts from its legacy auto finance operation); (iii) Springleaf lending operations in Puerto Rico and the U.S. Virgin Islands;
and (iv) the operations of Springleaf United Kingdom subsidiary, prior to its liquidation on August 16, 2016. On November 15, 2015, we completed the OneMain
Acquisition, and their results are included in our consolidated results from November 1, 2015. We include OneMain’s operations
in our Consumer and Insurance segment. The accounting policies of the segments are
the same as those disclosed in Note 3, except as described below. Due to the nature of the OneMain Acquisition
and the Fortress Acquisition, we applied purchase accounting. However, we report the operating results of Consumer and Insurance,
Acquisitions and Servicing, Real Estate, and Other using a “Segment Accounting Basis,” which (i) reflects our allocation
methodologies for certain costs, primarily interest expense, loan loss reserves and acquisition costs to reflect the manner in
which we assess our business results and (ii) excludes the impact of applying purchase accounting (eliminates premiums/discounts
on our finance receivables and long-term debt at acquisition, as well as the amortization/accretion in future periods). These allocations
and adjustments currently have a material effect on our reported segment basis income as compared to GAAP. We believe a Segment
Accounting Basis (a basis other than GAAP) provides investors a consistent basis on which management evaluates segment performance. We allocate revenues and expenses (on a Segment Accounting
Basis) to each segment using the following methodologies:
Interest income Directly correlated with a specific segment.
Acquisitions and Servicing
Interest expense Consumer and Insurance, Real Estate and Other Subsequent to the OneMain Acquisition Total average unsecured debt is allocated
as follows: ● Consumer and Insurance ● Real Estate and Other The net effect of the change in debt
allocation and asset base methodologies for 2015, had it been in place as of the beginning of the year, would be an increase in
interest expense of $208 million for Consumer and Insurance and a decrease in interest expense of $157 million and $51 million
for Real Estate and Other, respectively. For the period third quarter 2014
to the OneMain Acquisition Total average unsecured debt was allocated
to Consumer and Insurance, Real Estate and Other, such that the total debt allocated across each segment equaled 83%, up to 100%
and 100% of each of its respective asset base. Any excess was allocated to Consumer and Insurance. Average unsecured debt was allocated
after average securitized debt to achieve the calculated average segment debt. Asset base represented the following: ● Consumer and Insurance ● Real Estate ● Other ● May 2015 to the OneMain Acquisition ● February 2015 to April 2015
Prior to third quarter 2014 The ratio of each segment average net
finance receivables to total average net finance receivables was applied to average total debt to calculate the average segment
debt. Average unsecured debt was allocated after average securitized debt and secured term loan to achieve the calculated average
segment debt. Provision for finance receivable losses Directly correlated with a specific
segment, except for allocations to Other, which are based on the remaining delinquent accounts as a percentage of total delinquent
accounts. Other revenues Directly correlated with a specific
segment, except for: (i) net gain (loss) on repurchases and repayments of debt, which is allocated to the segments based on the
interest expense allocation of debt and (ii) gains and losses on foreign currency exchange, which are allocated to the segments
based on the interest expense allocation of debt. Acquisition-related transaction and
integration expenses Consists of: (i) acquisition-related
transaction and integration costs related to the OneMain Acquisition, including legal and other professional fees, which we primarily
report in Other, as these are costs related to acquiring the business as opposed to operating the business; (ii) software termination
costs, which are allocated to Consumer and Insurance; and (iii) incentive compensation incurred above and beyond expected cost
from acquiring and retaining talent in relation to the OneMain Acquisition, which are allocated to each of the segments based on
services provided.
Other expenses Salaries and benefits - Other operating expenses Insurance policy benefits and claims The “Segment to GAAP Adjustment”
column in the following tables primarily consists of: ● Interest income Nonrefundable Fees and Other Costs Loans and Debt Securities Acquired with Deteriorated Credit Quality ● Interest expense ● Provision for finance receivable
losses ● Other revenues ● Acquisition-related transaction and
integration expenses ● Other expenses ● Assets The following tables present information
about the Company’s segments, as well as reconciliations to the consolidated financial statement amounts.
(dollars in millions) Consumer and Insurance Acquisitions and Servicing Real Estate Other Eliminations Segment to GAAP Adjustment Consolidated Total
At or for the Year Ended December 31, 2016
Interest income $ 3,328 $ 102 $ 47 $ 4 $ - $ (371 ) $ 3,110
Interest expense 738 20 43 - - 55 856
Provision for finance receivable losses 911 14 6 - - 1 932
Net interest income (loss) after provision for finance receivable losses 1,679 68 (2 ) 4 - (427 ) 1,322
Net gain on sale of SpringCastle interests - 167 - - - - 167
Other revenues 612 49 (29 ) (9 ) (11 ) (6 ) 606
Acquisition-related transaction and integration expenses 100 1 1 26 - (20 ) 108
Other expenses 1,503 58 27 - (11 ) 54 1,631
Income (loss) before provision for (benefit from) income taxes 688 225 (59 ) (31 ) - (467 ) 356
Income before provision for income taxes attributable to non-controlling interests - 28 - - - - 28
Income (loss) before provision for (benefit from) income taxes attributable to OneMain Holdings, Inc. $ 688 $ 197 $ (59 ) $ (31 ) $ - $ (467 ) $ 328
Assets $ 15,539 $ 5 $ 361 $ 235 $ - $ 1,983 $ 18,123
(dollars in millions) Consumer and Insurance Acquisitions and Servicing Real Estate Other Eliminations Segment to GAAP Adjustment Consolidated Total
At or for the Year Ended December 31, 2015
Interest income $ 1,482 $ 463 $ 68 $ 8 $ - $ (91 ) $ 1,930
Interest expense 242 87 212 56 (5 ) 123 715
Provision for finance receivable losses 351 68 (2 ) 1 - 298 716
Net interest income (loss) after provision for finance receivable losses 889 308 (142 ) (49 ) 5 (512 ) 499
Other revenues 276 58 3 - (57 ) (18 ) 262
Acquisition-related transaction and integration expenses 16 1 1 47 - (3 ) 62
Other expenses 804 111 33 15 (52 ) 14 925
Income (loss) before provision for (benefit from) income taxes 345 254 (173 ) (111 ) - (541 ) (226 )
Income before provision for income taxes attributable to non-controlling interests - 127 - - - - 127
Income (loss) before provision for (benefit from) income taxes attributable to OneMain Holdings, Inc. $ 345 $ 127 $ (173 ) $ (111 ) $ - $ (541 ) $ (353 )
Assets $ 16,023 $ 1,789 $ 711 $ 362 $ - $ 2,305 $ 21,190
At or for the Year Ended December 31, 2014
Interest income $ 916 $ 545 $ 406 $ 17 $ - $ 89 $ 1,973
Interest expense 164 82 353 8 (5 ) 132 734
Provision for finance receivable losses 202 105 128 7 - (19 ) 423
Net interest income (loss) after provision for finance receivable losses 550 358 (75 ) 2 5 (24 ) 816
Other revenues 215 36 154 1 (71 ) 411 746
Other expenses 537 123 93 11 (66 ) 3 701
Income (loss) before provision for (benefit from) income taxes 228 271 (14 ) (8 ) - 384 861
Income before provision for income taxes attributable to non-controlling interests - 126 - - - - 126
Income (loss) before provision for (benefit from) income taxes attributable to OneMain Holdings, Inc. $ 228 $ 145 $ (14 ) $ (8 ) $ - $ 384 $ 735
Assets $ 4,165 $ 2,546 $ 4,116 $ 441 $ (363 ) $ 24 $ 10,929 </t>
  </si>
  <si>
    <t>Fair Value Measurements</t>
  </si>
  <si>
    <t>23. Fair Value Measurements The fair value of a financial instrument
is the amount that would be expected to be received if an asset were to be sold or the amount that would be paid to transfer a
liability in an orderly transaction between market participants at the measurement date. The degree of judgment used in measuring
the fair value of financial instruments generally correlates with the level of pricing observability. Financial instruments with
quoted prices in active markets generally have more pricing observability and less judgment is used in measuring fair value. Conversely,
financial instruments traded in other-than-active markets or that do not have quoted prices have less observability and are measured
at fair value using valuation models or other pricing techniques that require more judgment. An other-than-active market is one
in which there are few transactions, the prices are not current, price quotations vary substantially either over time or among
market makers, or little information is released publicly for the asset or liability being valued. Pricing observability is affected
by a number of factors, including the type of financial instrument, whether the financial instrument is listed on an exchange or
traded over-the-counter or is new to the market and not yet established, the characteristics specific to the transaction, and general
market conditions. See Note 3 for a discussion of the accounting policies related to fair value measurements, which includes the
valuation process and the inputs used to develop our fair value measurements. The following table summarizes the fair values and carrying
values of our financial instruments and indicates the fair value hierarchy based on the level of inputs we utilized to determine
such fair values:
Fair Value Measurements Using Total Fair Total Carrying
(dollars in millions) Level 1 Level 2 Level 3 Value Value
December 31, 2016
Assets
Cash and cash equivalents $ 506 $ 73 $ - $ 579 $ 579
Investment securities 31 1,724 9 1,764 1,764
Net finance receivables, less allowance for finance receivable losses - - 13,891 13,891 13,043
Finance receivables held for sale - - 159 159 153
Restricted cash and cash equivalents 568 - - 568 568
Other assets:
Commercial mortgage loans - - 24 24 24
Escrow advance receivable - - 10 10 10
Receivables related to sales of real estate loans and related trust assets - 1 - 1 3
Liabilities
Long-term debt $ - $ 14,498 $ - $ 14,498 $ 13,959
December 31, 2015
Assets
Cash and cash equivalents $ 939 $ - $ - $ 939 $ 939
Investment securities 36 1,829 2 1,867 1,867
Net finance receivables, less allowance for finance receivable losses - - 15,943 15,943 14,967
Finance receivables held for sale - - 819 819 793
Restricted cash and cash equivalents 676 - - 676 676
Other assets:
Commercial mortgage loans - - 62 62 62
Escrow advance receivable - - 11 11 11
Receivables related to sales of real estate loans and related trust assets - 1 - 1 5
Liabilities
Long-term debt $ - $ 17,616 $ - $ 17,616 $ 17,300 FAIR VALUE MEASUREMENTS - RECURRING
BASIS The following tables present information
about our assets measured at fair value on a recurring basis and indicates the fair value hierarchy based on the levels of inputs
we utilized to determine such fair value:
Fair Value Measurements Using Total Carried
(dollars in millions) Level 1 Level 2 Level 3 (a) At Fair Value
December 31, 2016
Assets
Cash equivalents in mutual funds $ 307 $ - $ - $ 307
Cash equivalents securities - 73 - 73
Investment securities:
Available-for-sale securities
Bonds:
U.S. government and government sponsored entities - 31 - 31
Obligations of states, municipalities, and political subdivisions - 145 - 145
Non-U.S. government and government sponsored entities - 118 - 118
Corporate debt - 1,025 - 1,025
RMBS - 100 - 100
CMBS - 108 - 108
CDO/ABS - 98 4 102
Total bonds - 1,625 4 1,629
Preferred stock 8 8 - 16
Common stock 17 - - 17
Other long-term investments - - 2 2
Total available-for-sale securities (b) 25 1,633 6 1,664
Other securities
Bonds:
Non-U.S. government and government sponsored entities - 1 - 1
Corporate debt - 83 2 85
RMBS - 1 - 1
CMBS - 1 - 1
CDO/ABS - 5 - 5
Total bonds - 91 2 93
Preferred stock 6 - - 6
Total other securities 6 91 2 99
Total investment securities 31 1,724 8 1,763
Restricted cash in mutual funds 553 - - 553
Total $ 891 $ 1,797 $ 8 $ 2,696
(a) Due to the insignificant activity within the Level 3 assets during 2016, we have omitted the additional disclosures relating to the changes in Level 3 assets measured at fair value on a recurring basis and the quantitative information about Level 3 unobservable inputs.
(b) Excludes an immaterial interest in a limited partnership that we account for using the equity method and Federal Home Loan Bank common stock of $1 million at December 31, 2016, which is carried at cost.
Fair Value Measurements Using Total Carried
(dollars in millions) Level 1 Level 2 Level 3 (a) At Fair Value
December 31, 2015
Assets
Cash equivalents in mutual funds $ 240 $ - $ - $ 240
Investment securities:
Available-for-sale securities
Bonds:
U.S. government and government sponsored entities - 111 - 111
Obligations of states, municipalities, and political subdivisions - 140 - 140
Non-U.S. government and government sponsored entities - 126 - 126
Corporate debt - 999 - 999
RMBS - 128 - 128
CMBS - 116 - 116
CDO/ABS - 71 - 71
Total bonds - 1,691 - 1,691
Preferred stock 6 7 - 13
Common stock 23 - - 23
Other long-term investments - - 2 2
Total available-for-sale securities (b) 29 1,698 2 1,729
Trading and other securities
Bonds:
Non-U.S. government and government sponsored entities - 3 - 3
Corporate debt - 124 - 124
RMBS - 2 - 2
CMBS - 2 - 2
Total bonds - 131 - 131
Preferred stock 6 - - 6
Total trading and other securities (c) 6 131 - 137
Total investment securities 35 1,829 2 1,866
Restricted cash in mutual funds 277 - - 277
Total $ 552 $ 1,829 $ 2 $ 2,383
(a) Due to the insignificant activity within the Level 3 assets during 2015, we have omitted the additional disclosures relating to the changes in Level 3 assets measured at fair value on a recurring basis and the quantitative information about Level 3 unobservable inputs.
(b) Excludes an immaterial interest in a limited partnership that we account for using the equity method and Federal Home Loan Bank common stock of $1 million at December 31, 2015, which is carried at cost.
(c) The fair value of other securities totaled $128 million at December 31, 2015. We had no transfers between Level 1
and Level 2 during 2016 and 2015. FAIR VALUE MEASUREMENTS - NON-RECURRING
BASIS We measure the fair value of certain
assets on a non-recurring basis when events or changes in circumstances indicate that the carrying amount of the asset may not
be recoverable. Assets measured at fair value on a non-recurring
basis on which we recorded impairment charges were as follows:
Fair Value Measurements Using * Impairment
(dollars in millions) Level 1 Level 2 Level 3 Total Charges
At or for the Year Ended December 31, 2016
Assets
Finance receivables held for sale $ - $ - $ 159 $ 159 $ 4
Real estate owned - - 5 5 2
Total $ - $ - $ 164 $ 164 $ 6
At or for the Year Ended December 31, 2015
Assets
Real estate owned $ - $ - $ 11 $ 11 $ 3
Total $ - $ - $ 11 $ 11 $ 3
* The fair value information presented in the table is as of the date the fair value adjustment was recorded. In accordance with the authoritative
guidance for the accounting for the impairment of finance receivables held for sale, we wrote down certain finance receivables
held for sale reported in our Real Estate segment to their fair value during the second quarter of 2016 and recorded the writedowns
in other revenues. In accordance with the authoritative
guidance for the accounting for the impairment of long-lived assets, we wrote down certain real estate owned reported in our Real
Estate segment to their fair value less cost to sell during 2016 and 2015 and recorded the writedowns in other revenues. The fair
values of real estate owned disclosed in the table above are unadjusted for transaction costs as required by the authoritative
guidance for fair value measurements. The amounts of real estate owned recorded in other assets are net of transaction costs as
required by the authoritative guidance for accounting for the impairment of long-lived assets. The inputs and quantitative data used
in our Level 3 valuations for our real estate owned and commercial mortgage loans are unobservable primarily due to the unique
nature of specific real estate assets. Therefore, we used independent third-party providers, familiar with local markets, to determine
the values used for fair value disclosures without adjustment. Quantitative information about Level
3 inputs for our assets measured at fair value on a non-recurring basis at December 31, 2016 and 2015 was as follows:
Range (Weighted Average)
Valuation Technique(s) Unobservable Input December 31, 2016 December 31, 2015
Finance receivables held for sale Income approach Market value for similar type loan transactions to obtain a price point * -
Real estate owned Market approach Third-party valuation * *
* We applied the third-party exception which allows us to omit certain quantitative disclosures about unobservable inputs for the assets measured at fair value on a non-recurring basis included in the table above. As a result, the weighted average ranges of the inputs for these assets are not applicable. FAIR VALUE MEASUREMENTS - VALUATION METHODOLOGIES
AND ASSUMPTIONS We use the following methods and assumptions
to estimate fair value. Cash and Cash Equivalents The carrying amount of cash and cash equivalents,
including cash and certain cash equivalents, approximates fair value. Mutual Funds The fair value of mutual funds is based on
quoted market prices of the underlying shares held in the mutual funds. Investment Securities We utilize third-party valuation service providers
to measure the fair value of our investment securities, which are classified as available-for-sale or as trading and other and
consist primarily of bonds. Whenever available, we obtain quoted prices in active markets for identical assets at the balance sheet
date to measure investment securities at fair value. We generally obtain market price data from exchange or dealer markets. We estimate the fair value of fixed maturity
investment securities not traded in active markets by referring to traded securities with similar attributes, using dealer quotations
and a matrix pricing methodology, or discounted cash flow analyses. This methodology considers such factors as the issuer’s
industry, the security’s rating and tenor, its coupon rate, its position in the capital structure of the issuer, yield curves,
credit curves, composite ratings, bid-ask spreads, prepayment rates and other relevant factors. For fixed maturity investment securities
that are not traded in active markets or that are subject to transfer restrictions, we adjust the valuations to reflect illiquidity
and/or non-transferability. Such adjustments are generally based on available market evidence. In the absence of such evidence,
management’s best estimate is used. We elect the fair value option for investment
securities that are deemed to incorporate an embedded derivative and for which it is impracticable for us to isolate and/or value
the derivative. The fair value of certain investment securities
is based on the amortized cost, which is assumed to approximate fair value. Finance Receivables The fair value of net finance receivables,
less allowance for finance receivable losses, for both non-impaired and purchased credit impaired finance receivables, is determined
using discounted cash flow methodologies. The application of these methodologies requires us to make certain judgments and estimates
based on our perception of market participant views related to the economic and competitive environment, the characteristics of
our finance receivables, and other similar factors. The most significant judgments and estimates made relate to prepayment speeds,
default rates, loss severity, and discount rates. The degree of judgment and estimation applied is significant in light of the
current capital markets and, more broadly, economic environments. Therefore, the fair value of our finance receivables could not
be determined with precision and may not be realized in an actual sale. Additionally, there may be inherent limitations in the
valuation methodologies we employed, and changes in the underlying assumptions used could significantly affect the results of current
or future values. Finance Receivables Held for Sale We determined the fair value of finance receivables
held for sale that were originated as held for investment based on negotiations with prospective purchasers (if any) or by using
projected cash flows discounted at the weighted-average interest rates offered by us in the market for similar finance receivables.
We based cash flows on contractual payment terms adjusted for estimates of prepayments and credit related losses. Restricted Cash and Cash Equivalents The carrying amount of restricted cash and
cash equivalents approximates fair value. Commercial Mortgage Loans Given the short remaining average life of the
portfolio, the carrying amount of commercial mortgage loans approximates fair value. The carrying amount includes an estimate for
credit related losses, which is based on independent third-party valuations. Real Estate Owned We initially base our estimate of the fair
value on independent third-party valuations at the time we take title to real estate owned. Subsequent changes in fair value are
based upon independent third-party valuations obtained periodically to estimate a price that would be received in a then current
transaction to sell the asset. Escrow Advance Receivable The carrying amount of escrow advance receivable
approximates fair value. Receivables Related to Sales of Real
Estate Loans and Related Trust Assets The carrying amount of receivables related
to sales of real estate loans and related trust assets less estimated forfeitures, which are reflected in other liabilities, approximates
fair value. Long-term Debt We either receive fair value measurements of
our long-term debt from market participants and pricing services or we estimate the fair values of long-term debt using projected
cash flows discounted at each balance sheet date’s market-observable implicit-credit spread rates for our long-term debt. We record at fair value long-term debt issuances
that are deemed to incorporate an embedded derivative and for which it is impracticable for us to isolate and/or value the derivative.
At December 31, 2016, we had no debt carried at fair value under the fair value option. We estimate the fair values associated with
variable rate revolving lines of credit to be equal to par.</t>
  </si>
  <si>
    <t>Selected Quarterly Financial Data (Unaudited)</t>
  </si>
  <si>
    <t xml:space="preserve">25. Selected Quarterly Financial
Data (Unaudited) Our selected quarterly financial data
for 2016 was as follows:
(dollars in millions, except per share amounts) Fourth Quarter Third Quarter Second Quarter First Quarter
Interest income $ 768 $ 770 $ 741 $ 831
Interest expense 201 215 214 226
Provision for finance receivable losses 258 263 214 197
Other revenues 147 158 165 303
Other expenses 427 417 436 459
Income before provision for income taxes 29 33 42 252
Provision for income taxes 2 8 16 87
Net income 27 25 26 165
Net income attributable to non-controlling interests - - - 28
Net income attributable to OneMain Holdings, Inc. $ 27 $ 25 $ 26 $ 137
Earnings per share:
Basic $ 0.20 $ 0.19 $ 0.19 $ 1.02
Diluted 0.20 0.19 0.19 1.01 Our selected quarterly financial data
for 2015 was as follows:
(dollars in millions, except per share amounts) Fourth Quarter Third Quarter Second Quarter First Quarter
Interest income $ 690 $ 427 $ 410 $ 403
Interest expense 215 171 171 158
Provision for finance receivable losses 483 79 74 80
Other revenues 108 47 55 52
Other expenses 402 204 207 174
Income (loss) before provision for (benefit from) income taxes (302 ) 20 13 43
Provision for (benefit from) income taxes (134 ) 1 (8 ) 8
Net income (loss) (168 ) 19 21 35
Net income attributable to non-controlling interests 29 32 33 33
Net income (loss) attributable to OneMain Holdings, Inc. $ (197 ) $ (13 ) $ (12 ) $ 2
Earnings (loss) per share:
Basic $ (1.46 ) $ (0.10 ) $ 0.09 $ 0.01
Diluted (1.46 ) (0.10 ) 0.09 0.01 </t>
  </si>
  <si>
    <t>Summary of Significant Accounting Policies (Policies) (OneMain Holdings, Inc)</t>
  </si>
  <si>
    <t>Basis of Presentation</t>
  </si>
  <si>
    <t>Purchased Credit Impaired Finance Receivables</t>
  </si>
  <si>
    <t>Earnings Per Share</t>
  </si>
  <si>
    <t>BASIS OF PRESENTATION We prepared our consolidated financial
statements using generally accepted accounting principles in the United States of America (“GAAP”). The statements
include the accounts of OMH, its subsidiaries (all of which are wholly owned, except for certain indirect subsidiaries associated
with a joint venture in which we owned a 47% equity interest prior to March 31, 2016), and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solidated financial
statements and disclosures of contingent assets and liabilities. In management’s opinion, the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6 presentation, we reclassified certain items in prior periods of our consolidated financial statements.</t>
  </si>
  <si>
    <t>Change in Accounting Policy</t>
  </si>
  <si>
    <t>CHANGE IN ACCOUNTING POLICY Effective April 1, 2016, we changed
our accounting policy for the derecognition of loans within a purchased credit impaired pool. Historically, we removed loans from
a purchased credit impaired pool upon charge-off of the loan, based on the Company’s charge-off accounting policy at their
allocated carrying value. Under our new accounting policy, loans will be removed from a purchased credit impaired pool when the
loan is written-off, at which time further collections efforts would not be pursued, or sold or repaid. While both methods are
acceptable under GAAP, we believe the new method for derecognition of purchased credit impaired loans is preferable as it enhances
consistency with our industry peers. As of January 1, 2015, the cumulative effect of retrospectively applying the change in accounting
policy increased shareholders’ equity by $36 million. We have retrospectively applied this
change in accounting policy. As a result, we have revised certain sections in our 2015 Annual Report on Form 10-K to reflect the
retrospective application of this change in accounting policy, and such revised disclosures are included in exhibits to our Current
Report on Form 8-K filed with the Securities and Exchange Commission (the “SEC”) on August 29, 2016. The effects of this change in accounting policy for 2016
were as follows:
● increased income before provision for income taxes by $40 million;
● increased net income by $25 million;
● increased net income attributable to OMH by $23 million;
● increased basic earnings per share by $0.17; and
● increased diluted earnings per share by $0.17.</t>
  </si>
  <si>
    <t>Operating Segments</t>
  </si>
  <si>
    <t>Operating Segments Our segments coincide with how our businesses are managed.
At December 31, 2016, our three segments include:
● Consumer and Insurance;
● Acquisitions and Servicing; and
● Real Estate. In connection with the OneMain Acquisition, we include OneMain’s
operations in our Consumer and Insurance segment. The remaining components (which we
refer to as “Other”) consist of our non-originating legacy operations, which are isolated by geographic market and/or
distribution channel from our three segments. These operations include: (i) Springleaf legacy operations in 14 states where we
had also ceased branch-based personal lending; (ii) Springleaf liquidating retail sales finance portfolio (including retail sales
finance accounts from its legacy auto finance operation); (iii) Springleaf lending operations in Puerto Rico and the U.S. Virgin
Islands; and (iv) the operations of Springleaf United Kingdom subsidiary, prior to its liquidation on August 16, 2016.</t>
  </si>
  <si>
    <t>Finance Receivables Generally, we classify finance receivables
as held for investment based on management’s intent at the time of origination. We determine classification on a loan-by-loan
basis. We classify finance receivables as held for investment due to our ability and intent to hold them until their contractual
maturities. We carry finance receivables at amortized cost which includes accrued finance charges on interest bearing finance receivables,
net unamortized deferred origination costs and unamortized points and fees, unamortized net premiums and discounts on purchased
finance receivables, and unamortized finance charges on precomputed receivables. We include the cash flows from finance
receivables held for investment in the consolidated statements of cash flows as investing activities, except for collections of
interest, which we include as cash flows from operating activities. We may finance certain insurance products offered to our customers
as part of finance receivables. In such cases, the insurance premium is included as an operating cash inflow and the financing
of the insurance premium is included as part of the finance receivable as an investing cash flow in the consolidated statements
of cash flows.</t>
  </si>
  <si>
    <t>Finance Receivable Revenue Recognition</t>
  </si>
  <si>
    <t>Finance Receivable Revenue Recognition We recognize finance charges as revenue
on the accrual basis using the interest method, which we report in interest income. We amortize premiums or accrete discounts on
finance receivables as an adjustment to finance charge income using the interest method and contractual cash flows. We defer the
costs to originate certain finance receivables and the revenue from nonrefundable points and fees on loans and amortize them as
an adjustment to finance charge income using the interest method. We stop accruing finance charges when
the fourth contractual payment becomes past due for personal loans, the SpringCastle Portfolio, and retail sales contracts and
when the sixth contractual payment becomes past due for revolving retail accounts. For finance receivables serviced externally,
including real estate loans, we stop accruing finance charges when the third or fourth contractual payment becomes past due depending
on the type of receivable and respective third party servicer. We reverse finance charge amounts previously accrued upon suspension
of accrual of finance charges. For certain finance receivables that
had a carrying value that included a purchase premium or discount, we stop accreting the premium or discount at the time we stop
accruing finance charges. We do not reverse accretion of premium or discount that was previously recognized. We recognize the contractual interest
portion of payments received on nonaccrual finance receivables as finance charges at the time of receipt. We resume the accrual
of interest on a nonaccrual finance receivable when the past due status on the individual finance receivable improves to the point
that the finance receivable no longer meets our policy for nonaccrual. At that time we also resume accretion of any unamortized
premium or discount resulting from a previous purchase premium or discount. We accrete the amount required to adjust the
initial fair value of our finance receivables to their contractual amounts over the life of the related finance receivable for
non-credit impaired finance receivables and over the life of a pool of finance receivables for purchased credit impaired finance
receivables as described in our policy for purchase credit impaired finance receivables.</t>
  </si>
  <si>
    <t>Purchased Credit Impaired Finance Receivables As part of each of our acquisitions, we identify
a population of finance receivables for which it is determined that it is probable that we will be unable to collect all contractually
required payments. The population of accounts identified generally consists of those finance receivables that are (i) 60 days or
more past due at acquisition, (ii) which had been classified as troubled debt restructured (“TDR”) finance receivables
as of the acquisition date, (iii) may have been previously modified, or (iv) had other indications of credit deterioration as of
the acquisition date. We accrete the excess of the cash flows expected
to be collected on the purchased credit impaired finance receivables over the discounted cash flows (the “accretable yield”)
into interest income at a level rate of return over the expected lives of the underlying pools of the purchased credit impaired
finance receivables. The underlying pools are based on finance receivables with common risk characteristics. We have established
policies and procedures to update on a quarterly basis the amount of cash flows we expect to collect, which incorporates assumptions
regarding default rates, loss severities, the amounts and timing of prepayments and other factors that are reflective of then current
market conditions. Probable decreases in expected finance receivable cash flows result in the recognition of impairment, which
is recognized through the provision for finance receivable losses. Probable significant increases in expected cash flows to be
collected would first reverse any previously recorded allowance for finance receivable losses; any remaining increases are recognized
prospectively as adjustments to the respective pool’s yield. Our purchased credit impaired finance receivables
remain in our purchased credit impaired pools until liquidation or write-off. We do not reclassify modified purchased credit impaired
finance receivables as TDR finance receivables. We have additionally established policies
and procedures related to maintaining the integrity of these pools. A finance receivable will not be removed from a pool unless
we sell, foreclose, or otherwise receive assets in satisfaction of a particular finance receivable or a finance receivable is
written-off. If a finance receivable is renewed and additional funds are lent and terms are adjusted to current market conditions,
we consider this a new finance receivable and the previous finance receivable is removed from the pool. If the facts and circumstances
indicate that a finance receivable should be removed from a pool, that finance receivable will be removed at its allocated carrying
amount, and such removal will not affect the yield used to recognize accretable yield of the pool.</t>
  </si>
  <si>
    <t>Troubled Debt Restructured Finance Receivables</t>
  </si>
  <si>
    <t>Troubled Debt Restructured Finance Receivables We make modifications to our personal loans
to assist borrowers who are experiencing financial difficulty, are in bankruptcy or are participating in a consumer credit counseling
arrangement. We make modifications to our real estate loans to assist borrowers in avoiding foreclosure. When we modify a loan’s
contractual terms for economic or other reasons related to the borrower’s financial difficulties and grant a concession that
we would not otherwise consider, we classify that loan as a TDR finance receivable. We restructure finance receivables only if
we believe the customer has the ability to pay under the restructured terms for the foreseeable future. We establish reserves on
our TDR finance receivables by discounting the estimated cash flows associated with the respective receivables at the interest
rate prior to the modification to the account and record any difference between the discounted cash flows and the carrying value
as an allowance adjustment. We may modify the terms of existing accounts
in certain circumstances, such as certain bankruptcy or other catastrophic situations or for economic or other reasons related
to a borrower’s financial difficulties that justify modification. When we modify an account, we primarily use a combination
of the following to reduce the borrower’s monthly payment: reduce interest rate, extend the term, or capitalize past due
interest and, to a lesser extent, forgive principal or interest. Additionally, as part of the modification, we may require trial
payments. If the account is delinquent at the time of modification, the account is brought current for delinquency reporting. Account
modifications that are deemed to be a TDR finance receivable are measured for impairment. Account modifications that are not classified
as a TDR finance receivable are measured for impairment in accordance with our policy for allowance for finance receivable losses. Finance charges for TDR finance receivables
require the application of judgment. We recognize the contractual interest portion of payments received on nonaccrual finance receivables
as finance charges at the time of receipt. TDR finance receivables that are placed on nonaccrual status remain
on nonaccrual status until the past due status on the individual finance receivable improves to the point that the finance receivable
no longer meets our policy for nonaccrual.</t>
  </si>
  <si>
    <t>Allowance for Finance Receivable
Losses We establish the allowance for finance
receivable losses through the provision for finance receivable losses. We evaluate our finance receivable portfolio by finance
receivable type. Our finance receivable types (personal loans, real estate loans, and retail sales finance) consist of a large
number of relatively small, homogeneous accounts. We evaluate our finance receivable types for impairment as pools. None of our
accounts are large enough to warrant individual evaluation for impairment. Management considers numerous internal
and external factors in estimating probable incurred losses in our finance receivable portfolio, including the following:
● prior finance receivable loss and delinquency experience;
● the composition of our finance receivable portfolio; and
● current economic conditions, including the levels of unemployment and personal bankruptcies. We base the allowance for finance receivable
losses primarily on historical loss experience using a roll rate-based model applied to our finance receivable portfolios. In our
roll rate-based model, our finance receivable types are stratified by delinquency stages (i.e., current, 1-29 days past due, 30-59
days past due, etc.) and projected forward in one-month increments using historical roll rates. In each month of the simulation,
losses on our finance receivable types are captured, and the ending delinquency stratification serves as the beginning point of
the next iteration. No new volume is assumed. This process is repeated until the number of iterations equals the loss emergence
period (the interval of time between the event which causes a borrower to default on a finance receivable and our recording of
the charge-off) for our finance receivable types. As delinquency is a primary input into our roll rate-based model, we inherently
consider nonaccrual loans in our estimate of the allowance for finance receivable losses. Management exercises its judgment, based
on quantitative analyses, qualitative factors, such as recent delinquency and other credit trends, and experience in the consumer
finance industry, when determining the amount of the allowance for finance receivable losses. We adjust the amounts determined
by the roll rate-based model for management’s estimate of the effects of model imprecision, any changes to underwriting criteria,
portfolio seasoning, and current economic conditions, including levels of unemployment and personal bankruptcies. We charge or
credit this adjustment to expense through the provision for finance receivable losses. We generally charge off to the allowance
for finance receivable losses personal loans that are beyond 180 days past due. To avoid unnecessary real estate loan
foreclosures, we may refer borrowers to counseling services, as well as consider a cure agreement, loan modification, voluntary
sale (including a short sale), or deed in lieu of foreclosure. When two payments are past due on a collateral dependent real estate
loan and it appears that foreclosure may be necessary, we inspect the property as part of assessing the costs, risks, and benefits
associated with foreclosure. Generally, we start foreclosure proceedings on real estate loans when four monthly installments are
past due. When foreclosure is completed and we have obtained title to the property, we obtain a third-party’s valuation of
the property, which is either a full appraisal or a real estate broker’s or appraiser’s estimate of the property sale
value without the benefit of a full interior and exterior appraisal and lacking sales comparisons. Such appraisals or real estate
brokers’ or appraisers’ estimate of value are one factor considered in establishing an appropriate valuation; however,
we are ultimately responsible for the valuation established. We reduce finance receivables by the amount of the real estate loan,
establish a real estate owned asset, and charge off any loan amount in excess of that value to the allowance for finance receivable
losses. We infrequently extend the charge-off period for individual accounts when, in our opinion, such treatment is warranted
and consistent with our credit risk policies. We increase the allowance for finance receivable losses for recoveries on accounts
previously charged-off. We may renew a delinquent account if
the customer meets current underwriting criteria and it does not appear that the cause of past delinquency will affect the customer’s
ability to repay the new loan. We subject all renewals to the same credit risk underwriting process as we would a new application
for credit. For our personal loans and retail sales
finance receivables, we may offer those customers whose accounts are in good standing the opportunity of a deferment, which extends
the term of an account. We may extend this offer to customers when they are experiencing higher than normal personal expenses.
Generally, this offer is not extended to customers who are delinquent. However, we may offer a deferment to a delinquent
customer who is experiencing a temporary financial problem. The account is considered current upon granting the deferment. To evaluate
whether a borrower’s financial difficulties are temporary or other than temporary we review the terms of each deferment to
ensure that the borrower has the financial ability to repay the outstanding principal and associated interest in full following
the deferment and after the customer is brought current. If, following this analysis, we believe a borrower’s financial difficulties
are other than temporary, we will not grant deferment, and the loans may continue to age until they are charged off. We generally
limit a customer to two deferments in a rolling twelve month period unless we determine that an exception is warranted and is consistent
with our credit risk policies. For our real estate loans, we may offer a deferment
to a delinquent customer who is experiencing a temporary financial problem, which extends the term of an account. Prior to granting
the deferment, we may require a partial payment. We forebear the remaining past due interest when the deferment is granted for
real estate loans that were originated or acquired centrally. The account is considered current upon granting the deferment. We
generally limit a customer to two deferments in a rolling twelve month period for real estate loans that were originated at our
branch offices (one deferment for real estate loans that were originated or acquired centrally) unless we determine that an exception
is warranted and is consistent with our credit risk policies. Accounts that are granted a deferment are not
classified as troubled debt restructurings. We do not consider deferments granted as a troubled debt restructuring because the
customer is not experiencing an other than temporary financial difficulty, and we are not granting a concession to the customer
or the concession granted is immaterial to the contractual cash flows. We pool accounts that have been granted a deferment together
with accounts that have not been granted a deferment for measuring impairment in accordance with the authoritative guidance for
the accounting for contingencies. The allowance for finance receivable losses
related to our purchased credit impaired finance receivables is calculated using updated cash flows expected to be collected, incorporating
assumptions regarding default rates, loss severities, the amounts and timing of prepayments and other factors that are reflective
of current market conditions. Probable decreases in expected finance receivable cash flows result in the recognition of impairment.
Probable and significant increases in expected cash flows to be collected would first reverse any previously recorded allowance
for finance receivable losses. We also establish reserves for TDR finance
receivables, which are included in our allowance for finance receivable losses. The allowance for finance receivable losses related
to our TDR finance receivables represents loan-specific reserves based on an analysis of the present value of expected future
cash flows. We establish our allowance for finance receivable losses related to our TDR finance receivables by calculating the
present value (discounted at the loan’s effective interest rate prior to modification) of all expected cash flows less the
recorded investment in the aggregated pool. We use certain assumptions to estimate the expected cash flows from our TDR finance
receivables. The primary assumptions for our model are prepayment speeds, default rates, and severity rates.</t>
  </si>
  <si>
    <t>Finance Receivables Held for Sale Depending on market conditions or certain of
management’s capital sourcing strategies, which may impact our ability and/or intent to hold our finance receivables until
maturity or for the foreseeable future, we may decide to sell finance receivables originally intended for investment. Our ability
to hold finance receivables for the foreseeable future is subject to a number of factors, including economic and liquidity conditions,
and therefore may change. As of each reporting period, management determines our ability to hold finance receivables for the foreseeable
future based on assumptions for liquidity requirements or other strategic goals. When it is probable that management’s intent
or ability is to no longer hold finance receivables for the foreseeable future and we subsequently decide to sell specifically
identified finance receivables that were originally classified as held for investment, the net finance receivables, less allowance
for finance receivable losses, are reclassified as finance receivables held for sale and are carried at the lower of cost or fair
value. Any amount by which cost exceeds fair value is accounted for as a valuation allowance and is recognized in other revenues
in the consolidated statements of operations. We base the fair value estimates on negotiations with prospective purchasers (if
any) or by using a discounted cash flows approach. We base cash flows on contractual payment terms adjusted for estimates of prepayments
and credit related losses. Cash flows resulting from the sale of the finance receivables that were originally classified as held
for investment are recorded as an investing activity in the consolidated statements of cash flows. When sold, we record the sales
price we receive less our carrying value of these finance receivables held for sale in other revenues. When it is determined that management no longer
intends to sell finance receivables which had previously been classified as finance receivables held for sale and we have the ability
to hold the finance receivables for the foreseeable future, we reclassify the finance receivables to finance receivables
held for investment at the lower of cost or fair value and we accrete any fair value adjustment over the remaining life of the
related finance receivables.</t>
  </si>
  <si>
    <t>Real Estate Owned</t>
  </si>
  <si>
    <t>Real Estate Owned We acquire real estate owned through foreclosure
on real estate loans and we initially record real estate owned in other assets at the estimated fair value less the estimated cost
to sell. The estimated fair value used as a basis to determine the carrying value of real estate owned is defined as the price
that would be received in selling the property in an orderly transaction between market participants as of the measurement date. We assess the balances of real estate owned
for impairment on a periodic basis. If the required impairment testing suggests real estate owned is impaired, we reduce the carrying
amount to estimated fair value less the estimated costs to sell. We charge these impairments to other revenues. We record the
difference between the sale price we receive for a property and the carrying value and any amounts refunded to the customer as
a recovery or loss in other revenues. We do not profit from foreclosures in accordance with the American Financial Services Association’s
Voluntary Standards for Consumer Mortgage Lending. We only attempt to recover our investment in the property, including expenses
incurred.</t>
  </si>
  <si>
    <t>Reserve for Sales Recourse Obligations</t>
  </si>
  <si>
    <t>Reserve for Sales Recourse Obligations When we sell finance receivables, we may establish
a reserve for sales recourse in other liabilities, which represents our estimate of losses to be: (a) incurred by us on the repurchase
of certain finance receivables that we previously sold; and (b) incurred by us for the indemnification of losses incurred by purchasers.
Certain sale contracts include provisions requiring us to repurchase a finance receivable or indemnify the purchaser for losses
it sustains with respect to a finance receivable if a borrower fails to make initial loan payments to the purchaser or if the
accompanying mortgage loan breaches certain customary representations and warranties. These representations and warranties are
made to the purchaser with respect to various characteristics of the finance receivable, such as the manner of origination, the
nature and extent of underwriting standards applied, the types of documentation being provided, and, in limited instances, reaching
certain defined delinquency limits. Although the representations and warranties are typically in place for the life of the finance
receivable, we believe that most repurchase requests occur within the first five years of the sale of a finance receivable. In
addition, an investor may request that we refund a portion of the premium paid on the sale of mortgage loans if a loan is prepaid
within a certain amount of time from the date of sale. At the time of the sale of each finance receivable (exclusive of finance
receivables included in our on-balance sheet securitizations), we record a provision for recourse obligations for estimated repurchases,
loss indemnification and premium recapture on finance receivables sold, which is charged to other revenues. Any subsequent adjustments
resulting from changes in estimated recourse exposure are recorded in other revenues.</t>
  </si>
  <si>
    <t>Goodwill Goodwill represents the amount of acquisition
cost over the fair value of net assets we acquired in connection with the OneMain Acquisition. We test goodwill for potential impairment
annually as of October 1 of each year and between annual tests if an event occurs or circumstances change that would more likely
than not reduce the fair value of our reporting unit below its carrying amount. We first complete a qualitative assessment
to determine whether it is necessary to perform a quantitative impairment test. If the qualitative assessment indicates that it
is more likely than not that the reporting unit’s fair value is less than its carrying amount, we proceed with the two-step
impairment test. When necessary, the fair value of the reporting unit is calculated using the income approach based upon prospective
financial information of the reporting unit discounted at a rate we estimate a market participant would use.</t>
  </si>
  <si>
    <t>Intangible Assets other than Goodwill At the time we initially recognize intangible
assets, a determination is made with regard to each asset as it relates to its useful life. We have determined that each of our
intangible assets has a finite useful life with the exception of the OneMain trade name, insurance licenses, lending licenses and
certain domain names, which we have determined to have indefinite lives. For intangible assets with a finite useful life, we review
for impairment at least annually and whenever events or changes in circumstances indicate that their carrying amounts may not be
recoverable. Impairment is indicated if the sum of undiscounted estimated future cash flows is less than the carrying value of
the respective asset. Impairment is permanently recognized by writing down the asset to the extent that the carrying value exceeds
the estimated fair value. Value of business acquired (“VOBA”) is the present value of
future profits (“PVFP”) of purchased insurance contracts. The PVFP is dynamically amortized over the lifetime of the
block of business and is subject to premium deficiency testing in accordance with Accounting Standards Codification (“ASC”)
Topic 944, Financial Services Insurance For indefinite lived intangible assets, we
first complete an annual qualitative assessment to determine whether it is necessary to perform a quantitative impairment test.
If the qualitative assessment indicates that the assets are more likely than not to have been impaired, we proceed with the fair
value calculation of the assets. The fair value is determined in accordance with our fair value measurement policy. If the fair
value is less than the carrying value, an impairment loss will be recognized in an amount equal to the difference and the indefinite
life classification will be evaluated to determine whether such classification remains appropriate.</t>
  </si>
  <si>
    <t>Insurance Premiums</t>
  </si>
  <si>
    <t>Insurance Premiums We recognize revenue for short-duration contracts
over the related contract period. Short-duration contracts primarily include credit life, credit disability, credit involuntary
unemployment insurance, and collateral protection policies. We defer single premium credit insurance premiums from affiliates in
unearned premium reserves which we include as a reduction to net finance receivables. We recognize unearned premiums on credit
life, credit disability, credit involuntary unemployment insurance and collateral protection insurance as revenue using the sum-of-the-digits,
straight-line or other appropriate methods over the terms of the policies. Premiums from reinsurance assumed are earned over the
related contract period. We recognize revenue on long-duration contracts
when due from policyholders. Long-duration contracts include term life, accidental death and dismemberment, and disability income
protection. For single premium long-duration contracts a liability is accrued, that represents the present value of estimated future
policy benefits to be paid to or on behalf of policyholders and related expenses, when premium revenue is recognized. The effects
of changes in such estimated future policy benefit reserves are classified in insurance policy benefits and claims in the consolidated
statements of operations. We recognize commissions on ancillary products
as other revenue when earned. We may finance certain insurance products
offered to our customers as part of finance receivables. In such cases, unearned premiums and certain unpaid claim liabilities
related to our borrowers are netted and classified as contra-assets in the net finance receivables in the consolidated balance
sheets, and the insurance premium is included as an operating cash inflow and the financing of the insurance premium is included
as part of the finance receivable as an investing cash flow in the consolidated statements of cash flows.</t>
  </si>
  <si>
    <t>Policy and Claim Reserves</t>
  </si>
  <si>
    <t>Policy and Claim Reserves Policy reserves for credit life, credit disability,
credit involuntary unemployment, and collateral protection insurance equal related unearned premiums. Reserves for losses and loss
adjustment expenses are based on claims experience, actual claims reported, and estimates of claims incurred but not reported.
Assumptions utilized in determining appropriate reserves are based on historical experience, adjusted to provide for possible adverse
deviation. These estimates are periodically reviewed and compared with actual experience and industry standards, and revised if
it is determined that future experience will differ substantially from that previously assumed. Since reserves are based on estimates,
the ultimate liability may be more or less than such reserves. The effects of changes in such estimated reserves are classified
in insurance policy benefits and claims in the consolidated statements of operations in the period in which the estimates are changed. We accrue liabilities for future life insurance
policy benefits associated with non-credit life contracts and base the amounts on assumptions as to investment yields, mortality,
and surrenders. We base annuity reserves on assumptions as to investment yields and mortality. Ceded insurance reserves are included
in other assets and include estimates of the amounts expected to be recovered from reinsurers on insurance claims and policyholder
liabilities.</t>
  </si>
  <si>
    <t>Insurance Policy Acquisition Costs</t>
  </si>
  <si>
    <t>Insurance Policy Acquisition Costs We defer insurance policy acquisition costs
(primarily commissions, reinsurance fees, and premium taxes). We include deferred policy acquisition costs in other assets and
amortize these costs over the terms of the related policies, whether directly written or reinsured.</t>
  </si>
  <si>
    <t>Investment Securities We generally classify our investment
securities as available-for-sale or trading and other, depending on management’s intent. Our investment securities classified
as available-for-sale are recorded at fair value. We adjust related balance sheet accounts to reflect the current fair value of
investment securities and record the adjustment, net of tax, in accumulated other comprehensive income or loss in shareholders’
equity. We record interest receivable on investment securities in other assets. Under the fair value option, we may
elect to measure at fair value, financial assets that are not otherwise required to be carried at fair value. We elect the fair
value option for available-for-sale securities that are deemed to incorporate an embedded derivative and for which it is impracticable
for us to isolate and/or value the derivative. We recognize any changes in fair value in investment revenues. We classify our investment securities
in the fair value hierarchy framework based on the observability of inputs. Inputs to the valuation techniques are described as
being either observable (Level 1 or 2) or unobservable (Level 3) assumptions (as further described in “Fair Value Measurements”
below) that market participants would use in pricing an asset or liability.</t>
  </si>
  <si>
    <t>Impairments on Investment Securities</t>
  </si>
  <si>
    <t>Impairments on Investment Securities Available-for-sale.
● we intend to sell the security;
● it is more likely than not that we will be required to sell the security before recovery of its amortized cost basis; or
● we do not expect to recover the security’s entire amortized cost basis (even if we do not intend to sell the security). If we intend to sell an impaired investment
security or we will likely be required to sell the security before recovery of its amortized cost basis less any current period
credit loss, we recognize an other-than-temporary impairment in investment revenues equal to the difference between the investment
security’s amortized cost and its fair value at the balance sheet date. In determining whether a credit loss
exists, we compare our best estimate of the present value of the cash flows expected to be collected from the security to the amortized
cost basis of the security. Any shortfall in this comparison represents a credit loss. The cash flows expected to be collected
are determined by assessing all available information, including length and severity of unrealized loss, issuer default rate, ratings
changes and adverse conditions related to the industry sector, financial condition of issuer, credit enhancements, collateral default
rates, and other relevant criteria. Management considers factors such as our investment strategy, liquidity requirements, overall
business plans, and recovery periods for securities in previous periods of broad market declines. If a credit loss exists with respect
to an investment in a security (i.e., we do not expect to recover the entire amortized cost basis of the security), we would be
unable to assert that we will recover our amortized cost basis even if we do not intend to sell the security. Therefore, in these
situations, an other-than-temporary impairment is considered to have occurred. If a credit loss exists, but we do not
intend to sell the security and we will likely not be required to sell the security before recovery of its amortized cost basis
less any current period credit loss, the impairment is classified as: (i) the estimated amount relating to credit loss; and (ii)
the amount relating to all other factors. We recognize the estimated credit loss in investment revenues, and the non-credit loss
amount in accumulated other comprehensive income or loss. Once a credit loss is recognized, we
adjust the investment security to a new amortized cost basis equal to the previous amortized cost basis less the credit losses
recognized in investment revenues. For investment securities for which other-than-temporary impairments were recognized in investment
revenues, the difference between the new amortized cost basis and the cash flows expected to be collected is accreted to investment
income. We recognize subsequent increases and
decreases in the fair value of our available-for-sale securities in accumulated other comprehensive income or loss, unless the
decrease is considered other than temporary.</t>
  </si>
  <si>
    <t>Investment Revenue Recognition</t>
  </si>
  <si>
    <t>Investment Revenue Recognition We recognize interest on interest bearing
fixed-maturity investment securities as revenue on the accrual basis. We amortize any premiums or accrete any discounts as a revenue
adjustment using the interest method. We stop accruing interest revenue when the collection of interest becomes uncertain. We
record dividends on equity securities as revenue on ex-dividend dates. We recognize income on mortgage-backed and asset-backed
securities as revenue using an effective yield based on estimated prepayments of the underlying collateral. If actual prepayments
differ from estimated prepayments, we calculate a new effective yield and adjust the net investment in the security accordingly.
We record the adjustment, along with all investment securities revenue, in investment revenues. We specifically identify realized
gains and losses on investment securities and include them in investment revenues.</t>
  </si>
  <si>
    <t>Acquisition-related Transaction and Integration Expenses</t>
  </si>
  <si>
    <t>Acquisition-related Transaction and Integration
Expenses In connection with the OneMain Acquisition
and the Lendmark Sale, we incur acquisition-related transaction and integration costs, including (i) compensation and employee
benefit costs, such as retention awards and severance costs, (ii) accelerated amortization of acquired software assets, (iii)
rebranding to the OneMain brand, (iv) branch infrastructure and other fixed asset integration costs, (v) information technology
costs, such as internal platform development, software upgrades and licenses, and technology termination costs, (vi) legal fees
and project management costs, (vii) system conversions, including payroll, marketing, risk, and finance functions, and (viii)
other costs and fees directly related to the OneMain Acquisition and integration.</t>
  </si>
  <si>
    <t>Variable Interest Entities An entity is a VIE if the entity does not
have sufficient equity at risk for the entity to finance its activities without additional financial support or has equity investors
who lack the characteristics of a controlling financial interest. A VIE is consolidated into the financial statements of its primary
beneficiary. When we have a variable interest in a VIE, we qualitatively assess whether we have a controlling financial interest
in the entity and, if so, whether we are the primary beneficiary. In applying the qualitative assessment to identify the primary
beneficiary of a VIE, we are determined to have a controlling financial interest if we have (i) the power to direct the activities
that most significantly impact the economic performance of the VIE, and (ii) the obligation to absorb losses or the right to receive
benefits that could potentially be significant to the VIE. We consider the VIE’s purpose and design, including the risks
that the entity was designed to create and pass through to its variable interest holders. We continually reassess the VIE’s
primary beneficiary and whether we have acquired or divested the power to direct the activities of the VIE through changes in
governing documents or other circumstances.</t>
  </si>
  <si>
    <t>Other Invested Assets</t>
  </si>
  <si>
    <t>Other Invested Assets Commercial mortgage loans and insurance policy
loans are part of our investment portfolio and we include them in other assets at amortized cost. We recognize interest on commercial
mortgage loans and insurance policy loans as revenue on the accrual basis using the interest method. We stop accruing revenue
when collection of interest becomes uncertain. We include other invested asset revenue in investment revenues. We record accrued
other invested asset revenue receivable in other assets.</t>
  </si>
  <si>
    <t>Cash and Cash Equivalents We consider unrestricted cash on hand and short-term
investments having maturity dates within three months of their date of acquisition to be cash and cash equivalents. We typically maintain cash in financial institutions
in excess of the Federal Deposit Insurance Corporation’s insurance limits. We evaluate the creditworthiness of these financial
institutions in determining the risk associated with these cash balances. We do not believe that the Company is exposed to any
significant credit risk on these accounts and have not experienced any losses in such accounts.</t>
  </si>
  <si>
    <t>Restricted Cash and Cash Equivalents</t>
  </si>
  <si>
    <t>Restricted Cash and Cash Equivalents We include funds to be used for future debt
payments relating to our securitization transactions and escrow deposits in restricted cash and cash equivalents.</t>
  </si>
  <si>
    <t>Long-term Debt We generally report our long-term debt
issuances at the face value of the debt instrument, which we adjust for any unaccreted discount, unamortized premium, or unamortized
debt issuance costs associated with the debt. Other than securitized products, we generally accrete discounts, premiums, and debt
issuance costs over the contractual life of the security using contractual payment terms. With respect to securitized products,
we have elected to amortize deferred costs over the contractual life of the security. Accretion of discounts and premiums are
recorded to interest expense.</t>
  </si>
  <si>
    <t>Income Taxes We recognize income taxes using the
asset and liability method. We establish deferred tax assets and liabilities for temporary differences between the financial reporting
basis and the tax basis of assets and liabilities, using the tax rates expected to be in effect when the temporary differences
reverse. Realization of our gross deferred tax
asset depends on our ability to generate sufficient taxable income of the appropriate character within the carryforward periods
of the jurisdictions in which the net operating and capital losses, deductible temporary differences and credits were generated.
When we assess our ability to realize deferred tax assets, we consider all available evidence, including:
● the nature, frequency, and severity of current and cumulative financial reporting losses;
● the timing of the reversal of our gross taxable temporary differences in an amount sufficient to provide benefit for our gross deductible temporary differences;
● the carryforward periods for the net operating and capital loss carryforwards;
● the sources and timing of future taxable income; and
● tax planning strategies that would be implemented, if necessary, to accelerate taxable amounts. We provide a valuation allowance for
deferred tax assets if it is more likely than not that we will not realize the deferred tax asset in whole or in part. We include
an increase or decrease in a valuation allowance resulting from a change in the realizability of the related deferred tax asset. We recognize income tax benefits associated
with uncertain tax positions, when, in our judgment, it is more likely than not that the position will be sustained upon examination
by a taxing authority. For a tax position that meets the more likely than not recognition threshold, we initially and subsequently
measure the tax benefit as the largest amount that we judge to have a greater than 50% likelihood of being realized upon ultimate
settlement with the taxing authority.</t>
  </si>
  <si>
    <t>Benefit Plans We have funded and unfunded noncontributory
defined pension plans. We recognize the net pension asset or liability, also referred to herein as the funded status of the benefit
plans, in other assets or other liabilities, depending on the funded status at the end of each reporting period. We recognize the
net actuarial gains or losses and prior service cost or credit that arise during the period in other comprehensive income or loss. Many of our employees are participants
in our 401(k) plan. Our contributions to the plan are charged to salaries and benefits within operating expenses.</t>
  </si>
  <si>
    <t>Share-based Compensation Plans</t>
  </si>
  <si>
    <t>Share-based Compensation Plans We measure compensation cost for service-based
and performance-based awards at estimated fair value and recognize compensation expense over the requisite service period for
awards expected to vest. The estimation of awards that will ultimately vest requires judgment, and to the extent actual results
or updated estimates differ from current estimates, such amounts will be recorded as a cumulative adjustment to salaries and benefits
in the period estimates are revised. For service-based awards subject to graded vesting, expense is recognized under the straight-line
method. Expense for performance-based awards with graded vesting is recognized under the accelerated method, whereby each vesting
is treated as a separate award with expense for each vesting recognized ratably over the requisite service period.</t>
  </si>
  <si>
    <t>Fair Value Measurements Management is responsible for the determination
of the fair value of our financial assets and financial liabilities and the supporting methodologies and assumptions. We employ
widely accepted internal valuation models or utilize third-party valuation service providers to gather, analyze, and interpret
market information and derive fair values based upon relevant methodologies and assumptions for individual instruments or pools
of finance receivables. When our valuation service providers are unable to obtain sufficient market observable information upon
which to estimate the fair value for a particular security, we determine fair value either by requesting brokers who are knowledgeable
about these securities to provide a quote, which is generally non-binding, or by employing widely accepted internal valuation models. Our valuation process typically requires obtaining
data about market transactions and other key valuation model inputs from internal or external sources and, through the use of widely
accepted valuation models, provides a single fair value measurement for individual securities or pools of finance receivables.
The inputs used in this process include, but are not limited to, market prices from recently completed transactions and transactions
of comparable securities, interest rate yield curves, credit spreads, bid-ask spreads, currency rates, and other market-observable
information as of the measurement date as well as the specific attributes of the security being valued, including its term, interest
rate, credit rating, industry sector, and other issue or issuer-specific information. When market transactions or other market
observable data is limited, the extent to which judgment is applied in determining fair value is greatly increased. We assess the
reasonableness of individual security values received from our valuation service providers through various analytical techniques.
As part of our internal price reviews, assets that fall outside a price change tolerance are sent to our third-party investment
manager for further review. In addition, we may validate the reasonableness of fair values by comparing information obtained from
our valuation service providers to other third-party valuation sources for selected securities. We measure and classify assets and liabilities
in the consolidated balance sheets in a hierarchy for disclosure purposes consisting of three “Levels” based on the
observability of inputs available in the market place used to measure the fair values. In general, we determine the fair value
measurements classified as Level 1 based on inputs utilizing quoted prices in active markets for identical assets or liabilities
that we have the ability to access. We generally obtain market price data from exchange or dealer markets. We do not adjust the
quoted price for such instruments. We determine the fair value measurements classified
as Level 2 based on inputs utilizing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The use
of observable and unobservable inputs is further discussed in Note 23. In certain cases, the inputs we use to measure
the fair value of an asset may fall into different levels of the fair value hierarchy. In such cases, we determine the level in
the fair value hierarchy within which the fair value measurement in its entirety fall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recognize transfers into and out of each
level of the fair value hierarchy as of the end of the reporting period. Our fair value processes include controls
that are designed to ensure that fair values are appropriate. Such controls include model validation, review of key model inputs,
analysis of period-over-period fluctuations, and reviews by senior management.</t>
  </si>
  <si>
    <t>Earnings Per Share Basic earnings per share is computed by dividing
net income or loss by the weighted-average number of shares outstanding during each period. Diluted earnings per share is computed
based on the weighted-average number of common shares plus the effect of dilutive potential common shares outstanding during the
period using the treasury stock method. Dilutive potential common shares represent outstanding unvested restricted stock units
and awards.</t>
  </si>
  <si>
    <t>Foreign Currency Translation</t>
  </si>
  <si>
    <t>Foreign Currency Translation Assets and liabilities of foreign operations
are translated from their functional currencies into U.S. dollars for reporting purposes using the period end spot foreign exchange
rate. Revenues and expenses of foreign operations are translated monthly from their respective functional currencies into U.S.
dollars at amounts that approximate weighted average exchange rates. The effects of those translation adjustments are classified
in Accumulated other comprehensive income (loss) on the Consolidated Balance Sheets.</t>
  </si>
  <si>
    <t>Prior Period Revisions</t>
  </si>
  <si>
    <t>PRIOR PERIOD REVISIONS During the second quarter of 2015, we discovered
that we had not charged-off certain bankrupt accounts in our SpringCastle Portfolio and we identified an error in the calculation
of the allowance for our TDR personal loans. As a result of these findings, we recorded an out-of-period adjustment in the second
quarter of 2015, which increased provision for finance receivable losses by $8 million, decreased provision for income taxes by
$3 million, and decreased basic and diluted earnings per share each by $0.03 for the three and six months ended June 30, 2015.
The adjustment was not material to our results of operations for 2015.</t>
  </si>
  <si>
    <t>Significant Transactions (Tables) - OneMain Holdings, Inc. [Member]</t>
  </si>
  <si>
    <t>Schedule of Business Acquisitions, by Acquisition</t>
  </si>
  <si>
    <t xml:space="preserve">The excess of the purchase price over the fair values, which
we recorded as goodwill, was determined as follows:
(dollars in millions) As Reported Adjustments * As Adjusted
Cash consideration $ 4,478 $ (23 )(a) $ 4,455
Fair value of assets acquired:
Cash and cash equivalents 958 - 958
Investment securities 1,294 - 1,294
Personal loans 8,801 (6 )(b) 8,795
Intangibles 555 3 (c) 558
Other assets 247 (3 )(d) 244
Fair value of liabilities assumed:
Long-term debt (7,725 ) - (7,725 )
Unearned premium, insurance policy and claims reserves (936 ) - (936 )
Other liabilities (156 ) 1 (e) (155 )
Goodwill $ 1,440 $ 1,422 </t>
  </si>
  <si>
    <t>Business Acquisition, Pro Forma Information</t>
  </si>
  <si>
    <t xml:space="preserve">The following table presents the unaudited pro forma financial
information:
(dollars in millions)
Years Ended December 31, 2015 2014
Interest income $ 3,237 $ 3,124
Net income (loss) attributable to OneMain Holdings, Inc. (110 ) 103 </t>
  </si>
  <si>
    <t>Finance Receivables (Tables)</t>
  </si>
  <si>
    <t>Schedule of components of net finance receivables by type</t>
  </si>
  <si>
    <t>Summary of net finance receivables by type by days delinquent</t>
  </si>
  <si>
    <t>Components of net finance receivables
held for investment by type were as follows:
(dollars in millions) Personal Loans SpringCastle Portfolio Real Estate Loans Retail Sales Finance Total
December 31, 2016
Gross receivables * $ 15,405 $ - $ 142 $ 12 $ 15,559
Unearned finance charges and points and fees (2,062 ) - 1 (1 ) (2,062 )
Accrued finance charges 151 - 1 - 152
Deferred origination costs 83 - - - 83
Total $ 13,577 $ - $ 144 $ 11 $ 13,732
December 31, 2015
Gross receivables * $ 15,353 $ 1,672 $ 534 $ 25 $ 17,584
Unearned finance charges and points and fees (2,261 ) - - (2 ) (2,263 )
Accrued finance charges 147 31 4 - 182
Deferred origination costs 56 - - - 56
Total $ 13,295 $ 1,703 $ 538 $ 23 $ 15,559
* Gross receivables are defined as follows:</t>
  </si>
  <si>
    <t>Schedule of largest concentrations of net finance receivables</t>
  </si>
  <si>
    <t>Geographic diversification of finance
receivables reduces the concentration of credit risk associated with economic stresses in any one region. The largest concentrations
of net finance receivables were as follows:
December 31, 2016 2015*
(dollars in millions) Amount Percent Amount Percent
Texas $ 1,196 9 % $ 1,202 8 %
North Carolina 1,112 8 1,370 9
Pennsylvania 825 6 961 6
California 813 6 939 6
Ohio 660 5 780 5
Virginia 623 5 714 5
Illinois 599 4 670 4
Georgia 586 4 660 4
Florida 579 4 657 4
Indiana 539 4 584 4
South Carolina 508 4 571 4
Other 5,692 41 6,451 41
Total $ 13,732 100 % $ 15,559 100 %
* December 31, 2015 concentrations of net finance receivables are presented in the order of December 31, 2016 state concentrations.</t>
  </si>
  <si>
    <t xml:space="preserve">The following is a summary of net finance
receivables held for investment by type and by number of days delinquent:
(dollars in millions) Personal Loans SpringCastle Portfolio Real Estate Loans Retail Sales Finance Total
December 31, 2016
Net finance receivables:
Performing
Current $ 12,920 $ - $ 102 $ 11 $ 13,033
30-59 days past due 174 - 9 - 183
60-89 days past due 130 - 4 - 134
Total performing 13,224 - 115 11 13,350
Nonperforming
90-179 days past due 349 - 8 - 357
180 days or more past due 4 - 21 - 25
Total nonperforming 353 - 29 - 382
Total $ 13,577 $ - $ 144 $ 11 $ 13,732
December 31, 2015
Net finance receivables:
Performing
Current $ 12,777 $ 1,588 $ 486 $ 22 $ 14,873
30-59 days past due 170 49 13 - 232
60-89 days past due 127 26 19 - 172
Total performing 13,074 1,663 518 22 15,277
Nonperforming
90-179 days past due 217 39 7 1 264
180 days or more past due 4 1 13 - 18
Total nonperforming 221 40 20 1 282
Total $ 13,295 $ 1,703 $ 538 $ 23 $ 15,559 </t>
  </si>
  <si>
    <t>Schedule of information regarding purchased credit impaired finance receivables</t>
  </si>
  <si>
    <t xml:space="preserve">Information regarding our purchased
credit impaired finance receivables held for investment and held for sale were as follows:
(dollars in millions) OM Loans SCP Loans FA Loans (a) Total
December 31, 2016
Carrying amount, net of allowance $ 324 $ - $ 70 $ 394
Outstanding balance (b) 444 - 107 551
Allowance for purchased credit impaired finance receivable losses 29 - 8 37
December 31, 2015
Carrying amount, net of allowance $ 652 $ 350 $ 89 $ 1,091
Outstanding balance 911 482 136 1,529
Allowance for purchased credit impaired finance receivable losses - - 12 12 </t>
  </si>
  <si>
    <t>Purchased credit impaired FA Loans held for sale</t>
  </si>
  <si>
    <t xml:space="preserve">(a) Purchased credit impaired FA Loans held for sale included in the table above were as follows:
(dollars in millions)
December 31, 2016 2015
Carrying amount $ 54 $ 59
Outstanding balance 83 89 </t>
  </si>
  <si>
    <t>Schedule of changes in accretable yield for purchased credit impaired finance receivables</t>
  </si>
  <si>
    <t xml:space="preserve">Changes in accretable yield for purchased
credit impaired finance receivables held for investment and held for sale were as follows:
(dollars in millions) OM Loans SCP Loans FA Loans Total
Year Ended December 31, 2016
Balance at beginning of period $ 151 $ 375 $ 66 $ 592
Accretion (a) (69 ) (16 ) (7 ) (92 )
Other (b) (23 ) - - (23 )
Reclassifications from nonaccretable difference (c) - - 12 12
Transfers due to finance receivables sold - (359 ) (11 ) (370 )
Balance at end of period $ 59 $ - $ 60 $ 119
Year Ended December 31, 2015
Balance at beginning of period $ - $ 452 $ 54 $ 506
Additions from OneMain Acquisition 166 - - 166
Accretion (a) (15 ) (77 ) (8 ) (100 )
Reclassifications from nonaccretable difference (c) - - 20 20
Balance at end of period $ 151 $ 375 $ 66 $ 592
Year Ended December 31, 2014
Balance at beginning of period $ - $ 426 $ 773 $ 1,199
Accretion (a) - (97 ) (75 ) (172 )
Reclassifications from nonaccretable difference (c) - 123 19 142
Transfers due to finance receivables sold - - (663 ) (663 )
Balance at end of period $ - $ 452 $ 54 $ 506 </t>
  </si>
  <si>
    <t>Impaired Financing Receivables</t>
  </si>
  <si>
    <t xml:space="preserve">(a) Accretion on our purchased credit impaired FA Loans held for sale included in the table above were as follows:
(dollars in millions)
Years Ended December 31, 2016 2015 2014
Accretion $ 5 $ 6 $ 13 </t>
  </si>
  <si>
    <t>Schedule of information regarding TDR finance receivables</t>
  </si>
  <si>
    <t xml:space="preserve">Information regarding TDR finance receivables
held for investment and held for sale were as follows:
(dollars in millions) Personal Loans (a) SpringCastle Portfolio Real Estate Loans (a) Total
December 31, 2016
TDR gross finance receivables (b) $ 151 $ - $ 133 $ 284
TDR net finance receivables 152 - 134 286
Allowance for TDR finance receivable losses 69 - 11 80
December 31, 2015
TDR gross finance receivables (b) $ 46 $ 14 $ 200 $ 260
TDR net finance receivables 46 13 201 260
Allowance for TDR finance receivable losses 17 4 34 55 </t>
  </si>
  <si>
    <t>TDR finance receivables held for sale</t>
  </si>
  <si>
    <t xml:space="preserve">(a) TDR finance receivables held for sale included in the table above were as follows:
(dollars in millions) Personal Loans Real Estate Loans Total
December 31, 2016
TDR gross finance receivables $ - $ 89 $ 89
TDR net finance receivables - 90 90
December 31, 2015
TDR gross finance receivables $ 2 $ 92 $ 94
TDR net finance receivables 2 92 94 </t>
  </si>
  <si>
    <t>Schedule of TDR average net receivables and finance charges recognized on TDR finance receivables</t>
  </si>
  <si>
    <t xml:space="preserve">TDR average net receivables held for
investment and held for sale and finance charges recognized on TDR finance receivables held for investment and held for sale were
as follows:
(dollars in millions) Personal Loans (a) SpringCastle Portfolio Real Estate Loans (a) Total
Year Ended December 31, 2016
TDR average net receivables $ 95 $ - $ 175 $ 270
TDR finance charges recognized 12 - 11 23
Year Ended December 31, 2015
TDR average net receivables (b) $ 35 $ 12 $ 198 $ 245
TDR finance charges recognized 3 1 11 15
Year Ended December 31, 2014
TDR average net receivables $ 17 $ 5 $ 957 $ 979
TDR finance charges recognized 2 1 48 51 </t>
  </si>
  <si>
    <t>TDR average net receivables held for sale and finance charges recognized on TDR finance receivables held for sale</t>
  </si>
  <si>
    <t>(a) TDR finance receivables held for sale included in the table above were as follows:
(dollars in millions) Personal Loans Real Estate Loans Total
Year Ended December 31, 2016
TDR average net receivables $ 1 $ 102 $ 103
TDR finance charges recognized - 6 6
Year Ended December 31, 2015
TDR average net receivables (a) $ 2 $ 91 $ 93
TDR finance charges recognized - 5 5
Year Ended December 31, 2014
TDR average net receivables (b) $ - $ 250 $ 250
TDR finance charges recognized - 5 5
(a) TDR personal loan average net receivables held for sale for 2015 reflect a three-month average since the personal loans were transferred to finance receivables held for sale on September 30, 2015.
(b) TDR real estate loan average net receivables held for sale for 2014 reflect a five-month average since the real estate loans were transferred to finance receivables held for sale on August 1, 2014.
(b) TDR personal loan average net receivables for 2015 reflect a two-month average for OneMain’s TDR average net receivables.</t>
  </si>
  <si>
    <t>Schedule of information regarding new volume of the TDR finance receivables</t>
  </si>
  <si>
    <t xml:space="preserve">Information regarding the new volume
of the TDR finance receivables held for investment and held for sale were as follows:
(dollars in millions) Personal Loans (a) SpringCastle Portfolio Real Estate Loans (a) Total
Year Ended December 31, 2016
Pre-modification TDR net finance receivables $ 211 $ 1 $ 16 $ 228
Post-modification TDR net finance receivables:
Rate reduction $ 194 $ 1 $ 16 $ 211
Other (b) 12 - 1 13
Total post-modification TDR net finance receivables $ 206 $ 1 $ 17 $ 224
Number of TDR accounts 29,435 157 364 29,956
Year Ended December 31, 2015
Pre-modification TDR net finance receivables $ 48 $ 7 $ 21 $ 76
Post-modification TDR net finance receivables:
Rate reduction $ 31 $ 6 $ 17 $ 54
Other (b) 12 - 5 17
Total post-modification TDR net finance receivables $ 43 $ 6 $ 22 $ 71
Number of TDR accounts 8,425 721 385 9,531
Year Ended December 31, 2014
Pre-modification TDR net finance receivables $ 18 $ 10 $ 215 $ 243
Post-modification TDR net finance receivables:
Rate reduction $ 10 $ 10 $ 158 $ 178
Other (b) 6 - 46 52
Total post-modification TDR net finance receivables $ 16 $ 10 $ 204 $ 230
Number of TDR accounts 4,213 1,155 2,385 7,753 </t>
  </si>
  <si>
    <t>New volume of the TDR finance receivables held for sale</t>
  </si>
  <si>
    <t xml:space="preserve">(a) TDR finance receivables held for sale included in the table above were as follows:
(dollars in millions) Personal Loans Real Estate Loans Total
Year Ended December 31, 2016
Pre-modification TDR net finance receivables $ - $ 5 $ 5
Post-modification TDR net finance receivables $ - $ 5 $ 5
Number of TDR accounts 174 122 296
Year Ended December 31, 2015
Pre-modification TDR net finance receivables $ 1 $ 6 $ 7
Post-modification TDR net finance receivables $ 1 $ 7 $ 8
Number of TDR accounts 162 113 275
Year Ended December 31, 2014
Pre-modification TDR net finance receivables $ - $ 6 $ 6
Post-modification TDR net finance receivables $ - $ 7 $ 7
Number of TDR accounts - 94 94 </t>
  </si>
  <si>
    <t>Schedule of Troubled Debt Restructurings, Subsequently Defaulted</t>
  </si>
  <si>
    <t xml:space="preserve">Net finance receivables held for investment
and held for sale that were modified as TDR finance receivables within the previous 12 months and for which there was a default
during the period to cause the TDR finance receivables to be considered nonperforming (90 days or more past due) were as follows:
(dollars in millions) Personal Loans SpringCastle Portfolio Real Estate Loans (a) Total
Year Ended December 31, 2016
TDR net finance receivables (b) (c) $ 24 $ - $ 3 $ 27
Number of TDR accounts 3,693 19 61 3,773
Year Ended December 31, 2015
TDR net finance receivables (b) $ 8 $ 2 $ 3 $ 13
Number of TDR accounts 1,655 147 46 1,848
Year Ended December 31, 2014
TDR net finance receivables (b) $ 1 $ 1 $ 33 $ 35
Number of TDR accounts 141 53 524 718 </t>
  </si>
  <si>
    <t>Schedule of Trouble Debt Restructurings, Subsequently Defaulted, Held for Sale</t>
  </si>
  <si>
    <t>(a) TDR finance receivables held for sale included in the table above were as follows:
(dollars in millions) Real Estate Loans
Year Ended December 31, 2016
TDR net finance receivables $ 2
Number of TDR accounts 30
Year Ended December 31, 2015
TDR net finance receivables $ 1
Number of TDR accounts 17
Year Ended December 31, 2014
TDR net finance receivables $ 3
Number of TDR accounts 49
(b) Represents the corresponding balance of TDR net finance receivables at the end of the month in which they defaulted.
(c) TDR SpringCastle Portfolio loans for the year ended December 31, 2016 that defaulted during the previous 12-month period were less than $1 million and, therefore, are not quantified in the combined table above.</t>
  </si>
  <si>
    <t>Allowance for Finance Receivable Losses (Tables)</t>
  </si>
  <si>
    <t>Schedule of Allowance for Finance Receivable Losses and Net Finance Receivables by Type and by Impairment Method</t>
  </si>
  <si>
    <t>Schedule of Changes in the Allowance for Finance Receivable Losses by Finance Receivable Type</t>
  </si>
  <si>
    <t xml:space="preserve">Changes in the allowance for finance
receivable losses by finance receivable type were as follows:
(dollars in millions) Personal Loans SpringCastle Portfolio Real Estate Loans Retail Sales Finance Consolidated Total
Year Ended December 31, 2016
Balance at beginning of period $ 541 $ 4 $ 46 $ 1 $ 592
Provision for finance receivable losses 909 14 9 - 932
Charge-offs (846 ) (17 ) (11 ) (1 ) (875 )
Recoveries 65 3 5 1 74
Other (a) - (4 ) (30 ) - (34 )
Balance at end of period $ 669 $ - $ 19 $ 1 $ 689
Year Ended December 31, 2015
Balance at beginning of period $ 132 $ 3 $ 46 $ 1 $ 182
Provision for finance receivable losses 634 67 13 2 716
Charge-offs (261 ) (78 ) (18 ) (3 ) (360 )
Recoveries 37 12 5 1 55
Other (b) (1 ) - - - (1 )
Balance at end of period $ 541 $ 4 $ 46 $ 1 $ 592
Year Ended December 31, 2014
Balance at beginning of period $ 95 $ 1 $ 330 $ 2 $ 428
Provision for finance receivable losses 205 105 110 3 423
Charge-offs (c) (193 ) (117 ) (61 ) (5 ) (376 )
Recoveries (d) 25 14 6 1 46
Other (e) - - (339 ) - (339 )
Balance at end of period $ 132 $ 3 $ 46 $ 1 $ 182 </t>
  </si>
  <si>
    <t>The allowance for finance receivable
losses and net finance receivables by type and by impairment method were as follows:
(dollars in millions) Personal Loans SpringCastle Portfolio Real Estate Loans Retail Sales Finance Total
December 31, 2016
Allowance for finance receivable losses:
Collectively evaluated for impairment $ 571 $ - $ - $ 1 $ 572
Purchased credit impaired finance receivables 29 - 8 - 37
TDR finance receivables 69 - 11 - 80
Total $ 669 $ - $ 19 $ 1 $ 689
Finance receivables:
Collectively evaluated for impairment $ 13,072 $ - $ 76 $ 11 $ 13,159
Purchased credit impaired finance receivables 353 - 24 - 377
TDR finance receivables 152 - 44 - 196
Total $ 13,577 $ - $ 144 $ 11 $ 13,732
Allowance for finance receivable losses as a percentage of finance receivables 4.93 % - % 13.31 % 4.42 % 5.01 %
December 31, 2015
Allowance for finance receivable losses:
Collectively evaluated for impairment $ 524 $ - $ - $ 1 $ 525
Purchased credit impaired finance receivables - - 12 - 12
TDR finance receivables 17 4 34 - 55
Total $ 541 $ 4 $ 46 $ 1 $ 592
Finance receivables:
Collectively evaluated for impairment $ 12,599 $ 1,340 $ 387 $ 23 $ 14,349
Purchased credit impaired finance receivables 652 350 42 - 1,044
TDR finance receivables 44 13 109 - 166
Total $ 13,295 $ 1,703 $ 538 $ 23 $ 15,559
Allowance for finance receivable losses as a percentage of finance receivables 4.07 % 0.25 % 8.72 % 3.46 % 3.81 %</t>
  </si>
  <si>
    <t>Investment Securities (Tables) - OneMain Holdings, Inc. [Member]</t>
  </si>
  <si>
    <t>Investment Holdings [Line Items]</t>
  </si>
  <si>
    <t>Schedule of Cost/amortized Cost, Unrealized Gains and Losses, and Fair Value of Available-for-sale Securities by Type</t>
  </si>
  <si>
    <t>Cost/amortized cost, unrealized gains
and losses, and fair value of available-for-sale securities by type were as follows:
(dollars in millions) Cost/ Amortized Cost Unrealized Gains Unrealized Losses Fair Value
December 31, 2016
Fixed maturity available-for-sale securities:
Bonds
U.S. government and government sponsored entities $ 31 $ - $ - $ 31
Obligations of states, municipalities, and political subdivisions 145 1 (1 ) 145
Non-U.S. government and government sponsored entities 119 - (1 ) 118
Corporate debt 1,024 8 (7 ) 1,025
Mortgage-backed, asset-backed, and collateralized:
Residential mortgage-backed securities (“RMBS”) 101 - (1 ) 100
Commercial mortgage-backed securities (“CMBS”) 109 - (1 ) 108
Collateralized debt obligations (“CDO”)/Asset-backed securities (“ABS”) 102 - - 102
Total bonds 1,631 9 (11 ) 1,629
Preferred stock (a) 17 - (1 ) 16
Common stock (a) 16 1 - 17
Other long-term investments 2 - - 2
Total (b) $ 1,666 $ 10 $ (12 ) $ 1,664
December 31, 2015
Fixed maturity available-for-sale securities:
Bonds
U.S. government and government sponsored entities $ 112 $ - $ (1 ) $ 111
Obligations of states, municipalities, and political subdivisions 140 1 (1 ) 140
Non-U.S. government and government sponsored entities 126 1 (1 ) 126
Corporate debt 1,018 3 (22 ) 999
Mortgage-backed, asset-backed, and collateralized:
RMBS 128 - - 128
CMBS 117 - (1 ) 116
CDO/ABS 71 - - 71
Total bonds 1,712 5 (26 ) 1,691
Preferred stock (a) 14 - (1 ) 13
Common stock (a) 23 - - 23
Other long-term investments 2 - - 2
Total (b) $ 1,751 $ 5 $ (27 ) $ 1,729
(a) The Company employs an income equity strategy targeting investments in stocks with strong current dividend yields. Stocks included have a history of stable or increasing dividend payments.
(b) Excludes an immaterial interest in a limited partnership that we account for using the equity method and Federal Home Loan Bank common stock of $1 million at December 31, 2016 and 2015, which is classified as a restricted investment and carried at cost.</t>
  </si>
  <si>
    <t>Schedule of Fair Value and Unrealized Losses On Available-for-sale Securities by Type and Length of Time in a Continuous Unrealized Loss Position</t>
  </si>
  <si>
    <t>Fair value and unrealized losses on
available-for-sale securities by type and length of time in a continuous unrealized loss position were as follows:
Less Than 12 Months 12 Months or Longer Total
(dollars in millions) Fair Value Unrealized Losses * Fair Value Unrealized Losses * Fair Value Unrealized Losses
December 31, 2016
Bonds:
U.S. government and government sponsored entities $ 18 $ - $ - $ - $ 18 $ -
Obligations of states, municipalities, and political subdivisions 99 (1 ) 2 - 101 (1 )
Non-U.S. government and government sponsored entities 55 (1 ) 1 - 56 (1 )
Corporate debt 416 (6 ) 8 (1 ) 424 (7 )
RMBS 74 (1 ) 1 - 75 (1 )
CMBS 66 (1 ) 5 - 71 (1 )
CDO/ABS 64 - 3 - 67 -
Total bonds 792 (10 ) 20 (1 ) 812 (11 )
Preferred stock 6 - 8 (1 ) 14 (1 )
Common stock 2 - 1 - 3 -
Total $ 800 $ (10 ) $ 29 $ (2 ) $ 829 $ (12 )
December 31, 2015
Bonds:
U.S. government and government sponsored entities $ 102 $ (1 ) $ - $ - $ 102 $ (1 )
Obligations of states, municipalities, and political subdivisions 69 (1 ) 2 - 71 (1 )
Non-U.S. government and government sponsored entities 19 (1 ) - - 19 (1 )
Corporate debt 786 (22 ) 7 - 793 (22 )
RMBS 107 - - - 107 -
CMBS 104 (1 ) 5 - 109 (1 )
CDO/ABS 71 - - - 71 -
Total bonds 1,258 (26 ) 14 - 1,272 (26 )
Preferred stock 2 - 6 (1 ) 8 (1 )
Common stock 16 - - - 16 -
Other long-term investments 1 - - - 1 -
Total $ 1,277 $ (26 ) $ 20 $ (1 ) $ 1,297 $ (27 )
* Unrealized losses on certain available-for-sale securities were less than $1 million and, therefore, are not quantified in the table above.</t>
  </si>
  <si>
    <t>Schedule of Changes in Cumulative Amount of Credit Losses (recognized in Earnings) On Other-than-temporarily Impaired Available-for-sale Securities</t>
  </si>
  <si>
    <t xml:space="preserve">Changes in the cumulative amount of
credit losses (recognized in earnings) on other-than-temporarily impaired available-for-sale securities were as follows:
(dollars in millions)
At or for the Years Ended December 31, 2016 2015
Balance at beginning of period $ 2 $ 1
Additions:
Due to other-than-temporary impairments:
Impairment not previously recognized - 1
Reductions:
Realized due to dispositions with no prior intention to sell 2 -
Balance at end of period $ - $ 2 </t>
  </si>
  <si>
    <t>Schedule of Contractual Maturities of Fixed-maturity Available-for-sale Securities</t>
  </si>
  <si>
    <t xml:space="preserve">Contractual maturities of fixed-maturity
available-for-sale securities at December 31, 2016 were as follows:
(dollars in millions) Fair Value Amortized Cost
Fixed maturities, excluding mortgage-backed, asset-backed, and collateralized securities:
Due in 1 year or less $ 154 $ 154
Due after 1 year through 5 years 625 625
Due after 5 years through 10 years 325 323
Due after 10 years 215 217
Mortgage-backed, asset-backed, and collateralized securities 310 312
Total $ 1,629 $ 1,631 </t>
  </si>
  <si>
    <t>Schedule of Fair Value of Trading Securities by Type</t>
  </si>
  <si>
    <t>The fair value of trading and other
securities by type was as follows:
(dollars in millions)
December 31, 2016 2015
Fixed maturity trading and other securities:
Bonds
Non-U.S. government and government sponsored entities $ 1 $ 3
Corporate debt 85 124
Mortgage-backed, asset-backed, and collateralized:
RMBS 1 2
CMBS 1 2
CDO/ABS 5 -
Total bonds 93 131
Preferred stock 6 6
Total * $ 99 $ 137
* The fair value of other securities, which we have elected the fair value option, totaled $99 million at December 31, 2016 and $128 million at December 31, 2015.</t>
  </si>
  <si>
    <t>Available-for-sale Securities [Member]</t>
  </si>
  <si>
    <t>Schedule of Realized Gains, Realized Losses, and Net Realized Gains (losses) Due to Sale or Redemption of Fair Values of Available-for-sale Securities</t>
  </si>
  <si>
    <t xml:space="preserve">The proceeds of available-for-sale securities
sold or redeemed and the resulting realized gains, realized losses, and net realized gains were as follows:
(dollars in millions)
Years Ended December 31, 2016 2015 2014
Proceeds from sales and redemptions $ 518 $ 431 $ 280
Realized gains $ 16 $ 15 $ 9
Realized losses (1 ) (1 ) (1 )
Net realized gains $ 15 $ 14 $ 8 </t>
  </si>
  <si>
    <t>Trading Securities [Member]</t>
  </si>
  <si>
    <t>Schedule of Net Unrealized and Realized Gains (losses) on Trading Securities</t>
  </si>
  <si>
    <t>The net unrealized and realized gains
(losses) on our trading and other securities, which we report in investment revenues, were as follows:
(dollars in millions)
Years Ended December 31, 2016 2015 2014
Net unrealized gains (losses) on trading and other securities held at year end $ 1 $ - $ (9 )
Net realized gains (losses) on trading and other securities sold or redeemed during the year 7 (3 ) 5
Total $ 8 $ (3 ) $ (4 )</t>
  </si>
  <si>
    <t>Goodwill and Other Intangible Assets (Tables) - OneMain Holdings, Inc. [Member]</t>
  </si>
  <si>
    <t>Schedule of Goodwill</t>
  </si>
  <si>
    <t>Changes in the carrying amount of goodwill,
all of which is reported in our Consumer and Insurance segment, were as follows:
(dollars in millions)
Years Ended December 31, 2016 2015
Balance at beginning of period $ 1,440 $ -
Goodwill - OneMain Acquisition * - 1,440
Adjustments to purchase price allocation* (18 ) -
Balance at end of period $ 1,422 $ 1,440
* Goodwill was recorded at OMFH subsidiary level.</t>
  </si>
  <si>
    <t>Schedule of Finite-Lived Intangible Assets</t>
  </si>
  <si>
    <t>The gross carrying amount and accumulated
amortization, in total and by major intangible asset class were as follows:
(dollars in millions) Gross Carrying Amount * Accumulated Amortization Net Other Intangible Assets
December 31, 2016
Customer relationships $ 223 $ (58 ) $ 165
Trade names 220 - 220
VOBA 141 (74 ) 67
Licenses 37 - 37
Customer lists 9 (9 ) -
Domain names 1 - 1
Customer backlog 3 (1 ) 2
Total $ 634 $ (142 ) $ 492
December 31, 2015
Customer relationships $ 223 $ (24 ) $ 199
Trade names 220 - 220
VOBA 141 (39 ) 102
Licenses 37 - 37
Customer lists 9 (9 ) -
Domain names 1 - 1
Total $ 631 $ (72 ) $ 559
* In connection with the OneMain Acquisition, OMFH recorded $555 million of other intangible assets in November of 2015.</t>
  </si>
  <si>
    <t>Schedule of Finite-Lived Intangible Assets, Future Amortization Expense</t>
  </si>
  <si>
    <t xml:space="preserve">The estimated aggregate amortization
of other intangible assets for each of the next five years is reflected in the table below.
(dollars in millions) Estimated Aggregate Amortization Expense
2017 $ 55
2018 46
2019 41
2020 38
2021 32 </t>
  </si>
  <si>
    <t>Other Assets (Tables)</t>
  </si>
  <si>
    <t>Schedule of Components of Other Assets</t>
  </si>
  <si>
    <t>Components of other assets were as follows:
(dollars in millions)
December 31, 2016 2015
Deferred tax asset $ 180 $ 95
Fixed assets, net (a) 167 179
Ceded insurance reserves 102 107
Prepaid expenses and deferred charges 97 59
Other investments (b) 52 92
Current tax receivable (c) 43 18
Cost basis investments 11 11
Escrow advance receivable 10 11
Real estate owned 4 8
Receivables related to sales of real estate loans and related trust assets (d) 3 5
Other 19 26
Total $ 688 $ 611
(a) Fixed assets were net of accumulated depreciation of $268 million at December 31, 2016 and $190 million at December 31, 2015.
(b) Other investments primarily include commercial mortgage loans, receivables related to investments, and accrued investment income.
(c) Current tax receivable includes current federal, foreign, and state tax assets.
(d) Receivables related to sales of real estate loans and related trust assets reflect the remaining balances of holdback provisions as of December 31, 2016 and 2015.</t>
  </si>
  <si>
    <t>Long-term Debt (Tables) - OneMain Holdings, Inc. [Member]</t>
  </si>
  <si>
    <t>Schedule of Carrying Value and Fair Value of Long-term Debt by Type</t>
  </si>
  <si>
    <t xml:space="preserve">Carrying value and fair value of long-term
debt by type were as follows:
December 31, 2016 December 31, 2015
(dollars in millions) Carrying Value Fair Value Carrying Value Fair Value
Senior debt $ 13,787 $ 14,340 $ 17,128 $ 17,371
Junior subordinated debt 172 158 172 245
Total $ 13,959 $ 14,498 $ 17,300 $ 17,616 </t>
  </si>
  <si>
    <t>Schedule of Weighted Average Interest Rates on Long-term Debt by Type</t>
  </si>
  <si>
    <t xml:space="preserve">Weighted average effective interest
rates on long-term debt by type were as follows:
Years Ended December 31, At December 31,
2016 2015 2014 2016 2015
Senior debt 5.60 % 6.56 % 6.84 % 5.80 % 5.32 %
Junior subordinated debt 12.26 12.26 12.26 12.26 12.26
Total 5.67 6.65 6.93 5.88 5.39 </t>
  </si>
  <si>
    <t>Schedule of Principal Maturities of Long-term Debt by Type of Debt</t>
  </si>
  <si>
    <t>Principal maturities of long-term debt
(excluding projected repayments on securitizations and revolving conduit facilities by period) by type of debt at December 31,
2016 were as follows:
Senior Debt
(dollars in millions) Securitizations Medium Term Notes Junior Subordinated Debt Total
Interest rates (a) 2.04% - 6.94% 5.25% - 8.25% 6.00 %
First quarter 2017 $ - $ - $ - $ -
Second quarter 2017 - - - -
Third quarter 2017 - 257 - 257
Fourth quarter 2017 - 1,030 - 1,030
2017 - 1,287 - 1,287
2018 - - - -
2019 - 1,396 - 1,396
2020 - 1,299 - 1,299
2021 - 1,450 - 1,450
2022-2067 - 300 350 650
Securitizations (b) 8,259 - - 8,259
Total principal maturities $ 8,259 $ 5,732 $ 350 $ 14,341
Total carrying amount $ 8,240 $ 5,547 $ 172 $ 13,959
Debt issuance costs (c) $ (20 ) $ (15 ) $ - $ (35 )
(a) The interest rates shown are the range of contractual rates in effect at December 31, 2016.
(b) Securitizations and borrowings under revolving conduit facilities are not included in above maturities by period due to their variable monthly repayments. At December 31, 2016, there were no amounts drawn under our revolving conduit facilities. See Note 13 for further information on our long-term debt associated with securitizations and revolving conduit facilities.
(c) Debt issuance costs are reported as a direct deduction from long-term debt, with the exception of debt issuance costs associated with our revolving conduit facilities, which totaled $14 million at December 31, 2016 and are reported in other assets.</t>
  </si>
  <si>
    <t>Variable Interest Entities (Tables)</t>
  </si>
  <si>
    <t>Schedule of Carrying Amounts of Consolidated Vie Assets and Liabilities Associated with Securitization Trusts</t>
  </si>
  <si>
    <t>The carrying amounts of consolidated
VIE assets and liabilities associated with our securitization trusts were as follows:
(dollars in millions)
December 31, 2016 2015
Assets
Cash and cash equivalents $ 3 $ 11
Finance receivables:
Personal loans 9,509 11,448
SpringCastle Portfolio - 1,703
Allowance for finance receivable losses 501 431
Finance receivables held for sale - 435
Restricted cash and cash equivalents 552 663
Other assets 14 48
Liabilities
Long-term debt $ 8,240 $ 11,654
Other liabilities 16 17 Our securitized borrowings at December 31, 2016 consisted
of the following:
(dollars in millions) Current Note Amounts Outstanding Current Weighted Average Interest Rate Original Revolving Period
Consumer Securitizations:
Springleaf
SLFT 2014-A (a) $ 217 2.78 % 2 years
SLFT 2015-A (b) 1,163 3.47 % 3 years
SLFT 2015-B (c) 314 3.78 % 5 years
SLFT 2016-A (d) 500 3.10 % 2 years
OneMain
OMFIT 2014-1 (e) 367 2.66 % 2 years
OMFIT 2014-2 (f) 841 3.11 % 2 years
OMFIT 2015-1 (g) 1,229 3.74 % 3 years
OMFIT 2015-2 (h) 1,250 3.07 % 2 years
OMFIT 2015-3 (i) 293 4.21 % 5 years
OMFIT 2016-1 (j) 459 4.01 % 3 years
OMFIT 2016-2 (k) 816 4.50 % 2 years
OMFIT 2016-3 (l) 317 4.33 % 5 years
Total consumer securitizations 7,766
Auto Securitization:
Springleaf
ODART 2016-1 (m) 493 2.37 % not applicable
Total secured structured financings (n) (o) $ 8,259
(a) SLFT 2014-A Securitization.
(b) SLFT 2015-A Securitization.
(c) SLFT 2015-B Securitization.
(d) SLFT 2016-A Securitization.
(e) OMFIT 2014-1 Securitization.
(f) OMFIT 2014-2 Securitization.
(g) OMFIT 2015-1 Securitization.
(h) OMFIT 2015-2 Securitization.
(i) OMFIT 2015-3 Securitization.
(j) OMFIT 2016-1 Securitization.
(k) OMFIT 2016-2 Securitization.
(l) OMFIT 2016-3 Securitization.
(m) ODART 2016-1 Securitization.
(n) Call of 2013-B Notes.
(o) Deconsolidation of SCFT 2014-A Notes. As of December 31, 2016, our borrowings under conduit facilities
consisted of the following:
(dollar in millions) Note Maximum Balance Amount Drawn Revolving Period End
Springleaf
First Avenue Funding LLC (a) $ 250 $ - June 2018
Midbrook 2013-VFN1 Trust (b) 100 - February 2018
Second Avenue Funding LLC 250 - June 2018
Springleaf 2013-VFN1 Trust (c) 850 - January 2018
Sumner Brook 2013-VFN1 Trust 350 - January 2018
Whitford Brook 2014-VFN1 Trust (d) 250 - June 2018
Seine River Funding, LLC (e) 500 - December 2019
OneMain
OneMain Financial B3 Warehouse Trust 350 - January 2019
OneMain Financial B4 Warehouse Trust 750 - February 2019
OneMain Financial B5 Warehouse Trust (f) 550 - February 2019
OneMain Financial B6 Warehouse Trust (g) 600 - February 2019
Total (h) $ 4,800 $ -
(a) First Avenue Funding LLC.
(b) Midbrook 2013-VFN1 Trust. th
(c) Springleaf 2013-VFN1 Trust. th
(d) Whitford Brook 2014-VFN1 Trust. th
(e) Seine River Funding, LLC.
(f) OneMain Financial B5 Warehouse Trust. OMFH’s subsidiaries. The maximum principal
balance under the new facility is $550 million. The aggregate maximum capacity for this facility is subject to a scheduled reduction
of $100 million on January 21, 2017 and a further reduction of $100 million on January 21, 2018.
(g) OneMain Financial B6 Warehouse Trust.
(h) Termination of Mill River 2015-VFN1 Trust.</t>
  </si>
  <si>
    <t>Insurance (Tables) - OneMain Holdings, Inc. [Member]</t>
  </si>
  <si>
    <t>Schedule of Components of Insurance Claims and Policyholder Liabilities</t>
  </si>
  <si>
    <t>Components of unearned insurance premium reserves, claim
reserves and benefit reserves were as follows:
(dollars in millions)
December 31, 2016 2015
Finance receivable related:
Payable to OMH:
Unearned premium reserves $ 508 $ 574
Claim reserves 78 88
Subtotal (a) 586 662
Payable to third-party beneficiaries:
Unearned premium reserves 98 66
Benefit reserves 105 113
Claim reserves 20 22
Subtotal (b) 223 201
Non-finance receivable related:
Unearned premium reserves 86 91
Benefit reserves 388 388
Claim reserves 60 67
Subtotal (b) 534 546
Total $ 1,343 $ 1,409
(a) Reported as a contra-asset to net finance receivables.
(b) Reported in insurance claims and policyholder liabilities.</t>
  </si>
  <si>
    <t>Schedule of Changes in Liability for Unpaid Claims and Loss Adjustment Expenses, Net of Reinsurance Recoverable</t>
  </si>
  <si>
    <t>Changes in the reserve for unpaid claims
and loss adjustment expenses (not considering reinsurance recoverable):
(dollars in millions)
At or for the Years Ended December 31, 2016 2015 2014
Balance at beginning of period $ 177 $ 70 $ 68
Less reinsurance recoverables (26 ) (22 ) (22 )
Net balance at beginning of period 151 48 46
Reserve for unpaid claims and loss adjustment expenses assumed in connection with the OneMain Acquisition - 104 -
Additions for losses and loss adjustment expenses incurred to:
Current year 203 83 65
Prior years * (20 ) 5 (3 )
Total 183 88 62
Reductions for losses and loss adjustment expenses paid related to:
Current year (124 ) (63 ) (39 )
Prior years (78 ) (26 ) (21 )
Total (202 ) (89 ) (60 )
Net balance at end of period 132 151 48
Plus reinsurance recoverables 26 26 22
Balance at end of period $ 158 $ 177 $ 70
* Reflects (i) a redundancy in the prior years’ net reserves of $20 million at December 31, 2016 primarily due to credit disability and credit involuntary unemployment insurance claims developing more favorably than anticipated (ii) a shortfall in the prior years’ net reserves of $5 million at December 31, 2015 primarily resulting from increased estimates for claims incurred in prior years as claims have developed and (iii) a redundancy in the prior years’ net reserves of $3 million at December 31, 2014 primarily resulting from the settlement of claims incurred in prior years for amounts that were less than expected.</t>
  </si>
  <si>
    <t>Short-duration Insurance Contracts, Claims Development</t>
  </si>
  <si>
    <t>Incurred claims and allocated claim adjustment expenses,
net of reinsurance, as of December 31, 2016, were as follows:
Years Ended December 31, At December 31, 2016
(dollars in millions) 2012(a) 2013(a) 2014(a) 2015(a) 2016 Incurred-but- not-reported Liabilities (b) Cumulative Number of Reported Claims Cumulative Frequency (c)
Credit Insurance
Accident Year
2012 $ 145 $ 136 $ 132 $ 130 $ 129 $ 1 53,887 3.0 %
2013 - 140 127 125 124 3 54,043 2.9 %
2014 - - 145 132 130 9 55,861 3.0 %
2015 - - - 138 129 19 57,197 3.0 %
2016 - - - - 138 63 51,662 2.8 %
Total $ 650
(a) Unaudited.
(b) Includes expected development on reported claims.
(c) Frequency for each accident year is calculated as the ratio of all reported claims incurred to the total exposures in force. Cumulative paid claims and allocated claim adjustment expenses,
net of reinsurance, as of December 31, 2016, were as follows:
Years Ended December 31,
(dollars in millions) 2012* 2013* 2014* 2015* 2016
Credit Insurance
Accident Year
2012 $ 70 $ 109 $ 120 $ 125 $ 128
2013 - 68 105 115 121
2014 - - 71 110 121
2015 - - - 71 109
2016 - - - - 75
Total $ 554
All outstanding liabilities before 2012, net of reinsurance -
Liabilities for claims and claim adjustment expenses, net of reinsurance $ 96
* Unaudited. The reconciliations of the net incurred
and paid claims development to the liability for claims and claim adjustment expenses were as follows:
(dollars in millions)
December 31, 2016 2015* 2014*
Liabilities for unpaid claims and claim adjustment expenses, net of reinsurance:
Credit insurance $ 96 $ 105 $ 111
Other short-duration insurance lines 20 25 31
Total 116 130 142
Reinsurance recoverable on unpaid claims:
Other short-duration insurance lines 22 22 22
Insurance lines other than short-duration 20 25 25
Acquired business included above - - (119 )
Total gross liability for unpaid claims and claim adjustment expense $ 158 $ 177 $ 70
* Unaudited.</t>
  </si>
  <si>
    <t>Short-duration Insurance Contracts, Schedule of Historical Claims Duration</t>
  </si>
  <si>
    <t>Our average annual percentage payout
of incurred claims by age, net of reinsurance, as of December 31, 2016, were as follows:
Years 1 2 3 4 5
Credit insurance 54.7 % 29.7 % 8.5 % 4.4 % 2.2 %</t>
  </si>
  <si>
    <t>Schedule of Statutory Net Income for Insurance Companies by Type of Insurance</t>
  </si>
  <si>
    <t xml:space="preserve">Statutory net income (loss) for our
insurance companies by type of insurance was as follows:
(dollars in millions)
Years Ended December 31, 2016 2015 2014
Property and casualty:
Yosemite Insurance Company (“Yosemite”) $ 11 $ 15 $ 16
Triton Insurance Company (“Triton”) 14 3 -
Life and health:
Merit Life Insurance Co. (“Merit”) $ 20 $ (1 ) $ (2 )
American Health and Life Insurance Company (“AHL”) 71 11 - </t>
  </si>
  <si>
    <t>Schedule of Statutory Capital and Surplus for Insurance Companies by Type of Insurance</t>
  </si>
  <si>
    <t xml:space="preserve">Statutory capital and surplus for our insurance companies
by type of insurance were as follows:
(dollars in millions)
December 31, 2016 2015
Property and casualty:
Yosemite $ 63 $ 76
Triton 139 181
Life and health:
Merit $ 133 $ 123
AHL 215 184 </t>
  </si>
  <si>
    <t>Other Liabilities (Tables)</t>
  </si>
  <si>
    <t>Schedule of Components of Other Liabilities</t>
  </si>
  <si>
    <t xml:space="preserve">Components of other liabilities were as follows:
(dollars in millions)
December 31, 2016 2015
Other accrued expenses and accounts payable $ 98 $ 97
Salary and benefit liabilities 69 75
Accrued interest on debt 61 67
Retirement plans 31 55
Other insurance liabilities 14 8
Loan principal warranty reserve 13 15
Other 46 67
Total $ 332 $ 384 </t>
  </si>
  <si>
    <t>Capital Stock &amp; Earnings (Loss) Per Share (Tables) - OneMain Holdings, Inc. [Member]</t>
  </si>
  <si>
    <t>Schedule of Par Value and Shares Authorized</t>
  </si>
  <si>
    <t>Par value and shares authorized at December 31, 2016 were
as follows:
Preferred Stock * Common Stock
Par value $ 0.01 $ 0.01
Shares authorized 300,000,000 2,000,000,000
* No shares of preferred stock were issued and outstanding at December 31, 2016 or 2015.</t>
  </si>
  <si>
    <t>Schedule of Changes in Common Shares Issued and Outstanding</t>
  </si>
  <si>
    <t xml:space="preserve">Changes in shares of common stock issued and outstanding
were as follows:
At or for the Years Ended December 31, 2016 2015 2014
Balance at beginning of period 134,494,172 114,832,895 114,832,895
Common shares issued 373,696 19,661,277 -
Balance at end of period 134,867,868 134,494,172 114,832,895 </t>
  </si>
  <si>
    <t>Schedule of Shares Issued and Outstanding</t>
  </si>
  <si>
    <t>The computation of earnings (loss) per share was as follows:
(dollars in millions, except per share data)
Years Ended December 31, 2016 2015 2014
Numerator (basic and diluted):
Net income (loss) attributable to OneMain Holdings, Inc. $ 215 $ (220 ) $ 463
Denominator:
Weighted average number of shares outstanding (basic) 134,718,588 127,910,680 114,791,225
Effect of dilutive securities * 417,272 - 473,898
Weighted average number of shares outstanding (diluted) 135,135,860 127,910,680 115,265,123
Earnings (loss) per share:
Basic $ 1.60 $ (1.72 ) $ 4.03
Diluted $ 1.59 $ (1.72 ) $ 4.02
* We have excluded the following shares in the diluted earnings (loss) per share calculation for 2016, 2015, and 2014 because these shares would be anti-dilutive, which could impact the earnings (loss) per share calculation in the future:</t>
  </si>
  <si>
    <t>Accumulated Other Comprehensive Income (Loss) (Tables) - OneMain Holdings, Inc. [Member]</t>
  </si>
  <si>
    <t>Schedule of Changes in Accumulated Other Comprehensive Income (loss)</t>
  </si>
  <si>
    <t xml:space="preserve">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Year Ended December 31, 2016
Balance at beginning of period $ (14 ) $ (19 ) $ - $ (33 )
Other comprehensive income before reclassifications 23 15 3 41
Reclassification adjustments from accumulated other comprehensive loss (10 ) - (4 ) (14 )
Balance at end of period $ (1 ) $ (4 ) $ (1 ) $ (6 )
Year Ended December 31, 2015
Balance at beginning of period $ 12 $ (13 ) $ 4 $ 3
Other comprehensive loss before reclassifications (18 ) (6 ) (4 ) (28 )
Reclassification adjustments from accumulated other comprehensive income (loss) (8 ) - - (8 )
Balance at end of period $ (14 ) $ (19 ) $ - $ (33 )
Year Ended December 31, 2014
Balance at beginning of period $ 4 $ 20 $ 4 $ 28
Other comprehensive income (loss) before reclassifications 13 (33 ) - (20 )
Reclassification adjustments from accumulated other comprehensive income (5 ) - - (5 )
Balance at end of period $ 12 $ (13 ) $ 4 $ 3 </t>
  </si>
  <si>
    <t>Schedule of Reclassification Adjustments from Accumulated Other Comprehensive Income (loss)</t>
  </si>
  <si>
    <t xml:space="preserve">Reclassification adjustments from accumulated
other comprehensive income (loss) to the applicable line item on our consolidated statements of operations were as follows:
(dollars in millions)
Years Ended December 31, 2016 2015 2014
Unrealized gains on investment securities:
Reclassification from accumulated other comprehensive income (loss) to investment revenues, before taxes $ 15 $ 12 $ 8
Income tax effect (5 ) (4 ) (3 )
Reclassification from accumulated other comprehensive income (loss) to investment revenues, net of taxes 10 8 5
Unrealized gains on foreign currency translation adjustments:
Reclassification from accumulated other comprehensive income (loss) to other revenues 4 - -
Total $ 14 $ 8 $ 5 </t>
  </si>
  <si>
    <t>Lease Commitments, Rent Expense, and Contingent Liabilities (Tables) - OneMain Holdings, Inc. [Member]</t>
  </si>
  <si>
    <t>Schedule of Annual Rental Lease Commitments</t>
  </si>
  <si>
    <t xml:space="preserve">Annual rental commitments for leased
office space, automobiles and information technology equipment accounted for as operating leases, excluding leases on a month-to-month
basis, were as follows:
(dollars in millions) Lease Commitments
First quarter 2017 $ 16
Second quarter 2017 15
Third quarter 2017 14
Fourth quarter 2017 13
2017 58
2018 43
2019 30
2020 20
2021 10
2022+ 19
Total $ 180 </t>
  </si>
  <si>
    <t>Schedule of Activity in Reserve for Sales Recourse Obligations</t>
  </si>
  <si>
    <t>The activity in our reserve for sales
recourse obligations primarily associated with the real estate loan sales during 2014 was as follows:
(dollars in millions)
At or for the Years Ended December 31, 2016 2015 2014
Balance at beginning of period $ 15 $ 24 $ 5
Recourse losses - (2 ) -
Provision for recourse obligations, net of recoveries * (2 ) (7 ) 19
Balance at end of period $ 13 $ 15 $ 24
* Reflects the elimination of the reserve associated with other prior sales of finance receivables.</t>
  </si>
  <si>
    <t>Benefit Plans (Tables) - OneMain Holdings, Inc. [Member]</t>
  </si>
  <si>
    <t>Schedule of Obligations and Funded Status</t>
  </si>
  <si>
    <t>We have recognized the aggregate of
all overfunded plans in other assets and the aggregate of all underfunded plans in other liabilities.
(dollars in millions) Pension (a) Postretirement (b)
At or for the Years Ended December 31, 2016 2015 2014 2014
Projected benefit obligation, beginning of period $ 388 $ 409 $ 323 $ 2
Interest cost 16 15 15 -
Actuarial loss (gain) (6 ) (24 ) 83 -
Benefits paid:
Plan assets (13 ) (12 ) (12 ) -
Curtailment - - - (2 )
Projected benefit obligation, end of period 385 388 409 -
Fair value of plan assets, beginning of period 333 359 317 -
Actual return on plan assets, net of expenses 33 (15 ) 54 -
Company contributions 1 1 - -
Benefits paid:
Plan assets (13 ) (12 ) (12 ) -
Fair value of plan assets, end of period 354 333 359 -
Funded status, end of period $ (31 ) $ (55 ) $ (50 ) $ -
Other liabilities recognized in the consolidated balance sheet $ (31 ) $ (55 ) $ (50 ) $ -
Pretax net loss recognized in accumulated other comprehensive income or loss $ (7 ) $ 29 $ (19 ) $ -
(a) Includes non-qualified unfunded plans, for which the aggregate projected benefit obligation was $10 million at December 31, 2016, 2015, and 2014.
(b) We do not currently fund postretirement benefits.</t>
  </si>
  <si>
    <t>Schedule of Defined Benefit Pension Plan</t>
  </si>
  <si>
    <t xml:space="preserve">Defined benefit pension plan obligations
in which the projected benefit obligation (“PBO”) was in excess of the related plan assets and the accumulated benefit
obligation (“ABO”) was in excess of the related plan assets were as follows:
(dollars in millions) PBO and ABO Exceeds Fair Value of Plan Assets
December 31, 2016 2015
Projected benefit obligation $ 385 $ 388
Accumulated benefit obligation 385 388
Fair value of plan assets 354 333 </t>
  </si>
  <si>
    <t>Schedule of Components of Net Periodic Benefit Cost</t>
  </si>
  <si>
    <t>The following table presents the components
of net periodic benefit cost recognized in income and other amounts recognized in accumulated other comprehensive income or loss
with respect to the defined benefit pension plans and other postretirement benefit plans:
(dollars in millions) Pension Postretirement
Years Ended December 31, 2016 2015 2014 2014
Components of net periodic benefit cost:
Interest cost $ 16 $ 15 $ 15 $ -
Expected return on assets (17 ) (19 ) (16 ) -
Curtailment gain - - - (2 )
Settlement gain - - - (4 )
Net periodic benefit cost (1 ) (4 ) (1 ) (6 )
Other changes in plan assets and projected benefit obligation recognized in other comprehensive income or loss:
Net actuarial loss (gain) (22 ) 9 46 -
Net settlement gain - - - 4
Total recognized in other comprehensive income or loss (22 ) 9 46 4
Total recognized in net periodic benefit cost and other comprehensive income or loss $ (23 ) $ 5 $ 45 $ (2 )</t>
  </si>
  <si>
    <t>Summary of Weighted Average Assumptions Used to Determine Projected Benefit Obligations</t>
  </si>
  <si>
    <t>The following table summarizes the weighted
average assumptions used to determine the projected benefit obligations and the net periodic benefit costs:
Pension Postretirement
December 31, 2016 2015 2016 2015
Projected benefit obligation:
Discount rate 4.04 % 4.26 % * 3.45 %
Rate of compensation increase - - * *
Net periodic benefit costs:
Discount rate 4.26 % 3.89 % * 3.80 %
Expected long-term rate of return on plan assets 5.27 % 5.27 % * *
Rate of compensation increase (average) - - * *
* Not applicable</t>
  </si>
  <si>
    <t>Schedule of Expected Future Benefit Payments</t>
  </si>
  <si>
    <t xml:space="preserve">The expected future benefit payments,
net of participants’ contributions, of our defined benefit pension plans at December 31, 2016 are as follows:
(dollars in millions) Pension
2017 $ 15
2018 15
2019 16
2020 16
2021 17
2022-2026 90 </t>
  </si>
  <si>
    <t>Schedule of Plan Assets Measured at Fair Value</t>
  </si>
  <si>
    <t>The following table presents information
about our plan assets measured at fair value and indicates the fair value hierarchy based on the levels of inputs we utilized to
determine such fair value:
(dollars in millions) Level 1 Level 2 Level 3 Total
December 31, 2016
Assets:
Cash and cash equivalents $ 3 $ - $ - $ 3
Equity securities:
U.S. (a) - 17 - 17
International (b) - 15 - 15
Fixed income securities:
U.S. investment grade (c) - 310 - 310
U.S. high yield (d) - 9 - 9
Total $ 3 $ 351 $ - $ 354
December 31, 2015
Assets:
Cash and cash equivalents $ 3 $ - $ - $ 3
Equity securities:
U.S. (a) - 16 - 16
International (b) - 15 - 15
Fixed income securities:
U.S. investment grade (c) - 291 - 291
U.S. high yield (d) - 8 - 8
Total $ 3 $ 330 $ - $ 333
(a) Includes index mutual funds that primarily track several indices including Standard and Poor’s Rating Services (“S&amp;P”) 500 and S&amp;P 600 in addition to other actively managed accounts, comprised of investments in large cap companies.
(b) Includes investment mutual funds in companies in emerging and developed markets.
(c) Includes investment mutual funds in U.S. and non-U.S. government issued bonds, U.S. government agency or sponsored agency bonds, and investment grade corporate bonds.
(d) Includes investment mutual funds in securities or debt obligations that have a rating below investment grade.</t>
  </si>
  <si>
    <t>Share-Based Compensation (Tables) - OneMain Holdings, Inc. [Member]</t>
  </si>
  <si>
    <t>Summary of Restricted Stock Activity</t>
  </si>
  <si>
    <t xml:space="preserve">The following table summarizes the service-based
stock activity and related information for the Omnibus Plan for 2016:
Number of Shares Weighted Average Grant Date Fair Value Weighted Average Remaining Term (in Years)
Unvested as of January 1, 2016 2,007,927 $ 33.94
Granted 59,315 26.14
Vested (441,944 ) 22.77
Forfeited (242,378 ) 41.49
Unvested at December 31, 2016 1,382,920 35.86 2.13 </t>
  </si>
  <si>
    <t>Summary of Performance Activity</t>
  </si>
  <si>
    <t xml:space="preserve">The following table summarizes the performance-based
stock activity and related information for the Omnibus Plan for 2016:
Number of Shares Weighted Average Grant Date Fair Value
Weighted Average Remaining Term (in Years)
Unvested as of January 1, 2016 581,113 $ 25.79
Vested (164,673 ) 25.10
Forfeited (8,492 ) 31.62
Unvested at December 31, 2016 407,948 25.94 1.71 </t>
  </si>
  <si>
    <t>Segment Information (Tables)</t>
  </si>
  <si>
    <t>Schedule of Segments Information</t>
  </si>
  <si>
    <t xml:space="preserve">The following tables present information
about the Company’s segments, as well as reconciliations to the consolidated financial statement amounts.
(dollars in millions) Consumer and Insurance Acquisitions and Servicing Real Estate Other Eliminations Segment to GAAP Adjustment Consolidated Total
At or for the Year Ended December 31, 2016
Interest income $ 3,328 $ 102 $ 47 $ 4 $ - $ (371 ) $ 3,110
Interest expense 738 20 43 - - 55 856
Provision for finance receivable losses 911 14 6 - - 1 932
Net interest income (loss) after provision for finance receivable losses 1,679 68 (2 ) 4 - (427 ) 1,322
Net gain on sale of SpringCastle interests - 167 - - - - 167
Other revenues 612 49 (29 ) (9 ) (11 ) (6 ) 606
Acquisition-related transaction and integration expenses 100 1 1 26 - (20 ) 108
Other expenses 1,503 58 27 - (11 ) 54 1,631
Income (loss) before provision for (benefit from) income taxes 688 225 (59 ) (31 ) - (467 ) 356
Income before provision for income taxes attributable to non-controlling interests - 28 - - - - 28
Income (loss) before provision for (benefit from) income taxes attributable to OneMain Holdings, Inc. $ 688 $ 197 $ (59 ) $ (31 ) $ - $ (467 ) $ 328
Assets $ 15,539 $ 5 $ 361 $ 235 $ - $ 1,983 $ 18,123
(dollars in millions) Consumer and Insurance Acquisitions and Servicing Real Estate Other Eliminations Segment to GAAP Adjustment Consolidated Total
At or for the Year Ended December 31, 2015
Interest income $ 1,482 $ 463 $ 68 $ 8 $ - $ (91 ) $ 1,930
Interest expense 242 87 212 56 (5 ) 123 715
Provision for finance receivable losses 351 68 (2 ) 1 - 298 716
Net interest income (loss) after provision for finance receivable losses 889 308 (142 ) (49 ) 5 (512 ) 499
Other revenues 276 58 3 - (57 ) (18 ) 262
Acquisition-related transaction and integration expenses 16 1 1 47 - (3 ) 62
Other expenses 804 111 33 15 (52 ) 14 925
Income (loss) before provision for (benefit from) income taxes 345 254 (173 ) (111 ) - (541 ) (226 )
Income before provision for income taxes attributable to non-controlling interests - 127 - - - - 127
Income (loss) before provision for (benefit from) income taxes attributable to OneMain Holdings, Inc. $ 345 $ 127 $ (173 ) $ (111 ) $ - $ (541 ) $ (353 )
Assets $ 16,023 $ 1,789 $ 711 $ 362 $ - $ 2,305 $ 21,190
At or for the Year Ended December 31, 2014
Interest income $ 916 $ 545 $ 406 $ 17 $ - $ 89 $ 1,973
Interest expense 164 82 353 8 (5 ) 132 734
Provision for finance receivable losses 202 105 128 7 - (19 ) 423
Net interest income (loss) after provision for finance receivable losses 550 358 (75 ) 2 5 (24 ) 816
Other revenues 215 36 154 1 (71 ) 411 746
Other expenses 537 123 93 11 (66 ) 3 701
Income (loss) before provision for (benefit from) income taxes 228 271 (14 ) (8 ) - 384 861
Income before provision for income taxes attributable to non-controlling interests - 126 - - - - 126
Income (loss) before provision for (benefit from) income taxes attributable to OneMain Holdings, Inc. $ 228 $ 145 $ (14 ) $ (8 ) $ - $ 384 $ 735
Assets $ 4,165 $ 2,546 $ 4,116 $ 441 $ (363 ) $ 24 $ 10,929 </t>
  </si>
  <si>
    <t>Fair Value Measurements (Tables) - OneMain Holdings, Inc. [Member]</t>
  </si>
  <si>
    <t>Schedule of Fair Values and Carrying Values of Financial Instruments</t>
  </si>
  <si>
    <t xml:space="preserve">The following table summarizes the fair values and carrying
values of our financial instruments and indicates the fair value hierarchy based on the level of inputs we utilized to determine
such fair values:
Fair Value Measurements Using Total Fair Total Carrying
(dollars in millions) Level 1 Level 2 Level 3 Value Value
December 31, 2016
Assets
Cash and cash equivalents $ 506 $ 73 $ - $ 579 $ 579
Investment securities 31 1,724 9 1,764 1,764
Net finance receivables, less allowance for finance receivable losses - - 13,891 13,891 13,043
Finance receivables held for sale - - 159 159 153
Restricted cash and cash equivalents 568 - - 568 568
Other assets:
Commercial mortgage loans - - 24 24 24
Escrow advance receivable - - 10 10 10
Receivables related to sales of real estate loans and related trust assets - 1 - 1 3
Liabilities
Long-term debt $ - $ 14,498 $ - $ 14,498 $ 13,959
December 31, 2015
Assets
Cash and cash equivalents $ 939 $ - $ - $ 939 $ 939
Investment securities 36 1,829 2 1,867 1,867
Net finance receivables, less allowance for finance receivable losses - - 15,943 15,943 14,967
Finance receivables held for sale - - 819 819 793
Restricted cash and cash equivalents 676 - - 676 676
Other assets:
Commercial mortgage loans - - 62 62 62
Escrow advance receivable - - 11 11 11
Receivables related to sales of real estate loans and related trust assets - 1 - 1 5
Liabilities
Long-term debt $ - $ 17,616 $ - $ 17,616 $ 17,300 </t>
  </si>
  <si>
    <t>Schedule of Information About Assets and Liabilities Measured at Fair Value on Recurring Basis</t>
  </si>
  <si>
    <t>The following tables present information
about our assets measured at fair value on a recurring basis and indicates the fair value hierarchy based on the levels of inputs
we utilized to determine such fair value:
Fair Value Measurements Using Total Carried
(dollars in millions) Level 1 Level 2 Level 3 (a) At Fair Value
December 31, 2016
Assets
Cash equivalents in mutual funds $ 307 $ - $ - $ 307
Cash equivalents securities - 73 - 73
Investment securities:
Available-for-sale securities
Bonds:
U.S. government and government sponsored entities - 31 - 31
Obligations of states, municipalities, and political subdivisions - 145 - 145
Non-U.S. government and government sponsored entities - 118 - 118
Corporate debt - 1,025 - 1,025
RMBS - 100 - 100
CMBS - 108 - 108
CDO/ABS - 98 4 102
Total bonds - 1,625 4 1,629
Preferred stock 8 8 - 16
Common stock 17 - - 17
Other long-term investments - - 2 2
Total available-for-sale securities (b) 25 1,633 6 1,664
Other securities
Bonds:
Non-U.S. government and government sponsored entities - 1 - 1
Corporate debt - 83 2 85
RMBS - 1 - 1
CMBS - 1 - 1
CDO/ABS - 5 - 5
Total bonds - 91 2 93
Preferred stock 6 - - 6
Total other securities 6 91 2 99
Total investment securities 31 1,724 8 1,763
Restricted cash in mutual funds 553 - - 553
Total $ 891 $ 1,797 $ 8 $ 2,696
(a) Due to the insignificant activity within the Level 3 assets during 2016, we have omitted the additional disclosures relating to the changes in Level 3 assets measured at fair value on a recurring basis and the quantitative information about Level 3 unobservable inputs.
(b) Excludes an immaterial interest in a limited partnership that we account for using the equity method and Federal Home Loan Bank common stock of $1 million at December 31, 2016, which is carried at cost.
Fair Value Measurements Using Total Carried
(dollars in millions) Level 1 Level 2 Level 3 (a) At Fair Value
December 31, 2015
Assets
Cash equivalents in mutual funds $ 240 $ - $ - $ 240
Investment securities:
Available-for-sale securities
Bonds:
U.S. government and government sponsored entities - 111 - 111
Obligations of states, municipalities, and political subdivisions - 140 - 140
Non-U.S. government and government sponsored entities - 126 - 126
Corporate debt - 999 - 999
RMBS - 128 - 128
CMBS - 116 - 116
CDO/ABS - 71 - 71
Total bonds - 1,691 - 1,691
Preferred stock 6 7 - 13
Common stock 23 - - 23
Other long-term investments - - 2 2
Total available-for-sale securities (b) 29 1,698 2 1,729
Trading and other securities
Bonds:
Non-U.S. government and government sponsored entities - 3 - 3
Corporate debt - 124 - 124
RMBS - 2 - 2
CMBS - 2 - 2
Total bonds - 131 - 131
Preferred stock 6 - - 6
Total trading and other securities (c) 6 131 - 137
Total investment securities 35 1,829 2 1,866
Restricted cash in mutual funds 277 - - 277
Total $ 552 $ 1,829 $ 2 $ 2,383
(a) Due to the insignificant activity within the Level 3 assets during 2015, we have omitted the additional disclosures relating to the changes in Level 3 assets measured at fair value on a recurring basis and the quantitative information about Level 3 unobservable inputs.
(b) Excludes an immaterial interest in a limited partnership that we account for using the equity method and Federal Home Loan Bank common stock of $1 million at December 31, 2015, which is carried at cost.
(c) The fair value of other securities totaled $128 million at December 31, 2015.</t>
  </si>
  <si>
    <t>Schedule of Assets Measured at Fair Value on Non-recurring Basis</t>
  </si>
  <si>
    <t>Assets measured at fair value on a non-recurring
basis on which we recorded impairment charges were as follows:
Fair Value Measurements Using * Impairment
(dollars in millions) Level 1 Level 2 Level 3 Total Charges
At or for the Year Ended December 31, 2016
Assets
Finance receivables held for sale $ - $ - $ 159 $ 159 $ 4
Real estate owned - - 5 5 2
Total $ - $ - $ 164 $ 164 $ 6
At or for the Year Ended December 31, 2015
Assets
Real estate owned $ - $ - $ 11 $ 11 $ 3
Total $ - $ - $ 11 $ 11 $ 3
* The fair value information presented in the table is as of the date the fair value adjustment was recorded.</t>
  </si>
  <si>
    <t>Quantitative Information About Level 3 Inputs for Assets Measured on Nonrecurring Basis</t>
  </si>
  <si>
    <t>Quantitative information about Level
3 inputs for our assets measured at fair value on a non-recurring basis at December 31, 2016 and 2015 was as follows:
Range (Weighted Average)
Valuation Technique(s) Unobservable Input December 31, 2016 December 31, 2015
Finance receivables held for sale Income approach Market value for similar type loan transactions to obtain a price point * -
Real estate owned Market approach Third-party valuation * *
* We applied the third-party exception which allows us to omit certain quantitative disclosures about unobservable inputs for the assets measured at fair value on a non-recurring basis included in the table above. As a result, the weighted average ranges of the inputs for these assets are not applicable.</t>
  </si>
  <si>
    <t>Selected Quarterly Financial Data (Unaudited) (Tables)</t>
  </si>
  <si>
    <t>Schedule of Selected Quarterly Financial Data</t>
  </si>
  <si>
    <t xml:space="preserve">Our selected quarterly financial data
for 2016 was as follows:
(dollars in millions, except per share amounts) Fourth Quarter Third Quarter Second Quarter First Quarter
Interest income $ 768 $ 770 $ 741 $ 831
Interest expense 201 215 214 226
Provision for finance receivable losses 258 263 214 197
Other revenues 147 158 165 303
Other expenses 427 417 436 459
Income before provision for income taxes 29 33 42 252
Provision for income taxes 2 8 16 87
Net income 27 25 26 165
Net income attributable to non-controlling interests - - - 28
Net income attributable to OneMain Holdings, Inc. $ 27 $ 25 $ 26 $ 137
Earnings per share:
Basic $ 0.20 $ 0.19 $ 0.19 $ 1.02
Diluted 0.20 0.19 0.19 1.01 Our selected quarterly financial data
for 2015 was as follows:
(dollars in millions, except per share amounts) Fourth Quarter Third Quarter Second Quarter First Quarter
Interest income $ 690 $ 427 $ 410 $ 403
Interest expense 215 171 171 158
Provision for finance receivable losses 483 79 74 80
Other revenues 108 47 55 52
Other expenses 402 204 207 174
Income (loss) before provision for (benefit from) income taxes (302 ) 20 13 43
Provision for (benefit from) income taxes (134 ) 1 (8 ) 8
Net income (loss) (168 ) 19 21 35
Net income attributable to non-controlling interests 29 32 33 33
Net income (loss) attributable to OneMain Holdings, Inc. $ (197 ) $ (13 ) $ (12 ) $ 2
Earnings (loss) per share:
Basic $ (1.46 ) $ (0.10 ) $ 0.09 $ 0.01
Diluted (1.46 ) (0.10 ) 0.09 0.01 </t>
  </si>
  <si>
    <t>Nature of Operations (Details Narrative)</t>
  </si>
  <si>
    <t>Majority Shareholder [Member] | OneMain Holdings, Inc. [Member]</t>
  </si>
  <si>
    <t>Related Party Transaction [Line Items]</t>
  </si>
  <si>
    <t>Percent of common stock held by related party</t>
  </si>
  <si>
    <t>58.00%</t>
  </si>
  <si>
    <t>Significant Transactions (Details Narrative) $ in Millions</t>
  </si>
  <si>
    <t>Nov. 15, 2015USD ($)</t>
  </si>
  <si>
    <t>Nov. 13, 2015Integer</t>
  </si>
  <si>
    <t>Oct. 31, 2015USD ($)</t>
  </si>
  <si>
    <t>Dec. 31, 2015USD ($)</t>
  </si>
  <si>
    <t>Dec. 31, 2014USD ($)</t>
  </si>
  <si>
    <t>Business Acquisition [Line Items]</t>
  </si>
  <si>
    <t>Cash consideration</t>
  </si>
  <si>
    <t>OneMain [Member]</t>
  </si>
  <si>
    <t>Acquired finance receivables, not credit impaired</t>
  </si>
  <si>
    <t>Acquired finance receivables, gross contractual amount, not credit impaired</t>
  </si>
  <si>
    <t>Acquired finance receivables, estimated uncollectible, not credit impaired</t>
  </si>
  <si>
    <t>Acquisition related costs</t>
  </si>
  <si>
    <t>Number of branches to be divested | Integer</t>
  </si>
  <si>
    <t>Number of states where branches will be divested | Integer</t>
  </si>
  <si>
    <t>OneMain [Member] | Scenario, Previously Reported [Member]</t>
  </si>
  <si>
    <t>OneMain [Member] | OneMain Holdings, Inc. [Member]</t>
  </si>
  <si>
    <t>Significant Transactions - SpringCastle Interests Sale (Details Narrative) - OneMain Holdings, Inc. [Member]</t>
  </si>
  <si>
    <t>Mar. 31, 2016USD ($)</t>
  </si>
  <si>
    <t>Majority Shareholder [Member]</t>
  </si>
  <si>
    <t>Spring Castle Portfolio [Member]</t>
  </si>
  <si>
    <t>Number of loans acquired, more than</t>
  </si>
  <si>
    <t>SpringCastle Interests Sale [Member]</t>
  </si>
  <si>
    <t>Ownership percentage</t>
  </si>
  <si>
    <t>47.00%</t>
  </si>
  <si>
    <t>Aggregate purchase price</t>
  </si>
  <si>
    <t>Cash paid for acquisition</t>
  </si>
  <si>
    <t>Escrow advance receivable</t>
  </si>
  <si>
    <t>Maximum number of years, the amount must be left in the escrow account</t>
  </si>
  <si>
    <t>SpringCastle Interests Sale [Member] | NRZ Consumer LLC [Member]</t>
  </si>
  <si>
    <t>30.00%</t>
  </si>
  <si>
    <t>SpringCastle Interests Sale [Member] | Blackstone Buyers [Member]</t>
  </si>
  <si>
    <t>23.00%</t>
  </si>
  <si>
    <t>Significant Transactions - SFC's Offering of Senior Notes (Details Narrative) $ in Billions</t>
  </si>
  <si>
    <t>Apr. 11, 2016USD ($)</t>
  </si>
  <si>
    <t>Parent Company [Member] | Senior Note 8.25%, due 2020 [Member] | Guaranty Agreements [Member]</t>
  </si>
  <si>
    <t>Debt Instrument [Line Items]</t>
  </si>
  <si>
    <t>Debt instrument, face amount</t>
  </si>
  <si>
    <t>Interest rates (as a percent)</t>
  </si>
  <si>
    <t>8.25%</t>
  </si>
  <si>
    <t>OneMain Holdings, Inc. [Member] | Senior Note 8.25%, due 2020 [Member] | Guaranty Agreements [Member] | Springleaf Finance Corporation [Member]</t>
  </si>
  <si>
    <t>Springleaf Finance Corporation [Member] | Beneficial Owners of Debt [Member] | Senior Notes due 2017 [Member]</t>
  </si>
  <si>
    <t>Debt repurchased</t>
  </si>
  <si>
    <t>Significant Transactions - Lendmark Sale (Details Narrative) $ in Millions</t>
  </si>
  <si>
    <t>Dec. 19, 2016USD ($)</t>
  </si>
  <si>
    <t>Aug. 03, 2016USD ($)</t>
  </si>
  <si>
    <t>Nov. 13, 2015</t>
  </si>
  <si>
    <t>Nov. 12, 2015USD ($)Integer</t>
  </si>
  <si>
    <t>May 13, 2016</t>
  </si>
  <si>
    <t>May 02, 2016USD ($)</t>
  </si>
  <si>
    <t>Sep. 30, 2015USD ($)</t>
  </si>
  <si>
    <t>Number of extensions</t>
  </si>
  <si>
    <t>Sale of Branches to Lendmark [Member]</t>
  </si>
  <si>
    <t>Consideration, percent of aggregate unpaid loan balance</t>
  </si>
  <si>
    <t>103.00%</t>
  </si>
  <si>
    <t>Number of days to close</t>
  </si>
  <si>
    <t>120 days</t>
  </si>
  <si>
    <t>Number of branches divested | Integer</t>
  </si>
  <si>
    <t>Sale of Branches to Lendmark [Member] | Maximum [Member]</t>
  </si>
  <si>
    <t>Purchase price threshold for limitations on sale</t>
  </si>
  <si>
    <t>Real Estate Sale [Member]</t>
  </si>
  <si>
    <t>Gain (loss) on sale</t>
  </si>
  <si>
    <t>Consumer Loan [Member] | Sale of Branches to Lendmark [Member]</t>
  </si>
  <si>
    <t>Loans receivable held for sale</t>
  </si>
  <si>
    <t>Finance receivable, unpaid principal balance, to be sold</t>
  </si>
  <si>
    <t>Significant Transactions - Schedule of Business Acquisitions, by Acquisition (Details) - OneMain [Member] - USD ($) $ in Millions</t>
  </si>
  <si>
    <t>Oct. 31, 2015</t>
  </si>
  <si>
    <t>Intangibles</t>
  </si>
  <si>
    <t>Unearned premium, insurance policy and claims reserves</t>
  </si>
  <si>
    <t>Other liabilities</t>
  </si>
  <si>
    <t>Discount on purchased credit impaired finance receivables, adjustment</t>
  </si>
  <si>
    <t>Premium on purchase finance receivables, adjustment</t>
  </si>
  <si>
    <t>Scenario, Previously Reported [Member]</t>
  </si>
  <si>
    <t>Significant Transactions - Business Acquisition, Pro Forma Information (Details) - OneMain [Member] - USD ($) $ in Millions</t>
  </si>
  <si>
    <t>Interest income</t>
  </si>
  <si>
    <t>Summary of Significant Accounting Policies Basis of Presentation (Details Narrative)</t>
  </si>
  <si>
    <t>Corporate Joint Venture [Member] | OneMain Holdings, Inc. [Member]</t>
  </si>
  <si>
    <t>Summary of Significant Accounting Policies Change in Accounting Policy (Details Narrative) - USD ($)</t>
  </si>
  <si>
    <t>3 Months Ended</t>
  </si>
  <si>
    <t>Jun. 30, 2016</t>
  </si>
  <si>
    <t>Sep. 30, 2015</t>
  </si>
  <si>
    <t>Jun. 30, 2015</t>
  </si>
  <si>
    <t>Mar. 31, 2015</t>
  </si>
  <si>
    <t>Error Corrections and Prior Period Adjustments Restatement [Line Items]</t>
  </si>
  <si>
    <t>Shareholders' equity</t>
  </si>
  <si>
    <t>Basic (in dollars per share)</t>
  </si>
  <si>
    <t>Diluted (in dollars per share)</t>
  </si>
  <si>
    <t>OneMain Holdings, Inc. [Member] | Derecognition of Purchased Credit Impaired Loans [Member]</t>
  </si>
  <si>
    <t>Restatement Adjustment [Member] | OneMain Holdings, Inc. [Member]</t>
  </si>
  <si>
    <t>Summary of Significant Accounting Policies Prior Period Revisions (Details Narrative) - USD ($)</t>
  </si>
  <si>
    <t>Charge-off of Certain Bankrupt Accounts and Error in Calculation of Allowance of TDR Finance Receivables [Member] | OneMain Holdings, Inc. [Member]</t>
  </si>
  <si>
    <t>Charge-off of Certain Bankrupt Accounts and Error in Calculation of Allowance of TDR Finance Receivables [Member] | Restatement Adjustment [Member] | OneMain Holdings, Inc. [Member]</t>
  </si>
  <si>
    <t>Summary of Significant Accounting Policies Business Segments (Details Narrative) - OneMain Holdings, Inc. [Member]</t>
  </si>
  <si>
    <t>Dec. 31, 2016Integer</t>
  </si>
  <si>
    <t>Number of business segments</t>
  </si>
  <si>
    <t>Number of states with legacy operation where branch based personal lending ceased</t>
  </si>
  <si>
    <t>Finance Receivables (Details Narrative) - OneMain Holdings, Inc. [Member] $ in Millions</t>
  </si>
  <si>
    <t>Dec. 31, 2016USD ($)Integer</t>
  </si>
  <si>
    <t>Accounts, Notes, Loans and Financing Receivable [Line Items]</t>
  </si>
  <si>
    <t>Unused lines of credit extended to customers</t>
  </si>
  <si>
    <t>Consumer Loan [Member] | Consumer Household Goods or Other [Member]</t>
  </si>
  <si>
    <t>Number of personal loans | Integer</t>
  </si>
  <si>
    <t>Consumer Loan [Member] | Minimum [Member]</t>
  </si>
  <si>
    <t>Original term</t>
  </si>
  <si>
    <t>3 years</t>
  </si>
  <si>
    <t>Consumer Loan [Member] | Maximum [Member]</t>
  </si>
  <si>
    <t>6 years</t>
  </si>
  <si>
    <t>Real Estate Loan [Member] | Maximum [Member]</t>
  </si>
  <si>
    <t>360 months</t>
  </si>
  <si>
    <t>Credit Card Receivable [Member] | Maximum [Member]</t>
  </si>
  <si>
    <t>60 months</t>
  </si>
  <si>
    <t>Finance Receivables - Credit Quality Indicators (Details Narrative) - OneMain Holdings, Inc. [Member]</t>
  </si>
  <si>
    <t>Accrual of finance charges, past due period</t>
  </si>
  <si>
    <t>180 days</t>
  </si>
  <si>
    <t>Unlikely to be Collected Financing Receivable [Member]</t>
  </si>
  <si>
    <t>60 days</t>
  </si>
  <si>
    <t>Nonperforming Financial Instruments [Member]</t>
  </si>
  <si>
    <t>90 days</t>
  </si>
  <si>
    <t>Consumer Loan [Member]</t>
  </si>
  <si>
    <t>Revolving Credit Facility [Member]</t>
  </si>
  <si>
    <t>Finance Receivables - Schedule of components of net finance receivables by type (Details) - OneMain Holdings, Inc. [Member] - USD ($)</t>
  </si>
  <si>
    <t>Gross receivables</t>
  </si>
  <si>
    <t>Unearned finance charges and points and fees</t>
  </si>
  <si>
    <t>Accrued finance charges</t>
  </si>
  <si>
    <t>Deferred origination costs</t>
  </si>
  <si>
    <t>[1],[2],[3],[4]</t>
  </si>
  <si>
    <t>Real Estate Loan [Member]</t>
  </si>
  <si>
    <t>Credit Card Receivable [Member]</t>
  </si>
  <si>
    <t>[1]</t>
  </si>
  <si>
    <t>Finance receivables originated subsequent to the OneMain Acquisition and the Fortress Acquisition (as defined below) - gross finance receivables equal the UPB for interest bearing accounts and the gross remaining contractual payments for precompute accounts;</t>
  </si>
  <si>
    <t>[2]</t>
  </si>
  <si>
    <t>Finance receivables purchased as a performing receivable - gross finance receivables equal the UPB for interest bearing accounts and the gross remaining contractual payments for precompute accounts; additionally, the remaining unearned discount, net of premium established at the time of purchase, is included in both interest bearing and precompute accounts to reflect the finance receivable balance at its initial fair value;</t>
  </si>
  <si>
    <t>[3]</t>
  </si>
  <si>
    <t>Purchased credit impaired finance receivables - gross finance receivables equal the remaining estimated cash flows less the current balance of accretable yield on the purchased credit impaired accounts; and</t>
  </si>
  <si>
    <t>[4]</t>
  </si>
  <si>
    <t>TDR finance receivables - gross finance receivables equal the UPB for interest bearing accounts and the gross remaining contractual payments for precompute accounts; additionally, the remaining unearned discount, net of premium established at the time of purchase, is included in both interest bearing and precompute accounts previously purchased as a performing receivable.</t>
  </si>
  <si>
    <t>Finance Receivables - Schedule of largest concentrations of net finance receivables (Details) - OneMain Holdings, Inc. [Member] - USD ($) $ in Millions</t>
  </si>
  <si>
    <t>24 Months Ended</t>
  </si>
  <si>
    <t>Concentration Risk [Line Items]</t>
  </si>
  <si>
    <t>Loans and Finance Receivables [Member] | Geographic Concentration Risk [Member]</t>
  </si>
  <si>
    <t>Percent</t>
  </si>
  <si>
    <t>Loans and Finance Receivables [Member] | Geographic Concentration Risk [Member] | Texas [Member]</t>
  </si>
  <si>
    <t>9.00%</t>
  </si>
  <si>
    <t>Loans and Finance Receivables [Member] | Geographic Concentration Risk [Member] | North Carolina [Member]</t>
  </si>
  <si>
    <t>Loans and Finance Receivables [Member] | Geographic Concentration Risk [Member] | Pennsylvania [Member]</t>
  </si>
  <si>
    <t>6.00%</t>
  </si>
  <si>
    <t>Loans and Finance Receivables [Member] | Geographic Concentration Risk [Member] | California [Member]</t>
  </si>
  <si>
    <t>Loans and Finance Receivables [Member] | Geographic Concentration Risk [Member] | Ohio [Member]</t>
  </si>
  <si>
    <t>5.00%</t>
  </si>
  <si>
    <t>Loans and Finance Receivables [Member] | Geographic Concentration Risk [Member] | Virginia [Member]</t>
  </si>
  <si>
    <t>Loans and Finance Receivables [Member] | Geographic Concentration Risk [Member] | Illinois [Member]</t>
  </si>
  <si>
    <t>4.00%</t>
  </si>
  <si>
    <t>Loans and Finance Receivables [Member] | Geographic Concentration Risk [Member] | Georgia [Member]</t>
  </si>
  <si>
    <t>Loans and Finance Receivables [Member] | Geographic Concentration Risk [Member] | Florida [Member]</t>
  </si>
  <si>
    <t>Loans and Finance Receivables [Member] | Geographic Concentration Risk [Member] | Indiana [Member]</t>
  </si>
  <si>
    <t>Loans and Finance Receivables [Member] | Geographic Concentration Risk [Member] | South Carolina [Member]</t>
  </si>
  <si>
    <t>Loans and Finance Receivables [Member] | Geographic Concentration Risk [Member] | Other [Member]</t>
  </si>
  <si>
    <t>41.00%</t>
  </si>
  <si>
    <t>December 31, 2015 concentrations of net finance receivables are presented in the order of December 31, 2016 state concentrations.</t>
  </si>
  <si>
    <t>Finance Receivables - Schedule of information regarding purchased credit impaired finance receivables (Details) - OneMain Holdings, Inc. [Member] - USD ($)</t>
  </si>
  <si>
    <t>Carrying amount, net of allowance</t>
  </si>
  <si>
    <t>Outstanding balance (b)</t>
  </si>
  <si>
    <t>Allowance for purchased credit impaired finance receivable losses</t>
  </si>
  <si>
    <t>Affiliates of Fortress or AIG [Member]</t>
  </si>
  <si>
    <t>Purchased credit impaired finance receivables held for sale, carrying amount</t>
  </si>
  <si>
    <t>Purchased credit impaired finance receivables held for sale, outstanding balance</t>
  </si>
  <si>
    <t>Outstanding balance is defined as UPB of the loans with a net carrying amount.</t>
  </si>
  <si>
    <t>Finance Receivables - Schedule of changes in accretable yield for purchased credit impaired finance receivables (Details) - USD ($) $ in Millions</t>
  </si>
  <si>
    <t>Financing Receivable, Impaired [Line Items]</t>
  </si>
  <si>
    <t>Balance at beginning of period</t>
  </si>
  <si>
    <t>Additions from OneMain Acquisition</t>
  </si>
  <si>
    <t>Accretion</t>
  </si>
  <si>
    <t>Reclassification from nonaccretable difference</t>
  </si>
  <si>
    <t>Transfers due to finance receivables sold</t>
  </si>
  <si>
    <t>Balance at end of period</t>
  </si>
  <si>
    <t>OneMain Consumer Portfolio Loans [Member]</t>
  </si>
  <si>
    <t>Finance Receivables Originated [Member]</t>
  </si>
  <si>
    <t>Accretion on purchased credit impaired finance receivables held for sale</t>
  </si>
  <si>
    <t>Accretion on our purchased credit impaired FA Loans held for sale included in the table above were as follows:</t>
  </si>
  <si>
    <t>Other reflects a measurement period adjustment in the first quarter of 2016 based on a change in the expected cash flows in the purchase credit impaired portfolio related to the OneMain Acquisition. The measurement period adjustment created a decrease of $23 million to the beginning balance of the OM Loans accretable yield.</t>
  </si>
  <si>
    <t>Reclassifications from nonaccretable difference represents the increases in accretable yield resulting from higher estimated undiscounted cash flows.</t>
  </si>
  <si>
    <t>Finance Receivables - Schedule of information regarding TDR finance receivables (Details) - OneMain Holdings, Inc. [Member] - USD ($) $ in Millions</t>
  </si>
  <si>
    <t>Financing Receivable, Modifications [Line Items]</t>
  </si>
  <si>
    <t>TDR gross finance receivables</t>
  </si>
  <si>
    <t>TDR net finance receivables</t>
  </si>
  <si>
    <t>Allowance for TDR finance receivable losses</t>
  </si>
  <si>
    <t>TDR gross finance receivables, held for sale</t>
  </si>
  <si>
    <t>TDR net finance receivables, held for sale</t>
  </si>
  <si>
    <t>Finance Receivables - Schedule of TDR average net receivables and finance charges recognized on TDR finance receivables (Details) - USD ($) $ in Millions</t>
  </si>
  <si>
    <t>TDR average net receivables</t>
  </si>
  <si>
    <t>TDR finance charges recognized</t>
  </si>
  <si>
    <t>TDR average net receivables, held for sale</t>
  </si>
  <si>
    <t>TDR finance charges recognized, held for sale</t>
  </si>
  <si>
    <t>Consumer Loan [Member] | OneMain Holdings, Inc. [Member]</t>
  </si>
  <si>
    <t>Spring Castle Portfolio [Member] | OneMain Holdings, Inc. [Member]</t>
  </si>
  <si>
    <t>Real Estate Loan [Member] | OneMain Holdings, Inc. [Member]</t>
  </si>
  <si>
    <t>TDR real estate loan average net receivables held for sale for 2014 reflect a five-month average since the real estate loans were transferred to finance receivables held for sale on August 1, 2014.</t>
  </si>
  <si>
    <t>TDR personal loan average net receivables for 2015 reflect a two-month average for OneMain’s TDR average net receivables.</t>
  </si>
  <si>
    <t>TDR personal loan average net receivables held for sale for 2015 reflect a three-month average since the personal loans were transferred to finance receivables held for sale on September 30, 2015.</t>
  </si>
  <si>
    <t>Finance Receivables - Schedule of information regarding new volume of the TDR finance receivables (Details) $ in Millions</t>
  </si>
  <si>
    <t>Dec. 31, 2014USD ($)Integer</t>
  </si>
  <si>
    <t>Pre-modification TDR net finance receivables</t>
  </si>
  <si>
    <t>Post-modification TDR net finance receivables:</t>
  </si>
  <si>
    <t>Number of TDR accounts | Integer</t>
  </si>
  <si>
    <t>Pre-modification TDR net finance receivable, held for sale</t>
  </si>
  <si>
    <t>Post-modification TDR net finance receivables, held for sale</t>
  </si>
  <si>
    <t>Number of TDR accounts, held for sale | Integer</t>
  </si>
  <si>
    <t>Contractual Interest Rate Reduction [Member]</t>
  </si>
  <si>
    <t>Other Loan Restructuring Modification [Member]</t>
  </si>
  <si>
    <t>Consumer Loan [Member] | Contractual Interest Rate Reduction [Member]</t>
  </si>
  <si>
    <t>Consumer Loan [Member] | Other Loan Restructuring Modification [Member]</t>
  </si>
  <si>
    <t>Spring Castle Portfolio [Member] | Contractual Interest Rate Reduction [Member]</t>
  </si>
  <si>
    <t>Spring Castle Portfolio [Member] | Other Loan Restructuring Modification [Member]</t>
  </si>
  <si>
    <t>Real Estate Loan [Member] | Contractual Interest Rate Reduction [Member]</t>
  </si>
  <si>
    <t>Real Estate Loan [Member] | Other Loan Restructuring Modification [Member]</t>
  </si>
  <si>
    <t>“Other” modifications primarily include forgiveness of principal or interest.</t>
  </si>
  <si>
    <t>Finance Receivables - Schedule of Troubled Debt Restructurings, Subsequently Defaulted (Details) - OneMain Holdings, Inc. [Member] $ in Millions</t>
  </si>
  <si>
    <t>[1],[2]</t>
  </si>
  <si>
    <t>TDR net finance receivables, threshold for disclosure</t>
  </si>
  <si>
    <t>Represents the corresponding balance of TDR net finance receivables at the end of the month in which they defaulted.</t>
  </si>
  <si>
    <t>TDR SpringCastle Portfolio loans for the year ended December 31, 2016 that defaulted during the previous 12-month period were less than $1 million and, therefore, are not quantified in the combined table above.</t>
  </si>
  <si>
    <t>•the elimination of allowance for finance receivable losses due to the sale of the SpringCastle Portfolio on March 31, 2016, in connection with the sale of our equity interest in the SpringCastle Joint Venture. See Note 2 for further information on this sale; and  •the elimination of allowance for finance receivable losses due to the transfers of real estate loans held for investment to finance receivable held for sale during 2016.</t>
  </si>
  <si>
    <t>TDR finance receivables held for sale included in the table above were as follows:</t>
  </si>
  <si>
    <t>Allowance for Finance Receivable Losses - Schedule of Changes in the Allowance for Finance Receivable Losses by Finance Receivable Type (Details) - USD ($)</t>
  </si>
  <si>
    <t>Financing Receivable, Allowance for Credit Losses [Line Items]</t>
  </si>
  <si>
    <t>Charge-offs</t>
  </si>
  <si>
    <t>Recoveries</t>
  </si>
  <si>
    <t>[5]</t>
  </si>
  <si>
    <t>SpringCastle America, LLC [Member] | Borrowers in Bankruptcy Status [Member]</t>
  </si>
  <si>
    <t>Recoveries resulting from sale of previously charged-off finance receivables and settlement of claims</t>
  </si>
  <si>
    <t>Credit Card Receivable [Member] | OneMain Holdings, Inc. [Member]</t>
  </si>
  <si>
    <t>Charge-offs during 2014 included a $4 million reduction related to a change in recognizing charge-offs of unsecured loans of customers in bankruptcy status effective mid-November 2014.</t>
  </si>
  <si>
    <t>Recoveries during 2014 included $2 million of real estate loan recoveries resulting from a sale of previously charged-off real estate loans in March 2014.</t>
  </si>
  <si>
    <t>Other consists of the elimination of allowance for finance receivable losses due to the transfer of personal loans held for investment to finance receivable held for sale during 2015.</t>
  </si>
  <si>
    <t>Other consists of the elimination of allowance for finance receivable losses due to the transfer of real estate loans held for investment to finance receivable held for sale during 2014.</t>
  </si>
  <si>
    <t>Allowance for Finance Receivable Losses - Schedule of Allowance for Finance Receivable Losses and Net Finance Receivables by Type and by Impairment Method (Details) - USD ($)</t>
  </si>
  <si>
    <t>Dec. 31, 2013</t>
  </si>
  <si>
    <t>Collectively evaluated for impairment</t>
  </si>
  <si>
    <t>Purchased credit impaired finance receivables</t>
  </si>
  <si>
    <t>TDR finance receivables</t>
  </si>
  <si>
    <t>Allowance for finance receivable losses as a percentage of finance receivables</t>
  </si>
  <si>
    <t>5.01%</t>
  </si>
  <si>
    <t>3.81%</t>
  </si>
  <si>
    <t>OneMain Holdings, Inc. [Member] | Receivables Acquired with Deteriorated Credit Quality [Member]</t>
  </si>
  <si>
    <t>4.93%</t>
  </si>
  <si>
    <t>4.07%</t>
  </si>
  <si>
    <t>Consumer Loan [Member] | OneMain Holdings, Inc. [Member] | Receivables Acquired with Deteriorated Credit Quality [Member]</t>
  </si>
  <si>
    <t>0.25%</t>
  </si>
  <si>
    <t>Spring Castle Portfolio [Member] | OneMain Holdings, Inc. [Member] | Receivables Acquired with Deteriorated Credit Quality [Member]</t>
  </si>
  <si>
    <t>13.31%</t>
  </si>
  <si>
    <t>8.72%</t>
  </si>
  <si>
    <t>Real Estate Loan [Member] | OneMain Holdings, Inc. [Member] | Receivables Acquired with Deteriorated Credit Quality [Member]</t>
  </si>
  <si>
    <t>4.42%</t>
  </si>
  <si>
    <t>3.46%</t>
  </si>
  <si>
    <t>Credit Card Receivable [Member] | OneMain Holdings, Inc. [Member] | Receivables Acquired with Deteriorated Credit Quality [Member]</t>
  </si>
  <si>
    <t>Finance Receivables Held for Sale (Details Narrative) - OneMain Holdings, LLC [Member] - USD ($) $ in Millions</t>
  </si>
  <si>
    <t>Nov. 30, 2016</t>
  </si>
  <si>
    <t>Aug. 31, 2016</t>
  </si>
  <si>
    <t>Finance receivables transferred from held for investment to held for sale</t>
  </si>
  <si>
    <t>Financing receivable sold, carrying value</t>
  </si>
  <si>
    <t>Cost of mortgages sold</t>
  </si>
  <si>
    <t>Mortgage loans on real estate, holdback provision receivable</t>
  </si>
  <si>
    <t>Carrying value of loans held for sale</t>
  </si>
  <si>
    <t>Gain (loss) on loans sold</t>
  </si>
  <si>
    <t>Investment Securities (Details Narrative) - OneMain Holdings, LLC [Member] $ in Millions</t>
  </si>
  <si>
    <t>Dec. 31, 2015Integer</t>
  </si>
  <si>
    <t>Investment securities in an unrealized loss position | Integer</t>
  </si>
  <si>
    <t>Net impairment losses recognized in net income (loss)</t>
  </si>
  <si>
    <t>Available-for-sale securities with other-than-temporary impairments recognized in accumulated other comprehensive income (loss)</t>
  </si>
  <si>
    <t>Investment Securities (Details Narrative 1) - OneMain Holdings, LLC [Member] - USD ($) $ in Millions</t>
  </si>
  <si>
    <t>Schedule of Available-for-sale Securities [Line Items]</t>
  </si>
  <si>
    <t>Available-for-sale securities</t>
  </si>
  <si>
    <t>Deposits With Third Parties [Member]</t>
  </si>
  <si>
    <t>Excludes an immaterial interest in a limited partnership that we account for using the equity method and Federal Home Loan Bank common stock of $1 million at December 31, 2016 and 2015, which is classified as a restricted investment and carried at cost.</t>
  </si>
  <si>
    <t>Unrealized losses on certain available-for-sale securities were less than $1 million and, therefore, are not quantified in the table above.</t>
  </si>
  <si>
    <t>Investment Securities - Schedule of Cost/amortized Cost, Unrealized Gains and Losses, and Fair Value of Available-for-sale Securities by Type (Details) - OneMain Holdings, LLC [Member] - USD ($) $ in Millions</t>
  </si>
  <si>
    <t>Cost/ Amortized Cost</t>
  </si>
  <si>
    <t>Unrealized Gains</t>
  </si>
  <si>
    <t>Unrealized Losses</t>
  </si>
  <si>
    <t>Fair Value</t>
  </si>
  <si>
    <t>Restricted investments, at cost</t>
  </si>
  <si>
    <t>US Treasury and Government [Member]</t>
  </si>
  <si>
    <t>US States and Political Subdivisions Debt Securities [Member]</t>
  </si>
  <si>
    <t>Foreign Government Debt Securities [Member]</t>
  </si>
  <si>
    <t>Corporate Debt Securities [Member]</t>
  </si>
  <si>
    <t>Residential Mortgage Backed Securities [Member]</t>
  </si>
  <si>
    <t>Collateralized Debt Obligations [Member]</t>
  </si>
  <si>
    <t>Bonds [Member]</t>
  </si>
  <si>
    <t>Commercial Mortgage Backed Securities [Member]</t>
  </si>
  <si>
    <t>Preferred Stock [Member]</t>
  </si>
  <si>
    <t>Other Long-term Investments [Member]</t>
  </si>
  <si>
    <t>The Company employs an income equity strategy targeting investments in stocks with strong current dividend yields. Stocks included have a history of stable or increasing dividend payments.</t>
  </si>
  <si>
    <t>Investment Securities - Schedule of Fair Value and Unrealized Losses On Available-for-sale Securities by Type and Length of Time in a Continuous Unrealized Loss Position (Details) - OneMain Holdings, LLC [Member] - USD ($) $ in Millions</t>
  </si>
  <si>
    <t>Less Than 12 Months</t>
  </si>
  <si>
    <t>12 Months or Longer</t>
  </si>
  <si>
    <t>Unrealized losses on certain available-for-sale securities, less than</t>
  </si>
  <si>
    <t>Goodwill was recorded at OMFH subsidiary level.</t>
  </si>
  <si>
    <t>Investment Securities - Schedule of Changes in Cumulative Amount of Credit Losses (recognized in Earnings) On Other-than-temporarily Impaired Available-for-sale Securities (Details) - OneMain Holdings, LLC [Member] - USD ($) $ in Millions</t>
  </si>
  <si>
    <t>Impairment not previously recognized</t>
  </si>
  <si>
    <t>Realized due to dispositions with no prior intention to sell</t>
  </si>
  <si>
    <t>Proceeds from sales and redemptions</t>
  </si>
  <si>
    <t>Realized gains</t>
  </si>
  <si>
    <t>Realized losses</t>
  </si>
  <si>
    <t>Net realized gains</t>
  </si>
  <si>
    <t>Investment Securities -Schedule of Contractual Maturities of Fixed-maturity Available-for-sale Securities (Details) - OneMain Holdings, LLC [Member] $ in Millions</t>
  </si>
  <si>
    <t>Due in 1 year or less</t>
  </si>
  <si>
    <t>Due after 1 year through 5 years</t>
  </si>
  <si>
    <t>Due after 5 years through 10 years</t>
  </si>
  <si>
    <t>Due after 10 years</t>
  </si>
  <si>
    <t>Mortgage-backed, asset-backed, and collateralized securities</t>
  </si>
  <si>
    <t>Amortized Cost</t>
  </si>
  <si>
    <t>Investment Securities - Schedule of Fair Value of Trading Securities by Type (Details) - OneMain Holdings, LLC [Member] - USD ($) $ in Millions</t>
  </si>
  <si>
    <t>Schedule of Trading Securities and Other Trading Assets [Line Items]</t>
  </si>
  <si>
    <t>Bonds</t>
  </si>
  <si>
    <t>Preferred stock</t>
  </si>
  <si>
    <t>Trading securities</t>
  </si>
  <si>
    <t>Other trading securities</t>
  </si>
  <si>
    <t>Investment Securities - Schedule of Net Unrealized and Realized Gains (losses) on Trading Securities (Details) - OneMain Holdings, LLC [Member] - USD ($) $ in Millions</t>
  </si>
  <si>
    <t>Net unrealized gains (losses) on trading and other securities held at year end</t>
  </si>
  <si>
    <t>Net realized gains (losses) on trading and other securities sold or redeemed during the year</t>
  </si>
  <si>
    <t>Goodwill and Other Intangible Assets - Schedule of Goodwilll (Details) - Consumer and Insurance Segment [Member] - OneMain Holdings, LLC [Member] - USD ($) $ in Millions</t>
  </si>
  <si>
    <t>Goodwill [Line Items]</t>
  </si>
  <si>
    <t>Goodwill - OneMain Acquisition</t>
  </si>
  <si>
    <t>Adjustments to purchase price allocation</t>
  </si>
  <si>
    <t>In connection with the OneMain Acquisition, OMFH recorded $555 million of other intangible assets in November of 2015.</t>
  </si>
  <si>
    <t>Goodwill and Other Intangible Assets - Schedule of Finite-Lived Intangible Assets (Details) - OneMain Holdings, LLC [Member] - USD ($) $ in Millions</t>
  </si>
  <si>
    <t>Nov. 30, 2015</t>
  </si>
  <si>
    <t>Acquired Finite-Lived Intangible Assets [Line Items]</t>
  </si>
  <si>
    <t>Gross carrying amount</t>
  </si>
  <si>
    <t>Accumulated amortization</t>
  </si>
  <si>
    <t>Net other intangible assets</t>
  </si>
  <si>
    <t>Customer Relationships [Member]</t>
  </si>
  <si>
    <t>Trade Names [Member]</t>
  </si>
  <si>
    <t>Intangible Assets Arising from Insurance Contracts Acquired in Business Combination [Member]</t>
  </si>
  <si>
    <t>Licensing Agreements [Member]</t>
  </si>
  <si>
    <t>Customer Lists [Member]</t>
  </si>
  <si>
    <t>Internet Domain Names [Member]</t>
  </si>
  <si>
    <t>Order or Production Backlog [Member]</t>
  </si>
  <si>
    <t>Goodwill and Other Intangible Assets - Schedule of Finite-Lived Intangible Assets, Future Amortization Expense (Details) - OneMain Holdings, LLC [Member] - USD ($) $ in Millions</t>
  </si>
  <si>
    <t>Amortization of Intangible Assets</t>
  </si>
  <si>
    <t>Other Assets - Schedule of Components of Other Assets (Details) - USD ($)</t>
  </si>
  <si>
    <t>Fixed assets, net</t>
  </si>
  <si>
    <t>Accumulated depreciation on fixed assets</t>
  </si>
  <si>
    <t>OneMain Holdings, LLC [Member]</t>
  </si>
  <si>
    <t>Deferred tax asset</t>
  </si>
  <si>
    <t>Ceded insurance reserves</t>
  </si>
  <si>
    <t>Prepaid expenses and deferred charges</t>
  </si>
  <si>
    <t>Other investments</t>
  </si>
  <si>
    <t>Current tax receivable</t>
  </si>
  <si>
    <t>Cost basis investments</t>
  </si>
  <si>
    <t>Real estate owned</t>
  </si>
  <si>
    <t>Receivables related to sales of real estate loans and related trust assets</t>
  </si>
  <si>
    <t>Fixed assets were net of accumulated depreciation of $268 million at December 31, 2016 and $190 million at December 31, 2015.</t>
  </si>
  <si>
    <t>Other investments primarily include commercial mortgage loans, receivables related to investments, and accrued investment income.</t>
  </si>
  <si>
    <t>Current tax receivable includes current federal, foreign, and state tax assets.</t>
  </si>
  <si>
    <t>Receivables related to sales of real estate loans and related trust assets reflect the remaining balances of holdback provisions as of December 31, 2016 and 2015.</t>
  </si>
  <si>
    <t>Transactions with Affiliates of Fortress (Details Narrative) - OneMain Holdings, LLC [Member] - USD ($) $ in Millions</t>
  </si>
  <si>
    <t>Affiliated Entity [Member] | Logan Circle Partners L P [Member]</t>
  </si>
  <si>
    <t>Costs and fees incurred for the investment management services</t>
  </si>
  <si>
    <t>SpringCastle Funding Trust [Member] | Springleaf Finance Corporation [Member]</t>
  </si>
  <si>
    <t>Servicing fees receivable</t>
  </si>
  <si>
    <t>SpringCastle Funding Trust [Member] | Springleaf Finance Corporation [Member] | Servicing Agreement [Member]</t>
  </si>
  <si>
    <t>Servicing fee revenue</t>
  </si>
  <si>
    <t>MorEquity and Other Indirect Subsidiaries [Member] | Nationstar Mortgage LLC [Member]</t>
  </si>
  <si>
    <t>Subservicing fees</t>
  </si>
  <si>
    <t>Corporate Joint Venture [Member]</t>
  </si>
  <si>
    <t>Long-term Debt (Details Narrative) - USD ($) $ in Millions</t>
  </si>
  <si>
    <t>Dec. 30, 2013</t>
  </si>
  <si>
    <t>Jan. 31, 2007</t>
  </si>
  <si>
    <t>Apr. 11, 2016</t>
  </si>
  <si>
    <t>Dec. 11, 2014</t>
  </si>
  <si>
    <t>Dec. 03, 2014</t>
  </si>
  <si>
    <t>Long-term debt, gross</t>
  </si>
  <si>
    <t>OneMain Holdings, LLC [Member] | Senior Note 8.25%, due 2020 [Member] | Guaranty Agreements [Member]</t>
  </si>
  <si>
    <t>OneMain Holdings, LLC [Member] | Senior Note 8.25%, due 2020 [Member] | Guaranty Agreements [Member] | Springleaf Finance Corporation [Member]</t>
  </si>
  <si>
    <t>OneMain Holdings, LLC [Member] | Senior Notes [Member] | Guaranty Agreements [Member]</t>
  </si>
  <si>
    <t>OneMain Holdings, LLC [Member] | Senior Notes 5.25 Percent Due 2019 [Member] | Guaranty Agreements [Member]</t>
  </si>
  <si>
    <t>5.25%</t>
  </si>
  <si>
    <t>OneMain Holdings, LLC [Member] | Junior Subordinated Debt [Member]</t>
  </si>
  <si>
    <t>OneMain Holdings, LLC [Member] | Junior Subordinated Debt [Member] | Guaranty Agreements [Member]</t>
  </si>
  <si>
    <t>Term of debt</t>
  </si>
  <si>
    <t>60 years</t>
  </si>
  <si>
    <t>OneMain Holdings, LLC [Member] | Senior Notes 8.250 Percent Due 2023 [Member] | Guaranty Agreements [Member]</t>
  </si>
  <si>
    <t>OneMain Holdings, LLC [Member] | Senior Notes 7.750 Percent Due 2021 [Member] | Guaranty Agreements [Member]</t>
  </si>
  <si>
    <t>7.75%</t>
  </si>
  <si>
    <t>OneMain Holdings, LLC [Member] | Senior Notes 6.00 Percent Due 2020 [Member] | Guaranty Agreements [Member]</t>
  </si>
  <si>
    <t>OneMain Holdings, Inc. [Member] | Senior Note 6.75 Percent due 2019 [Member] | Guaranty Agreements [Member] | OneMain Financial Holdings, Inc. [Member]</t>
  </si>
  <si>
    <t>OneMain Holdings, Inc. [Member] | Senior Note 7.25 Percent due 2021 [Member] | Guaranty Agreements [Member] | OneMain Financial Holdings, Inc. [Member]</t>
  </si>
  <si>
    <t>OneMain Holdings, Inc. [Member] | Senior Note 7.25 Percent due 2021 [Member] | Guaranty Agreements [Member] | OneMain Financial Holdings, Inc. [Member] | Senior Note 6.75 Percent due 2019 [Member]</t>
  </si>
  <si>
    <t>Senior notes</t>
  </si>
  <si>
    <t>OneMain Financial Holdings, LLC [Member] | Junior Subordinated Debt [Member] | Guaranty Agreements [Member]</t>
  </si>
  <si>
    <t>OneMain Financial Holdings, LLC [Member] | Senior Note 6.75 Percent due 2019 [Member] | Guaranty Agreements [Member]</t>
  </si>
  <si>
    <t>6.75%</t>
  </si>
  <si>
    <t>OneMain Financial Holdings, LLC [Member] | Senior Note 7.25 Percent due 2021 [Member] | Guaranty Agreements [Member]</t>
  </si>
  <si>
    <t>7.25%</t>
  </si>
  <si>
    <t>OneMain Financial Holdings, Inc. [Member] | Warehouse Agreement Borrowings [Member] | Guaranty Agreements [Member]</t>
  </si>
  <si>
    <t>The interest rates shown are the range of contractual rates in effect at December 31, 2016.</t>
  </si>
  <si>
    <t>Long-term Debt (Details Narrative 1) - Springleaf Finance Corporation [Member] - Junior Subordinated Debt [Member] - OneMain Holdings, LLC [Member]</t>
  </si>
  <si>
    <t>9 Months Ended</t>
  </si>
  <si>
    <t>Debt instrument, covenant, period used to calculate average fixed charge ratio</t>
  </si>
  <si>
    <t>12 months</t>
  </si>
  <si>
    <t>Debt instrument, covenant, percent of tangible equity to tangible managed assets</t>
  </si>
  <si>
    <t>5.50%</t>
  </si>
  <si>
    <t>Debt instrument, covenant, average fixed charge ratio</t>
  </si>
  <si>
    <t>Long-term Debt (Details Narrative 2) - Warehouse Agreement Borrowings [Member] - OneMain Financial Holdings, LLC [Member] $ in Billions</t>
  </si>
  <si>
    <t>Feb. 03, 2015USD ($)</t>
  </si>
  <si>
    <t>Line of credit, maximum borrowing capacity</t>
  </si>
  <si>
    <t>Debt covenant, minimum consolidated tangible shareholders' equity</t>
  </si>
  <si>
    <t>Debt covenant, maximum consolidated debt to tangible shareholders' equity ratio</t>
  </si>
  <si>
    <t>600.00%</t>
  </si>
  <si>
    <t>Variable Interest Entities (Details Narrative) - USD ($) $ in Millions</t>
  </si>
  <si>
    <t>Variable Interest Entity, Primary Beneficiary [Member] | OneMain Holdings, LLC [Member]</t>
  </si>
  <si>
    <t>Variable Interest Entity [Line Items]</t>
  </si>
  <si>
    <t>Long-term Debt - Schedule of Carrying Value and Fair Value of Long-term Debt by Type (Details) - OneMain Holdings, LLC [Member] - USD ($) $ in Millions</t>
  </si>
  <si>
    <t>Fair value</t>
  </si>
  <si>
    <t>Weighted average interest rates on long-term debt during the period (as a percent)</t>
  </si>
  <si>
    <t>5.67%</t>
  </si>
  <si>
    <t>6.65%</t>
  </si>
  <si>
    <t>6.93%</t>
  </si>
  <si>
    <t>Current Weighted Average Interest Rate</t>
  </si>
  <si>
    <t>5.88%</t>
  </si>
  <si>
    <t>5.39%</t>
  </si>
  <si>
    <t>First quarter 2017</t>
  </si>
  <si>
    <t>Second quarter 2017</t>
  </si>
  <si>
    <t>Third quarter 2017</t>
  </si>
  <si>
    <t>Fourth quarter 2017</t>
  </si>
  <si>
    <t>2022-2067</t>
  </si>
  <si>
    <t>Securitizations</t>
  </si>
  <si>
    <t>Total principal maturities</t>
  </si>
  <si>
    <t>Debt issuance cost</t>
  </si>
  <si>
    <t>Junior Subordinated Debt [Member]</t>
  </si>
  <si>
    <t>Senior Notes [Member]</t>
  </si>
  <si>
    <t>5.60%</t>
  </si>
  <si>
    <t>6.56%</t>
  </si>
  <si>
    <t>6.84%</t>
  </si>
  <si>
    <t>5.80%</t>
  </si>
  <si>
    <t>5.32%</t>
  </si>
  <si>
    <t>12.26%</t>
  </si>
  <si>
    <t>Securitization [Member] | Senior Notes [Member]</t>
  </si>
  <si>
    <t>Securitization [Member] | Senior Notes [Member] | Minimum [Member]</t>
  </si>
  <si>
    <t>2.04%</t>
  </si>
  <si>
    <t>Securitization [Member] | Senior Notes [Member] | Maximum [Member]</t>
  </si>
  <si>
    <t>6.94%</t>
  </si>
  <si>
    <t>Medium-term Notes [Member] | Senior Notes [Member]</t>
  </si>
  <si>
    <t>Medium-term Notes [Member] | Senior Notes [Member] | Minimum [Member]</t>
  </si>
  <si>
    <t>Medium-term Notes [Member] | Senior Notes [Member] | Maximum [Member]</t>
  </si>
  <si>
    <t>Revolving Credit Facility [Member] | Senior Notes [Member] | Other Assets [Member]</t>
  </si>
  <si>
    <t>Securitizations and borrowings under revolving conduit facilities are not included in above maturities by period due to their variable monthly repayments. At December 31, 2016, there were no amounts drawn under our revolving conduit facilities. See Note 13 for further information on our long-term debt associated with securitizations and revolving conduit facilities.</t>
  </si>
  <si>
    <t>Debt issuance costs are reported as a direct deduction from long-term debt, with the exception of debt issuance costs associated with our revolving conduit facilities, which totaled $14 million at December 31, 2016 and are reported in other assets.</t>
  </si>
  <si>
    <t>Variable Interest Entities - Schedule of Carrying Amounts of Consolidated Vie Assets and Liabilities Associated with Securitization Trusts (Details) - Variable Interest Entity, Primary Beneficiary [Member] - OneMain Holdings, LLC [Member] - USD ($) $ in Billions</t>
  </si>
  <si>
    <t>Cash and Cash Equivalents [Member]</t>
  </si>
  <si>
    <t>Loans and Leases Receivable, Net of Deferred Income [Member] | Consumer Loan [Member]</t>
  </si>
  <si>
    <t>Loans and Leases Receivable, Net of Deferred Income [Member] | Spring Castle Portfolio [Member]</t>
  </si>
  <si>
    <t>Allowance for Loans and Leases Receivable [Member]</t>
  </si>
  <si>
    <t>Loans Receivable Held-for-Sale [Member]</t>
  </si>
  <si>
    <t>Restricted Cash and Cash Equivalents [Member]</t>
  </si>
  <si>
    <t>Other Assets [Member]</t>
  </si>
  <si>
    <t>Long-term Debt [Member]</t>
  </si>
  <si>
    <t>Liabilities</t>
  </si>
  <si>
    <t>Other Liabilities [Member]</t>
  </si>
  <si>
    <t>Variable Interest Entities - Consolidated Vie Assets and Liabilities Associated with Securitization Trusts (Details) - USD ($) $ in Millions</t>
  </si>
  <si>
    <t>Dec. 14, 2016</t>
  </si>
  <si>
    <t>Jul. 25, 2016</t>
  </si>
  <si>
    <t>Jul. 19, 2016</t>
  </si>
  <si>
    <t>Jun. 07, 2016</t>
  </si>
  <si>
    <t>May 17, 2016</t>
  </si>
  <si>
    <t>Mar. 23, 2016</t>
  </si>
  <si>
    <t>Feb. 16, 2016</t>
  </si>
  <si>
    <t>Feb. 10, 2016</t>
  </si>
  <si>
    <t>Jan. 21, 2016</t>
  </si>
  <si>
    <t>Sep. 29, 2015</t>
  </si>
  <si>
    <t>May 21, 2015</t>
  </si>
  <si>
    <t>Apr. 07, 2015</t>
  </si>
  <si>
    <t>Feb. 26, 2015</t>
  </si>
  <si>
    <t>Feb. 05, 2015</t>
  </si>
  <si>
    <t>Feb. 03, 2015</t>
  </si>
  <si>
    <t>Jul. 30, 2014</t>
  </si>
  <si>
    <t>Apr. 17, 2014</t>
  </si>
  <si>
    <t>Mar. 26, 2014</t>
  </si>
  <si>
    <t>Variable Interest Entity, Primary Beneficiary [Member] | OneMain Holdings, Inc. [Member]</t>
  </si>
  <si>
    <t>Asset-backed Securities, Consumer Loans [Member] | Variable Interest Entity, Primary Beneficiary [Member] | Maximum [Member]</t>
  </si>
  <si>
    <t>Original Revolving Period</t>
  </si>
  <si>
    <t>Asset-backed Securities, Consumer Loans [Member] | Variable Interest Entity, Primary Beneficiary [Member] | Minimum [Member]</t>
  </si>
  <si>
    <t>2 years</t>
  </si>
  <si>
    <t>Asset-backed Securities, Consumer Loans [Member] | Variable Interest Entity, Primary Beneficiary [Member] | OneMain Holdings, LLC [Member]</t>
  </si>
  <si>
    <t>Asset-backed Securities, Consumer Loans [Member] | Variable Interest Entity, Primary Beneficiary [Member] | OneMain Financial Issuance Trust 2016-3 [Member]</t>
  </si>
  <si>
    <t>Notes initially retained by the entity</t>
  </si>
  <si>
    <t>Asset-backed Securities, Consumer Loans [Member] | Variable Interest Entity, Primary Beneficiary [Member] | OneMain Financial Issuance Trust 2016-2 [Member]</t>
  </si>
  <si>
    <t>Amount of notes sold under private securitization</t>
  </si>
  <si>
    <t>Asset-backed Securities, Consumer Loans [Member] | Variable Interest Entity, Primary Beneficiary [Member] | OneMain Financial Issuance Trust 2016-1 [Member]</t>
  </si>
  <si>
    <t>Asset-backed Securities, Consumer Loans [Member] | Variable Interest Entity, Primary Beneficiary [Member] | Springleaf FundingTrust 2013 B [Member]</t>
  </si>
  <si>
    <t>Debt redemption price</t>
  </si>
  <si>
    <t>Asset-backed Securities, Auto Loans [Member] | Variable Interest Entity, Primary Beneficiary [Member] | OneMain Direct Auto Receivables Trust 2016-1 [Member]</t>
  </si>
  <si>
    <t>Asset-backed Securities [Member] | Variable Interest Entity, Primary Beneficiary [Member] | OneMain Holdings, LLC [Member]</t>
  </si>
  <si>
    <t>Senior Notes [Member] | OneMain Holdings, LLC [Member]</t>
  </si>
  <si>
    <t>Junior Subordinated Debt [Member] | OneMain Holdings, LLC [Member]</t>
  </si>
  <si>
    <t>Warehouse Agreement Borrowings [Member] | OneMain Financial Holdings, LLC [Member]</t>
  </si>
  <si>
    <t>Springleaf Funding Trust 2014 A [Member] | Asset-backed Securities, Consumer Loans [Member] | Variable Interest Entity, Primary Beneficiary [Member] | OneMain Holdings, LLC [Member]</t>
  </si>
  <si>
    <t>2.78%</t>
  </si>
  <si>
    <t>Springleaf Funding Trust 2015-A [Member] | Asset-backed Securities, Consumer Loans [Member] | Variable Interest Entity, Primary Beneficiary [Member] | OneMain Holdings, LLC [Member]</t>
  </si>
  <si>
    <t>3.47%</t>
  </si>
  <si>
    <t>Springleaf Funding Trust 2015 B [Member] | Asset-backed Securities, Consumer Loans [Member] | Variable Interest Entity, Primary Beneficiary [Member] | OneMain Holdings, LLC [Member]</t>
  </si>
  <si>
    <t>3.78%</t>
  </si>
  <si>
    <t>Springleaf Funding Trust 2016-A [Member] | Asset-backed Securities, Consumer Loans [Member] | Variable Interest Entity, Primary Beneficiary [Member] | OneMain Holdings, LLC [Member]</t>
  </si>
  <si>
    <t>3.10%</t>
  </si>
  <si>
    <t>OneMain Financial Issuance Trust 2014-1 [Member] | Asset-backed Securities, Consumer Loans [Member] | Variable Interest Entity, Primary Beneficiary [Member] | OneMain Holdings, LLC [Member]</t>
  </si>
  <si>
    <t>2.66%</t>
  </si>
  <si>
    <t>OneMain Financial Issuance Trust 2014-2 [Member] | Asset-backed Securities, Consumer Loans [Member] | Variable Interest Entity, Primary Beneficiary [Member] | OneMain Holdings, LLC [Member]</t>
  </si>
  <si>
    <t>3.11%</t>
  </si>
  <si>
    <t>OneMain Financial Issuance Trust 2015-1 [Member] | Asset-backed Securities, Consumer Loans [Member] | Variable Interest Entity, Primary Beneficiary [Member] | OneMain Holdings, LLC [Member]</t>
  </si>
  <si>
    <t>3.74%</t>
  </si>
  <si>
    <t>OneMain Financial Issuance Trust 2015-2 [Member] | Asset-backed Securities, Consumer Loans [Member] | Variable Interest Entity, Primary Beneficiary [Member] | OneMain Holdings, LLC [Member]</t>
  </si>
  <si>
    <t>3.07%</t>
  </si>
  <si>
    <t>OneMain Financial Issuance Trust 2015-3 [Member] | Asset-backed Securities, Consumer Loans [Member] | Variable Interest Entity, Primary Beneficiary [Member] | OneMain Holdings, LLC [Member]</t>
  </si>
  <si>
    <t>4.21%</t>
  </si>
  <si>
    <t>OneMain Financial Issuance Trust 2016-1 [Member] | Asset-backed Securities, Consumer Loans [Member] | Variable Interest Entity, Primary Beneficiary [Member] | OneMain Holdings, LLC [Member]</t>
  </si>
  <si>
    <t>4.01%</t>
  </si>
  <si>
    <t>OneMain Financial Issuance Trust 2016-2 [Member] | Asset-backed Securities, Consumer Loans [Member] | Variable Interest Entity, Primary Beneficiary [Member] | OneMain Holdings, LLC [Member]</t>
  </si>
  <si>
    <t>4.50%</t>
  </si>
  <si>
    <t>OneMain Financial Issuance Trust 2016-3 [Member] | Asset-backed Securities, Consumer Loans [Member] | Variable Interest Entity, Primary Beneficiary [Member] | OneMain Holdings, LLC [Member]</t>
  </si>
  <si>
    <t>4.33%</t>
  </si>
  <si>
    <t>OneMain Direct Auto Receivables Trust 2016-1 [Member] | Asset-backed Securities, Auto Loans [Member] | Variable Interest Entity, Primary Beneficiary [Member] | OneMain Holdings, LLC [Member]</t>
  </si>
  <si>
    <t>2.37%</t>
  </si>
  <si>
    <t>OneMain Direct Auto Receivables Trust 2017-01 [Member] | Asset-backed Securities, Auto Loans [Member] | Variable Interest Entity, Primary Beneficiary [Member] | OneMain Holdings, LLC [Member]</t>
  </si>
  <si>
    <t>Variable Interest Entities - Associated with Securitization Trusts (Details) - USD ($) $ in Millions</t>
  </si>
  <si>
    <t>Mar. 31, 2018</t>
  </si>
  <si>
    <t>Jun. 30, 2018</t>
  </si>
  <si>
    <t>Feb. 28, 2018</t>
  </si>
  <si>
    <t>Jan. 30, 2018</t>
  </si>
  <si>
    <t>Jan. 21, 2018</t>
  </si>
  <si>
    <t>Feb. 24, 2017</t>
  </si>
  <si>
    <t>Jan. 21, 2017</t>
  </si>
  <si>
    <t>Dec. 22, 2016</t>
  </si>
  <si>
    <t>Dec. 20, 2016</t>
  </si>
  <si>
    <t>Jul. 28, 2016</t>
  </si>
  <si>
    <t>Jul. 27, 2016</t>
  </si>
  <si>
    <t>Mar. 21, 2016</t>
  </si>
  <si>
    <t>Feb. 24, 2016</t>
  </si>
  <si>
    <t>Feb. 23, 2016</t>
  </si>
  <si>
    <t>Jan. 20, 2016</t>
  </si>
  <si>
    <t>Asset-backed Securities, Securitized Loans and Receivables [Member] | Variable Interest Entity, Primary Beneficiary [Member]</t>
  </si>
  <si>
    <t>Asset-backed Securities, Securitized Loans and Receivables [Member] | Variable Interest Entity, Primary Beneficiary [Member] | First Avenue funding, LLC securitization [Member]</t>
  </si>
  <si>
    <t>Asset-backed Securities, Securitized Loans and Receivables [Member] | Variable Interest Entity, Primary Beneficiary [Member] | Midbrook Funding Trust 2013 VFN1 [Member]</t>
  </si>
  <si>
    <t>Asset-backed Securities, Securitized Loans and Receivables [Member] | Variable Interest Entity, Primary Beneficiary [Member] | Whitford Brook Funding Trust2014 VFN1 [Member]</t>
  </si>
  <si>
    <t>Asset-backed Securities, Securitized Loans and Receivables [Member] | Variable Interest Entity, Primary Beneficiary [Member] | Springleaf Funding Trust 2013 VFN1 [Member]</t>
  </si>
  <si>
    <t>Asset-backed Securities, Securitized Loans and Receivables [Member] | Variable Interest Entity, Primary Beneficiary [Member] | OneMain Financial B5 Warehouse Trust [Member]</t>
  </si>
  <si>
    <t>Asset-backed Securities, Securitized Loans and Receivables [Member] | Variable Interest Entity, Primary Beneficiary [Member] | Second Avenue funding, LLC securitization [Member]</t>
  </si>
  <si>
    <t>Asset-backed Securities, Securitized Loans and Receivables [Member] | Variable Interest Entity, Primary Beneficiary [Member] | OneMain Financial B4 Warehouse Trust [Member]</t>
  </si>
  <si>
    <t>Asset-backed Securities, Securitized Loans and Receivables [Member] | Variable Interest Entity, Primary Beneficiary [Member] | OneMain Financial B6 Warehouse Trust [Member]</t>
  </si>
  <si>
    <t>Asset-backed Securities, Securitized Loans and Receivables [Member] | Variable Interest Entity, Primary Beneficiary [Member] | OneMain Financial B3 Warehouse Trust [Member]</t>
  </si>
  <si>
    <t>Asset-backed Securities, Securitized Loans and Receivables [Member] | Variable Interest Entity, Primary Beneficiary [Member] | Seine River Funding, LLC [Member]</t>
  </si>
  <si>
    <t>Asset-backed Securities, Securitized Loans and Receivables [Member] | Variable Interest Entity, Primary Beneficiary [Member] | Sumner Brook Funding Trust 2013 VFN1 [Member]</t>
  </si>
  <si>
    <t>Asset-backed Securities, Securitized Loans and Receivables [Member] | Variable Interest Entity, Primary Beneficiary [Member] | Mill River 2015 VFN1 [Member]</t>
  </si>
  <si>
    <t>Asset-backed Securities, Securitized Loans and Receivables [Member] | Scenario, Forecast [Member] | Variable Interest Entity, Primary Beneficiary [Member] | First Avenue funding, LLC securitization [Member]</t>
  </si>
  <si>
    <t>Principal amount, reduce to cash payments, due and payable, term</t>
  </si>
  <si>
    <t>Asset-backed Securities, Securitized Loans and Receivables [Member] | Scenario, Forecast [Member] | Variable Interest Entity, Primary Beneficiary [Member] | Midbrook Funding Trust 2013 VFN1 [Member]</t>
  </si>
  <si>
    <t>36 months</t>
  </si>
  <si>
    <t>Asset-backed Securities, Securitized Loans and Receivables [Member] | Scenario, Forecast [Member] | Variable Interest Entity, Primary Beneficiary [Member] | Whitford Brook Funding Trust2014 VFN1 [Member]</t>
  </si>
  <si>
    <t>Asset-backed Securities, Securitized Loans and Receivables [Member] | Scenario, Forecast [Member] | Variable Interest Entity, Primary Beneficiary [Member] | Springleaf Funding Trust 2013 VFN1 [Member]</t>
  </si>
  <si>
    <t>Asset-backed Securities, Securitized Loans and Receivables [Member] | Scenario, Forecast [Member] | Variable Interest Entity, Primary Beneficiary [Member] | OneMain Financial B5 Warehouse Trust [Member]</t>
  </si>
  <si>
    <t>Line of credit facility, remaining borrowing capacity, reduction</t>
  </si>
  <si>
    <t>Amended Note Purchase Agreement [Member] | Asset-backed Securities, Securitized Loans and Receivables [Member] | Variable Interest Entity, Primary Beneficiary [Member] | Midbrook Funding Trust 2013 VFN1 [Member]</t>
  </si>
  <si>
    <t>Amended Note Purchase Agreement [Member] | Asset-backed Securities, Securitized Loans and Receivables [Member] | Scenario, Forecast [Member] | Variable Interest Entity, Primary Beneficiary [Member] | Midbrook Funding Trust 2013 VFN1 [Member]</t>
  </si>
  <si>
    <t>Voluntary Reduction [Member] | Asset-backed Securities, Securitized Loans and Receivables [Member] | Variable Interest Entity, Primary Beneficiary [Member] | Midbrook Funding Trust 2013 VFN1 [Member]</t>
  </si>
  <si>
    <t>Voluntary Reduction [Member] | Asset-backed Securities, Securitized Loans and Receivables [Member] | Scenario, Forecast [Member] | Variable Interest Entity, Primary Beneficiary [Member] | Midbrook Funding Trust 2013 VFN1 [Member]</t>
  </si>
  <si>
    <t>Insurance (Details Narrative) - OneMain Holdings, LLC [Member] - USD ($) $ in Millions</t>
  </si>
  <si>
    <t>Springleaf Insurance Subsidiaries [Member]</t>
  </si>
  <si>
    <t>Statutory Accounting Practices [Line Items]</t>
  </si>
  <si>
    <t>Statutory Accounting Practice, Period that the ordinary dividends can be paid without prior approval</t>
  </si>
  <si>
    <t>Maximum dividend distribution without prior approval from regulatory agency, percent</t>
  </si>
  <si>
    <t>Statutory Accounting Practice, Period that the extraordinary dividends can be paid without prior approval</t>
  </si>
  <si>
    <t>Maximum extraordinary dividend distribution without prior approval from regulatory agency, percent</t>
  </si>
  <si>
    <t>Dividends paid</t>
  </si>
  <si>
    <t>Cash dividends from subsidiaries</t>
  </si>
  <si>
    <t>OneMain Insurance Subsidiaries [Member]</t>
  </si>
  <si>
    <t>Insurance - Schedule of Components of Insurance Claims and Policyholder Liabilities (Details) - OneMain Holdings, LLC [Member] - USD ($) $ in Millions</t>
  </si>
  <si>
    <t>Reinsurance Premiums for Insurance Companies, by Product Segment [Line Items]</t>
  </si>
  <si>
    <t>Claim reserves</t>
  </si>
  <si>
    <t>Payable to OMH</t>
  </si>
  <si>
    <t>Unearned premium and claim reserves and liability of benefit reserves</t>
  </si>
  <si>
    <t>Insurance claims and policyholder liabilities assumed from other insurers</t>
  </si>
  <si>
    <t>Non Financial Guarantee Insurance Segment [Member]</t>
  </si>
  <si>
    <t>Unearned premiums</t>
  </si>
  <si>
    <t>Benefit reserves</t>
  </si>
  <si>
    <t>Non Affiliated Entity [Member]</t>
  </si>
  <si>
    <t>Payable to OMH [Member] | Financial Guarantee Insurance Product Line [Member]</t>
  </si>
  <si>
    <t>Third-Party Beneficiaries [Member] | Financial Guarantee Insurance Product Line [Member]</t>
  </si>
  <si>
    <t>Insurance - Schedule of Changes in Liability for Unpaid Claims and Loss Adjustment Expenses, Net of Reinsurance Recoverable (Details) - OneMain Holdings, LLC [Member] - USD ($) $ in Millions</t>
  </si>
  <si>
    <t>Less reinsurance recoverables</t>
  </si>
  <si>
    <t>Reserve for unpaid claims and loss adjustment expenses assumed in connection with the OneMain Acquisition</t>
  </si>
  <si>
    <t>Current year</t>
  </si>
  <si>
    <t>Prior years</t>
  </si>
  <si>
    <t>Plus reinsurance recoverables</t>
  </si>
  <si>
    <t>Insurance - Short-duration Insurance Contracts, Claims Development (Details) $ in Millions</t>
  </si>
  <si>
    <t>Dec. 31, 2013USD ($)</t>
  </si>
  <si>
    <t>Dec. 31, 2012USD ($)</t>
  </si>
  <si>
    <t>Liability for Claims and Claims Adjustment Expense [Line Items]</t>
  </si>
  <si>
    <t>Liabilities for claims and claim adjustment expenses, net of reinsurance</t>
  </si>
  <si>
    <t>Financial Guarantee Insurance Product Line [Member] | OneMain Holdings, LLC [Member]</t>
  </si>
  <si>
    <t>Incurred claims and allocated claim adjustment expenses, net of reinsurance</t>
  </si>
  <si>
    <t>Cumulative paid claims and allocated claim adjustment expense, net</t>
  </si>
  <si>
    <t>All outstanding liabilities before 2012, net of reinsurance</t>
  </si>
  <si>
    <t>Financial Guarantee Insurance Product Line [Member] | Short-duration Insurance Contracts, Accident Year 2012 [Member] | OneMain Holdings, LLC [Member]</t>
  </si>
  <si>
    <t>Financial Guarantee Insurance Product Line [Member] | Short-duration Insurance Contracts, Accident Year 2012 [Member] | SpringCastle Interests Sale [Member]</t>
  </si>
  <si>
    <t>Incurred-but- not-reported Liabilities</t>
  </si>
  <si>
    <t>Cumulative Number of Reported Claims (in claims) | Integer</t>
  </si>
  <si>
    <t>Cumulative frequency</t>
  </si>
  <si>
    <t>3.00%</t>
  </si>
  <si>
    <t>Financial Guarantee Insurance Product Line [Member] | Short-duration Insurance Contracts, Accident Year 2013 [Member] | OneMain Holdings, LLC [Member]</t>
  </si>
  <si>
    <t>2.90%</t>
  </si>
  <si>
    <t>Financial Guarantee Insurance Product Line [Member] | Short-duration Insurance Contracts, Accident Year 2014 [Member] | OneMain Holdings, LLC [Member]</t>
  </si>
  <si>
    <t>Financial Guarantee Insurance Product Line [Member] | Short-duration Insurance Contracts, Accident Year 2015 [Member] | OneMain Holdings, LLC [Member]</t>
  </si>
  <si>
    <t>Financial Guarantee Insurance Product Line [Member] | Short-duration Insurance Contracts, Accident Year 2016 [Member] | OneMain Holdings, LLC [Member]</t>
  </si>
  <si>
    <t>2.80%</t>
  </si>
  <si>
    <t>Insurance - Reconciliations of Net Incurred And Paid Claims Development to the Liability for Claims and Claim Adjustment Expenses (Details) - OneMain Holdings, LLC [Member] - USD ($) $ in Millions</t>
  </si>
  <si>
    <t>Liabilities for unpaid claims and claim adjustment expenses, net of reinsurance</t>
  </si>
  <si>
    <t>Insurance lines other than short-duration</t>
  </si>
  <si>
    <t>Acquired business included above</t>
  </si>
  <si>
    <t>Total gross liability for unpaid claims and claim adjustment expense</t>
  </si>
  <si>
    <t>Financial Guarantee Insurance Product Line [Member]</t>
  </si>
  <si>
    <t>Other Short-duration Insurance Product Line [Member]</t>
  </si>
  <si>
    <t>Reinsurance recoverable on unpaid claims:</t>
  </si>
  <si>
    <t>Insurance - Short-duration Insurance Contracts, Schedule of Historical Claims Duration (Details) - Financial Guarantee Insurance Product Line [Member] - OneMain Holdings, LLC [Member]</t>
  </si>
  <si>
    <t>Short-duration Insurance Contracts, Historical Claims Duration [Line Items]</t>
  </si>
  <si>
    <t>Year One</t>
  </si>
  <si>
    <t>54.70%</t>
  </si>
  <si>
    <t>Year Two</t>
  </si>
  <si>
    <t>29.70%</t>
  </si>
  <si>
    <t>Year Three</t>
  </si>
  <si>
    <t>8.50%</t>
  </si>
  <si>
    <t>Year Four</t>
  </si>
  <si>
    <t>4.40%</t>
  </si>
  <si>
    <t>Year Five</t>
  </si>
  <si>
    <t>Insurance - Schedule of Statutory Net Income for Insurance Companies by Type of Insurance (Details) - OneMain Holdings, LLC [Member] - USD ($) $ in Millions</t>
  </si>
  <si>
    <t>American Health and Life Insurance Company [Member] | Life and Accident and Health Insurance Segment [Member]</t>
  </si>
  <si>
    <t>Statutory net income</t>
  </si>
  <si>
    <t>Statutory capital and surplus</t>
  </si>
  <si>
    <t>Yosemite Insurance Company [Member] | Property, Liability and Casualty Insurance Product Line [Member]</t>
  </si>
  <si>
    <t>Triton Insurance Company [Member] | Property, Liability and Casualty Insurance Product Line [Member]</t>
  </si>
  <si>
    <t>Merit Life Insurance Co [Member] | Life and Accident and Health Insurance Segment [Member]</t>
  </si>
  <si>
    <t>Other Liabilities (Details Narrative) - OneMain Holdings, LLC [Member] - USD ($) $ in Millions</t>
  </si>
  <si>
    <t>Other accrued expenses and accounts payable</t>
  </si>
  <si>
    <t>Salary and benefit liabilities</t>
  </si>
  <si>
    <t>Accrued interest on debt</t>
  </si>
  <si>
    <t>Retirement plans</t>
  </si>
  <si>
    <t>Other insurance liabilities</t>
  </si>
  <si>
    <t>Loan principal warranty reserve</t>
  </si>
  <si>
    <t>Capital Stock &amp; Earnings (Loss) Per Share (Details Narrative) - OneMain Holdings, Inc. [Member] - USD ($) $ in Millions</t>
  </si>
  <si>
    <t>May 04, 2015</t>
  </si>
  <si>
    <t>Schedule of Capitalization, Equity [Line Items]</t>
  </si>
  <si>
    <t>Common shares offered in secondary offering (in shares)</t>
  </si>
  <si>
    <t>Net proceeds from secondary offering</t>
  </si>
  <si>
    <t>Secondary offering related expenses</t>
  </si>
  <si>
    <t>Performance Shares [Member]</t>
  </si>
  <si>
    <t>Antidilutive securities excluded from computation of EPS</t>
  </si>
  <si>
    <t>Restricted Stock Units (RSUs) [Member]</t>
  </si>
  <si>
    <t>OneMain Financial Holdings, LLC [Member]</t>
  </si>
  <si>
    <t>Springleaf Financial Holdings, LLC [Member]</t>
  </si>
  <si>
    <t>Capital Stock &amp; Earnings (Loss) Per Share - Schedule of Par Value and Shares Authorized (Details) - $ / shares</t>
  </si>
  <si>
    <t>Capital Stock &amp; Earnings (Loss) Per Share - Schedule of Changes in Common Shares Issued and Outstanding (Details) - shares</t>
  </si>
  <si>
    <t>Common shares issued</t>
  </si>
  <si>
    <t>Capital Stock &amp; Earnings (Loss) Per Share - Schedule of Shares Issued and Outstanding (Details) - USD ($)</t>
  </si>
  <si>
    <t>Antidilutive Securities Excluded from Computation of Earnings Per Share [Line Items]</t>
  </si>
  <si>
    <t>Effect of dilutive securities</t>
  </si>
  <si>
    <t>We have excluded the following shares in the diluted earnings (loss) per share calculation for 2016, 2015, and 2014 because these shares would be anti-dilutive, which could impact the earnings (loss) per share calculation in the future:</t>
  </si>
  <si>
    <t>Accumulated Other Comprehensive Income (Loss) - Schedule of Changes in Accumulated Other Comprehensive Income (loss) (Details) - USD ($) $ in Millions</t>
  </si>
  <si>
    <t>Accumulated Other Comprehensive Income (Loss) [Line Items]</t>
  </si>
  <si>
    <t>Balance</t>
  </si>
  <si>
    <t>Other comprehensive income before reclassifications</t>
  </si>
  <si>
    <t>Reclassification adjustments from accumulated other comprehensive loss</t>
  </si>
  <si>
    <t>Accumulated Net Investment Gain (Loss) Attributable to Parent [Member] | OneMain Holdings, Inc. [Member]</t>
  </si>
  <si>
    <t>Accumulated Defined Benefit Plans Adjustment Attributable to Parent [Member] | OneMain Holdings, Inc. [Member]</t>
  </si>
  <si>
    <t>Accumulated Foreign Currency Adjustment Attributable to Parent [Member] | OneMain Holdings, Inc. [Member]</t>
  </si>
  <si>
    <t>Accumulated Other Comprehensive Income (Loss) - Reclassification Adjustments From Accumulated Other Comprehensive Income (Loss) (Details 2) - USD ($)</t>
  </si>
  <si>
    <t>Reclassification Adjustment out of Accumulated Other Comprehensive Income [Line Items]</t>
  </si>
  <si>
    <t>Income tax effect</t>
  </si>
  <si>
    <t>Reclassification from accumulated other comprehensive income (loss) to other revenues, net of taxes</t>
  </si>
  <si>
    <t>Reclassification from accumulated other comprehensive income (loss) to investment revenues, before taxes</t>
  </si>
  <si>
    <t>Other revenues</t>
  </si>
  <si>
    <t>Reclassification out of Accumulated Other Comprehensive Income [Member] | OneMain Holdings, Inc. [Member]</t>
  </si>
  <si>
    <t>Reclassification out of Accumulated Other Comprehensive Income [Member] | Accumulated Net Investment Gain (Loss) Attributable to Parent [Member] | OneMain Holdings, Inc. [Member]</t>
  </si>
  <si>
    <t>Reclassification out of Accumulated Other Comprehensive Income [Member] | Accumulated Foreign Currency Adjustment Attributable to Parent [Member] | OneMain Holdings, Inc. [Member]</t>
  </si>
  <si>
    <t>Income Taxes Narrative (Details Narrative) - USD ($)</t>
  </si>
  <si>
    <t>Valuation Allowance [Line Items]</t>
  </si>
  <si>
    <t>State operating loss carryforward</t>
  </si>
  <si>
    <t>Valuation allowance</t>
  </si>
  <si>
    <t>Variance from federal statutory rate due to income (loss) from non-controlling interests, perecent</t>
  </si>
  <si>
    <t>(2.77%)</t>
  </si>
  <si>
    <t>19.77%</t>
  </si>
  <si>
    <t>(5.12%)</t>
  </si>
  <si>
    <t>Federal operating loss carryforward</t>
  </si>
  <si>
    <t>OneMain Holdings, Inc. [Member] | State and Local Jurisdiction [Member]</t>
  </si>
  <si>
    <t>Income Taxes - Components of Income (loss) Before Provision for (benefit From) Income Taxes (Details) - OneMain Holdings, Inc. [Member] - USD ($) $ in Millions</t>
  </si>
  <si>
    <t>Income (loss) before provision for (benefit from) income taxes - U.S. operations</t>
  </si>
  <si>
    <t>Income before provision for income taxes - foreign operations</t>
  </si>
  <si>
    <t>Income Taxes - Schedule of Components of Benefit from Income Taxes (Details) - USD ($)</t>
  </si>
  <si>
    <t>Current:</t>
  </si>
  <si>
    <t>Federal</t>
  </si>
  <si>
    <t>State</t>
  </si>
  <si>
    <t>Deferred:</t>
  </si>
  <si>
    <t>Foreign</t>
  </si>
  <si>
    <t>Total current</t>
  </si>
  <si>
    <t>Deferred income tax charge (benefit)</t>
  </si>
  <si>
    <t>Income Taxes - Schedule of Reconciliations of Statutory Federal Income Tax Rate to Effective Tax Rate (Details)</t>
  </si>
  <si>
    <t>Statutory federal income tax rate</t>
  </si>
  <si>
    <t>34.00%</t>
  </si>
  <si>
    <t>Nondeductible compensation</t>
  </si>
  <si>
    <t>Effective income tax rate</t>
  </si>
  <si>
    <t>35.00%</t>
  </si>
  <si>
    <t>State income taxes, net of federal</t>
  </si>
  <si>
    <t>1.05%</t>
  </si>
  <si>
    <t>7.06%</t>
  </si>
  <si>
    <t>1.41%</t>
  </si>
  <si>
    <t>Tax impact of United Kingdom subsidiary liquidation</t>
  </si>
  <si>
    <t>(0.60%)</t>
  </si>
  <si>
    <t>Excess tax benefit on share-based compensation</t>
  </si>
  <si>
    <t>(0.49%)</t>
  </si>
  <si>
    <t>Nontaxable investment income</t>
  </si>
  <si>
    <t>(0.26%)</t>
  </si>
  <si>
    <t>0.20%</t>
  </si>
  <si>
    <t>(0.11%)</t>
  </si>
  <si>
    <t>(2.40%)</t>
  </si>
  <si>
    <t>(0.16%)</t>
  </si>
  <si>
    <t>(0.61%)</t>
  </si>
  <si>
    <t>0.46%</t>
  </si>
  <si>
    <t>31.77%</t>
  </si>
  <si>
    <t>59.02%</t>
  </si>
  <si>
    <t>31.64%</t>
  </si>
  <si>
    <t>Income Taxes - Schedule of Reconciliation of Beginning and Ending Balances of Total Amounts of Gross Unrecognized Tax Obligation (Details) - OneMain Holdings, Inc. [Member] - USD ($) $ in Millions</t>
  </si>
  <si>
    <t>Balance at beginning of year</t>
  </si>
  <si>
    <t>Increases in tax positions for current years</t>
  </si>
  <si>
    <t>Lapse in statute of limitations</t>
  </si>
  <si>
    <t>Increases in tax positions for prior years</t>
  </si>
  <si>
    <t>Decreases in tax positions for prior years</t>
  </si>
  <si>
    <t>Settlements with tax authorities</t>
  </si>
  <si>
    <t>Balance at end of year</t>
  </si>
  <si>
    <t>Income Taxes - Schedule of Components of Deferred Tax Assets and Liabilities (Details) - USD ($)</t>
  </si>
  <si>
    <t>Federal and foreign net operating losses and tax attributes</t>
  </si>
  <si>
    <t>Other intangibles</t>
  </si>
  <si>
    <t>Allowance for loan losses</t>
  </si>
  <si>
    <t>State taxes, net of federal</t>
  </si>
  <si>
    <t>Mark-to-market</t>
  </si>
  <si>
    <t>Pension/employee benefits</t>
  </si>
  <si>
    <t>Acquisition costs</t>
  </si>
  <si>
    <t>Legal and warranty reserve</t>
  </si>
  <si>
    <t>Capital loss carryforward</t>
  </si>
  <si>
    <t>Deferred insurance commissions</t>
  </si>
  <si>
    <t>Joint venture</t>
  </si>
  <si>
    <t>Payment protection insurance liability</t>
  </si>
  <si>
    <t>Debt fair value adjustment</t>
  </si>
  <si>
    <t>Impact of tax accounting method change</t>
  </si>
  <si>
    <t>Discount - debt exchange</t>
  </si>
  <si>
    <t>Deferred loan fees</t>
  </si>
  <si>
    <t>Fixed assets</t>
  </si>
  <si>
    <t>Insurance reserves</t>
  </si>
  <si>
    <t>Net deferred tax assets before valuation allowance</t>
  </si>
  <si>
    <t>Lease Commitments, Rent Expense, and Contingent Liabilities (Details Narrative) - OneMain Holdings, Inc. [Member] $ in Millions</t>
  </si>
  <si>
    <t>Rental expense</t>
  </si>
  <si>
    <t>Reserve for sales recourse obligations</t>
  </si>
  <si>
    <t>Number of loans repurchased | Integer</t>
  </si>
  <si>
    <t>Payments for repurchase of loans</t>
  </si>
  <si>
    <t>Number of material recourse requests | Integer</t>
  </si>
  <si>
    <t>Lease Commitments, Rent Expense, and Contingent Liabilities - Schedule of Annual Rental Lease Commitments (Details) - OneMain Holdings, Inc. [Member] $ in Millions</t>
  </si>
  <si>
    <t>2022 and thereafter</t>
  </si>
  <si>
    <t>Lease Commitments, Rent Expense, and Contingent Liabilities - Schedule of Activity in Reserve for Sales Recourse Obligations (Details) - OneMain Holdings, Inc. [Member] - USD ($) $ in Millions</t>
  </si>
  <si>
    <t>Recourse losses</t>
  </si>
  <si>
    <t>Provision for recourse obligations, net of recoveries</t>
  </si>
  <si>
    <t>Benefit Plans (Details Narrative) - OneMain Holdings, Inc. [Member] - USD ($) $ in Millions</t>
  </si>
  <si>
    <t>United States Postretirement Benefit Plan of US Entity [Member]</t>
  </si>
  <si>
    <t>ScheduleOfDefinedContributionPlanDisclosuresLineItems [Line Items]</t>
  </si>
  <si>
    <t>Maximum employer matching contribution</t>
  </si>
  <si>
    <t>Percentage of employee salary eligible for employer matching contribution</t>
  </si>
  <si>
    <t>Maximum employer discretionary profit sharing contribution as percentage of annual pay</t>
  </si>
  <si>
    <t>Salaries and benefit expense related to plan</t>
  </si>
  <si>
    <t>Foreign Postretirement Benefit Plan [Member]</t>
  </si>
  <si>
    <t>Employer's match of employees' contributions of the next 3% of eligible compensation</t>
  </si>
  <si>
    <t>50.00%</t>
  </si>
  <si>
    <t>Percentage of eligible compensation, matched 50% by employer</t>
  </si>
  <si>
    <t>United States Pension Plan of US Entity [Member]</t>
  </si>
  <si>
    <t>Minimum eligibility age to participate in the plan</t>
  </si>
  <si>
    <t>21 years</t>
  </si>
  <si>
    <t>Continuous service period required to participate in the plan</t>
  </si>
  <si>
    <t>Vesting period</t>
  </si>
  <si>
    <t>Normal retirement age</t>
  </si>
  <si>
    <t>65 years</t>
  </si>
  <si>
    <t>Maximum credited service period</t>
  </si>
  <si>
    <t>44 years</t>
  </si>
  <si>
    <t>Foreign Pension Plan [Member]</t>
  </si>
  <si>
    <t>1 year</t>
  </si>
  <si>
    <t>Pension Plan [Member]</t>
  </si>
  <si>
    <t>Defined Benefit Plan, Benefit Obligation Unfunded Plans</t>
  </si>
  <si>
    <t>Accumulated benefit obligation</t>
  </si>
  <si>
    <t>Estimated net loss</t>
  </si>
  <si>
    <t>Estimated prior service credit</t>
  </si>
  <si>
    <t>Other Postretirement Benefit Plan [Member]</t>
  </si>
  <si>
    <t>Estimated net loss and prior service credit</t>
  </si>
  <si>
    <t>Benefit Plans - Schedule of Obligations and Funded Status (Details) - OneMain Holdings, Inc. [Member] - USD ($) $ in Millions</t>
  </si>
  <si>
    <t>Defined Benefit Plan Disclosure [Line Items]</t>
  </si>
  <si>
    <t>Balance at the beginning of the period</t>
  </si>
  <si>
    <t>Balance at the end of the period</t>
  </si>
  <si>
    <t>Projected benefit obligation, beginning of period</t>
  </si>
  <si>
    <t>Interest cost</t>
  </si>
  <si>
    <t>Actuarial loss (gain)</t>
  </si>
  <si>
    <t>Benefits paid: Plan assets</t>
  </si>
  <si>
    <t>Curtailment</t>
  </si>
  <si>
    <t>Projected benefit obligation, end of period</t>
  </si>
  <si>
    <t>Actual return of plan assets, net of expenses</t>
  </si>
  <si>
    <t>Company contributions</t>
  </si>
  <si>
    <t>Funded status, end of period</t>
  </si>
  <si>
    <t>Pension and Other Postretirement Defined Benefit Plans, Liabilities</t>
  </si>
  <si>
    <t>Total amounts recognized</t>
  </si>
  <si>
    <t>Benefit Plans. - Schedule of Defined Benefit Pension Plan (Details) - Pension Plan [Member] - OneMain Holdings, Inc. [Member] - USD ($) $ in Millions</t>
  </si>
  <si>
    <t>Projected benefit obligation</t>
  </si>
  <si>
    <t>Fair value of plan assets</t>
  </si>
  <si>
    <t>Benefit Plans - Schedule of Components of Net Periodic Benefit Cost (Details) - OneMain Holdings, Inc. [Member] - USD ($) $ in Millions</t>
  </si>
  <si>
    <t>Total recognized in other comprehensive income or loss</t>
  </si>
  <si>
    <t>Expected return on assets</t>
  </si>
  <si>
    <t>Curtailment gain</t>
  </si>
  <si>
    <t>Settlement loss (gain)</t>
  </si>
  <si>
    <t>Net periodic benefit cost</t>
  </si>
  <si>
    <t>Net actuarial loss (gain)</t>
  </si>
  <si>
    <t>Net settlement gain (loss)</t>
  </si>
  <si>
    <t>Total recognized in net periodic benefit cost and other comprehensive income or loss</t>
  </si>
  <si>
    <t>Benefit Plans - Summary of Weighted Average Assumptions Used to Determine Projected Benefit Obligations (Details) - OneMain Holdings, Inc. [Member]</t>
  </si>
  <si>
    <t>Discount rate</t>
  </si>
  <si>
    <t>4.04%</t>
  </si>
  <si>
    <t>4.26%</t>
  </si>
  <si>
    <t>3.89%</t>
  </si>
  <si>
    <t>5.27%</t>
  </si>
  <si>
    <t>Rate of compensation increase</t>
  </si>
  <si>
    <t>3.45%</t>
  </si>
  <si>
    <t>3.80%</t>
  </si>
  <si>
    <t>Benefit Plans - Schedule of Expected Future Benefit Payments (Details) - Pension Plan [Member] - OneMain Holdings, Inc. [Member]</t>
  </si>
  <si>
    <t>2022-2026</t>
  </si>
  <si>
    <t>Benefit Plans - Schedule of Plan Assets Measured at Fair Value (Details) - OneMain Holdings, Inc. [Member] - USD ($) $ in Millions</t>
  </si>
  <si>
    <t>Total fair value of plan assets</t>
  </si>
  <si>
    <t>Fair Value, Inputs, Level 1 [Member]</t>
  </si>
  <si>
    <t>Fair Value, Inputs, Level 2 [Member]</t>
  </si>
  <si>
    <t>Fair Value, Inputs, Level 3 [Member]</t>
  </si>
  <si>
    <t>Cash and Cash Equivalents [Member] | Fair Value, Inputs, Level 1 [Member]</t>
  </si>
  <si>
    <t>Cash and Cash Equivalents [Member] | Fair Value, Inputs, Level 2 [Member]</t>
  </si>
  <si>
    <t>Cash and Cash Equivalents [Member] | Fair Value, Inputs, Level 3 [Member]</t>
  </si>
  <si>
    <t>Equity Securities [Member] | UNITED STATES</t>
  </si>
  <si>
    <t>Equity Securities [Member] | International [Member]</t>
  </si>
  <si>
    <t>Equity Securities [Member] | Fair Value, Inputs, Level 1 [Member] | UNITED STATES</t>
  </si>
  <si>
    <t>Equity Securities [Member] | Fair Value, Inputs, Level 1 [Member] | International [Member]</t>
  </si>
  <si>
    <t>Equity Securities [Member] | Fair Value, Inputs, Level 2 [Member] | UNITED STATES</t>
  </si>
  <si>
    <t>Equity Securities [Member] | Fair Value, Inputs, Level 2 [Member] | International [Member]</t>
  </si>
  <si>
    <t>Equity Securities [Member] | Fair Value, Inputs, Level 3 [Member] | UNITED STATES</t>
  </si>
  <si>
    <t>Equity Securities [Member] | Fair Value, Inputs, Level 3 [Member] | International [Member]</t>
  </si>
  <si>
    <t>Investment Grade Securities [Member] | UNITED STATES</t>
  </si>
  <si>
    <t>Investment Grade Securities [Member] | Fair Value, Inputs, Level 1 [Member] | UNITED STATES</t>
  </si>
  <si>
    <t>Investment Grade Securities [Member] | Fair Value, Inputs, Level 2 [Member] | UNITED STATES</t>
  </si>
  <si>
    <t>Investment Grade Securities [Member] | Fair Value, Inputs, Level 3 [Member] | UNITED STATES</t>
  </si>
  <si>
    <t>High Yield Securities [Member] | UNITED STATES</t>
  </si>
  <si>
    <t>High Yield Securities [Member] | Fair Value, Inputs, Level 1 [Member] | UNITED STATES</t>
  </si>
  <si>
    <t>High Yield Securities [Member] | Fair Value, Inputs, Level 2 [Member] | UNITED STATES</t>
  </si>
  <si>
    <t>High Yield Securities [Member] | Fair Value, Inputs, Level 3 [Member] | UNITED STATES</t>
  </si>
  <si>
    <t>Includes index mutual funds that primarily track several indices including Standard and Poor's Rating Services ("S&amp;amp;P") 500 and S&amp;amp;P 600 in addition to other actively managed accounts, comprised of investments in large cap companies.</t>
  </si>
  <si>
    <t>Includes investment mutual funds in companies in emerging and developed markets.</t>
  </si>
  <si>
    <t>Includes investment mutual funds in U.S. and non-U.S. government issued bonds, U.S. government agency or sponsored agency bonds, and investment grade corporate bonds.</t>
  </si>
  <si>
    <t>Includes investment mutual funds in securities or debt obligations that have a rating below investment grade.</t>
  </si>
  <si>
    <t>Share-Based Compensation (Details Narrative) - OneMain Holdings, Inc. [Member] - USD ($)</t>
  </si>
  <si>
    <t>May 25, 2016</t>
  </si>
  <si>
    <t>Share-based Compensation Arrangement by Share-based Payment Award [Line Items]</t>
  </si>
  <si>
    <t>Total income tax benefit recognized for stock-based compensation</t>
  </si>
  <si>
    <t>Unrecognized compensation expense</t>
  </si>
  <si>
    <t>Weighted average period over which unrecognized compensation expense expected is to be recognized</t>
  </si>
  <si>
    <t>2 years 1 month 6 days</t>
  </si>
  <si>
    <t>Vesting period of award with rights</t>
  </si>
  <si>
    <t>Restricted Stock [Member]</t>
  </si>
  <si>
    <t>Service-Based Awards [Member]</t>
  </si>
  <si>
    <t>Granted during the period</t>
  </si>
  <si>
    <t>Fair value of service based awards vested in period</t>
  </si>
  <si>
    <t>Performance Targets, achieved</t>
  </si>
  <si>
    <t>Share-based compensation expense</t>
  </si>
  <si>
    <t>Incentive Units [Member]</t>
  </si>
  <si>
    <t>Vesting period of award without rights</t>
  </si>
  <si>
    <t>4 years 2 months 12 days</t>
  </si>
  <si>
    <t>Performance targets, probability of occuring</t>
  </si>
  <si>
    <t>Omnibus Plan [Member]</t>
  </si>
  <si>
    <t>Number of shares of common stock authorized</t>
  </si>
  <si>
    <t>Number of shares subject to outstanding equity awards</t>
  </si>
  <si>
    <t>Percentage of number of outstanding shares over number of shares reserved and available for issuance by which number of shares reserved is adjusted</t>
  </si>
  <si>
    <t>Omnibus Plan [Member] | Non-Employee Directors [Member]</t>
  </si>
  <si>
    <t>Maximum cash and equity-based awards to non-employee directors per calendar year</t>
  </si>
  <si>
    <t>Share-Based Compensation - Summary of Restricted Stock Activity (Details) - Restricted Stock Units (RSUs) [Member] - OneMain Holdings, Inc. [Member]</t>
  </si>
  <si>
    <t>Dec. 31, 2016$ / sharesshares</t>
  </si>
  <si>
    <t>Balance, beginning of period | shares</t>
  </si>
  <si>
    <t>Granted | shares</t>
  </si>
  <si>
    <t>Vested | shares</t>
  </si>
  <si>
    <t>Forfeited | shares</t>
  </si>
  <si>
    <t>Balance, end of period | shares</t>
  </si>
  <si>
    <t>Unvested, beginning of period | $ / shares</t>
  </si>
  <si>
    <t>Granted during the period | $ / shares</t>
  </si>
  <si>
    <t>Vested | $ / shares</t>
  </si>
  <si>
    <t>Forfeited | $ / shares</t>
  </si>
  <si>
    <t>Unvested, end of period | $ / shares</t>
  </si>
  <si>
    <t>Weighted average remaining term</t>
  </si>
  <si>
    <t>2 years 1 month 17 days</t>
  </si>
  <si>
    <t>Share-Based Compensation - Summary of Performance Activity (Details) - Performance Shares [Member] - OneMain Holdings, Inc. [Member] - $ / shares</t>
  </si>
  <si>
    <t>Balance, beginning of period</t>
  </si>
  <si>
    <t>Granted</t>
  </si>
  <si>
    <t>Vested</t>
  </si>
  <si>
    <t>Forfeited</t>
  </si>
  <si>
    <t>Balance, end of period</t>
  </si>
  <si>
    <t>Unvested, beginning of period</t>
  </si>
  <si>
    <t>Unvested, end of period</t>
  </si>
  <si>
    <t>1 year 8 months 16 days</t>
  </si>
  <si>
    <t>Segment Information (Details Narrative)</t>
  </si>
  <si>
    <t>2 Months Ended</t>
  </si>
  <si>
    <t>16 Months Ended</t>
  </si>
  <si>
    <t>Consumer and Insurance Segment [Member] | Total Average Unsecured Debt Allocation [Member] | Minimum [Member]</t>
  </si>
  <si>
    <t>Segment Reporting Information [Line Items]</t>
  </si>
  <si>
    <t>Average unsecured debt allocation</t>
  </si>
  <si>
    <t>83.00%</t>
  </si>
  <si>
    <t>OneMain Holdings, Inc. [Member] | Corporate, Non-Segment [Member]</t>
  </si>
  <si>
    <t>Increase (decrease) in interest expense if debt allocation was in effect at beginning of year | $</t>
  </si>
  <si>
    <t>OneMain Holdings, Inc. [Member] | Corporate Joint Venture [Member]</t>
  </si>
  <si>
    <t>OneMain Holdings, Inc. [Member] | Consumer and Insurance Segment [Member]</t>
  </si>
  <si>
    <t>Number of operating segments</t>
  </si>
  <si>
    <t>Number of states in which branch operations are conducted</t>
  </si>
  <si>
    <t>OneMain Holdings, Inc. [Member] | Consumer and Insurance Segment [Member] | Total Average Unsecured Debt Allocation [Member]</t>
  </si>
  <si>
    <t>OneMain Holdings, Inc. [Member] | Consumer and Insurance Segment [Member] | Total Average Unsecured Debt Allocation [Member] | Maximum [Member]</t>
  </si>
  <si>
    <t>OneMain Holdings, Inc. [Member] | Real Estate and Other Segments [Member]</t>
  </si>
  <si>
    <t>OneMain Holdings, Inc. [Member] | Residential Portfolio Segment [Member]</t>
  </si>
  <si>
    <t>Segment Information - Schedule of Segments Information (Details) - USD ($)</t>
  </si>
  <si>
    <t>Other expenses</t>
  </si>
  <si>
    <t>Income before provision for income taxes attributable to non-controlling interests</t>
  </si>
  <si>
    <t>Income (loss) before provision for (benefit from) income taxes attributable to OneMain Holdings, Inc.</t>
  </si>
  <si>
    <t>Operating Segments [Member] | Consumer and Insurance Segment [Member] | OneMain Holdings, Inc. [Member]</t>
  </si>
  <si>
    <t>Operating Segments [Member] | Acquisitions and Servicing Segment [Member] | OneMain Holdings, Inc. [Member]</t>
  </si>
  <si>
    <t>Operating Segments [Member] | Residential Portfolio Segment [Member] | OneMain Holdings, Inc. [Member]</t>
  </si>
  <si>
    <t>Corporate, Non-Segment [Member] | OneMain Holdings, Inc. [Member]</t>
  </si>
  <si>
    <t>Intersegment Eliminations [Member] | OneMain Holdings, Inc. [Member]</t>
  </si>
  <si>
    <t>Segment Reconciling Items [Member] | OneMain Holdings, Inc. [Member]</t>
  </si>
  <si>
    <t>Fair Value Measurements- Schedule of Fair Values and Carrying Values of Financial Instruments (Details) - OneMain Holdings, Inc. [Member] - USD ($) $ in Millions</t>
  </si>
  <si>
    <t>Fair Value, Balance Sheet Grouping, Financial Statement Captions [Line Items]</t>
  </si>
  <si>
    <t>Estimate of Fair Value Measurement [Member]</t>
  </si>
  <si>
    <t>Net finance receivables, less allowance for finance receivable losses</t>
  </si>
  <si>
    <t>Finance receivables held for sale</t>
  </si>
  <si>
    <t>Commercial mortgage loans</t>
  </si>
  <si>
    <t>Reported Value Measurement [Member]</t>
  </si>
  <si>
    <t>Fair Value Measurements - Schedule of Information About Assets and Liabilities Measured at Fair Value on Recurring Basis (Details) - USD ($) $ in Millions</t>
  </si>
  <si>
    <t>Fair Value, Assets and Liabilities Measured on Recurring and Nonrecurring Basis [Line Items]</t>
  </si>
  <si>
    <t>OneMain Holdings, Inc. [Member] | Bonds [Member]</t>
  </si>
  <si>
    <t>Fair Value, Measurements, Recurring [Member]</t>
  </si>
  <si>
    <t>Cash and cash equivalents in mutual funds</t>
  </si>
  <si>
    <t>Restricted cash in mutual funds</t>
  </si>
  <si>
    <t>Fair Value, Measurements, Recurring [Member] | US Treasury and Government [Member]</t>
  </si>
  <si>
    <t>Fair Value, Measurements, Recurring [Member] | US States and Political Subdivisions Debt Securities [Member]</t>
  </si>
  <si>
    <t>Fair Value, Measurements, Recurring [Member] | Non-US government and government sponsored entities [Member]</t>
  </si>
  <si>
    <t>Fair Value, Measurements, Recurring [Member] | Corporate Debt Securities [Member]</t>
  </si>
  <si>
    <t>Fair Value, Measurements, Recurring [Member] | Residential Mortgage Backed Securities [Member]</t>
  </si>
  <si>
    <t>Fair Value, Measurements, Recurring [Member] | Commercial Mortgage Backed Securities [Member]</t>
  </si>
  <si>
    <t>Fair Value, Measurements, Recurring [Member] | Collateralized Debt Obligations [Member]</t>
  </si>
  <si>
    <t>Fair Value, Measurements, Recurring [Member] | Bonds [Member]</t>
  </si>
  <si>
    <t>Fair Value, Measurements, Recurring [Member] | Preferred Stock [Member]</t>
  </si>
  <si>
    <t>Fair Value, Measurements, Recurring [Member] | Common Stock [Member]</t>
  </si>
  <si>
    <t>Fair Value, Measurements, Recurring [Member] | Other Long-term Investments [Member]</t>
  </si>
  <si>
    <t>Fair Value, Measurements, Recurring [Member] | OneMain Holdings, Inc. [Member]</t>
  </si>
  <si>
    <t>Fair Value, Measurements, Recurring [Member] | OneMain Holdings, Inc. [Member] | US Treasury and Government [Member]</t>
  </si>
  <si>
    <t>Fair Value, Measurements, Recurring [Member] | OneMain Holdings, Inc. [Member] | US States and Political Subdivisions Debt Securities [Member]</t>
  </si>
  <si>
    <t>Fair Value, Measurements, Recurring [Member] | OneMain Holdings, Inc. [Member] | Non-US government and government sponsored entities [Member]</t>
  </si>
  <si>
    <t>Fair Value, Measurements, Recurring [Member] | OneMain Holdings, Inc. [Member] | Corporate Debt Securities [Member]</t>
  </si>
  <si>
    <t>Fair Value, Measurements, Recurring [Member] | OneMain Holdings, Inc. [Member] | Residential Mortgage Backed Securities [Member]</t>
  </si>
  <si>
    <t>Fair Value, Measurements, Recurring [Member] | OneMain Holdings, Inc. [Member] | Commercial Mortgage Backed Securities [Member]</t>
  </si>
  <si>
    <t>Fair Value, Measurements, Recurring [Member] | OneMain Holdings, Inc. [Member] | Collateralized Debt Obligations [Member]</t>
  </si>
  <si>
    <t>Fair Value, Measurements, Recurring [Member] | OneMain Holdings, Inc. [Member] | Preferred Stock [Member]</t>
  </si>
  <si>
    <t>Fair Value, Measurements, Recurring [Member] | OneMain Holdings, Inc. [Member] | Common Stock [Member]</t>
  </si>
  <si>
    <t>Fair Value, Measurements, Recurring [Member] | OneMain Holdings, Inc. [Member] | Other Long-term Investments [Member]</t>
  </si>
  <si>
    <t>Fair Value, Measurements, Recurring [Member] | OneMain Holdings, Inc. [Member] | Certificates of Deposit and Commercial Paper [Member]</t>
  </si>
  <si>
    <t>Fair Value, Inputs, Level 1 [Member] | OneMain Holdings, Inc. [Member]</t>
  </si>
  <si>
    <t>Fair Value, Inputs, Level 1 [Member] | Fair Value, Measurements, Recurring [Member] | Collateralized Debt Obligations [Member]</t>
  </si>
  <si>
    <t>Fair Value, Inputs, Level 1 [Member] | Fair Value, Measurements, Recurring [Member] | Bonds [Member]</t>
  </si>
  <si>
    <t>Fair Value, Inputs, Level 1 [Member] | Fair Value, Measurements, Recurring [Member] | Preferred Stock [Member]</t>
  </si>
  <si>
    <t>Fair Value, Inputs, Level 1 [Member] | Fair Value, Measurements, Recurring [Member] | Common Stock [Member]</t>
  </si>
  <si>
    <t>Fair Value, Inputs, Level 1 [Member] | Fair Value, Measurements, Recurring [Member] | Other Long-term Investments [Member]</t>
  </si>
  <si>
    <t>Fair Value, Inputs, Level 1 [Member] | Fair Value, Measurements, Recurring [Member] | OneMain Holdings, Inc. [Member]</t>
  </si>
  <si>
    <t>Fair Value, Inputs, Level 1 [Member] | Fair Value, Measurements, Recurring [Member] | OneMain Holdings, Inc. [Member] | US Treasury and Government [Member]</t>
  </si>
  <si>
    <t>Fair Value, Inputs, Level 1 [Member] | Fair Value, Measurements, Recurring [Member] | OneMain Holdings, Inc. [Member] | US States and Political Subdivisions Debt Securities [Member]</t>
  </si>
  <si>
    <t>Fair Value, Inputs, Level 1 [Member] | Fair Value, Measurements, Recurring [Member] | OneMain Holdings, Inc. [Member] | Non-US government and government sponsored entities [Member]</t>
  </si>
  <si>
    <t>Fair Value, Inputs, Level 1 [Member] | Fair Value, Measurements, Recurring [Member] | OneMain Holdings, Inc. [Member] | Corporate Debt Securities [Member]</t>
  </si>
  <si>
    <t>Fair Value, Inputs, Level 1 [Member] | Fair Value, Measurements, Recurring [Member] | OneMain Holdings, Inc. [Member] | Residential Mortgage Backed Securities [Member]</t>
  </si>
  <si>
    <t>Fair Value, Inputs, Level 1 [Member] | Fair Value, Measurements, Recurring [Member] | OneMain Holdings, Inc. [Member] | Commercial Mortgage Backed Securities [Member]</t>
  </si>
  <si>
    <t>Fair Value, Inputs, Level 1 [Member] | Fair Value, Measurements, Recurring [Member] | OneMain Holdings, Inc. [Member] | Collateralized Debt Obligations [Member]</t>
  </si>
  <si>
    <t>Fair Value, Inputs, Level 1 [Member] | Fair Value, Measurements, Recurring [Member] | OneMain Holdings, Inc. [Member] | Bonds [Member]</t>
  </si>
  <si>
    <t>Fair Value, Inputs, Level 1 [Member] | Fair Value, Measurements, Recurring [Member] | OneMain Holdings, Inc. [Member] | Preferred Stock [Member]</t>
  </si>
  <si>
    <t>Fair Value, Inputs, Level 1 [Member] | Fair Value, Measurements, Recurring [Member] | OneMain Holdings, Inc. [Member] | Common Stock [Member]</t>
  </si>
  <si>
    <t>Fair Value, Inputs, Level 1 [Member] | Fair Value, Measurements, Recurring [Member] | OneMain Holdings, Inc. [Member] | Other Long-term Investments [Member]</t>
  </si>
  <si>
    <t>Fair Value, Inputs, Level 1 [Member] | Fair Value, Measurements, Recurring [Member] | OneMain Holdings, Inc. [Member] | Certificates of Deposit and Commercial Paper [Member]</t>
  </si>
  <si>
    <t>Fair Value, Inputs, Level 2 [Member] | OneMain Holdings, Inc. [Member]</t>
  </si>
  <si>
    <t>Fair Value, Inputs, Level 2 [Member] | Fair Value, Measurements, Recurring [Member]</t>
  </si>
  <si>
    <t>Fair Value, Inputs, Level 2 [Member] | Fair Value, Measurements, Recurring [Member] | US Treasury and Government [Member]</t>
  </si>
  <si>
    <t>Fair Value, Inputs, Level 2 [Member] | Fair Value, Measurements, Recurring [Member] | US States and Political Subdivisions Debt Securities [Member]</t>
  </si>
  <si>
    <t>Fair Value, Inputs, Level 2 [Member] | Fair Value, Measurements, Recurring [Member] | Non-US government and government sponsored entities [Member]</t>
  </si>
  <si>
    <t>Fair Value, Inputs, Level 2 [Member] | Fair Value, Measurements, Recurring [Member] | Corporate Debt Securities [Member]</t>
  </si>
  <si>
    <t>Fair Value, Inputs, Level 2 [Member] | Fair Value, Measurements, Recurring [Member] | Residential Mortgage Backed Securities [Member]</t>
  </si>
  <si>
    <t>Fair Value, Inputs, Level 2 [Member] | Fair Value, Measurements, Recurring [Member] | Commercial Mortgage Backed Securities [Member]</t>
  </si>
  <si>
    <t>Fair Value, Inputs, Level 2 [Member] | Fair Value, Measurements, Recurring [Member] | Collateralized Debt Obligations [Member]</t>
  </si>
  <si>
    <t>Fair Value, Inputs, Level 2 [Member] | Fair Value, Measurements, Recurring [Member] | Bonds [Member]</t>
  </si>
  <si>
    <t>Fair Value, Inputs, Level 2 [Member] | Fair Value, Measurements, Recurring [Member] | Preferred Stock [Member]</t>
  </si>
  <si>
    <t>Fair Value, Inputs, Level 2 [Member] | Fair Value, Measurements, Recurring [Member] | Common Stock [Member]</t>
  </si>
  <si>
    <t>Fair Value, Inputs, Level 2 [Member] | Fair Value, Measurements, Recurring [Member] | Other Long-term Investments [Member]</t>
  </si>
  <si>
    <t>Fair Value, Inputs, Level 2 [Member] | Fair Value, Measurements, Recurring [Member] | OneMain Holdings, Inc. [Member]</t>
  </si>
  <si>
    <t>Fair Value, Inputs, Level 2 [Member] | Fair Value, Measurements, Recurring [Member] | OneMain Holdings, Inc. [Member] | US Treasury and Government [Member]</t>
  </si>
  <si>
    <t>Fair Value, Inputs, Level 2 [Member] | Fair Value, Measurements, Recurring [Member] | OneMain Holdings, Inc. [Member] | US States and Political Subdivisions Debt Securities [Member]</t>
  </si>
  <si>
    <t>Fair Value, Inputs, Level 2 [Member] | Fair Value, Measurements, Recurring [Member] | OneMain Holdings, Inc. [Member] | Non-US government and government sponsored entities [Member]</t>
  </si>
  <si>
    <t>Fair Value, Inputs, Level 2 [Member] | Fair Value, Measurements, Recurring [Member] | OneMain Holdings, Inc. [Member] | Corporate Debt Securities [Member]</t>
  </si>
  <si>
    <t>Fair Value, Inputs, Level 2 [Member] | Fair Value, Measurements, Recurring [Member] | OneMain Holdings, Inc. [Member] | Residential Mortgage Backed Securities [Member]</t>
  </si>
  <si>
    <t>Fair Value, Inputs, Level 2 [Member] | Fair Value, Measurements, Recurring [Member] | OneMain Holdings, Inc. [Member] | Commercial Mortgage Backed Securities [Member]</t>
  </si>
  <si>
    <t>Fair Value, Inputs, Level 2 [Member] | Fair Value, Measurements, Recurring [Member] | OneMain Holdings, Inc. [Member] | Collateralized Debt Obligations [Member]</t>
  </si>
  <si>
    <t>Fair Value, Inputs, Level 2 [Member] | Fair Value, Measurements, Recurring [Member] | OneMain Holdings, Inc. [Member] | Bonds [Member]</t>
  </si>
  <si>
    <t>Fair Value, Inputs, Level 2 [Member] | Fair Value, Measurements, Recurring [Member] | OneMain Holdings, Inc. [Member] | Preferred Stock [Member]</t>
  </si>
  <si>
    <t>Fair Value, Inputs, Level 2 [Member] | Fair Value, Measurements, Recurring [Member] | OneMain Holdings, Inc. [Member] | Common Stock [Member]</t>
  </si>
  <si>
    <t>Fair Value, Inputs, Level 2 [Member] | Fair Value, Measurements, Recurring [Member] | OneMain Holdings, Inc. [Member] | Certificates of Deposit and Commercial Paper [Member]</t>
  </si>
  <si>
    <t>Fair Value, Inputs, Level 3 [Member] | OneMain Holdings, Inc. [Member]</t>
  </si>
  <si>
    <t>Fair Value, Inputs, Level 3 [Member] | Fair Value, Measurements, Recurring [Member]</t>
  </si>
  <si>
    <t>Fair Value, Inputs, Level 3 [Member] | Fair Value, Measurements, Recurring [Member] | US Treasury and Government [Member]</t>
  </si>
  <si>
    <t>Fair Value, Inputs, Level 3 [Member] | Fair Value, Measurements, Recurring [Member] | US States and Political Subdivisions Debt Securities [Member]</t>
  </si>
  <si>
    <t>Fair Value, Inputs, Level 3 [Member] | Fair Value, Measurements, Recurring [Member] | Non-US government and government sponsored entities [Member]</t>
  </si>
  <si>
    <t>Fair Value, Inputs, Level 3 [Member] | Fair Value, Measurements, Recurring [Member] | Corporate Debt Securities [Member]</t>
  </si>
  <si>
    <t>Fair Value, Inputs, Level 3 [Member] | Fair Value, Measurements, Recurring [Member] | Residential Mortgage Backed Securities [Member]</t>
  </si>
  <si>
    <t>Fair Value, Inputs, Level 3 [Member] | Fair Value, Measurements, Recurring [Member] | Commercial Mortgage Backed Securities [Member]</t>
  </si>
  <si>
    <t>Fair Value, Inputs, Level 3 [Member] | Fair Value, Measurements, Recurring [Member] | Collateralized Debt Obligations [Member]</t>
  </si>
  <si>
    <t>Fair Value, Inputs, Level 3 [Member] | Fair Value, Measurements, Recurring [Member] | Bonds [Member]</t>
  </si>
  <si>
    <t>Fair Value, Inputs, Level 3 [Member] | Fair Value, Measurements, Recurring [Member] | Preferred Stock [Member]</t>
  </si>
  <si>
    <t>Fair Value, Inputs, Level 3 [Member] | Fair Value, Measurements, Recurring [Member] | Common Stock [Member]</t>
  </si>
  <si>
    <t>Fair Value, Inputs, Level 3 [Member] | Fair Value, Measurements, Recurring [Member] | Other Long-term Investments [Member]</t>
  </si>
  <si>
    <t>Fair Value, Inputs, Level 3 [Member] | Fair Value, Measurements, Recurring [Member] | OneMain Holdings, Inc. [Member]</t>
  </si>
  <si>
    <t>Fair Value, Inputs, Level 3 [Member] | Fair Value, Measurements, Recurring [Member] | OneMain Holdings, Inc. [Member] | US Treasury and Government [Member]</t>
  </si>
  <si>
    <t>Fair Value, Inputs, Level 3 [Member] | Fair Value, Measurements, Recurring [Member] | OneMain Holdings, Inc. [Member] | US States and Political Subdivisions Debt Securities [Member]</t>
  </si>
  <si>
    <t>Fair Value, Inputs, Level 3 [Member] | Fair Value, Measurements, Recurring [Member] | OneMain Holdings, Inc. [Member] | Non-US government and government sponsored entities [Member]</t>
  </si>
  <si>
    <t>Fair Value, Inputs, Level 3 [Member] | Fair Value, Measurements, Recurring [Member] | OneMain Holdings, Inc. [Member] | Corporate Debt Securities [Member]</t>
  </si>
  <si>
    <t>Fair Value, Inputs, Level 3 [Member] | Fair Value, Measurements, Recurring [Member] | OneMain Holdings, Inc. [Member] | Residential Mortgage Backed Securities [Member]</t>
  </si>
  <si>
    <t>Fair Value, Inputs, Level 3 [Member] | Fair Value, Measurements, Recurring [Member] | OneMain Holdings, Inc. [Member] | Commercial Mortgage Backed Securities [Member]</t>
  </si>
  <si>
    <t>Fair Value, Inputs, Level 3 [Member] | Fair Value, Measurements, Recurring [Member] | OneMain Holdings, Inc. [Member] | Collateralized Debt Obligations [Member]</t>
  </si>
  <si>
    <t>Fair Value, Inputs, Level 3 [Member] | Fair Value, Measurements, Recurring [Member] | OneMain Holdings, Inc. [Member] | Bonds [Member]</t>
  </si>
  <si>
    <t>Fair Value, Inputs, Level 3 [Member] | Fair Value, Measurements, Recurring [Member] | OneMain Holdings, Inc. [Member] | Preferred Stock [Member]</t>
  </si>
  <si>
    <t>Fair Value, Inputs, Level 3 [Member] | Fair Value, Measurements, Recurring [Member] | OneMain Holdings, Inc. [Member] | Common Stock [Member]</t>
  </si>
  <si>
    <t>Fair Value, Inputs, Level 3 [Member] | Fair Value, Measurements, Recurring [Member] | OneMain Holdings, Inc. [Member] | Other Long-term Investments [Member]</t>
  </si>
  <si>
    <t>Fair Value, Inputs, Level 3 [Member] | Fair Value, Measurements, Recurring [Member] | OneMain Holdings, Inc. [Member] | Certificates of Deposit and Commercial Paper [Member]</t>
  </si>
  <si>
    <t>Fair Value Measurements - Schedule of Assets Measured at Fair Value on Non-recurring Basis (Details) - Fair Value, Measurements, Nonrecurring [Member] - OneMain Holdings, Inc. [Member] - USD ($) $ in Millions</t>
  </si>
  <si>
    <t>Impairment charges</t>
  </si>
  <si>
    <t>finance receivables Loans Held for Sale [Member]</t>
  </si>
  <si>
    <t>finance receivables Loans Held for Sale [Member] | Fair Value, Inputs, Level 1 [Member]</t>
  </si>
  <si>
    <t>finance receivables Loans Held for Sale [Member] | Fair Value, Inputs, Level 2 [Member]</t>
  </si>
  <si>
    <t>finance receivables Loans Held for Sale [Member] | Fair Value, Inputs, Level 3 [Member]</t>
  </si>
  <si>
    <t>Real Estate [Member]</t>
  </si>
  <si>
    <t>Real Estate [Member] | Fair Value, Inputs, Level 1 [Member]</t>
  </si>
  <si>
    <t>Real Estate [Member] | Fair Value, Inputs, Level 2 [Member]</t>
  </si>
  <si>
    <t>Real Estate [Member] | Fair Value, Inputs, Level 3 [Member]</t>
  </si>
  <si>
    <t>Subsequent Events (Details) - USD ($) $ in Millions</t>
  </si>
  <si>
    <t>Feb. 15, 2017</t>
  </si>
  <si>
    <t>Feb. 01, 2017</t>
  </si>
  <si>
    <t>Subsequent Event [Line Items]</t>
  </si>
  <si>
    <t>Subsequent Event [Member] | OneMain Direct Auto Receivables Trust 2017-01 [Member] | Asset-backed Securities, Auto Loans [Member] | Variable Interest Entity, Primary Beneficiary [Member] | OneMain Holdings, Inc. [Member]</t>
  </si>
  <si>
    <t>Securitizations sold</t>
  </si>
  <si>
    <t>Weighted average interest rate</t>
  </si>
  <si>
    <t>2.61%</t>
  </si>
  <si>
    <t>Principal payments during draw period</t>
  </si>
  <si>
    <t>Subsequent Event [Member] | OneMain Direct Auto Receivables Trust 2017-01 [Member] | Asset-backed Securities, Auto Loans [Member] | Variable Interest Entity, Primary Beneficiary [Member] | OneMain Holdings, Inc. [Member] | Class A Notes [Member]</t>
  </si>
  <si>
    <t>Subsequent Event [Member] | OneMain Direct Auto Receivables Trust 2017-01 [Member] | Asset-backed Securities, Auto Loans [Member] | Variable Interest Entity, Primary Beneficiary [Member] | OneMain Holdings, Inc. [Member] | Class B Notes [Member]</t>
  </si>
  <si>
    <t>Subsequent Event [Member] | OneMain Direct Auto Receivables Trust 2017-01 [Member] | Asset-backed Securities, Auto Loans [Member] | Variable Interest Entity, Primary Beneficiary [Member] | OneMain Holdings, Inc. [Member] | Class E Notes [Member]</t>
  </si>
  <si>
    <t>Subsequent Event [Member] | Springleaf Funding Trust 2014 A [Member] | Asset-backed Securities, Consumer Loans [Member] | OneMain Holdings, Inc. [Member]</t>
  </si>
  <si>
    <t>Debt redemption amount</t>
  </si>
  <si>
    <t>Subsequent Event [Member] | Springleaf Funding Trust 2014 A [Member] | Asset-backed Securities, Consumer Loans [Member] | OneMain Holdings, Inc. [Member] | Class D Notes [Member]</t>
  </si>
  <si>
    <t>Selected Quarterly Financial Data (Unaudited) - Schedule of Selected Quarterly Financial Data (Details) - USD ($)</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0_);_(&quot;$ &quot;(#,##0.00000)" numFmtId="167"/>
    <numFmt formatCode="_(&quot;$ &quot;#,##0.0000_);_(&quot;$ &quot;(#,##0.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sharedStrings.xml" Type="http://schemas.openxmlformats.org/officeDocument/2006/relationships/sharedStrings"/><Relationship Id="rId178" Target="styles.xml" Type="http://schemas.openxmlformats.org/officeDocument/2006/relationships/styles"/><Relationship Id="rId1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18"/>
  </cols>
  <sheetData>
    <row r="1" spans="1:2">
      <c r="A1" s="1" t="s">
        <v>0</v>
      </c>
      <c r="B1" s="2" t="s">
        <v>1</v>
      </c>
    </row>
    <row r="2" spans="1:2">
      <c r="B2" s="2" t="s">
        <v>2</v>
      </c>
    </row>
    <row r="3" spans="1:2">
      <c r="A3" s="3" t="s">
        <v>3</v>
      </c>
    </row>
    <row r="4" spans="1:2">
      <c r="A4" s="4" t="s">
        <v>4</v>
      </c>
      <c r="B4" s="4" t="s">
        <v>5</v>
      </c>
    </row>
    <row r="5" spans="1:2">
      <c r="A5" s="4" t="s">
        <v>6</v>
      </c>
      <c r="B5" s="5" t="n">
        <v>162781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5</v>
      </c>
      <c r="B1" s="2" t="s">
        <v>966</v>
      </c>
      <c r="J1" s="2" t="s">
        <v>1</v>
      </c>
    </row>
    <row r="2" spans="1:12">
      <c r="B2" s="2" t="s">
        <v>2</v>
      </c>
      <c r="C2" s="2" t="s">
        <v>43</v>
      </c>
      <c r="D2" s="2" t="s">
        <v>967</v>
      </c>
      <c r="E2" s="2" t="s">
        <v>361</v>
      </c>
      <c r="F2" s="2" t="s">
        <v>18</v>
      </c>
      <c r="G2" s="2" t="s">
        <v>968</v>
      </c>
      <c r="H2" s="2" t="s">
        <v>969</v>
      </c>
      <c r="I2" s="2" t="s">
        <v>970</v>
      </c>
      <c r="J2" s="2" t="s">
        <v>2</v>
      </c>
      <c r="K2" s="2" t="s">
        <v>18</v>
      </c>
      <c r="L2" s="2" t="s">
        <v>539</v>
      </c>
    </row>
    <row r="3" spans="1:12">
      <c r="A3" s="3" t="s">
        <v>971</v>
      </c>
    </row>
    <row r="4" spans="1:12">
      <c r="A4" s="4" t="s">
        <v>972</v>
      </c>
      <c r="B4" s="6" t="n">
        <v>6820887</v>
      </c>
      <c r="F4" s="6" t="n">
        <v>7650186</v>
      </c>
      <c r="J4" s="6" t="n">
        <v>6820887</v>
      </c>
      <c r="K4" s="6" t="n">
        <v>7650186</v>
      </c>
      <c r="L4" s="6" t="n">
        <v>2391964</v>
      </c>
    </row>
    <row r="5" spans="1:12">
      <c r="A5" s="4" t="s">
        <v>544</v>
      </c>
      <c r="J5" s="5" t="n">
        <v>243000000</v>
      </c>
      <c r="K5" s="5" t="n">
        <v>-93000000</v>
      </c>
      <c r="L5" s="5" t="n">
        <v>589000000</v>
      </c>
    </row>
    <row r="6" spans="1:12">
      <c r="A6" s="4" t="s">
        <v>545</v>
      </c>
      <c r="J6" s="5" t="n">
        <v>-4764386</v>
      </c>
      <c r="K6" s="5" t="n">
        <v>-6009254</v>
      </c>
    </row>
    <row r="7" spans="1:12">
      <c r="A7" s="4" t="s">
        <v>174</v>
      </c>
    </row>
    <row r="8" spans="1:12">
      <c r="A8" s="3" t="s">
        <v>971</v>
      </c>
    </row>
    <row r="9" spans="1:12">
      <c r="A9" s="4" t="s">
        <v>972</v>
      </c>
      <c r="B9" s="5" t="n">
        <v>3066000000</v>
      </c>
      <c r="F9" s="5" t="n">
        <v>2809000000</v>
      </c>
      <c r="J9" s="5" t="n">
        <v>3066000000</v>
      </c>
      <c r="K9" s="5" t="n">
        <v>2809000000</v>
      </c>
    </row>
    <row r="10" spans="1:12">
      <c r="A10" s="4" t="s">
        <v>563</v>
      </c>
      <c r="B10" s="5" t="n">
        <v>29000000</v>
      </c>
      <c r="C10" s="6" t="n">
        <v>33000000</v>
      </c>
      <c r="D10" s="6" t="n">
        <v>42000000</v>
      </c>
      <c r="E10" s="6" t="n">
        <v>252000000</v>
      </c>
      <c r="F10" s="5" t="n">
        <v>-302000000</v>
      </c>
      <c r="G10" s="6" t="n">
        <v>20000000</v>
      </c>
      <c r="H10" s="6" t="n">
        <v>13000000</v>
      </c>
      <c r="I10" s="6" t="n">
        <v>43000000</v>
      </c>
      <c r="J10" s="5" t="n">
        <v>356000000</v>
      </c>
      <c r="K10" s="5" t="n">
        <v>-226000000</v>
      </c>
      <c r="L10" s="5" t="n">
        <v>861000000</v>
      </c>
    </row>
    <row r="11" spans="1:12">
      <c r="A11" s="4" t="s">
        <v>544</v>
      </c>
      <c r="B11" s="6" t="n">
        <v>27000000</v>
      </c>
      <c r="C11" s="6" t="n">
        <v>25000000</v>
      </c>
      <c r="D11" s="6" t="n">
        <v>26000000</v>
      </c>
      <c r="E11" s="6" t="n">
        <v>165000000</v>
      </c>
      <c r="F11" s="6" t="n">
        <v>-168000000</v>
      </c>
      <c r="G11" s="6" t="n">
        <v>19000000</v>
      </c>
      <c r="H11" s="6" t="n">
        <v>21000000</v>
      </c>
      <c r="I11" s="6" t="n">
        <v>35000000</v>
      </c>
      <c r="J11" s="5" t="n">
        <v>243000000</v>
      </c>
      <c r="K11" s="5" t="n">
        <v>-93000000</v>
      </c>
      <c r="L11" s="5" t="n">
        <v>589000000</v>
      </c>
    </row>
    <row r="12" spans="1:12">
      <c r="A12" s="4" t="s">
        <v>545</v>
      </c>
      <c r="J12" s="6" t="n">
        <v>215000000</v>
      </c>
      <c r="K12" s="6" t="n">
        <v>-220000000</v>
      </c>
      <c r="L12" s="6" t="n">
        <v>463000000</v>
      </c>
    </row>
    <row r="13" spans="1:12">
      <c r="A13" s="4" t="s">
        <v>973</v>
      </c>
      <c r="B13" s="8" t="n">
        <v>0.2</v>
      </c>
      <c r="C13" s="8" t="n">
        <v>0.19</v>
      </c>
      <c r="D13" s="8" t="n">
        <v>0.19</v>
      </c>
      <c r="E13" s="8" t="n">
        <v>1.02</v>
      </c>
      <c r="F13" s="8" t="n">
        <v>-1.46</v>
      </c>
      <c r="G13" s="8" t="n">
        <v>-0.1</v>
      </c>
      <c r="H13" s="8" t="n">
        <v>0.09</v>
      </c>
      <c r="I13" s="8" t="n">
        <v>0.01</v>
      </c>
      <c r="J13" s="8" t="n">
        <v>1.6</v>
      </c>
      <c r="K13" s="8" t="n">
        <v>-1.72</v>
      </c>
      <c r="L13" s="8" t="n">
        <v>4.03</v>
      </c>
    </row>
    <row r="14" spans="1:12">
      <c r="A14" s="4" t="s">
        <v>974</v>
      </c>
      <c r="B14" s="8" t="n">
        <v>0.2</v>
      </c>
      <c r="C14" s="8" t="n">
        <v>0.19</v>
      </c>
      <c r="D14" s="8" t="n">
        <v>0.19</v>
      </c>
      <c r="E14" s="8" t="n">
        <v>1.01</v>
      </c>
      <c r="F14" s="8" t="n">
        <v>-1.46</v>
      </c>
      <c r="G14" s="8" t="n">
        <v>-0.1</v>
      </c>
      <c r="H14" s="8" t="n">
        <v>0.09</v>
      </c>
      <c r="I14" s="8" t="n">
        <v>0.01</v>
      </c>
      <c r="J14" s="8" t="n">
        <v>1.59</v>
      </c>
      <c r="K14" s="8" t="n">
        <v>-1.72</v>
      </c>
      <c r="L14" s="8" t="n">
        <v>4.02</v>
      </c>
    </row>
    <row r="15" spans="1:12">
      <c r="A15" s="4" t="s">
        <v>975</v>
      </c>
    </row>
    <row r="16" spans="1:12">
      <c r="A16" s="3" t="s">
        <v>971</v>
      </c>
    </row>
    <row r="17" spans="1:12">
      <c r="A17" s="4" t="s">
        <v>563</v>
      </c>
      <c r="J17" s="6" t="n">
        <v>40000000</v>
      </c>
    </row>
    <row r="18" spans="1:12">
      <c r="A18" s="4" t="s">
        <v>544</v>
      </c>
      <c r="J18" s="5" t="n">
        <v>25000000</v>
      </c>
    </row>
    <row r="19" spans="1:12">
      <c r="A19" s="4" t="s">
        <v>545</v>
      </c>
      <c r="J19" s="6" t="n">
        <v>23000000</v>
      </c>
    </row>
    <row r="20" spans="1:12">
      <c r="A20" s="4" t="s">
        <v>973</v>
      </c>
      <c r="J20" s="8" t="n">
        <v>0.17</v>
      </c>
    </row>
    <row r="21" spans="1:12">
      <c r="A21" s="4" t="s">
        <v>974</v>
      </c>
      <c r="J21" s="8" t="n">
        <v>0.17</v>
      </c>
    </row>
    <row r="22" spans="1:12">
      <c r="A22" s="4" t="s">
        <v>976</v>
      </c>
    </row>
    <row r="23" spans="1:12">
      <c r="A23" s="3" t="s">
        <v>971</v>
      </c>
    </row>
    <row r="24" spans="1:12">
      <c r="A24" s="4" t="s">
        <v>972</v>
      </c>
      <c r="L24" s="6" t="n">
        <v>3600000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7</v>
      </c>
      <c r="B1" s="2" t="s">
        <v>966</v>
      </c>
      <c r="J1" s="2" t="s">
        <v>1</v>
      </c>
    </row>
    <row r="2" spans="1:12">
      <c r="B2" s="2" t="s">
        <v>2</v>
      </c>
      <c r="C2" s="2" t="s">
        <v>43</v>
      </c>
      <c r="D2" s="2" t="s">
        <v>967</v>
      </c>
      <c r="E2" s="2" t="s">
        <v>361</v>
      </c>
      <c r="F2" s="2" t="s">
        <v>18</v>
      </c>
      <c r="G2" s="2" t="s">
        <v>968</v>
      </c>
      <c r="H2" s="2" t="s">
        <v>969</v>
      </c>
      <c r="I2" s="2" t="s">
        <v>970</v>
      </c>
      <c r="J2" s="2" t="s">
        <v>2</v>
      </c>
      <c r="K2" s="2" t="s">
        <v>18</v>
      </c>
      <c r="L2" s="2" t="s">
        <v>539</v>
      </c>
    </row>
    <row r="3" spans="1:12">
      <c r="A3" s="3" t="s">
        <v>971</v>
      </c>
    </row>
    <row r="4" spans="1:12">
      <c r="A4" s="4" t="s">
        <v>541</v>
      </c>
      <c r="J4" s="6" t="n">
        <v>1865362</v>
      </c>
      <c r="K4" s="6" t="n">
        <v>1134518</v>
      </c>
    </row>
    <row r="5" spans="1:12">
      <c r="A5" s="4" t="s">
        <v>543</v>
      </c>
      <c r="J5" s="5" t="n">
        <v>0</v>
      </c>
      <c r="K5" s="5" t="n">
        <v>0</v>
      </c>
    </row>
    <row r="6" spans="1:12">
      <c r="A6" s="4" t="s">
        <v>174</v>
      </c>
    </row>
    <row r="7" spans="1:12">
      <c r="A7" s="3" t="s">
        <v>971</v>
      </c>
    </row>
    <row r="8" spans="1:12">
      <c r="A8" s="4" t="s">
        <v>541</v>
      </c>
      <c r="B8" s="6" t="n">
        <v>258000000</v>
      </c>
      <c r="C8" s="6" t="n">
        <v>263000000</v>
      </c>
      <c r="D8" s="6" t="n">
        <v>214000000</v>
      </c>
      <c r="E8" s="6" t="n">
        <v>197000000</v>
      </c>
      <c r="F8" s="6" t="n">
        <v>483000000</v>
      </c>
      <c r="G8" s="6" t="n">
        <v>79000000</v>
      </c>
      <c r="H8" s="6" t="n">
        <v>74000000</v>
      </c>
      <c r="I8" s="6" t="n">
        <v>80000000</v>
      </c>
      <c r="J8" s="5" t="n">
        <v>932000000</v>
      </c>
      <c r="K8" s="5" t="n">
        <v>716000000</v>
      </c>
      <c r="L8" s="6" t="n">
        <v>423000000</v>
      </c>
    </row>
    <row r="9" spans="1:12">
      <c r="A9" s="4" t="s">
        <v>543</v>
      </c>
      <c r="B9" s="6" t="n">
        <v>-2000000</v>
      </c>
      <c r="C9" s="6" t="n">
        <v>-8000000</v>
      </c>
      <c r="D9" s="6" t="n">
        <v>-16000000</v>
      </c>
      <c r="E9" s="6" t="n">
        <v>-87000000</v>
      </c>
      <c r="F9" s="6" t="n">
        <v>134000000</v>
      </c>
      <c r="G9" s="6" t="n">
        <v>-1000000</v>
      </c>
      <c r="H9" s="6" t="n">
        <v>8000000</v>
      </c>
      <c r="I9" s="6" t="n">
        <v>-8000000</v>
      </c>
      <c r="J9" s="6" t="n">
        <v>-113000000</v>
      </c>
      <c r="K9" s="6" t="n">
        <v>133000000</v>
      </c>
      <c r="L9" s="6" t="n">
        <v>-272000000</v>
      </c>
    </row>
    <row r="10" spans="1:12">
      <c r="A10" s="4" t="s">
        <v>973</v>
      </c>
      <c r="B10" s="8" t="n">
        <v>0.2</v>
      </c>
      <c r="C10" s="8" t="n">
        <v>0.19</v>
      </c>
      <c r="D10" s="8" t="n">
        <v>0.19</v>
      </c>
      <c r="E10" s="8" t="n">
        <v>1.02</v>
      </c>
      <c r="F10" s="8" t="n">
        <v>-1.46</v>
      </c>
      <c r="G10" s="8" t="n">
        <v>-0.1</v>
      </c>
      <c r="H10" s="8" t="n">
        <v>0.09</v>
      </c>
      <c r="I10" s="8" t="n">
        <v>0.01</v>
      </c>
      <c r="J10" s="8" t="n">
        <v>1.6</v>
      </c>
      <c r="K10" s="8" t="n">
        <v>-1.72</v>
      </c>
      <c r="L10" s="8" t="n">
        <v>4.03</v>
      </c>
    </row>
    <row r="11" spans="1:12">
      <c r="A11" s="4" t="s">
        <v>974</v>
      </c>
      <c r="B11" s="8" t="n">
        <v>0.2</v>
      </c>
      <c r="C11" s="8" t="n">
        <v>0.19</v>
      </c>
      <c r="D11" s="8" t="n">
        <v>0.19</v>
      </c>
      <c r="E11" s="8" t="n">
        <v>1.01</v>
      </c>
      <c r="F11" s="8" t="n">
        <v>-1.46</v>
      </c>
      <c r="G11" s="8" t="n">
        <v>-0.1</v>
      </c>
      <c r="H11" s="11" t="n">
        <v>0.09</v>
      </c>
      <c r="I11" s="8" t="n">
        <v>0.01</v>
      </c>
      <c r="J11" s="8" t="n">
        <v>1.59</v>
      </c>
      <c r="K11" s="8" t="n">
        <v>-1.72</v>
      </c>
      <c r="L11" s="8" t="n">
        <v>4.02</v>
      </c>
    </row>
    <row r="12" spans="1:12">
      <c r="A12" s="4" t="s">
        <v>978</v>
      </c>
    </row>
    <row r="13" spans="1:12">
      <c r="A13" s="3" t="s">
        <v>971</v>
      </c>
    </row>
    <row r="14" spans="1:12">
      <c r="A14" s="4" t="s">
        <v>973</v>
      </c>
      <c r="H14" s="11" t="n">
        <v>0.03</v>
      </c>
    </row>
    <row r="15" spans="1:12">
      <c r="A15" s="4" t="s">
        <v>974</v>
      </c>
      <c r="H15" s="8" t="n">
        <v>0.03</v>
      </c>
    </row>
    <row r="16" spans="1:12">
      <c r="A16" s="4" t="s">
        <v>979</v>
      </c>
    </row>
    <row r="17" spans="1:12">
      <c r="A17" s="3" t="s">
        <v>971</v>
      </c>
    </row>
    <row r="18" spans="1:12">
      <c r="A18" s="4" t="s">
        <v>541</v>
      </c>
      <c r="H18" s="6" t="n">
        <v>8000000</v>
      </c>
    </row>
    <row r="19" spans="1:12">
      <c r="A19" s="4" t="s">
        <v>543</v>
      </c>
      <c r="H19" s="6" t="n">
        <v>30000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80</v>
      </c>
      <c r="B1" s="2" t="s">
        <v>1</v>
      </c>
    </row>
    <row r="2" spans="1:2">
      <c r="B2" s="2" t="s">
        <v>981</v>
      </c>
    </row>
    <row r="3" spans="1:2">
      <c r="A3" s="4" t="s">
        <v>982</v>
      </c>
      <c r="B3" s="5" t="n">
        <v>3</v>
      </c>
    </row>
    <row r="4" spans="1:2">
      <c r="A4" s="4" t="s">
        <v>983</v>
      </c>
      <c r="B4" s="5" t="n">
        <v>1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984</v>
      </c>
      <c r="B1" s="2" t="s">
        <v>1</v>
      </c>
    </row>
    <row r="2" spans="1:3">
      <c r="B2" s="2" t="s">
        <v>985</v>
      </c>
      <c r="C2" s="2" t="s">
        <v>261</v>
      </c>
    </row>
    <row r="3" spans="1:3">
      <c r="A3" s="3" t="s">
        <v>986</v>
      </c>
    </row>
    <row r="4" spans="1:3">
      <c r="A4" s="4" t="s">
        <v>531</v>
      </c>
      <c r="B4" s="6" t="n">
        <v>13577</v>
      </c>
      <c r="C4" s="6" t="n">
        <v>13295</v>
      </c>
    </row>
    <row r="5" spans="1:3">
      <c r="A5" s="4" t="s">
        <v>987</v>
      </c>
      <c r="B5" s="12" t="n">
        <v>0.4</v>
      </c>
      <c r="C5" s="12" t="n">
        <v>39.7</v>
      </c>
    </row>
    <row r="6" spans="1:3">
      <c r="A6" s="4" t="s">
        <v>988</v>
      </c>
    </row>
    <row r="7" spans="1:3">
      <c r="A7" s="3" t="s">
        <v>986</v>
      </c>
    </row>
    <row r="8" spans="1:3">
      <c r="A8" s="4" t="s">
        <v>989</v>
      </c>
      <c r="B8" s="5" t="n">
        <v>22</v>
      </c>
      <c r="C8" s="5" t="n">
        <v>22</v>
      </c>
    </row>
    <row r="9" spans="1:3">
      <c r="A9" s="4" t="s">
        <v>990</v>
      </c>
    </row>
    <row r="10" spans="1:3">
      <c r="A10" s="3" t="s">
        <v>986</v>
      </c>
    </row>
    <row r="11" spans="1:3">
      <c r="A11" s="4" t="s">
        <v>991</v>
      </c>
      <c r="B11" s="4" t="s">
        <v>992</v>
      </c>
    </row>
    <row r="12" spans="1:3">
      <c r="A12" s="4" t="s">
        <v>993</v>
      </c>
    </row>
    <row r="13" spans="1:3">
      <c r="A13" s="3" t="s">
        <v>986</v>
      </c>
    </row>
    <row r="14" spans="1:3">
      <c r="A14" s="4" t="s">
        <v>991</v>
      </c>
      <c r="B14" s="4" t="s">
        <v>994</v>
      </c>
    </row>
    <row r="15" spans="1:3">
      <c r="A15" s="4" t="s">
        <v>995</v>
      </c>
    </row>
    <row r="16" spans="1:3">
      <c r="A16" s="3" t="s">
        <v>986</v>
      </c>
    </row>
    <row r="17" spans="1:3">
      <c r="A17" s="4" t="s">
        <v>991</v>
      </c>
      <c r="B17" s="4" t="s">
        <v>996</v>
      </c>
    </row>
    <row r="18" spans="1:3">
      <c r="A18" s="4" t="s">
        <v>997</v>
      </c>
    </row>
    <row r="19" spans="1:3">
      <c r="A19" s="3" t="s">
        <v>986</v>
      </c>
    </row>
    <row r="20" spans="1:3">
      <c r="A20" s="4" t="s">
        <v>991</v>
      </c>
      <c r="B20" s="4" t="s">
        <v>99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999</v>
      </c>
      <c r="B1" s="2" t="s">
        <v>1</v>
      </c>
    </row>
    <row r="2" spans="1:2">
      <c r="B2" s="2" t="s">
        <v>2</v>
      </c>
    </row>
    <row r="3" spans="1:2">
      <c r="A3" s="3" t="s">
        <v>986</v>
      </c>
    </row>
    <row r="4" spans="1:2">
      <c r="A4" s="4" t="s">
        <v>1000</v>
      </c>
      <c r="B4" s="4" t="s">
        <v>1001</v>
      </c>
    </row>
    <row r="5" spans="1:2">
      <c r="A5" s="4" t="s">
        <v>1002</v>
      </c>
    </row>
    <row r="6" spans="1:2">
      <c r="A6" s="3" t="s">
        <v>986</v>
      </c>
    </row>
    <row r="7" spans="1:2">
      <c r="A7" s="4" t="s">
        <v>1000</v>
      </c>
      <c r="B7" s="4" t="s">
        <v>1003</v>
      </c>
    </row>
    <row r="8" spans="1:2">
      <c r="A8" s="4" t="s">
        <v>1004</v>
      </c>
    </row>
    <row r="9" spans="1:2">
      <c r="A9" s="3" t="s">
        <v>986</v>
      </c>
    </row>
    <row r="10" spans="1:2">
      <c r="A10" s="4" t="s">
        <v>1000</v>
      </c>
      <c r="B10" s="4" t="s">
        <v>1005</v>
      </c>
    </row>
    <row r="11" spans="1:2">
      <c r="A11" s="4" t="s">
        <v>1006</v>
      </c>
    </row>
    <row r="12" spans="1:2">
      <c r="A12" s="3" t="s">
        <v>986</v>
      </c>
    </row>
    <row r="13" spans="1:2">
      <c r="A13" s="4" t="s">
        <v>1000</v>
      </c>
      <c r="B13" s="4" t="s">
        <v>1005</v>
      </c>
    </row>
    <row r="14" spans="1:2">
      <c r="A14" s="4" t="s">
        <v>1007</v>
      </c>
    </row>
    <row r="15" spans="1:2">
      <c r="A15" s="3" t="s">
        <v>986</v>
      </c>
    </row>
    <row r="16" spans="1:2">
      <c r="A16" s="4" t="s">
        <v>1000</v>
      </c>
      <c r="B16" s="4" t="s">
        <v>100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1008</v>
      </c>
      <c r="C1" s="2" t="s">
        <v>2</v>
      </c>
      <c r="D1" s="2" t="s">
        <v>18</v>
      </c>
    </row>
    <row r="2" spans="1:4">
      <c r="A2" s="3" t="s">
        <v>986</v>
      </c>
    </row>
    <row r="3" spans="1:4">
      <c r="A3" s="4" t="s">
        <v>1009</v>
      </c>
      <c r="C3" s="6" t="n">
        <v>15559000000</v>
      </c>
      <c r="D3" s="6" t="n">
        <v>17584000000</v>
      </c>
    </row>
    <row r="4" spans="1:4">
      <c r="A4" s="4" t="s">
        <v>1010</v>
      </c>
      <c r="C4" s="5" t="n">
        <v>-2062000000</v>
      </c>
      <c r="D4" s="5" t="n">
        <v>-2263000000</v>
      </c>
    </row>
    <row r="5" spans="1:4">
      <c r="A5" s="4" t="s">
        <v>1011</v>
      </c>
      <c r="C5" s="5" t="n">
        <v>152000000</v>
      </c>
      <c r="D5" s="5" t="n">
        <v>182000000</v>
      </c>
    </row>
    <row r="6" spans="1:4">
      <c r="A6" s="4" t="s">
        <v>1012</v>
      </c>
      <c r="C6" s="5" t="n">
        <v>83000000</v>
      </c>
      <c r="D6" s="5" t="n">
        <v>56000000</v>
      </c>
    </row>
    <row r="7" spans="1:4">
      <c r="A7" s="4" t="s">
        <v>512</v>
      </c>
      <c r="C7" s="5" t="n">
        <v>13732000000</v>
      </c>
      <c r="D7" s="5" t="n">
        <v>15559000000</v>
      </c>
    </row>
    <row r="8" spans="1:4">
      <c r="A8" s="4" t="s">
        <v>1006</v>
      </c>
    </row>
    <row r="9" spans="1:4">
      <c r="A9" s="3" t="s">
        <v>986</v>
      </c>
    </row>
    <row r="10" spans="1:4">
      <c r="A10" s="4" t="s">
        <v>1009</v>
      </c>
      <c r="B10" s="4" t="s">
        <v>1013</v>
      </c>
      <c r="C10" s="5" t="n">
        <v>15405000000</v>
      </c>
      <c r="D10" s="5" t="n">
        <v>15353000000</v>
      </c>
    </row>
    <row r="11" spans="1:4">
      <c r="A11" s="4" t="s">
        <v>1010</v>
      </c>
      <c r="C11" s="5" t="n">
        <v>-2062000000</v>
      </c>
      <c r="D11" s="5" t="n">
        <v>-2261000000</v>
      </c>
    </row>
    <row r="12" spans="1:4">
      <c r="A12" s="4" t="s">
        <v>1011</v>
      </c>
      <c r="C12" s="5" t="n">
        <v>151000000</v>
      </c>
      <c r="D12" s="5" t="n">
        <v>147000000</v>
      </c>
    </row>
    <row r="13" spans="1:4">
      <c r="A13" s="4" t="s">
        <v>1012</v>
      </c>
      <c r="C13" s="5" t="n">
        <v>83000000</v>
      </c>
      <c r="D13" s="5" t="n">
        <v>56000000</v>
      </c>
    </row>
    <row r="14" spans="1:4">
      <c r="A14" s="4" t="s">
        <v>512</v>
      </c>
      <c r="C14" s="5" t="n">
        <v>13577000000</v>
      </c>
      <c r="D14" s="5" t="n">
        <v>13295000000</v>
      </c>
    </row>
    <row r="15" spans="1:4">
      <c r="A15" s="4" t="s">
        <v>908</v>
      </c>
    </row>
    <row r="16" spans="1:4">
      <c r="A16" s="3" t="s">
        <v>986</v>
      </c>
    </row>
    <row r="17" spans="1:4">
      <c r="A17" s="4" t="s">
        <v>1009</v>
      </c>
      <c r="B17" s="4" t="s">
        <v>1013</v>
      </c>
      <c r="C17" s="5" t="n">
        <v>0</v>
      </c>
      <c r="D17" s="5" t="n">
        <v>1672000000</v>
      </c>
    </row>
    <row r="18" spans="1:4">
      <c r="A18" s="4" t="s">
        <v>1010</v>
      </c>
      <c r="C18" s="5" t="n">
        <v>0</v>
      </c>
      <c r="D18" s="5" t="n">
        <v>0</v>
      </c>
    </row>
    <row r="19" spans="1:4">
      <c r="A19" s="4" t="s">
        <v>1011</v>
      </c>
      <c r="C19" s="5" t="n">
        <v>0</v>
      </c>
      <c r="D19" s="5" t="n">
        <v>31000000</v>
      </c>
    </row>
    <row r="20" spans="1:4">
      <c r="A20" s="4" t="s">
        <v>1012</v>
      </c>
      <c r="C20" s="5" t="n">
        <v>0</v>
      </c>
      <c r="D20" s="5" t="n">
        <v>0</v>
      </c>
    </row>
    <row r="21" spans="1:4">
      <c r="A21" s="4" t="s">
        <v>512</v>
      </c>
      <c r="C21" s="5" t="n">
        <v>0</v>
      </c>
      <c r="D21" s="5" t="n">
        <v>1703000</v>
      </c>
    </row>
    <row r="22" spans="1:4">
      <c r="A22" s="4" t="s">
        <v>1014</v>
      </c>
    </row>
    <row r="23" spans="1:4">
      <c r="A23" s="3" t="s">
        <v>986</v>
      </c>
    </row>
    <row r="24" spans="1:4">
      <c r="A24" s="4" t="s">
        <v>1009</v>
      </c>
      <c r="B24" s="4" t="s">
        <v>1013</v>
      </c>
      <c r="C24" s="5" t="n">
        <v>142000000</v>
      </c>
      <c r="D24" s="5" t="n">
        <v>534000000</v>
      </c>
    </row>
    <row r="25" spans="1:4">
      <c r="A25" s="4" t="s">
        <v>1010</v>
      </c>
      <c r="C25" s="5" t="n">
        <v>1000000</v>
      </c>
      <c r="D25" s="5" t="n">
        <v>0</v>
      </c>
    </row>
    <row r="26" spans="1:4">
      <c r="A26" s="4" t="s">
        <v>1011</v>
      </c>
      <c r="C26" s="5" t="n">
        <v>1000000</v>
      </c>
      <c r="D26" s="5" t="n">
        <v>4000000</v>
      </c>
    </row>
    <row r="27" spans="1:4">
      <c r="A27" s="4" t="s">
        <v>1012</v>
      </c>
      <c r="C27" s="5" t="n">
        <v>0</v>
      </c>
      <c r="D27" s="5" t="n">
        <v>0</v>
      </c>
    </row>
    <row r="28" spans="1:4">
      <c r="A28" s="4" t="s">
        <v>512</v>
      </c>
      <c r="C28" s="5" t="n">
        <v>144000000</v>
      </c>
      <c r="D28" s="5" t="n">
        <v>538000000</v>
      </c>
    </row>
    <row r="29" spans="1:4">
      <c r="A29" s="4" t="s">
        <v>1015</v>
      </c>
    </row>
    <row r="30" spans="1:4">
      <c r="A30" s="3" t="s">
        <v>986</v>
      </c>
    </row>
    <row r="31" spans="1:4">
      <c r="A31" s="4" t="s">
        <v>1009</v>
      </c>
      <c r="B31" s="4" t="s">
        <v>1013</v>
      </c>
      <c r="C31" s="5" t="n">
        <v>12000000</v>
      </c>
      <c r="D31" s="5" t="n">
        <v>25000000</v>
      </c>
    </row>
    <row r="32" spans="1:4">
      <c r="A32" s="4" t="s">
        <v>1010</v>
      </c>
      <c r="C32" s="5" t="n">
        <v>-1000000</v>
      </c>
      <c r="D32" s="5" t="n">
        <v>-2000000</v>
      </c>
    </row>
    <row r="33" spans="1:4">
      <c r="A33" s="4" t="s">
        <v>1011</v>
      </c>
      <c r="C33" s="5" t="n">
        <v>0</v>
      </c>
      <c r="D33" s="5" t="n">
        <v>0</v>
      </c>
    </row>
    <row r="34" spans="1:4">
      <c r="A34" s="4" t="s">
        <v>1012</v>
      </c>
      <c r="C34" s="5" t="n">
        <v>0</v>
      </c>
      <c r="D34" s="5" t="n">
        <v>0</v>
      </c>
    </row>
    <row r="35" spans="1:4">
      <c r="A35" s="4" t="s">
        <v>512</v>
      </c>
      <c r="C35" s="6" t="n">
        <v>11000000</v>
      </c>
      <c r="D35" s="6" t="n">
        <v>23000000</v>
      </c>
    </row>
    <row r="36" spans="1:4"/>
    <row r="37" spans="1:4">
      <c r="A37" s="4" t="s">
        <v>1016</v>
      </c>
      <c r="B37" s="4" t="s">
        <v>1017</v>
      </c>
    </row>
    <row r="38" spans="1:4">
      <c r="A38" s="4" t="s">
        <v>1018</v>
      </c>
      <c r="B38" s="4" t="s">
        <v>1019</v>
      </c>
    </row>
    <row r="39" spans="1:4">
      <c r="A39" s="4" t="s">
        <v>1020</v>
      </c>
      <c r="B39" s="4" t="s">
        <v>1021</v>
      </c>
    </row>
    <row r="40" spans="1:4">
      <c r="A40" s="4" t="s">
        <v>1022</v>
      </c>
      <c r="B40" s="4" t="s">
        <v>1023</v>
      </c>
    </row>
  </sheetData>
  <mergeCells count="6">
    <mergeCell ref="A1:B1"/>
    <mergeCell ref="A36:C36"/>
    <mergeCell ref="B37:C37"/>
    <mergeCell ref="B38:C38"/>
    <mergeCell ref="B39:C39"/>
    <mergeCell ref="B40:C40"/>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6"/>
    <col customWidth="1" max="6" min="6" width="4"/>
  </cols>
  <sheetData>
    <row r="1" spans="1:6">
      <c r="A1" s="1" t="s">
        <v>1024</v>
      </c>
      <c r="B1" s="2" t="s">
        <v>1</v>
      </c>
      <c r="E1" s="2" t="s">
        <v>1025</v>
      </c>
    </row>
    <row r="2" spans="1:6">
      <c r="B2" s="2" t="s">
        <v>2</v>
      </c>
      <c r="C2" s="2" t="s">
        <v>18</v>
      </c>
      <c r="E2" s="2" t="s">
        <v>2</v>
      </c>
    </row>
    <row r="3" spans="1:6">
      <c r="A3" s="3" t="s">
        <v>1026</v>
      </c>
    </row>
    <row r="4" spans="1:6">
      <c r="A4" s="4" t="s">
        <v>512</v>
      </c>
      <c r="B4" s="6" t="n">
        <v>13732</v>
      </c>
      <c r="C4" s="6" t="n">
        <v>15559</v>
      </c>
      <c r="E4" s="6" t="n">
        <v>13732</v>
      </c>
    </row>
    <row r="5" spans="1:6">
      <c r="A5" s="4" t="s">
        <v>1027</v>
      </c>
    </row>
    <row r="6" spans="1:6">
      <c r="A6" s="3" t="s">
        <v>1026</v>
      </c>
    </row>
    <row r="7" spans="1:6">
      <c r="A7" s="4" t="s">
        <v>512</v>
      </c>
      <c r="B7" s="6" t="n">
        <v>13732</v>
      </c>
      <c r="C7" s="6" t="n">
        <v>15559</v>
      </c>
      <c r="D7" s="4" t="s">
        <v>1016</v>
      </c>
      <c r="E7" s="5" t="n">
        <v>13732</v>
      </c>
    </row>
    <row r="8" spans="1:6">
      <c r="A8" s="4" t="s">
        <v>1028</v>
      </c>
      <c r="B8" s="4" t="s">
        <v>266</v>
      </c>
      <c r="C8" s="4" t="s">
        <v>266</v>
      </c>
      <c r="D8" s="4" t="s">
        <v>1016</v>
      </c>
    </row>
    <row r="9" spans="1:6">
      <c r="A9" s="4" t="s">
        <v>1029</v>
      </c>
    </row>
    <row r="10" spans="1:6">
      <c r="A10" s="3" t="s">
        <v>1026</v>
      </c>
    </row>
    <row r="11" spans="1:6">
      <c r="A11" s="4" t="s">
        <v>512</v>
      </c>
      <c r="B11" s="6" t="n">
        <v>1196</v>
      </c>
      <c r="C11" s="6" t="n">
        <v>1202</v>
      </c>
      <c r="D11" s="4" t="s">
        <v>1016</v>
      </c>
      <c r="E11" s="5" t="n">
        <v>1196</v>
      </c>
    </row>
    <row r="12" spans="1:6">
      <c r="A12" s="4" t="s">
        <v>1029</v>
      </c>
    </row>
    <row r="13" spans="1:6">
      <c r="A13" s="3" t="s">
        <v>1026</v>
      </c>
    </row>
    <row r="14" spans="1:6">
      <c r="A14" s="4" t="s">
        <v>1028</v>
      </c>
      <c r="B14" s="4" t="s">
        <v>1030</v>
      </c>
      <c r="C14" s="4" t="s">
        <v>381</v>
      </c>
      <c r="D14" s="4" t="s">
        <v>1016</v>
      </c>
    </row>
    <row r="15" spans="1:6">
      <c r="A15" s="4" t="s">
        <v>1031</v>
      </c>
    </row>
    <row r="16" spans="1:6">
      <c r="A16" s="3" t="s">
        <v>1026</v>
      </c>
    </row>
    <row r="17" spans="1:6">
      <c r="A17" s="4" t="s">
        <v>512</v>
      </c>
      <c r="B17" s="6" t="n">
        <v>1112</v>
      </c>
      <c r="C17" s="6" t="n">
        <v>1370</v>
      </c>
      <c r="D17" s="4" t="s">
        <v>1016</v>
      </c>
      <c r="E17" s="5" t="n">
        <v>1112</v>
      </c>
    </row>
    <row r="18" spans="1:6">
      <c r="A18" s="4" t="s">
        <v>1028</v>
      </c>
      <c r="B18" s="4" t="s">
        <v>381</v>
      </c>
      <c r="C18" s="4" t="s">
        <v>1030</v>
      </c>
      <c r="D18" s="4" t="s">
        <v>1016</v>
      </c>
    </row>
    <row r="19" spans="1:6">
      <c r="A19" s="4" t="s">
        <v>1032</v>
      </c>
    </row>
    <row r="20" spans="1:6">
      <c r="A20" s="3" t="s">
        <v>1026</v>
      </c>
    </row>
    <row r="21" spans="1:6">
      <c r="A21" s="4" t="s">
        <v>512</v>
      </c>
      <c r="B21" s="6" t="n">
        <v>825</v>
      </c>
      <c r="C21" s="6" t="n">
        <v>961</v>
      </c>
      <c r="D21" s="4" t="s">
        <v>1016</v>
      </c>
      <c r="E21" s="5" t="n">
        <v>825</v>
      </c>
    </row>
    <row r="22" spans="1:6">
      <c r="A22" s="4" t="s">
        <v>1028</v>
      </c>
      <c r="B22" s="4" t="s">
        <v>1033</v>
      </c>
      <c r="C22" s="4" t="s">
        <v>1033</v>
      </c>
      <c r="D22" s="4" t="s">
        <v>1016</v>
      </c>
    </row>
    <row r="23" spans="1:6">
      <c r="A23" s="4" t="s">
        <v>1034</v>
      </c>
    </row>
    <row r="24" spans="1:6">
      <c r="A24" s="3" t="s">
        <v>1026</v>
      </c>
    </row>
    <row r="25" spans="1:6">
      <c r="A25" s="4" t="s">
        <v>512</v>
      </c>
      <c r="B25" s="6" t="n">
        <v>813</v>
      </c>
      <c r="C25" s="6" t="n">
        <v>939</v>
      </c>
      <c r="D25" s="4" t="s">
        <v>1016</v>
      </c>
      <c r="E25" s="5" t="n">
        <v>813</v>
      </c>
    </row>
    <row r="26" spans="1:6">
      <c r="A26" s="4" t="s">
        <v>1028</v>
      </c>
      <c r="B26" s="4" t="s">
        <v>1033</v>
      </c>
      <c r="C26" s="4" t="s">
        <v>1033</v>
      </c>
      <c r="D26" s="4" t="s">
        <v>1016</v>
      </c>
    </row>
    <row r="27" spans="1:6">
      <c r="A27" s="4" t="s">
        <v>1035</v>
      </c>
    </row>
    <row r="28" spans="1:6">
      <c r="A28" s="3" t="s">
        <v>1026</v>
      </c>
    </row>
    <row r="29" spans="1:6">
      <c r="A29" s="4" t="s">
        <v>512</v>
      </c>
      <c r="B29" s="6" t="n">
        <v>660</v>
      </c>
      <c r="C29" s="6" t="n">
        <v>780</v>
      </c>
      <c r="D29" s="4" t="s">
        <v>1016</v>
      </c>
      <c r="E29" s="5" t="n">
        <v>660</v>
      </c>
    </row>
    <row r="30" spans="1:6">
      <c r="A30" s="4" t="s">
        <v>1028</v>
      </c>
      <c r="B30" s="4" t="s">
        <v>1036</v>
      </c>
      <c r="C30" s="4" t="s">
        <v>1036</v>
      </c>
      <c r="D30" s="4" t="s">
        <v>1016</v>
      </c>
    </row>
    <row r="31" spans="1:6">
      <c r="A31" s="4" t="s">
        <v>1037</v>
      </c>
    </row>
    <row r="32" spans="1:6">
      <c r="A32" s="3" t="s">
        <v>1026</v>
      </c>
    </row>
    <row r="33" spans="1:6">
      <c r="A33" s="4" t="s">
        <v>512</v>
      </c>
      <c r="B33" s="6" t="n">
        <v>623</v>
      </c>
      <c r="C33" s="6" t="n">
        <v>714</v>
      </c>
      <c r="D33" s="4" t="s">
        <v>1016</v>
      </c>
      <c r="E33" s="5" t="n">
        <v>623</v>
      </c>
    </row>
    <row r="34" spans="1:6">
      <c r="A34" s="4" t="s">
        <v>1028</v>
      </c>
      <c r="B34" s="4" t="s">
        <v>1036</v>
      </c>
      <c r="C34" s="4" t="s">
        <v>1036</v>
      </c>
      <c r="D34" s="4" t="s">
        <v>1016</v>
      </c>
    </row>
    <row r="35" spans="1:6">
      <c r="A35" s="4" t="s">
        <v>1038</v>
      </c>
    </row>
    <row r="36" spans="1:6">
      <c r="A36" s="3" t="s">
        <v>1026</v>
      </c>
    </row>
    <row r="37" spans="1:6">
      <c r="A37" s="4" t="s">
        <v>512</v>
      </c>
      <c r="B37" s="6" t="n">
        <v>599</v>
      </c>
      <c r="C37" s="6" t="n">
        <v>670</v>
      </c>
      <c r="D37" s="4" t="s">
        <v>1016</v>
      </c>
      <c r="E37" s="5" t="n">
        <v>599</v>
      </c>
    </row>
    <row r="38" spans="1:6">
      <c r="A38" s="4" t="s">
        <v>1028</v>
      </c>
      <c r="B38" s="4" t="s">
        <v>1039</v>
      </c>
      <c r="C38" s="4" t="s">
        <v>1039</v>
      </c>
      <c r="D38" s="4" t="s">
        <v>1016</v>
      </c>
    </row>
    <row r="39" spans="1:6">
      <c r="A39" s="4" t="s">
        <v>1040</v>
      </c>
    </row>
    <row r="40" spans="1:6">
      <c r="A40" s="3" t="s">
        <v>1026</v>
      </c>
    </row>
    <row r="41" spans="1:6">
      <c r="A41" s="4" t="s">
        <v>512</v>
      </c>
      <c r="B41" s="6" t="n">
        <v>586</v>
      </c>
      <c r="C41" s="6" t="n">
        <v>660</v>
      </c>
      <c r="D41" s="4" t="s">
        <v>1016</v>
      </c>
      <c r="E41" s="5" t="n">
        <v>586</v>
      </c>
    </row>
    <row r="42" spans="1:6">
      <c r="A42" s="4" t="s">
        <v>1028</v>
      </c>
      <c r="B42" s="4" t="s">
        <v>1039</v>
      </c>
      <c r="C42" s="4" t="s">
        <v>1039</v>
      </c>
      <c r="D42" s="4" t="s">
        <v>1016</v>
      </c>
    </row>
    <row r="43" spans="1:6">
      <c r="A43" s="4" t="s">
        <v>1041</v>
      </c>
    </row>
    <row r="44" spans="1:6">
      <c r="A44" s="3" t="s">
        <v>1026</v>
      </c>
    </row>
    <row r="45" spans="1:6">
      <c r="A45" s="4" t="s">
        <v>512</v>
      </c>
      <c r="B45" s="6" t="n">
        <v>579</v>
      </c>
      <c r="C45" s="6" t="n">
        <v>657</v>
      </c>
      <c r="D45" s="4" t="s">
        <v>1016</v>
      </c>
      <c r="E45" s="5" t="n">
        <v>579</v>
      </c>
    </row>
    <row r="46" spans="1:6">
      <c r="A46" s="4" t="s">
        <v>1028</v>
      </c>
      <c r="B46" s="4" t="s">
        <v>1039</v>
      </c>
      <c r="C46" s="4" t="s">
        <v>1039</v>
      </c>
      <c r="D46" s="4" t="s">
        <v>1016</v>
      </c>
    </row>
    <row r="47" spans="1:6">
      <c r="A47" s="4" t="s">
        <v>1042</v>
      </c>
    </row>
    <row r="48" spans="1:6">
      <c r="A48" s="3" t="s">
        <v>1026</v>
      </c>
    </row>
    <row r="49" spans="1:6">
      <c r="A49" s="4" t="s">
        <v>512</v>
      </c>
      <c r="B49" s="6" t="n">
        <v>539</v>
      </c>
      <c r="C49" s="6" t="n">
        <v>584</v>
      </c>
      <c r="D49" s="4" t="s">
        <v>1016</v>
      </c>
      <c r="E49" s="5" t="n">
        <v>539</v>
      </c>
    </row>
    <row r="50" spans="1:6">
      <c r="A50" s="4" t="s">
        <v>1028</v>
      </c>
      <c r="B50" s="4" t="s">
        <v>1039</v>
      </c>
      <c r="C50" s="4" t="s">
        <v>1039</v>
      </c>
      <c r="D50" s="4" t="s">
        <v>1016</v>
      </c>
    </row>
    <row r="51" spans="1:6">
      <c r="A51" s="4" t="s">
        <v>1043</v>
      </c>
    </row>
    <row r="52" spans="1:6">
      <c r="A52" s="3" t="s">
        <v>1026</v>
      </c>
    </row>
    <row r="53" spans="1:6">
      <c r="A53" s="4" t="s">
        <v>512</v>
      </c>
      <c r="B53" s="6" t="n">
        <v>508</v>
      </c>
      <c r="C53" s="6" t="n">
        <v>571</v>
      </c>
      <c r="D53" s="4" t="s">
        <v>1016</v>
      </c>
      <c r="E53" s="5" t="n">
        <v>508</v>
      </c>
    </row>
    <row r="54" spans="1:6">
      <c r="A54" s="4" t="s">
        <v>1028</v>
      </c>
      <c r="B54" s="4" t="s">
        <v>1039</v>
      </c>
      <c r="C54" s="4" t="s">
        <v>1039</v>
      </c>
      <c r="D54" s="4" t="s">
        <v>1016</v>
      </c>
    </row>
    <row r="55" spans="1:6">
      <c r="A55" s="4" t="s">
        <v>1044</v>
      </c>
    </row>
    <row r="56" spans="1:6">
      <c r="A56" s="3" t="s">
        <v>1026</v>
      </c>
    </row>
    <row r="57" spans="1:6">
      <c r="A57" s="4" t="s">
        <v>512</v>
      </c>
      <c r="B57" s="6" t="n">
        <v>5692</v>
      </c>
      <c r="C57" s="6" t="n">
        <v>6451</v>
      </c>
      <c r="D57" s="4" t="s">
        <v>1016</v>
      </c>
      <c r="E57" s="6" t="n">
        <v>5692</v>
      </c>
    </row>
    <row r="58" spans="1:6">
      <c r="A58" s="4" t="s">
        <v>1028</v>
      </c>
      <c r="B58" s="4" t="s">
        <v>1045</v>
      </c>
      <c r="E58" s="4" t="s">
        <v>1045</v>
      </c>
      <c r="F58" s="4" t="s">
        <v>1016</v>
      </c>
    </row>
    <row r="59" spans="1:6"/>
    <row r="60" spans="1:6">
      <c r="A60" s="4" t="s">
        <v>1016</v>
      </c>
      <c r="B60" s="4" t="s">
        <v>1046</v>
      </c>
    </row>
  </sheetData>
  <mergeCells count="7">
    <mergeCell ref="A1:A2"/>
    <mergeCell ref="B1:D1"/>
    <mergeCell ref="E1:F1"/>
    <mergeCell ref="C2:D2"/>
    <mergeCell ref="E2:F2"/>
    <mergeCell ref="A59:F59"/>
    <mergeCell ref="B60:F60"/>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79"/>
    <col customWidth="1" max="3" min="3" width="4"/>
    <col customWidth="1" max="4" min="4" width="14"/>
  </cols>
  <sheetData>
    <row r="1" spans="1:4">
      <c r="A1" s="1" t="s">
        <v>1047</v>
      </c>
      <c r="B1" s="2" t="s">
        <v>2</v>
      </c>
      <c r="D1" s="2" t="s">
        <v>18</v>
      </c>
    </row>
    <row r="2" spans="1:4">
      <c r="A2" s="3" t="s">
        <v>986</v>
      </c>
    </row>
    <row r="3" spans="1:4">
      <c r="A3" s="4" t="s">
        <v>1048</v>
      </c>
      <c r="B3" s="6" t="n">
        <v>39400</v>
      </c>
      <c r="D3" s="6" t="n">
        <v>109100</v>
      </c>
    </row>
    <row r="4" spans="1:4">
      <c r="A4" s="4" t="s">
        <v>1049</v>
      </c>
      <c r="B4" s="5" t="n">
        <v>55100</v>
      </c>
      <c r="C4" s="4" t="s">
        <v>1016</v>
      </c>
      <c r="D4" s="5" t="n">
        <v>152900</v>
      </c>
    </row>
    <row r="5" spans="1:4">
      <c r="A5" s="4" t="s">
        <v>1050</v>
      </c>
      <c r="B5" s="5" t="n">
        <v>37000000</v>
      </c>
      <c r="D5" s="5" t="n">
        <v>12000000</v>
      </c>
    </row>
    <row r="6" spans="1:4">
      <c r="A6" s="4" t="s">
        <v>896</v>
      </c>
    </row>
    <row r="7" spans="1:4">
      <c r="A7" s="3" t="s">
        <v>986</v>
      </c>
    </row>
    <row r="8" spans="1:4">
      <c r="A8" s="4" t="s">
        <v>1048</v>
      </c>
      <c r="B8" s="5" t="n">
        <v>32400</v>
      </c>
      <c r="D8" s="5" t="n">
        <v>65200</v>
      </c>
    </row>
    <row r="9" spans="1:4">
      <c r="A9" s="4" t="s">
        <v>1049</v>
      </c>
      <c r="B9" s="5" t="n">
        <v>44400</v>
      </c>
      <c r="C9" s="4" t="s">
        <v>1016</v>
      </c>
      <c r="D9" s="5" t="n">
        <v>91100</v>
      </c>
    </row>
    <row r="10" spans="1:4">
      <c r="A10" s="4" t="s">
        <v>1050</v>
      </c>
      <c r="B10" s="5" t="n">
        <v>2900</v>
      </c>
      <c r="D10" s="5" t="n">
        <v>0</v>
      </c>
    </row>
    <row r="11" spans="1:4">
      <c r="A11" s="4" t="s">
        <v>908</v>
      </c>
    </row>
    <row r="12" spans="1:4">
      <c r="A12" s="3" t="s">
        <v>986</v>
      </c>
    </row>
    <row r="13" spans="1:4">
      <c r="A13" s="4" t="s">
        <v>1048</v>
      </c>
      <c r="B13" s="5" t="n">
        <v>0</v>
      </c>
      <c r="D13" s="5" t="n">
        <v>35000</v>
      </c>
    </row>
    <row r="14" spans="1:4">
      <c r="A14" s="4" t="s">
        <v>1049</v>
      </c>
      <c r="B14" s="5" t="n">
        <v>0</v>
      </c>
      <c r="C14" s="4" t="s">
        <v>1016</v>
      </c>
      <c r="D14" s="5" t="n">
        <v>48200</v>
      </c>
    </row>
    <row r="15" spans="1:4">
      <c r="A15" s="4" t="s">
        <v>1050</v>
      </c>
      <c r="B15" s="5" t="n">
        <v>0</v>
      </c>
      <c r="D15" s="5" t="n">
        <v>0</v>
      </c>
    </row>
    <row r="16" spans="1:4">
      <c r="A16" s="4" t="s">
        <v>1051</v>
      </c>
    </row>
    <row r="17" spans="1:4">
      <c r="A17" s="3" t="s">
        <v>986</v>
      </c>
    </row>
    <row r="18" spans="1:4">
      <c r="A18" s="4" t="s">
        <v>1048</v>
      </c>
      <c r="B18" s="5" t="n">
        <v>7000</v>
      </c>
      <c r="D18" s="5" t="n">
        <v>8900</v>
      </c>
    </row>
    <row r="19" spans="1:4">
      <c r="A19" s="4" t="s">
        <v>1049</v>
      </c>
      <c r="B19" s="5" t="n">
        <v>10700</v>
      </c>
      <c r="C19" s="4" t="s">
        <v>1016</v>
      </c>
      <c r="D19" s="5" t="n">
        <v>13600</v>
      </c>
    </row>
    <row r="20" spans="1:4">
      <c r="A20" s="4" t="s">
        <v>1050</v>
      </c>
      <c r="B20" s="5" t="n">
        <v>800</v>
      </c>
      <c r="D20" s="5" t="n">
        <v>1200</v>
      </c>
    </row>
    <row r="21" spans="1:4">
      <c r="A21" s="4" t="s">
        <v>1052</v>
      </c>
      <c r="B21" s="5" t="n">
        <v>5400</v>
      </c>
      <c r="D21" s="5" t="n">
        <v>5900</v>
      </c>
    </row>
    <row r="22" spans="1:4">
      <c r="A22" s="4" t="s">
        <v>1053</v>
      </c>
      <c r="B22" s="6" t="n">
        <v>8300</v>
      </c>
      <c r="D22" s="6" t="n">
        <v>8900</v>
      </c>
    </row>
    <row r="23" spans="1:4"/>
    <row r="24" spans="1:4">
      <c r="A24" s="4" t="s">
        <v>1016</v>
      </c>
      <c r="B24" s="4" t="s">
        <v>1054</v>
      </c>
    </row>
  </sheetData>
  <mergeCells count="3">
    <mergeCell ref="B1:C1"/>
    <mergeCell ref="A23:D23"/>
    <mergeCell ref="B24:D2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055</v>
      </c>
      <c r="C1" s="2" t="s">
        <v>1</v>
      </c>
    </row>
    <row r="2" spans="1:8">
      <c r="C2" s="2" t="s">
        <v>2</v>
      </c>
      <c r="E2" s="2" t="s">
        <v>18</v>
      </c>
      <c r="G2" s="2" t="s">
        <v>539</v>
      </c>
    </row>
    <row r="3" spans="1:8">
      <c r="A3" s="3" t="s">
        <v>1056</v>
      </c>
    </row>
    <row r="4" spans="1:8">
      <c r="A4" s="4" t="s">
        <v>1057</v>
      </c>
      <c r="C4" s="6" t="n">
        <v>592</v>
      </c>
      <c r="E4" s="6" t="n">
        <v>506</v>
      </c>
      <c r="G4" s="6" t="n">
        <v>1199</v>
      </c>
    </row>
    <row r="5" spans="1:8">
      <c r="A5" s="4" t="s">
        <v>1058</v>
      </c>
      <c r="E5" s="5" t="n">
        <v>166</v>
      </c>
    </row>
    <row r="6" spans="1:8">
      <c r="A6" s="4" t="s">
        <v>1059</v>
      </c>
      <c r="C6" s="5" t="n">
        <v>-92</v>
      </c>
      <c r="D6" s="4" t="s">
        <v>1016</v>
      </c>
      <c r="E6" s="5" t="n">
        <v>-100</v>
      </c>
      <c r="F6" s="4" t="s">
        <v>1018</v>
      </c>
      <c r="G6" s="5" t="n">
        <v>-172</v>
      </c>
      <c r="H6" s="4" t="s">
        <v>1018</v>
      </c>
    </row>
    <row r="7" spans="1:8">
      <c r="A7" s="4" t="s">
        <v>557</v>
      </c>
      <c r="B7" s="4" t="s">
        <v>1018</v>
      </c>
      <c r="C7" s="5" t="n">
        <v>-23</v>
      </c>
    </row>
    <row r="8" spans="1:8">
      <c r="A8" s="4" t="s">
        <v>1060</v>
      </c>
      <c r="B8" s="4" t="s">
        <v>1020</v>
      </c>
      <c r="C8" s="5" t="n">
        <v>12</v>
      </c>
      <c r="E8" s="5" t="n">
        <v>20</v>
      </c>
      <c r="G8" s="5" t="n">
        <v>142</v>
      </c>
    </row>
    <row r="9" spans="1:8">
      <c r="A9" s="4" t="s">
        <v>1061</v>
      </c>
      <c r="C9" s="5" t="n">
        <v>-370</v>
      </c>
      <c r="G9" s="5" t="n">
        <v>-663</v>
      </c>
    </row>
    <row r="10" spans="1:8">
      <c r="A10" s="4" t="s">
        <v>1062</v>
      </c>
      <c r="C10" s="5" t="n">
        <v>119</v>
      </c>
      <c r="E10" s="5" t="n">
        <v>592</v>
      </c>
      <c r="G10" s="5" t="n">
        <v>506</v>
      </c>
    </row>
    <row r="11" spans="1:8">
      <c r="A11" s="4" t="s">
        <v>1063</v>
      </c>
    </row>
    <row r="12" spans="1:8">
      <c r="A12" s="3" t="s">
        <v>1056</v>
      </c>
    </row>
    <row r="13" spans="1:8">
      <c r="A13" s="4" t="s">
        <v>1057</v>
      </c>
      <c r="C13" s="5" t="n">
        <v>151</v>
      </c>
      <c r="E13" s="5" t="n">
        <v>0</v>
      </c>
      <c r="G13" s="5" t="n">
        <v>0</v>
      </c>
    </row>
    <row r="14" spans="1:8">
      <c r="A14" s="4" t="s">
        <v>1058</v>
      </c>
      <c r="E14" s="5" t="n">
        <v>166</v>
      </c>
    </row>
    <row r="15" spans="1:8">
      <c r="A15" s="4" t="s">
        <v>1059</v>
      </c>
      <c r="C15" s="5" t="n">
        <v>-69</v>
      </c>
      <c r="D15" s="4" t="s">
        <v>1016</v>
      </c>
      <c r="E15" s="5" t="n">
        <v>-15</v>
      </c>
      <c r="F15" s="4" t="s">
        <v>1018</v>
      </c>
      <c r="G15" s="5" t="n">
        <v>0</v>
      </c>
      <c r="H15" s="4" t="s">
        <v>1018</v>
      </c>
    </row>
    <row r="16" spans="1:8">
      <c r="A16" s="4" t="s">
        <v>557</v>
      </c>
      <c r="B16" s="4" t="s">
        <v>1018</v>
      </c>
      <c r="C16" s="5" t="n">
        <v>-23</v>
      </c>
    </row>
    <row r="17" spans="1:8">
      <c r="A17" s="4" t="s">
        <v>1060</v>
      </c>
      <c r="B17" s="4" t="s">
        <v>1020</v>
      </c>
      <c r="C17" s="5" t="n">
        <v>0</v>
      </c>
      <c r="E17" s="5" t="n">
        <v>0</v>
      </c>
      <c r="G17" s="5" t="n">
        <v>0</v>
      </c>
    </row>
    <row r="18" spans="1:8">
      <c r="A18" s="4" t="s">
        <v>1061</v>
      </c>
      <c r="C18" s="5" t="n">
        <v>0</v>
      </c>
      <c r="G18" s="5" t="n">
        <v>0</v>
      </c>
    </row>
    <row r="19" spans="1:8">
      <c r="A19" s="4" t="s">
        <v>1062</v>
      </c>
      <c r="C19" s="5" t="n">
        <v>59</v>
      </c>
      <c r="E19" s="5" t="n">
        <v>151</v>
      </c>
      <c r="G19" s="5" t="n">
        <v>0</v>
      </c>
    </row>
    <row r="20" spans="1:8">
      <c r="A20" s="4" t="s">
        <v>908</v>
      </c>
    </row>
    <row r="21" spans="1:8">
      <c r="A21" s="3" t="s">
        <v>1056</v>
      </c>
    </row>
    <row r="22" spans="1:8">
      <c r="A22" s="4" t="s">
        <v>1057</v>
      </c>
      <c r="C22" s="5" t="n">
        <v>375</v>
      </c>
      <c r="E22" s="5" t="n">
        <v>452</v>
      </c>
      <c r="G22" s="5" t="n">
        <v>426</v>
      </c>
    </row>
    <row r="23" spans="1:8">
      <c r="A23" s="4" t="s">
        <v>1058</v>
      </c>
      <c r="E23" s="5" t="n">
        <v>0</v>
      </c>
    </row>
    <row r="24" spans="1:8">
      <c r="A24" s="4" t="s">
        <v>1059</v>
      </c>
      <c r="C24" s="5" t="n">
        <v>-16</v>
      </c>
      <c r="D24" s="4" t="s">
        <v>1016</v>
      </c>
      <c r="E24" s="5" t="n">
        <v>-77</v>
      </c>
      <c r="F24" s="4" t="s">
        <v>1018</v>
      </c>
      <c r="G24" s="5" t="n">
        <v>-97</v>
      </c>
      <c r="H24" s="4" t="s">
        <v>1018</v>
      </c>
    </row>
    <row r="25" spans="1:8">
      <c r="A25" s="4" t="s">
        <v>557</v>
      </c>
      <c r="B25" s="4" t="s">
        <v>1018</v>
      </c>
      <c r="C25" s="5" t="n">
        <v>0</v>
      </c>
    </row>
    <row r="26" spans="1:8">
      <c r="A26" s="4" t="s">
        <v>1060</v>
      </c>
      <c r="B26" s="4" t="s">
        <v>1020</v>
      </c>
      <c r="C26" s="5" t="n">
        <v>0</v>
      </c>
      <c r="E26" s="5" t="n">
        <v>0</v>
      </c>
      <c r="G26" s="5" t="n">
        <v>123</v>
      </c>
    </row>
    <row r="27" spans="1:8">
      <c r="A27" s="4" t="s">
        <v>1061</v>
      </c>
      <c r="C27" s="5" t="n">
        <v>-359</v>
      </c>
      <c r="G27" s="5" t="n">
        <v>0</v>
      </c>
    </row>
    <row r="28" spans="1:8">
      <c r="A28" s="4" t="s">
        <v>1062</v>
      </c>
      <c r="C28" s="5" t="n">
        <v>0</v>
      </c>
      <c r="E28" s="5" t="n">
        <v>375</v>
      </c>
      <c r="G28" s="5" t="n">
        <v>452</v>
      </c>
    </row>
    <row r="29" spans="1:8">
      <c r="A29" s="4" t="s">
        <v>1064</v>
      </c>
    </row>
    <row r="30" spans="1:8">
      <c r="A30" s="3" t="s">
        <v>1056</v>
      </c>
    </row>
    <row r="31" spans="1:8">
      <c r="A31" s="4" t="s">
        <v>1057</v>
      </c>
      <c r="C31" s="5" t="n">
        <v>66</v>
      </c>
      <c r="E31" s="5" t="n">
        <v>54</v>
      </c>
      <c r="G31" s="5" t="n">
        <v>773</v>
      </c>
    </row>
    <row r="32" spans="1:8">
      <c r="A32" s="4" t="s">
        <v>1058</v>
      </c>
      <c r="E32" s="5" t="n">
        <v>0</v>
      </c>
    </row>
    <row r="33" spans="1:8">
      <c r="A33" s="4" t="s">
        <v>1059</v>
      </c>
      <c r="C33" s="5" t="n">
        <v>-7</v>
      </c>
      <c r="D33" s="4" t="s">
        <v>1016</v>
      </c>
      <c r="E33" s="5" t="n">
        <v>-8</v>
      </c>
      <c r="F33" s="4" t="s">
        <v>1018</v>
      </c>
      <c r="G33" s="5" t="n">
        <v>-75</v>
      </c>
      <c r="H33" s="4" t="s">
        <v>1018</v>
      </c>
    </row>
    <row r="34" spans="1:8">
      <c r="A34" s="4" t="s">
        <v>557</v>
      </c>
      <c r="B34" s="4" t="s">
        <v>1018</v>
      </c>
      <c r="C34" s="5" t="n">
        <v>0</v>
      </c>
    </row>
    <row r="35" spans="1:8">
      <c r="A35" s="4" t="s">
        <v>1060</v>
      </c>
      <c r="B35" s="4" t="s">
        <v>1020</v>
      </c>
      <c r="C35" s="5" t="n">
        <v>12</v>
      </c>
      <c r="E35" s="5" t="n">
        <v>20</v>
      </c>
      <c r="G35" s="5" t="n">
        <v>19</v>
      </c>
    </row>
    <row r="36" spans="1:8">
      <c r="A36" s="4" t="s">
        <v>1061</v>
      </c>
      <c r="C36" s="5" t="n">
        <v>-11</v>
      </c>
      <c r="G36" s="5" t="n">
        <v>-663</v>
      </c>
    </row>
    <row r="37" spans="1:8">
      <c r="A37" s="4" t="s">
        <v>1062</v>
      </c>
      <c r="C37" s="5" t="n">
        <v>60</v>
      </c>
      <c r="E37" s="5" t="n">
        <v>66</v>
      </c>
      <c r="G37" s="5" t="n">
        <v>54</v>
      </c>
    </row>
    <row r="38" spans="1:8">
      <c r="A38" s="4" t="s">
        <v>1065</v>
      </c>
      <c r="C38" s="6" t="n">
        <v>5</v>
      </c>
      <c r="E38" s="6" t="n">
        <v>6</v>
      </c>
      <c r="G38" s="6" t="n">
        <v>13</v>
      </c>
    </row>
    <row r="39" spans="1:8"/>
    <row r="40" spans="1:8">
      <c r="A40" s="4" t="s">
        <v>1016</v>
      </c>
      <c r="B40" s="4" t="s">
        <v>1066</v>
      </c>
    </row>
    <row r="41" spans="1:8">
      <c r="A41" s="4" t="s">
        <v>1018</v>
      </c>
      <c r="B41" s="4" t="s">
        <v>1067</v>
      </c>
    </row>
    <row r="42" spans="1:8">
      <c r="A42" s="4" t="s">
        <v>1020</v>
      </c>
      <c r="B42" s="4" t="s">
        <v>1068</v>
      </c>
    </row>
  </sheetData>
  <mergeCells count="9">
    <mergeCell ref="A1:B2"/>
    <mergeCell ref="C1:H1"/>
    <mergeCell ref="C2:D2"/>
    <mergeCell ref="E2:F2"/>
    <mergeCell ref="G2:H2"/>
    <mergeCell ref="A39:G39"/>
    <mergeCell ref="B40:G40"/>
    <mergeCell ref="B41:G41"/>
    <mergeCell ref="B42:G4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18</v>
      </c>
    </row>
    <row r="2" spans="1:3">
      <c r="A2" s="3" t="s">
        <v>1070</v>
      </c>
    </row>
    <row r="3" spans="1:3">
      <c r="A3" s="4" t="s">
        <v>1071</v>
      </c>
      <c r="B3" s="6" t="n">
        <v>284</v>
      </c>
      <c r="C3" s="6" t="n">
        <v>260</v>
      </c>
    </row>
    <row r="4" spans="1:3">
      <c r="A4" s="4" t="s">
        <v>1072</v>
      </c>
      <c r="B4" s="5" t="n">
        <v>286</v>
      </c>
      <c r="C4" s="5" t="n">
        <v>260</v>
      </c>
    </row>
    <row r="5" spans="1:3">
      <c r="A5" s="4" t="s">
        <v>1073</v>
      </c>
      <c r="B5" s="5" t="n">
        <v>80</v>
      </c>
      <c r="C5" s="5" t="n">
        <v>55</v>
      </c>
    </row>
    <row r="6" spans="1:3">
      <c r="A6" s="4" t="s">
        <v>1074</v>
      </c>
      <c r="B6" s="5" t="n">
        <v>89</v>
      </c>
      <c r="C6" s="5" t="n">
        <v>94</v>
      </c>
    </row>
    <row r="7" spans="1:3">
      <c r="A7" s="4" t="s">
        <v>1075</v>
      </c>
      <c r="B7" s="5" t="n">
        <v>90</v>
      </c>
      <c r="C7" s="5" t="n">
        <v>94</v>
      </c>
    </row>
    <row r="8" spans="1:3">
      <c r="A8" s="4" t="s">
        <v>1006</v>
      </c>
    </row>
    <row r="9" spans="1:3">
      <c r="A9" s="3" t="s">
        <v>1070</v>
      </c>
    </row>
    <row r="10" spans="1:3">
      <c r="A10" s="4" t="s">
        <v>1071</v>
      </c>
      <c r="B10" s="5" t="n">
        <v>151</v>
      </c>
      <c r="C10" s="5" t="n">
        <v>46</v>
      </c>
    </row>
    <row r="11" spans="1:3">
      <c r="A11" s="4" t="s">
        <v>1072</v>
      </c>
      <c r="B11" s="5" t="n">
        <v>152</v>
      </c>
      <c r="C11" s="5" t="n">
        <v>46</v>
      </c>
    </row>
    <row r="12" spans="1:3">
      <c r="A12" s="4" t="s">
        <v>1073</v>
      </c>
      <c r="B12" s="5" t="n">
        <v>69</v>
      </c>
      <c r="C12" s="5" t="n">
        <v>17</v>
      </c>
    </row>
    <row r="13" spans="1:3">
      <c r="A13" s="4" t="s">
        <v>1074</v>
      </c>
      <c r="B13" s="5" t="n">
        <v>0</v>
      </c>
      <c r="C13" s="5" t="n">
        <v>2</v>
      </c>
    </row>
    <row r="14" spans="1:3">
      <c r="A14" s="4" t="s">
        <v>1075</v>
      </c>
      <c r="B14" s="5" t="n">
        <v>0</v>
      </c>
      <c r="C14" s="5" t="n">
        <v>2</v>
      </c>
    </row>
    <row r="15" spans="1:3">
      <c r="A15" s="4" t="s">
        <v>908</v>
      </c>
    </row>
    <row r="16" spans="1:3">
      <c r="A16" s="3" t="s">
        <v>1070</v>
      </c>
    </row>
    <row r="17" spans="1:3">
      <c r="A17" s="4" t="s">
        <v>1071</v>
      </c>
      <c r="B17" s="5" t="n">
        <v>0</v>
      </c>
      <c r="C17" s="5" t="n">
        <v>14</v>
      </c>
    </row>
    <row r="18" spans="1:3">
      <c r="A18" s="4" t="s">
        <v>1072</v>
      </c>
      <c r="B18" s="5" t="n">
        <v>0</v>
      </c>
      <c r="C18" s="5" t="n">
        <v>13</v>
      </c>
    </row>
    <row r="19" spans="1:3">
      <c r="A19" s="4" t="s">
        <v>1073</v>
      </c>
      <c r="B19" s="5" t="n">
        <v>0</v>
      </c>
      <c r="C19" s="5" t="n">
        <v>4</v>
      </c>
    </row>
    <row r="20" spans="1:3">
      <c r="A20" s="4" t="s">
        <v>1014</v>
      </c>
    </row>
    <row r="21" spans="1:3">
      <c r="A21" s="3" t="s">
        <v>1070</v>
      </c>
    </row>
    <row r="22" spans="1:3">
      <c r="A22" s="4" t="s">
        <v>1071</v>
      </c>
      <c r="B22" s="5" t="n">
        <v>133</v>
      </c>
      <c r="C22" s="5" t="n">
        <v>200</v>
      </c>
    </row>
    <row r="23" spans="1:3">
      <c r="A23" s="4" t="s">
        <v>1072</v>
      </c>
      <c r="B23" s="5" t="n">
        <v>134</v>
      </c>
      <c r="C23" s="5" t="n">
        <v>201</v>
      </c>
    </row>
    <row r="24" spans="1:3">
      <c r="A24" s="4" t="s">
        <v>1073</v>
      </c>
      <c r="B24" s="5" t="n">
        <v>11</v>
      </c>
      <c r="C24" s="5" t="n">
        <v>34</v>
      </c>
    </row>
    <row r="25" spans="1:3">
      <c r="A25" s="4" t="s">
        <v>1074</v>
      </c>
      <c r="B25" s="5" t="n">
        <v>89</v>
      </c>
      <c r="C25" s="5" t="n">
        <v>92</v>
      </c>
    </row>
    <row r="26" spans="1:3">
      <c r="A26" s="4" t="s">
        <v>1075</v>
      </c>
      <c r="B26" s="6" t="n">
        <v>90</v>
      </c>
      <c r="C26" s="6" t="n">
        <v>9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076</v>
      </c>
      <c r="C1" s="2" t="s">
        <v>1</v>
      </c>
    </row>
    <row r="2" spans="1:8">
      <c r="C2" s="2" t="s">
        <v>2</v>
      </c>
      <c r="E2" s="2" t="s">
        <v>18</v>
      </c>
      <c r="G2" s="2" t="s">
        <v>539</v>
      </c>
    </row>
    <row r="3" spans="1:8">
      <c r="A3" s="3" t="s">
        <v>1070</v>
      </c>
    </row>
    <row r="4" spans="1:8">
      <c r="A4" s="4" t="s">
        <v>1077</v>
      </c>
      <c r="C4" s="6" t="n">
        <v>270</v>
      </c>
      <c r="E4" s="6" t="n">
        <v>245</v>
      </c>
      <c r="F4" s="4" t="s">
        <v>1016</v>
      </c>
      <c r="G4" s="6" t="n">
        <v>979</v>
      </c>
    </row>
    <row r="5" spans="1:8">
      <c r="A5" s="4" t="s">
        <v>1078</v>
      </c>
      <c r="C5" s="5" t="n">
        <v>23</v>
      </c>
      <c r="E5" s="5" t="n">
        <v>15</v>
      </c>
      <c r="G5" s="5" t="n">
        <v>51</v>
      </c>
    </row>
    <row r="6" spans="1:8">
      <c r="A6" s="4" t="s">
        <v>1079</v>
      </c>
      <c r="C6" s="5" t="n">
        <v>103</v>
      </c>
      <c r="E6" s="5" t="n">
        <v>93</v>
      </c>
      <c r="F6" s="4" t="s">
        <v>1018</v>
      </c>
      <c r="G6" s="5" t="n">
        <v>250</v>
      </c>
      <c r="H6" s="4" t="s">
        <v>1018</v>
      </c>
    </row>
    <row r="7" spans="1:8">
      <c r="A7" s="4" t="s">
        <v>1080</v>
      </c>
      <c r="C7" s="5" t="n">
        <v>6</v>
      </c>
      <c r="E7" s="5" t="n">
        <v>5</v>
      </c>
      <c r="G7" s="5" t="n">
        <v>5</v>
      </c>
    </row>
    <row r="8" spans="1:8">
      <c r="A8" s="4" t="s">
        <v>1081</v>
      </c>
    </row>
    <row r="9" spans="1:8">
      <c r="A9" s="3" t="s">
        <v>1070</v>
      </c>
    </row>
    <row r="10" spans="1:8">
      <c r="A10" s="4" t="s">
        <v>1077</v>
      </c>
      <c r="C10" s="5" t="n">
        <v>95</v>
      </c>
      <c r="D10" s="4" t="s">
        <v>1020</v>
      </c>
      <c r="E10" s="5" t="n">
        <v>35</v>
      </c>
      <c r="F10" s="4" t="s">
        <v>1016</v>
      </c>
      <c r="G10" s="5" t="n">
        <v>17</v>
      </c>
      <c r="H10" s="4" t="s">
        <v>1016</v>
      </c>
    </row>
    <row r="11" spans="1:8">
      <c r="A11" s="4" t="s">
        <v>1078</v>
      </c>
      <c r="C11" s="5" t="n">
        <v>12</v>
      </c>
      <c r="D11" s="4" t="s">
        <v>1020</v>
      </c>
      <c r="E11" s="5" t="n">
        <v>3</v>
      </c>
      <c r="F11" s="4" t="s">
        <v>1016</v>
      </c>
      <c r="G11" s="5" t="n">
        <v>2</v>
      </c>
      <c r="H11" s="4" t="s">
        <v>1016</v>
      </c>
    </row>
    <row r="12" spans="1:8">
      <c r="A12" s="4" t="s">
        <v>1079</v>
      </c>
      <c r="C12" s="5" t="n">
        <v>1</v>
      </c>
      <c r="E12" s="5" t="n">
        <v>2</v>
      </c>
      <c r="F12" s="4" t="s">
        <v>1020</v>
      </c>
      <c r="G12" s="5" t="n">
        <v>0</v>
      </c>
      <c r="H12" s="4" t="s">
        <v>1018</v>
      </c>
    </row>
    <row r="13" spans="1:8">
      <c r="A13" s="4" t="s">
        <v>1080</v>
      </c>
      <c r="C13" s="5" t="n">
        <v>0</v>
      </c>
      <c r="E13" s="5" t="n">
        <v>0</v>
      </c>
      <c r="G13" s="5" t="n">
        <v>0</v>
      </c>
    </row>
    <row r="14" spans="1:8">
      <c r="A14" s="4" t="s">
        <v>1082</v>
      </c>
    </row>
    <row r="15" spans="1:8">
      <c r="A15" s="3" t="s">
        <v>1070</v>
      </c>
    </row>
    <row r="16" spans="1:8">
      <c r="A16" s="4" t="s">
        <v>1077</v>
      </c>
      <c r="C16" s="5" t="n">
        <v>0</v>
      </c>
      <c r="E16" s="5" t="n">
        <v>12</v>
      </c>
      <c r="F16" s="4" t="s">
        <v>1016</v>
      </c>
      <c r="G16" s="5" t="n">
        <v>5</v>
      </c>
    </row>
    <row r="17" spans="1:8">
      <c r="A17" s="4" t="s">
        <v>1078</v>
      </c>
      <c r="C17" s="5" t="n">
        <v>0</v>
      </c>
      <c r="E17" s="5" t="n">
        <v>1</v>
      </c>
      <c r="G17" s="5" t="n">
        <v>1</v>
      </c>
    </row>
    <row r="18" spans="1:8">
      <c r="A18" s="4" t="s">
        <v>1083</v>
      </c>
    </row>
    <row r="19" spans="1:8">
      <c r="A19" s="3" t="s">
        <v>1070</v>
      </c>
    </row>
    <row r="20" spans="1:8">
      <c r="A20" s="4" t="s">
        <v>1077</v>
      </c>
      <c r="B20" s="4" t="s">
        <v>1018</v>
      </c>
      <c r="C20" s="5" t="n">
        <v>175</v>
      </c>
      <c r="E20" s="5" t="n">
        <v>198</v>
      </c>
      <c r="F20" s="4" t="s">
        <v>1016</v>
      </c>
      <c r="G20" s="5" t="n">
        <v>957</v>
      </c>
    </row>
    <row r="21" spans="1:8">
      <c r="A21" s="4" t="s">
        <v>1078</v>
      </c>
      <c r="B21" s="4" t="s">
        <v>1018</v>
      </c>
      <c r="C21" s="5" t="n">
        <v>11</v>
      </c>
      <c r="E21" s="5" t="n">
        <v>11</v>
      </c>
      <c r="G21" s="5" t="n">
        <v>48</v>
      </c>
    </row>
    <row r="22" spans="1:8">
      <c r="A22" s="4" t="s">
        <v>1079</v>
      </c>
      <c r="C22" s="5" t="n">
        <v>102</v>
      </c>
      <c r="E22" s="5" t="n">
        <v>91</v>
      </c>
      <c r="F22" s="4" t="s">
        <v>1018</v>
      </c>
      <c r="G22" s="5" t="n">
        <v>250</v>
      </c>
      <c r="H22" s="4" t="s">
        <v>1018</v>
      </c>
    </row>
    <row r="23" spans="1:8">
      <c r="A23" s="4" t="s">
        <v>1080</v>
      </c>
      <c r="C23" s="6" t="n">
        <v>6</v>
      </c>
      <c r="E23" s="6" t="n">
        <v>5</v>
      </c>
      <c r="G23" s="6" t="n">
        <v>5</v>
      </c>
    </row>
    <row r="24" spans="1:8"/>
    <row r="25" spans="1:8">
      <c r="A25" s="4" t="s">
        <v>1016</v>
      </c>
      <c r="B25" s="4" t="s">
        <v>1084</v>
      </c>
    </row>
    <row r="26" spans="1:8">
      <c r="A26" s="4" t="s">
        <v>1018</v>
      </c>
      <c r="B26" s="4" t="s">
        <v>1085</v>
      </c>
    </row>
    <row r="27" spans="1:8">
      <c r="A27" s="4" t="s">
        <v>1020</v>
      </c>
      <c r="B27" s="4" t="s">
        <v>1086</v>
      </c>
    </row>
  </sheetData>
  <mergeCells count="9">
    <mergeCell ref="A1:B2"/>
    <mergeCell ref="C1:H1"/>
    <mergeCell ref="C2:D2"/>
    <mergeCell ref="E2:F2"/>
    <mergeCell ref="G2:H2"/>
    <mergeCell ref="A24:G24"/>
    <mergeCell ref="B25:G25"/>
    <mergeCell ref="B26:G26"/>
    <mergeCell ref="B27:G27"/>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78"/>
    <col customWidth="1" max="3" min="3" width="28"/>
    <col customWidth="1" max="4" min="4" width="28"/>
    <col customWidth="1" max="5" min="5" width="28"/>
  </cols>
  <sheetData>
    <row r="1" spans="1:5">
      <c r="A1" s="1" t="s">
        <v>1087</v>
      </c>
      <c r="C1" s="2" t="s">
        <v>1</v>
      </c>
    </row>
    <row r="2" spans="1:5">
      <c r="C2" s="2" t="s">
        <v>985</v>
      </c>
      <c r="D2" s="2" t="s">
        <v>261</v>
      </c>
      <c r="E2" s="2" t="s">
        <v>1088</v>
      </c>
    </row>
    <row r="3" spans="1:5">
      <c r="A3" s="3" t="s">
        <v>1070</v>
      </c>
    </row>
    <row r="4" spans="1:5">
      <c r="A4" s="4" t="s">
        <v>1089</v>
      </c>
      <c r="C4" s="6" t="n">
        <v>228</v>
      </c>
      <c r="D4" s="6" t="n">
        <v>76</v>
      </c>
      <c r="E4" s="6" t="n">
        <v>243</v>
      </c>
    </row>
    <row r="5" spans="1:5">
      <c r="A5" s="4" t="s">
        <v>1090</v>
      </c>
      <c r="C5" s="6" t="n">
        <v>224</v>
      </c>
      <c r="D5" s="6" t="n">
        <v>71</v>
      </c>
      <c r="E5" s="6" t="n">
        <v>230</v>
      </c>
    </row>
    <row r="6" spans="1:5">
      <c r="A6" s="4" t="s">
        <v>1091</v>
      </c>
      <c r="C6" s="5" t="n">
        <v>29956</v>
      </c>
      <c r="D6" s="5" t="n">
        <v>9531</v>
      </c>
      <c r="E6" s="5" t="n">
        <v>7753</v>
      </c>
    </row>
    <row r="7" spans="1:5">
      <c r="A7" s="4" t="s">
        <v>1092</v>
      </c>
      <c r="C7" s="6" t="n">
        <v>5</v>
      </c>
      <c r="D7" s="6" t="n">
        <v>7</v>
      </c>
      <c r="E7" s="6" t="n">
        <v>6</v>
      </c>
    </row>
    <row r="8" spans="1:5">
      <c r="A8" s="4" t="s">
        <v>1093</v>
      </c>
      <c r="C8" s="6" t="n">
        <v>5</v>
      </c>
      <c r="D8" s="6" t="n">
        <v>8</v>
      </c>
      <c r="E8" s="6" t="n">
        <v>7</v>
      </c>
    </row>
    <row r="9" spans="1:5">
      <c r="A9" s="4" t="s">
        <v>1094</v>
      </c>
      <c r="C9" s="5" t="n">
        <v>296</v>
      </c>
      <c r="D9" s="5" t="n">
        <v>275</v>
      </c>
      <c r="E9" s="5" t="n">
        <v>94</v>
      </c>
    </row>
    <row r="10" spans="1:5">
      <c r="A10" s="4" t="s">
        <v>1095</v>
      </c>
    </row>
    <row r="11" spans="1:5">
      <c r="A11" s="3" t="s">
        <v>1070</v>
      </c>
    </row>
    <row r="12" spans="1:5">
      <c r="A12" s="4" t="s">
        <v>1090</v>
      </c>
      <c r="C12" s="6" t="n">
        <v>211</v>
      </c>
      <c r="D12" s="6" t="n">
        <v>54</v>
      </c>
      <c r="E12" s="6" t="n">
        <v>178</v>
      </c>
    </row>
    <row r="13" spans="1:5">
      <c r="A13" s="4" t="s">
        <v>1096</v>
      </c>
    </row>
    <row r="14" spans="1:5">
      <c r="A14" s="3" t="s">
        <v>1070</v>
      </c>
    </row>
    <row r="15" spans="1:5">
      <c r="A15" s="4" t="s">
        <v>1090</v>
      </c>
      <c r="B15" s="4" t="s">
        <v>1016</v>
      </c>
      <c r="C15" s="5" t="n">
        <v>13</v>
      </c>
      <c r="D15" s="5" t="n">
        <v>17</v>
      </c>
      <c r="E15" s="5" t="n">
        <v>52</v>
      </c>
    </row>
    <row r="16" spans="1:5">
      <c r="A16" s="4" t="s">
        <v>1097</v>
      </c>
    </row>
    <row r="17" spans="1:5">
      <c r="A17" s="3" t="s">
        <v>1070</v>
      </c>
    </row>
    <row r="18" spans="1:5">
      <c r="A18" s="4" t="s">
        <v>1090</v>
      </c>
      <c r="C18" s="5" t="n">
        <v>194</v>
      </c>
      <c r="D18" s="5" t="n">
        <v>31</v>
      </c>
      <c r="E18" s="5" t="n">
        <v>10</v>
      </c>
    </row>
    <row r="19" spans="1:5">
      <c r="A19" s="4" t="s">
        <v>1098</v>
      </c>
    </row>
    <row r="20" spans="1:5">
      <c r="A20" s="3" t="s">
        <v>1070</v>
      </c>
    </row>
    <row r="21" spans="1:5">
      <c r="A21" s="4" t="s">
        <v>1090</v>
      </c>
      <c r="B21" s="4" t="s">
        <v>1016</v>
      </c>
      <c r="C21" s="5" t="n">
        <v>12</v>
      </c>
      <c r="D21" s="5" t="n">
        <v>12</v>
      </c>
      <c r="E21" s="5" t="n">
        <v>6</v>
      </c>
    </row>
    <row r="22" spans="1:5">
      <c r="A22" s="4" t="s">
        <v>1081</v>
      </c>
    </row>
    <row r="23" spans="1:5">
      <c r="A23" s="3" t="s">
        <v>1070</v>
      </c>
    </row>
    <row r="24" spans="1:5">
      <c r="A24" s="4" t="s">
        <v>1089</v>
      </c>
      <c r="C24" s="5" t="n">
        <v>211</v>
      </c>
      <c r="D24" s="5" t="n">
        <v>48</v>
      </c>
      <c r="E24" s="5" t="n">
        <v>18</v>
      </c>
    </row>
    <row r="25" spans="1:5">
      <c r="A25" s="4" t="s">
        <v>1090</v>
      </c>
      <c r="C25" s="6" t="n">
        <v>206</v>
      </c>
      <c r="D25" s="6" t="n">
        <v>43</v>
      </c>
      <c r="E25" s="6" t="n">
        <v>16</v>
      </c>
    </row>
    <row r="26" spans="1:5">
      <c r="A26" s="4" t="s">
        <v>1091</v>
      </c>
      <c r="C26" s="5" t="n">
        <v>29435</v>
      </c>
      <c r="D26" s="5" t="n">
        <v>8425</v>
      </c>
      <c r="E26" s="5" t="n">
        <v>4213</v>
      </c>
    </row>
    <row r="27" spans="1:5">
      <c r="A27" s="4" t="s">
        <v>1092</v>
      </c>
      <c r="C27" s="6" t="n">
        <v>0</v>
      </c>
      <c r="D27" s="6" t="n">
        <v>1</v>
      </c>
      <c r="E27" s="6" t="n">
        <v>0</v>
      </c>
    </row>
    <row r="28" spans="1:5">
      <c r="A28" s="4" t="s">
        <v>1093</v>
      </c>
      <c r="C28" s="6" t="n">
        <v>0</v>
      </c>
      <c r="D28" s="6" t="n">
        <v>1</v>
      </c>
      <c r="E28" s="6" t="n">
        <v>0</v>
      </c>
    </row>
    <row r="29" spans="1:5">
      <c r="A29" s="4" t="s">
        <v>1094</v>
      </c>
      <c r="C29" s="5" t="n">
        <v>174</v>
      </c>
      <c r="D29" s="5" t="n">
        <v>162</v>
      </c>
      <c r="E29" s="5" t="n">
        <v>0</v>
      </c>
    </row>
    <row r="30" spans="1:5">
      <c r="A30" s="4" t="s">
        <v>1099</v>
      </c>
    </row>
    <row r="31" spans="1:5">
      <c r="A31" s="3" t="s">
        <v>1070</v>
      </c>
    </row>
    <row r="32" spans="1:5">
      <c r="A32" s="4" t="s">
        <v>1090</v>
      </c>
      <c r="C32" s="6" t="n">
        <v>1</v>
      </c>
      <c r="D32" s="6" t="n">
        <v>6</v>
      </c>
      <c r="E32" s="6" t="n">
        <v>10</v>
      </c>
    </row>
    <row r="33" spans="1:5">
      <c r="A33" s="4" t="s">
        <v>1100</v>
      </c>
    </row>
    <row r="34" spans="1:5">
      <c r="A34" s="3" t="s">
        <v>1070</v>
      </c>
    </row>
    <row r="35" spans="1:5">
      <c r="A35" s="4" t="s">
        <v>1090</v>
      </c>
      <c r="B35" s="4" t="s">
        <v>1016</v>
      </c>
      <c r="C35" s="5" t="n">
        <v>0</v>
      </c>
      <c r="D35" s="5" t="n">
        <v>0</v>
      </c>
      <c r="E35" s="5" t="n">
        <v>0</v>
      </c>
    </row>
    <row r="36" spans="1:5">
      <c r="A36" s="4" t="s">
        <v>1082</v>
      </c>
    </row>
    <row r="37" spans="1:5">
      <c r="A37" s="3" t="s">
        <v>1070</v>
      </c>
    </row>
    <row r="38" spans="1:5">
      <c r="A38" s="4" t="s">
        <v>1089</v>
      </c>
      <c r="C38" s="5" t="n">
        <v>1</v>
      </c>
      <c r="D38" s="5" t="n">
        <v>7</v>
      </c>
      <c r="E38" s="5" t="n">
        <v>10</v>
      </c>
    </row>
    <row r="39" spans="1:5">
      <c r="A39" s="4" t="s">
        <v>1090</v>
      </c>
      <c r="C39" s="6" t="n">
        <v>1</v>
      </c>
      <c r="D39" s="6" t="n">
        <v>6</v>
      </c>
      <c r="E39" s="6" t="n">
        <v>10</v>
      </c>
    </row>
    <row r="40" spans="1:5">
      <c r="A40" s="4" t="s">
        <v>1091</v>
      </c>
      <c r="C40" s="5" t="n">
        <v>157</v>
      </c>
      <c r="D40" s="5" t="n">
        <v>721</v>
      </c>
      <c r="E40" s="5" t="n">
        <v>1155</v>
      </c>
    </row>
    <row r="41" spans="1:5">
      <c r="A41" s="4" t="s">
        <v>1101</v>
      </c>
    </row>
    <row r="42" spans="1:5">
      <c r="A42" s="3" t="s">
        <v>1070</v>
      </c>
    </row>
    <row r="43" spans="1:5">
      <c r="A43" s="4" t="s">
        <v>1090</v>
      </c>
      <c r="C43" s="6" t="n">
        <v>16</v>
      </c>
      <c r="D43" s="6" t="n">
        <v>17</v>
      </c>
      <c r="E43" s="6" t="n">
        <v>158</v>
      </c>
    </row>
    <row r="44" spans="1:5">
      <c r="A44" s="4" t="s">
        <v>1102</v>
      </c>
    </row>
    <row r="45" spans="1:5">
      <c r="A45" s="3" t="s">
        <v>1070</v>
      </c>
    </row>
    <row r="46" spans="1:5">
      <c r="A46" s="4" t="s">
        <v>1090</v>
      </c>
      <c r="B46" s="4" t="s">
        <v>1016</v>
      </c>
      <c r="C46" s="5" t="n">
        <v>1</v>
      </c>
      <c r="D46" s="5" t="n">
        <v>5</v>
      </c>
      <c r="E46" s="5" t="n">
        <v>46</v>
      </c>
    </row>
    <row r="47" spans="1:5">
      <c r="A47" s="4" t="s">
        <v>1083</v>
      </c>
    </row>
    <row r="48" spans="1:5">
      <c r="A48" s="3" t="s">
        <v>1070</v>
      </c>
    </row>
    <row r="49" spans="1:5">
      <c r="A49" s="4" t="s">
        <v>1089</v>
      </c>
      <c r="C49" s="5" t="n">
        <v>16</v>
      </c>
      <c r="D49" s="5" t="n">
        <v>21</v>
      </c>
      <c r="E49" s="5" t="n">
        <v>215</v>
      </c>
    </row>
    <row r="50" spans="1:5">
      <c r="A50" s="4" t="s">
        <v>1090</v>
      </c>
      <c r="C50" s="6" t="n">
        <v>17</v>
      </c>
      <c r="D50" s="6" t="n">
        <v>22</v>
      </c>
      <c r="E50" s="6" t="n">
        <v>204</v>
      </c>
    </row>
    <row r="51" spans="1:5">
      <c r="A51" s="4" t="s">
        <v>1091</v>
      </c>
      <c r="C51" s="5" t="n">
        <v>364</v>
      </c>
      <c r="D51" s="5" t="n">
        <v>385</v>
      </c>
      <c r="E51" s="5" t="n">
        <v>2385</v>
      </c>
    </row>
    <row r="52" spans="1:5">
      <c r="A52" s="4" t="s">
        <v>1092</v>
      </c>
      <c r="C52" s="6" t="n">
        <v>5</v>
      </c>
      <c r="D52" s="6" t="n">
        <v>6</v>
      </c>
      <c r="E52" s="6" t="n">
        <v>6</v>
      </c>
    </row>
    <row r="53" spans="1:5">
      <c r="A53" s="4" t="s">
        <v>1093</v>
      </c>
      <c r="C53" s="6" t="n">
        <v>5</v>
      </c>
      <c r="D53" s="6" t="n">
        <v>7</v>
      </c>
      <c r="E53" s="6" t="n">
        <v>7</v>
      </c>
    </row>
    <row r="54" spans="1:5">
      <c r="A54" s="4" t="s">
        <v>1094</v>
      </c>
      <c r="C54" s="5" t="n">
        <v>122</v>
      </c>
      <c r="D54" s="5" t="n">
        <v>113</v>
      </c>
      <c r="E54" s="5" t="n">
        <v>94</v>
      </c>
    </row>
    <row r="55" spans="1:5"/>
    <row r="56" spans="1:5">
      <c r="A56" s="4" t="s">
        <v>1016</v>
      </c>
      <c r="B56" s="4" t="s">
        <v>1103</v>
      </c>
    </row>
  </sheetData>
  <mergeCells count="4">
    <mergeCell ref="A1:B2"/>
    <mergeCell ref="C1:E1"/>
    <mergeCell ref="A55:D55"/>
    <mergeCell ref="B56:D5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8"/>
    <col customWidth="1" max="5" min="5" width="28"/>
    <col customWidth="1" max="6" min="6" width="4"/>
    <col customWidth="1" max="7" min="7" width="28"/>
    <col customWidth="1" max="8" min="8" width="4"/>
  </cols>
  <sheetData>
    <row r="1" spans="1:8">
      <c r="A1" s="1" t="s">
        <v>1104</v>
      </c>
      <c r="C1" s="2" t="s">
        <v>1</v>
      </c>
    </row>
    <row r="2" spans="1:8">
      <c r="C2" s="2" t="s">
        <v>985</v>
      </c>
      <c r="E2" s="2" t="s">
        <v>261</v>
      </c>
      <c r="G2" s="2" t="s">
        <v>1088</v>
      </c>
    </row>
    <row r="3" spans="1:8">
      <c r="A3" s="3" t="s">
        <v>1070</v>
      </c>
    </row>
    <row r="4" spans="1:8">
      <c r="A4" s="4" t="s">
        <v>1072</v>
      </c>
      <c r="B4" s="4" t="s">
        <v>1016</v>
      </c>
      <c r="C4" s="6" t="n">
        <v>27</v>
      </c>
      <c r="D4" s="4" t="s">
        <v>1018</v>
      </c>
      <c r="E4" s="6" t="n">
        <v>13</v>
      </c>
      <c r="G4" s="6" t="n">
        <v>35</v>
      </c>
    </row>
    <row r="5" spans="1:8">
      <c r="A5" s="4" t="s">
        <v>1091</v>
      </c>
      <c r="C5" s="5" t="n">
        <v>3773</v>
      </c>
      <c r="E5" s="5" t="n">
        <v>1848</v>
      </c>
      <c r="G5" s="5" t="n">
        <v>718</v>
      </c>
    </row>
    <row r="6" spans="1:8">
      <c r="A6" s="4" t="s">
        <v>1006</v>
      </c>
    </row>
    <row r="7" spans="1:8">
      <c r="A7" s="3" t="s">
        <v>1070</v>
      </c>
    </row>
    <row r="8" spans="1:8">
      <c r="A8" s="4" t="s">
        <v>1072</v>
      </c>
      <c r="C8" s="6" t="n">
        <v>24</v>
      </c>
      <c r="D8" s="4" t="s">
        <v>1105</v>
      </c>
      <c r="E8" s="6" t="n">
        <v>8</v>
      </c>
      <c r="F8" s="4" t="s">
        <v>1020</v>
      </c>
      <c r="G8" s="6" t="n">
        <v>1</v>
      </c>
      <c r="H8" s="4" t="s">
        <v>1020</v>
      </c>
    </row>
    <row r="9" spans="1:8">
      <c r="A9" s="4" t="s">
        <v>1091</v>
      </c>
      <c r="C9" s="5" t="n">
        <v>3693</v>
      </c>
      <c r="E9" s="5" t="n">
        <v>1655</v>
      </c>
      <c r="G9" s="5" t="n">
        <v>141</v>
      </c>
    </row>
    <row r="10" spans="1:8">
      <c r="A10" s="4" t="s">
        <v>908</v>
      </c>
    </row>
    <row r="11" spans="1:8">
      <c r="A11" s="3" t="s">
        <v>1070</v>
      </c>
    </row>
    <row r="12" spans="1:8">
      <c r="A12" s="4" t="s">
        <v>1072</v>
      </c>
      <c r="C12" s="6" t="n">
        <v>0</v>
      </c>
      <c r="D12" s="4" t="s">
        <v>1105</v>
      </c>
      <c r="E12" s="6" t="n">
        <v>2</v>
      </c>
      <c r="F12" s="4" t="s">
        <v>1020</v>
      </c>
      <c r="G12" s="6" t="n">
        <v>1</v>
      </c>
      <c r="H12" s="4" t="s">
        <v>1020</v>
      </c>
    </row>
    <row r="13" spans="1:8">
      <c r="A13" s="4" t="s">
        <v>1091</v>
      </c>
      <c r="C13" s="5" t="n">
        <v>19</v>
      </c>
      <c r="E13" s="5" t="n">
        <v>147</v>
      </c>
      <c r="G13" s="5" t="n">
        <v>53</v>
      </c>
    </row>
    <row r="14" spans="1:8">
      <c r="A14" s="4" t="s">
        <v>1106</v>
      </c>
      <c r="C14" s="6" t="n">
        <v>1000000</v>
      </c>
    </row>
    <row r="15" spans="1:8">
      <c r="A15" s="4" t="s">
        <v>1014</v>
      </c>
    </row>
    <row r="16" spans="1:8">
      <c r="A16" s="3" t="s">
        <v>1070</v>
      </c>
    </row>
    <row r="17" spans="1:8">
      <c r="A17" s="4" t="s">
        <v>1072</v>
      </c>
      <c r="B17" s="4" t="s">
        <v>1022</v>
      </c>
      <c r="C17" s="6" t="n">
        <v>3</v>
      </c>
      <c r="D17" s="4" t="s">
        <v>1105</v>
      </c>
      <c r="E17" s="6" t="n">
        <v>3</v>
      </c>
      <c r="F17" s="4" t="s">
        <v>1020</v>
      </c>
      <c r="G17" s="6" t="n">
        <v>33</v>
      </c>
      <c r="H17" s="4" t="s">
        <v>1020</v>
      </c>
    </row>
    <row r="18" spans="1:8">
      <c r="A18" s="4" t="s">
        <v>1091</v>
      </c>
      <c r="B18" s="4" t="s">
        <v>1022</v>
      </c>
      <c r="C18" s="5" t="n">
        <v>61</v>
      </c>
      <c r="E18" s="5" t="n">
        <v>46</v>
      </c>
      <c r="G18" s="5" t="n">
        <v>524</v>
      </c>
    </row>
    <row r="19" spans="1:8">
      <c r="A19" s="4" t="s">
        <v>1075</v>
      </c>
      <c r="C19" s="6" t="n">
        <v>2</v>
      </c>
      <c r="E19" s="6" t="n">
        <v>1</v>
      </c>
      <c r="G19" s="6" t="n">
        <v>3</v>
      </c>
    </row>
    <row r="20" spans="1:8">
      <c r="A20" s="4" t="s">
        <v>1094</v>
      </c>
      <c r="C20" s="5" t="n">
        <v>30</v>
      </c>
      <c r="E20" s="5" t="n">
        <v>17</v>
      </c>
      <c r="G20" s="5" t="n">
        <v>49</v>
      </c>
    </row>
    <row r="21" spans="1:8"/>
    <row r="22" spans="1:8">
      <c r="A22" s="4" t="s">
        <v>1016</v>
      </c>
      <c r="B22" s="4" t="s">
        <v>1107</v>
      </c>
    </row>
    <row r="23" spans="1:8">
      <c r="A23" s="4" t="s">
        <v>1018</v>
      </c>
      <c r="B23" s="4" t="s">
        <v>1108</v>
      </c>
    </row>
    <row r="24" spans="1:8">
      <c r="A24" s="4" t="s">
        <v>1020</v>
      </c>
      <c r="B24" s="4" t="s">
        <v>1109</v>
      </c>
    </row>
    <row r="25" spans="1:8">
      <c r="A25" s="4" t="s">
        <v>1022</v>
      </c>
      <c r="B25" s="4" t="s">
        <v>1110</v>
      </c>
    </row>
  </sheetData>
  <mergeCells count="10">
    <mergeCell ref="A1:B2"/>
    <mergeCell ref="C1:H1"/>
    <mergeCell ref="C2:D2"/>
    <mergeCell ref="E2:F2"/>
    <mergeCell ref="G2:H2"/>
    <mergeCell ref="A21:G21"/>
    <mergeCell ref="B22:G22"/>
    <mergeCell ref="B23:G23"/>
    <mergeCell ref="B24:G24"/>
    <mergeCell ref="B25:G25"/>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111</v>
      </c>
      <c r="B1" s="2" t="s">
        <v>966</v>
      </c>
      <c r="J1" s="2" t="s">
        <v>1</v>
      </c>
    </row>
    <row r="2" spans="1:15">
      <c r="B2" s="2" t="s">
        <v>2</v>
      </c>
      <c r="C2" s="2" t="s">
        <v>43</v>
      </c>
      <c r="D2" s="2" t="s">
        <v>967</v>
      </c>
      <c r="E2" s="2" t="s">
        <v>361</v>
      </c>
      <c r="F2" s="2" t="s">
        <v>18</v>
      </c>
      <c r="G2" s="2" t="s">
        <v>968</v>
      </c>
      <c r="H2" s="2" t="s">
        <v>969</v>
      </c>
      <c r="I2" s="2" t="s">
        <v>970</v>
      </c>
      <c r="J2" s="2" t="s">
        <v>2</v>
      </c>
      <c r="L2" s="2" t="s">
        <v>18</v>
      </c>
      <c r="N2" s="2" t="s">
        <v>539</v>
      </c>
    </row>
    <row r="3" spans="1:15">
      <c r="A3" s="3" t="s">
        <v>1112</v>
      </c>
    </row>
    <row r="4" spans="1:15">
      <c r="A4" s="4" t="s">
        <v>541</v>
      </c>
      <c r="J4" s="6" t="n">
        <v>1865362</v>
      </c>
      <c r="L4" s="6" t="n">
        <v>1134518</v>
      </c>
    </row>
    <row r="5" spans="1:15">
      <c r="A5" s="4" t="s">
        <v>1113</v>
      </c>
      <c r="J5" s="5" t="n">
        <v>-1638296</v>
      </c>
      <c r="L5" s="5" t="n">
        <v>-746106</v>
      </c>
    </row>
    <row r="6" spans="1:15">
      <c r="A6" s="4" t="s">
        <v>1114</v>
      </c>
      <c r="J6" s="5" t="n">
        <v>1865362</v>
      </c>
      <c r="L6" s="5" t="n">
        <v>1134518</v>
      </c>
    </row>
    <row r="7" spans="1:15">
      <c r="A7" s="4" t="s">
        <v>174</v>
      </c>
    </row>
    <row r="8" spans="1:15">
      <c r="A8" s="3" t="s">
        <v>1112</v>
      </c>
    </row>
    <row r="9" spans="1:15">
      <c r="A9" s="4" t="s">
        <v>1057</v>
      </c>
      <c r="E9" s="6" t="n">
        <v>592000000</v>
      </c>
      <c r="I9" s="6" t="n">
        <v>182000000</v>
      </c>
      <c r="J9" s="5" t="n">
        <v>592000000</v>
      </c>
      <c r="L9" s="5" t="n">
        <v>182000000</v>
      </c>
      <c r="N9" s="6" t="n">
        <v>428000000</v>
      </c>
    </row>
    <row r="10" spans="1:15">
      <c r="A10" s="4" t="s">
        <v>541</v>
      </c>
      <c r="B10" s="6" t="n">
        <v>258000000</v>
      </c>
      <c r="C10" s="6" t="n">
        <v>263000000</v>
      </c>
      <c r="D10" s="6" t="n">
        <v>214000000</v>
      </c>
      <c r="E10" s="5" t="n">
        <v>197000000</v>
      </c>
      <c r="F10" s="6" t="n">
        <v>483000000</v>
      </c>
      <c r="G10" s="6" t="n">
        <v>79000000</v>
      </c>
      <c r="H10" s="6" t="n">
        <v>74000000</v>
      </c>
      <c r="I10" s="5" t="n">
        <v>80000000</v>
      </c>
      <c r="J10" s="5" t="n">
        <v>932000000</v>
      </c>
      <c r="L10" s="5" t="n">
        <v>716000000</v>
      </c>
      <c r="N10" s="5" t="n">
        <v>423000000</v>
      </c>
    </row>
    <row r="11" spans="1:15">
      <c r="A11" s="4" t="s">
        <v>1113</v>
      </c>
      <c r="J11" s="5" t="n">
        <v>-875000000</v>
      </c>
      <c r="L11" s="5" t="n">
        <v>-360000000</v>
      </c>
      <c r="N11" s="5" t="n">
        <v>-376000000</v>
      </c>
      <c r="O11" s="4" t="s">
        <v>1016</v>
      </c>
    </row>
    <row r="12" spans="1:15">
      <c r="A12" s="4" t="s">
        <v>1114</v>
      </c>
      <c r="J12" s="5" t="n">
        <v>74000000</v>
      </c>
      <c r="L12" s="5" t="n">
        <v>55000000</v>
      </c>
      <c r="N12" s="5" t="n">
        <v>46000000</v>
      </c>
      <c r="O12" s="4" t="s">
        <v>1018</v>
      </c>
    </row>
    <row r="13" spans="1:15">
      <c r="A13" s="4" t="s">
        <v>557</v>
      </c>
      <c r="J13" s="5" t="n">
        <v>-34000000</v>
      </c>
      <c r="K13" s="4" t="s">
        <v>1020</v>
      </c>
      <c r="L13" s="5" t="n">
        <v>-1000000</v>
      </c>
      <c r="M13" s="4" t="s">
        <v>1022</v>
      </c>
      <c r="N13" s="5" t="n">
        <v>-339000000</v>
      </c>
      <c r="O13" s="4" t="s">
        <v>1115</v>
      </c>
    </row>
    <row r="14" spans="1:15">
      <c r="A14" s="4" t="s">
        <v>1062</v>
      </c>
      <c r="B14" s="5" t="n">
        <v>689000000</v>
      </c>
      <c r="F14" s="5" t="n">
        <v>592000000</v>
      </c>
      <c r="J14" s="5" t="n">
        <v>689000000</v>
      </c>
      <c r="L14" s="5" t="n">
        <v>592000000</v>
      </c>
      <c r="N14" s="5" t="n">
        <v>182000000</v>
      </c>
    </row>
    <row r="15" spans="1:15">
      <c r="A15" s="4" t="s">
        <v>1116</v>
      </c>
    </row>
    <row r="16" spans="1:15">
      <c r="A16" s="3" t="s">
        <v>1112</v>
      </c>
    </row>
    <row r="17" spans="1:15">
      <c r="A17" s="4" t="s">
        <v>1113</v>
      </c>
      <c r="N17" s="5" t="n">
        <v>-4000000</v>
      </c>
    </row>
    <row r="18" spans="1:15">
      <c r="A18" s="4" t="s">
        <v>1081</v>
      </c>
    </row>
    <row r="19" spans="1:15">
      <c r="A19" s="3" t="s">
        <v>1112</v>
      </c>
    </row>
    <row r="20" spans="1:15">
      <c r="A20" s="4" t="s">
        <v>1057</v>
      </c>
      <c r="E20" s="5" t="n">
        <v>541000000</v>
      </c>
      <c r="I20" s="5" t="n">
        <v>132000000</v>
      </c>
      <c r="J20" s="5" t="n">
        <v>541000000</v>
      </c>
      <c r="L20" s="5" t="n">
        <v>132000000</v>
      </c>
      <c r="N20" s="5" t="n">
        <v>95000000</v>
      </c>
    </row>
    <row r="21" spans="1:15">
      <c r="A21" s="4" t="s">
        <v>541</v>
      </c>
      <c r="J21" s="5" t="n">
        <v>909000000</v>
      </c>
      <c r="L21" s="5" t="n">
        <v>634000000</v>
      </c>
      <c r="N21" s="5" t="n">
        <v>205000000</v>
      </c>
    </row>
    <row r="22" spans="1:15">
      <c r="A22" s="4" t="s">
        <v>1113</v>
      </c>
      <c r="J22" s="5" t="n">
        <v>-846000000</v>
      </c>
      <c r="L22" s="5" t="n">
        <v>-261000000</v>
      </c>
      <c r="N22" s="5" t="n">
        <v>-193000000</v>
      </c>
      <c r="O22" s="4" t="s">
        <v>1016</v>
      </c>
    </row>
    <row r="23" spans="1:15">
      <c r="A23" s="4" t="s">
        <v>1114</v>
      </c>
      <c r="J23" s="5" t="n">
        <v>65000000</v>
      </c>
      <c r="L23" s="5" t="n">
        <v>37000000</v>
      </c>
      <c r="N23" s="5" t="n">
        <v>25000000</v>
      </c>
      <c r="O23" s="4" t="s">
        <v>1018</v>
      </c>
    </row>
    <row r="24" spans="1:15">
      <c r="A24" s="4" t="s">
        <v>557</v>
      </c>
      <c r="J24" s="5" t="n">
        <v>0</v>
      </c>
      <c r="K24" s="4" t="s">
        <v>1020</v>
      </c>
      <c r="L24" s="5" t="n">
        <v>-1000000</v>
      </c>
      <c r="M24" s="4" t="s">
        <v>1022</v>
      </c>
      <c r="N24" s="5" t="n">
        <v>0</v>
      </c>
      <c r="O24" s="4" t="s">
        <v>1115</v>
      </c>
    </row>
    <row r="25" spans="1:15">
      <c r="A25" s="4" t="s">
        <v>1062</v>
      </c>
      <c r="B25" s="5" t="n">
        <v>669000000</v>
      </c>
      <c r="F25" s="5" t="n">
        <v>541000000</v>
      </c>
      <c r="J25" s="5" t="n">
        <v>669000000</v>
      </c>
      <c r="L25" s="5" t="n">
        <v>541000000</v>
      </c>
      <c r="N25" s="5" t="n">
        <v>132000000</v>
      </c>
    </row>
    <row r="26" spans="1:15">
      <c r="A26" s="4" t="s">
        <v>1082</v>
      </c>
    </row>
    <row r="27" spans="1:15">
      <c r="A27" s="3" t="s">
        <v>1112</v>
      </c>
    </row>
    <row r="28" spans="1:15">
      <c r="A28" s="4" t="s">
        <v>1057</v>
      </c>
      <c r="E28" s="5" t="n">
        <v>4000000</v>
      </c>
      <c r="I28" s="5" t="n">
        <v>3000000</v>
      </c>
      <c r="J28" s="5" t="n">
        <v>4000000</v>
      </c>
      <c r="L28" s="5" t="n">
        <v>3000000</v>
      </c>
      <c r="N28" s="5" t="n">
        <v>1000000</v>
      </c>
    </row>
    <row r="29" spans="1:15">
      <c r="A29" s="4" t="s">
        <v>541</v>
      </c>
      <c r="J29" s="5" t="n">
        <v>14000000</v>
      </c>
      <c r="L29" s="5" t="n">
        <v>67000000</v>
      </c>
      <c r="N29" s="5" t="n">
        <v>105000000</v>
      </c>
    </row>
    <row r="30" spans="1:15">
      <c r="A30" s="4" t="s">
        <v>1113</v>
      </c>
      <c r="J30" s="5" t="n">
        <v>-17000000</v>
      </c>
      <c r="L30" s="5" t="n">
        <v>-78000000</v>
      </c>
      <c r="N30" s="5" t="n">
        <v>-117000000</v>
      </c>
      <c r="O30" s="4" t="s">
        <v>1016</v>
      </c>
    </row>
    <row r="31" spans="1:15">
      <c r="A31" s="4" t="s">
        <v>1114</v>
      </c>
      <c r="J31" s="5" t="n">
        <v>3000000</v>
      </c>
      <c r="L31" s="5" t="n">
        <v>12000000</v>
      </c>
      <c r="N31" s="5" t="n">
        <v>14000000</v>
      </c>
      <c r="O31" s="4" t="s">
        <v>1018</v>
      </c>
    </row>
    <row r="32" spans="1:15">
      <c r="A32" s="4" t="s">
        <v>557</v>
      </c>
      <c r="J32" s="5" t="n">
        <v>-4000000</v>
      </c>
      <c r="K32" s="4" t="s">
        <v>1020</v>
      </c>
      <c r="L32" s="5" t="n">
        <v>0</v>
      </c>
      <c r="M32" s="4" t="s">
        <v>1022</v>
      </c>
      <c r="N32" s="5" t="n">
        <v>0</v>
      </c>
      <c r="O32" s="4" t="s">
        <v>1115</v>
      </c>
    </row>
    <row r="33" spans="1:15">
      <c r="A33" s="4" t="s">
        <v>1062</v>
      </c>
      <c r="B33" s="5" t="n">
        <v>0</v>
      </c>
      <c r="F33" s="5" t="n">
        <v>4000000</v>
      </c>
      <c r="J33" s="5" t="n">
        <v>0</v>
      </c>
      <c r="L33" s="5" t="n">
        <v>4000000</v>
      </c>
      <c r="N33" s="5" t="n">
        <v>3000000</v>
      </c>
    </row>
    <row r="34" spans="1:15">
      <c r="A34" s="4" t="s">
        <v>1083</v>
      </c>
    </row>
    <row r="35" spans="1:15">
      <c r="A35" s="3" t="s">
        <v>1112</v>
      </c>
    </row>
    <row r="36" spans="1:15">
      <c r="A36" s="4" t="s">
        <v>1057</v>
      </c>
      <c r="E36" s="5" t="n">
        <v>46000000</v>
      </c>
      <c r="I36" s="5" t="n">
        <v>46000000</v>
      </c>
      <c r="J36" s="5" t="n">
        <v>46000000</v>
      </c>
      <c r="L36" s="5" t="n">
        <v>46000000</v>
      </c>
      <c r="N36" s="5" t="n">
        <v>330000000</v>
      </c>
    </row>
    <row r="37" spans="1:15">
      <c r="A37" s="4" t="s">
        <v>541</v>
      </c>
      <c r="J37" s="5" t="n">
        <v>9000000</v>
      </c>
      <c r="L37" s="5" t="n">
        <v>13000000</v>
      </c>
      <c r="N37" s="5" t="n">
        <v>110000000</v>
      </c>
    </row>
    <row r="38" spans="1:15">
      <c r="A38" s="4" t="s">
        <v>1113</v>
      </c>
      <c r="J38" s="5" t="n">
        <v>-11000000</v>
      </c>
      <c r="L38" s="5" t="n">
        <v>-18000000</v>
      </c>
      <c r="N38" s="5" t="n">
        <v>-61000000</v>
      </c>
      <c r="O38" s="4" t="s">
        <v>1016</v>
      </c>
    </row>
    <row r="39" spans="1:15">
      <c r="A39" s="4" t="s">
        <v>1114</v>
      </c>
      <c r="J39" s="5" t="n">
        <v>5000000</v>
      </c>
      <c r="L39" s="5" t="n">
        <v>5000000</v>
      </c>
      <c r="N39" s="5" t="n">
        <v>6000000</v>
      </c>
      <c r="O39" s="4" t="s">
        <v>1018</v>
      </c>
    </row>
    <row r="40" spans="1:15">
      <c r="A40" s="4" t="s">
        <v>557</v>
      </c>
      <c r="J40" s="5" t="n">
        <v>-30000000</v>
      </c>
      <c r="K40" s="4" t="s">
        <v>1020</v>
      </c>
      <c r="L40" s="5" t="n">
        <v>0</v>
      </c>
      <c r="M40" s="4" t="s">
        <v>1022</v>
      </c>
      <c r="N40" s="5" t="n">
        <v>-339000000</v>
      </c>
      <c r="O40" s="4" t="s">
        <v>1115</v>
      </c>
    </row>
    <row r="41" spans="1:15">
      <c r="A41" s="4" t="s">
        <v>1062</v>
      </c>
      <c r="B41" s="5" t="n">
        <v>19000000</v>
      </c>
      <c r="F41" s="5" t="n">
        <v>46000000</v>
      </c>
      <c r="J41" s="5" t="n">
        <v>19000000</v>
      </c>
      <c r="L41" s="5" t="n">
        <v>46000000</v>
      </c>
      <c r="N41" s="5" t="n">
        <v>46000000</v>
      </c>
    </row>
    <row r="42" spans="1:15">
      <c r="A42" s="4" t="s">
        <v>1117</v>
      </c>
      <c r="N42" s="5" t="n">
        <v>2000000</v>
      </c>
    </row>
    <row r="43" spans="1:15">
      <c r="A43" s="4" t="s">
        <v>1118</v>
      </c>
    </row>
    <row r="44" spans="1:15">
      <c r="A44" s="3" t="s">
        <v>1112</v>
      </c>
    </row>
    <row r="45" spans="1:15">
      <c r="A45" s="4" t="s">
        <v>1057</v>
      </c>
      <c r="E45" s="6" t="n">
        <v>1000000</v>
      </c>
      <c r="I45" s="6" t="n">
        <v>1000000</v>
      </c>
      <c r="J45" s="5" t="n">
        <v>1000000</v>
      </c>
      <c r="L45" s="5" t="n">
        <v>1000000</v>
      </c>
      <c r="N45" s="5" t="n">
        <v>2000000</v>
      </c>
    </row>
    <row r="46" spans="1:15">
      <c r="A46" s="4" t="s">
        <v>541</v>
      </c>
      <c r="J46" s="5" t="n">
        <v>0</v>
      </c>
      <c r="L46" s="5" t="n">
        <v>2000000</v>
      </c>
      <c r="N46" s="5" t="n">
        <v>3000000</v>
      </c>
    </row>
    <row r="47" spans="1:15">
      <c r="A47" s="4" t="s">
        <v>1113</v>
      </c>
      <c r="J47" s="5" t="n">
        <v>-1000000</v>
      </c>
      <c r="L47" s="5" t="n">
        <v>-3000000</v>
      </c>
      <c r="N47" s="5" t="n">
        <v>-5000000</v>
      </c>
      <c r="O47" s="4" t="s">
        <v>1016</v>
      </c>
    </row>
    <row r="48" spans="1:15">
      <c r="A48" s="4" t="s">
        <v>1114</v>
      </c>
      <c r="J48" s="5" t="n">
        <v>1000000</v>
      </c>
      <c r="L48" s="5" t="n">
        <v>1000000</v>
      </c>
      <c r="N48" s="5" t="n">
        <v>1000000</v>
      </c>
      <c r="O48" s="4" t="s">
        <v>1018</v>
      </c>
    </row>
    <row r="49" spans="1:15">
      <c r="A49" s="4" t="s">
        <v>557</v>
      </c>
      <c r="J49" s="5" t="n">
        <v>0</v>
      </c>
      <c r="K49" s="4" t="s">
        <v>1020</v>
      </c>
      <c r="L49" s="5" t="n">
        <v>0</v>
      </c>
      <c r="M49" s="4" t="s">
        <v>1022</v>
      </c>
      <c r="N49" s="5" t="n">
        <v>0</v>
      </c>
      <c r="O49" s="4" t="s">
        <v>1115</v>
      </c>
    </row>
    <row r="50" spans="1:15">
      <c r="A50" s="4" t="s">
        <v>1062</v>
      </c>
      <c r="B50" s="6" t="n">
        <v>1000000</v>
      </c>
      <c r="F50" s="6" t="n">
        <v>1000000</v>
      </c>
      <c r="J50" s="6" t="n">
        <v>1000000</v>
      </c>
      <c r="L50" s="6" t="n">
        <v>1000000</v>
      </c>
      <c r="N50" s="6" t="n">
        <v>1000000</v>
      </c>
    </row>
    <row r="51" spans="1:15"/>
    <row r="52" spans="1:15">
      <c r="A52" s="4" t="s">
        <v>1016</v>
      </c>
      <c r="B52" s="4" t="s">
        <v>1119</v>
      </c>
    </row>
    <row r="53" spans="1:15">
      <c r="A53" s="4" t="s">
        <v>1018</v>
      </c>
      <c r="B53" s="4" t="s">
        <v>1120</v>
      </c>
    </row>
    <row r="54" spans="1:15">
      <c r="A54" s="4" t="s">
        <v>1020</v>
      </c>
      <c r="B54" s="4" t="s">
        <v>1109</v>
      </c>
    </row>
    <row r="55" spans="1:15">
      <c r="A55" s="4" t="s">
        <v>1022</v>
      </c>
      <c r="B55" s="4" t="s">
        <v>1121</v>
      </c>
    </row>
    <row r="56" spans="1:15">
      <c r="A56" s="4" t="s">
        <v>1115</v>
      </c>
      <c r="B56" s="4" t="s">
        <v>1122</v>
      </c>
    </row>
  </sheetData>
  <mergeCells count="12">
    <mergeCell ref="A1:A2"/>
    <mergeCell ref="B1:I1"/>
    <mergeCell ref="J1:O1"/>
    <mergeCell ref="J2:K2"/>
    <mergeCell ref="L2:M2"/>
    <mergeCell ref="N2:O2"/>
    <mergeCell ref="A51:O51"/>
    <mergeCell ref="B52:O52"/>
    <mergeCell ref="B53:O53"/>
    <mergeCell ref="B54:O54"/>
    <mergeCell ref="B55:O55"/>
    <mergeCell ref="B56:O56"/>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1123</v>
      </c>
      <c r="B1" s="2" t="s">
        <v>1</v>
      </c>
    </row>
    <row r="2" spans="1:5">
      <c r="B2" s="2" t="s">
        <v>2</v>
      </c>
      <c r="C2" s="2" t="s">
        <v>18</v>
      </c>
      <c r="D2" s="2" t="s">
        <v>539</v>
      </c>
      <c r="E2" s="2" t="s">
        <v>1124</v>
      </c>
    </row>
    <row r="3" spans="1:5">
      <c r="A3" s="3" t="s">
        <v>1112</v>
      </c>
    </row>
    <row r="4" spans="1:5">
      <c r="A4" s="4" t="s">
        <v>1125</v>
      </c>
      <c r="B4" s="6" t="n">
        <v>1212441</v>
      </c>
      <c r="C4" s="6" t="n">
        <v>985375</v>
      </c>
    </row>
    <row r="5" spans="1:5">
      <c r="A5" s="4" t="s">
        <v>174</v>
      </c>
    </row>
    <row r="6" spans="1:5">
      <c r="A6" s="3" t="s">
        <v>1112</v>
      </c>
    </row>
    <row r="7" spans="1:5">
      <c r="A7" s="4" t="s">
        <v>1125</v>
      </c>
      <c r="B7" s="5" t="n">
        <v>572000000</v>
      </c>
      <c r="C7" s="5" t="n">
        <v>525000000</v>
      </c>
    </row>
    <row r="8" spans="1:5">
      <c r="A8" s="4" t="s">
        <v>1126</v>
      </c>
      <c r="B8" s="5" t="n">
        <v>37000000</v>
      </c>
      <c r="C8" s="5" t="n">
        <v>12000000</v>
      </c>
    </row>
    <row r="9" spans="1:5">
      <c r="A9" s="4" t="s">
        <v>1127</v>
      </c>
      <c r="B9" s="5" t="n">
        <v>80000000</v>
      </c>
      <c r="C9" s="5" t="n">
        <v>55000000</v>
      </c>
    </row>
    <row r="10" spans="1:5">
      <c r="A10" s="4" t="s">
        <v>89</v>
      </c>
      <c r="B10" s="5" t="n">
        <v>689000000</v>
      </c>
      <c r="C10" s="5" t="n">
        <v>592000000</v>
      </c>
      <c r="D10" s="6" t="n">
        <v>182000000</v>
      </c>
      <c r="E10" s="6" t="n">
        <v>428000000</v>
      </c>
    </row>
    <row r="11" spans="1:5">
      <c r="A11" s="4" t="s">
        <v>1125</v>
      </c>
      <c r="B11" s="5" t="n">
        <v>13159000000</v>
      </c>
      <c r="C11" s="5" t="n">
        <v>14349000000</v>
      </c>
    </row>
    <row r="12" spans="1:5">
      <c r="A12" s="4" t="s">
        <v>512</v>
      </c>
      <c r="B12" s="5" t="n">
        <v>13732000000</v>
      </c>
      <c r="C12" s="5" t="n">
        <v>15559000000</v>
      </c>
    </row>
    <row r="13" spans="1:5">
      <c r="A13" s="4" t="s">
        <v>1072</v>
      </c>
      <c r="B13" s="6" t="n">
        <v>196000000</v>
      </c>
      <c r="C13" s="6" t="n">
        <v>166000000</v>
      </c>
    </row>
    <row r="14" spans="1:5">
      <c r="A14" s="4" t="s">
        <v>1128</v>
      </c>
      <c r="B14" s="4" t="s">
        <v>1129</v>
      </c>
      <c r="C14" s="4" t="s">
        <v>1130</v>
      </c>
    </row>
    <row r="15" spans="1:5">
      <c r="A15" s="4" t="s">
        <v>1131</v>
      </c>
    </row>
    <row r="16" spans="1:5">
      <c r="A16" s="3" t="s">
        <v>1112</v>
      </c>
    </row>
    <row r="17" spans="1:5">
      <c r="A17" s="4" t="s">
        <v>512</v>
      </c>
      <c r="B17" s="6" t="n">
        <v>377000000</v>
      </c>
      <c r="C17" s="6" t="n">
        <v>1044000000</v>
      </c>
    </row>
    <row r="18" spans="1:5">
      <c r="A18" s="4" t="s">
        <v>1081</v>
      </c>
    </row>
    <row r="19" spans="1:5">
      <c r="A19" s="3" t="s">
        <v>1112</v>
      </c>
    </row>
    <row r="20" spans="1:5">
      <c r="A20" s="4" t="s">
        <v>1125</v>
      </c>
      <c r="B20" s="5" t="n">
        <v>571000000</v>
      </c>
      <c r="C20" s="5" t="n">
        <v>524000000</v>
      </c>
    </row>
    <row r="21" spans="1:5">
      <c r="A21" s="4" t="s">
        <v>1126</v>
      </c>
      <c r="B21" s="5" t="n">
        <v>29000000</v>
      </c>
      <c r="C21" s="5" t="n">
        <v>0</v>
      </c>
    </row>
    <row r="22" spans="1:5">
      <c r="A22" s="4" t="s">
        <v>1127</v>
      </c>
      <c r="B22" s="5" t="n">
        <v>69000000</v>
      </c>
      <c r="C22" s="5" t="n">
        <v>17000000</v>
      </c>
    </row>
    <row r="23" spans="1:5">
      <c r="A23" s="4" t="s">
        <v>89</v>
      </c>
      <c r="B23" s="5" t="n">
        <v>669000000</v>
      </c>
      <c r="C23" s="5" t="n">
        <v>541000000</v>
      </c>
      <c r="D23" s="5" t="n">
        <v>132000000</v>
      </c>
      <c r="E23" s="5" t="n">
        <v>95000000</v>
      </c>
    </row>
    <row r="24" spans="1:5">
      <c r="A24" s="4" t="s">
        <v>1125</v>
      </c>
      <c r="B24" s="5" t="n">
        <v>13072000000</v>
      </c>
      <c r="C24" s="5" t="n">
        <v>12599000000</v>
      </c>
    </row>
    <row r="25" spans="1:5">
      <c r="A25" s="4" t="s">
        <v>512</v>
      </c>
      <c r="B25" s="5" t="n">
        <v>13577000000</v>
      </c>
      <c r="C25" s="5" t="n">
        <v>13295000000</v>
      </c>
    </row>
    <row r="26" spans="1:5">
      <c r="A26" s="4" t="s">
        <v>1072</v>
      </c>
      <c r="B26" s="6" t="n">
        <v>152000000</v>
      </c>
      <c r="C26" s="6" t="n">
        <v>44000000</v>
      </c>
    </row>
    <row r="27" spans="1:5">
      <c r="A27" s="4" t="s">
        <v>1128</v>
      </c>
      <c r="B27" s="4" t="s">
        <v>1132</v>
      </c>
      <c r="C27" s="4" t="s">
        <v>1133</v>
      </c>
    </row>
    <row r="28" spans="1:5">
      <c r="A28" s="4" t="s">
        <v>1134</v>
      </c>
    </row>
    <row r="29" spans="1:5">
      <c r="A29" s="3" t="s">
        <v>1112</v>
      </c>
    </row>
    <row r="30" spans="1:5">
      <c r="A30" s="4" t="s">
        <v>512</v>
      </c>
      <c r="B30" s="6" t="n">
        <v>353000000</v>
      </c>
      <c r="C30" s="6" t="n">
        <v>652000000</v>
      </c>
    </row>
    <row r="31" spans="1:5">
      <c r="A31" s="4" t="s">
        <v>1082</v>
      </c>
    </row>
    <row r="32" spans="1:5">
      <c r="A32" s="3" t="s">
        <v>1112</v>
      </c>
    </row>
    <row r="33" spans="1:5">
      <c r="A33" s="4" t="s">
        <v>1125</v>
      </c>
      <c r="B33" s="5" t="n">
        <v>0</v>
      </c>
      <c r="C33" s="5" t="n">
        <v>0</v>
      </c>
    </row>
    <row r="34" spans="1:5">
      <c r="A34" s="4" t="s">
        <v>1126</v>
      </c>
      <c r="B34" s="5" t="n">
        <v>0</v>
      </c>
      <c r="C34" s="5" t="n">
        <v>0</v>
      </c>
    </row>
    <row r="35" spans="1:5">
      <c r="A35" s="4" t="s">
        <v>1127</v>
      </c>
      <c r="B35" s="5" t="n">
        <v>0</v>
      </c>
      <c r="C35" s="5" t="n">
        <v>4000000</v>
      </c>
    </row>
    <row r="36" spans="1:5">
      <c r="A36" s="4" t="s">
        <v>89</v>
      </c>
      <c r="B36" s="5" t="n">
        <v>0</v>
      </c>
      <c r="C36" s="5" t="n">
        <v>4000000</v>
      </c>
      <c r="D36" s="5" t="n">
        <v>3000000</v>
      </c>
      <c r="E36" s="5" t="n">
        <v>1000000</v>
      </c>
    </row>
    <row r="37" spans="1:5">
      <c r="A37" s="4" t="s">
        <v>1125</v>
      </c>
      <c r="B37" s="5" t="n">
        <v>0</v>
      </c>
      <c r="C37" s="5" t="n">
        <v>1340000000</v>
      </c>
    </row>
    <row r="38" spans="1:5">
      <c r="A38" s="4" t="s">
        <v>512</v>
      </c>
      <c r="B38" s="6" t="n">
        <v>0</v>
      </c>
      <c r="C38" s="5" t="n">
        <v>1703000</v>
      </c>
    </row>
    <row r="39" spans="1:5">
      <c r="A39" s="4" t="s">
        <v>1072</v>
      </c>
      <c r="C39" s="6" t="n">
        <v>13000000</v>
      </c>
    </row>
    <row r="40" spans="1:5">
      <c r="A40" s="4" t="s">
        <v>1128</v>
      </c>
      <c r="B40" s="4" t="s">
        <v>427</v>
      </c>
      <c r="C40" s="4" t="s">
        <v>1135</v>
      </c>
    </row>
    <row r="41" spans="1:5">
      <c r="A41" s="4" t="s">
        <v>1136</v>
      </c>
    </row>
    <row r="42" spans="1:5">
      <c r="A42" s="3" t="s">
        <v>1112</v>
      </c>
    </row>
    <row r="43" spans="1:5">
      <c r="A43" s="4" t="s">
        <v>512</v>
      </c>
      <c r="B43" s="6" t="n">
        <v>0</v>
      </c>
      <c r="C43" s="6" t="n">
        <v>350000000</v>
      </c>
    </row>
    <row r="44" spans="1:5">
      <c r="A44" s="4" t="s">
        <v>1083</v>
      </c>
    </row>
    <row r="45" spans="1:5">
      <c r="A45" s="3" t="s">
        <v>1112</v>
      </c>
    </row>
    <row r="46" spans="1:5">
      <c r="A46" s="4" t="s">
        <v>1125</v>
      </c>
      <c r="B46" s="5" t="n">
        <v>0</v>
      </c>
      <c r="C46" s="5" t="n">
        <v>0</v>
      </c>
    </row>
    <row r="47" spans="1:5">
      <c r="A47" s="4" t="s">
        <v>1126</v>
      </c>
      <c r="B47" s="5" t="n">
        <v>8000000</v>
      </c>
      <c r="C47" s="5" t="n">
        <v>12000000</v>
      </c>
    </row>
    <row r="48" spans="1:5">
      <c r="A48" s="4" t="s">
        <v>1127</v>
      </c>
      <c r="B48" s="5" t="n">
        <v>11000000</v>
      </c>
      <c r="C48" s="5" t="n">
        <v>34000000</v>
      </c>
    </row>
    <row r="49" spans="1:5">
      <c r="A49" s="4" t="s">
        <v>89</v>
      </c>
      <c r="B49" s="5" t="n">
        <v>19000000</v>
      </c>
      <c r="C49" s="5" t="n">
        <v>46000000</v>
      </c>
      <c r="D49" s="5" t="n">
        <v>46000000</v>
      </c>
      <c r="E49" s="5" t="n">
        <v>330000000</v>
      </c>
    </row>
    <row r="50" spans="1:5">
      <c r="A50" s="4" t="s">
        <v>1125</v>
      </c>
      <c r="B50" s="5" t="n">
        <v>76000000</v>
      </c>
      <c r="C50" s="5" t="n">
        <v>387000000</v>
      </c>
    </row>
    <row r="51" spans="1:5">
      <c r="A51" s="4" t="s">
        <v>512</v>
      </c>
      <c r="B51" s="5" t="n">
        <v>144000000</v>
      </c>
      <c r="C51" s="5" t="n">
        <v>538000000</v>
      </c>
    </row>
    <row r="52" spans="1:5">
      <c r="A52" s="4" t="s">
        <v>1072</v>
      </c>
      <c r="B52" s="6" t="n">
        <v>44000000</v>
      </c>
      <c r="C52" s="6" t="n">
        <v>109000000</v>
      </c>
    </row>
    <row r="53" spans="1:5">
      <c r="A53" s="4" t="s">
        <v>1128</v>
      </c>
      <c r="B53" s="4" t="s">
        <v>1137</v>
      </c>
      <c r="C53" s="4" t="s">
        <v>1138</v>
      </c>
    </row>
    <row r="54" spans="1:5">
      <c r="A54" s="4" t="s">
        <v>1139</v>
      </c>
    </row>
    <row r="55" spans="1:5">
      <c r="A55" s="3" t="s">
        <v>1112</v>
      </c>
    </row>
    <row r="56" spans="1:5">
      <c r="A56" s="4" t="s">
        <v>512</v>
      </c>
      <c r="B56" s="6" t="n">
        <v>24000000</v>
      </c>
      <c r="C56" s="6" t="n">
        <v>42000000</v>
      </c>
    </row>
    <row r="57" spans="1:5">
      <c r="A57" s="4" t="s">
        <v>1118</v>
      </c>
    </row>
    <row r="58" spans="1:5">
      <c r="A58" s="3" t="s">
        <v>1112</v>
      </c>
    </row>
    <row r="59" spans="1:5">
      <c r="A59" s="4" t="s">
        <v>1125</v>
      </c>
      <c r="B59" s="5" t="n">
        <v>1000000</v>
      </c>
      <c r="C59" s="5" t="n">
        <v>1000000</v>
      </c>
    </row>
    <row r="60" spans="1:5">
      <c r="A60" s="4" t="s">
        <v>1126</v>
      </c>
      <c r="B60" s="5" t="n">
        <v>0</v>
      </c>
      <c r="C60" s="5" t="n">
        <v>0</v>
      </c>
    </row>
    <row r="61" spans="1:5">
      <c r="A61" s="4" t="s">
        <v>1127</v>
      </c>
      <c r="B61" s="5" t="n">
        <v>0</v>
      </c>
      <c r="C61" s="5" t="n">
        <v>0</v>
      </c>
    </row>
    <row r="62" spans="1:5">
      <c r="A62" s="4" t="s">
        <v>89</v>
      </c>
      <c r="B62" s="5" t="n">
        <v>1000000</v>
      </c>
      <c r="C62" s="5" t="n">
        <v>1000000</v>
      </c>
      <c r="D62" s="6" t="n">
        <v>1000000</v>
      </c>
      <c r="E62" s="6" t="n">
        <v>2000000</v>
      </c>
    </row>
    <row r="63" spans="1:5">
      <c r="A63" s="4" t="s">
        <v>1125</v>
      </c>
      <c r="B63" s="5" t="n">
        <v>11000000</v>
      </c>
      <c r="C63" s="5" t="n">
        <v>23000000</v>
      </c>
    </row>
    <row r="64" spans="1:5">
      <c r="A64" s="4" t="s">
        <v>512</v>
      </c>
      <c r="B64" s="5" t="n">
        <v>11000000</v>
      </c>
      <c r="C64" s="5" t="n">
        <v>23000000</v>
      </c>
    </row>
    <row r="65" spans="1:5">
      <c r="A65" s="4" t="s">
        <v>1072</v>
      </c>
      <c r="B65" s="6" t="n">
        <v>0</v>
      </c>
      <c r="C65" s="6" t="n">
        <v>0</v>
      </c>
    </row>
    <row r="66" spans="1:5">
      <c r="A66" s="4" t="s">
        <v>1128</v>
      </c>
      <c r="B66" s="4" t="s">
        <v>1140</v>
      </c>
      <c r="C66" s="4" t="s">
        <v>1141</v>
      </c>
    </row>
    <row r="67" spans="1:5">
      <c r="A67" s="4" t="s">
        <v>1142</v>
      </c>
    </row>
    <row r="68" spans="1:5">
      <c r="A68" s="3" t="s">
        <v>1112</v>
      </c>
    </row>
    <row r="69" spans="1:5">
      <c r="A69" s="4" t="s">
        <v>512</v>
      </c>
      <c r="B69" s="6" t="n">
        <v>0</v>
      </c>
      <c r="C69" s="6" t="n">
        <v>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1143</v>
      </c>
      <c r="B1" s="2" t="s">
        <v>1144</v>
      </c>
      <c r="C1" s="2" t="s">
        <v>967</v>
      </c>
      <c r="D1" s="2" t="s">
        <v>359</v>
      </c>
      <c r="E1" s="2" t="s">
        <v>361</v>
      </c>
      <c r="F1" s="2" t="s">
        <v>2</v>
      </c>
      <c r="G1" s="2" t="s">
        <v>1145</v>
      </c>
      <c r="H1" s="2" t="s">
        <v>361</v>
      </c>
      <c r="I1" s="2" t="s">
        <v>18</v>
      </c>
      <c r="J1" s="2" t="s">
        <v>539</v>
      </c>
    </row>
    <row r="2" spans="1:10">
      <c r="A2" s="3" t="s">
        <v>986</v>
      </c>
    </row>
    <row r="3" spans="1:10">
      <c r="A3" s="4" t="s">
        <v>516</v>
      </c>
      <c r="F3" s="6" t="n">
        <v>153</v>
      </c>
      <c r="I3" s="6" t="n">
        <v>793</v>
      </c>
    </row>
    <row r="4" spans="1:10">
      <c r="A4" s="4" t="s">
        <v>1146</v>
      </c>
      <c r="I4" s="5" t="n">
        <v>608</v>
      </c>
      <c r="J4" s="6" t="n">
        <v>67</v>
      </c>
    </row>
    <row r="5" spans="1:10">
      <c r="A5" s="4" t="s">
        <v>1147</v>
      </c>
      <c r="D5" s="6" t="n">
        <v>602</v>
      </c>
    </row>
    <row r="6" spans="1:10">
      <c r="A6" s="4" t="s">
        <v>556</v>
      </c>
      <c r="D6" s="6" t="n">
        <v>22</v>
      </c>
      <c r="I6" s="5" t="n">
        <v>0</v>
      </c>
      <c r="J6" s="5" t="n">
        <v>648</v>
      </c>
    </row>
    <row r="7" spans="1:10">
      <c r="A7" s="4" t="s">
        <v>555</v>
      </c>
      <c r="I7" s="5" t="n">
        <v>0</v>
      </c>
      <c r="J7" s="5" t="n">
        <v>0</v>
      </c>
    </row>
    <row r="8" spans="1:10">
      <c r="A8" s="4" t="s">
        <v>1148</v>
      </c>
      <c r="J8" s="6" t="n">
        <v>64</v>
      </c>
    </row>
    <row r="9" spans="1:10">
      <c r="A9" s="4" t="s">
        <v>1149</v>
      </c>
      <c r="F9" s="5" t="n">
        <v>3</v>
      </c>
      <c r="I9" s="5" t="n">
        <v>5</v>
      </c>
    </row>
    <row r="10" spans="1:10">
      <c r="A10" s="4" t="s">
        <v>910</v>
      </c>
    </row>
    <row r="11" spans="1:10">
      <c r="A11" s="3" t="s">
        <v>986</v>
      </c>
    </row>
    <row r="12" spans="1:10">
      <c r="A12" s="4" t="s">
        <v>555</v>
      </c>
      <c r="E12" s="6" t="n">
        <v>167</v>
      </c>
    </row>
    <row r="13" spans="1:10">
      <c r="A13" s="4" t="s">
        <v>948</v>
      </c>
    </row>
    <row r="14" spans="1:10">
      <c r="A14" s="3" t="s">
        <v>986</v>
      </c>
    </row>
    <row r="15" spans="1:10">
      <c r="A15" s="4" t="s">
        <v>1150</v>
      </c>
      <c r="F15" s="5" t="n">
        <v>58</v>
      </c>
      <c r="G15" s="6" t="n">
        <v>250</v>
      </c>
    </row>
    <row r="16" spans="1:10">
      <c r="A16" s="4" t="s">
        <v>1151</v>
      </c>
      <c r="F16" s="6" t="n">
        <v>-1</v>
      </c>
      <c r="G16" s="6" t="n">
        <v>-4</v>
      </c>
    </row>
    <row r="17" spans="1:10">
      <c r="A17" s="4" t="s">
        <v>1006</v>
      </c>
    </row>
    <row r="18" spans="1:10">
      <c r="A18" s="3" t="s">
        <v>986</v>
      </c>
    </row>
    <row r="19" spans="1:10">
      <c r="A19" s="4" t="s">
        <v>516</v>
      </c>
      <c r="I19" s="5" t="n">
        <v>617</v>
      </c>
    </row>
    <row r="20" spans="1:10">
      <c r="A20" s="4" t="s">
        <v>1014</v>
      </c>
    </row>
    <row r="21" spans="1:10">
      <c r="A21" s="3" t="s">
        <v>986</v>
      </c>
    </row>
    <row r="22" spans="1:10">
      <c r="A22" s="4" t="s">
        <v>516</v>
      </c>
      <c r="I22" s="6" t="n">
        <v>176</v>
      </c>
    </row>
    <row r="23" spans="1:10">
      <c r="A23" s="4" t="s">
        <v>1146</v>
      </c>
      <c r="B23" s="6" t="n">
        <v>50</v>
      </c>
      <c r="C23" s="6" t="n">
        <v>257</v>
      </c>
    </row>
    <row r="24" spans="1:10">
      <c r="A24" s="4" t="s">
        <v>908</v>
      </c>
    </row>
    <row r="25" spans="1:10">
      <c r="A25" s="3" t="s">
        <v>986</v>
      </c>
    </row>
    <row r="26" spans="1:10">
      <c r="A26" s="4" t="s">
        <v>1146</v>
      </c>
      <c r="H26" s="6" t="n">
        <v>1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152</v>
      </c>
      <c r="B1" s="2" t="s">
        <v>1</v>
      </c>
    </row>
    <row r="2" spans="1:4">
      <c r="B2" s="2" t="s">
        <v>985</v>
      </c>
      <c r="C2" s="2" t="s">
        <v>1153</v>
      </c>
      <c r="D2" s="2" t="s">
        <v>893</v>
      </c>
    </row>
    <row r="3" spans="1:4">
      <c r="A3" s="4" t="s">
        <v>1154</v>
      </c>
      <c r="B3" s="5" t="n">
        <v>1331</v>
      </c>
      <c r="C3" s="5" t="n">
        <v>2404</v>
      </c>
    </row>
    <row r="4" spans="1:4">
      <c r="A4" s="4" t="s">
        <v>1155</v>
      </c>
      <c r="B4" s="6" t="n">
        <v>1</v>
      </c>
    </row>
    <row r="5" spans="1:4">
      <c r="A5" s="4" t="s">
        <v>1156</v>
      </c>
      <c r="D5" s="6" t="n">
        <v>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157</v>
      </c>
      <c r="B1" s="2" t="s">
        <v>2</v>
      </c>
      <c r="D1" s="2" t="s">
        <v>18</v>
      </c>
    </row>
    <row r="2" spans="1:5">
      <c r="A2" s="3" t="s">
        <v>1158</v>
      </c>
    </row>
    <row r="3" spans="1:5">
      <c r="A3" s="4" t="s">
        <v>1159</v>
      </c>
      <c r="B3" s="6" t="n">
        <v>1664</v>
      </c>
      <c r="C3" s="4" t="s">
        <v>1016</v>
      </c>
      <c r="D3" s="6" t="n">
        <v>1729</v>
      </c>
      <c r="E3" s="4" t="s">
        <v>1018</v>
      </c>
    </row>
    <row r="4" spans="1:5">
      <c r="A4" s="4" t="s">
        <v>1160</v>
      </c>
    </row>
    <row r="5" spans="1:5">
      <c r="A5" s="3" t="s">
        <v>1158</v>
      </c>
    </row>
    <row r="6" spans="1:5">
      <c r="A6" s="4" t="s">
        <v>1159</v>
      </c>
      <c r="B6" s="6" t="n">
        <v>465</v>
      </c>
      <c r="D6" s="6" t="n">
        <v>152</v>
      </c>
    </row>
    <row r="7" spans="1:5"/>
    <row r="8" spans="1:5">
      <c r="A8" s="4" t="s">
        <v>1016</v>
      </c>
      <c r="B8" s="4" t="s">
        <v>1161</v>
      </c>
    </row>
    <row r="9" spans="1:5">
      <c r="A9" s="4" t="s">
        <v>1018</v>
      </c>
      <c r="B9" s="4" t="s">
        <v>1162</v>
      </c>
    </row>
  </sheetData>
  <mergeCells count="5">
    <mergeCell ref="B1:C1"/>
    <mergeCell ref="D1:E1"/>
    <mergeCell ref="A7:E7"/>
    <mergeCell ref="B8:E8"/>
    <mergeCell ref="B9:E9"/>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63</v>
      </c>
      <c r="C1" s="2" t="s">
        <v>2</v>
      </c>
      <c r="E1" s="2" t="s">
        <v>18</v>
      </c>
    </row>
    <row r="2" spans="1:6">
      <c r="A2" s="3" t="s">
        <v>1158</v>
      </c>
    </row>
    <row r="3" spans="1:6">
      <c r="A3" s="4" t="s">
        <v>1164</v>
      </c>
      <c r="C3" s="6" t="n">
        <v>1666</v>
      </c>
      <c r="D3" s="4" t="s">
        <v>1016</v>
      </c>
      <c r="E3" s="6" t="n">
        <v>1751</v>
      </c>
      <c r="F3" s="4" t="s">
        <v>1018</v>
      </c>
    </row>
    <row r="4" spans="1:6">
      <c r="A4" s="4" t="s">
        <v>1165</v>
      </c>
      <c r="C4" s="5" t="n">
        <v>10</v>
      </c>
      <c r="D4" s="4" t="s">
        <v>1016</v>
      </c>
      <c r="E4" s="5" t="n">
        <v>5</v>
      </c>
      <c r="F4" s="4" t="s">
        <v>1018</v>
      </c>
    </row>
    <row r="5" spans="1:6">
      <c r="A5" s="4" t="s">
        <v>1166</v>
      </c>
      <c r="C5" s="5" t="n">
        <v>-12</v>
      </c>
      <c r="D5" s="4" t="s">
        <v>1016</v>
      </c>
      <c r="E5" s="5" t="n">
        <v>-27</v>
      </c>
      <c r="F5" s="4" t="s">
        <v>1018</v>
      </c>
    </row>
    <row r="6" spans="1:6">
      <c r="A6" s="4" t="s">
        <v>1167</v>
      </c>
      <c r="C6" s="5" t="n">
        <v>1664</v>
      </c>
      <c r="D6" s="4" t="s">
        <v>1016</v>
      </c>
      <c r="E6" s="5" t="n">
        <v>1729</v>
      </c>
      <c r="F6" s="4" t="s">
        <v>1018</v>
      </c>
    </row>
    <row r="7" spans="1:6">
      <c r="A7" s="4" t="s">
        <v>1168</v>
      </c>
      <c r="C7" s="5" t="n">
        <v>1</v>
      </c>
      <c r="E7" s="5" t="n">
        <v>1</v>
      </c>
    </row>
    <row r="8" spans="1:6">
      <c r="A8" s="4" t="s">
        <v>1169</v>
      </c>
    </row>
    <row r="9" spans="1:6">
      <c r="A9" s="3" t="s">
        <v>1158</v>
      </c>
    </row>
    <row r="10" spans="1:6">
      <c r="A10" s="4" t="s">
        <v>1164</v>
      </c>
      <c r="C10" s="5" t="n">
        <v>31</v>
      </c>
      <c r="E10" s="5" t="n">
        <v>112</v>
      </c>
    </row>
    <row r="11" spans="1:6">
      <c r="A11" s="4" t="s">
        <v>1165</v>
      </c>
      <c r="C11" s="5" t="n">
        <v>0</v>
      </c>
    </row>
    <row r="12" spans="1:6">
      <c r="A12" s="4" t="s">
        <v>1166</v>
      </c>
      <c r="C12" s="5" t="n">
        <v>0</v>
      </c>
      <c r="E12" s="5" t="n">
        <v>-1</v>
      </c>
    </row>
    <row r="13" spans="1:6">
      <c r="A13" s="4" t="s">
        <v>1167</v>
      </c>
      <c r="C13" s="5" t="n">
        <v>31</v>
      </c>
      <c r="E13" s="5" t="n">
        <v>111</v>
      </c>
    </row>
    <row r="14" spans="1:6">
      <c r="A14" s="4" t="s">
        <v>1170</v>
      </c>
    </row>
    <row r="15" spans="1:6">
      <c r="A15" s="3" t="s">
        <v>1158</v>
      </c>
    </row>
    <row r="16" spans="1:6">
      <c r="A16" s="4" t="s">
        <v>1164</v>
      </c>
      <c r="C16" s="5" t="n">
        <v>145</v>
      </c>
      <c r="E16" s="5" t="n">
        <v>140</v>
      </c>
    </row>
    <row r="17" spans="1:6">
      <c r="A17" s="4" t="s">
        <v>1165</v>
      </c>
      <c r="C17" s="5" t="n">
        <v>1</v>
      </c>
      <c r="E17" s="5" t="n">
        <v>1</v>
      </c>
    </row>
    <row r="18" spans="1:6">
      <c r="A18" s="4" t="s">
        <v>1166</v>
      </c>
      <c r="C18" s="5" t="n">
        <v>-1</v>
      </c>
      <c r="E18" s="5" t="n">
        <v>-1</v>
      </c>
    </row>
    <row r="19" spans="1:6">
      <c r="A19" s="4" t="s">
        <v>1167</v>
      </c>
      <c r="C19" s="5" t="n">
        <v>145</v>
      </c>
      <c r="E19" s="5" t="n">
        <v>140</v>
      </c>
    </row>
    <row r="20" spans="1:6">
      <c r="A20" s="4" t="s">
        <v>1171</v>
      </c>
    </row>
    <row r="21" spans="1:6">
      <c r="A21" s="3" t="s">
        <v>1158</v>
      </c>
    </row>
    <row r="22" spans="1:6">
      <c r="A22" s="4" t="s">
        <v>1164</v>
      </c>
      <c r="C22" s="5" t="n">
        <v>119</v>
      </c>
      <c r="E22" s="5" t="n">
        <v>126</v>
      </c>
    </row>
    <row r="23" spans="1:6">
      <c r="A23" s="4" t="s">
        <v>1165</v>
      </c>
      <c r="C23" s="5" t="n">
        <v>0</v>
      </c>
      <c r="E23" s="5" t="n">
        <v>1</v>
      </c>
    </row>
    <row r="24" spans="1:6">
      <c r="A24" s="4" t="s">
        <v>1166</v>
      </c>
      <c r="C24" s="5" t="n">
        <v>-1</v>
      </c>
      <c r="E24" s="5" t="n">
        <v>-1</v>
      </c>
    </row>
    <row r="25" spans="1:6">
      <c r="A25" s="4" t="s">
        <v>1167</v>
      </c>
      <c r="C25" s="5" t="n">
        <v>118</v>
      </c>
      <c r="E25" s="5" t="n">
        <v>126</v>
      </c>
    </row>
    <row r="26" spans="1:6">
      <c r="A26" s="4" t="s">
        <v>1172</v>
      </c>
    </row>
    <row r="27" spans="1:6">
      <c r="A27" s="3" t="s">
        <v>1158</v>
      </c>
    </row>
    <row r="28" spans="1:6">
      <c r="A28" s="4" t="s">
        <v>1164</v>
      </c>
      <c r="C28" s="5" t="n">
        <v>1024</v>
      </c>
      <c r="E28" s="5" t="n">
        <v>1018</v>
      </c>
    </row>
    <row r="29" spans="1:6">
      <c r="A29" s="4" t="s">
        <v>1165</v>
      </c>
      <c r="C29" s="5" t="n">
        <v>8</v>
      </c>
      <c r="E29" s="5" t="n">
        <v>3</v>
      </c>
    </row>
    <row r="30" spans="1:6">
      <c r="A30" s="4" t="s">
        <v>1166</v>
      </c>
      <c r="C30" s="5" t="n">
        <v>-7</v>
      </c>
      <c r="E30" s="5" t="n">
        <v>-22</v>
      </c>
    </row>
    <row r="31" spans="1:6">
      <c r="A31" s="4" t="s">
        <v>1167</v>
      </c>
      <c r="C31" s="5" t="n">
        <v>1025</v>
      </c>
      <c r="E31" s="5" t="n">
        <v>999</v>
      </c>
    </row>
    <row r="32" spans="1:6">
      <c r="A32" s="4" t="s">
        <v>1173</v>
      </c>
    </row>
    <row r="33" spans="1:6">
      <c r="A33" s="3" t="s">
        <v>1158</v>
      </c>
    </row>
    <row r="34" spans="1:6">
      <c r="A34" s="4" t="s">
        <v>1164</v>
      </c>
      <c r="C34" s="5" t="n">
        <v>101</v>
      </c>
      <c r="E34" s="5" t="n">
        <v>128</v>
      </c>
    </row>
    <row r="35" spans="1:6">
      <c r="A35" s="4" t="s">
        <v>1165</v>
      </c>
      <c r="E35" s="5" t="n">
        <v>0</v>
      </c>
    </row>
    <row r="36" spans="1:6">
      <c r="A36" s="4" t="s">
        <v>1166</v>
      </c>
      <c r="C36" s="5" t="n">
        <v>-1</v>
      </c>
      <c r="E36" s="5" t="n">
        <v>0</v>
      </c>
    </row>
    <row r="37" spans="1:6">
      <c r="A37" s="4" t="s">
        <v>1167</v>
      </c>
      <c r="C37" s="5" t="n">
        <v>100</v>
      </c>
      <c r="E37" s="5" t="n">
        <v>128</v>
      </c>
    </row>
    <row r="38" spans="1:6">
      <c r="A38" s="4" t="s">
        <v>1174</v>
      </c>
    </row>
    <row r="39" spans="1:6">
      <c r="A39" s="3" t="s">
        <v>1158</v>
      </c>
    </row>
    <row r="40" spans="1:6">
      <c r="A40" s="4" t="s">
        <v>1164</v>
      </c>
      <c r="C40" s="5" t="n">
        <v>102</v>
      </c>
      <c r="E40" s="5" t="n">
        <v>71</v>
      </c>
    </row>
    <row r="41" spans="1:6">
      <c r="A41" s="4" t="s">
        <v>1165</v>
      </c>
      <c r="E41" s="5" t="n">
        <v>0</v>
      </c>
    </row>
    <row r="42" spans="1:6">
      <c r="A42" s="4" t="s">
        <v>1166</v>
      </c>
      <c r="E42" s="5" t="n">
        <v>0</v>
      </c>
    </row>
    <row r="43" spans="1:6">
      <c r="A43" s="4" t="s">
        <v>1167</v>
      </c>
      <c r="C43" s="5" t="n">
        <v>102</v>
      </c>
      <c r="E43" s="5" t="n">
        <v>71</v>
      </c>
    </row>
    <row r="44" spans="1:6">
      <c r="A44" s="4" t="s">
        <v>1175</v>
      </c>
    </row>
    <row r="45" spans="1:6">
      <c r="A45" s="3" t="s">
        <v>1158</v>
      </c>
    </row>
    <row r="46" spans="1:6">
      <c r="A46" s="4" t="s">
        <v>1164</v>
      </c>
      <c r="C46" s="5" t="n">
        <v>1631</v>
      </c>
      <c r="E46" s="5" t="n">
        <v>1712</v>
      </c>
    </row>
    <row r="47" spans="1:6">
      <c r="A47" s="4" t="s">
        <v>1165</v>
      </c>
      <c r="C47" s="5" t="n">
        <v>9</v>
      </c>
      <c r="E47" s="5" t="n">
        <v>5</v>
      </c>
    </row>
    <row r="48" spans="1:6">
      <c r="A48" s="4" t="s">
        <v>1166</v>
      </c>
      <c r="C48" s="5" t="n">
        <v>-11</v>
      </c>
      <c r="E48" s="5" t="n">
        <v>-26</v>
      </c>
    </row>
    <row r="49" spans="1:6">
      <c r="A49" s="4" t="s">
        <v>1167</v>
      </c>
      <c r="C49" s="5" t="n">
        <v>1629</v>
      </c>
      <c r="E49" s="5" t="n">
        <v>1691</v>
      </c>
    </row>
    <row r="50" spans="1:6">
      <c r="A50" s="4" t="s">
        <v>1176</v>
      </c>
    </row>
    <row r="51" spans="1:6">
      <c r="A51" s="3" t="s">
        <v>1158</v>
      </c>
    </row>
    <row r="52" spans="1:6">
      <c r="A52" s="4" t="s">
        <v>1164</v>
      </c>
      <c r="C52" s="5" t="n">
        <v>109</v>
      </c>
      <c r="E52" s="5" t="n">
        <v>117</v>
      </c>
    </row>
    <row r="53" spans="1:6">
      <c r="A53" s="4" t="s">
        <v>1165</v>
      </c>
      <c r="E53" s="5" t="n">
        <v>0</v>
      </c>
    </row>
    <row r="54" spans="1:6">
      <c r="A54" s="4" t="s">
        <v>1166</v>
      </c>
      <c r="C54" s="5" t="n">
        <v>-1</v>
      </c>
      <c r="E54" s="5" t="n">
        <v>-1</v>
      </c>
    </row>
    <row r="55" spans="1:6">
      <c r="A55" s="4" t="s">
        <v>1167</v>
      </c>
      <c r="C55" s="5" t="n">
        <v>108</v>
      </c>
      <c r="E55" s="5" t="n">
        <v>116</v>
      </c>
    </row>
    <row r="56" spans="1:6">
      <c r="A56" s="4" t="s">
        <v>1177</v>
      </c>
    </row>
    <row r="57" spans="1:6">
      <c r="A57" s="3" t="s">
        <v>1158</v>
      </c>
    </row>
    <row r="58" spans="1:6">
      <c r="A58" s="4" t="s">
        <v>1164</v>
      </c>
      <c r="B58" s="4" t="s">
        <v>1020</v>
      </c>
      <c r="C58" s="5" t="n">
        <v>17</v>
      </c>
      <c r="E58" s="5" t="n">
        <v>14</v>
      </c>
    </row>
    <row r="59" spans="1:6">
      <c r="A59" s="4" t="s">
        <v>1165</v>
      </c>
      <c r="B59" s="4" t="s">
        <v>1020</v>
      </c>
      <c r="E59" s="5" t="n">
        <v>0</v>
      </c>
    </row>
    <row r="60" spans="1:6">
      <c r="A60" s="4" t="s">
        <v>1166</v>
      </c>
      <c r="B60" s="4" t="s">
        <v>1020</v>
      </c>
      <c r="C60" s="5" t="n">
        <v>-1</v>
      </c>
      <c r="E60" s="5" t="n">
        <v>-1</v>
      </c>
    </row>
    <row r="61" spans="1:6">
      <c r="A61" s="4" t="s">
        <v>1167</v>
      </c>
      <c r="B61" s="4" t="s">
        <v>1020</v>
      </c>
      <c r="C61" s="5" t="n">
        <v>16</v>
      </c>
      <c r="E61" s="5" t="n">
        <v>13</v>
      </c>
    </row>
    <row r="62" spans="1:6">
      <c r="A62" s="4" t="s">
        <v>80</v>
      </c>
    </row>
    <row r="63" spans="1:6">
      <c r="A63" s="3" t="s">
        <v>1158</v>
      </c>
    </row>
    <row r="64" spans="1:6">
      <c r="A64" s="4" t="s">
        <v>1164</v>
      </c>
      <c r="B64" s="4" t="s">
        <v>1020</v>
      </c>
      <c r="C64" s="5" t="n">
        <v>16</v>
      </c>
      <c r="E64" s="5" t="n">
        <v>23</v>
      </c>
    </row>
    <row r="65" spans="1:6">
      <c r="A65" s="4" t="s">
        <v>1165</v>
      </c>
      <c r="B65" s="4" t="s">
        <v>1020</v>
      </c>
      <c r="C65" s="5" t="n">
        <v>1</v>
      </c>
    </row>
    <row r="66" spans="1:6">
      <c r="A66" s="4" t="s">
        <v>1167</v>
      </c>
      <c r="B66" s="4" t="s">
        <v>1020</v>
      </c>
      <c r="C66" s="5" t="n">
        <v>17</v>
      </c>
      <c r="E66" s="5" t="n">
        <v>23</v>
      </c>
    </row>
    <row r="67" spans="1:6">
      <c r="A67" s="4" t="s">
        <v>1178</v>
      </c>
    </row>
    <row r="68" spans="1:6">
      <c r="A68" s="3" t="s">
        <v>1158</v>
      </c>
    </row>
    <row r="69" spans="1:6">
      <c r="A69" s="4" t="s">
        <v>1164</v>
      </c>
      <c r="C69" s="5" t="n">
        <v>2</v>
      </c>
      <c r="E69" s="5" t="n">
        <v>2</v>
      </c>
    </row>
    <row r="70" spans="1:6">
      <c r="A70" s="4" t="s">
        <v>1165</v>
      </c>
      <c r="C70" s="5" t="n">
        <v>0</v>
      </c>
      <c r="E70" s="5" t="n">
        <v>0</v>
      </c>
    </row>
    <row r="71" spans="1:6">
      <c r="A71" s="4" t="s">
        <v>1166</v>
      </c>
      <c r="C71" s="5" t="n">
        <v>0</v>
      </c>
      <c r="E71" s="5" t="n">
        <v>0</v>
      </c>
    </row>
    <row r="72" spans="1:6">
      <c r="A72" s="4" t="s">
        <v>1167</v>
      </c>
      <c r="C72" s="6" t="n">
        <v>2</v>
      </c>
      <c r="E72" s="6" t="n">
        <v>2</v>
      </c>
    </row>
    <row r="73" spans="1:6"/>
    <row r="74" spans="1:6">
      <c r="A74" s="4" t="s">
        <v>1016</v>
      </c>
      <c r="B74" s="4" t="s">
        <v>1161</v>
      </c>
    </row>
    <row r="75" spans="1:6">
      <c r="A75" s="4" t="s">
        <v>1018</v>
      </c>
      <c r="B75" s="4" t="s">
        <v>1162</v>
      </c>
    </row>
    <row r="76" spans="1:6">
      <c r="A76" s="4" t="s">
        <v>1020</v>
      </c>
      <c r="B76" s="4" t="s">
        <v>1179</v>
      </c>
    </row>
  </sheetData>
  <mergeCells count="7">
    <mergeCell ref="A1:B1"/>
    <mergeCell ref="C1:D1"/>
    <mergeCell ref="E1:F1"/>
    <mergeCell ref="A73:E73"/>
    <mergeCell ref="B74:E74"/>
    <mergeCell ref="B75:E75"/>
    <mergeCell ref="B76:E76"/>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80</v>
      </c>
      <c r="C1" s="2" t="s">
        <v>1</v>
      </c>
    </row>
    <row r="2" spans="1:4">
      <c r="C2" s="2" t="s">
        <v>2</v>
      </c>
      <c r="D2" s="2" t="s">
        <v>18</v>
      </c>
    </row>
    <row r="3" spans="1:4">
      <c r="A3" s="3" t="s">
        <v>1158</v>
      </c>
    </row>
    <row r="4" spans="1:4">
      <c r="A4" s="4" t="s">
        <v>1181</v>
      </c>
      <c r="C4" s="6" t="n">
        <v>800</v>
      </c>
      <c r="D4" s="6" t="n">
        <v>1277</v>
      </c>
    </row>
    <row r="5" spans="1:4">
      <c r="A5" s="4" t="s">
        <v>1182</v>
      </c>
      <c r="C5" s="5" t="n">
        <v>29</v>
      </c>
      <c r="D5" s="5" t="n">
        <v>20</v>
      </c>
    </row>
    <row r="6" spans="1:4">
      <c r="A6" s="4" t="s">
        <v>89</v>
      </c>
      <c r="C6" s="5" t="n">
        <v>829</v>
      </c>
      <c r="D6" s="5" t="n">
        <v>1297</v>
      </c>
    </row>
    <row r="7" spans="1:4">
      <c r="A7" s="4" t="s">
        <v>1181</v>
      </c>
      <c r="B7" s="4" t="s">
        <v>1016</v>
      </c>
      <c r="C7" s="5" t="n">
        <v>-10</v>
      </c>
      <c r="D7" s="5" t="n">
        <v>-26</v>
      </c>
    </row>
    <row r="8" spans="1:4">
      <c r="A8" s="4" t="s">
        <v>1182</v>
      </c>
      <c r="B8" s="4" t="s">
        <v>1018</v>
      </c>
      <c r="C8" s="5" t="n">
        <v>-2</v>
      </c>
      <c r="D8" s="5" t="n">
        <v>-1</v>
      </c>
    </row>
    <row r="9" spans="1:4">
      <c r="A9" s="4" t="s">
        <v>89</v>
      </c>
      <c r="C9" s="5" t="n">
        <v>-12</v>
      </c>
      <c r="D9" s="5" t="n">
        <v>-27</v>
      </c>
    </row>
    <row r="10" spans="1:4">
      <c r="A10" s="4" t="s">
        <v>1183</v>
      </c>
      <c r="C10" s="5" t="n">
        <v>1</v>
      </c>
      <c r="D10" s="5" t="n">
        <v>1</v>
      </c>
    </row>
    <row r="11" spans="1:4">
      <c r="A11" s="4" t="s">
        <v>1169</v>
      </c>
    </row>
    <row r="12" spans="1:4">
      <c r="A12" s="3" t="s">
        <v>1158</v>
      </c>
    </row>
    <row r="13" spans="1:4">
      <c r="A13" s="4" t="s">
        <v>1181</v>
      </c>
      <c r="C13" s="5" t="n">
        <v>18</v>
      </c>
      <c r="D13" s="5" t="n">
        <v>102</v>
      </c>
    </row>
    <row r="14" spans="1:4">
      <c r="A14" s="4" t="s">
        <v>89</v>
      </c>
      <c r="C14" s="5" t="n">
        <v>18</v>
      </c>
      <c r="D14" s="5" t="n">
        <v>102</v>
      </c>
    </row>
    <row r="15" spans="1:4">
      <c r="A15" s="4" t="s">
        <v>1181</v>
      </c>
      <c r="B15" s="4" t="s">
        <v>1016</v>
      </c>
      <c r="C15" s="5" t="n">
        <v>0</v>
      </c>
      <c r="D15" s="5" t="n">
        <v>-1</v>
      </c>
    </row>
    <row r="16" spans="1:4">
      <c r="A16" s="4" t="s">
        <v>89</v>
      </c>
      <c r="C16" s="5" t="n">
        <v>0</v>
      </c>
      <c r="D16" s="5" t="n">
        <v>-1</v>
      </c>
    </row>
    <row r="17" spans="1:4">
      <c r="A17" s="4" t="s">
        <v>1170</v>
      </c>
    </row>
    <row r="18" spans="1:4">
      <c r="A18" s="3" t="s">
        <v>1158</v>
      </c>
    </row>
    <row r="19" spans="1:4">
      <c r="A19" s="4" t="s">
        <v>1181</v>
      </c>
      <c r="C19" s="5" t="n">
        <v>99</v>
      </c>
      <c r="D19" s="5" t="n">
        <v>69</v>
      </c>
    </row>
    <row r="20" spans="1:4">
      <c r="A20" s="4" t="s">
        <v>1182</v>
      </c>
      <c r="C20" s="5" t="n">
        <v>2</v>
      </c>
      <c r="D20" s="5" t="n">
        <v>2</v>
      </c>
    </row>
    <row r="21" spans="1:4">
      <c r="A21" s="4" t="s">
        <v>89</v>
      </c>
      <c r="C21" s="5" t="n">
        <v>101</v>
      </c>
      <c r="D21" s="5" t="n">
        <v>71</v>
      </c>
    </row>
    <row r="22" spans="1:4">
      <c r="A22" s="4" t="s">
        <v>1181</v>
      </c>
      <c r="B22" s="4" t="s">
        <v>1016</v>
      </c>
      <c r="C22" s="5" t="n">
        <v>-1</v>
      </c>
      <c r="D22" s="5" t="n">
        <v>-1</v>
      </c>
    </row>
    <row r="23" spans="1:4">
      <c r="A23" s="4" t="s">
        <v>89</v>
      </c>
      <c r="C23" s="5" t="n">
        <v>-1</v>
      </c>
      <c r="D23" s="5" t="n">
        <v>-1</v>
      </c>
    </row>
    <row r="24" spans="1:4">
      <c r="A24" s="4" t="s">
        <v>1171</v>
      </c>
    </row>
    <row r="25" spans="1:4">
      <c r="A25" s="3" t="s">
        <v>1158</v>
      </c>
    </row>
    <row r="26" spans="1:4">
      <c r="A26" s="4" t="s">
        <v>1181</v>
      </c>
      <c r="C26" s="5" t="n">
        <v>55</v>
      </c>
      <c r="D26" s="5" t="n">
        <v>19</v>
      </c>
    </row>
    <row r="27" spans="1:4">
      <c r="A27" s="4" t="s">
        <v>1182</v>
      </c>
      <c r="C27" s="5" t="n">
        <v>1</v>
      </c>
    </row>
    <row r="28" spans="1:4">
      <c r="A28" s="4" t="s">
        <v>89</v>
      </c>
      <c r="C28" s="5" t="n">
        <v>56</v>
      </c>
      <c r="D28" s="5" t="n">
        <v>19</v>
      </c>
    </row>
    <row r="29" spans="1:4">
      <c r="A29" s="4" t="s">
        <v>1181</v>
      </c>
      <c r="B29" s="4" t="s">
        <v>1016</v>
      </c>
      <c r="C29" s="5" t="n">
        <v>-1</v>
      </c>
      <c r="D29" s="5" t="n">
        <v>-1</v>
      </c>
    </row>
    <row r="30" spans="1:4">
      <c r="A30" s="4" t="s">
        <v>89</v>
      </c>
      <c r="C30" s="5" t="n">
        <v>-1</v>
      </c>
      <c r="D30" s="5" t="n">
        <v>-1</v>
      </c>
    </row>
    <row r="31" spans="1:4">
      <c r="A31" s="4" t="s">
        <v>1172</v>
      </c>
    </row>
    <row r="32" spans="1:4">
      <c r="A32" s="3" t="s">
        <v>1158</v>
      </c>
    </row>
    <row r="33" spans="1:4">
      <c r="A33" s="4" t="s">
        <v>1181</v>
      </c>
      <c r="C33" s="5" t="n">
        <v>416</v>
      </c>
      <c r="D33" s="5" t="n">
        <v>786</v>
      </c>
    </row>
    <row r="34" spans="1:4">
      <c r="A34" s="4" t="s">
        <v>1182</v>
      </c>
      <c r="C34" s="5" t="n">
        <v>8</v>
      </c>
      <c r="D34" s="5" t="n">
        <v>7</v>
      </c>
    </row>
    <row r="35" spans="1:4">
      <c r="A35" s="4" t="s">
        <v>89</v>
      </c>
      <c r="C35" s="5" t="n">
        <v>424</v>
      </c>
      <c r="D35" s="5" t="n">
        <v>793</v>
      </c>
    </row>
    <row r="36" spans="1:4">
      <c r="A36" s="4" t="s">
        <v>1181</v>
      </c>
      <c r="B36" s="4" t="s">
        <v>1016</v>
      </c>
      <c r="C36" s="5" t="n">
        <v>-6</v>
      </c>
      <c r="D36" s="5" t="n">
        <v>-22</v>
      </c>
    </row>
    <row r="37" spans="1:4">
      <c r="A37" s="4" t="s">
        <v>1182</v>
      </c>
      <c r="B37" s="4" t="s">
        <v>1018</v>
      </c>
      <c r="C37" s="5" t="n">
        <v>-1</v>
      </c>
    </row>
    <row r="38" spans="1:4">
      <c r="A38" s="4" t="s">
        <v>89</v>
      </c>
      <c r="C38" s="5" t="n">
        <v>-7</v>
      </c>
      <c r="D38" s="5" t="n">
        <v>-22</v>
      </c>
    </row>
    <row r="39" spans="1:4">
      <c r="A39" s="4" t="s">
        <v>1173</v>
      </c>
    </row>
    <row r="40" spans="1:4">
      <c r="A40" s="3" t="s">
        <v>1158</v>
      </c>
    </row>
    <row r="41" spans="1:4">
      <c r="A41" s="4" t="s">
        <v>1181</v>
      </c>
      <c r="C41" s="5" t="n">
        <v>74</v>
      </c>
      <c r="D41" s="5" t="n">
        <v>107</v>
      </c>
    </row>
    <row r="42" spans="1:4">
      <c r="A42" s="4" t="s">
        <v>1182</v>
      </c>
      <c r="C42" s="5" t="n">
        <v>1</v>
      </c>
    </row>
    <row r="43" spans="1:4">
      <c r="A43" s="4" t="s">
        <v>89</v>
      </c>
      <c r="C43" s="5" t="n">
        <v>75</v>
      </c>
      <c r="D43" s="5" t="n">
        <v>107</v>
      </c>
    </row>
    <row r="44" spans="1:4">
      <c r="A44" s="4" t="s">
        <v>1181</v>
      </c>
      <c r="B44" s="4" t="s">
        <v>1016</v>
      </c>
      <c r="C44" s="5" t="n">
        <v>-1</v>
      </c>
      <c r="D44" s="5" t="n">
        <v>0</v>
      </c>
    </row>
    <row r="45" spans="1:4">
      <c r="A45" s="4" t="s">
        <v>89</v>
      </c>
      <c r="C45" s="5" t="n">
        <v>-1</v>
      </c>
      <c r="D45" s="5" t="n">
        <v>0</v>
      </c>
    </row>
    <row r="46" spans="1:4">
      <c r="A46" s="4" t="s">
        <v>1176</v>
      </c>
    </row>
    <row r="47" spans="1:4">
      <c r="A47" s="3" t="s">
        <v>1158</v>
      </c>
    </row>
    <row r="48" spans="1:4">
      <c r="A48" s="4" t="s">
        <v>1181</v>
      </c>
      <c r="C48" s="5" t="n">
        <v>66</v>
      </c>
      <c r="D48" s="5" t="n">
        <v>104</v>
      </c>
    </row>
    <row r="49" spans="1:4">
      <c r="A49" s="4" t="s">
        <v>1182</v>
      </c>
      <c r="C49" s="5" t="n">
        <v>5</v>
      </c>
      <c r="D49" s="5" t="n">
        <v>5</v>
      </c>
    </row>
    <row r="50" spans="1:4">
      <c r="A50" s="4" t="s">
        <v>89</v>
      </c>
      <c r="C50" s="5" t="n">
        <v>71</v>
      </c>
      <c r="D50" s="5" t="n">
        <v>109</v>
      </c>
    </row>
    <row r="51" spans="1:4">
      <c r="A51" s="4" t="s">
        <v>1181</v>
      </c>
      <c r="B51" s="4" t="s">
        <v>1016</v>
      </c>
      <c r="C51" s="5" t="n">
        <v>-1</v>
      </c>
      <c r="D51" s="5" t="n">
        <v>-1</v>
      </c>
    </row>
    <row r="52" spans="1:4">
      <c r="A52" s="4" t="s">
        <v>89</v>
      </c>
      <c r="C52" s="5" t="n">
        <v>-1</v>
      </c>
      <c r="D52" s="5" t="n">
        <v>-1</v>
      </c>
    </row>
    <row r="53" spans="1:4">
      <c r="A53" s="4" t="s">
        <v>1174</v>
      </c>
    </row>
    <row r="54" spans="1:4">
      <c r="A54" s="3" t="s">
        <v>1158</v>
      </c>
    </row>
    <row r="55" spans="1:4">
      <c r="A55" s="4" t="s">
        <v>1181</v>
      </c>
      <c r="C55" s="5" t="n">
        <v>64</v>
      </c>
      <c r="D55" s="5" t="n">
        <v>71</v>
      </c>
    </row>
    <row r="56" spans="1:4">
      <c r="A56" s="4" t="s">
        <v>1182</v>
      </c>
      <c r="C56" s="5" t="n">
        <v>3</v>
      </c>
    </row>
    <row r="57" spans="1:4">
      <c r="A57" s="4" t="s">
        <v>89</v>
      </c>
      <c r="C57" s="5" t="n">
        <v>67</v>
      </c>
      <c r="D57" s="5" t="n">
        <v>71</v>
      </c>
    </row>
    <row r="58" spans="1:4">
      <c r="A58" s="4" t="s">
        <v>1181</v>
      </c>
      <c r="B58" s="4" t="s">
        <v>1016</v>
      </c>
      <c r="C58" s="5" t="n">
        <v>0</v>
      </c>
      <c r="D58" s="5" t="n">
        <v>0</v>
      </c>
    </row>
    <row r="59" spans="1:4">
      <c r="A59" s="4" t="s">
        <v>89</v>
      </c>
      <c r="C59" s="5" t="n">
        <v>0</v>
      </c>
      <c r="D59" s="5" t="n">
        <v>0</v>
      </c>
    </row>
    <row r="60" spans="1:4">
      <c r="A60" s="4" t="s">
        <v>1175</v>
      </c>
    </row>
    <row r="61" spans="1:4">
      <c r="A61" s="3" t="s">
        <v>1158</v>
      </c>
    </row>
    <row r="62" spans="1:4">
      <c r="A62" s="4" t="s">
        <v>1181</v>
      </c>
      <c r="C62" s="5" t="n">
        <v>792</v>
      </c>
      <c r="D62" s="5" t="n">
        <v>1258</v>
      </c>
    </row>
    <row r="63" spans="1:4">
      <c r="A63" s="4" t="s">
        <v>1182</v>
      </c>
      <c r="C63" s="5" t="n">
        <v>20</v>
      </c>
      <c r="D63" s="5" t="n">
        <v>14</v>
      </c>
    </row>
    <row r="64" spans="1:4">
      <c r="A64" s="4" t="s">
        <v>89</v>
      </c>
      <c r="C64" s="5" t="n">
        <v>812</v>
      </c>
      <c r="D64" s="5" t="n">
        <v>1272</v>
      </c>
    </row>
    <row r="65" spans="1:4">
      <c r="A65" s="4" t="s">
        <v>1181</v>
      </c>
      <c r="B65" s="4" t="s">
        <v>1016</v>
      </c>
      <c r="C65" s="5" t="n">
        <v>-10</v>
      </c>
      <c r="D65" s="5" t="n">
        <v>-26</v>
      </c>
    </row>
    <row r="66" spans="1:4">
      <c r="A66" s="4" t="s">
        <v>1182</v>
      </c>
      <c r="B66" s="4" t="s">
        <v>1018</v>
      </c>
      <c r="C66" s="5" t="n">
        <v>-1</v>
      </c>
      <c r="D66" s="5" t="n">
        <v>0</v>
      </c>
    </row>
    <row r="67" spans="1:4">
      <c r="A67" s="4" t="s">
        <v>89</v>
      </c>
      <c r="C67" s="5" t="n">
        <v>-11</v>
      </c>
      <c r="D67" s="5" t="n">
        <v>-26</v>
      </c>
    </row>
    <row r="68" spans="1:4">
      <c r="A68" s="4" t="s">
        <v>1177</v>
      </c>
    </row>
    <row r="69" spans="1:4">
      <c r="A69" s="3" t="s">
        <v>1158</v>
      </c>
    </row>
    <row r="70" spans="1:4">
      <c r="A70" s="4" t="s">
        <v>1181</v>
      </c>
      <c r="C70" s="5" t="n">
        <v>6</v>
      </c>
      <c r="D70" s="5" t="n">
        <v>2</v>
      </c>
    </row>
    <row r="71" spans="1:4">
      <c r="A71" s="4" t="s">
        <v>1182</v>
      </c>
      <c r="C71" s="5" t="n">
        <v>8</v>
      </c>
      <c r="D71" s="5" t="n">
        <v>6</v>
      </c>
    </row>
    <row r="72" spans="1:4">
      <c r="A72" s="4" t="s">
        <v>89</v>
      </c>
      <c r="C72" s="5" t="n">
        <v>14</v>
      </c>
      <c r="D72" s="5" t="n">
        <v>8</v>
      </c>
    </row>
    <row r="73" spans="1:4">
      <c r="A73" s="4" t="s">
        <v>1181</v>
      </c>
      <c r="B73" s="4" t="s">
        <v>1016</v>
      </c>
      <c r="C73" s="5" t="n">
        <v>0</v>
      </c>
      <c r="D73" s="5" t="n">
        <v>0</v>
      </c>
    </row>
    <row r="74" spans="1:4">
      <c r="A74" s="4" t="s">
        <v>1182</v>
      </c>
      <c r="B74" s="4" t="s">
        <v>1018</v>
      </c>
      <c r="C74" s="5" t="n">
        <v>-1</v>
      </c>
      <c r="D74" s="5" t="n">
        <v>-1</v>
      </c>
    </row>
    <row r="75" spans="1:4">
      <c r="A75" s="4" t="s">
        <v>89</v>
      </c>
      <c r="C75" s="5" t="n">
        <v>-1</v>
      </c>
      <c r="D75" s="5" t="n">
        <v>-1</v>
      </c>
    </row>
    <row r="76" spans="1:4">
      <c r="A76" s="4" t="s">
        <v>80</v>
      </c>
    </row>
    <row r="77" spans="1:4">
      <c r="A77" s="3" t="s">
        <v>1158</v>
      </c>
    </row>
    <row r="78" spans="1:4">
      <c r="A78" s="4" t="s">
        <v>1181</v>
      </c>
      <c r="C78" s="5" t="n">
        <v>2</v>
      </c>
      <c r="D78" s="5" t="n">
        <v>16</v>
      </c>
    </row>
    <row r="79" spans="1:4">
      <c r="A79" s="4" t="s">
        <v>1182</v>
      </c>
      <c r="C79" s="5" t="n">
        <v>1</v>
      </c>
    </row>
    <row r="80" spans="1:4">
      <c r="A80" s="4" t="s">
        <v>89</v>
      </c>
      <c r="C80" s="5" t="n">
        <v>3</v>
      </c>
      <c r="D80" s="5" t="n">
        <v>16</v>
      </c>
    </row>
    <row r="81" spans="1:4">
      <c r="A81" s="4" t="s">
        <v>1181</v>
      </c>
      <c r="B81" s="4" t="s">
        <v>1016</v>
      </c>
      <c r="C81" s="5" t="n">
        <v>0</v>
      </c>
      <c r="D81" s="5" t="n">
        <v>0</v>
      </c>
    </row>
    <row r="82" spans="1:4">
      <c r="A82" s="4" t="s">
        <v>89</v>
      </c>
      <c r="C82" s="6" t="n">
        <v>0</v>
      </c>
      <c r="D82" s="5" t="n">
        <v>0</v>
      </c>
    </row>
    <row r="83" spans="1:4">
      <c r="A83" s="4" t="s">
        <v>1178</v>
      </c>
    </row>
    <row r="84" spans="1:4">
      <c r="A84" s="3" t="s">
        <v>1158</v>
      </c>
    </row>
    <row r="85" spans="1:4">
      <c r="A85" s="4" t="s">
        <v>1181</v>
      </c>
      <c r="D85" s="5" t="n">
        <v>1</v>
      </c>
    </row>
    <row r="86" spans="1:4">
      <c r="A86" s="4" t="s">
        <v>89</v>
      </c>
      <c r="D86" s="5" t="n">
        <v>1</v>
      </c>
    </row>
    <row r="87" spans="1:4">
      <c r="A87" s="4" t="s">
        <v>1181</v>
      </c>
      <c r="B87" s="4" t="s">
        <v>1016</v>
      </c>
      <c r="D87" s="5" t="n">
        <v>0</v>
      </c>
    </row>
    <row r="88" spans="1:4">
      <c r="A88" s="4" t="s">
        <v>89</v>
      </c>
      <c r="D88" s="6" t="n">
        <v>0</v>
      </c>
    </row>
    <row r="89" spans="1:4"/>
    <row r="90" spans="1:4">
      <c r="A90" s="4" t="s">
        <v>1016</v>
      </c>
      <c r="B90" s="4" t="s">
        <v>1162</v>
      </c>
    </row>
    <row r="91" spans="1:4">
      <c r="A91" s="4" t="s">
        <v>1018</v>
      </c>
      <c r="B91" s="4" t="s">
        <v>1184</v>
      </c>
    </row>
  </sheetData>
  <mergeCells count="5">
    <mergeCell ref="A1:B2"/>
    <mergeCell ref="C1:D1"/>
    <mergeCell ref="A89:C89"/>
    <mergeCell ref="B90:C90"/>
    <mergeCell ref="B91:C9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18</v>
      </c>
      <c r="D2" s="2" t="s">
        <v>539</v>
      </c>
    </row>
    <row r="3" spans="1:4">
      <c r="A3" s="4" t="s">
        <v>1057</v>
      </c>
      <c r="B3" s="6" t="n">
        <v>2</v>
      </c>
      <c r="C3" s="6" t="n">
        <v>1</v>
      </c>
    </row>
    <row r="4" spans="1:4">
      <c r="A4" s="4" t="s">
        <v>1186</v>
      </c>
      <c r="B4" s="5" t="n">
        <v>0</v>
      </c>
      <c r="C4" s="5" t="n">
        <v>1</v>
      </c>
    </row>
    <row r="5" spans="1:4">
      <c r="A5" s="4" t="s">
        <v>1187</v>
      </c>
      <c r="B5" s="5" t="n">
        <v>2</v>
      </c>
      <c r="C5" s="5" t="n">
        <v>0</v>
      </c>
    </row>
    <row r="6" spans="1:4">
      <c r="A6" s="4" t="s">
        <v>1062</v>
      </c>
      <c r="B6" s="5" t="n">
        <v>0</v>
      </c>
      <c r="C6" s="5" t="n">
        <v>2</v>
      </c>
      <c r="D6" s="6" t="n">
        <v>1</v>
      </c>
    </row>
    <row r="7" spans="1:4">
      <c r="A7" s="4" t="s">
        <v>1188</v>
      </c>
      <c r="B7" s="5" t="n">
        <v>518</v>
      </c>
      <c r="C7" s="5" t="n">
        <v>431</v>
      </c>
      <c r="D7" s="5" t="n">
        <v>280</v>
      </c>
    </row>
    <row r="8" spans="1:4">
      <c r="A8" s="4" t="s">
        <v>1189</v>
      </c>
      <c r="B8" s="5" t="n">
        <v>16</v>
      </c>
      <c r="C8" s="5" t="n">
        <v>15</v>
      </c>
      <c r="D8" s="5" t="n">
        <v>9</v>
      </c>
    </row>
    <row r="9" spans="1:4">
      <c r="A9" s="4" t="s">
        <v>1190</v>
      </c>
      <c r="B9" s="5" t="n">
        <v>-1</v>
      </c>
      <c r="C9" s="5" t="n">
        <v>-1</v>
      </c>
      <c r="D9" s="5" t="n">
        <v>-1</v>
      </c>
    </row>
    <row r="10" spans="1:4">
      <c r="A10" s="4" t="s">
        <v>1191</v>
      </c>
      <c r="B10" s="6" t="n">
        <v>15</v>
      </c>
      <c r="C10" s="6" t="n">
        <v>14</v>
      </c>
      <c r="D10" s="6" t="n">
        <v>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192</v>
      </c>
      <c r="B1" s="2" t="s">
        <v>435</v>
      </c>
    </row>
    <row r="2" spans="1:2">
      <c r="A2" s="4" t="s">
        <v>1193</v>
      </c>
      <c r="B2" s="6" t="n">
        <v>154</v>
      </c>
    </row>
    <row r="3" spans="1:2">
      <c r="A3" s="4" t="s">
        <v>1194</v>
      </c>
      <c r="B3" s="5" t="n">
        <v>625</v>
      </c>
    </row>
    <row r="4" spans="1:2">
      <c r="A4" s="4" t="s">
        <v>1195</v>
      </c>
      <c r="B4" s="5" t="n">
        <v>325</v>
      </c>
    </row>
    <row r="5" spans="1:2">
      <c r="A5" s="4" t="s">
        <v>1196</v>
      </c>
      <c r="B5" s="5" t="n">
        <v>215</v>
      </c>
    </row>
    <row r="6" spans="1:2">
      <c r="A6" s="4" t="s">
        <v>1197</v>
      </c>
      <c r="B6" s="5" t="n">
        <v>310</v>
      </c>
    </row>
    <row r="7" spans="1:2">
      <c r="A7" s="4" t="s">
        <v>1167</v>
      </c>
      <c r="B7" s="5" t="n">
        <v>1629</v>
      </c>
    </row>
    <row r="8" spans="1:2">
      <c r="A8" s="4" t="s">
        <v>1193</v>
      </c>
      <c r="B8" s="5" t="n">
        <v>154</v>
      </c>
    </row>
    <row r="9" spans="1:2">
      <c r="A9" s="4" t="s">
        <v>1194</v>
      </c>
      <c r="B9" s="5" t="n">
        <v>625</v>
      </c>
    </row>
    <row r="10" spans="1:2">
      <c r="A10" s="4" t="s">
        <v>1195</v>
      </c>
      <c r="B10" s="5" t="n">
        <v>323</v>
      </c>
    </row>
    <row r="11" spans="1:2">
      <c r="A11" s="4" t="s">
        <v>1196</v>
      </c>
      <c r="B11" s="5" t="n">
        <v>217</v>
      </c>
    </row>
    <row r="12" spans="1:2">
      <c r="A12" s="4" t="s">
        <v>1197</v>
      </c>
      <c r="B12" s="5" t="n">
        <v>312</v>
      </c>
    </row>
    <row r="13" spans="1:2">
      <c r="A13" s="4" t="s">
        <v>1198</v>
      </c>
      <c r="B13" s="6" t="n">
        <v>163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v>
      </c>
      <c r="C1" s="2" t="s">
        <v>18</v>
      </c>
    </row>
    <row r="2" spans="1:3">
      <c r="A2" s="3" t="s">
        <v>1200</v>
      </c>
    </row>
    <row r="3" spans="1:3">
      <c r="A3" s="4" t="s">
        <v>1201</v>
      </c>
      <c r="B3" s="6" t="n">
        <v>93</v>
      </c>
      <c r="C3" s="6" t="n">
        <v>131</v>
      </c>
    </row>
    <row r="4" spans="1:3">
      <c r="A4" s="4" t="s">
        <v>1202</v>
      </c>
      <c r="B4" s="5" t="n">
        <v>6</v>
      </c>
      <c r="C4" s="5" t="n">
        <v>6</v>
      </c>
    </row>
    <row r="5" spans="1:3">
      <c r="A5" s="4" t="s">
        <v>1203</v>
      </c>
      <c r="B5" s="5" t="n">
        <v>99</v>
      </c>
      <c r="C5" s="5" t="n">
        <v>137</v>
      </c>
    </row>
    <row r="6" spans="1:3">
      <c r="A6" s="4" t="s">
        <v>1204</v>
      </c>
      <c r="B6" s="5" t="n">
        <v>99</v>
      </c>
      <c r="C6" s="5" t="n">
        <v>128</v>
      </c>
    </row>
    <row r="7" spans="1:3">
      <c r="A7" s="4" t="s">
        <v>1171</v>
      </c>
    </row>
    <row r="8" spans="1:3">
      <c r="A8" s="3" t="s">
        <v>1200</v>
      </c>
    </row>
    <row r="9" spans="1:3">
      <c r="A9" s="4" t="s">
        <v>1201</v>
      </c>
      <c r="B9" s="5" t="n">
        <v>1</v>
      </c>
      <c r="C9" s="5" t="n">
        <v>3</v>
      </c>
    </row>
    <row r="10" spans="1:3">
      <c r="A10" s="4" t="s">
        <v>1172</v>
      </c>
    </row>
    <row r="11" spans="1:3">
      <c r="A11" s="3" t="s">
        <v>1200</v>
      </c>
    </row>
    <row r="12" spans="1:3">
      <c r="A12" s="4" t="s">
        <v>1201</v>
      </c>
      <c r="B12" s="5" t="n">
        <v>85</v>
      </c>
      <c r="C12" s="5" t="n">
        <v>124</v>
      </c>
    </row>
    <row r="13" spans="1:3">
      <c r="A13" s="4" t="s">
        <v>1173</v>
      </c>
    </row>
    <row r="14" spans="1:3">
      <c r="A14" s="3" t="s">
        <v>1200</v>
      </c>
    </row>
    <row r="15" spans="1:3">
      <c r="A15" s="4" t="s">
        <v>1201</v>
      </c>
      <c r="B15" s="5" t="n">
        <v>1</v>
      </c>
      <c r="C15" s="5" t="n">
        <v>2</v>
      </c>
    </row>
    <row r="16" spans="1:3">
      <c r="A16" s="4" t="s">
        <v>1176</v>
      </c>
    </row>
    <row r="17" spans="1:3">
      <c r="A17" s="3" t="s">
        <v>1200</v>
      </c>
    </row>
    <row r="18" spans="1:3">
      <c r="A18" s="4" t="s">
        <v>1201</v>
      </c>
      <c r="B18" s="5" t="n">
        <v>1</v>
      </c>
      <c r="C18" s="5" t="n">
        <v>2</v>
      </c>
    </row>
    <row r="19" spans="1:3">
      <c r="A19" s="4" t="s">
        <v>1174</v>
      </c>
    </row>
    <row r="20" spans="1:3">
      <c r="A20" s="3" t="s">
        <v>1200</v>
      </c>
    </row>
    <row r="21" spans="1:3">
      <c r="A21" s="4" t="s">
        <v>1201</v>
      </c>
      <c r="B21" s="6" t="n">
        <v>5</v>
      </c>
      <c r="C21" s="6"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18</v>
      </c>
      <c r="D2" s="2" t="s">
        <v>539</v>
      </c>
    </row>
    <row r="3" spans="1:4">
      <c r="A3" s="4" t="s">
        <v>1206</v>
      </c>
      <c r="B3" s="6" t="n">
        <v>1</v>
      </c>
      <c r="C3" s="6" t="n">
        <v>0</v>
      </c>
      <c r="D3" s="6" t="n">
        <v>-9</v>
      </c>
    </row>
    <row r="4" spans="1:4">
      <c r="A4" s="4" t="s">
        <v>1207</v>
      </c>
      <c r="B4" s="5" t="n">
        <v>7</v>
      </c>
      <c r="C4" s="5" t="n">
        <v>-3</v>
      </c>
      <c r="D4" s="5" t="n">
        <v>5</v>
      </c>
    </row>
    <row r="5" spans="1:4">
      <c r="A5" s="4" t="s">
        <v>89</v>
      </c>
      <c r="B5" s="6" t="n">
        <v>8</v>
      </c>
      <c r="C5" s="6" t="n">
        <v>-3</v>
      </c>
      <c r="D5" s="6" t="n">
        <v>-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08</v>
      </c>
      <c r="C1" s="2" t="s">
        <v>1</v>
      </c>
    </row>
    <row r="2" spans="1:4">
      <c r="C2" s="2" t="s">
        <v>2</v>
      </c>
      <c r="D2" s="2" t="s">
        <v>18</v>
      </c>
    </row>
    <row r="3" spans="1:4">
      <c r="A3" s="3" t="s">
        <v>1209</v>
      </c>
    </row>
    <row r="4" spans="1:4">
      <c r="A4" s="4" t="s">
        <v>1057</v>
      </c>
      <c r="C4" s="6" t="n">
        <v>1440</v>
      </c>
      <c r="D4" s="6" t="n">
        <v>0</v>
      </c>
    </row>
    <row r="5" spans="1:4">
      <c r="A5" s="4" t="s">
        <v>1210</v>
      </c>
      <c r="B5" s="4" t="s">
        <v>1016</v>
      </c>
      <c r="C5" s="5" t="n">
        <v>0</v>
      </c>
      <c r="D5" s="5" t="n">
        <v>1440</v>
      </c>
    </row>
    <row r="6" spans="1:4">
      <c r="A6" s="4" t="s">
        <v>1211</v>
      </c>
      <c r="B6" s="4" t="s">
        <v>1018</v>
      </c>
      <c r="C6" s="5" t="n">
        <v>-18</v>
      </c>
      <c r="D6" s="5" t="n">
        <v>0</v>
      </c>
    </row>
    <row r="7" spans="1:4">
      <c r="A7" s="4" t="s">
        <v>1062</v>
      </c>
      <c r="C7" s="6" t="n">
        <v>1422</v>
      </c>
      <c r="D7" s="6" t="n">
        <v>1440</v>
      </c>
    </row>
    <row r="8" spans="1:4"/>
    <row r="9" spans="1:4">
      <c r="A9" s="4" t="s">
        <v>1016</v>
      </c>
      <c r="B9" s="4" t="s">
        <v>1184</v>
      </c>
    </row>
    <row r="10" spans="1:4">
      <c r="A10" s="4" t="s">
        <v>1018</v>
      </c>
      <c r="B10" s="4" t="s">
        <v>1212</v>
      </c>
    </row>
  </sheetData>
  <mergeCells count="5">
    <mergeCell ref="A1:B2"/>
    <mergeCell ref="C1:D1"/>
    <mergeCell ref="A8:C8"/>
    <mergeCell ref="B9:C9"/>
    <mergeCell ref="B10:C10"/>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213</v>
      </c>
      <c r="C1" s="2" t="s">
        <v>2</v>
      </c>
      <c r="D1" s="2" t="s">
        <v>18</v>
      </c>
      <c r="E1" s="2" t="s">
        <v>1214</v>
      </c>
    </row>
    <row r="2" spans="1:5">
      <c r="A2" s="3" t="s">
        <v>1215</v>
      </c>
    </row>
    <row r="3" spans="1:5">
      <c r="A3" s="4" t="s">
        <v>1216</v>
      </c>
      <c r="B3" s="4" t="s">
        <v>1016</v>
      </c>
      <c r="C3" s="6" t="n">
        <v>634</v>
      </c>
      <c r="D3" s="6" t="n">
        <v>631</v>
      </c>
    </row>
    <row r="4" spans="1:5">
      <c r="A4" s="4" t="s">
        <v>1217</v>
      </c>
      <c r="C4" s="5" t="n">
        <v>-142</v>
      </c>
      <c r="D4" s="5" t="n">
        <v>-72</v>
      </c>
    </row>
    <row r="5" spans="1:5">
      <c r="A5" s="4" t="s">
        <v>1218</v>
      </c>
      <c r="C5" s="5" t="n">
        <v>492</v>
      </c>
      <c r="D5" s="5" t="n">
        <v>559</v>
      </c>
    </row>
    <row r="6" spans="1:5">
      <c r="A6" s="4" t="s">
        <v>896</v>
      </c>
    </row>
    <row r="7" spans="1:5">
      <c r="A7" s="3" t="s">
        <v>1215</v>
      </c>
    </row>
    <row r="8" spans="1:5">
      <c r="A8" s="4" t="s">
        <v>1216</v>
      </c>
      <c r="E8" s="6" t="n">
        <v>555</v>
      </c>
    </row>
    <row r="9" spans="1:5">
      <c r="A9" s="4" t="s">
        <v>1219</v>
      </c>
    </row>
    <row r="10" spans="1:5">
      <c r="A10" s="3" t="s">
        <v>1215</v>
      </c>
    </row>
    <row r="11" spans="1:5">
      <c r="A11" s="4" t="s">
        <v>1216</v>
      </c>
      <c r="B11" s="4" t="s">
        <v>1016</v>
      </c>
      <c r="C11" s="5" t="n">
        <v>223</v>
      </c>
      <c r="D11" s="5" t="n">
        <v>223</v>
      </c>
    </row>
    <row r="12" spans="1:5">
      <c r="A12" s="4" t="s">
        <v>1217</v>
      </c>
      <c r="C12" s="5" t="n">
        <v>-58</v>
      </c>
      <c r="D12" s="5" t="n">
        <v>-24</v>
      </c>
    </row>
    <row r="13" spans="1:5">
      <c r="A13" s="4" t="s">
        <v>1218</v>
      </c>
      <c r="C13" s="5" t="n">
        <v>165</v>
      </c>
      <c r="D13" s="5" t="n">
        <v>199</v>
      </c>
    </row>
    <row r="14" spans="1:5">
      <c r="A14" s="4" t="s">
        <v>1220</v>
      </c>
    </row>
    <row r="15" spans="1:5">
      <c r="A15" s="3" t="s">
        <v>1215</v>
      </c>
    </row>
    <row r="16" spans="1:5">
      <c r="A16" s="4" t="s">
        <v>1216</v>
      </c>
      <c r="B16" s="4" t="s">
        <v>1016</v>
      </c>
      <c r="C16" s="5" t="n">
        <v>220</v>
      </c>
      <c r="D16" s="5" t="n">
        <v>220</v>
      </c>
    </row>
    <row r="17" spans="1:5">
      <c r="A17" s="4" t="s">
        <v>1217</v>
      </c>
      <c r="C17" s="5" t="n">
        <v>0</v>
      </c>
      <c r="D17" s="5" t="n">
        <v>0</v>
      </c>
    </row>
    <row r="18" spans="1:5">
      <c r="A18" s="4" t="s">
        <v>1218</v>
      </c>
      <c r="C18" s="5" t="n">
        <v>220</v>
      </c>
      <c r="D18" s="5" t="n">
        <v>220</v>
      </c>
    </row>
    <row r="19" spans="1:5">
      <c r="A19" s="4" t="s">
        <v>1221</v>
      </c>
    </row>
    <row r="20" spans="1:5">
      <c r="A20" s="3" t="s">
        <v>1215</v>
      </c>
    </row>
    <row r="21" spans="1:5">
      <c r="A21" s="4" t="s">
        <v>1216</v>
      </c>
      <c r="B21" s="4" t="s">
        <v>1016</v>
      </c>
      <c r="C21" s="5" t="n">
        <v>141</v>
      </c>
      <c r="D21" s="5" t="n">
        <v>141</v>
      </c>
    </row>
    <row r="22" spans="1:5">
      <c r="A22" s="4" t="s">
        <v>1217</v>
      </c>
      <c r="C22" s="5" t="n">
        <v>-74</v>
      </c>
      <c r="D22" s="5" t="n">
        <v>-39</v>
      </c>
    </row>
    <row r="23" spans="1:5">
      <c r="A23" s="4" t="s">
        <v>1218</v>
      </c>
      <c r="C23" s="5" t="n">
        <v>67</v>
      </c>
      <c r="D23" s="5" t="n">
        <v>102</v>
      </c>
    </row>
    <row r="24" spans="1:5">
      <c r="A24" s="4" t="s">
        <v>1222</v>
      </c>
    </row>
    <row r="25" spans="1:5">
      <c r="A25" s="3" t="s">
        <v>1215</v>
      </c>
    </row>
    <row r="26" spans="1:5">
      <c r="A26" s="4" t="s">
        <v>1216</v>
      </c>
      <c r="B26" s="4" t="s">
        <v>1016</v>
      </c>
      <c r="C26" s="5" t="n">
        <v>37</v>
      </c>
      <c r="D26" s="5" t="n">
        <v>37</v>
      </c>
    </row>
    <row r="27" spans="1:5">
      <c r="A27" s="4" t="s">
        <v>1217</v>
      </c>
      <c r="C27" s="5" t="n">
        <v>0</v>
      </c>
      <c r="D27" s="5" t="n">
        <v>0</v>
      </c>
    </row>
    <row r="28" spans="1:5">
      <c r="A28" s="4" t="s">
        <v>1218</v>
      </c>
      <c r="C28" s="5" t="n">
        <v>37</v>
      </c>
      <c r="D28" s="5" t="n">
        <v>37</v>
      </c>
    </row>
    <row r="29" spans="1:5">
      <c r="A29" s="4" t="s">
        <v>1223</v>
      </c>
    </row>
    <row r="30" spans="1:5">
      <c r="A30" s="3" t="s">
        <v>1215</v>
      </c>
    </row>
    <row r="31" spans="1:5">
      <c r="A31" s="4" t="s">
        <v>1216</v>
      </c>
      <c r="B31" s="4" t="s">
        <v>1016</v>
      </c>
      <c r="C31" s="5" t="n">
        <v>9</v>
      </c>
      <c r="D31" s="5" t="n">
        <v>9</v>
      </c>
    </row>
    <row r="32" spans="1:5">
      <c r="A32" s="4" t="s">
        <v>1217</v>
      </c>
      <c r="C32" s="5" t="n">
        <v>-9</v>
      </c>
      <c r="D32" s="5" t="n">
        <v>-9</v>
      </c>
    </row>
    <row r="33" spans="1:5">
      <c r="A33" s="4" t="s">
        <v>1218</v>
      </c>
      <c r="C33" s="5" t="n">
        <v>0</v>
      </c>
      <c r="D33" s="5" t="n">
        <v>0</v>
      </c>
    </row>
    <row r="34" spans="1:5">
      <c r="A34" s="4" t="s">
        <v>1224</v>
      </c>
    </row>
    <row r="35" spans="1:5">
      <c r="A35" s="3" t="s">
        <v>1215</v>
      </c>
    </row>
    <row r="36" spans="1:5">
      <c r="A36" s="4" t="s">
        <v>1216</v>
      </c>
      <c r="B36" s="4" t="s">
        <v>1016</v>
      </c>
      <c r="C36" s="5" t="n">
        <v>1</v>
      </c>
      <c r="D36" s="5" t="n">
        <v>1</v>
      </c>
    </row>
    <row r="37" spans="1:5">
      <c r="A37" s="4" t="s">
        <v>1217</v>
      </c>
      <c r="C37" s="5" t="n">
        <v>0</v>
      </c>
      <c r="D37" s="5" t="n">
        <v>0</v>
      </c>
    </row>
    <row r="38" spans="1:5">
      <c r="A38" s="4" t="s">
        <v>1218</v>
      </c>
      <c r="C38" s="5" t="n">
        <v>1</v>
      </c>
      <c r="D38" s="6" t="n">
        <v>1</v>
      </c>
    </row>
    <row r="39" spans="1:5">
      <c r="A39" s="4" t="s">
        <v>1225</v>
      </c>
    </row>
    <row r="40" spans="1:5">
      <c r="A40" s="3" t="s">
        <v>1215</v>
      </c>
    </row>
    <row r="41" spans="1:5">
      <c r="A41" s="4" t="s">
        <v>1216</v>
      </c>
      <c r="B41" s="4" t="s">
        <v>1016</v>
      </c>
      <c r="C41" s="5" t="n">
        <v>3</v>
      </c>
    </row>
    <row r="42" spans="1:5">
      <c r="A42" s="4" t="s">
        <v>1217</v>
      </c>
      <c r="C42" s="5" t="n">
        <v>-1</v>
      </c>
    </row>
    <row r="43" spans="1:5">
      <c r="A43" s="4" t="s">
        <v>1218</v>
      </c>
      <c r="C43" s="6" t="n">
        <v>2</v>
      </c>
    </row>
    <row r="44" spans="1:5"/>
    <row r="45" spans="1:5">
      <c r="A45" s="4" t="s">
        <v>1016</v>
      </c>
      <c r="B45" s="4" t="s">
        <v>1212</v>
      </c>
    </row>
  </sheetData>
  <mergeCells count="3">
    <mergeCell ref="A1:B1"/>
    <mergeCell ref="A44:D44"/>
    <mergeCell ref="B45:D45"/>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v>
      </c>
      <c r="C2" s="2" t="s">
        <v>18</v>
      </c>
      <c r="D2" s="2" t="s">
        <v>539</v>
      </c>
    </row>
    <row r="3" spans="1:4">
      <c r="A3" s="4" t="s">
        <v>1227</v>
      </c>
      <c r="B3" s="6" t="n">
        <v>70</v>
      </c>
      <c r="C3" s="6" t="n">
        <v>16</v>
      </c>
      <c r="D3" s="6" t="n">
        <v>4</v>
      </c>
    </row>
    <row r="4" spans="1:4">
      <c r="A4" s="5" t="n">
        <v>2017</v>
      </c>
      <c r="B4" s="5" t="n">
        <v>55</v>
      </c>
    </row>
    <row r="5" spans="1:4">
      <c r="A5" s="5" t="n">
        <v>2018</v>
      </c>
      <c r="B5" s="5" t="n">
        <v>46</v>
      </c>
    </row>
    <row r="6" spans="1:4">
      <c r="A6" s="5" t="n">
        <v>2019</v>
      </c>
      <c r="B6" s="5" t="n">
        <v>41</v>
      </c>
    </row>
    <row r="7" spans="1:4">
      <c r="A7" s="5" t="n">
        <v>2020</v>
      </c>
      <c r="B7" s="5" t="n">
        <v>38</v>
      </c>
    </row>
    <row r="8" spans="1:4">
      <c r="A8" s="5" t="n">
        <v>2021</v>
      </c>
      <c r="B8" s="6" t="n">
        <v>3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1228</v>
      </c>
      <c r="C1" s="2" t="s">
        <v>2</v>
      </c>
      <c r="D1" s="2" t="s">
        <v>18</v>
      </c>
    </row>
    <row r="2" spans="1:4">
      <c r="A2" s="4" t="s">
        <v>1229</v>
      </c>
      <c r="C2" s="6" t="n">
        <v>19322</v>
      </c>
      <c r="D2" s="6" t="n">
        <v>28511</v>
      </c>
    </row>
    <row r="3" spans="1:4">
      <c r="A3" s="4" t="s">
        <v>1230</v>
      </c>
      <c r="C3" s="5" t="n">
        <v>108649</v>
      </c>
      <c r="D3" s="5" t="n">
        <v>139885</v>
      </c>
    </row>
    <row r="4" spans="1:4">
      <c r="A4" s="4" t="s">
        <v>1231</v>
      </c>
    </row>
    <row r="5" spans="1:4">
      <c r="A5" s="4" t="s">
        <v>1232</v>
      </c>
      <c r="C5" s="5" t="n">
        <v>180000000</v>
      </c>
      <c r="D5" s="5" t="n">
        <v>95000000</v>
      </c>
    </row>
    <row r="6" spans="1:4">
      <c r="A6" s="4" t="s">
        <v>1229</v>
      </c>
      <c r="B6" s="4" t="s">
        <v>1016</v>
      </c>
      <c r="C6" s="5" t="n">
        <v>167000000</v>
      </c>
      <c r="D6" s="5" t="n">
        <v>179000000</v>
      </c>
    </row>
    <row r="7" spans="1:4">
      <c r="A7" s="4" t="s">
        <v>1233</v>
      </c>
      <c r="C7" s="5" t="n">
        <v>102000000</v>
      </c>
      <c r="D7" s="5" t="n">
        <v>107000000</v>
      </c>
    </row>
    <row r="8" spans="1:4">
      <c r="A8" s="4" t="s">
        <v>1234</v>
      </c>
      <c r="C8" s="5" t="n">
        <v>97000000</v>
      </c>
      <c r="D8" s="5" t="n">
        <v>59000000</v>
      </c>
    </row>
    <row r="9" spans="1:4">
      <c r="A9" s="4" t="s">
        <v>1235</v>
      </c>
      <c r="B9" s="4" t="s">
        <v>1018</v>
      </c>
      <c r="C9" s="5" t="n">
        <v>52000000</v>
      </c>
      <c r="D9" s="5" t="n">
        <v>92000000</v>
      </c>
    </row>
    <row r="10" spans="1:4">
      <c r="A10" s="4" t="s">
        <v>1236</v>
      </c>
      <c r="B10" s="4" t="s">
        <v>1020</v>
      </c>
      <c r="C10" s="5" t="n">
        <v>43000000</v>
      </c>
      <c r="D10" s="5" t="n">
        <v>18000000</v>
      </c>
    </row>
    <row r="11" spans="1:4">
      <c r="A11" s="4" t="s">
        <v>1237</v>
      </c>
      <c r="C11" s="5" t="n">
        <v>11000000</v>
      </c>
      <c r="D11" s="5" t="n">
        <v>11000000</v>
      </c>
    </row>
    <row r="12" spans="1:4">
      <c r="A12" s="4" t="s">
        <v>915</v>
      </c>
      <c r="C12" s="5" t="n">
        <v>10000000</v>
      </c>
      <c r="D12" s="5" t="n">
        <v>11000000</v>
      </c>
    </row>
    <row r="13" spans="1:4">
      <c r="A13" s="4" t="s">
        <v>1238</v>
      </c>
      <c r="C13" s="5" t="n">
        <v>4000000</v>
      </c>
      <c r="D13" s="5" t="n">
        <v>8000000</v>
      </c>
    </row>
    <row r="14" spans="1:4">
      <c r="A14" s="4" t="s">
        <v>1239</v>
      </c>
      <c r="B14" s="4" t="s">
        <v>1022</v>
      </c>
      <c r="C14" s="5" t="n">
        <v>3000000</v>
      </c>
      <c r="D14" s="5" t="n">
        <v>5000000</v>
      </c>
    </row>
    <row r="15" spans="1:4">
      <c r="A15" s="4" t="s">
        <v>557</v>
      </c>
      <c r="C15" s="5" t="n">
        <v>19000000</v>
      </c>
      <c r="D15" s="5" t="n">
        <v>26000000</v>
      </c>
    </row>
    <row r="16" spans="1:4">
      <c r="A16" s="4" t="s">
        <v>89</v>
      </c>
      <c r="C16" s="5" t="n">
        <v>688000000</v>
      </c>
      <c r="D16" s="5" t="n">
        <v>611000000</v>
      </c>
    </row>
    <row r="17" spans="1:4">
      <c r="A17" s="4" t="s">
        <v>1230</v>
      </c>
      <c r="C17" s="5" t="n">
        <v>268000000</v>
      </c>
      <c r="D17" s="5" t="n">
        <v>190000000</v>
      </c>
    </row>
    <row r="18" spans="1:4">
      <c r="A18" s="4" t="s">
        <v>1149</v>
      </c>
      <c r="C18" s="6" t="n">
        <v>3000000</v>
      </c>
      <c r="D18" s="6" t="n">
        <v>5000000</v>
      </c>
    </row>
    <row r="19" spans="1:4"/>
    <row r="20" spans="1:4">
      <c r="A20" s="4" t="s">
        <v>1016</v>
      </c>
      <c r="B20" s="4" t="s">
        <v>1240</v>
      </c>
    </row>
    <row r="21" spans="1:4">
      <c r="A21" s="4" t="s">
        <v>1018</v>
      </c>
      <c r="B21" s="4" t="s">
        <v>1241</v>
      </c>
    </row>
    <row r="22" spans="1:4">
      <c r="A22" s="4" t="s">
        <v>1020</v>
      </c>
      <c r="B22" s="4" t="s">
        <v>1242</v>
      </c>
    </row>
    <row r="23" spans="1:4">
      <c r="A23" s="4" t="s">
        <v>1022</v>
      </c>
      <c r="B23" s="4" t="s">
        <v>1243</v>
      </c>
    </row>
  </sheetData>
  <mergeCells count="6">
    <mergeCell ref="A1:B1"/>
    <mergeCell ref="A19:C19"/>
    <mergeCell ref="B20:C20"/>
    <mergeCell ref="B21:C21"/>
    <mergeCell ref="B22:C22"/>
    <mergeCell ref="B23:C23"/>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44</v>
      </c>
      <c r="B1" s="2" t="s">
        <v>1</v>
      </c>
    </row>
    <row r="2" spans="1:5">
      <c r="B2" s="2" t="s">
        <v>2</v>
      </c>
      <c r="C2" s="2" t="s">
        <v>18</v>
      </c>
      <c r="D2" s="2" t="s">
        <v>539</v>
      </c>
      <c r="E2" s="2" t="s">
        <v>361</v>
      </c>
    </row>
    <row r="3" spans="1:5">
      <c r="A3" s="4" t="s">
        <v>1245</v>
      </c>
    </row>
    <row r="4" spans="1:5">
      <c r="A4" s="3" t="s">
        <v>885</v>
      </c>
    </row>
    <row r="5" spans="1:5">
      <c r="A5" s="4" t="s">
        <v>1246</v>
      </c>
      <c r="B5" s="6" t="n">
        <v>1</v>
      </c>
      <c r="C5" s="6" t="n">
        <v>1</v>
      </c>
      <c r="D5" s="6" t="n">
        <v>1</v>
      </c>
    </row>
    <row r="6" spans="1:5">
      <c r="A6" s="4" t="s">
        <v>1247</v>
      </c>
    </row>
    <row r="7" spans="1:5">
      <c r="A7" s="3" t="s">
        <v>885</v>
      </c>
    </row>
    <row r="8" spans="1:5">
      <c r="A8" s="4" t="s">
        <v>1248</v>
      </c>
      <c r="B8" s="5" t="n">
        <v>3</v>
      </c>
    </row>
    <row r="9" spans="1:5">
      <c r="A9" s="4" t="s">
        <v>1249</v>
      </c>
    </row>
    <row r="10" spans="1:5">
      <c r="A10" s="3" t="s">
        <v>885</v>
      </c>
    </row>
    <row r="11" spans="1:5">
      <c r="A11" s="4" t="s">
        <v>1250</v>
      </c>
      <c r="B11" s="5" t="n">
        <v>32</v>
      </c>
    </row>
    <row r="12" spans="1:5">
      <c r="A12" s="4" t="s">
        <v>1251</v>
      </c>
    </row>
    <row r="13" spans="1:5">
      <c r="A13" s="3" t="s">
        <v>885</v>
      </c>
    </row>
    <row r="14" spans="1:5">
      <c r="A14" s="4" t="s">
        <v>1252</v>
      </c>
      <c r="B14" s="6" t="n">
        <v>2</v>
      </c>
      <c r="C14" s="6" t="n">
        <v>2</v>
      </c>
      <c r="D14" s="6" t="n">
        <v>5</v>
      </c>
    </row>
    <row r="15" spans="1:5">
      <c r="A15" s="4" t="s">
        <v>1253</v>
      </c>
    </row>
    <row r="16" spans="1:5">
      <c r="A16" s="3" t="s">
        <v>885</v>
      </c>
    </row>
    <row r="17" spans="1:5">
      <c r="A17" s="4" t="s">
        <v>911</v>
      </c>
      <c r="E17" s="4" t="s">
        <v>91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4"/>
    <col customWidth="1" max="7" min="7" width="16"/>
    <col customWidth="1" max="8" min="8" width="16"/>
  </cols>
  <sheetData>
    <row r="1" spans="1:8">
      <c r="A1" s="1" t="s">
        <v>1254</v>
      </c>
      <c r="C1" s="2" t="s">
        <v>1255</v>
      </c>
      <c r="D1" s="2" t="s">
        <v>1256</v>
      </c>
      <c r="E1" s="2" t="s">
        <v>2</v>
      </c>
      <c r="F1" s="2" t="s">
        <v>1257</v>
      </c>
      <c r="G1" s="2" t="s">
        <v>1258</v>
      </c>
      <c r="H1" s="2" t="s">
        <v>1259</v>
      </c>
    </row>
    <row r="2" spans="1:8">
      <c r="A2" s="4" t="s">
        <v>1231</v>
      </c>
    </row>
    <row r="3" spans="1:8">
      <c r="A3" s="3" t="s">
        <v>924</v>
      </c>
    </row>
    <row r="4" spans="1:8">
      <c r="A4" s="4" t="s">
        <v>1260</v>
      </c>
      <c r="E4" s="6" t="n">
        <v>14341</v>
      </c>
    </row>
    <row r="5" spans="1:8">
      <c r="A5" s="4" t="s">
        <v>1261</v>
      </c>
    </row>
    <row r="6" spans="1:8">
      <c r="A6" s="3" t="s">
        <v>924</v>
      </c>
    </row>
    <row r="7" spans="1:8">
      <c r="A7" s="4" t="s">
        <v>925</v>
      </c>
      <c r="F7" s="6" t="n">
        <v>1000</v>
      </c>
    </row>
    <row r="8" spans="1:8">
      <c r="A8" s="4" t="s">
        <v>926</v>
      </c>
      <c r="F8" s="4" t="s">
        <v>927</v>
      </c>
    </row>
    <row r="9" spans="1:8">
      <c r="A9" s="4" t="s">
        <v>1260</v>
      </c>
      <c r="E9" s="5" t="n">
        <v>1000</v>
      </c>
    </row>
    <row r="10" spans="1:8">
      <c r="A10" s="4" t="s">
        <v>1262</v>
      </c>
    </row>
    <row r="11" spans="1:8">
      <c r="A11" s="3" t="s">
        <v>924</v>
      </c>
    </row>
    <row r="12" spans="1:8">
      <c r="A12" s="4" t="s">
        <v>925</v>
      </c>
      <c r="F12" s="6" t="n">
        <v>1000</v>
      </c>
    </row>
    <row r="13" spans="1:8">
      <c r="A13" s="4" t="s">
        <v>926</v>
      </c>
      <c r="F13" s="4" t="s">
        <v>927</v>
      </c>
    </row>
    <row r="14" spans="1:8">
      <c r="A14" s="4" t="s">
        <v>1263</v>
      </c>
    </row>
    <row r="15" spans="1:8">
      <c r="A15" s="3" t="s">
        <v>924</v>
      </c>
    </row>
    <row r="16" spans="1:8">
      <c r="A16" s="4" t="s">
        <v>925</v>
      </c>
      <c r="C16" s="6" t="n">
        <v>5200</v>
      </c>
      <c r="H16" s="6" t="n">
        <v>70000000000</v>
      </c>
    </row>
    <row r="17" spans="1:8">
      <c r="A17" s="4" t="s">
        <v>1260</v>
      </c>
      <c r="E17" s="5" t="n">
        <v>2900</v>
      </c>
    </row>
    <row r="18" spans="1:8">
      <c r="A18" s="4" t="s">
        <v>1264</v>
      </c>
    </row>
    <row r="19" spans="1:8">
      <c r="A19" s="3" t="s">
        <v>924</v>
      </c>
    </row>
    <row r="20" spans="1:8">
      <c r="A20" s="4" t="s">
        <v>926</v>
      </c>
      <c r="H20" s="4" t="s">
        <v>1265</v>
      </c>
    </row>
    <row r="21" spans="1:8">
      <c r="A21" s="4" t="s">
        <v>1260</v>
      </c>
      <c r="E21" s="6" t="n">
        <v>70000</v>
      </c>
    </row>
    <row r="22" spans="1:8">
      <c r="A22" s="4" t="s">
        <v>1266</v>
      </c>
    </row>
    <row r="23" spans="1:8">
      <c r="A23" s="3" t="s">
        <v>924</v>
      </c>
    </row>
    <row r="24" spans="1:8">
      <c r="A24" s="4" t="s">
        <v>926</v>
      </c>
      <c r="B24" s="4" t="s">
        <v>1016</v>
      </c>
      <c r="E24" s="4" t="s">
        <v>1033</v>
      </c>
    </row>
    <row r="25" spans="1:8">
      <c r="A25" s="4" t="s">
        <v>1267</v>
      </c>
    </row>
    <row r="26" spans="1:8">
      <c r="A26" s="3" t="s">
        <v>924</v>
      </c>
    </row>
    <row r="27" spans="1:8">
      <c r="A27" s="4" t="s">
        <v>925</v>
      </c>
      <c r="C27" s="6" t="n">
        <v>35000000000</v>
      </c>
    </row>
    <row r="28" spans="1:8">
      <c r="A28" s="4" t="s">
        <v>1268</v>
      </c>
      <c r="C28" s="4" t="s">
        <v>1269</v>
      </c>
      <c r="D28" s="4" t="s">
        <v>1269</v>
      </c>
    </row>
    <row r="29" spans="1:8">
      <c r="A29" s="4" t="s">
        <v>1270</v>
      </c>
    </row>
    <row r="30" spans="1:8">
      <c r="A30" s="3" t="s">
        <v>924</v>
      </c>
    </row>
    <row r="31" spans="1:8">
      <c r="A31" s="4" t="s">
        <v>926</v>
      </c>
      <c r="C31" s="4" t="s">
        <v>927</v>
      </c>
    </row>
    <row r="32" spans="1:8">
      <c r="A32" s="4" t="s">
        <v>1271</v>
      </c>
    </row>
    <row r="33" spans="1:8">
      <c r="A33" s="3" t="s">
        <v>924</v>
      </c>
    </row>
    <row r="34" spans="1:8">
      <c r="A34" s="4" t="s">
        <v>926</v>
      </c>
      <c r="C34" s="4" t="s">
        <v>1272</v>
      </c>
    </row>
    <row r="35" spans="1:8">
      <c r="A35" s="4" t="s">
        <v>1273</v>
      </c>
    </row>
    <row r="36" spans="1:8">
      <c r="A36" s="3" t="s">
        <v>924</v>
      </c>
    </row>
    <row r="37" spans="1:8">
      <c r="A37" s="4" t="s">
        <v>926</v>
      </c>
      <c r="C37" s="4" t="s">
        <v>1033</v>
      </c>
    </row>
    <row r="38" spans="1:8">
      <c r="A38" s="4" t="s">
        <v>1274</v>
      </c>
    </row>
    <row r="39" spans="1:8">
      <c r="A39" s="3" t="s">
        <v>924</v>
      </c>
    </row>
    <row r="40" spans="1:8">
      <c r="A40" s="4" t="s">
        <v>925</v>
      </c>
      <c r="G40" s="6" t="n">
        <v>70000000000</v>
      </c>
    </row>
    <row r="41" spans="1:8">
      <c r="A41" s="4" t="s">
        <v>1275</v>
      </c>
    </row>
    <row r="42" spans="1:8">
      <c r="A42" s="3" t="s">
        <v>924</v>
      </c>
    </row>
    <row r="43" spans="1:8">
      <c r="A43" s="4" t="s">
        <v>925</v>
      </c>
      <c r="G43" s="6" t="n">
        <v>80000000000</v>
      </c>
    </row>
    <row r="44" spans="1:8">
      <c r="A44" s="4" t="s">
        <v>1276</v>
      </c>
    </row>
    <row r="45" spans="1:8">
      <c r="A45" s="3" t="s">
        <v>924</v>
      </c>
    </row>
    <row r="46" spans="1:8">
      <c r="A46" s="4" t="s">
        <v>1277</v>
      </c>
      <c r="E46" s="6" t="n">
        <v>1500</v>
      </c>
    </row>
    <row r="47" spans="1:8">
      <c r="A47" s="4" t="s">
        <v>1278</v>
      </c>
    </row>
    <row r="48" spans="1:8">
      <c r="A48" s="3" t="s">
        <v>924</v>
      </c>
    </row>
    <row r="49" spans="1:8">
      <c r="A49" s="4" t="s">
        <v>925</v>
      </c>
      <c r="D49" s="6" t="n">
        <v>35000000000</v>
      </c>
    </row>
    <row r="50" spans="1:8">
      <c r="A50" s="4" t="s">
        <v>1279</v>
      </c>
    </row>
    <row r="51" spans="1:8">
      <c r="A51" s="3" t="s">
        <v>924</v>
      </c>
    </row>
    <row r="52" spans="1:8">
      <c r="A52" s="4" t="s">
        <v>926</v>
      </c>
      <c r="G52" s="4" t="s">
        <v>1280</v>
      </c>
    </row>
    <row r="53" spans="1:8">
      <c r="A53" s="4" t="s">
        <v>1281</v>
      </c>
    </row>
    <row r="54" spans="1:8">
      <c r="A54" s="3" t="s">
        <v>924</v>
      </c>
    </row>
    <row r="55" spans="1:8">
      <c r="A55" s="4" t="s">
        <v>926</v>
      </c>
      <c r="G55" s="4" t="s">
        <v>1282</v>
      </c>
    </row>
    <row r="56" spans="1:8">
      <c r="A56" s="4" t="s">
        <v>1283</v>
      </c>
    </row>
    <row r="57" spans="1:8">
      <c r="A57" s="3" t="s">
        <v>924</v>
      </c>
    </row>
    <row r="58" spans="1:8">
      <c r="A58" s="4" t="s">
        <v>1277</v>
      </c>
      <c r="E58" s="6" t="n">
        <v>2300</v>
      </c>
    </row>
    <row r="59" spans="1:8"/>
    <row r="60" spans="1:8">
      <c r="A60" s="4" t="s">
        <v>1016</v>
      </c>
      <c r="B60" s="4" t="s">
        <v>1284</v>
      </c>
    </row>
  </sheetData>
  <mergeCells count="3">
    <mergeCell ref="A1:B1"/>
    <mergeCell ref="A59:G59"/>
    <mergeCell ref="B60:G60"/>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5</v>
      </c>
      <c r="B1" s="2" t="s">
        <v>1286</v>
      </c>
    </row>
    <row r="2" spans="1:3">
      <c r="B2" s="2" t="s">
        <v>43</v>
      </c>
      <c r="C2" s="2" t="s">
        <v>2</v>
      </c>
    </row>
    <row r="3" spans="1:3">
      <c r="A3" s="3" t="s">
        <v>924</v>
      </c>
    </row>
    <row r="4" spans="1:3">
      <c r="A4" s="4" t="s">
        <v>1287</v>
      </c>
      <c r="B4" s="4" t="s">
        <v>1288</v>
      </c>
    </row>
    <row r="5" spans="1:3">
      <c r="A5" s="4" t="s">
        <v>281</v>
      </c>
    </row>
    <row r="6" spans="1:3">
      <c r="A6" s="3" t="s">
        <v>924</v>
      </c>
    </row>
    <row r="7" spans="1:3">
      <c r="A7" s="4" t="s">
        <v>1289</v>
      </c>
      <c r="C7" s="4" t="s">
        <v>1290</v>
      </c>
    </row>
    <row r="8" spans="1:3">
      <c r="A8" s="4" t="s">
        <v>1291</v>
      </c>
      <c r="C8" s="11" t="n">
        <v>1.1</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92</v>
      </c>
      <c r="B1" s="2" t="s">
        <v>1293</v>
      </c>
    </row>
    <row r="2" spans="1:2">
      <c r="A2" s="3" t="s">
        <v>924</v>
      </c>
    </row>
    <row r="3" spans="1:2">
      <c r="A3" s="4" t="s">
        <v>1294</v>
      </c>
      <c r="B3" s="6" t="n">
        <v>300000000</v>
      </c>
    </row>
    <row r="4" spans="1:2">
      <c r="A4" s="4" t="s">
        <v>1295</v>
      </c>
      <c r="B4" s="6" t="n">
        <v>100000000</v>
      </c>
    </row>
    <row r="5" spans="1:2">
      <c r="A5" s="4" t="s">
        <v>1296</v>
      </c>
      <c r="B5" s="4" t="s">
        <v>1297</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8</v>
      </c>
      <c r="B1" s="2" t="s">
        <v>1</v>
      </c>
    </row>
    <row r="2" spans="1:4">
      <c r="B2" s="2" t="s">
        <v>2</v>
      </c>
      <c r="C2" s="2" t="s">
        <v>18</v>
      </c>
      <c r="D2" s="2" t="s">
        <v>539</v>
      </c>
    </row>
    <row r="3" spans="1:4">
      <c r="A3" s="4" t="s">
        <v>1299</v>
      </c>
    </row>
    <row r="4" spans="1:4">
      <c r="A4" s="3" t="s">
        <v>1300</v>
      </c>
    </row>
    <row r="5" spans="1:4">
      <c r="A5" s="4" t="s">
        <v>71</v>
      </c>
      <c r="B5" s="6" t="n">
        <v>341</v>
      </c>
      <c r="C5" s="6" t="n">
        <v>216</v>
      </c>
      <c r="D5" s="6" t="n">
        <v>21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01</v>
      </c>
      <c r="C1" s="2" t="s">
        <v>1</v>
      </c>
    </row>
    <row r="2" spans="1:5">
      <c r="C2" s="2" t="s">
        <v>2</v>
      </c>
      <c r="D2" s="2" t="s">
        <v>18</v>
      </c>
      <c r="E2" s="2" t="s">
        <v>539</v>
      </c>
    </row>
    <row r="3" spans="1:5">
      <c r="A3" s="3" t="s">
        <v>924</v>
      </c>
    </row>
    <row r="4" spans="1:5">
      <c r="A4" s="4" t="s">
        <v>530</v>
      </c>
      <c r="C4" s="6" t="n">
        <v>13959</v>
      </c>
      <c r="D4" s="6" t="n">
        <v>17300</v>
      </c>
    </row>
    <row r="5" spans="1:5">
      <c r="A5" s="4" t="s">
        <v>1302</v>
      </c>
      <c r="C5" s="6" t="n">
        <v>14498</v>
      </c>
      <c r="D5" s="6" t="n">
        <v>17616</v>
      </c>
    </row>
    <row r="6" spans="1:5">
      <c r="A6" s="4" t="s">
        <v>1303</v>
      </c>
      <c r="C6" s="4" t="s">
        <v>1304</v>
      </c>
      <c r="D6" s="4" t="s">
        <v>1305</v>
      </c>
      <c r="E6" s="4" t="s">
        <v>1306</v>
      </c>
    </row>
    <row r="7" spans="1:5">
      <c r="A7" s="4" t="s">
        <v>1307</v>
      </c>
      <c r="C7" s="4" t="s">
        <v>1308</v>
      </c>
      <c r="D7" s="4" t="s">
        <v>1309</v>
      </c>
    </row>
    <row r="8" spans="1:5">
      <c r="A8" s="4" t="s">
        <v>1310</v>
      </c>
      <c r="C8" s="6" t="n">
        <v>0</v>
      </c>
    </row>
    <row r="9" spans="1:5">
      <c r="A9" s="4" t="s">
        <v>1311</v>
      </c>
      <c r="C9" s="5" t="n">
        <v>0</v>
      </c>
    </row>
    <row r="10" spans="1:5">
      <c r="A10" s="4" t="s">
        <v>1312</v>
      </c>
      <c r="C10" s="5" t="n">
        <v>257</v>
      </c>
    </row>
    <row r="11" spans="1:5">
      <c r="A11" s="4" t="s">
        <v>1313</v>
      </c>
      <c r="C11" s="5" t="n">
        <v>1030</v>
      </c>
    </row>
    <row r="12" spans="1:5">
      <c r="A12" s="5" t="n">
        <v>2017</v>
      </c>
      <c r="C12" s="5" t="n">
        <v>1287</v>
      </c>
    </row>
    <row r="13" spans="1:5">
      <c r="A13" s="5" t="n">
        <v>2018</v>
      </c>
      <c r="C13" s="5" t="n">
        <v>0</v>
      </c>
    </row>
    <row r="14" spans="1:5">
      <c r="A14" s="5" t="n">
        <v>2019</v>
      </c>
      <c r="C14" s="5" t="n">
        <v>1396</v>
      </c>
    </row>
    <row r="15" spans="1:5">
      <c r="A15" s="5" t="n">
        <v>2020</v>
      </c>
      <c r="C15" s="5" t="n">
        <v>1299</v>
      </c>
    </row>
    <row r="16" spans="1:5">
      <c r="A16" s="5" t="n">
        <v>2021</v>
      </c>
      <c r="C16" s="5" t="n">
        <v>1450</v>
      </c>
    </row>
    <row r="17" spans="1:5">
      <c r="A17" s="4" t="s">
        <v>1314</v>
      </c>
      <c r="C17" s="5" t="n">
        <v>650</v>
      </c>
    </row>
    <row r="18" spans="1:5">
      <c r="A18" s="4" t="s">
        <v>1315</v>
      </c>
      <c r="B18" s="4" t="s">
        <v>1016</v>
      </c>
      <c r="C18" s="5" t="n">
        <v>8259</v>
      </c>
    </row>
    <row r="19" spans="1:5">
      <c r="A19" s="4" t="s">
        <v>1316</v>
      </c>
      <c r="C19" s="5" t="n">
        <v>14341</v>
      </c>
    </row>
    <row r="20" spans="1:5">
      <c r="A20" s="4" t="s">
        <v>1317</v>
      </c>
      <c r="B20" s="4" t="s">
        <v>1018</v>
      </c>
      <c r="C20" s="5" t="n">
        <v>-35</v>
      </c>
    </row>
    <row r="21" spans="1:5">
      <c r="A21" s="4" t="s">
        <v>1318</v>
      </c>
    </row>
    <row r="22" spans="1:5">
      <c r="A22" s="3" t="s">
        <v>924</v>
      </c>
    </row>
    <row r="23" spans="1:5">
      <c r="A23" s="4" t="s">
        <v>1310</v>
      </c>
      <c r="C23" s="5" t="n">
        <v>0</v>
      </c>
    </row>
    <row r="24" spans="1:5">
      <c r="A24" s="4" t="s">
        <v>1311</v>
      </c>
      <c r="C24" s="5" t="n">
        <v>0</v>
      </c>
    </row>
    <row r="25" spans="1:5">
      <c r="A25" s="4" t="s">
        <v>1312</v>
      </c>
      <c r="C25" s="5" t="n">
        <v>0</v>
      </c>
    </row>
    <row r="26" spans="1:5">
      <c r="A26" s="4" t="s">
        <v>1313</v>
      </c>
      <c r="C26" s="5" t="n">
        <v>0</v>
      </c>
    </row>
    <row r="27" spans="1:5">
      <c r="A27" s="5" t="n">
        <v>2017</v>
      </c>
      <c r="C27" s="5" t="n">
        <v>0</v>
      </c>
    </row>
    <row r="28" spans="1:5">
      <c r="A28" s="5" t="n">
        <v>2018</v>
      </c>
      <c r="C28" s="5" t="n">
        <v>0</v>
      </c>
    </row>
    <row r="29" spans="1:5">
      <c r="A29" s="5" t="n">
        <v>2019</v>
      </c>
      <c r="C29" s="5" t="n">
        <v>0</v>
      </c>
    </row>
    <row r="30" spans="1:5">
      <c r="A30" s="5" t="n">
        <v>2020</v>
      </c>
      <c r="C30" s="5" t="n">
        <v>0</v>
      </c>
    </row>
    <row r="31" spans="1:5">
      <c r="A31" s="5" t="n">
        <v>2021</v>
      </c>
      <c r="C31" s="5" t="n">
        <v>0</v>
      </c>
    </row>
    <row r="32" spans="1:5">
      <c r="A32" s="4" t="s">
        <v>1314</v>
      </c>
      <c r="C32" s="5" t="n">
        <v>350</v>
      </c>
    </row>
    <row r="33" spans="1:5">
      <c r="A33" s="4" t="s">
        <v>1315</v>
      </c>
      <c r="B33" s="4" t="s">
        <v>1016</v>
      </c>
      <c r="C33" s="5" t="n">
        <v>0</v>
      </c>
    </row>
    <row r="34" spans="1:5">
      <c r="A34" s="4" t="s">
        <v>1316</v>
      </c>
      <c r="C34" s="5" t="n">
        <v>350</v>
      </c>
    </row>
    <row r="35" spans="1:5">
      <c r="A35" s="4" t="s">
        <v>1317</v>
      </c>
      <c r="B35" s="4" t="s">
        <v>1018</v>
      </c>
      <c r="C35" s="5" t="n">
        <v>0</v>
      </c>
    </row>
    <row r="36" spans="1:5">
      <c r="A36" s="4" t="s">
        <v>1319</v>
      </c>
    </row>
    <row r="37" spans="1:5">
      <c r="A37" s="3" t="s">
        <v>924</v>
      </c>
    </row>
    <row r="38" spans="1:5">
      <c r="A38" s="4" t="s">
        <v>530</v>
      </c>
      <c r="C38" s="5" t="n">
        <v>1378700</v>
      </c>
      <c r="D38" s="6" t="n">
        <v>1712800</v>
      </c>
    </row>
    <row r="39" spans="1:5">
      <c r="A39" s="4" t="s">
        <v>1302</v>
      </c>
      <c r="C39" s="6" t="n">
        <v>14340</v>
      </c>
      <c r="D39" s="6" t="n">
        <v>17371</v>
      </c>
    </row>
    <row r="40" spans="1:5">
      <c r="A40" s="4" t="s">
        <v>1303</v>
      </c>
      <c r="C40" s="4" t="s">
        <v>1320</v>
      </c>
      <c r="D40" s="4" t="s">
        <v>1321</v>
      </c>
      <c r="E40" s="4" t="s">
        <v>1322</v>
      </c>
    </row>
    <row r="41" spans="1:5">
      <c r="A41" s="4" t="s">
        <v>1307</v>
      </c>
      <c r="C41" s="4" t="s">
        <v>1323</v>
      </c>
      <c r="D41" s="4" t="s">
        <v>1324</v>
      </c>
    </row>
    <row r="42" spans="1:5">
      <c r="A42" s="4" t="s">
        <v>1318</v>
      </c>
    </row>
    <row r="43" spans="1:5">
      <c r="A43" s="3" t="s">
        <v>924</v>
      </c>
    </row>
    <row r="44" spans="1:5">
      <c r="A44" s="4" t="s">
        <v>530</v>
      </c>
      <c r="C44" s="6" t="n">
        <v>172</v>
      </c>
      <c r="D44" s="6" t="n">
        <v>172</v>
      </c>
    </row>
    <row r="45" spans="1:5">
      <c r="A45" s="4" t="s">
        <v>1302</v>
      </c>
      <c r="C45" s="6" t="n">
        <v>158</v>
      </c>
      <c r="D45" s="6" t="n">
        <v>245</v>
      </c>
    </row>
    <row r="46" spans="1:5">
      <c r="A46" s="4" t="s">
        <v>1303</v>
      </c>
      <c r="C46" s="4" t="s">
        <v>1325</v>
      </c>
      <c r="D46" s="4" t="s">
        <v>1325</v>
      </c>
      <c r="E46" s="4" t="s">
        <v>1325</v>
      </c>
    </row>
    <row r="47" spans="1:5">
      <c r="A47" s="4" t="s">
        <v>1307</v>
      </c>
      <c r="C47" s="4" t="s">
        <v>1325</v>
      </c>
      <c r="D47" s="4" t="s">
        <v>1325</v>
      </c>
    </row>
    <row r="48" spans="1:5">
      <c r="A48" s="4" t="s">
        <v>926</v>
      </c>
      <c r="B48" s="4" t="s">
        <v>1020</v>
      </c>
      <c r="C48" s="4" t="s">
        <v>1033</v>
      </c>
    </row>
    <row r="49" spans="1:5">
      <c r="A49" s="4" t="s">
        <v>1326</v>
      </c>
    </row>
    <row r="50" spans="1:5">
      <c r="A50" s="3" t="s">
        <v>924</v>
      </c>
    </row>
    <row r="51" spans="1:5">
      <c r="A51" s="4" t="s">
        <v>1310</v>
      </c>
      <c r="C51" s="6" t="n">
        <v>0</v>
      </c>
    </row>
    <row r="52" spans="1:5">
      <c r="A52" s="4" t="s">
        <v>1311</v>
      </c>
      <c r="C52" s="5" t="n">
        <v>0</v>
      </c>
    </row>
    <row r="53" spans="1:5">
      <c r="A53" s="4" t="s">
        <v>1312</v>
      </c>
      <c r="C53" s="5" t="n">
        <v>0</v>
      </c>
    </row>
    <row r="54" spans="1:5">
      <c r="A54" s="4" t="s">
        <v>1313</v>
      </c>
      <c r="C54" s="5" t="n">
        <v>0</v>
      </c>
    </row>
    <row r="55" spans="1:5">
      <c r="A55" s="5" t="n">
        <v>2017</v>
      </c>
      <c r="C55" s="5" t="n">
        <v>0</v>
      </c>
    </row>
    <row r="56" spans="1:5">
      <c r="A56" s="5" t="n">
        <v>2018</v>
      </c>
      <c r="C56" s="5" t="n">
        <v>0</v>
      </c>
    </row>
    <row r="57" spans="1:5">
      <c r="A57" s="5" t="n">
        <v>2019</v>
      </c>
      <c r="C57" s="5" t="n">
        <v>0</v>
      </c>
    </row>
    <row r="58" spans="1:5">
      <c r="A58" s="5" t="n">
        <v>2020</v>
      </c>
      <c r="C58" s="5" t="n">
        <v>0</v>
      </c>
    </row>
    <row r="59" spans="1:5">
      <c r="A59" s="5" t="n">
        <v>2021</v>
      </c>
      <c r="C59" s="5" t="n">
        <v>0</v>
      </c>
    </row>
    <row r="60" spans="1:5">
      <c r="A60" s="4" t="s">
        <v>1314</v>
      </c>
      <c r="C60" s="5" t="n">
        <v>0</v>
      </c>
    </row>
    <row r="61" spans="1:5">
      <c r="A61" s="4" t="s">
        <v>1315</v>
      </c>
      <c r="B61" s="4" t="s">
        <v>1016</v>
      </c>
      <c r="C61" s="5" t="n">
        <v>8259</v>
      </c>
    </row>
    <row r="62" spans="1:5">
      <c r="A62" s="4" t="s">
        <v>1316</v>
      </c>
      <c r="C62" s="5" t="n">
        <v>8259</v>
      </c>
    </row>
    <row r="63" spans="1:5">
      <c r="A63" s="4" t="s">
        <v>1317</v>
      </c>
      <c r="B63" s="4" t="s">
        <v>1018</v>
      </c>
      <c r="C63" s="6" t="n">
        <v>-20</v>
      </c>
    </row>
    <row r="64" spans="1:5">
      <c r="A64" s="4" t="s">
        <v>1327</v>
      </c>
    </row>
    <row r="65" spans="1:5">
      <c r="A65" s="3" t="s">
        <v>924</v>
      </c>
    </row>
    <row r="66" spans="1:5">
      <c r="A66" s="4" t="s">
        <v>926</v>
      </c>
      <c r="B66" s="4" t="s">
        <v>1016</v>
      </c>
      <c r="C66" s="4" t="s">
        <v>1328</v>
      </c>
    </row>
    <row r="67" spans="1:5">
      <c r="A67" s="4" t="s">
        <v>1329</v>
      </c>
    </row>
    <row r="68" spans="1:5">
      <c r="A68" s="3" t="s">
        <v>924</v>
      </c>
    </row>
    <row r="69" spans="1:5">
      <c r="A69" s="4" t="s">
        <v>926</v>
      </c>
      <c r="B69" s="4" t="s">
        <v>1016</v>
      </c>
      <c r="C69" s="4" t="s">
        <v>1330</v>
      </c>
    </row>
    <row r="70" spans="1:5">
      <c r="A70" s="4" t="s">
        <v>1331</v>
      </c>
    </row>
    <row r="71" spans="1:5">
      <c r="A71" s="3" t="s">
        <v>924</v>
      </c>
    </row>
    <row r="72" spans="1:5">
      <c r="A72" s="4" t="s">
        <v>1310</v>
      </c>
      <c r="C72" s="6" t="n">
        <v>0</v>
      </c>
    </row>
    <row r="73" spans="1:5">
      <c r="A73" s="4" t="s">
        <v>1311</v>
      </c>
      <c r="C73" s="5" t="n">
        <v>0</v>
      </c>
    </row>
    <row r="74" spans="1:5">
      <c r="A74" s="4" t="s">
        <v>1312</v>
      </c>
      <c r="C74" s="5" t="n">
        <v>257</v>
      </c>
    </row>
    <row r="75" spans="1:5">
      <c r="A75" s="4" t="s">
        <v>1313</v>
      </c>
      <c r="C75" s="5" t="n">
        <v>1030</v>
      </c>
    </row>
    <row r="76" spans="1:5">
      <c r="A76" s="5" t="n">
        <v>2017</v>
      </c>
      <c r="C76" s="5" t="n">
        <v>1287</v>
      </c>
    </row>
    <row r="77" spans="1:5">
      <c r="A77" s="5" t="n">
        <v>2018</v>
      </c>
      <c r="C77" s="5" t="n">
        <v>0</v>
      </c>
    </row>
    <row r="78" spans="1:5">
      <c r="A78" s="5" t="n">
        <v>2019</v>
      </c>
      <c r="C78" s="5" t="n">
        <v>1396</v>
      </c>
    </row>
    <row r="79" spans="1:5">
      <c r="A79" s="5" t="n">
        <v>2020</v>
      </c>
      <c r="C79" s="5" t="n">
        <v>1299</v>
      </c>
    </row>
    <row r="80" spans="1:5">
      <c r="A80" s="5" t="n">
        <v>2021</v>
      </c>
      <c r="C80" s="5" t="n">
        <v>1450</v>
      </c>
    </row>
    <row r="81" spans="1:5">
      <c r="A81" s="4" t="s">
        <v>1314</v>
      </c>
      <c r="C81" s="5" t="n">
        <v>300</v>
      </c>
    </row>
    <row r="82" spans="1:5">
      <c r="A82" s="4" t="s">
        <v>1315</v>
      </c>
      <c r="B82" s="4" t="s">
        <v>1016</v>
      </c>
      <c r="C82" s="5" t="n">
        <v>0</v>
      </c>
    </row>
    <row r="83" spans="1:5">
      <c r="A83" s="4" t="s">
        <v>1316</v>
      </c>
      <c r="C83" s="5" t="n">
        <v>5732</v>
      </c>
    </row>
    <row r="84" spans="1:5">
      <c r="A84" s="4" t="s">
        <v>1317</v>
      </c>
      <c r="B84" s="4" t="s">
        <v>1018</v>
      </c>
      <c r="C84" s="6" t="n">
        <v>-15</v>
      </c>
    </row>
    <row r="85" spans="1:5">
      <c r="A85" s="4" t="s">
        <v>1332</v>
      </c>
    </row>
    <row r="86" spans="1:5">
      <c r="A86" s="3" t="s">
        <v>924</v>
      </c>
    </row>
    <row r="87" spans="1:5">
      <c r="A87" s="4" t="s">
        <v>926</v>
      </c>
      <c r="B87" s="4" t="s">
        <v>1016</v>
      </c>
      <c r="C87" s="4" t="s">
        <v>1265</v>
      </c>
    </row>
    <row r="88" spans="1:5">
      <c r="A88" s="4" t="s">
        <v>1333</v>
      </c>
    </row>
    <row r="89" spans="1:5">
      <c r="A89" s="3" t="s">
        <v>924</v>
      </c>
    </row>
    <row r="90" spans="1:5">
      <c r="A90" s="4" t="s">
        <v>926</v>
      </c>
      <c r="B90" s="4" t="s">
        <v>1016</v>
      </c>
      <c r="C90" s="4" t="s">
        <v>927</v>
      </c>
    </row>
    <row r="91" spans="1:5">
      <c r="A91" s="4" t="s">
        <v>1334</v>
      </c>
    </row>
    <row r="92" spans="1:5">
      <c r="A92" s="3" t="s">
        <v>924</v>
      </c>
    </row>
    <row r="93" spans="1:5">
      <c r="A93" s="4" t="s">
        <v>1317</v>
      </c>
      <c r="C93" s="6" t="n">
        <v>-14</v>
      </c>
    </row>
    <row r="94" spans="1:5"/>
    <row r="95" spans="1:5">
      <c r="A95" s="4" t="s">
        <v>1016</v>
      </c>
      <c r="B95" s="4" t="s">
        <v>1335</v>
      </c>
    </row>
    <row r="96" spans="1:5">
      <c r="A96" s="4" t="s">
        <v>1018</v>
      </c>
      <c r="B96" s="4" t="s">
        <v>1336</v>
      </c>
    </row>
    <row r="97" spans="1:5">
      <c r="A97" s="4" t="s">
        <v>1020</v>
      </c>
      <c r="B97" s="4" t="s">
        <v>1284</v>
      </c>
    </row>
  </sheetData>
  <mergeCells count="6">
    <mergeCell ref="A1:B2"/>
    <mergeCell ref="C1:E1"/>
    <mergeCell ref="A94:D94"/>
    <mergeCell ref="B95:D95"/>
    <mergeCell ref="B96:D96"/>
    <mergeCell ref="B97:D97"/>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7</v>
      </c>
      <c r="B1" s="2" t="s">
        <v>2</v>
      </c>
      <c r="C1" s="2" t="s">
        <v>18</v>
      </c>
    </row>
    <row r="2" spans="1:3">
      <c r="A2" s="4" t="s">
        <v>1338</v>
      </c>
    </row>
    <row r="3" spans="1:3">
      <c r="A3" s="3" t="s">
        <v>1300</v>
      </c>
    </row>
    <row r="4" spans="1:3">
      <c r="A4" s="4" t="s">
        <v>495</v>
      </c>
      <c r="B4" s="12" t="n">
        <v>0.3</v>
      </c>
      <c r="C4" s="12" t="n">
        <v>1.1</v>
      </c>
    </row>
    <row r="5" spans="1:3">
      <c r="A5" s="4" t="s">
        <v>1339</v>
      </c>
    </row>
    <row r="6" spans="1:3">
      <c r="A6" s="3" t="s">
        <v>1300</v>
      </c>
    </row>
    <row r="7" spans="1:3">
      <c r="A7" s="4" t="s">
        <v>495</v>
      </c>
      <c r="B7" s="13" t="n">
        <v>950.9</v>
      </c>
      <c r="C7" s="13" t="n">
        <v>1144.8</v>
      </c>
    </row>
    <row r="8" spans="1:3">
      <c r="A8" s="4" t="s">
        <v>1340</v>
      </c>
    </row>
    <row r="9" spans="1:3">
      <c r="A9" s="3" t="s">
        <v>1300</v>
      </c>
    </row>
    <row r="10" spans="1:3">
      <c r="A10" s="4" t="s">
        <v>495</v>
      </c>
      <c r="B10" s="5" t="n">
        <v>0</v>
      </c>
      <c r="C10" s="13" t="n">
        <v>170.3</v>
      </c>
    </row>
    <row r="11" spans="1:3">
      <c r="A11" s="4" t="s">
        <v>1341</v>
      </c>
    </row>
    <row r="12" spans="1:3">
      <c r="A12" s="3" t="s">
        <v>1300</v>
      </c>
    </row>
    <row r="13" spans="1:3">
      <c r="A13" s="4" t="s">
        <v>495</v>
      </c>
      <c r="B13" s="13" t="n">
        <v>50.1</v>
      </c>
      <c r="C13" s="13" t="n">
        <v>43.1</v>
      </c>
    </row>
    <row r="14" spans="1:3">
      <c r="A14" s="4" t="s">
        <v>1342</v>
      </c>
    </row>
    <row r="15" spans="1:3">
      <c r="A15" s="3" t="s">
        <v>1300</v>
      </c>
    </row>
    <row r="16" spans="1:3">
      <c r="A16" s="4" t="s">
        <v>495</v>
      </c>
      <c r="B16" s="5" t="n">
        <v>0</v>
      </c>
      <c r="C16" s="13" t="n">
        <v>43.5</v>
      </c>
    </row>
    <row r="17" spans="1:3">
      <c r="A17" s="4" t="s">
        <v>1343</v>
      </c>
    </row>
    <row r="18" spans="1:3">
      <c r="A18" s="3" t="s">
        <v>1300</v>
      </c>
    </row>
    <row r="19" spans="1:3">
      <c r="A19" s="4" t="s">
        <v>495</v>
      </c>
      <c r="B19" s="13" t="n">
        <v>55.2</v>
      </c>
      <c r="C19" s="13" t="n">
        <v>66.3</v>
      </c>
    </row>
    <row r="20" spans="1:3">
      <c r="A20" s="4" t="s">
        <v>1344</v>
      </c>
    </row>
    <row r="21" spans="1:3">
      <c r="A21" s="3" t="s">
        <v>1300</v>
      </c>
    </row>
    <row r="22" spans="1:3">
      <c r="A22" s="4" t="s">
        <v>495</v>
      </c>
      <c r="B22" s="13" t="n">
        <v>1.4</v>
      </c>
      <c r="C22" s="13" t="n">
        <v>4.8</v>
      </c>
    </row>
    <row r="23" spans="1:3">
      <c r="A23" s="4" t="s">
        <v>1345</v>
      </c>
    </row>
    <row r="24" spans="1:3">
      <c r="A24" s="3" t="s">
        <v>1300</v>
      </c>
    </row>
    <row r="25" spans="1:3">
      <c r="A25" s="4" t="s">
        <v>1346</v>
      </c>
      <c r="B25" s="5" t="n">
        <v>824</v>
      </c>
      <c r="C25" s="13" t="n">
        <v>1165.4</v>
      </c>
    </row>
    <row r="26" spans="1:3">
      <c r="A26" s="4" t="s">
        <v>1347</v>
      </c>
    </row>
    <row r="27" spans="1:3">
      <c r="A27" s="3" t="s">
        <v>1300</v>
      </c>
    </row>
    <row r="28" spans="1:3">
      <c r="A28" s="4" t="s">
        <v>1346</v>
      </c>
      <c r="B28" s="12" t="n">
        <v>1.6</v>
      </c>
      <c r="C28" s="12" t="n">
        <v>1.7</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U14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6"/>
    <col customWidth="1" max="7" min="7" width="13"/>
    <col customWidth="1" max="8" min="8" width="14"/>
    <col customWidth="1" max="9" min="9" width="14"/>
    <col customWidth="1" max="10" min="10" width="16"/>
    <col customWidth="1" max="11" min="11" width="14"/>
    <col customWidth="1" max="12" min="12" width="14"/>
    <col customWidth="1" max="13" min="13" width="16"/>
    <col customWidth="1" max="14" min="14" width="13"/>
    <col customWidth="1" max="15" min="15" width="14"/>
    <col customWidth="1" max="16" min="16" width="14"/>
    <col customWidth="1" max="17" min="17" width="14"/>
    <col customWidth="1" max="18" min="18" width="17"/>
    <col customWidth="1" max="19" min="19" width="14"/>
    <col customWidth="1" max="20" min="20" width="14"/>
    <col customWidth="1" max="21" min="21" width="14"/>
  </cols>
  <sheetData>
    <row r="1" spans="1:21">
      <c r="A1" s="1" t="s">
        <v>1348</v>
      </c>
      <c r="B1" s="2" t="s">
        <v>1</v>
      </c>
    </row>
    <row r="2" spans="1:21">
      <c r="B2" s="2" t="s">
        <v>2</v>
      </c>
      <c r="C2" s="2" t="s">
        <v>1349</v>
      </c>
      <c r="D2" s="2" t="s">
        <v>1350</v>
      </c>
      <c r="E2" s="2" t="s">
        <v>1351</v>
      </c>
      <c r="F2" s="2" t="s">
        <v>1352</v>
      </c>
      <c r="G2" s="2" t="s">
        <v>1353</v>
      </c>
      <c r="H2" s="2" t="s">
        <v>1354</v>
      </c>
      <c r="I2" s="2" t="s">
        <v>1355</v>
      </c>
      <c r="J2" s="2" t="s">
        <v>1356</v>
      </c>
      <c r="K2" s="2" t="s">
        <v>1357</v>
      </c>
      <c r="L2" s="2" t="s">
        <v>18</v>
      </c>
      <c r="M2" s="2" t="s">
        <v>1358</v>
      </c>
      <c r="N2" s="2" t="s">
        <v>1359</v>
      </c>
      <c r="O2" s="2" t="s">
        <v>1360</v>
      </c>
      <c r="P2" s="2" t="s">
        <v>1361</v>
      </c>
      <c r="Q2" s="2" t="s">
        <v>1362</v>
      </c>
      <c r="R2" s="2" t="s">
        <v>1363</v>
      </c>
      <c r="S2" s="2" t="s">
        <v>1364</v>
      </c>
      <c r="T2" s="2" t="s">
        <v>1365</v>
      </c>
      <c r="U2" s="2" t="s">
        <v>1366</v>
      </c>
    </row>
    <row r="3" spans="1:21">
      <c r="A3" s="4" t="s">
        <v>1231</v>
      </c>
    </row>
    <row r="4" spans="1:21">
      <c r="A4" s="3" t="s">
        <v>924</v>
      </c>
    </row>
    <row r="5" spans="1:21">
      <c r="A5" s="4" t="s">
        <v>530</v>
      </c>
      <c r="B5" s="6" t="n">
        <v>13959</v>
      </c>
      <c r="L5" s="6" t="n">
        <v>17300</v>
      </c>
    </row>
    <row r="6" spans="1:21">
      <c r="A6" s="4" t="s">
        <v>1307</v>
      </c>
      <c r="B6" s="4" t="s">
        <v>1308</v>
      </c>
      <c r="L6" s="4" t="s">
        <v>1309</v>
      </c>
    </row>
    <row r="7" spans="1:21">
      <c r="A7" s="4" t="s">
        <v>174</v>
      </c>
    </row>
    <row r="8" spans="1:21">
      <c r="A8" s="3" t="s">
        <v>924</v>
      </c>
    </row>
    <row r="9" spans="1:21">
      <c r="A9" s="4" t="s">
        <v>1294</v>
      </c>
      <c r="K9" s="6" t="n">
        <v>2400</v>
      </c>
    </row>
    <row r="10" spans="1:21">
      <c r="A10" s="4" t="s">
        <v>530</v>
      </c>
      <c r="B10" s="6" t="n">
        <v>13959</v>
      </c>
      <c r="L10" s="6" t="n">
        <v>17300</v>
      </c>
    </row>
    <row r="11" spans="1:21">
      <c r="A11" s="4" t="s">
        <v>529</v>
      </c>
    </row>
    <row r="12" spans="1:21">
      <c r="A12" s="3" t="s">
        <v>924</v>
      </c>
    </row>
    <row r="13" spans="1:21">
      <c r="A13" s="4" t="s">
        <v>530</v>
      </c>
      <c r="B13" s="5" t="n">
        <v>8200</v>
      </c>
      <c r="L13" s="5" t="n">
        <v>11700</v>
      </c>
    </row>
    <row r="14" spans="1:21">
      <c r="A14" s="4" t="s">
        <v>1367</v>
      </c>
    </row>
    <row r="15" spans="1:21">
      <c r="A15" s="3" t="s">
        <v>924</v>
      </c>
    </row>
    <row r="16" spans="1:21">
      <c r="A16" s="4" t="s">
        <v>530</v>
      </c>
      <c r="B16" s="6" t="n">
        <v>8200</v>
      </c>
      <c r="L16" s="5" t="n">
        <v>11700</v>
      </c>
    </row>
    <row r="17" spans="1:21">
      <c r="A17" s="4" t="s">
        <v>1368</v>
      </c>
    </row>
    <row r="18" spans="1:21">
      <c r="A18" s="3" t="s">
        <v>924</v>
      </c>
    </row>
    <row r="19" spans="1:21">
      <c r="A19" s="4" t="s">
        <v>1369</v>
      </c>
      <c r="B19" s="4" t="s">
        <v>280</v>
      </c>
    </row>
    <row r="20" spans="1:21">
      <c r="A20" s="4" t="s">
        <v>1370</v>
      </c>
    </row>
    <row r="21" spans="1:21">
      <c r="A21" s="3" t="s">
        <v>924</v>
      </c>
    </row>
    <row r="22" spans="1:21">
      <c r="A22" s="4" t="s">
        <v>1369</v>
      </c>
      <c r="B22" s="4" t="s">
        <v>1371</v>
      </c>
    </row>
    <row r="23" spans="1:21">
      <c r="A23" s="4" t="s">
        <v>1372</v>
      </c>
    </row>
    <row r="24" spans="1:21">
      <c r="A24" s="3" t="s">
        <v>924</v>
      </c>
    </row>
    <row r="25" spans="1:21">
      <c r="A25" s="4" t="s">
        <v>530</v>
      </c>
      <c r="B25" s="6" t="n">
        <v>776600</v>
      </c>
    </row>
    <row r="26" spans="1:21">
      <c r="A26" s="4" t="s">
        <v>1373</v>
      </c>
    </row>
    <row r="27" spans="1:21">
      <c r="A27" s="3" t="s">
        <v>924</v>
      </c>
    </row>
    <row r="28" spans="1:21">
      <c r="A28" s="4" t="s">
        <v>1374</v>
      </c>
      <c r="H28" s="6" t="n">
        <v>3300</v>
      </c>
    </row>
    <row r="29" spans="1:21">
      <c r="A29" s="4" t="s">
        <v>1375</v>
      </c>
    </row>
    <row r="30" spans="1:21">
      <c r="A30" s="3" t="s">
        <v>924</v>
      </c>
    </row>
    <row r="31" spans="1:21">
      <c r="A31" s="4" t="s">
        <v>1376</v>
      </c>
      <c r="D31" s="6" t="n">
        <v>8300</v>
      </c>
    </row>
    <row r="32" spans="1:21">
      <c r="A32" s="4" t="s">
        <v>1377</v>
      </c>
    </row>
    <row r="33" spans="1:21">
      <c r="A33" s="3" t="s">
        <v>924</v>
      </c>
    </row>
    <row r="34" spans="1:21">
      <c r="A34" s="4" t="s">
        <v>1376</v>
      </c>
      <c r="G34" s="6" t="n">
        <v>4500</v>
      </c>
    </row>
    <row r="35" spans="1:21">
      <c r="A35" s="4" t="s">
        <v>1378</v>
      </c>
    </row>
    <row r="36" spans="1:21">
      <c r="A36" s="3" t="s">
        <v>924</v>
      </c>
    </row>
    <row r="37" spans="1:21">
      <c r="A37" s="4" t="s">
        <v>530</v>
      </c>
      <c r="I37" s="6" t="n">
        <v>40000</v>
      </c>
    </row>
    <row r="38" spans="1:21">
      <c r="A38" s="4" t="s">
        <v>1379</v>
      </c>
      <c r="I38" s="6" t="n">
        <v>37100</v>
      </c>
    </row>
    <row r="39" spans="1:21">
      <c r="A39" s="4" t="s">
        <v>1380</v>
      </c>
    </row>
    <row r="40" spans="1:21">
      <c r="A40" s="3" t="s">
        <v>924</v>
      </c>
    </row>
    <row r="41" spans="1:21">
      <c r="A41" s="4" t="s">
        <v>925</v>
      </c>
      <c r="E41" s="6" t="n">
        <v>75400</v>
      </c>
    </row>
    <row r="42" spans="1:21">
      <c r="A42" s="4" t="s">
        <v>1374</v>
      </c>
      <c r="E42" s="6" t="n">
        <v>5400</v>
      </c>
    </row>
    <row r="43" spans="1:21">
      <c r="A43" s="4" t="s">
        <v>1381</v>
      </c>
    </row>
    <row r="44" spans="1:21">
      <c r="A44" s="3" t="s">
        <v>924</v>
      </c>
    </row>
    <row r="45" spans="1:21">
      <c r="A45" s="4" t="s">
        <v>530</v>
      </c>
      <c r="B45" s="5" t="n">
        <v>825900</v>
      </c>
    </row>
    <row r="46" spans="1:21">
      <c r="A46" s="4" t="s">
        <v>1382</v>
      </c>
    </row>
    <row r="47" spans="1:21">
      <c r="A47" s="3" t="s">
        <v>924</v>
      </c>
    </row>
    <row r="48" spans="1:21">
      <c r="A48" s="4" t="s">
        <v>530</v>
      </c>
      <c r="B48" s="6" t="n">
        <v>1378700</v>
      </c>
      <c r="L48" s="6" t="n">
        <v>1712800</v>
      </c>
    </row>
    <row r="49" spans="1:21">
      <c r="A49" s="4" t="s">
        <v>1307</v>
      </c>
      <c r="B49" s="4" t="s">
        <v>1323</v>
      </c>
      <c r="L49" s="4" t="s">
        <v>1324</v>
      </c>
    </row>
    <row r="50" spans="1:21">
      <c r="A50" s="4" t="s">
        <v>1383</v>
      </c>
    </row>
    <row r="51" spans="1:21">
      <c r="A51" s="3" t="s">
        <v>924</v>
      </c>
    </row>
    <row r="52" spans="1:21">
      <c r="A52" s="4" t="s">
        <v>530</v>
      </c>
      <c r="B52" s="6" t="n">
        <v>172</v>
      </c>
      <c r="L52" s="6" t="n">
        <v>172</v>
      </c>
    </row>
    <row r="53" spans="1:21">
      <c r="A53" s="4" t="s">
        <v>1307</v>
      </c>
      <c r="B53" s="4" t="s">
        <v>1325</v>
      </c>
      <c r="L53" s="4" t="s">
        <v>1325</v>
      </c>
    </row>
    <row r="54" spans="1:21">
      <c r="A54" s="4" t="s">
        <v>1384</v>
      </c>
    </row>
    <row r="55" spans="1:21">
      <c r="A55" s="3" t="s">
        <v>924</v>
      </c>
    </row>
    <row r="56" spans="1:21">
      <c r="A56" s="4" t="s">
        <v>1294</v>
      </c>
      <c r="R56" s="6" t="n">
        <v>300000000000</v>
      </c>
    </row>
    <row r="57" spans="1:21">
      <c r="A57" s="4" t="s">
        <v>1385</v>
      </c>
    </row>
    <row r="58" spans="1:21">
      <c r="A58" s="3" t="s">
        <v>924</v>
      </c>
    </row>
    <row r="59" spans="1:21">
      <c r="A59" s="4" t="s">
        <v>530</v>
      </c>
      <c r="B59" s="6" t="n">
        <v>21700</v>
      </c>
    </row>
    <row r="60" spans="1:21">
      <c r="A60" s="4" t="s">
        <v>1307</v>
      </c>
      <c r="B60" s="4" t="s">
        <v>1386</v>
      </c>
    </row>
    <row r="61" spans="1:21">
      <c r="A61" s="4" t="s">
        <v>1369</v>
      </c>
      <c r="B61" s="4" t="s">
        <v>1371</v>
      </c>
    </row>
    <row r="62" spans="1:21">
      <c r="A62" s="4" t="s">
        <v>925</v>
      </c>
      <c r="U62" s="6" t="n">
        <v>59200</v>
      </c>
    </row>
    <row r="63" spans="1:21">
      <c r="A63" s="4" t="s">
        <v>1374</v>
      </c>
      <c r="U63" s="6" t="n">
        <v>3300</v>
      </c>
    </row>
    <row r="64" spans="1:21">
      <c r="A64" s="4" t="s">
        <v>1387</v>
      </c>
    </row>
    <row r="65" spans="1:21">
      <c r="A65" s="3" t="s">
        <v>924</v>
      </c>
    </row>
    <row r="66" spans="1:21">
      <c r="A66" s="4" t="s">
        <v>530</v>
      </c>
      <c r="B66" s="6" t="n">
        <v>116300</v>
      </c>
    </row>
    <row r="67" spans="1:21">
      <c r="A67" s="4" t="s">
        <v>1307</v>
      </c>
      <c r="B67" s="4" t="s">
        <v>1388</v>
      </c>
    </row>
    <row r="68" spans="1:21">
      <c r="A68" s="4" t="s">
        <v>1369</v>
      </c>
      <c r="B68" s="4" t="s">
        <v>992</v>
      </c>
    </row>
    <row r="69" spans="1:21">
      <c r="A69" s="4" t="s">
        <v>925</v>
      </c>
      <c r="P69" s="6" t="n">
        <v>1200</v>
      </c>
    </row>
    <row r="70" spans="1:21">
      <c r="A70" s="4" t="s">
        <v>1389</v>
      </c>
    </row>
    <row r="71" spans="1:21">
      <c r="A71" s="3" t="s">
        <v>924</v>
      </c>
    </row>
    <row r="72" spans="1:21">
      <c r="A72" s="4" t="s">
        <v>530</v>
      </c>
      <c r="B72" s="6" t="n">
        <v>31400</v>
      </c>
    </row>
    <row r="73" spans="1:21">
      <c r="A73" s="4" t="s">
        <v>1307</v>
      </c>
      <c r="B73" s="4" t="s">
        <v>1390</v>
      </c>
    </row>
    <row r="74" spans="1:21">
      <c r="A74" s="4" t="s">
        <v>1369</v>
      </c>
      <c r="B74" s="4" t="s">
        <v>280</v>
      </c>
    </row>
    <row r="75" spans="1:21">
      <c r="A75" s="4" t="s">
        <v>925</v>
      </c>
      <c r="O75" s="6" t="n">
        <v>31400</v>
      </c>
    </row>
    <row r="76" spans="1:21">
      <c r="A76" s="4" t="s">
        <v>1391</v>
      </c>
    </row>
    <row r="77" spans="1:21">
      <c r="A77" s="3" t="s">
        <v>924</v>
      </c>
    </row>
    <row r="78" spans="1:21">
      <c r="A78" s="4" t="s">
        <v>530</v>
      </c>
      <c r="B78" s="6" t="n">
        <v>50000</v>
      </c>
    </row>
    <row r="79" spans="1:21">
      <c r="A79" s="4" t="s">
        <v>1307</v>
      </c>
      <c r="B79" s="4" t="s">
        <v>1392</v>
      </c>
    </row>
    <row r="80" spans="1:21">
      <c r="A80" s="4" t="s">
        <v>1369</v>
      </c>
      <c r="B80" s="4" t="s">
        <v>1371</v>
      </c>
    </row>
    <row r="81" spans="1:21">
      <c r="A81" s="4" t="s">
        <v>925</v>
      </c>
      <c r="C81" s="6" t="n">
        <v>53200000000</v>
      </c>
    </row>
    <row r="82" spans="1:21">
      <c r="A82" s="4" t="s">
        <v>1374</v>
      </c>
      <c r="C82" s="6" t="n">
        <v>3200</v>
      </c>
    </row>
    <row r="83" spans="1:21">
      <c r="A83" s="4" t="s">
        <v>1393</v>
      </c>
    </row>
    <row r="84" spans="1:21">
      <c r="A84" s="3" t="s">
        <v>924</v>
      </c>
    </row>
    <row r="85" spans="1:21">
      <c r="A85" s="4" t="s">
        <v>530</v>
      </c>
      <c r="B85" s="6" t="n">
        <v>36700</v>
      </c>
    </row>
    <row r="86" spans="1:21">
      <c r="A86" s="4" t="s">
        <v>1307</v>
      </c>
      <c r="B86" s="4" t="s">
        <v>1394</v>
      </c>
    </row>
    <row r="87" spans="1:21">
      <c r="A87" s="4" t="s">
        <v>1369</v>
      </c>
      <c r="B87" s="4" t="s">
        <v>1371</v>
      </c>
    </row>
    <row r="88" spans="1:21">
      <c r="A88" s="4" t="s">
        <v>925</v>
      </c>
      <c r="T88" s="6" t="n">
        <v>76000</v>
      </c>
    </row>
    <row r="89" spans="1:21">
      <c r="A89" s="4" t="s">
        <v>1395</v>
      </c>
    </row>
    <row r="90" spans="1:21">
      <c r="A90" s="3" t="s">
        <v>924</v>
      </c>
    </row>
    <row r="91" spans="1:21">
      <c r="A91" s="4" t="s">
        <v>530</v>
      </c>
      <c r="B91" s="6" t="n">
        <v>84100</v>
      </c>
    </row>
    <row r="92" spans="1:21">
      <c r="A92" s="4" t="s">
        <v>1307</v>
      </c>
      <c r="B92" s="4" t="s">
        <v>1396</v>
      </c>
    </row>
    <row r="93" spans="1:21">
      <c r="A93" s="4" t="s">
        <v>1369</v>
      </c>
      <c r="B93" s="4" t="s">
        <v>1371</v>
      </c>
    </row>
    <row r="94" spans="1:21">
      <c r="A94" s="4" t="s">
        <v>925</v>
      </c>
      <c r="S94" s="6" t="n">
        <v>1200</v>
      </c>
    </row>
    <row r="95" spans="1:21">
      <c r="A95" s="4" t="s">
        <v>1397</v>
      </c>
    </row>
    <row r="96" spans="1:21">
      <c r="A96" s="3" t="s">
        <v>924</v>
      </c>
    </row>
    <row r="97" spans="1:21">
      <c r="A97" s="4" t="s">
        <v>530</v>
      </c>
      <c r="B97" s="6" t="n">
        <v>122900</v>
      </c>
    </row>
    <row r="98" spans="1:21">
      <c r="A98" s="4" t="s">
        <v>1307</v>
      </c>
      <c r="B98" s="4" t="s">
        <v>1398</v>
      </c>
    </row>
    <row r="99" spans="1:21">
      <c r="A99" s="4" t="s">
        <v>1369</v>
      </c>
      <c r="B99" s="4" t="s">
        <v>992</v>
      </c>
    </row>
    <row r="100" spans="1:21">
      <c r="A100" s="4" t="s">
        <v>925</v>
      </c>
      <c r="Q100" s="6" t="n">
        <v>1200</v>
      </c>
    </row>
    <row r="101" spans="1:21">
      <c r="A101" s="4" t="s">
        <v>1399</v>
      </c>
    </row>
    <row r="102" spans="1:21">
      <c r="A102" s="3" t="s">
        <v>924</v>
      </c>
    </row>
    <row r="103" spans="1:21">
      <c r="A103" s="4" t="s">
        <v>925</v>
      </c>
      <c r="N103" s="6" t="n">
        <v>1300</v>
      </c>
    </row>
    <row r="104" spans="1:21">
      <c r="A104" s="4" t="s">
        <v>1399</v>
      </c>
    </row>
    <row r="105" spans="1:21">
      <c r="A105" s="3" t="s">
        <v>924</v>
      </c>
    </row>
    <row r="106" spans="1:21">
      <c r="A106" s="4" t="s">
        <v>530</v>
      </c>
      <c r="B106" s="6" t="n">
        <v>125000</v>
      </c>
    </row>
    <row r="107" spans="1:21">
      <c r="A107" s="4" t="s">
        <v>1307</v>
      </c>
      <c r="B107" s="4" t="s">
        <v>1400</v>
      </c>
    </row>
    <row r="108" spans="1:21">
      <c r="A108" s="4" t="s">
        <v>1369</v>
      </c>
      <c r="B108" s="4" t="s">
        <v>1371</v>
      </c>
    </row>
    <row r="109" spans="1:21">
      <c r="A109" s="4" t="s">
        <v>1401</v>
      </c>
    </row>
    <row r="110" spans="1:21">
      <c r="A110" s="3" t="s">
        <v>924</v>
      </c>
    </row>
    <row r="111" spans="1:21">
      <c r="A111" s="4" t="s">
        <v>530</v>
      </c>
      <c r="B111" s="6" t="n">
        <v>29300</v>
      </c>
    </row>
    <row r="112" spans="1:21">
      <c r="A112" s="4" t="s">
        <v>1307</v>
      </c>
      <c r="B112" s="4" t="s">
        <v>1402</v>
      </c>
    </row>
    <row r="113" spans="1:21">
      <c r="A113" s="4" t="s">
        <v>1369</v>
      </c>
      <c r="B113" s="4" t="s">
        <v>280</v>
      </c>
    </row>
    <row r="114" spans="1:21">
      <c r="A114" s="4" t="s">
        <v>925</v>
      </c>
      <c r="M114" s="6" t="n">
        <v>29300000000</v>
      </c>
    </row>
    <row r="115" spans="1:21">
      <c r="A115" s="4" t="s">
        <v>1403</v>
      </c>
    </row>
    <row r="116" spans="1:21">
      <c r="A116" s="3" t="s">
        <v>924</v>
      </c>
    </row>
    <row r="117" spans="1:21">
      <c r="A117" s="4" t="s">
        <v>530</v>
      </c>
      <c r="B117" s="6" t="n">
        <v>45900</v>
      </c>
    </row>
    <row r="118" spans="1:21">
      <c r="A118" s="4" t="s">
        <v>1307</v>
      </c>
      <c r="B118" s="4" t="s">
        <v>1404</v>
      </c>
    </row>
    <row r="119" spans="1:21">
      <c r="A119" s="4" t="s">
        <v>1369</v>
      </c>
      <c r="B119" s="4" t="s">
        <v>992</v>
      </c>
    </row>
    <row r="120" spans="1:21">
      <c r="A120" s="4" t="s">
        <v>925</v>
      </c>
      <c r="J120" s="6" t="n">
        <v>50000000000</v>
      </c>
    </row>
    <row r="121" spans="1:21">
      <c r="A121" s="4" t="s">
        <v>1374</v>
      </c>
      <c r="J121" s="6" t="n">
        <v>8600</v>
      </c>
    </row>
    <row r="122" spans="1:21">
      <c r="A122" s="4" t="s">
        <v>1405</v>
      </c>
    </row>
    <row r="123" spans="1:21">
      <c r="A123" s="3" t="s">
        <v>924</v>
      </c>
    </row>
    <row r="124" spans="1:21">
      <c r="A124" s="4" t="s">
        <v>530</v>
      </c>
      <c r="B124" s="6" t="n">
        <v>81600</v>
      </c>
    </row>
    <row r="125" spans="1:21">
      <c r="A125" s="4" t="s">
        <v>1307</v>
      </c>
      <c r="B125" s="4" t="s">
        <v>1406</v>
      </c>
    </row>
    <row r="126" spans="1:21">
      <c r="A126" s="4" t="s">
        <v>1369</v>
      </c>
      <c r="B126" s="4" t="s">
        <v>1371</v>
      </c>
    </row>
    <row r="127" spans="1:21">
      <c r="A127" s="4" t="s">
        <v>925</v>
      </c>
      <c r="H127" s="5" t="n">
        <v>89000000000</v>
      </c>
    </row>
    <row r="128" spans="1:21">
      <c r="A128" s="4" t="s">
        <v>1374</v>
      </c>
      <c r="H128" s="6" t="n">
        <v>15700</v>
      </c>
    </row>
    <row r="129" spans="1:21">
      <c r="A129" s="4" t="s">
        <v>1407</v>
      </c>
    </row>
    <row r="130" spans="1:21">
      <c r="A130" s="3" t="s">
        <v>924</v>
      </c>
    </row>
    <row r="131" spans="1:21">
      <c r="A131" s="4" t="s">
        <v>530</v>
      </c>
      <c r="B131" s="6" t="n">
        <v>31700</v>
      </c>
    </row>
    <row r="132" spans="1:21">
      <c r="A132" s="4" t="s">
        <v>1307</v>
      </c>
      <c r="B132" s="4" t="s">
        <v>1408</v>
      </c>
    </row>
    <row r="133" spans="1:21">
      <c r="A133" s="4" t="s">
        <v>1369</v>
      </c>
      <c r="B133" s="4" t="s">
        <v>280</v>
      </c>
    </row>
    <row r="134" spans="1:21">
      <c r="A134" s="4" t="s">
        <v>925</v>
      </c>
      <c r="F134" s="6" t="n">
        <v>35000000000</v>
      </c>
    </row>
    <row r="135" spans="1:21">
      <c r="A135" s="4" t="s">
        <v>1409</v>
      </c>
    </row>
    <row r="136" spans="1:21">
      <c r="A136" s="3" t="s">
        <v>924</v>
      </c>
    </row>
    <row r="137" spans="1:21">
      <c r="A137" s="4" t="s">
        <v>530</v>
      </c>
      <c r="B137" s="6" t="n">
        <v>49300</v>
      </c>
    </row>
    <row r="138" spans="1:21">
      <c r="A138" s="4" t="s">
        <v>1307</v>
      </c>
      <c r="B138" s="4" t="s">
        <v>1410</v>
      </c>
    </row>
    <row r="139" spans="1:21">
      <c r="A139" s="4" t="s">
        <v>1411</v>
      </c>
    </row>
    <row r="140" spans="1:21">
      <c r="A140" s="3" t="s">
        <v>924</v>
      </c>
    </row>
    <row r="141" spans="1:21">
      <c r="A141" s="4" t="s">
        <v>530</v>
      </c>
      <c r="B141" s="6" t="n">
        <v>3000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S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1412</v>
      </c>
      <c r="B1" s="2" t="s">
        <v>1413</v>
      </c>
      <c r="C1" s="2" t="s">
        <v>1414</v>
      </c>
      <c r="D1" s="2" t="s">
        <v>1415</v>
      </c>
      <c r="E1" s="2" t="s">
        <v>1416</v>
      </c>
      <c r="F1" s="2" t="s">
        <v>1417</v>
      </c>
      <c r="G1" s="2" t="s">
        <v>1418</v>
      </c>
      <c r="H1" s="2" t="s">
        <v>1419</v>
      </c>
      <c r="I1" s="2" t="s">
        <v>2</v>
      </c>
      <c r="J1" s="2" t="s">
        <v>1420</v>
      </c>
      <c r="K1" s="2" t="s">
        <v>1421</v>
      </c>
      <c r="L1" s="2" t="s">
        <v>1422</v>
      </c>
      <c r="M1" s="2" t="s">
        <v>1423</v>
      </c>
      <c r="N1" s="2" t="s">
        <v>1424</v>
      </c>
      <c r="O1" s="2" t="s">
        <v>1425</v>
      </c>
      <c r="P1" s="2" t="s">
        <v>1426</v>
      </c>
      <c r="Q1" s="2" t="s">
        <v>1357</v>
      </c>
      <c r="R1" s="2" t="s">
        <v>1427</v>
      </c>
      <c r="S1" s="2" t="s">
        <v>18</v>
      </c>
    </row>
    <row r="2" spans="1:19">
      <c r="A2" s="4" t="s">
        <v>1231</v>
      </c>
    </row>
    <row r="3" spans="1:19">
      <c r="A3" s="3" t="s">
        <v>924</v>
      </c>
    </row>
    <row r="4" spans="1:19">
      <c r="A4" s="4" t="s">
        <v>530</v>
      </c>
      <c r="I4" s="6" t="n">
        <v>13959</v>
      </c>
      <c r="S4" s="6" t="n">
        <v>17300</v>
      </c>
    </row>
    <row r="5" spans="1:19">
      <c r="A5" s="4" t="s">
        <v>174</v>
      </c>
    </row>
    <row r="6" spans="1:19">
      <c r="A6" s="3" t="s">
        <v>924</v>
      </c>
    </row>
    <row r="7" spans="1:19">
      <c r="A7" s="4" t="s">
        <v>1294</v>
      </c>
      <c r="Q7" s="6" t="n">
        <v>2400</v>
      </c>
    </row>
    <row r="8" spans="1:19">
      <c r="A8" s="4" t="s">
        <v>530</v>
      </c>
      <c r="I8" s="5" t="n">
        <v>13959</v>
      </c>
      <c r="S8" s="5" t="n">
        <v>17300</v>
      </c>
    </row>
    <row r="9" spans="1:19">
      <c r="A9" s="4" t="s">
        <v>529</v>
      </c>
    </row>
    <row r="10" spans="1:19">
      <c r="A10" s="3" t="s">
        <v>924</v>
      </c>
    </row>
    <row r="11" spans="1:19">
      <c r="A11" s="4" t="s">
        <v>530</v>
      </c>
      <c r="I11" s="5" t="n">
        <v>8200</v>
      </c>
      <c r="S11" s="5" t="n">
        <v>11700</v>
      </c>
    </row>
    <row r="12" spans="1:19">
      <c r="A12" s="4" t="s">
        <v>1367</v>
      </c>
    </row>
    <row r="13" spans="1:19">
      <c r="A13" s="3" t="s">
        <v>924</v>
      </c>
    </row>
    <row r="14" spans="1:19">
      <c r="A14" s="4" t="s">
        <v>530</v>
      </c>
      <c r="I14" s="5" t="n">
        <v>8200</v>
      </c>
      <c r="S14" s="6" t="n">
        <v>11700</v>
      </c>
    </row>
    <row r="15" spans="1:19">
      <c r="A15" s="4" t="s">
        <v>1428</v>
      </c>
    </row>
    <row r="16" spans="1:19">
      <c r="A16" s="3" t="s">
        <v>924</v>
      </c>
    </row>
    <row r="17" spans="1:19">
      <c r="A17" s="4" t="s">
        <v>1294</v>
      </c>
      <c r="I17" s="5" t="n">
        <v>4800</v>
      </c>
    </row>
    <row r="18" spans="1:19">
      <c r="A18" s="4" t="s">
        <v>530</v>
      </c>
      <c r="I18" s="5" t="n">
        <v>0</v>
      </c>
    </row>
    <row r="19" spans="1:19">
      <c r="A19" s="4" t="s">
        <v>1429</v>
      </c>
    </row>
    <row r="20" spans="1:19">
      <c r="A20" s="3" t="s">
        <v>924</v>
      </c>
    </row>
    <row r="21" spans="1:19">
      <c r="A21" s="4" t="s">
        <v>1294</v>
      </c>
      <c r="I21" s="5" t="n">
        <v>250</v>
      </c>
    </row>
    <row r="22" spans="1:19">
      <c r="A22" s="4" t="s">
        <v>530</v>
      </c>
      <c r="I22" s="5" t="n">
        <v>0</v>
      </c>
    </row>
    <row r="23" spans="1:19">
      <c r="A23" s="4" t="s">
        <v>1430</v>
      </c>
    </row>
    <row r="24" spans="1:19">
      <c r="A24" s="3" t="s">
        <v>924</v>
      </c>
    </row>
    <row r="25" spans="1:19">
      <c r="A25" s="4" t="s">
        <v>1294</v>
      </c>
      <c r="I25" s="5" t="n">
        <v>100</v>
      </c>
    </row>
    <row r="26" spans="1:19">
      <c r="A26" s="4" t="s">
        <v>530</v>
      </c>
      <c r="I26" s="5" t="n">
        <v>0</v>
      </c>
    </row>
    <row r="27" spans="1:19">
      <c r="A27" s="4" t="s">
        <v>1431</v>
      </c>
    </row>
    <row r="28" spans="1:19">
      <c r="A28" s="3" t="s">
        <v>924</v>
      </c>
    </row>
    <row r="29" spans="1:19">
      <c r="A29" s="4" t="s">
        <v>1294</v>
      </c>
      <c r="I29" s="5" t="n">
        <v>250</v>
      </c>
    </row>
    <row r="30" spans="1:19">
      <c r="A30" s="4" t="s">
        <v>530</v>
      </c>
      <c r="I30" s="5" t="n">
        <v>0</v>
      </c>
    </row>
    <row r="31" spans="1:19">
      <c r="A31" s="4" t="s">
        <v>1432</v>
      </c>
    </row>
    <row r="32" spans="1:19">
      <c r="A32" s="3" t="s">
        <v>924</v>
      </c>
    </row>
    <row r="33" spans="1:19">
      <c r="A33" s="4" t="s">
        <v>1294</v>
      </c>
      <c r="I33" s="5" t="n">
        <v>850</v>
      </c>
      <c r="Q33" s="5" t="n">
        <v>850000000</v>
      </c>
      <c r="R33" s="6" t="n">
        <v>350000000</v>
      </c>
    </row>
    <row r="34" spans="1:19">
      <c r="A34" s="4" t="s">
        <v>530</v>
      </c>
      <c r="I34" s="5" t="n">
        <v>0</v>
      </c>
    </row>
    <row r="35" spans="1:19">
      <c r="A35" s="4" t="s">
        <v>1433</v>
      </c>
    </row>
    <row r="36" spans="1:19">
      <c r="A36" s="3" t="s">
        <v>924</v>
      </c>
    </row>
    <row r="37" spans="1:19">
      <c r="A37" s="4" t="s">
        <v>1294</v>
      </c>
      <c r="I37" s="5" t="n">
        <v>550</v>
      </c>
      <c r="N37" s="6" t="n">
        <v>550000000</v>
      </c>
    </row>
    <row r="38" spans="1:19">
      <c r="A38" s="4" t="s">
        <v>530</v>
      </c>
      <c r="I38" s="5" t="n">
        <v>0</v>
      </c>
    </row>
    <row r="39" spans="1:19">
      <c r="A39" s="4" t="s">
        <v>1434</v>
      </c>
    </row>
    <row r="40" spans="1:19">
      <c r="A40" s="3" t="s">
        <v>924</v>
      </c>
    </row>
    <row r="41" spans="1:19">
      <c r="A41" s="4" t="s">
        <v>1294</v>
      </c>
      <c r="I41" s="5" t="n">
        <v>250</v>
      </c>
    </row>
    <row r="42" spans="1:19">
      <c r="A42" s="4" t="s">
        <v>530</v>
      </c>
      <c r="I42" s="5" t="n">
        <v>0</v>
      </c>
    </row>
    <row r="43" spans="1:19">
      <c r="A43" s="4" t="s">
        <v>1435</v>
      </c>
    </row>
    <row r="44" spans="1:19">
      <c r="A44" s="3" t="s">
        <v>924</v>
      </c>
    </row>
    <row r="45" spans="1:19">
      <c r="A45" s="4" t="s">
        <v>1294</v>
      </c>
      <c r="I45" s="5" t="n">
        <v>750</v>
      </c>
    </row>
    <row r="46" spans="1:19">
      <c r="A46" s="4" t="s">
        <v>530</v>
      </c>
      <c r="I46" s="5" t="n">
        <v>0</v>
      </c>
    </row>
    <row r="47" spans="1:19">
      <c r="A47" s="4" t="s">
        <v>1436</v>
      </c>
    </row>
    <row r="48" spans="1:19">
      <c r="A48" s="3" t="s">
        <v>924</v>
      </c>
    </row>
    <row r="49" spans="1:19">
      <c r="A49" s="4" t="s">
        <v>1294</v>
      </c>
      <c r="I49" s="5" t="n">
        <v>600</v>
      </c>
      <c r="L49" s="6" t="n">
        <v>600000000</v>
      </c>
      <c r="M49" s="6" t="n">
        <v>750000000</v>
      </c>
    </row>
    <row r="50" spans="1:19">
      <c r="A50" s="4" t="s">
        <v>530</v>
      </c>
      <c r="I50" s="5" t="n">
        <v>0</v>
      </c>
    </row>
    <row r="51" spans="1:19">
      <c r="A51" s="4" t="s">
        <v>1437</v>
      </c>
    </row>
    <row r="52" spans="1:19">
      <c r="A52" s="3" t="s">
        <v>924</v>
      </c>
    </row>
    <row r="53" spans="1:19">
      <c r="A53" s="4" t="s">
        <v>1294</v>
      </c>
      <c r="I53" s="5" t="n">
        <v>350</v>
      </c>
    </row>
    <row r="54" spans="1:19">
      <c r="A54" s="4" t="s">
        <v>530</v>
      </c>
      <c r="I54" s="5" t="n">
        <v>0</v>
      </c>
    </row>
    <row r="55" spans="1:19">
      <c r="A55" s="4" t="s">
        <v>1438</v>
      </c>
    </row>
    <row r="56" spans="1:19">
      <c r="A56" s="3" t="s">
        <v>924</v>
      </c>
    </row>
    <row r="57" spans="1:19">
      <c r="A57" s="4" t="s">
        <v>1294</v>
      </c>
      <c r="I57" s="5" t="n">
        <v>500</v>
      </c>
      <c r="J57" s="6" t="n">
        <v>500000000</v>
      </c>
    </row>
    <row r="58" spans="1:19">
      <c r="A58" s="4" t="s">
        <v>530</v>
      </c>
      <c r="I58" s="5" t="n">
        <v>0</v>
      </c>
    </row>
    <row r="59" spans="1:19">
      <c r="A59" s="4" t="s">
        <v>1439</v>
      </c>
    </row>
    <row r="60" spans="1:19">
      <c r="A60" s="3" t="s">
        <v>924</v>
      </c>
    </row>
    <row r="61" spans="1:19">
      <c r="A61" s="4" t="s">
        <v>1294</v>
      </c>
      <c r="I61" s="5" t="n">
        <v>350</v>
      </c>
    </row>
    <row r="62" spans="1:19">
      <c r="A62" s="4" t="s">
        <v>530</v>
      </c>
      <c r="I62" s="6" t="n">
        <v>0</v>
      </c>
    </row>
    <row r="63" spans="1:19">
      <c r="A63" s="4" t="s">
        <v>1440</v>
      </c>
    </row>
    <row r="64" spans="1:19">
      <c r="A64" s="3" t="s">
        <v>924</v>
      </c>
    </row>
    <row r="65" spans="1:19">
      <c r="A65" s="4" t="s">
        <v>1294</v>
      </c>
      <c r="Q65" s="6" t="n">
        <v>100000000</v>
      </c>
      <c r="R65" s="6" t="n">
        <v>400000000</v>
      </c>
    </row>
    <row r="66" spans="1:19">
      <c r="A66" s="4" t="s">
        <v>1441</v>
      </c>
    </row>
    <row r="67" spans="1:19">
      <c r="A67" s="3" t="s">
        <v>924</v>
      </c>
    </row>
    <row r="68" spans="1:19">
      <c r="A68" s="4" t="s">
        <v>1442</v>
      </c>
      <c r="B68" s="4" t="s">
        <v>1288</v>
      </c>
    </row>
    <row r="69" spans="1:19">
      <c r="A69" s="4" t="s">
        <v>1443</v>
      </c>
    </row>
    <row r="70" spans="1:19">
      <c r="A70" s="3" t="s">
        <v>924</v>
      </c>
    </row>
    <row r="71" spans="1:19">
      <c r="A71" s="4" t="s">
        <v>1442</v>
      </c>
      <c r="D71" s="4" t="s">
        <v>1444</v>
      </c>
    </row>
    <row r="72" spans="1:19">
      <c r="A72" s="4" t="s">
        <v>1445</v>
      </c>
    </row>
    <row r="73" spans="1:19">
      <c r="A73" s="3" t="s">
        <v>924</v>
      </c>
    </row>
    <row r="74" spans="1:19">
      <c r="A74" s="4" t="s">
        <v>1442</v>
      </c>
      <c r="C74" s="4" t="s">
        <v>1288</v>
      </c>
    </row>
    <row r="75" spans="1:19">
      <c r="A75" s="4" t="s">
        <v>1446</v>
      </c>
    </row>
    <row r="76" spans="1:19">
      <c r="A76" s="3" t="s">
        <v>924</v>
      </c>
    </row>
    <row r="77" spans="1:19">
      <c r="A77" s="4" t="s">
        <v>1442</v>
      </c>
      <c r="E77" s="4" t="s">
        <v>1444</v>
      </c>
    </row>
    <row r="78" spans="1:19">
      <c r="A78" s="4" t="s">
        <v>1447</v>
      </c>
    </row>
    <row r="79" spans="1:19">
      <c r="A79" s="3" t="s">
        <v>924</v>
      </c>
    </row>
    <row r="80" spans="1:19">
      <c r="A80" s="4" t="s">
        <v>1448</v>
      </c>
      <c r="F80" s="6" t="n">
        <v>100000000</v>
      </c>
      <c r="H80" s="6" t="n">
        <v>100000000</v>
      </c>
    </row>
    <row r="81" spans="1:19">
      <c r="A81" s="4" t="s">
        <v>1449</v>
      </c>
    </row>
    <row r="82" spans="1:19">
      <c r="A82" s="3" t="s">
        <v>924</v>
      </c>
    </row>
    <row r="83" spans="1:19">
      <c r="A83" s="4" t="s">
        <v>1294</v>
      </c>
      <c r="P83" s="6" t="n">
        <v>300000000</v>
      </c>
    </row>
    <row r="84" spans="1:19">
      <c r="A84" s="4" t="s">
        <v>1450</v>
      </c>
    </row>
    <row r="85" spans="1:19">
      <c r="A85" s="3" t="s">
        <v>924</v>
      </c>
    </row>
    <row r="86" spans="1:19">
      <c r="A86" s="4" t="s">
        <v>1294</v>
      </c>
      <c r="G86" s="6" t="n">
        <v>250</v>
      </c>
    </row>
    <row r="87" spans="1:19">
      <c r="A87" s="4" t="s">
        <v>1451</v>
      </c>
    </row>
    <row r="88" spans="1:19">
      <c r="A88" s="3" t="s">
        <v>924</v>
      </c>
    </row>
    <row r="89" spans="1:19">
      <c r="A89" s="4" t="s">
        <v>1294</v>
      </c>
      <c r="K89" s="6" t="n">
        <v>100000000</v>
      </c>
      <c r="O89" s="6" t="n">
        <v>300000000</v>
      </c>
    </row>
    <row r="90" spans="1:19">
      <c r="A90" s="4" t="s">
        <v>1452</v>
      </c>
    </row>
    <row r="91" spans="1:19">
      <c r="A91" s="3" t="s">
        <v>924</v>
      </c>
    </row>
    <row r="92" spans="1:19">
      <c r="A92" s="4" t="s">
        <v>1294</v>
      </c>
      <c r="G92" s="6" t="n">
        <v>50000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3</v>
      </c>
      <c r="B1" s="2" t="s">
        <v>1</v>
      </c>
    </row>
    <row r="2" spans="1:4">
      <c r="B2" s="2" t="s">
        <v>2</v>
      </c>
      <c r="C2" s="2" t="s">
        <v>18</v>
      </c>
      <c r="D2" s="2" t="s">
        <v>539</v>
      </c>
    </row>
    <row r="3" spans="1:4">
      <c r="A3" s="4" t="s">
        <v>1454</v>
      </c>
    </row>
    <row r="4" spans="1:4">
      <c r="A4" s="3" t="s">
        <v>1455</v>
      </c>
    </row>
    <row r="5" spans="1:4">
      <c r="A5" s="4" t="s">
        <v>1456</v>
      </c>
      <c r="B5" s="4" t="s">
        <v>1288</v>
      </c>
    </row>
    <row r="6" spans="1:4">
      <c r="A6" s="4" t="s">
        <v>1457</v>
      </c>
      <c r="B6" s="4" t="s">
        <v>379</v>
      </c>
    </row>
    <row r="7" spans="1:4">
      <c r="A7" s="4" t="s">
        <v>1458</v>
      </c>
      <c r="B7" s="4" t="s">
        <v>1288</v>
      </c>
    </row>
    <row r="8" spans="1:4">
      <c r="A8" s="4" t="s">
        <v>1459</v>
      </c>
      <c r="B8" s="4" t="s">
        <v>379</v>
      </c>
    </row>
    <row r="9" spans="1:4">
      <c r="A9" s="4" t="s">
        <v>1460</v>
      </c>
      <c r="B9" s="6" t="n">
        <v>63</v>
      </c>
      <c r="C9" s="6" t="n">
        <v>100</v>
      </c>
      <c r="D9" s="6" t="n">
        <v>57</v>
      </c>
    </row>
    <row r="10" spans="1:4">
      <c r="A10" s="4" t="s">
        <v>1461</v>
      </c>
      <c r="D10" s="6" t="n">
        <v>18</v>
      </c>
    </row>
    <row r="11" spans="1:4">
      <c r="A11" s="4" t="s">
        <v>1462</v>
      </c>
    </row>
    <row r="12" spans="1:4">
      <c r="A12" s="3" t="s">
        <v>1455</v>
      </c>
    </row>
    <row r="13" spans="1:4">
      <c r="A13" s="4" t="s">
        <v>1456</v>
      </c>
      <c r="B13" s="4" t="s">
        <v>1288</v>
      </c>
    </row>
    <row r="14" spans="1:4">
      <c r="A14" s="4" t="s">
        <v>1457</v>
      </c>
      <c r="B14" s="4" t="s">
        <v>379</v>
      </c>
    </row>
    <row r="15" spans="1:4">
      <c r="A15" s="4" t="s">
        <v>1458</v>
      </c>
      <c r="B15" s="4" t="s">
        <v>1288</v>
      </c>
    </row>
    <row r="16" spans="1:4">
      <c r="A16" s="4" t="s">
        <v>1459</v>
      </c>
      <c r="B16" s="4" t="s">
        <v>379</v>
      </c>
    </row>
    <row r="17" spans="1:4">
      <c r="A17" s="4" t="s">
        <v>1461</v>
      </c>
      <c r="B17" s="6" t="n">
        <v>105</v>
      </c>
      <c r="C17" s="6" t="n">
        <v>68</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63</v>
      </c>
      <c r="B1" s="2" t="s">
        <v>2</v>
      </c>
      <c r="C1" s="2" t="s">
        <v>18</v>
      </c>
      <c r="D1" s="2" t="s">
        <v>539</v>
      </c>
      <c r="E1" s="2" t="s">
        <v>1124</v>
      </c>
    </row>
    <row r="2" spans="1:5">
      <c r="A2" s="3" t="s">
        <v>1464</v>
      </c>
    </row>
    <row r="3" spans="1:5">
      <c r="A3" s="4" t="s">
        <v>1465</v>
      </c>
      <c r="B3" s="6" t="n">
        <v>158</v>
      </c>
      <c r="C3" s="6" t="n">
        <v>177</v>
      </c>
      <c r="D3" s="6" t="n">
        <v>70</v>
      </c>
      <c r="E3" s="6" t="n">
        <v>68</v>
      </c>
    </row>
    <row r="4" spans="1:5">
      <c r="A4" s="4" t="s">
        <v>1466</v>
      </c>
      <c r="B4" s="5" t="n">
        <v>586</v>
      </c>
      <c r="C4" s="5" t="n">
        <v>662</v>
      </c>
    </row>
    <row r="5" spans="1:5">
      <c r="A5" s="4" t="s">
        <v>522</v>
      </c>
      <c r="B5" s="5" t="n">
        <v>757</v>
      </c>
      <c r="C5" s="5" t="n">
        <v>747</v>
      </c>
    </row>
    <row r="6" spans="1:5">
      <c r="A6" s="4" t="s">
        <v>1467</v>
      </c>
      <c r="B6" s="5" t="n">
        <v>1343</v>
      </c>
      <c r="C6" s="5" t="n">
        <v>1409</v>
      </c>
    </row>
    <row r="7" spans="1:5">
      <c r="A7" s="4" t="s">
        <v>1468</v>
      </c>
      <c r="B7" s="5" t="n">
        <v>333</v>
      </c>
      <c r="C7" s="5" t="n">
        <v>346</v>
      </c>
    </row>
    <row r="8" spans="1:5">
      <c r="A8" s="4" t="s">
        <v>1236</v>
      </c>
      <c r="B8" s="5" t="n">
        <v>102</v>
      </c>
      <c r="C8" s="5" t="n">
        <v>107</v>
      </c>
    </row>
    <row r="9" spans="1:5">
      <c r="A9" s="4" t="s">
        <v>1469</v>
      </c>
    </row>
    <row r="10" spans="1:5">
      <c r="A10" s="3" t="s">
        <v>1464</v>
      </c>
    </row>
    <row r="11" spans="1:5">
      <c r="A11" s="4" t="s">
        <v>1470</v>
      </c>
      <c r="B11" s="5" t="n">
        <v>86</v>
      </c>
      <c r="C11" s="5" t="n">
        <v>91</v>
      </c>
    </row>
    <row r="12" spans="1:5">
      <c r="A12" s="4" t="s">
        <v>1471</v>
      </c>
      <c r="B12" s="5" t="n">
        <v>388</v>
      </c>
      <c r="C12" s="5" t="n">
        <v>388</v>
      </c>
    </row>
    <row r="13" spans="1:5">
      <c r="A13" s="4" t="s">
        <v>1465</v>
      </c>
      <c r="B13" s="5" t="n">
        <v>60</v>
      </c>
      <c r="C13" s="5" t="n">
        <v>67</v>
      </c>
    </row>
    <row r="14" spans="1:5">
      <c r="A14" s="4" t="s">
        <v>522</v>
      </c>
      <c r="B14" s="5" t="n">
        <v>534</v>
      </c>
      <c r="C14" s="5" t="n">
        <v>546</v>
      </c>
    </row>
    <row r="15" spans="1:5">
      <c r="A15" s="4" t="s">
        <v>1472</v>
      </c>
    </row>
    <row r="16" spans="1:5">
      <c r="A16" s="3" t="s">
        <v>1464</v>
      </c>
    </row>
    <row r="17" spans="1:5">
      <c r="A17" s="4" t="s">
        <v>1236</v>
      </c>
      <c r="B17" s="5" t="n">
        <v>102</v>
      </c>
      <c r="C17" s="5" t="n">
        <v>107</v>
      </c>
    </row>
    <row r="18" spans="1:5">
      <c r="A18" s="4" t="s">
        <v>1473</v>
      </c>
    </row>
    <row r="19" spans="1:5">
      <c r="A19" s="3" t="s">
        <v>1464</v>
      </c>
    </row>
    <row r="20" spans="1:5">
      <c r="A20" s="4" t="s">
        <v>1470</v>
      </c>
      <c r="B20" s="5" t="n">
        <v>508</v>
      </c>
      <c r="C20" s="5" t="n">
        <v>574</v>
      </c>
    </row>
    <row r="21" spans="1:5">
      <c r="A21" s="4" t="s">
        <v>1465</v>
      </c>
      <c r="B21" s="5" t="n">
        <v>78</v>
      </c>
      <c r="C21" s="5" t="n">
        <v>88</v>
      </c>
    </row>
    <row r="22" spans="1:5">
      <c r="A22" s="4" t="s">
        <v>1466</v>
      </c>
      <c r="B22" s="5" t="n">
        <v>586</v>
      </c>
      <c r="C22" s="5" t="n">
        <v>662</v>
      </c>
    </row>
    <row r="23" spans="1:5">
      <c r="A23" s="4" t="s">
        <v>1474</v>
      </c>
    </row>
    <row r="24" spans="1:5">
      <c r="A24" s="3" t="s">
        <v>1464</v>
      </c>
    </row>
    <row r="25" spans="1:5">
      <c r="A25" s="4" t="s">
        <v>1470</v>
      </c>
      <c r="B25" s="5" t="n">
        <v>98</v>
      </c>
      <c r="C25" s="5" t="n">
        <v>66</v>
      </c>
    </row>
    <row r="26" spans="1:5">
      <c r="A26" s="4" t="s">
        <v>1471</v>
      </c>
      <c r="B26" s="5" t="n">
        <v>105</v>
      </c>
      <c r="C26" s="5" t="n">
        <v>113</v>
      </c>
    </row>
    <row r="27" spans="1:5">
      <c r="A27" s="4" t="s">
        <v>1465</v>
      </c>
      <c r="B27" s="5" t="n">
        <v>20</v>
      </c>
      <c r="C27" s="5" t="n">
        <v>22</v>
      </c>
    </row>
    <row r="28" spans="1:5">
      <c r="A28" s="4" t="s">
        <v>522</v>
      </c>
      <c r="B28" s="6" t="n">
        <v>223</v>
      </c>
      <c r="C28" s="6" t="n">
        <v>201</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5</v>
      </c>
      <c r="B1" s="2" t="s">
        <v>1</v>
      </c>
    </row>
    <row r="2" spans="1:4">
      <c r="B2" s="2" t="s">
        <v>2</v>
      </c>
      <c r="C2" s="2" t="s">
        <v>18</v>
      </c>
      <c r="D2" s="2" t="s">
        <v>539</v>
      </c>
    </row>
    <row r="3" spans="1:4">
      <c r="A3" s="4" t="s">
        <v>1057</v>
      </c>
      <c r="B3" s="6" t="n">
        <v>177</v>
      </c>
      <c r="C3" s="6" t="n">
        <v>70</v>
      </c>
      <c r="D3" s="6" t="n">
        <v>68</v>
      </c>
    </row>
    <row r="4" spans="1:4">
      <c r="A4" s="4" t="s">
        <v>1476</v>
      </c>
      <c r="B4" s="5" t="n">
        <v>-26</v>
      </c>
      <c r="C4" s="5" t="n">
        <v>-26</v>
      </c>
      <c r="D4" s="5" t="n">
        <v>-22</v>
      </c>
    </row>
    <row r="5" spans="1:4">
      <c r="A5" s="4" t="s">
        <v>1057</v>
      </c>
      <c r="B5" s="5" t="n">
        <v>151</v>
      </c>
      <c r="C5" s="5" t="n">
        <v>48</v>
      </c>
      <c r="D5" s="5" t="n">
        <v>46</v>
      </c>
    </row>
    <row r="6" spans="1:4">
      <c r="A6" s="4" t="s">
        <v>1477</v>
      </c>
      <c r="B6" s="5" t="n">
        <v>0</v>
      </c>
      <c r="C6" s="5" t="n">
        <v>104</v>
      </c>
      <c r="D6" s="5" t="n">
        <v>0</v>
      </c>
    </row>
    <row r="7" spans="1:4">
      <c r="A7" s="4" t="s">
        <v>1478</v>
      </c>
      <c r="B7" s="5" t="n">
        <v>203</v>
      </c>
      <c r="C7" s="5" t="n">
        <v>83</v>
      </c>
      <c r="D7" s="5" t="n">
        <v>65</v>
      </c>
    </row>
    <row r="8" spans="1:4">
      <c r="A8" s="4" t="s">
        <v>1479</v>
      </c>
      <c r="B8" s="5" t="n">
        <v>-20</v>
      </c>
      <c r="C8" s="5" t="n">
        <v>5</v>
      </c>
      <c r="D8" s="5" t="n">
        <v>-3</v>
      </c>
    </row>
    <row r="9" spans="1:4">
      <c r="A9" s="4" t="s">
        <v>89</v>
      </c>
      <c r="B9" s="5" t="n">
        <v>183</v>
      </c>
      <c r="C9" s="5" t="n">
        <v>88</v>
      </c>
      <c r="D9" s="5" t="n">
        <v>62</v>
      </c>
    </row>
    <row r="10" spans="1:4">
      <c r="A10" s="4" t="s">
        <v>1478</v>
      </c>
      <c r="B10" s="5" t="n">
        <v>-124</v>
      </c>
      <c r="C10" s="5" t="n">
        <v>-63</v>
      </c>
      <c r="D10" s="5" t="n">
        <v>-39</v>
      </c>
    </row>
    <row r="11" spans="1:4">
      <c r="A11" s="4" t="s">
        <v>1479</v>
      </c>
      <c r="B11" s="5" t="n">
        <v>-78</v>
      </c>
      <c r="C11" s="5" t="n">
        <v>-26</v>
      </c>
      <c r="D11" s="5" t="n">
        <v>-21</v>
      </c>
    </row>
    <row r="12" spans="1:4">
      <c r="A12" s="4" t="s">
        <v>89</v>
      </c>
      <c r="B12" s="5" t="n">
        <v>-202</v>
      </c>
      <c r="C12" s="5" t="n">
        <v>-89</v>
      </c>
      <c r="D12" s="5" t="n">
        <v>-60</v>
      </c>
    </row>
    <row r="13" spans="1:4">
      <c r="A13" s="4" t="s">
        <v>1062</v>
      </c>
      <c r="B13" s="5" t="n">
        <v>132</v>
      </c>
      <c r="C13" s="5" t="n">
        <v>151</v>
      </c>
      <c r="D13" s="5" t="n">
        <v>48</v>
      </c>
    </row>
    <row r="14" spans="1:4">
      <c r="A14" s="4" t="s">
        <v>1480</v>
      </c>
      <c r="B14" s="5" t="n">
        <v>-26</v>
      </c>
      <c r="C14" s="5" t="n">
        <v>-26</v>
      </c>
      <c r="D14" s="5" t="n">
        <v>-22</v>
      </c>
    </row>
    <row r="15" spans="1:4">
      <c r="A15" s="4" t="s">
        <v>1062</v>
      </c>
      <c r="B15" s="6" t="n">
        <v>158</v>
      </c>
      <c r="C15" s="6" t="n">
        <v>177</v>
      </c>
      <c r="D15" s="6" t="n">
        <v>7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row r="5" spans="1:2">
      <c r="A5" s="4" t="s">
        <v>171</v>
      </c>
      <c r="B5" s="4" t="s">
        <v>173</v>
      </c>
    </row>
    <row r="6" spans="1:2">
      <c r="A6" s="4" t="s">
        <v>174</v>
      </c>
    </row>
    <row r="7" spans="1:2">
      <c r="A7" s="3" t="s">
        <v>172</v>
      </c>
    </row>
    <row r="8" spans="1:2">
      <c r="A8" s="4" t="s">
        <v>171</v>
      </c>
      <c r="B8" s="4" t="s">
        <v>175</v>
      </c>
    </row>
    <row r="9" spans="1:2">
      <c r="A9" s="4" t="s">
        <v>171</v>
      </c>
      <c r="B9" s="4" t="s">
        <v>17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1481</v>
      </c>
      <c r="B1" s="2" t="s">
        <v>985</v>
      </c>
      <c r="C1" s="2" t="s">
        <v>892</v>
      </c>
      <c r="D1" s="2" t="s">
        <v>893</v>
      </c>
      <c r="E1" s="2" t="s">
        <v>1482</v>
      </c>
      <c r="F1" s="2" t="s">
        <v>1483</v>
      </c>
    </row>
    <row r="2" spans="1:6">
      <c r="A2" s="4" t="s">
        <v>1231</v>
      </c>
    </row>
    <row r="3" spans="1:6">
      <c r="A3" s="3" t="s">
        <v>1484</v>
      </c>
    </row>
    <row r="4" spans="1:6">
      <c r="A4" s="4" t="s">
        <v>1485</v>
      </c>
      <c r="B4" s="6" t="n">
        <v>116</v>
      </c>
      <c r="C4" s="6" t="n">
        <v>130</v>
      </c>
      <c r="D4" s="6" t="n">
        <v>142</v>
      </c>
    </row>
    <row r="5" spans="1:6">
      <c r="A5" s="4" t="s">
        <v>1486</v>
      </c>
    </row>
    <row r="6" spans="1:6">
      <c r="A6" s="3" t="s">
        <v>1484</v>
      </c>
    </row>
    <row r="7" spans="1:6">
      <c r="A7" s="4" t="s">
        <v>1487</v>
      </c>
      <c r="B7" s="5" t="n">
        <v>650</v>
      </c>
    </row>
    <row r="8" spans="1:6">
      <c r="A8" s="4" t="s">
        <v>1488</v>
      </c>
      <c r="B8" s="5" t="n">
        <v>554</v>
      </c>
    </row>
    <row r="9" spans="1:6">
      <c r="A9" s="4" t="s">
        <v>1489</v>
      </c>
      <c r="B9" s="5" t="n">
        <v>0</v>
      </c>
    </row>
    <row r="10" spans="1:6">
      <c r="A10" s="4" t="s">
        <v>1485</v>
      </c>
      <c r="B10" s="5" t="n">
        <v>96</v>
      </c>
      <c r="C10" s="5" t="n">
        <v>105</v>
      </c>
      <c r="D10" s="5" t="n">
        <v>111</v>
      </c>
    </row>
    <row r="11" spans="1:6">
      <c r="A11" s="4" t="s">
        <v>1490</v>
      </c>
    </row>
    <row r="12" spans="1:6">
      <c r="A12" s="3" t="s">
        <v>1484</v>
      </c>
    </row>
    <row r="13" spans="1:6">
      <c r="A13" s="4" t="s">
        <v>1487</v>
      </c>
      <c r="C13" s="5" t="n">
        <v>130</v>
      </c>
      <c r="D13" s="5" t="n">
        <v>132</v>
      </c>
      <c r="E13" s="6" t="n">
        <v>136</v>
      </c>
      <c r="F13" s="6" t="n">
        <v>145</v>
      </c>
    </row>
    <row r="14" spans="1:6">
      <c r="A14" s="4" t="s">
        <v>1488</v>
      </c>
      <c r="C14" s="6" t="n">
        <v>125</v>
      </c>
      <c r="D14" s="6" t="n">
        <v>120</v>
      </c>
      <c r="E14" s="6" t="n">
        <v>109</v>
      </c>
      <c r="F14" s="6" t="n">
        <v>70</v>
      </c>
    </row>
    <row r="15" spans="1:6">
      <c r="A15" s="4" t="s">
        <v>1491</v>
      </c>
    </row>
    <row r="16" spans="1:6">
      <c r="A16" s="3" t="s">
        <v>1484</v>
      </c>
    </row>
    <row r="17" spans="1:6">
      <c r="A17" s="4" t="s">
        <v>1487</v>
      </c>
      <c r="B17" s="5" t="n">
        <v>129</v>
      </c>
    </row>
    <row r="18" spans="1:6">
      <c r="A18" s="4" t="s">
        <v>1492</v>
      </c>
      <c r="B18" s="6" t="n">
        <v>1</v>
      </c>
    </row>
    <row r="19" spans="1:6">
      <c r="A19" s="4" t="s">
        <v>1493</v>
      </c>
      <c r="B19" s="5" t="n">
        <v>53887</v>
      </c>
    </row>
    <row r="20" spans="1:6">
      <c r="A20" s="4" t="s">
        <v>1494</v>
      </c>
      <c r="B20" s="4" t="s">
        <v>1495</v>
      </c>
    </row>
    <row r="21" spans="1:6">
      <c r="A21" s="4" t="s">
        <v>1488</v>
      </c>
      <c r="B21" s="6" t="n">
        <v>128</v>
      </c>
    </row>
    <row r="22" spans="1:6">
      <c r="A22" s="4" t="s">
        <v>1496</v>
      </c>
    </row>
    <row r="23" spans="1:6">
      <c r="A23" s="3" t="s">
        <v>1484</v>
      </c>
    </row>
    <row r="24" spans="1:6">
      <c r="A24" s="4" t="s">
        <v>1487</v>
      </c>
      <c r="B24" s="5" t="n">
        <v>124</v>
      </c>
    </row>
    <row r="25" spans="1:6">
      <c r="A25" s="4" t="s">
        <v>1492</v>
      </c>
      <c r="B25" s="6" t="n">
        <v>3</v>
      </c>
    </row>
    <row r="26" spans="1:6">
      <c r="A26" s="4" t="s">
        <v>1493</v>
      </c>
      <c r="B26" s="5" t="n">
        <v>54043</v>
      </c>
    </row>
    <row r="27" spans="1:6">
      <c r="A27" s="4" t="s">
        <v>1494</v>
      </c>
      <c r="B27" s="4" t="s">
        <v>1497</v>
      </c>
    </row>
    <row r="28" spans="1:6">
      <c r="A28" s="4" t="s">
        <v>1488</v>
      </c>
      <c r="B28" s="6" t="n">
        <v>121</v>
      </c>
    </row>
    <row r="29" spans="1:6">
      <c r="A29" s="4" t="s">
        <v>1498</v>
      </c>
    </row>
    <row r="30" spans="1:6">
      <c r="A30" s="3" t="s">
        <v>1484</v>
      </c>
    </row>
    <row r="31" spans="1:6">
      <c r="A31" s="4" t="s">
        <v>1487</v>
      </c>
      <c r="B31" s="5" t="n">
        <v>130</v>
      </c>
    </row>
    <row r="32" spans="1:6">
      <c r="A32" s="4" t="s">
        <v>1492</v>
      </c>
      <c r="B32" s="6" t="n">
        <v>9</v>
      </c>
    </row>
    <row r="33" spans="1:6">
      <c r="A33" s="4" t="s">
        <v>1493</v>
      </c>
      <c r="B33" s="5" t="n">
        <v>55861</v>
      </c>
    </row>
    <row r="34" spans="1:6">
      <c r="A34" s="4" t="s">
        <v>1494</v>
      </c>
      <c r="B34" s="4" t="s">
        <v>1495</v>
      </c>
    </row>
    <row r="35" spans="1:6">
      <c r="A35" s="4" t="s">
        <v>1488</v>
      </c>
      <c r="B35" s="6" t="n">
        <v>121</v>
      </c>
    </row>
    <row r="36" spans="1:6">
      <c r="A36" s="4" t="s">
        <v>1499</v>
      </c>
    </row>
    <row r="37" spans="1:6">
      <c r="A37" s="3" t="s">
        <v>1484</v>
      </c>
    </row>
    <row r="38" spans="1:6">
      <c r="A38" s="4" t="s">
        <v>1487</v>
      </c>
      <c r="B38" s="5" t="n">
        <v>129</v>
      </c>
    </row>
    <row r="39" spans="1:6">
      <c r="A39" s="4" t="s">
        <v>1492</v>
      </c>
      <c r="B39" s="6" t="n">
        <v>19</v>
      </c>
    </row>
    <row r="40" spans="1:6">
      <c r="A40" s="4" t="s">
        <v>1493</v>
      </c>
      <c r="B40" s="5" t="n">
        <v>57197</v>
      </c>
    </row>
    <row r="41" spans="1:6">
      <c r="A41" s="4" t="s">
        <v>1494</v>
      </c>
      <c r="B41" s="4" t="s">
        <v>1495</v>
      </c>
    </row>
    <row r="42" spans="1:6">
      <c r="A42" s="4" t="s">
        <v>1488</v>
      </c>
      <c r="B42" s="6" t="n">
        <v>109</v>
      </c>
    </row>
    <row r="43" spans="1:6">
      <c r="A43" s="4" t="s">
        <v>1500</v>
      </c>
    </row>
    <row r="44" spans="1:6">
      <c r="A44" s="3" t="s">
        <v>1484</v>
      </c>
    </row>
    <row r="45" spans="1:6">
      <c r="A45" s="4" t="s">
        <v>1487</v>
      </c>
      <c r="B45" s="5" t="n">
        <v>138</v>
      </c>
    </row>
    <row r="46" spans="1:6">
      <c r="A46" s="4" t="s">
        <v>1492</v>
      </c>
      <c r="B46" s="6" t="n">
        <v>63</v>
      </c>
    </row>
    <row r="47" spans="1:6">
      <c r="A47" s="4" t="s">
        <v>1493</v>
      </c>
      <c r="B47" s="5" t="n">
        <v>51662</v>
      </c>
    </row>
    <row r="48" spans="1:6">
      <c r="A48" s="4" t="s">
        <v>1494</v>
      </c>
      <c r="B48" s="4" t="s">
        <v>1501</v>
      </c>
    </row>
    <row r="49" spans="1:6">
      <c r="A49" s="4" t="s">
        <v>1488</v>
      </c>
      <c r="B49" s="6" t="n">
        <v>7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02</v>
      </c>
      <c r="B1" s="2" t="s">
        <v>2</v>
      </c>
      <c r="C1" s="2" t="s">
        <v>18</v>
      </c>
      <c r="D1" s="2" t="s">
        <v>539</v>
      </c>
      <c r="E1" s="2" t="s">
        <v>1124</v>
      </c>
    </row>
    <row r="2" spans="1:5">
      <c r="A2" s="3" t="s">
        <v>1484</v>
      </c>
    </row>
    <row r="3" spans="1:5">
      <c r="A3" s="4" t="s">
        <v>1503</v>
      </c>
      <c r="B3" s="6" t="n">
        <v>116</v>
      </c>
      <c r="C3" s="6" t="n">
        <v>130</v>
      </c>
      <c r="D3" s="6" t="n">
        <v>142</v>
      </c>
    </row>
    <row r="4" spans="1:5">
      <c r="A4" s="4" t="s">
        <v>1504</v>
      </c>
      <c r="B4" s="5" t="n">
        <v>20</v>
      </c>
      <c r="C4" s="5" t="n">
        <v>25</v>
      </c>
      <c r="D4" s="5" t="n">
        <v>25</v>
      </c>
    </row>
    <row r="5" spans="1:5">
      <c r="A5" s="4" t="s">
        <v>1505</v>
      </c>
      <c r="B5" s="5" t="n">
        <v>0</v>
      </c>
      <c r="C5" s="5" t="n">
        <v>0</v>
      </c>
      <c r="D5" s="5" t="n">
        <v>-119</v>
      </c>
    </row>
    <row r="6" spans="1:5">
      <c r="A6" s="4" t="s">
        <v>1506</v>
      </c>
      <c r="B6" s="5" t="n">
        <v>158</v>
      </c>
      <c r="C6" s="5" t="n">
        <v>177</v>
      </c>
      <c r="D6" s="5" t="n">
        <v>70</v>
      </c>
      <c r="E6" s="6" t="n">
        <v>68</v>
      </c>
    </row>
    <row r="7" spans="1:5">
      <c r="A7" s="4" t="s">
        <v>1507</v>
      </c>
    </row>
    <row r="8" spans="1:5">
      <c r="A8" s="3" t="s">
        <v>1484</v>
      </c>
    </row>
    <row r="9" spans="1:5">
      <c r="A9" s="4" t="s">
        <v>1503</v>
      </c>
      <c r="B9" s="5" t="n">
        <v>96</v>
      </c>
      <c r="C9" s="5" t="n">
        <v>105</v>
      </c>
      <c r="D9" s="5" t="n">
        <v>111</v>
      </c>
    </row>
    <row r="10" spans="1:5">
      <c r="A10" s="4" t="s">
        <v>1508</v>
      </c>
    </row>
    <row r="11" spans="1:5">
      <c r="A11" s="3" t="s">
        <v>1484</v>
      </c>
    </row>
    <row r="12" spans="1:5">
      <c r="A12" s="4" t="s">
        <v>1503</v>
      </c>
      <c r="B12" s="5" t="n">
        <v>20</v>
      </c>
      <c r="C12" s="5" t="n">
        <v>25</v>
      </c>
      <c r="D12" s="5" t="n">
        <v>31</v>
      </c>
    </row>
    <row r="13" spans="1:5">
      <c r="A13" s="4" t="s">
        <v>1509</v>
      </c>
      <c r="B13" s="6" t="n">
        <v>22</v>
      </c>
      <c r="C13" s="6" t="n">
        <v>22</v>
      </c>
      <c r="D13" s="6" t="n">
        <v>22</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510</v>
      </c>
      <c r="B1" s="2" t="s">
        <v>2</v>
      </c>
    </row>
    <row r="2" spans="1:2">
      <c r="A2" s="3" t="s">
        <v>1511</v>
      </c>
    </row>
    <row r="3" spans="1:2">
      <c r="A3" s="4" t="s">
        <v>1512</v>
      </c>
      <c r="B3" s="4" t="s">
        <v>1513</v>
      </c>
    </row>
    <row r="4" spans="1:2">
      <c r="A4" s="4" t="s">
        <v>1514</v>
      </c>
      <c r="B4" s="4" t="s">
        <v>1515</v>
      </c>
    </row>
    <row r="5" spans="1:2">
      <c r="A5" s="4" t="s">
        <v>1516</v>
      </c>
      <c r="B5" s="4" t="s">
        <v>1517</v>
      </c>
    </row>
    <row r="6" spans="1:2">
      <c r="A6" s="4" t="s">
        <v>1518</v>
      </c>
      <c r="B6" s="4" t="s">
        <v>1519</v>
      </c>
    </row>
    <row r="7" spans="1:2">
      <c r="A7" s="4" t="s">
        <v>1520</v>
      </c>
      <c r="B7" s="4" t="s">
        <v>423</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1</v>
      </c>
      <c r="B1" s="2" t="s">
        <v>1</v>
      </c>
    </row>
    <row r="2" spans="1:4">
      <c r="B2" s="2" t="s">
        <v>2</v>
      </c>
      <c r="C2" s="2" t="s">
        <v>18</v>
      </c>
      <c r="D2" s="2" t="s">
        <v>539</v>
      </c>
    </row>
    <row r="3" spans="1:4">
      <c r="A3" s="4" t="s">
        <v>1522</v>
      </c>
    </row>
    <row r="4" spans="1:4">
      <c r="A4" s="3" t="s">
        <v>1455</v>
      </c>
    </row>
    <row r="5" spans="1:4">
      <c r="A5" s="4" t="s">
        <v>1523</v>
      </c>
      <c r="B5" s="6" t="n">
        <v>71</v>
      </c>
      <c r="C5" s="6" t="n">
        <v>11</v>
      </c>
      <c r="D5" s="6" t="n">
        <v>0</v>
      </c>
    </row>
    <row r="6" spans="1:4">
      <c r="A6" s="4" t="s">
        <v>1524</v>
      </c>
      <c r="B6" s="5" t="n">
        <v>215</v>
      </c>
      <c r="C6" s="5" t="n">
        <v>184</v>
      </c>
    </row>
    <row r="7" spans="1:4">
      <c r="A7" s="4" t="s">
        <v>1525</v>
      </c>
    </row>
    <row r="8" spans="1:4">
      <c r="A8" s="3" t="s">
        <v>1455</v>
      </c>
    </row>
    <row r="9" spans="1:4">
      <c r="A9" s="4" t="s">
        <v>1523</v>
      </c>
      <c r="B9" s="5" t="n">
        <v>11</v>
      </c>
      <c r="C9" s="5" t="n">
        <v>15</v>
      </c>
      <c r="D9" s="5" t="n">
        <v>16</v>
      </c>
    </row>
    <row r="10" spans="1:4">
      <c r="A10" s="4" t="s">
        <v>1524</v>
      </c>
      <c r="B10" s="5" t="n">
        <v>63</v>
      </c>
      <c r="C10" s="5" t="n">
        <v>76</v>
      </c>
    </row>
    <row r="11" spans="1:4">
      <c r="A11" s="4" t="s">
        <v>1526</v>
      </c>
    </row>
    <row r="12" spans="1:4">
      <c r="A12" s="3" t="s">
        <v>1455</v>
      </c>
    </row>
    <row r="13" spans="1:4">
      <c r="A13" s="4" t="s">
        <v>1523</v>
      </c>
      <c r="B13" s="5" t="n">
        <v>14</v>
      </c>
      <c r="C13" s="5" t="n">
        <v>3</v>
      </c>
      <c r="D13" s="5" t="n">
        <v>0</v>
      </c>
    </row>
    <row r="14" spans="1:4">
      <c r="A14" s="4" t="s">
        <v>1524</v>
      </c>
      <c r="B14" s="5" t="n">
        <v>139</v>
      </c>
      <c r="C14" s="5" t="n">
        <v>181</v>
      </c>
    </row>
    <row r="15" spans="1:4">
      <c r="A15" s="4" t="s">
        <v>1527</v>
      </c>
    </row>
    <row r="16" spans="1:4">
      <c r="A16" s="3" t="s">
        <v>1455</v>
      </c>
    </row>
    <row r="17" spans="1:4">
      <c r="A17" s="4" t="s">
        <v>1523</v>
      </c>
      <c r="B17" s="5" t="n">
        <v>20</v>
      </c>
      <c r="C17" s="5" t="n">
        <v>-1</v>
      </c>
      <c r="D17" s="6" t="n">
        <v>-2</v>
      </c>
    </row>
    <row r="18" spans="1:4">
      <c r="A18" s="4" t="s">
        <v>1524</v>
      </c>
      <c r="B18" s="6" t="n">
        <v>133</v>
      </c>
      <c r="C18" s="6" t="n">
        <v>123</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8</v>
      </c>
      <c r="B1" s="2" t="s">
        <v>2</v>
      </c>
      <c r="C1" s="2" t="s">
        <v>18</v>
      </c>
    </row>
    <row r="2" spans="1:3">
      <c r="A2" s="4" t="s">
        <v>1529</v>
      </c>
      <c r="B2" s="6" t="n">
        <v>98</v>
      </c>
      <c r="C2" s="6" t="n">
        <v>97</v>
      </c>
    </row>
    <row r="3" spans="1:3">
      <c r="A3" s="4" t="s">
        <v>1530</v>
      </c>
      <c r="B3" s="5" t="n">
        <v>69</v>
      </c>
      <c r="C3" s="5" t="n">
        <v>75</v>
      </c>
    </row>
    <row r="4" spans="1:3">
      <c r="A4" s="4" t="s">
        <v>1531</v>
      </c>
      <c r="B4" s="5" t="n">
        <v>61</v>
      </c>
      <c r="C4" s="5" t="n">
        <v>67</v>
      </c>
    </row>
    <row r="5" spans="1:3">
      <c r="A5" s="4" t="s">
        <v>1532</v>
      </c>
      <c r="B5" s="5" t="n">
        <v>31</v>
      </c>
      <c r="C5" s="5" t="n">
        <v>55</v>
      </c>
    </row>
    <row r="6" spans="1:3">
      <c r="A6" s="4" t="s">
        <v>1533</v>
      </c>
      <c r="B6" s="5" t="n">
        <v>14</v>
      </c>
      <c r="C6" s="5" t="n">
        <v>8</v>
      </c>
    </row>
    <row r="7" spans="1:3">
      <c r="A7" s="4" t="s">
        <v>1534</v>
      </c>
      <c r="B7" s="5" t="n">
        <v>13</v>
      </c>
      <c r="C7" s="5" t="n">
        <v>15</v>
      </c>
    </row>
    <row r="8" spans="1:3">
      <c r="A8" s="4" t="s">
        <v>557</v>
      </c>
      <c r="B8" s="5" t="n">
        <v>46</v>
      </c>
      <c r="C8" s="5" t="n">
        <v>67</v>
      </c>
    </row>
    <row r="9" spans="1:3">
      <c r="A9" s="4" t="s">
        <v>89</v>
      </c>
      <c r="B9" s="6" t="n">
        <v>332</v>
      </c>
      <c r="C9" s="6" t="n">
        <v>384</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1535</v>
      </c>
      <c r="B1" s="2" t="s">
        <v>1</v>
      </c>
    </row>
    <row r="2" spans="1:5">
      <c r="B2" s="2" t="s">
        <v>2</v>
      </c>
      <c r="C2" s="2" t="s">
        <v>18</v>
      </c>
      <c r="D2" s="2" t="s">
        <v>539</v>
      </c>
      <c r="E2" s="2" t="s">
        <v>1536</v>
      </c>
    </row>
    <row r="3" spans="1:5">
      <c r="A3" s="3" t="s">
        <v>1537</v>
      </c>
    </row>
    <row r="4" spans="1:5">
      <c r="A4" s="4" t="s">
        <v>1538</v>
      </c>
      <c r="E4" s="5" t="n">
        <v>27864525</v>
      </c>
    </row>
    <row r="5" spans="1:5">
      <c r="A5" s="4" t="s">
        <v>1539</v>
      </c>
      <c r="E5" s="6" t="n">
        <v>976</v>
      </c>
    </row>
    <row r="6" spans="1:5">
      <c r="A6" s="4" t="s">
        <v>1540</v>
      </c>
      <c r="E6" s="6" t="n">
        <v>24</v>
      </c>
    </row>
    <row r="7" spans="1:5">
      <c r="A7" s="4" t="s">
        <v>1541</v>
      </c>
    </row>
    <row r="8" spans="1:5">
      <c r="A8" s="3" t="s">
        <v>1537</v>
      </c>
    </row>
    <row r="9" spans="1:5">
      <c r="A9" s="4" t="s">
        <v>1542</v>
      </c>
      <c r="B9" s="5" t="n">
        <v>508340</v>
      </c>
      <c r="C9" s="5" t="n">
        <v>591606</v>
      </c>
      <c r="D9" s="5" t="n">
        <v>583459</v>
      </c>
    </row>
    <row r="10" spans="1:5">
      <c r="A10" s="4" t="s">
        <v>1543</v>
      </c>
    </row>
    <row r="11" spans="1:5">
      <c r="A11" s="3" t="s">
        <v>1537</v>
      </c>
    </row>
    <row r="12" spans="1:5">
      <c r="A12" s="4" t="s">
        <v>1542</v>
      </c>
      <c r="B12" s="5" t="n">
        <v>778121</v>
      </c>
      <c r="C12" s="5" t="n">
        <v>489653</v>
      </c>
    </row>
    <row r="13" spans="1:5">
      <c r="A13" s="4" t="s">
        <v>1544</v>
      </c>
    </row>
    <row r="14" spans="1:5">
      <c r="A14" s="3" t="s">
        <v>1537</v>
      </c>
    </row>
    <row r="15" spans="1:5">
      <c r="A15" s="4" t="s">
        <v>1538</v>
      </c>
      <c r="E15" s="5" t="n">
        <v>19417476</v>
      </c>
    </row>
    <row r="16" spans="1:5">
      <c r="A16" s="4" t="s">
        <v>1545</v>
      </c>
    </row>
    <row r="17" spans="1:5">
      <c r="A17" s="3" t="s">
        <v>1537</v>
      </c>
    </row>
    <row r="18" spans="1:5">
      <c r="A18" s="4" t="s">
        <v>1538</v>
      </c>
      <c r="E18" s="5" t="n">
        <v>8447049</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46</v>
      </c>
      <c r="B1" s="2" t="s">
        <v>2</v>
      </c>
      <c r="C1" s="2" t="s">
        <v>42</v>
      </c>
      <c r="D1" s="2" t="s">
        <v>43</v>
      </c>
      <c r="E1" s="2" t="s">
        <v>44</v>
      </c>
      <c r="F1" s="2" t="s">
        <v>18</v>
      </c>
    </row>
    <row r="2" spans="1:6">
      <c r="A2" s="4" t="s">
        <v>46</v>
      </c>
      <c r="B2" s="7" t="n">
        <v>0.001</v>
      </c>
      <c r="D2" s="7" t="n">
        <v>0.001</v>
      </c>
      <c r="F2" s="7" t="n">
        <v>0.001</v>
      </c>
    </row>
    <row r="3" spans="1:6">
      <c r="A3" s="4" t="s">
        <v>47</v>
      </c>
      <c r="B3" s="5" t="n">
        <v>50000000</v>
      </c>
      <c r="D3" s="5" t="n">
        <v>50000000</v>
      </c>
      <c r="F3" s="5" t="n">
        <v>50000000</v>
      </c>
    </row>
    <row r="4" spans="1:6">
      <c r="A4" s="4" t="s">
        <v>50</v>
      </c>
      <c r="B4" s="7" t="n">
        <v>0.001</v>
      </c>
      <c r="D4" s="7" t="n">
        <v>0.001</v>
      </c>
      <c r="F4" s="7" t="n">
        <v>0.001</v>
      </c>
    </row>
    <row r="5" spans="1:6">
      <c r="A5" s="4" t="s">
        <v>51</v>
      </c>
      <c r="B5" s="5" t="n">
        <v>300000000</v>
      </c>
      <c r="C5" s="5" t="n">
        <v>40000000</v>
      </c>
      <c r="D5" s="5" t="n">
        <v>200000000</v>
      </c>
      <c r="E5" s="5" t="n">
        <v>40000000</v>
      </c>
      <c r="F5" s="5" t="n">
        <v>300000000</v>
      </c>
    </row>
    <row r="6" spans="1:6">
      <c r="A6" s="4" t="s">
        <v>174</v>
      </c>
    </row>
    <row r="7" spans="1:6">
      <c r="A7" s="4" t="s">
        <v>46</v>
      </c>
      <c r="B7" s="8" t="n">
        <v>0.01</v>
      </c>
    </row>
    <row r="8" spans="1:6">
      <c r="A8" s="4" t="s">
        <v>47</v>
      </c>
      <c r="B8" s="5" t="n">
        <v>300000000</v>
      </c>
    </row>
    <row r="9" spans="1:6">
      <c r="A9" s="4" t="s">
        <v>50</v>
      </c>
      <c r="B9" s="8" t="n">
        <v>0.01</v>
      </c>
      <c r="F9" s="8" t="n">
        <v>0.01</v>
      </c>
    </row>
    <row r="10" spans="1:6">
      <c r="A10" s="4" t="s">
        <v>51</v>
      </c>
      <c r="B10" s="5" t="n">
        <v>2000000000</v>
      </c>
      <c r="F10" s="5" t="n">
        <v>200000000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7</v>
      </c>
      <c r="B1" s="2" t="s">
        <v>1</v>
      </c>
    </row>
    <row r="2" spans="1:4">
      <c r="B2" s="2" t="s">
        <v>2</v>
      </c>
      <c r="C2" s="2" t="s">
        <v>18</v>
      </c>
      <c r="D2" s="2" t="s">
        <v>539</v>
      </c>
    </row>
    <row r="3" spans="1:4">
      <c r="A3" s="4" t="s">
        <v>1057</v>
      </c>
      <c r="B3" s="5" t="n">
        <v>2887428</v>
      </c>
    </row>
    <row r="4" spans="1:4">
      <c r="A4" s="4" t="s">
        <v>1062</v>
      </c>
      <c r="B4" s="5" t="n">
        <v>9714186</v>
      </c>
      <c r="C4" s="5" t="n">
        <v>2887428</v>
      </c>
    </row>
    <row r="5" spans="1:4">
      <c r="A5" s="4" t="s">
        <v>174</v>
      </c>
    </row>
    <row r="6" spans="1:4">
      <c r="A6" s="4" t="s">
        <v>1057</v>
      </c>
      <c r="B6" s="5" t="n">
        <v>134494172</v>
      </c>
      <c r="C6" s="5" t="n">
        <v>114832895</v>
      </c>
      <c r="D6" s="5" t="n">
        <v>114832895</v>
      </c>
    </row>
    <row r="7" spans="1:4">
      <c r="A7" s="4" t="s">
        <v>1548</v>
      </c>
      <c r="B7" s="5" t="n">
        <v>373696</v>
      </c>
      <c r="C7" s="5" t="n">
        <v>19661277</v>
      </c>
      <c r="D7" s="4" t="s">
        <v>30</v>
      </c>
    </row>
    <row r="8" spans="1:4">
      <c r="A8" s="4" t="s">
        <v>1062</v>
      </c>
      <c r="B8" s="5" t="n">
        <v>134867868</v>
      </c>
      <c r="C8" s="5" t="n">
        <v>134494172</v>
      </c>
      <c r="D8" s="5" t="n">
        <v>114832895</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49</v>
      </c>
      <c r="C1" s="2" t="s">
        <v>966</v>
      </c>
      <c r="K1" s="2" t="s">
        <v>1</v>
      </c>
    </row>
    <row r="2" spans="1:13">
      <c r="C2" s="2" t="s">
        <v>2</v>
      </c>
      <c r="D2" s="2" t="s">
        <v>43</v>
      </c>
      <c r="E2" s="2" t="s">
        <v>967</v>
      </c>
      <c r="F2" s="2" t="s">
        <v>361</v>
      </c>
      <c r="G2" s="2" t="s">
        <v>18</v>
      </c>
      <c r="H2" s="2" t="s">
        <v>968</v>
      </c>
      <c r="I2" s="2" t="s">
        <v>969</v>
      </c>
      <c r="J2" s="2" t="s">
        <v>970</v>
      </c>
      <c r="K2" s="2" t="s">
        <v>2</v>
      </c>
      <c r="L2" s="2" t="s">
        <v>18</v>
      </c>
      <c r="M2" s="2" t="s">
        <v>539</v>
      </c>
    </row>
    <row r="3" spans="1:13">
      <c r="A3" s="3" t="s">
        <v>1550</v>
      </c>
    </row>
    <row r="4" spans="1:13">
      <c r="A4" s="4" t="s">
        <v>545</v>
      </c>
      <c r="K4" s="6" t="n">
        <v>-4764386</v>
      </c>
      <c r="L4" s="6" t="n">
        <v>-6009254</v>
      </c>
    </row>
    <row r="5" spans="1:13">
      <c r="A5" s="4" t="s">
        <v>174</v>
      </c>
    </row>
    <row r="6" spans="1:13">
      <c r="A6" s="3" t="s">
        <v>1550</v>
      </c>
    </row>
    <row r="7" spans="1:13">
      <c r="A7" s="4" t="s">
        <v>545</v>
      </c>
      <c r="K7" s="6" t="n">
        <v>215000000</v>
      </c>
      <c r="L7" s="6" t="n">
        <v>-220000000</v>
      </c>
      <c r="M7" s="6" t="n">
        <v>463000000</v>
      </c>
    </row>
    <row r="8" spans="1:13">
      <c r="A8" s="4" t="s">
        <v>566</v>
      </c>
      <c r="K8" s="5" t="n">
        <v>134718588</v>
      </c>
      <c r="L8" s="5" t="n">
        <v>127910680</v>
      </c>
      <c r="M8" s="5" t="n">
        <v>114791225</v>
      </c>
    </row>
    <row r="9" spans="1:13">
      <c r="A9" s="4" t="s">
        <v>1551</v>
      </c>
      <c r="B9" s="4" t="s">
        <v>1016</v>
      </c>
      <c r="K9" s="5" t="n">
        <v>417272</v>
      </c>
      <c r="L9" s="4" t="s">
        <v>30</v>
      </c>
      <c r="M9" s="5" t="n">
        <v>473898</v>
      </c>
    </row>
    <row r="10" spans="1:13">
      <c r="A10" s="4" t="s">
        <v>567</v>
      </c>
      <c r="K10" s="5" t="n">
        <v>135135860</v>
      </c>
      <c r="L10" s="5" t="n">
        <v>127910680</v>
      </c>
      <c r="M10" s="5" t="n">
        <v>115265123</v>
      </c>
    </row>
    <row r="11" spans="1:13">
      <c r="A11" s="4" t="s">
        <v>569</v>
      </c>
      <c r="C11" s="8" t="n">
        <v>0.2</v>
      </c>
      <c r="D11" s="8" t="n">
        <v>0.19</v>
      </c>
      <c r="E11" s="8" t="n">
        <v>0.19</v>
      </c>
      <c r="F11" s="8" t="n">
        <v>1.02</v>
      </c>
      <c r="G11" s="8" t="n">
        <v>-1.46</v>
      </c>
      <c r="H11" s="8" t="n">
        <v>-0.1</v>
      </c>
      <c r="I11" s="8" t="n">
        <v>0.09</v>
      </c>
      <c r="J11" s="8" t="n">
        <v>0.01</v>
      </c>
      <c r="K11" s="8" t="n">
        <v>1.6</v>
      </c>
      <c r="L11" s="8" t="n">
        <v>-1.72</v>
      </c>
      <c r="M11" s="8" t="n">
        <v>4.03</v>
      </c>
    </row>
    <row r="12" spans="1:13">
      <c r="A12" s="4" t="s">
        <v>570</v>
      </c>
      <c r="C12" s="8" t="n">
        <v>0.2</v>
      </c>
      <c r="D12" s="8" t="n">
        <v>0.19</v>
      </c>
      <c r="E12" s="8" t="n">
        <v>0.19</v>
      </c>
      <c r="F12" s="8" t="n">
        <v>1.01</v>
      </c>
      <c r="G12" s="8" t="n">
        <v>-1.46</v>
      </c>
      <c r="H12" s="8" t="n">
        <v>-0.1</v>
      </c>
      <c r="I12" s="8" t="n">
        <v>0.09</v>
      </c>
      <c r="J12" s="8" t="n">
        <v>0.01</v>
      </c>
      <c r="K12" s="8" t="n">
        <v>1.59</v>
      </c>
      <c r="L12" s="8" t="n">
        <v>-1.72</v>
      </c>
      <c r="M12" s="8" t="n">
        <v>4.02</v>
      </c>
    </row>
    <row r="13" spans="1:13"/>
    <row r="14" spans="1:13">
      <c r="A14" s="4" t="s">
        <v>1016</v>
      </c>
      <c r="B14" s="4" t="s">
        <v>1552</v>
      </c>
    </row>
  </sheetData>
  <mergeCells count="5">
    <mergeCell ref="A1:B2"/>
    <mergeCell ref="C1:J1"/>
    <mergeCell ref="K1:M1"/>
    <mergeCell ref="A13:L13"/>
    <mergeCell ref="B14:L14"/>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3</v>
      </c>
      <c r="B1" s="2" t="s">
        <v>1</v>
      </c>
    </row>
    <row r="2" spans="1:4">
      <c r="B2" s="2" t="s">
        <v>2</v>
      </c>
      <c r="C2" s="2" t="s">
        <v>18</v>
      </c>
      <c r="D2" s="2" t="s">
        <v>539</v>
      </c>
    </row>
    <row r="3" spans="1:4">
      <c r="A3" s="3" t="s">
        <v>1554</v>
      </c>
    </row>
    <row r="4" spans="1:4">
      <c r="A4" s="4" t="s">
        <v>1555</v>
      </c>
      <c r="B4" s="6" t="n">
        <v>2730</v>
      </c>
      <c r="C4" s="6" t="n">
        <v>1932</v>
      </c>
      <c r="D4" s="6" t="n">
        <v>2001</v>
      </c>
    </row>
    <row r="5" spans="1:4">
      <c r="A5" s="4" t="s">
        <v>1555</v>
      </c>
      <c r="B5" s="5" t="n">
        <v>3066</v>
      </c>
      <c r="C5" s="5" t="n">
        <v>2730</v>
      </c>
      <c r="D5" s="5" t="n">
        <v>1932</v>
      </c>
    </row>
    <row r="6" spans="1:4">
      <c r="A6" s="4" t="s">
        <v>174</v>
      </c>
    </row>
    <row r="7" spans="1:4">
      <c r="A7" s="3" t="s">
        <v>1554</v>
      </c>
    </row>
    <row r="8" spans="1:4">
      <c r="A8" s="4" t="s">
        <v>1555</v>
      </c>
      <c r="B8" s="5" t="n">
        <v>2730</v>
      </c>
      <c r="C8" s="5" t="n">
        <v>3</v>
      </c>
      <c r="D8" s="5" t="n">
        <v>28</v>
      </c>
    </row>
    <row r="9" spans="1:4">
      <c r="A9" s="4" t="s">
        <v>1556</v>
      </c>
      <c r="B9" s="5" t="n">
        <v>41</v>
      </c>
      <c r="C9" s="5" t="n">
        <v>-28</v>
      </c>
      <c r="D9" s="5" t="n">
        <v>-20</v>
      </c>
    </row>
    <row r="10" spans="1:4">
      <c r="A10" s="4" t="s">
        <v>1557</v>
      </c>
      <c r="B10" s="5" t="n">
        <v>-14</v>
      </c>
      <c r="C10" s="5" t="n">
        <v>-8</v>
      </c>
      <c r="D10" s="5" t="n">
        <v>-5</v>
      </c>
    </row>
    <row r="11" spans="1:4">
      <c r="A11" s="4" t="s">
        <v>1555</v>
      </c>
      <c r="B11" s="5" t="n">
        <v>3066</v>
      </c>
      <c r="C11" s="5" t="n">
        <v>2730</v>
      </c>
      <c r="D11" s="5" t="n">
        <v>3</v>
      </c>
    </row>
    <row r="12" spans="1:4">
      <c r="A12" s="4" t="s">
        <v>1558</v>
      </c>
    </row>
    <row r="13" spans="1:4">
      <c r="A13" s="3" t="s">
        <v>1554</v>
      </c>
    </row>
    <row r="14" spans="1:4">
      <c r="A14" s="4" t="s">
        <v>1555</v>
      </c>
      <c r="B14" s="5" t="n">
        <v>-14</v>
      </c>
      <c r="C14" s="5" t="n">
        <v>12</v>
      </c>
      <c r="D14" s="5" t="n">
        <v>4</v>
      </c>
    </row>
    <row r="15" spans="1:4">
      <c r="A15" s="4" t="s">
        <v>1556</v>
      </c>
      <c r="B15" s="5" t="n">
        <v>23</v>
      </c>
      <c r="C15" s="5" t="n">
        <v>-18</v>
      </c>
      <c r="D15" s="5" t="n">
        <v>13</v>
      </c>
    </row>
    <row r="16" spans="1:4">
      <c r="A16" s="4" t="s">
        <v>1557</v>
      </c>
      <c r="B16" s="5" t="n">
        <v>-10</v>
      </c>
      <c r="C16" s="5" t="n">
        <v>-8</v>
      </c>
      <c r="D16" s="5" t="n">
        <v>-5</v>
      </c>
    </row>
    <row r="17" spans="1:4">
      <c r="A17" s="4" t="s">
        <v>1555</v>
      </c>
      <c r="B17" s="5" t="n">
        <v>-1</v>
      </c>
      <c r="C17" s="5" t="n">
        <v>-14</v>
      </c>
      <c r="D17" s="5" t="n">
        <v>12</v>
      </c>
    </row>
    <row r="18" spans="1:4">
      <c r="A18" s="4" t="s">
        <v>1559</v>
      </c>
    </row>
    <row r="19" spans="1:4">
      <c r="A19" s="3" t="s">
        <v>1554</v>
      </c>
    </row>
    <row r="20" spans="1:4">
      <c r="A20" s="4" t="s">
        <v>1555</v>
      </c>
      <c r="B20" s="5" t="n">
        <v>-19</v>
      </c>
      <c r="C20" s="5" t="n">
        <v>-13</v>
      </c>
      <c r="D20" s="5" t="n">
        <v>20</v>
      </c>
    </row>
    <row r="21" spans="1:4">
      <c r="A21" s="4" t="s">
        <v>1556</v>
      </c>
      <c r="B21" s="5" t="n">
        <v>15</v>
      </c>
      <c r="C21" s="5" t="n">
        <v>-6</v>
      </c>
      <c r="D21" s="5" t="n">
        <v>-33</v>
      </c>
    </row>
    <row r="22" spans="1:4">
      <c r="A22" s="4" t="s">
        <v>1557</v>
      </c>
      <c r="B22" s="5" t="n">
        <v>0</v>
      </c>
      <c r="C22" s="5" t="n">
        <v>0</v>
      </c>
      <c r="D22" s="5" t="n">
        <v>0</v>
      </c>
    </row>
    <row r="23" spans="1:4">
      <c r="A23" s="4" t="s">
        <v>1555</v>
      </c>
      <c r="B23" s="5" t="n">
        <v>-4</v>
      </c>
      <c r="C23" s="5" t="n">
        <v>-19</v>
      </c>
      <c r="D23" s="5" t="n">
        <v>-13</v>
      </c>
    </row>
    <row r="24" spans="1:4">
      <c r="A24" s="4" t="s">
        <v>1560</v>
      </c>
    </row>
    <row r="25" spans="1:4">
      <c r="A25" s="3" t="s">
        <v>1554</v>
      </c>
    </row>
    <row r="26" spans="1:4">
      <c r="A26" s="4" t="s">
        <v>1555</v>
      </c>
      <c r="B26" s="5" t="n">
        <v>0</v>
      </c>
      <c r="C26" s="5" t="n">
        <v>4</v>
      </c>
      <c r="D26" s="5" t="n">
        <v>4</v>
      </c>
    </row>
    <row r="27" spans="1:4">
      <c r="A27" s="4" t="s">
        <v>1556</v>
      </c>
      <c r="B27" s="5" t="n">
        <v>3</v>
      </c>
      <c r="C27" s="5" t="n">
        <v>-4</v>
      </c>
      <c r="D27" s="5" t="n">
        <v>0</v>
      </c>
    </row>
    <row r="28" spans="1:4">
      <c r="A28" s="4" t="s">
        <v>1557</v>
      </c>
      <c r="B28" s="5" t="n">
        <v>-4</v>
      </c>
      <c r="C28" s="5" t="n">
        <v>0</v>
      </c>
      <c r="D28" s="5" t="n">
        <v>0</v>
      </c>
    </row>
    <row r="29" spans="1:4">
      <c r="A29" s="4" t="s">
        <v>1555</v>
      </c>
      <c r="B29" s="6" t="n">
        <v>-1</v>
      </c>
      <c r="C29" s="6" t="n">
        <v>0</v>
      </c>
      <c r="D29" s="6" t="n">
        <v>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1</v>
      </c>
      <c r="B1" s="2" t="s">
        <v>966</v>
      </c>
      <c r="J1" s="2" t="s">
        <v>1</v>
      </c>
    </row>
    <row r="2" spans="1:12">
      <c r="B2" s="2" t="s">
        <v>2</v>
      </c>
      <c r="C2" s="2" t="s">
        <v>43</v>
      </c>
      <c r="D2" s="2" t="s">
        <v>967</v>
      </c>
      <c r="E2" s="2" t="s">
        <v>361</v>
      </c>
      <c r="F2" s="2" t="s">
        <v>18</v>
      </c>
      <c r="G2" s="2" t="s">
        <v>968</v>
      </c>
      <c r="H2" s="2" t="s">
        <v>969</v>
      </c>
      <c r="I2" s="2" t="s">
        <v>970</v>
      </c>
      <c r="J2" s="2" t="s">
        <v>2</v>
      </c>
      <c r="K2" s="2" t="s">
        <v>18</v>
      </c>
      <c r="L2" s="2" t="s">
        <v>539</v>
      </c>
    </row>
    <row r="3" spans="1:12">
      <c r="A3" s="3" t="s">
        <v>1562</v>
      </c>
    </row>
    <row r="4" spans="1:12">
      <c r="A4" s="4" t="s">
        <v>1563</v>
      </c>
      <c r="J4" s="6" t="n">
        <v>0</v>
      </c>
      <c r="K4" s="6" t="n">
        <v>0</v>
      </c>
    </row>
    <row r="5" spans="1:12">
      <c r="A5" s="4" t="s">
        <v>1564</v>
      </c>
      <c r="J5" s="5" t="n">
        <v>243000000</v>
      </c>
      <c r="K5" s="5" t="n">
        <v>-93000000</v>
      </c>
      <c r="L5" s="6" t="n">
        <v>589000000</v>
      </c>
    </row>
    <row r="6" spans="1:12">
      <c r="A6" s="4" t="s">
        <v>174</v>
      </c>
    </row>
    <row r="7" spans="1:12">
      <c r="A7" s="3" t="s">
        <v>1562</v>
      </c>
    </row>
    <row r="8" spans="1:12">
      <c r="A8" s="4" t="s">
        <v>1565</v>
      </c>
      <c r="J8" s="5" t="n">
        <v>86000000</v>
      </c>
      <c r="K8" s="5" t="n">
        <v>52000000</v>
      </c>
      <c r="L8" s="5" t="n">
        <v>39000000</v>
      </c>
    </row>
    <row r="9" spans="1:12">
      <c r="A9" s="4" t="s">
        <v>1563</v>
      </c>
      <c r="B9" s="6" t="n">
        <v>2000000</v>
      </c>
      <c r="C9" s="6" t="n">
        <v>8000000</v>
      </c>
      <c r="D9" s="6" t="n">
        <v>16000000</v>
      </c>
      <c r="E9" s="6" t="n">
        <v>87000000</v>
      </c>
      <c r="F9" s="6" t="n">
        <v>-134000000</v>
      </c>
      <c r="G9" s="6" t="n">
        <v>1000000</v>
      </c>
      <c r="H9" s="6" t="n">
        <v>-8000000</v>
      </c>
      <c r="I9" s="6" t="n">
        <v>8000000</v>
      </c>
      <c r="J9" s="5" t="n">
        <v>113000000</v>
      </c>
      <c r="K9" s="5" t="n">
        <v>-133000000</v>
      </c>
      <c r="L9" s="5" t="n">
        <v>272000000</v>
      </c>
    </row>
    <row r="10" spans="1:12">
      <c r="A10" s="4" t="s">
        <v>1564</v>
      </c>
      <c r="B10" s="5" t="n">
        <v>27000000</v>
      </c>
      <c r="C10" s="5" t="n">
        <v>25000000</v>
      </c>
      <c r="D10" s="5" t="n">
        <v>26000000</v>
      </c>
      <c r="E10" s="5" t="n">
        <v>165000000</v>
      </c>
      <c r="F10" s="5" t="n">
        <v>-168000000</v>
      </c>
      <c r="G10" s="5" t="n">
        <v>19000000</v>
      </c>
      <c r="H10" s="5" t="n">
        <v>21000000</v>
      </c>
      <c r="I10" s="5" t="n">
        <v>35000000</v>
      </c>
      <c r="J10" s="5" t="n">
        <v>243000000</v>
      </c>
      <c r="K10" s="5" t="n">
        <v>-93000000</v>
      </c>
      <c r="L10" s="5" t="n">
        <v>589000000</v>
      </c>
    </row>
    <row r="11" spans="1:12">
      <c r="A11" s="4" t="s">
        <v>1566</v>
      </c>
      <c r="B11" s="6" t="n">
        <v>147000000</v>
      </c>
      <c r="C11" s="6" t="n">
        <v>158000000</v>
      </c>
      <c r="D11" s="6" t="n">
        <v>165000000</v>
      </c>
      <c r="E11" s="6" t="n">
        <v>303000000</v>
      </c>
      <c r="F11" s="6" t="n">
        <v>108000000</v>
      </c>
      <c r="G11" s="6" t="n">
        <v>47000000</v>
      </c>
      <c r="H11" s="6" t="n">
        <v>55000000</v>
      </c>
      <c r="I11" s="6" t="n">
        <v>52000000</v>
      </c>
      <c r="J11" s="5" t="n">
        <v>773000000</v>
      </c>
      <c r="K11" s="5" t="n">
        <v>262000000</v>
      </c>
      <c r="L11" s="5" t="n">
        <v>746000000</v>
      </c>
    </row>
    <row r="12" spans="1:12">
      <c r="A12" s="4" t="s">
        <v>1567</v>
      </c>
    </row>
    <row r="13" spans="1:12">
      <c r="A13" s="3" t="s">
        <v>1562</v>
      </c>
    </row>
    <row r="14" spans="1:12">
      <c r="A14" s="4" t="s">
        <v>1564</v>
      </c>
      <c r="J14" s="5" t="n">
        <v>14000000</v>
      </c>
      <c r="K14" s="5" t="n">
        <v>8000000</v>
      </c>
      <c r="L14" s="5" t="n">
        <v>5000000</v>
      </c>
    </row>
    <row r="15" spans="1:12">
      <c r="A15" s="4" t="s">
        <v>1568</v>
      </c>
    </row>
    <row r="16" spans="1:12">
      <c r="A16" s="3" t="s">
        <v>1562</v>
      </c>
    </row>
    <row r="17" spans="1:12">
      <c r="A17" s="4" t="s">
        <v>1565</v>
      </c>
      <c r="J17" s="5" t="n">
        <v>15000000</v>
      </c>
      <c r="K17" s="5" t="n">
        <v>12000000</v>
      </c>
      <c r="L17" s="5" t="n">
        <v>8000000</v>
      </c>
    </row>
    <row r="18" spans="1:12">
      <c r="A18" s="4" t="s">
        <v>1563</v>
      </c>
      <c r="J18" s="5" t="n">
        <v>-5000000</v>
      </c>
      <c r="K18" s="5" t="n">
        <v>-4000000</v>
      </c>
      <c r="L18" s="5" t="n">
        <v>-3000000</v>
      </c>
    </row>
    <row r="19" spans="1:12">
      <c r="A19" s="4" t="s">
        <v>1564</v>
      </c>
      <c r="J19" s="5" t="n">
        <v>10000000</v>
      </c>
      <c r="K19" s="5" t="n">
        <v>8000000</v>
      </c>
      <c r="L19" s="5" t="n">
        <v>5000000</v>
      </c>
    </row>
    <row r="20" spans="1:12">
      <c r="A20" s="4" t="s">
        <v>1569</v>
      </c>
    </row>
    <row r="21" spans="1:12">
      <c r="A21" s="3" t="s">
        <v>1562</v>
      </c>
    </row>
    <row r="22" spans="1:12">
      <c r="A22" s="4" t="s">
        <v>1566</v>
      </c>
      <c r="J22" s="6" t="n">
        <v>4000000</v>
      </c>
      <c r="K22" s="6" t="n">
        <v>0</v>
      </c>
      <c r="L22" s="6" t="n">
        <v>0</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0</v>
      </c>
      <c r="B1" s="2" t="s">
        <v>1</v>
      </c>
    </row>
    <row r="2" spans="1:4">
      <c r="B2" s="2" t="s">
        <v>2</v>
      </c>
      <c r="C2" s="2" t="s">
        <v>18</v>
      </c>
      <c r="D2" s="2" t="s">
        <v>539</v>
      </c>
    </row>
    <row r="3" spans="1:4">
      <c r="A3" s="3" t="s">
        <v>1571</v>
      </c>
    </row>
    <row r="4" spans="1:4">
      <c r="A4" s="4" t="s">
        <v>1572</v>
      </c>
      <c r="B4" s="6" t="n">
        <v>21000000</v>
      </c>
    </row>
    <row r="5" spans="1:4">
      <c r="A5" s="4" t="s">
        <v>1573</v>
      </c>
      <c r="B5" s="6" t="n">
        <v>8203000</v>
      </c>
      <c r="C5" s="6" t="n">
        <v>6414000</v>
      </c>
    </row>
    <row r="6" spans="1:4">
      <c r="A6" s="4" t="s">
        <v>174</v>
      </c>
    </row>
    <row r="7" spans="1:4">
      <c r="A7" s="3" t="s">
        <v>1571</v>
      </c>
    </row>
    <row r="8" spans="1:4">
      <c r="A8" s="4" t="s">
        <v>1574</v>
      </c>
      <c r="B8" s="4" t="s">
        <v>1575</v>
      </c>
      <c r="C8" s="4" t="s">
        <v>1576</v>
      </c>
      <c r="D8" s="4" t="s">
        <v>1577</v>
      </c>
    </row>
    <row r="9" spans="1:4">
      <c r="A9" s="4" t="s">
        <v>1578</v>
      </c>
      <c r="B9" s="4" t="s">
        <v>30</v>
      </c>
      <c r="C9" s="6" t="n">
        <v>780000</v>
      </c>
    </row>
    <row r="10" spans="1:4">
      <c r="A10" s="4" t="s">
        <v>1573</v>
      </c>
      <c r="B10" s="5" t="n">
        <v>29000000</v>
      </c>
      <c r="C10" s="5" t="n">
        <v>38000000</v>
      </c>
    </row>
    <row r="11" spans="1:4">
      <c r="A11" s="4" t="s">
        <v>1579</v>
      </c>
    </row>
    <row r="12" spans="1:4">
      <c r="A12" s="3" t="s">
        <v>1571</v>
      </c>
    </row>
    <row r="13" spans="1:4">
      <c r="A13" s="4" t="s">
        <v>1572</v>
      </c>
      <c r="B13" s="5" t="n">
        <v>7910000</v>
      </c>
      <c r="C13" s="5" t="n">
        <v>5560000</v>
      </c>
    </row>
    <row r="14" spans="1:4">
      <c r="A14" s="4" t="s">
        <v>1573</v>
      </c>
      <c r="B14" s="6" t="n">
        <v>260000</v>
      </c>
      <c r="C14" s="6" t="n">
        <v>22000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0</v>
      </c>
      <c r="B1" s="2" t="s">
        <v>966</v>
      </c>
      <c r="J1" s="2" t="s">
        <v>1</v>
      </c>
    </row>
    <row r="2" spans="1:12">
      <c r="B2" s="2" t="s">
        <v>2</v>
      </c>
      <c r="C2" s="2" t="s">
        <v>43</v>
      </c>
      <c r="D2" s="2" t="s">
        <v>967</v>
      </c>
      <c r="E2" s="2" t="s">
        <v>361</v>
      </c>
      <c r="F2" s="2" t="s">
        <v>18</v>
      </c>
      <c r="G2" s="2" t="s">
        <v>968</v>
      </c>
      <c r="H2" s="2" t="s">
        <v>969</v>
      </c>
      <c r="I2" s="2" t="s">
        <v>970</v>
      </c>
      <c r="J2" s="2" t="s">
        <v>2</v>
      </c>
      <c r="K2" s="2" t="s">
        <v>18</v>
      </c>
      <c r="L2" s="2" t="s">
        <v>539</v>
      </c>
    </row>
    <row r="3" spans="1:12">
      <c r="A3" s="4" t="s">
        <v>1581</v>
      </c>
      <c r="J3" s="6" t="n">
        <v>338</v>
      </c>
      <c r="K3" s="6" t="n">
        <v>-238</v>
      </c>
      <c r="L3" s="6" t="n">
        <v>859</v>
      </c>
    </row>
    <row r="4" spans="1:12">
      <c r="A4" s="4" t="s">
        <v>1582</v>
      </c>
      <c r="J4" s="5" t="n">
        <v>18</v>
      </c>
      <c r="K4" s="5" t="n">
        <v>12</v>
      </c>
      <c r="L4" s="5" t="n">
        <v>2</v>
      </c>
    </row>
    <row r="5" spans="1:12">
      <c r="A5" s="4" t="s">
        <v>563</v>
      </c>
      <c r="B5" s="6" t="n">
        <v>29</v>
      </c>
      <c r="C5" s="6" t="n">
        <v>33</v>
      </c>
      <c r="D5" s="6" t="n">
        <v>42</v>
      </c>
      <c r="E5" s="6" t="n">
        <v>252</v>
      </c>
      <c r="F5" s="6" t="n">
        <v>-302</v>
      </c>
      <c r="G5" s="6" t="n">
        <v>20</v>
      </c>
      <c r="H5" s="6" t="n">
        <v>13</v>
      </c>
      <c r="I5" s="6" t="n">
        <v>43</v>
      </c>
      <c r="J5" s="6" t="n">
        <v>356</v>
      </c>
      <c r="K5" s="6" t="n">
        <v>-226</v>
      </c>
      <c r="L5" s="6" t="n">
        <v>861</v>
      </c>
    </row>
  </sheetData>
  <mergeCells count="3">
    <mergeCell ref="A1:A2"/>
    <mergeCell ref="B1:I1"/>
    <mergeCell ref="J1:L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3</v>
      </c>
      <c r="B1" s="2" t="s">
        <v>966</v>
      </c>
      <c r="J1" s="2" t="s">
        <v>1</v>
      </c>
    </row>
    <row r="2" spans="1:12">
      <c r="B2" s="2" t="s">
        <v>2</v>
      </c>
      <c r="C2" s="2" t="s">
        <v>43</v>
      </c>
      <c r="D2" s="2" t="s">
        <v>967</v>
      </c>
      <c r="E2" s="2" t="s">
        <v>361</v>
      </c>
      <c r="F2" s="2" t="s">
        <v>18</v>
      </c>
      <c r="G2" s="2" t="s">
        <v>968</v>
      </c>
      <c r="H2" s="2" t="s">
        <v>969</v>
      </c>
      <c r="I2" s="2" t="s">
        <v>970</v>
      </c>
      <c r="J2" s="2" t="s">
        <v>2</v>
      </c>
      <c r="K2" s="2" t="s">
        <v>18</v>
      </c>
      <c r="L2" s="2" t="s">
        <v>539</v>
      </c>
    </row>
    <row r="3" spans="1:12">
      <c r="A3" s="3" t="s">
        <v>1584</v>
      </c>
    </row>
    <row r="4" spans="1:12">
      <c r="A4" s="4" t="s">
        <v>1585</v>
      </c>
      <c r="J4" s="6" t="n">
        <v>0</v>
      </c>
      <c r="K4" s="6" t="n">
        <v>0</v>
      </c>
    </row>
    <row r="5" spans="1:12">
      <c r="A5" s="4" t="s">
        <v>1586</v>
      </c>
      <c r="J5" s="5" t="n">
        <v>0</v>
      </c>
      <c r="K5" s="5" t="n">
        <v>0</v>
      </c>
    </row>
    <row r="6" spans="1:12">
      <c r="A6" s="3" t="s">
        <v>1587</v>
      </c>
    </row>
    <row r="7" spans="1:12">
      <c r="A7" s="4" t="s">
        <v>1585</v>
      </c>
      <c r="J7" s="5" t="n">
        <v>0</v>
      </c>
      <c r="K7" s="5" t="n">
        <v>0</v>
      </c>
    </row>
    <row r="8" spans="1:12">
      <c r="A8" s="4" t="s">
        <v>1586</v>
      </c>
      <c r="J8" s="5" t="n">
        <v>0</v>
      </c>
      <c r="K8" s="5" t="n">
        <v>0</v>
      </c>
    </row>
    <row r="9" spans="1:12">
      <c r="A9" s="4" t="s">
        <v>543</v>
      </c>
      <c r="J9" s="5" t="n">
        <v>0</v>
      </c>
      <c r="K9" s="5" t="n">
        <v>0</v>
      </c>
    </row>
    <row r="10" spans="1:12">
      <c r="A10" s="4" t="s">
        <v>174</v>
      </c>
    </row>
    <row r="11" spans="1:12">
      <c r="A11" s="3" t="s">
        <v>1584</v>
      </c>
    </row>
    <row r="12" spans="1:12">
      <c r="A12" s="4" t="s">
        <v>1585</v>
      </c>
      <c r="J12" s="5" t="n">
        <v>185000000</v>
      </c>
      <c r="K12" s="5" t="n">
        <v>68000000</v>
      </c>
      <c r="L12" s="6" t="n">
        <v>257000000</v>
      </c>
    </row>
    <row r="13" spans="1:12">
      <c r="A13" s="4" t="s">
        <v>1588</v>
      </c>
      <c r="J13" s="5" t="n">
        <v>1000000</v>
      </c>
      <c r="K13" s="5" t="n">
        <v>1000000</v>
      </c>
      <c r="L13" s="4" t="s">
        <v>30</v>
      </c>
    </row>
    <row r="14" spans="1:12">
      <c r="A14" s="4" t="s">
        <v>1586</v>
      </c>
      <c r="J14" s="5" t="n">
        <v>24000000</v>
      </c>
      <c r="K14" s="5" t="n">
        <v>7000000</v>
      </c>
      <c r="L14" s="5" t="n">
        <v>20000000</v>
      </c>
    </row>
    <row r="15" spans="1:12">
      <c r="A15" s="4" t="s">
        <v>1589</v>
      </c>
      <c r="J15" s="5" t="n">
        <v>210000000</v>
      </c>
      <c r="K15" s="5" t="n">
        <v>76000000</v>
      </c>
      <c r="L15" s="5" t="n">
        <v>277000000</v>
      </c>
    </row>
    <row r="16" spans="1:12">
      <c r="A16" s="3" t="s">
        <v>1587</v>
      </c>
    </row>
    <row r="17" spans="1:12">
      <c r="A17" s="4" t="s">
        <v>1585</v>
      </c>
      <c r="J17" s="5" t="n">
        <v>-81000000</v>
      </c>
      <c r="K17" s="5" t="n">
        <v>-178000000</v>
      </c>
      <c r="L17" s="5" t="n">
        <v>-4000000</v>
      </c>
    </row>
    <row r="18" spans="1:12">
      <c r="A18" s="4" t="s">
        <v>1588</v>
      </c>
      <c r="J18" s="5" t="n">
        <v>3000000</v>
      </c>
      <c r="K18" s="4" t="s">
        <v>30</v>
      </c>
      <c r="L18" s="4" t="s">
        <v>30</v>
      </c>
    </row>
    <row r="19" spans="1:12">
      <c r="A19" s="4" t="s">
        <v>1586</v>
      </c>
      <c r="J19" s="5" t="n">
        <v>-19000000</v>
      </c>
      <c r="K19" s="5" t="n">
        <v>-31000000</v>
      </c>
      <c r="L19" s="5" t="n">
        <v>-1000000</v>
      </c>
    </row>
    <row r="20" spans="1:12">
      <c r="A20" s="4" t="s">
        <v>1590</v>
      </c>
      <c r="J20" s="5" t="n">
        <v>-97000000</v>
      </c>
      <c r="K20" s="5" t="n">
        <v>-209000000</v>
      </c>
      <c r="L20" s="5" t="n">
        <v>-5000000</v>
      </c>
    </row>
    <row r="21" spans="1:12">
      <c r="A21" s="4" t="s">
        <v>543</v>
      </c>
      <c r="B21" s="6" t="n">
        <v>2000000</v>
      </c>
      <c r="C21" s="6" t="n">
        <v>8000000</v>
      </c>
      <c r="D21" s="6" t="n">
        <v>16000000</v>
      </c>
      <c r="E21" s="6" t="n">
        <v>87000000</v>
      </c>
      <c r="F21" s="6" t="n">
        <v>-134000000</v>
      </c>
      <c r="G21" s="6" t="n">
        <v>1000000</v>
      </c>
      <c r="H21" s="6" t="n">
        <v>-8000000</v>
      </c>
      <c r="I21" s="6" t="n">
        <v>8000000</v>
      </c>
      <c r="J21" s="6" t="n">
        <v>113000000</v>
      </c>
      <c r="K21" s="6" t="n">
        <v>-133000000</v>
      </c>
      <c r="L21" s="6" t="n">
        <v>272000000</v>
      </c>
    </row>
  </sheetData>
  <mergeCells count="3">
    <mergeCell ref="A1:A2"/>
    <mergeCell ref="B1:I1"/>
    <mergeCell ref="J1:L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1</v>
      </c>
      <c r="B1" s="2" t="s">
        <v>1</v>
      </c>
    </row>
    <row r="2" spans="1:4">
      <c r="B2" s="2" t="s">
        <v>2</v>
      </c>
      <c r="C2" s="2" t="s">
        <v>18</v>
      </c>
      <c r="D2" s="2" t="s">
        <v>539</v>
      </c>
    </row>
    <row r="3" spans="1:4">
      <c r="A3" s="4" t="s">
        <v>1592</v>
      </c>
      <c r="B3" s="4" t="s">
        <v>1593</v>
      </c>
      <c r="C3" s="4" t="s">
        <v>1593</v>
      </c>
    </row>
    <row r="4" spans="1:4">
      <c r="A4" s="4" t="s">
        <v>1594</v>
      </c>
      <c r="B4" s="4" t="s">
        <v>422</v>
      </c>
      <c r="C4" s="4" t="s">
        <v>423</v>
      </c>
    </row>
    <row r="5" spans="1:4">
      <c r="A5" s="4" t="s">
        <v>1595</v>
      </c>
      <c r="B5" s="4" t="s">
        <v>427</v>
      </c>
      <c r="C5" s="4" t="s">
        <v>427</v>
      </c>
    </row>
    <row r="6" spans="1:4">
      <c r="A6" s="4" t="s">
        <v>174</v>
      </c>
    </row>
    <row r="7" spans="1:4">
      <c r="A7" s="4" t="s">
        <v>1592</v>
      </c>
      <c r="B7" s="4" t="s">
        <v>1596</v>
      </c>
      <c r="C7" s="4" t="s">
        <v>1596</v>
      </c>
      <c r="D7" s="4" t="s">
        <v>1596</v>
      </c>
    </row>
    <row r="8" spans="1:4">
      <c r="A8" s="4" t="s">
        <v>526</v>
      </c>
      <c r="B8" s="4" t="s">
        <v>1575</v>
      </c>
      <c r="C8" s="4" t="s">
        <v>1576</v>
      </c>
      <c r="D8" s="4" t="s">
        <v>1577</v>
      </c>
    </row>
    <row r="9" spans="1:4">
      <c r="A9" s="4" t="s">
        <v>1597</v>
      </c>
      <c r="B9" s="4" t="s">
        <v>1598</v>
      </c>
      <c r="C9" s="4" t="s">
        <v>1599</v>
      </c>
      <c r="D9" s="4" t="s">
        <v>1600</v>
      </c>
    </row>
    <row r="10" spans="1:4">
      <c r="A10" s="4" t="s">
        <v>1601</v>
      </c>
      <c r="B10" s="4" t="s">
        <v>1602</v>
      </c>
      <c r="C10" s="4" t="s">
        <v>30</v>
      </c>
      <c r="D10" s="4" t="s">
        <v>30</v>
      </c>
    </row>
    <row r="11" spans="1:4">
      <c r="A11" s="4" t="s">
        <v>1603</v>
      </c>
      <c r="B11" s="4" t="s">
        <v>1604</v>
      </c>
      <c r="C11" s="4" t="s">
        <v>30</v>
      </c>
      <c r="D11" s="4" t="s">
        <v>30</v>
      </c>
    </row>
    <row r="12" spans="1:4">
      <c r="A12" s="4" t="s">
        <v>1605</v>
      </c>
      <c r="B12" s="4" t="s">
        <v>1606</v>
      </c>
      <c r="C12" s="4" t="s">
        <v>1607</v>
      </c>
      <c r="D12" s="4" t="s">
        <v>1608</v>
      </c>
    </row>
    <row r="13" spans="1:4">
      <c r="A13" s="4" t="s">
        <v>1594</v>
      </c>
      <c r="B13" s="4" t="s">
        <v>30</v>
      </c>
      <c r="C13" s="4" t="s">
        <v>1609</v>
      </c>
      <c r="D13" s="4" t="s">
        <v>30</v>
      </c>
    </row>
    <row r="14" spans="1:4">
      <c r="A14" s="4" t="s">
        <v>621</v>
      </c>
      <c r="B14" s="4" t="s">
        <v>1610</v>
      </c>
      <c r="C14" s="4" t="s">
        <v>1611</v>
      </c>
      <c r="D14" s="4" t="s">
        <v>1612</v>
      </c>
    </row>
    <row r="15" spans="1:4">
      <c r="A15" s="4" t="s">
        <v>1595</v>
      </c>
      <c r="B15" s="4" t="s">
        <v>1613</v>
      </c>
      <c r="C15" s="4" t="s">
        <v>1614</v>
      </c>
      <c r="D15" s="4" t="s">
        <v>1615</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6</v>
      </c>
      <c r="B1" s="2" t="s">
        <v>1</v>
      </c>
    </row>
    <row r="2" spans="1:4">
      <c r="B2" s="2" t="s">
        <v>2</v>
      </c>
      <c r="C2" s="2" t="s">
        <v>18</v>
      </c>
      <c r="D2" s="2" t="s">
        <v>539</v>
      </c>
    </row>
    <row r="3" spans="1:4">
      <c r="A3" s="4" t="s">
        <v>1617</v>
      </c>
      <c r="B3" s="6" t="n">
        <v>15</v>
      </c>
      <c r="C3" s="6" t="n">
        <v>4</v>
      </c>
      <c r="D3" s="6" t="n">
        <v>2</v>
      </c>
    </row>
    <row r="4" spans="1:4">
      <c r="A4" s="4" t="s">
        <v>1618</v>
      </c>
      <c r="B4" s="5" t="n">
        <v>2</v>
      </c>
      <c r="C4" s="5" t="n">
        <v>10</v>
      </c>
      <c r="D4" s="4" t="s">
        <v>30</v>
      </c>
    </row>
    <row r="5" spans="1:4">
      <c r="A5" s="4" t="s">
        <v>1619</v>
      </c>
      <c r="B5" s="5" t="n">
        <v>-1</v>
      </c>
      <c r="C5" s="4" t="s">
        <v>30</v>
      </c>
      <c r="D5" s="5" t="n">
        <v>-1</v>
      </c>
    </row>
    <row r="6" spans="1:4">
      <c r="A6" s="4" t="s">
        <v>1620</v>
      </c>
      <c r="B6" s="4" t="s">
        <v>30</v>
      </c>
      <c r="C6" s="5" t="n">
        <v>4</v>
      </c>
      <c r="D6" s="5" t="n">
        <v>3</v>
      </c>
    </row>
    <row r="7" spans="1:4">
      <c r="A7" s="4" t="s">
        <v>1621</v>
      </c>
      <c r="B7" s="4" t="s">
        <v>30</v>
      </c>
      <c r="C7" s="5" t="n">
        <v>-2</v>
      </c>
      <c r="D7" s="4" t="s">
        <v>30</v>
      </c>
    </row>
    <row r="8" spans="1:4">
      <c r="A8" s="4" t="s">
        <v>1622</v>
      </c>
      <c r="B8" s="4" t="s">
        <v>30</v>
      </c>
      <c r="C8" s="5" t="n">
        <v>-1</v>
      </c>
      <c r="D8" s="4" t="s">
        <v>30</v>
      </c>
    </row>
    <row r="9" spans="1:4">
      <c r="A9" s="4" t="s">
        <v>1623</v>
      </c>
      <c r="B9" s="6" t="n">
        <v>16</v>
      </c>
      <c r="C9" s="6" t="n">
        <v>15</v>
      </c>
      <c r="D9" s="6" t="n">
        <v>4</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4</v>
      </c>
      <c r="B1" s="2" t="s">
        <v>2</v>
      </c>
      <c r="C1" s="2" t="s">
        <v>18</v>
      </c>
    </row>
    <row r="2" spans="1:3">
      <c r="A2" s="4" t="s">
        <v>1625</v>
      </c>
      <c r="B2" s="6" t="n">
        <v>7400000</v>
      </c>
      <c r="C2" s="6" t="n">
        <v>5650000</v>
      </c>
    </row>
    <row r="3" spans="1:3">
      <c r="A3" s="4" t="s">
        <v>1626</v>
      </c>
      <c r="B3" s="5" t="n">
        <v>391000</v>
      </c>
      <c r="C3" s="5" t="n">
        <v>425000</v>
      </c>
    </row>
    <row r="4" spans="1:3">
      <c r="A4" s="4" t="s">
        <v>89</v>
      </c>
      <c r="B4" s="5" t="n">
        <v>8203000</v>
      </c>
      <c r="C4" s="5" t="n">
        <v>6414000</v>
      </c>
    </row>
    <row r="5" spans="1:3">
      <c r="A5" s="4" t="s">
        <v>1573</v>
      </c>
      <c r="B5" s="5" t="n">
        <v>-8203000</v>
      </c>
      <c r="C5" s="5" t="n">
        <v>-6414000</v>
      </c>
    </row>
    <row r="6" spans="1:3">
      <c r="A6" s="4" t="s">
        <v>174</v>
      </c>
    </row>
    <row r="7" spans="1:3">
      <c r="A7" s="4" t="s">
        <v>1627</v>
      </c>
      <c r="B7" s="5" t="n">
        <v>246000000</v>
      </c>
      <c r="C7" s="5" t="n">
        <v>223000000</v>
      </c>
    </row>
    <row r="8" spans="1:3">
      <c r="A8" s="4" t="s">
        <v>1628</v>
      </c>
      <c r="B8" s="5" t="n">
        <v>56000000</v>
      </c>
      <c r="C8" s="5" t="n">
        <v>41000000</v>
      </c>
    </row>
    <row r="9" spans="1:3">
      <c r="A9" s="4" t="s">
        <v>1629</v>
      </c>
      <c r="B9" s="5" t="n">
        <v>51000000</v>
      </c>
      <c r="C9" s="5" t="n">
        <v>0</v>
      </c>
    </row>
    <row r="10" spans="1:3">
      <c r="A10" s="4" t="s">
        <v>1630</v>
      </c>
      <c r="B10" s="5" t="n">
        <v>29000000</v>
      </c>
      <c r="C10" s="5" t="n">
        <v>37000000</v>
      </c>
    </row>
    <row r="11" spans="1:3">
      <c r="A11" s="4" t="s">
        <v>1631</v>
      </c>
      <c r="B11" s="5" t="n">
        <v>9000000</v>
      </c>
      <c r="C11" s="5" t="n">
        <v>10000000</v>
      </c>
    </row>
    <row r="12" spans="1:3">
      <c r="A12" s="4" t="s">
        <v>1632</v>
      </c>
      <c r="B12" s="5" t="n">
        <v>6000000</v>
      </c>
      <c r="C12" s="5" t="n">
        <v>6000000</v>
      </c>
    </row>
    <row r="13" spans="1:3">
      <c r="A13" s="4" t="s">
        <v>1625</v>
      </c>
      <c r="B13" s="5" t="n">
        <v>4000000</v>
      </c>
      <c r="C13" s="5" t="n">
        <v>16000000</v>
      </c>
    </row>
    <row r="14" spans="1:3">
      <c r="A14" s="4" t="s">
        <v>1626</v>
      </c>
      <c r="B14" s="5" t="n">
        <v>1000000</v>
      </c>
      <c r="C14" s="5" t="n">
        <v>0</v>
      </c>
    </row>
    <row r="15" spans="1:3">
      <c r="A15" s="4" t="s">
        <v>1633</v>
      </c>
      <c r="B15" s="5" t="n">
        <v>0</v>
      </c>
      <c r="C15" s="5" t="n">
        <v>27000000</v>
      </c>
    </row>
    <row r="16" spans="1:3">
      <c r="A16" s="4" t="s">
        <v>1634</v>
      </c>
      <c r="B16" s="5" t="n">
        <v>0</v>
      </c>
      <c r="C16" s="5" t="n">
        <v>12000000</v>
      </c>
    </row>
    <row r="17" spans="1:3">
      <c r="A17" s="4" t="s">
        <v>1635</v>
      </c>
      <c r="B17" s="5" t="n">
        <v>0</v>
      </c>
      <c r="C17" s="5" t="n">
        <v>7000000</v>
      </c>
    </row>
    <row r="18" spans="1:3">
      <c r="A18" s="4" t="s">
        <v>1636</v>
      </c>
      <c r="B18" s="5" t="n">
        <v>0</v>
      </c>
      <c r="C18" s="5" t="n">
        <v>2000000</v>
      </c>
    </row>
    <row r="19" spans="1:3">
      <c r="A19" s="4" t="s">
        <v>557</v>
      </c>
      <c r="B19" s="5" t="n">
        <v>5000000</v>
      </c>
      <c r="C19" s="5" t="n">
        <v>25000000</v>
      </c>
    </row>
    <row r="20" spans="1:3">
      <c r="A20" s="4" t="s">
        <v>89</v>
      </c>
      <c r="B20" s="5" t="n">
        <v>407000000</v>
      </c>
      <c r="C20" s="5" t="n">
        <v>406000000</v>
      </c>
    </row>
    <row r="21" spans="1:3">
      <c r="A21" s="4" t="s">
        <v>1637</v>
      </c>
      <c r="B21" s="5" t="n">
        <v>90000000</v>
      </c>
      <c r="C21" s="5" t="n">
        <v>121000000</v>
      </c>
    </row>
    <row r="22" spans="1:3">
      <c r="A22" s="4" t="s">
        <v>1638</v>
      </c>
      <c r="B22" s="5" t="n">
        <v>38000000</v>
      </c>
      <c r="C22" s="5" t="n">
        <v>76000000</v>
      </c>
    </row>
    <row r="23" spans="1:3">
      <c r="A23" s="4" t="s">
        <v>518</v>
      </c>
      <c r="B23" s="5" t="n">
        <v>37000000</v>
      </c>
      <c r="C23" s="5" t="n">
        <v>5000000</v>
      </c>
    </row>
    <row r="24" spans="1:3">
      <c r="A24" s="4" t="s">
        <v>1639</v>
      </c>
      <c r="B24" s="5" t="n">
        <v>16000000</v>
      </c>
      <c r="C24" s="5" t="n">
        <v>20000000</v>
      </c>
    </row>
    <row r="25" spans="1:3">
      <c r="A25" s="4" t="s">
        <v>1640</v>
      </c>
      <c r="B25" s="5" t="n">
        <v>12000000</v>
      </c>
      <c r="C25" s="5" t="n">
        <v>4000000</v>
      </c>
    </row>
    <row r="26" spans="1:3">
      <c r="A26" s="4" t="s">
        <v>1641</v>
      </c>
      <c r="B26" s="5" t="n">
        <v>6000000</v>
      </c>
      <c r="C26" s="5" t="n">
        <v>2000000</v>
      </c>
    </row>
    <row r="27" spans="1:3">
      <c r="A27" s="4" t="s">
        <v>1642</v>
      </c>
      <c r="B27" s="5" t="n">
        <v>2000000</v>
      </c>
      <c r="C27" s="5" t="n">
        <v>11000000</v>
      </c>
    </row>
    <row r="28" spans="1:3">
      <c r="A28" s="4" t="s">
        <v>1634</v>
      </c>
      <c r="B28" s="5" t="n">
        <v>1000000</v>
      </c>
      <c r="C28" s="5" t="n">
        <v>0</v>
      </c>
    </row>
    <row r="29" spans="1:3">
      <c r="A29" s="4" t="s">
        <v>1629</v>
      </c>
      <c r="B29" s="5" t="n">
        <v>0</v>
      </c>
      <c r="C29" s="5" t="n">
        <v>22000000</v>
      </c>
    </row>
    <row r="30" spans="1:3">
      <c r="A30" s="4" t="s">
        <v>1626</v>
      </c>
      <c r="B30" s="5" t="n">
        <v>0</v>
      </c>
      <c r="C30" s="5" t="n">
        <v>12000000</v>
      </c>
    </row>
    <row r="31" spans="1:3">
      <c r="A31" s="4" t="s">
        <v>89</v>
      </c>
      <c r="B31" s="5" t="n">
        <v>202000000</v>
      </c>
      <c r="C31" s="5" t="n">
        <v>273000000</v>
      </c>
    </row>
    <row r="32" spans="1:3">
      <c r="A32" s="4" t="s">
        <v>1643</v>
      </c>
      <c r="B32" s="5" t="n">
        <v>-205000000</v>
      </c>
      <c r="C32" s="5" t="n">
        <v>-133000000</v>
      </c>
    </row>
    <row r="33" spans="1:3">
      <c r="A33" s="4" t="s">
        <v>1573</v>
      </c>
      <c r="B33" s="5" t="n">
        <v>-29000000</v>
      </c>
      <c r="C33" s="5" t="n">
        <v>-38000000</v>
      </c>
    </row>
    <row r="34" spans="1:3">
      <c r="A34" s="4" t="s">
        <v>433</v>
      </c>
      <c r="B34" s="6" t="n">
        <v>176000000</v>
      </c>
      <c r="C34" s="6" t="n">
        <v>9500000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1"/>
  </cols>
  <sheetData>
    <row r="1" spans="1:5">
      <c r="A1" s="1" t="s">
        <v>1644</v>
      </c>
      <c r="B1" s="2" t="s">
        <v>1</v>
      </c>
    </row>
    <row r="2" spans="1:5">
      <c r="B2" s="2" t="s">
        <v>985</v>
      </c>
      <c r="C2" s="2" t="s">
        <v>261</v>
      </c>
      <c r="D2" s="2" t="s">
        <v>1088</v>
      </c>
      <c r="E2" s="2" t="s">
        <v>1482</v>
      </c>
    </row>
    <row r="3" spans="1:5">
      <c r="A3" s="4" t="s">
        <v>1645</v>
      </c>
      <c r="B3" s="6" t="n">
        <v>84</v>
      </c>
      <c r="C3" s="6" t="n">
        <v>39</v>
      </c>
      <c r="D3" s="6" t="n">
        <v>30</v>
      </c>
    </row>
    <row r="4" spans="1:5">
      <c r="A4" s="4" t="s">
        <v>1646</v>
      </c>
      <c r="D4" s="5" t="n">
        <v>23</v>
      </c>
    </row>
    <row r="5" spans="1:5">
      <c r="A5" s="4" t="s">
        <v>1646</v>
      </c>
      <c r="B5" s="6" t="n">
        <v>13</v>
      </c>
      <c r="C5" s="6" t="n">
        <v>15</v>
      </c>
      <c r="D5" s="6" t="n">
        <v>24</v>
      </c>
      <c r="E5" s="6" t="n">
        <v>5</v>
      </c>
    </row>
    <row r="6" spans="1:5">
      <c r="A6" s="4" t="s">
        <v>1647</v>
      </c>
      <c r="C6" s="5" t="n">
        <v>13</v>
      </c>
      <c r="D6" s="5" t="n">
        <v>9</v>
      </c>
    </row>
    <row r="7" spans="1:5">
      <c r="A7" s="4" t="s">
        <v>1648</v>
      </c>
      <c r="C7" s="6" t="n">
        <v>1</v>
      </c>
      <c r="D7" s="6" t="n">
        <v>1</v>
      </c>
    </row>
    <row r="8" spans="1:5">
      <c r="A8" s="4" t="s">
        <v>1649</v>
      </c>
      <c r="B8" s="5" t="n">
        <v>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650</v>
      </c>
      <c r="B1" s="2" t="s">
        <v>435</v>
      </c>
    </row>
    <row r="2" spans="1:2">
      <c r="A2" s="4" t="s">
        <v>1310</v>
      </c>
      <c r="B2" s="6" t="n">
        <v>16</v>
      </c>
    </row>
    <row r="3" spans="1:2">
      <c r="A3" s="4" t="s">
        <v>1311</v>
      </c>
      <c r="B3" s="5" t="n">
        <v>15</v>
      </c>
    </row>
    <row r="4" spans="1:2">
      <c r="A4" s="4" t="s">
        <v>1312</v>
      </c>
      <c r="B4" s="5" t="n">
        <v>14</v>
      </c>
    </row>
    <row r="5" spans="1:2">
      <c r="A5" s="4" t="s">
        <v>1313</v>
      </c>
      <c r="B5" s="5" t="n">
        <v>13</v>
      </c>
    </row>
    <row r="6" spans="1:2">
      <c r="A6" s="5" t="n">
        <v>2017</v>
      </c>
      <c r="B6" s="5" t="n">
        <v>58</v>
      </c>
    </row>
    <row r="7" spans="1:2">
      <c r="A7" s="5" t="n">
        <v>2018</v>
      </c>
      <c r="B7" s="5" t="n">
        <v>43</v>
      </c>
    </row>
    <row r="8" spans="1:2">
      <c r="A8" s="5" t="n">
        <v>2019</v>
      </c>
      <c r="B8" s="5" t="n">
        <v>30</v>
      </c>
    </row>
    <row r="9" spans="1:2">
      <c r="A9" s="5" t="n">
        <v>2020</v>
      </c>
      <c r="B9" s="5" t="n">
        <v>20</v>
      </c>
    </row>
    <row r="10" spans="1:2">
      <c r="A10" s="5" t="n">
        <v>2021</v>
      </c>
      <c r="B10" s="5" t="n">
        <v>10</v>
      </c>
    </row>
    <row r="11" spans="1:2">
      <c r="A11" s="4" t="s">
        <v>1651</v>
      </c>
      <c r="B11" s="5" t="n">
        <v>19</v>
      </c>
    </row>
    <row r="12" spans="1:2">
      <c r="A12" s="4" t="s">
        <v>89</v>
      </c>
      <c r="B12" s="6" t="n">
        <v>18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2</v>
      </c>
      <c r="B1" s="2" t="s">
        <v>1</v>
      </c>
    </row>
    <row r="2" spans="1:4">
      <c r="B2" s="2" t="s">
        <v>2</v>
      </c>
      <c r="C2" s="2" t="s">
        <v>18</v>
      </c>
      <c r="D2" s="2" t="s">
        <v>539</v>
      </c>
    </row>
    <row r="3" spans="1:4">
      <c r="A3" s="4" t="s">
        <v>1057</v>
      </c>
      <c r="B3" s="6" t="n">
        <v>15</v>
      </c>
      <c r="C3" s="6" t="n">
        <v>24</v>
      </c>
      <c r="D3" s="6" t="n">
        <v>5</v>
      </c>
    </row>
    <row r="4" spans="1:4">
      <c r="A4" s="4" t="s">
        <v>1653</v>
      </c>
      <c r="B4" s="4" t="s">
        <v>30</v>
      </c>
      <c r="C4" s="5" t="n">
        <v>-2</v>
      </c>
      <c r="D4" s="4" t="s">
        <v>30</v>
      </c>
    </row>
    <row r="5" spans="1:4">
      <c r="A5" s="4" t="s">
        <v>1654</v>
      </c>
      <c r="B5" s="5" t="n">
        <v>-2</v>
      </c>
      <c r="C5" s="5" t="n">
        <v>-7</v>
      </c>
      <c r="D5" s="5" t="n">
        <v>19</v>
      </c>
    </row>
    <row r="6" spans="1:4">
      <c r="A6" s="4" t="s">
        <v>1062</v>
      </c>
      <c r="B6" s="6" t="n">
        <v>13</v>
      </c>
      <c r="C6" s="6" t="n">
        <v>15</v>
      </c>
      <c r="D6" s="6" t="n">
        <v>24</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5</v>
      </c>
      <c r="B1" s="2" t="s">
        <v>1</v>
      </c>
    </row>
    <row r="2" spans="1:4">
      <c r="B2" s="2" t="s">
        <v>2</v>
      </c>
      <c r="C2" s="2" t="s">
        <v>18</v>
      </c>
      <c r="D2" s="2" t="s">
        <v>539</v>
      </c>
    </row>
    <row r="3" spans="1:4">
      <c r="A3" s="4" t="s">
        <v>1656</v>
      </c>
    </row>
    <row r="4" spans="1:4">
      <c r="A4" s="3" t="s">
        <v>1657</v>
      </c>
    </row>
    <row r="5" spans="1:4">
      <c r="A5" s="4" t="s">
        <v>1658</v>
      </c>
      <c r="B5" s="4" t="s">
        <v>266</v>
      </c>
      <c r="C5" s="4" t="s">
        <v>266</v>
      </c>
      <c r="D5" s="4" t="s">
        <v>266</v>
      </c>
    </row>
    <row r="6" spans="1:4">
      <c r="A6" s="4" t="s">
        <v>1659</v>
      </c>
      <c r="B6" s="4" t="s">
        <v>1039</v>
      </c>
      <c r="C6" s="4" t="s">
        <v>1039</v>
      </c>
      <c r="D6" s="4" t="s">
        <v>1039</v>
      </c>
    </row>
    <row r="7" spans="1:4">
      <c r="A7" s="4" t="s">
        <v>1660</v>
      </c>
      <c r="B7" s="4" t="s">
        <v>1039</v>
      </c>
    </row>
    <row r="8" spans="1:4">
      <c r="A8" s="4" t="s">
        <v>1661</v>
      </c>
      <c r="B8" s="6" t="n">
        <v>21</v>
      </c>
      <c r="C8" s="6" t="n">
        <v>20</v>
      </c>
      <c r="D8" s="6" t="n">
        <v>16</v>
      </c>
    </row>
    <row r="9" spans="1:4">
      <c r="A9" s="4" t="s">
        <v>1662</v>
      </c>
    </row>
    <row r="10" spans="1:4">
      <c r="A10" s="3" t="s">
        <v>1657</v>
      </c>
    </row>
    <row r="11" spans="1:4">
      <c r="A11" s="4" t="s">
        <v>1658</v>
      </c>
      <c r="B11" s="4" t="s">
        <v>266</v>
      </c>
    </row>
    <row r="12" spans="1:4">
      <c r="A12" s="4" t="s">
        <v>1659</v>
      </c>
      <c r="B12" s="4" t="s">
        <v>1495</v>
      </c>
    </row>
    <row r="13" spans="1:4">
      <c r="A13" s="4" t="s">
        <v>1663</v>
      </c>
      <c r="B13" s="4" t="s">
        <v>1664</v>
      </c>
    </row>
    <row r="14" spans="1:4">
      <c r="A14" s="4" t="s">
        <v>1665</v>
      </c>
      <c r="B14" s="4" t="s">
        <v>1495</v>
      </c>
    </row>
    <row r="15" spans="1:4">
      <c r="A15" s="4" t="s">
        <v>1666</v>
      </c>
    </row>
    <row r="16" spans="1:4">
      <c r="A16" s="3" t="s">
        <v>1657</v>
      </c>
    </row>
    <row r="17" spans="1:4">
      <c r="A17" s="4" t="s">
        <v>1667</v>
      </c>
      <c r="B17" s="4" t="s">
        <v>1668</v>
      </c>
    </row>
    <row r="18" spans="1:4">
      <c r="A18" s="4" t="s">
        <v>1669</v>
      </c>
      <c r="B18" s="4" t="s">
        <v>1288</v>
      </c>
    </row>
    <row r="19" spans="1:4">
      <c r="A19" s="4" t="s">
        <v>1670</v>
      </c>
      <c r="B19" s="4" t="s">
        <v>280</v>
      </c>
    </row>
    <row r="20" spans="1:4">
      <c r="A20" s="4" t="s">
        <v>1671</v>
      </c>
      <c r="B20" s="4" t="s">
        <v>1672</v>
      </c>
    </row>
    <row r="21" spans="1:4">
      <c r="A21" s="4" t="s">
        <v>1673</v>
      </c>
      <c r="B21" s="4" t="s">
        <v>1674</v>
      </c>
    </row>
    <row r="22" spans="1:4">
      <c r="A22" s="4" t="s">
        <v>1675</v>
      </c>
    </row>
    <row r="23" spans="1:4">
      <c r="A23" s="3" t="s">
        <v>1657</v>
      </c>
    </row>
    <row r="24" spans="1:4">
      <c r="A24" s="4" t="s">
        <v>1667</v>
      </c>
      <c r="B24" s="4" t="s">
        <v>1668</v>
      </c>
    </row>
    <row r="25" spans="1:4">
      <c r="A25" s="4" t="s">
        <v>1669</v>
      </c>
      <c r="B25" s="4" t="s">
        <v>1676</v>
      </c>
    </row>
    <row r="26" spans="1:4">
      <c r="A26" s="4" t="s">
        <v>1677</v>
      </c>
    </row>
    <row r="27" spans="1:4">
      <c r="A27" s="3" t="s">
        <v>1657</v>
      </c>
    </row>
    <row r="28" spans="1:4">
      <c r="A28" s="4" t="s">
        <v>1678</v>
      </c>
      <c r="B28" s="6" t="n">
        <v>10</v>
      </c>
      <c r="C28" s="5" t="n">
        <v>10</v>
      </c>
      <c r="D28" s="6" t="n">
        <v>10</v>
      </c>
    </row>
    <row r="29" spans="1:4">
      <c r="A29" s="4" t="s">
        <v>1679</v>
      </c>
      <c r="B29" s="5" t="n">
        <v>385</v>
      </c>
      <c r="C29" s="6" t="n">
        <v>388</v>
      </c>
    </row>
    <row r="30" spans="1:4">
      <c r="A30" s="4" t="s">
        <v>1680</v>
      </c>
      <c r="B30" s="5" t="n">
        <v>1</v>
      </c>
    </row>
    <row r="31" spans="1:4">
      <c r="A31" s="4" t="s">
        <v>1681</v>
      </c>
      <c r="B31" s="5" t="n">
        <v>0</v>
      </c>
    </row>
    <row r="32" spans="1:4">
      <c r="A32" s="4" t="s">
        <v>1682</v>
      </c>
    </row>
    <row r="33" spans="1:4">
      <c r="A33" s="3" t="s">
        <v>1657</v>
      </c>
    </row>
    <row r="34" spans="1:4">
      <c r="A34" s="4" t="s">
        <v>1683</v>
      </c>
      <c r="B34" s="6" t="n">
        <v>0</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4</v>
      </c>
      <c r="B1" s="2" t="s">
        <v>1</v>
      </c>
    </row>
    <row r="2" spans="1:4">
      <c r="B2" s="2" t="s">
        <v>2</v>
      </c>
      <c r="C2" s="2" t="s">
        <v>18</v>
      </c>
      <c r="D2" s="2" t="s">
        <v>539</v>
      </c>
    </row>
    <row r="3" spans="1:4">
      <c r="A3" s="3" t="s">
        <v>1685</v>
      </c>
    </row>
    <row r="4" spans="1:4">
      <c r="A4" s="4" t="s">
        <v>1686</v>
      </c>
      <c r="B4" s="6" t="n">
        <v>333</v>
      </c>
    </row>
    <row r="5" spans="1:4">
      <c r="A5" s="4" t="s">
        <v>1687</v>
      </c>
      <c r="B5" s="5" t="n">
        <v>354</v>
      </c>
      <c r="C5" s="6" t="n">
        <v>333</v>
      </c>
    </row>
    <row r="6" spans="1:4">
      <c r="A6" s="4" t="s">
        <v>1677</v>
      </c>
    </row>
    <row r="7" spans="1:4">
      <c r="A7" s="3" t="s">
        <v>1685</v>
      </c>
    </row>
    <row r="8" spans="1:4">
      <c r="A8" s="4" t="s">
        <v>1688</v>
      </c>
      <c r="B8" s="5" t="n">
        <v>388</v>
      </c>
      <c r="C8" s="5" t="n">
        <v>409</v>
      </c>
      <c r="D8" s="6" t="n">
        <v>323</v>
      </c>
    </row>
    <row r="9" spans="1:4">
      <c r="A9" s="4" t="s">
        <v>1689</v>
      </c>
      <c r="B9" s="5" t="n">
        <v>16</v>
      </c>
      <c r="C9" s="5" t="n">
        <v>15</v>
      </c>
      <c r="D9" s="5" t="n">
        <v>15</v>
      </c>
    </row>
    <row r="10" spans="1:4">
      <c r="A10" s="4" t="s">
        <v>1690</v>
      </c>
      <c r="B10" s="5" t="n">
        <v>-6</v>
      </c>
      <c r="C10" s="5" t="n">
        <v>-24</v>
      </c>
      <c r="D10" s="5" t="n">
        <v>83</v>
      </c>
    </row>
    <row r="11" spans="1:4">
      <c r="A11" s="4" t="s">
        <v>1691</v>
      </c>
      <c r="B11" s="5" t="n">
        <v>-13</v>
      </c>
      <c r="C11" s="5" t="n">
        <v>-12</v>
      </c>
      <c r="D11" s="5" t="n">
        <v>-12</v>
      </c>
    </row>
    <row r="12" spans="1:4">
      <c r="A12" s="4" t="s">
        <v>1692</v>
      </c>
      <c r="B12" s="5" t="n">
        <v>0</v>
      </c>
      <c r="C12" s="5" t="n">
        <v>0</v>
      </c>
      <c r="D12" s="5" t="n">
        <v>0</v>
      </c>
    </row>
    <row r="13" spans="1:4">
      <c r="A13" s="4" t="s">
        <v>1693</v>
      </c>
      <c r="B13" s="5" t="n">
        <v>385</v>
      </c>
      <c r="C13" s="5" t="n">
        <v>388</v>
      </c>
      <c r="D13" s="5" t="n">
        <v>409</v>
      </c>
    </row>
    <row r="14" spans="1:4">
      <c r="A14" s="4" t="s">
        <v>1686</v>
      </c>
      <c r="B14" s="5" t="n">
        <v>333</v>
      </c>
      <c r="C14" s="5" t="n">
        <v>359</v>
      </c>
      <c r="D14" s="5" t="n">
        <v>317</v>
      </c>
    </row>
    <row r="15" spans="1:4">
      <c r="A15" s="4" t="s">
        <v>1694</v>
      </c>
      <c r="B15" s="5" t="n">
        <v>33</v>
      </c>
      <c r="C15" s="5" t="n">
        <v>-15</v>
      </c>
      <c r="D15" s="5" t="n">
        <v>54</v>
      </c>
    </row>
    <row r="16" spans="1:4">
      <c r="A16" s="4" t="s">
        <v>1695</v>
      </c>
      <c r="B16" s="5" t="n">
        <v>1</v>
      </c>
      <c r="C16" s="5" t="n">
        <v>1</v>
      </c>
      <c r="D16" s="5" t="n">
        <v>0</v>
      </c>
    </row>
    <row r="17" spans="1:4">
      <c r="A17" s="4" t="s">
        <v>1691</v>
      </c>
      <c r="B17" s="5" t="n">
        <v>-13</v>
      </c>
      <c r="C17" s="5" t="n">
        <v>-12</v>
      </c>
      <c r="D17" s="5" t="n">
        <v>-12</v>
      </c>
    </row>
    <row r="18" spans="1:4">
      <c r="A18" s="4" t="s">
        <v>1687</v>
      </c>
      <c r="B18" s="5" t="n">
        <v>354</v>
      </c>
      <c r="C18" s="5" t="n">
        <v>333</v>
      </c>
      <c r="D18" s="5" t="n">
        <v>359</v>
      </c>
    </row>
    <row r="19" spans="1:4">
      <c r="A19" s="4" t="s">
        <v>1696</v>
      </c>
      <c r="B19" s="5" t="n">
        <v>-31</v>
      </c>
      <c r="C19" s="5" t="n">
        <v>-55</v>
      </c>
      <c r="D19" s="5" t="n">
        <v>-50</v>
      </c>
    </row>
    <row r="20" spans="1:4">
      <c r="A20" s="4" t="s">
        <v>1697</v>
      </c>
      <c r="B20" s="5" t="n">
        <v>-31</v>
      </c>
      <c r="C20" s="5" t="n">
        <v>-55</v>
      </c>
      <c r="D20" s="5" t="n">
        <v>-50</v>
      </c>
    </row>
    <row r="21" spans="1:4">
      <c r="A21" s="4" t="s">
        <v>1698</v>
      </c>
      <c r="B21" s="6" t="n">
        <v>-7</v>
      </c>
      <c r="C21" s="5" t="n">
        <v>29</v>
      </c>
      <c r="D21" s="5" t="n">
        <v>-19</v>
      </c>
    </row>
    <row r="22" spans="1:4">
      <c r="A22" s="4" t="s">
        <v>1682</v>
      </c>
    </row>
    <row r="23" spans="1:4">
      <c r="A23" s="3" t="s">
        <v>1685</v>
      </c>
    </row>
    <row r="24" spans="1:4">
      <c r="A24" s="4" t="s">
        <v>1688</v>
      </c>
      <c r="C24" s="4" t="s">
        <v>30</v>
      </c>
      <c r="D24" s="5" t="n">
        <v>2</v>
      </c>
    </row>
    <row r="25" spans="1:4">
      <c r="A25" s="4" t="s">
        <v>1689</v>
      </c>
      <c r="D25" s="4" t="s">
        <v>30</v>
      </c>
    </row>
    <row r="26" spans="1:4">
      <c r="A26" s="4" t="s">
        <v>1690</v>
      </c>
      <c r="D26" s="4" t="s">
        <v>30</v>
      </c>
    </row>
    <row r="27" spans="1:4">
      <c r="A27" s="4" t="s">
        <v>1691</v>
      </c>
      <c r="D27" s="4" t="s">
        <v>30</v>
      </c>
    </row>
    <row r="28" spans="1:4">
      <c r="A28" s="4" t="s">
        <v>1692</v>
      </c>
      <c r="D28" s="5" t="n">
        <v>-2</v>
      </c>
    </row>
    <row r="29" spans="1:4">
      <c r="A29" s="4" t="s">
        <v>1693</v>
      </c>
      <c r="D29" s="4" t="s">
        <v>30</v>
      </c>
    </row>
    <row r="30" spans="1:4">
      <c r="A30" s="4" t="s">
        <v>1686</v>
      </c>
      <c r="C30" s="4" t="s">
        <v>30</v>
      </c>
      <c r="D30" s="4" t="s">
        <v>30</v>
      </c>
    </row>
    <row r="31" spans="1:4">
      <c r="A31" s="4" t="s">
        <v>1694</v>
      </c>
      <c r="D31" s="4" t="s">
        <v>30</v>
      </c>
    </row>
    <row r="32" spans="1:4">
      <c r="A32" s="4" t="s">
        <v>1695</v>
      </c>
      <c r="D32" s="4" t="s">
        <v>30</v>
      </c>
    </row>
    <row r="33" spans="1:4">
      <c r="A33" s="4" t="s">
        <v>1691</v>
      </c>
      <c r="D33" s="4" t="s">
        <v>30</v>
      </c>
    </row>
    <row r="34" spans="1:4">
      <c r="A34" s="4" t="s">
        <v>1687</v>
      </c>
      <c r="D34" s="4" t="s">
        <v>30</v>
      </c>
    </row>
    <row r="35" spans="1:4">
      <c r="A35" s="4" t="s">
        <v>1696</v>
      </c>
      <c r="D35" s="4" t="s">
        <v>30</v>
      </c>
    </row>
    <row r="36" spans="1:4">
      <c r="A36" s="4" t="s">
        <v>1697</v>
      </c>
      <c r="D36" s="4" t="s">
        <v>30</v>
      </c>
    </row>
    <row r="37" spans="1:4">
      <c r="A37" s="4" t="s">
        <v>1698</v>
      </c>
      <c r="D37" s="4" t="s">
        <v>30</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9</v>
      </c>
      <c r="B1" s="2" t="s">
        <v>2</v>
      </c>
      <c r="C1" s="2" t="s">
        <v>18</v>
      </c>
    </row>
    <row r="2" spans="1:3">
      <c r="A2" s="4" t="s">
        <v>1700</v>
      </c>
      <c r="B2" s="6" t="n">
        <v>385</v>
      </c>
      <c r="C2" s="6" t="n">
        <v>388</v>
      </c>
    </row>
    <row r="3" spans="1:3">
      <c r="A3" s="4" t="s">
        <v>1679</v>
      </c>
      <c r="B3" s="5" t="n">
        <v>385</v>
      </c>
      <c r="C3" s="5" t="n">
        <v>388</v>
      </c>
    </row>
    <row r="4" spans="1:3">
      <c r="A4" s="4" t="s">
        <v>1701</v>
      </c>
      <c r="B4" s="6" t="n">
        <v>354</v>
      </c>
      <c r="C4" s="6" t="n">
        <v>333</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2</v>
      </c>
      <c r="B1" s="2" t="s">
        <v>1</v>
      </c>
    </row>
    <row r="2" spans="1:4">
      <c r="B2" s="2" t="s">
        <v>2</v>
      </c>
      <c r="C2" s="2" t="s">
        <v>18</v>
      </c>
      <c r="D2" s="2" t="s">
        <v>539</v>
      </c>
    </row>
    <row r="3" spans="1:4">
      <c r="A3" s="3" t="s">
        <v>1685</v>
      </c>
    </row>
    <row r="4" spans="1:4">
      <c r="A4" s="4" t="s">
        <v>1703</v>
      </c>
      <c r="B4" s="6" t="n">
        <v>-22</v>
      </c>
      <c r="C4" s="6" t="n">
        <v>9</v>
      </c>
      <c r="D4" s="6" t="n">
        <v>50</v>
      </c>
    </row>
    <row r="5" spans="1:4">
      <c r="A5" s="4" t="s">
        <v>1677</v>
      </c>
    </row>
    <row r="6" spans="1:4">
      <c r="A6" s="3" t="s">
        <v>1685</v>
      </c>
    </row>
    <row r="7" spans="1:4">
      <c r="A7" s="4" t="s">
        <v>1689</v>
      </c>
      <c r="B7" s="5" t="n">
        <v>16</v>
      </c>
      <c r="C7" s="5" t="n">
        <v>15</v>
      </c>
      <c r="D7" s="5" t="n">
        <v>15</v>
      </c>
    </row>
    <row r="8" spans="1:4">
      <c r="A8" s="4" t="s">
        <v>1704</v>
      </c>
      <c r="B8" s="5" t="n">
        <v>-17</v>
      </c>
      <c r="C8" s="5" t="n">
        <v>-19</v>
      </c>
      <c r="D8" s="5" t="n">
        <v>-16</v>
      </c>
    </row>
    <row r="9" spans="1:4">
      <c r="A9" s="4" t="s">
        <v>1705</v>
      </c>
      <c r="B9" s="4" t="s">
        <v>30</v>
      </c>
      <c r="C9" s="4" t="s">
        <v>30</v>
      </c>
      <c r="D9" s="4" t="s">
        <v>30</v>
      </c>
    </row>
    <row r="10" spans="1:4">
      <c r="A10" s="4" t="s">
        <v>1706</v>
      </c>
      <c r="B10" s="4" t="s">
        <v>30</v>
      </c>
      <c r="C10" s="4" t="s">
        <v>30</v>
      </c>
      <c r="D10" s="4" t="s">
        <v>30</v>
      </c>
    </row>
    <row r="11" spans="1:4">
      <c r="A11" s="4" t="s">
        <v>1707</v>
      </c>
      <c r="B11" s="5" t="n">
        <v>-1</v>
      </c>
      <c r="C11" s="5" t="n">
        <v>-4</v>
      </c>
      <c r="D11" s="5" t="n">
        <v>-1</v>
      </c>
    </row>
    <row r="12" spans="1:4">
      <c r="A12" s="4" t="s">
        <v>1708</v>
      </c>
      <c r="B12" s="5" t="n">
        <v>-22</v>
      </c>
      <c r="C12" s="5" t="n">
        <v>9</v>
      </c>
      <c r="D12" s="5" t="n">
        <v>46</v>
      </c>
    </row>
    <row r="13" spans="1:4">
      <c r="A13" s="4" t="s">
        <v>1709</v>
      </c>
      <c r="B13" s="4" t="s">
        <v>30</v>
      </c>
      <c r="C13" s="4" t="s">
        <v>30</v>
      </c>
      <c r="D13" s="4" t="s">
        <v>30</v>
      </c>
    </row>
    <row r="14" spans="1:4">
      <c r="A14" s="4" t="s">
        <v>1703</v>
      </c>
      <c r="B14" s="5" t="n">
        <v>-22</v>
      </c>
      <c r="C14" s="5" t="n">
        <v>9</v>
      </c>
      <c r="D14" s="5" t="n">
        <v>46</v>
      </c>
    </row>
    <row r="15" spans="1:4">
      <c r="A15" s="4" t="s">
        <v>1710</v>
      </c>
      <c r="B15" s="6" t="n">
        <v>-23</v>
      </c>
      <c r="C15" s="6" t="n">
        <v>5</v>
      </c>
      <c r="D15" s="5" t="n">
        <v>45</v>
      </c>
    </row>
    <row r="16" spans="1:4">
      <c r="A16" s="4" t="s">
        <v>1682</v>
      </c>
    </row>
    <row r="17" spans="1:4">
      <c r="A17" s="3" t="s">
        <v>1685</v>
      </c>
    </row>
    <row r="18" spans="1:4">
      <c r="A18" s="4" t="s">
        <v>1689</v>
      </c>
      <c r="D18" s="4" t="s">
        <v>30</v>
      </c>
    </row>
    <row r="19" spans="1:4">
      <c r="A19" s="4" t="s">
        <v>1704</v>
      </c>
      <c r="D19" s="4" t="s">
        <v>30</v>
      </c>
    </row>
    <row r="20" spans="1:4">
      <c r="A20" s="4" t="s">
        <v>1705</v>
      </c>
      <c r="D20" s="5" t="n">
        <v>-2</v>
      </c>
    </row>
    <row r="21" spans="1:4">
      <c r="A21" s="4" t="s">
        <v>1706</v>
      </c>
      <c r="D21" s="5" t="n">
        <v>-4</v>
      </c>
    </row>
    <row r="22" spans="1:4">
      <c r="A22" s="4" t="s">
        <v>1707</v>
      </c>
      <c r="D22" s="5" t="n">
        <v>-6</v>
      </c>
    </row>
    <row r="23" spans="1:4">
      <c r="A23" s="4" t="s">
        <v>1708</v>
      </c>
      <c r="D23" s="4" t="s">
        <v>30</v>
      </c>
    </row>
    <row r="24" spans="1:4">
      <c r="A24" s="4" t="s">
        <v>1709</v>
      </c>
      <c r="D24" s="5" t="n">
        <v>4</v>
      </c>
    </row>
    <row r="25" spans="1:4">
      <c r="A25" s="4" t="s">
        <v>1703</v>
      </c>
      <c r="D25" s="5" t="n">
        <v>4</v>
      </c>
    </row>
    <row r="26" spans="1:4">
      <c r="A26" s="4" t="s">
        <v>1710</v>
      </c>
      <c r="D26" s="6" t="n">
        <v>-2</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1</v>
      </c>
      <c r="B1" s="2" t="s">
        <v>1</v>
      </c>
    </row>
    <row r="2" spans="1:3">
      <c r="B2" s="2" t="s">
        <v>2</v>
      </c>
      <c r="C2" s="2" t="s">
        <v>18</v>
      </c>
    </row>
    <row r="3" spans="1:3">
      <c r="A3" s="4" t="s">
        <v>1677</v>
      </c>
    </row>
    <row r="4" spans="1:3">
      <c r="A4" s="4" t="s">
        <v>1712</v>
      </c>
      <c r="B4" s="4" t="s">
        <v>1713</v>
      </c>
      <c r="C4" s="4" t="s">
        <v>1714</v>
      </c>
    </row>
    <row r="5" spans="1:3">
      <c r="A5" s="4" t="s">
        <v>1712</v>
      </c>
      <c r="B5" s="4" t="s">
        <v>1714</v>
      </c>
      <c r="C5" s="4" t="s">
        <v>1715</v>
      </c>
    </row>
    <row r="6" spans="1:3">
      <c r="A6" s="4" t="s">
        <v>1704</v>
      </c>
      <c r="B6" s="4" t="s">
        <v>1716</v>
      </c>
      <c r="C6" s="4" t="s">
        <v>1716</v>
      </c>
    </row>
    <row r="7" spans="1:3">
      <c r="A7" s="4" t="s">
        <v>1717</v>
      </c>
      <c r="B7" s="4" t="s">
        <v>427</v>
      </c>
      <c r="C7" s="4" t="s">
        <v>427</v>
      </c>
    </row>
    <row r="8" spans="1:3">
      <c r="A8" s="4" t="s">
        <v>1682</v>
      </c>
    </row>
    <row r="9" spans="1:3">
      <c r="A9" s="4" t="s">
        <v>1712</v>
      </c>
      <c r="C9" s="4" t="s">
        <v>1718</v>
      </c>
    </row>
    <row r="10" spans="1:3">
      <c r="A10" s="4" t="s">
        <v>1712</v>
      </c>
      <c r="B10" s="4" t="s">
        <v>427</v>
      </c>
      <c r="C10" s="4" t="s">
        <v>1719</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720</v>
      </c>
      <c r="B1" s="2" t="s">
        <v>435</v>
      </c>
    </row>
    <row r="2" spans="1:2">
      <c r="A2" s="5" t="n">
        <v>2017</v>
      </c>
      <c r="B2" s="6" t="n">
        <v>15</v>
      </c>
    </row>
    <row r="3" spans="1:2">
      <c r="A3" s="5" t="n">
        <v>2018</v>
      </c>
      <c r="B3" s="5" t="n">
        <v>15</v>
      </c>
    </row>
    <row r="4" spans="1:2">
      <c r="A4" s="5" t="n">
        <v>2019</v>
      </c>
      <c r="B4" s="5" t="n">
        <v>16</v>
      </c>
    </row>
    <row r="5" spans="1:2">
      <c r="A5" s="5" t="n">
        <v>2020</v>
      </c>
      <c r="B5" s="5" t="n">
        <v>16</v>
      </c>
    </row>
    <row r="6" spans="1:2">
      <c r="A6" s="5" t="n">
        <v>2021</v>
      </c>
      <c r="B6" s="5" t="n">
        <v>17</v>
      </c>
    </row>
    <row r="7" spans="1:2">
      <c r="A7" s="4" t="s">
        <v>1721</v>
      </c>
      <c r="B7" s="6" t="n">
        <v>9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22</v>
      </c>
      <c r="C1" s="2" t="s">
        <v>2</v>
      </c>
      <c r="D1" s="2" t="s">
        <v>18</v>
      </c>
    </row>
    <row r="2" spans="1:4">
      <c r="A2" s="3" t="s">
        <v>1685</v>
      </c>
    </row>
    <row r="3" spans="1:4">
      <c r="A3" s="4" t="s">
        <v>1723</v>
      </c>
      <c r="C3" s="6" t="n">
        <v>354</v>
      </c>
      <c r="D3" s="6" t="n">
        <v>333</v>
      </c>
    </row>
    <row r="4" spans="1:4">
      <c r="A4" s="4" t="s">
        <v>1724</v>
      </c>
    </row>
    <row r="5" spans="1:4">
      <c r="A5" s="3" t="s">
        <v>1685</v>
      </c>
    </row>
    <row r="6" spans="1:4">
      <c r="A6" s="4" t="s">
        <v>1723</v>
      </c>
      <c r="C6" s="5" t="n">
        <v>3</v>
      </c>
      <c r="D6" s="5" t="n">
        <v>3</v>
      </c>
    </row>
    <row r="7" spans="1:4">
      <c r="A7" s="4" t="s">
        <v>1725</v>
      </c>
    </row>
    <row r="8" spans="1:4">
      <c r="A8" s="3" t="s">
        <v>1685</v>
      </c>
    </row>
    <row r="9" spans="1:4">
      <c r="A9" s="4" t="s">
        <v>1723</v>
      </c>
      <c r="C9" s="5" t="n">
        <v>351</v>
      </c>
      <c r="D9" s="5" t="n">
        <v>330</v>
      </c>
    </row>
    <row r="10" spans="1:4">
      <c r="A10" s="4" t="s">
        <v>1726</v>
      </c>
    </row>
    <row r="11" spans="1:4">
      <c r="A11" s="3" t="s">
        <v>1685</v>
      </c>
    </row>
    <row r="12" spans="1:4">
      <c r="A12" s="4" t="s">
        <v>1723</v>
      </c>
      <c r="C12" s="5" t="n">
        <v>0</v>
      </c>
      <c r="D12" s="5" t="n">
        <v>0</v>
      </c>
    </row>
    <row r="13" spans="1:4">
      <c r="A13" s="4" t="s">
        <v>1338</v>
      </c>
    </row>
    <row r="14" spans="1:4">
      <c r="A14" s="3" t="s">
        <v>1685</v>
      </c>
    </row>
    <row r="15" spans="1:4">
      <c r="A15" s="4" t="s">
        <v>1723</v>
      </c>
      <c r="C15" s="5" t="n">
        <v>3</v>
      </c>
      <c r="D15" s="5" t="n">
        <v>3</v>
      </c>
    </row>
    <row r="16" spans="1:4">
      <c r="A16" s="4" t="s">
        <v>1727</v>
      </c>
    </row>
    <row r="17" spans="1:4">
      <c r="A17" s="3" t="s">
        <v>1685</v>
      </c>
    </row>
    <row r="18" spans="1:4">
      <c r="A18" s="4" t="s">
        <v>1723</v>
      </c>
      <c r="C18" s="5" t="n">
        <v>3</v>
      </c>
      <c r="D18" s="5" t="n">
        <v>3</v>
      </c>
    </row>
    <row r="19" spans="1:4">
      <c r="A19" s="4" t="s">
        <v>1728</v>
      </c>
    </row>
    <row r="20" spans="1:4">
      <c r="A20" s="3" t="s">
        <v>1685</v>
      </c>
    </row>
    <row r="21" spans="1:4">
      <c r="A21" s="4" t="s">
        <v>1723</v>
      </c>
      <c r="C21" s="5" t="n">
        <v>0</v>
      </c>
      <c r="D21" s="5" t="n">
        <v>0</v>
      </c>
    </row>
    <row r="22" spans="1:4">
      <c r="A22" s="4" t="s">
        <v>1729</v>
      </c>
    </row>
    <row r="23" spans="1:4">
      <c r="A23" s="3" t="s">
        <v>1685</v>
      </c>
    </row>
    <row r="24" spans="1:4">
      <c r="A24" s="4" t="s">
        <v>1723</v>
      </c>
      <c r="C24" s="5" t="n">
        <v>0</v>
      </c>
      <c r="D24" s="5" t="n">
        <v>0</v>
      </c>
    </row>
    <row r="25" spans="1:4">
      <c r="A25" s="4" t="s">
        <v>1730</v>
      </c>
    </row>
    <row r="26" spans="1:4">
      <c r="A26" s="3" t="s">
        <v>1685</v>
      </c>
    </row>
    <row r="27" spans="1:4">
      <c r="A27" s="4" t="s">
        <v>1723</v>
      </c>
      <c r="B27" s="4" t="s">
        <v>1016</v>
      </c>
      <c r="C27" s="5" t="n">
        <v>17</v>
      </c>
      <c r="D27" s="5" t="n">
        <v>16</v>
      </c>
    </row>
    <row r="28" spans="1:4">
      <c r="A28" s="4" t="s">
        <v>1731</v>
      </c>
    </row>
    <row r="29" spans="1:4">
      <c r="A29" s="3" t="s">
        <v>1685</v>
      </c>
    </row>
    <row r="30" spans="1:4">
      <c r="A30" s="4" t="s">
        <v>1723</v>
      </c>
      <c r="B30" s="4" t="s">
        <v>1018</v>
      </c>
      <c r="C30" s="5" t="n">
        <v>15</v>
      </c>
      <c r="D30" s="5" t="n">
        <v>15</v>
      </c>
    </row>
    <row r="31" spans="1:4">
      <c r="A31" s="4" t="s">
        <v>1732</v>
      </c>
    </row>
    <row r="32" spans="1:4">
      <c r="A32" s="3" t="s">
        <v>1685</v>
      </c>
    </row>
    <row r="33" spans="1:4">
      <c r="A33" s="4" t="s">
        <v>1723</v>
      </c>
      <c r="B33" s="4" t="s">
        <v>1016</v>
      </c>
      <c r="C33" s="5" t="n">
        <v>0</v>
      </c>
      <c r="D33" s="5" t="n">
        <v>0</v>
      </c>
    </row>
    <row r="34" spans="1:4">
      <c r="A34" s="4" t="s">
        <v>1733</v>
      </c>
    </row>
    <row r="35" spans="1:4">
      <c r="A35" s="3" t="s">
        <v>1685</v>
      </c>
    </row>
    <row r="36" spans="1:4">
      <c r="A36" s="4" t="s">
        <v>1723</v>
      </c>
      <c r="B36" s="4" t="s">
        <v>1018</v>
      </c>
      <c r="C36" s="5" t="n">
        <v>0</v>
      </c>
      <c r="D36" s="5" t="n">
        <v>0</v>
      </c>
    </row>
    <row r="37" spans="1:4">
      <c r="A37" s="4" t="s">
        <v>1734</v>
      </c>
    </row>
    <row r="38" spans="1:4">
      <c r="A38" s="3" t="s">
        <v>1685</v>
      </c>
    </row>
    <row r="39" spans="1:4">
      <c r="A39" s="4" t="s">
        <v>1723</v>
      </c>
      <c r="B39" s="4" t="s">
        <v>1016</v>
      </c>
      <c r="C39" s="5" t="n">
        <v>17</v>
      </c>
      <c r="D39" s="5" t="n">
        <v>16</v>
      </c>
    </row>
    <row r="40" spans="1:4">
      <c r="A40" s="4" t="s">
        <v>1735</v>
      </c>
    </row>
    <row r="41" spans="1:4">
      <c r="A41" s="3" t="s">
        <v>1685</v>
      </c>
    </row>
    <row r="42" spans="1:4">
      <c r="A42" s="4" t="s">
        <v>1723</v>
      </c>
      <c r="B42" s="4" t="s">
        <v>1018</v>
      </c>
      <c r="C42" s="5" t="n">
        <v>15</v>
      </c>
      <c r="D42" s="5" t="n">
        <v>15</v>
      </c>
    </row>
    <row r="43" spans="1:4">
      <c r="A43" s="4" t="s">
        <v>1736</v>
      </c>
    </row>
    <row r="44" spans="1:4">
      <c r="A44" s="3" t="s">
        <v>1685</v>
      </c>
    </row>
    <row r="45" spans="1:4">
      <c r="A45" s="4" t="s">
        <v>1723</v>
      </c>
      <c r="B45" s="4" t="s">
        <v>1016</v>
      </c>
      <c r="C45" s="5" t="n">
        <v>0</v>
      </c>
      <c r="D45" s="5" t="n">
        <v>0</v>
      </c>
    </row>
    <row r="46" spans="1:4">
      <c r="A46" s="4" t="s">
        <v>1737</v>
      </c>
    </row>
    <row r="47" spans="1:4">
      <c r="A47" s="3" t="s">
        <v>1685</v>
      </c>
    </row>
    <row r="48" spans="1:4">
      <c r="A48" s="4" t="s">
        <v>1723</v>
      </c>
      <c r="B48" s="4" t="s">
        <v>1018</v>
      </c>
      <c r="C48" s="5" t="n">
        <v>0</v>
      </c>
      <c r="D48" s="5" t="n">
        <v>0</v>
      </c>
    </row>
    <row r="49" spans="1:4">
      <c r="A49" s="4" t="s">
        <v>1738</v>
      </c>
    </row>
    <row r="50" spans="1:4">
      <c r="A50" s="3" t="s">
        <v>1685</v>
      </c>
    </row>
    <row r="51" spans="1:4">
      <c r="A51" s="4" t="s">
        <v>1723</v>
      </c>
      <c r="B51" s="4" t="s">
        <v>1020</v>
      </c>
      <c r="C51" s="5" t="n">
        <v>310</v>
      </c>
      <c r="D51" s="5" t="n">
        <v>291</v>
      </c>
    </row>
    <row r="52" spans="1:4">
      <c r="A52" s="4" t="s">
        <v>1739</v>
      </c>
    </row>
    <row r="53" spans="1:4">
      <c r="A53" s="3" t="s">
        <v>1685</v>
      </c>
    </row>
    <row r="54" spans="1:4">
      <c r="A54" s="4" t="s">
        <v>1723</v>
      </c>
      <c r="B54" s="4" t="s">
        <v>1020</v>
      </c>
      <c r="C54" s="5" t="n">
        <v>0</v>
      </c>
      <c r="D54" s="5" t="n">
        <v>0</v>
      </c>
    </row>
    <row r="55" spans="1:4">
      <c r="A55" s="4" t="s">
        <v>1740</v>
      </c>
    </row>
    <row r="56" spans="1:4">
      <c r="A56" s="3" t="s">
        <v>1685</v>
      </c>
    </row>
    <row r="57" spans="1:4">
      <c r="A57" s="4" t="s">
        <v>1723</v>
      </c>
      <c r="B57" s="4" t="s">
        <v>1020</v>
      </c>
      <c r="C57" s="5" t="n">
        <v>310</v>
      </c>
      <c r="D57" s="5" t="n">
        <v>291</v>
      </c>
    </row>
    <row r="58" spans="1:4">
      <c r="A58" s="4" t="s">
        <v>1741</v>
      </c>
    </row>
    <row r="59" spans="1:4">
      <c r="A59" s="3" t="s">
        <v>1685</v>
      </c>
    </row>
    <row r="60" spans="1:4">
      <c r="A60" s="4" t="s">
        <v>1723</v>
      </c>
      <c r="B60" s="4" t="s">
        <v>1020</v>
      </c>
      <c r="C60" s="5" t="n">
        <v>0</v>
      </c>
      <c r="D60" s="5" t="n">
        <v>0</v>
      </c>
    </row>
    <row r="61" spans="1:4">
      <c r="A61" s="4" t="s">
        <v>1742</v>
      </c>
    </row>
    <row r="62" spans="1:4">
      <c r="A62" s="3" t="s">
        <v>1685</v>
      </c>
    </row>
    <row r="63" spans="1:4">
      <c r="A63" s="4" t="s">
        <v>1723</v>
      </c>
      <c r="B63" s="4" t="s">
        <v>1022</v>
      </c>
      <c r="C63" s="5" t="n">
        <v>9</v>
      </c>
      <c r="D63" s="5" t="n">
        <v>8</v>
      </c>
    </row>
    <row r="64" spans="1:4">
      <c r="A64" s="4" t="s">
        <v>1743</v>
      </c>
    </row>
    <row r="65" spans="1:4">
      <c r="A65" s="3" t="s">
        <v>1685</v>
      </c>
    </row>
    <row r="66" spans="1:4">
      <c r="A66" s="4" t="s">
        <v>1723</v>
      </c>
      <c r="B66" s="4" t="s">
        <v>1022</v>
      </c>
      <c r="C66" s="5" t="n">
        <v>0</v>
      </c>
      <c r="D66" s="5" t="n">
        <v>0</v>
      </c>
    </row>
    <row r="67" spans="1:4">
      <c r="A67" s="4" t="s">
        <v>1744</v>
      </c>
    </row>
    <row r="68" spans="1:4">
      <c r="A68" s="3" t="s">
        <v>1685</v>
      </c>
    </row>
    <row r="69" spans="1:4">
      <c r="A69" s="4" t="s">
        <v>1723</v>
      </c>
      <c r="B69" s="4" t="s">
        <v>1022</v>
      </c>
      <c r="C69" s="5" t="n">
        <v>9</v>
      </c>
      <c r="D69" s="5" t="n">
        <v>8</v>
      </c>
    </row>
    <row r="70" spans="1:4">
      <c r="A70" s="4" t="s">
        <v>1745</v>
      </c>
    </row>
    <row r="71" spans="1:4">
      <c r="A71" s="3" t="s">
        <v>1685</v>
      </c>
    </row>
    <row r="72" spans="1:4">
      <c r="A72" s="4" t="s">
        <v>1723</v>
      </c>
      <c r="B72" s="4" t="s">
        <v>1022</v>
      </c>
      <c r="C72" s="6" t="n">
        <v>0</v>
      </c>
      <c r="D72" s="6" t="n">
        <v>0</v>
      </c>
    </row>
    <row r="73" spans="1:4"/>
    <row r="74" spans="1:4">
      <c r="A74" s="4" t="s">
        <v>1016</v>
      </c>
      <c r="B74" s="4" t="s">
        <v>1746</v>
      </c>
    </row>
    <row r="75" spans="1:4">
      <c r="A75" s="4" t="s">
        <v>1018</v>
      </c>
      <c r="B75" s="4" t="s">
        <v>1747</v>
      </c>
    </row>
    <row r="76" spans="1:4">
      <c r="A76" s="4" t="s">
        <v>1020</v>
      </c>
      <c r="B76" s="4" t="s">
        <v>1748</v>
      </c>
    </row>
    <row r="77" spans="1:4">
      <c r="A77" s="4" t="s">
        <v>1022</v>
      </c>
      <c r="B77" s="4" t="s">
        <v>1749</v>
      </c>
    </row>
  </sheetData>
  <mergeCells count="6">
    <mergeCell ref="A1:B1"/>
    <mergeCell ref="A73:C73"/>
    <mergeCell ref="B74:C74"/>
    <mergeCell ref="B75:C75"/>
    <mergeCell ref="B76:C76"/>
    <mergeCell ref="B77:C77"/>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5"/>
    <col customWidth="1" max="5" min="5" width="14"/>
    <col customWidth="1" max="6" min="6" width="14"/>
  </cols>
  <sheetData>
    <row r="1" spans="1:6">
      <c r="A1" s="1" t="s">
        <v>1750</v>
      </c>
      <c r="B1" s="2" t="s">
        <v>1751</v>
      </c>
      <c r="C1" s="2" t="s">
        <v>2</v>
      </c>
      <c r="D1" s="2" t="s">
        <v>2</v>
      </c>
      <c r="E1" s="2" t="s">
        <v>18</v>
      </c>
      <c r="F1" s="2" t="s">
        <v>539</v>
      </c>
    </row>
    <row r="2" spans="1:6">
      <c r="A2" s="3" t="s">
        <v>1752</v>
      </c>
    </row>
    <row r="3" spans="1:6">
      <c r="A3" s="4" t="s">
        <v>1753</v>
      </c>
      <c r="D3" s="6" t="n">
        <v>8</v>
      </c>
      <c r="E3" s="6" t="n">
        <v>6</v>
      </c>
      <c r="F3" s="6" t="n">
        <v>2</v>
      </c>
    </row>
    <row r="4" spans="1:6">
      <c r="A4" s="4" t="s">
        <v>1754</v>
      </c>
      <c r="C4" s="6" t="n">
        <v>30</v>
      </c>
      <c r="D4" s="6" t="n">
        <v>30</v>
      </c>
    </row>
    <row r="5" spans="1:6">
      <c r="A5" s="4" t="s">
        <v>1755</v>
      </c>
      <c r="D5" s="4" t="s">
        <v>1756</v>
      </c>
    </row>
    <row r="6" spans="1:6">
      <c r="A6" s="4" t="s">
        <v>281</v>
      </c>
    </row>
    <row r="7" spans="1:6">
      <c r="A7" s="3" t="s">
        <v>1752</v>
      </c>
    </row>
    <row r="8" spans="1:6">
      <c r="A8" s="4" t="s">
        <v>1757</v>
      </c>
      <c r="D8" s="4" t="s">
        <v>1371</v>
      </c>
    </row>
    <row r="9" spans="1:6">
      <c r="A9" s="4" t="s">
        <v>1758</v>
      </c>
    </row>
    <row r="10" spans="1:6">
      <c r="A10" s="3" t="s">
        <v>1752</v>
      </c>
    </row>
    <row r="11" spans="1:6">
      <c r="A11" s="4" t="s">
        <v>1757</v>
      </c>
      <c r="D11" s="4" t="s">
        <v>992</v>
      </c>
    </row>
    <row r="12" spans="1:6">
      <c r="A12" s="4" t="s">
        <v>1759</v>
      </c>
    </row>
    <row r="13" spans="1:6">
      <c r="A13" s="3" t="s">
        <v>1752</v>
      </c>
    </row>
    <row r="14" spans="1:6">
      <c r="A14" s="4" t="s">
        <v>1760</v>
      </c>
      <c r="D14" s="8" t="n">
        <v>26.14</v>
      </c>
      <c r="E14" s="8" t="n">
        <v>47.44</v>
      </c>
      <c r="F14" s="8" t="n">
        <v>25.65</v>
      </c>
    </row>
    <row r="15" spans="1:6">
      <c r="A15" s="4" t="s">
        <v>1761</v>
      </c>
      <c r="D15" s="6" t="n">
        <v>10</v>
      </c>
      <c r="E15" s="6" t="n">
        <v>7</v>
      </c>
      <c r="F15" s="6" t="n">
        <v>1</v>
      </c>
    </row>
    <row r="16" spans="1:6">
      <c r="A16" s="4" t="s">
        <v>1541</v>
      </c>
    </row>
    <row r="17" spans="1:6">
      <c r="A17" s="3" t="s">
        <v>1752</v>
      </c>
    </row>
    <row r="18" spans="1:6">
      <c r="A18" s="4" t="s">
        <v>1762</v>
      </c>
      <c r="C18" s="4" t="s">
        <v>266</v>
      </c>
    </row>
    <row r="19" spans="1:6">
      <c r="A19" s="4" t="s">
        <v>1543</v>
      </c>
    </row>
    <row r="20" spans="1:6">
      <c r="A20" s="3" t="s">
        <v>1752</v>
      </c>
    </row>
    <row r="21" spans="1:6">
      <c r="A21" s="4" t="s">
        <v>1763</v>
      </c>
      <c r="F21" s="6" t="n">
        <v>6</v>
      </c>
    </row>
    <row r="22" spans="1:6">
      <c r="A22" s="4" t="s">
        <v>1764</v>
      </c>
    </row>
    <row r="23" spans="1:6">
      <c r="A23" s="3" t="s">
        <v>1752</v>
      </c>
    </row>
    <row r="24" spans="1:6">
      <c r="A24" s="4" t="s">
        <v>1763</v>
      </c>
      <c r="E24" s="5" t="n">
        <v>15</v>
      </c>
    </row>
    <row r="25" spans="1:6">
      <c r="A25" s="4" t="s">
        <v>1543</v>
      </c>
    </row>
    <row r="26" spans="1:6">
      <c r="A26" s="3" t="s">
        <v>1752</v>
      </c>
    </row>
    <row r="27" spans="1:6">
      <c r="A27" s="4" t="s">
        <v>1765</v>
      </c>
      <c r="D27" s="4" t="s">
        <v>1766</v>
      </c>
    </row>
    <row r="28" spans="1:6">
      <c r="A28" s="4" t="s">
        <v>1760</v>
      </c>
      <c r="D28" s="8" t="n">
        <v>26.14</v>
      </c>
    </row>
    <row r="29" spans="1:6">
      <c r="A29" s="4" t="s">
        <v>1763</v>
      </c>
      <c r="D29" s="6" t="n">
        <v>22</v>
      </c>
      <c r="E29" s="6" t="n">
        <v>15</v>
      </c>
    </row>
    <row r="30" spans="1:6">
      <c r="A30" s="4" t="s">
        <v>1541</v>
      </c>
    </row>
    <row r="31" spans="1:6">
      <c r="A31" s="3" t="s">
        <v>1752</v>
      </c>
    </row>
    <row r="32" spans="1:6">
      <c r="A32" s="4" t="s">
        <v>1760</v>
      </c>
      <c r="D32" s="8" t="n">
        <v>25.1</v>
      </c>
      <c r="E32" s="8" t="n">
        <v>34.45</v>
      </c>
      <c r="F32" s="8" t="n">
        <v>25.78</v>
      </c>
    </row>
    <row r="33" spans="1:6">
      <c r="A33" s="4" t="s">
        <v>1761</v>
      </c>
      <c r="D33" s="6" t="n">
        <v>4</v>
      </c>
    </row>
    <row r="34" spans="1:6">
      <c r="A34" s="4" t="s">
        <v>1767</v>
      </c>
      <c r="D34" s="4" t="s">
        <v>266</v>
      </c>
    </row>
    <row r="35" spans="1:6">
      <c r="A35" s="4" t="s">
        <v>1763</v>
      </c>
      <c r="D35" s="6" t="n">
        <v>6</v>
      </c>
    </row>
    <row r="36" spans="1:6">
      <c r="A36" s="4" t="s">
        <v>1768</v>
      </c>
    </row>
    <row r="37" spans="1:6">
      <c r="A37" s="3" t="s">
        <v>1752</v>
      </c>
    </row>
    <row r="38" spans="1:6">
      <c r="A38" s="4" t="s">
        <v>1769</v>
      </c>
      <c r="C38" s="5" t="n">
        <v>13010543</v>
      </c>
      <c r="D38" s="5" t="n">
        <v>13010543</v>
      </c>
    </row>
    <row r="39" spans="1:6">
      <c r="A39" s="4" t="s">
        <v>1770</v>
      </c>
      <c r="C39" s="5" t="n">
        <v>1790868</v>
      </c>
      <c r="D39" s="5" t="n">
        <v>1790868</v>
      </c>
    </row>
    <row r="40" spans="1:6">
      <c r="A40" s="4" t="s">
        <v>1771</v>
      </c>
      <c r="D40" s="4" t="s">
        <v>379</v>
      </c>
    </row>
    <row r="41" spans="1:6">
      <c r="A41" s="4" t="s">
        <v>1772</v>
      </c>
    </row>
    <row r="42" spans="1:6">
      <c r="A42" s="3" t="s">
        <v>1752</v>
      </c>
    </row>
    <row r="43" spans="1:6">
      <c r="A43" s="4" t="s">
        <v>1773</v>
      </c>
      <c r="B43" s="6" t="n">
        <v>50000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774</v>
      </c>
      <c r="B1" s="2" t="s">
        <v>1</v>
      </c>
    </row>
    <row r="2" spans="1:2">
      <c r="B2" s="2" t="s">
        <v>1775</v>
      </c>
    </row>
    <row r="3" spans="1:2">
      <c r="A3" s="4" t="s">
        <v>1776</v>
      </c>
      <c r="B3" s="5" t="n">
        <v>2007927</v>
      </c>
    </row>
    <row r="4" spans="1:2">
      <c r="A4" s="4" t="s">
        <v>1777</v>
      </c>
      <c r="B4" s="5" t="n">
        <v>59315</v>
      </c>
    </row>
    <row r="5" spans="1:2">
      <c r="A5" s="4" t="s">
        <v>1778</v>
      </c>
      <c r="B5" s="5" t="n">
        <v>-441944</v>
      </c>
    </row>
    <row r="6" spans="1:2">
      <c r="A6" s="4" t="s">
        <v>1779</v>
      </c>
      <c r="B6" s="5" t="n">
        <v>-242378</v>
      </c>
    </row>
    <row r="7" spans="1:2">
      <c r="A7" s="4" t="s">
        <v>1780</v>
      </c>
      <c r="B7" s="5" t="n">
        <v>1382920</v>
      </c>
    </row>
    <row r="8" spans="1:2">
      <c r="A8" s="4" t="s">
        <v>1781</v>
      </c>
      <c r="B8" s="8" t="n">
        <v>33.94</v>
      </c>
    </row>
    <row r="9" spans="1:2">
      <c r="A9" s="4" t="s">
        <v>1782</v>
      </c>
      <c r="B9" s="11" t="n">
        <v>26.14</v>
      </c>
    </row>
    <row r="10" spans="1:2">
      <c r="A10" s="4" t="s">
        <v>1783</v>
      </c>
      <c r="B10" s="11" t="n">
        <v>22.77</v>
      </c>
    </row>
    <row r="11" spans="1:2">
      <c r="A11" s="4" t="s">
        <v>1784</v>
      </c>
      <c r="B11" s="11" t="n">
        <v>41.49</v>
      </c>
    </row>
    <row r="12" spans="1:2">
      <c r="A12" s="4" t="s">
        <v>1785</v>
      </c>
      <c r="B12" s="8" t="n">
        <v>35.86</v>
      </c>
    </row>
    <row r="13" spans="1:2">
      <c r="A13" s="4" t="s">
        <v>1786</v>
      </c>
      <c r="B13" s="4" t="s">
        <v>1787</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788</v>
      </c>
      <c r="B1" s="2" t="s">
        <v>1</v>
      </c>
    </row>
    <row r="2" spans="1:4">
      <c r="B2" s="2" t="s">
        <v>2</v>
      </c>
      <c r="C2" s="2" t="s">
        <v>18</v>
      </c>
      <c r="D2" s="2" t="s">
        <v>539</v>
      </c>
    </row>
    <row r="3" spans="1:4">
      <c r="A3" s="4" t="s">
        <v>1789</v>
      </c>
      <c r="B3" s="5" t="n">
        <v>581113</v>
      </c>
    </row>
    <row r="4" spans="1:4">
      <c r="A4" s="4" t="s">
        <v>1790</v>
      </c>
      <c r="B4" s="5" t="n">
        <v>0</v>
      </c>
    </row>
    <row r="5" spans="1:4">
      <c r="A5" s="4" t="s">
        <v>1791</v>
      </c>
      <c r="B5" s="5" t="n">
        <v>-164673</v>
      </c>
    </row>
    <row r="6" spans="1:4">
      <c r="A6" s="4" t="s">
        <v>1792</v>
      </c>
      <c r="B6" s="5" t="n">
        <v>-8492</v>
      </c>
    </row>
    <row r="7" spans="1:4">
      <c r="A7" s="4" t="s">
        <v>1793</v>
      </c>
      <c r="B7" s="5" t="n">
        <v>407948</v>
      </c>
      <c r="C7" s="5" t="n">
        <v>581113</v>
      </c>
    </row>
    <row r="8" spans="1:4">
      <c r="A8" s="4" t="s">
        <v>1794</v>
      </c>
      <c r="B8" s="8" t="n">
        <v>25.79</v>
      </c>
    </row>
    <row r="9" spans="1:4">
      <c r="A9" s="4" t="s">
        <v>1760</v>
      </c>
      <c r="B9" s="11" t="n">
        <v>25.1</v>
      </c>
      <c r="C9" s="8" t="n">
        <v>34.45</v>
      </c>
      <c r="D9" s="8" t="n">
        <v>25.78</v>
      </c>
    </row>
    <row r="10" spans="1:4">
      <c r="A10" s="4" t="s">
        <v>1792</v>
      </c>
      <c r="B10" s="11" t="n">
        <v>31.62</v>
      </c>
    </row>
    <row r="11" spans="1:4">
      <c r="A11" s="4" t="s">
        <v>1795</v>
      </c>
      <c r="B11" s="8" t="n">
        <v>25.94</v>
      </c>
      <c r="C11" s="8" t="n">
        <v>25.79</v>
      </c>
    </row>
    <row r="12" spans="1:4">
      <c r="A12" s="4" t="s">
        <v>1786</v>
      </c>
      <c r="B12" s="4" t="s">
        <v>1796</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16"/>
    <col customWidth="1" max="6" min="6" width="14"/>
  </cols>
  <sheetData>
    <row r="1" spans="1:6">
      <c r="A1" s="1" t="s">
        <v>1797</v>
      </c>
      <c r="B1" s="2" t="s">
        <v>1798</v>
      </c>
      <c r="C1" s="2" t="s">
        <v>1</v>
      </c>
      <c r="E1" s="2" t="s">
        <v>1799</v>
      </c>
    </row>
    <row r="2" spans="1:6">
      <c r="B2" s="2" t="s">
        <v>18</v>
      </c>
      <c r="C2" s="2" t="s">
        <v>981</v>
      </c>
      <c r="D2" s="2" t="s">
        <v>892</v>
      </c>
      <c r="E2" s="2" t="s">
        <v>954</v>
      </c>
      <c r="F2" s="2" t="s">
        <v>361</v>
      </c>
    </row>
    <row r="3" spans="1:6">
      <c r="A3" s="4" t="s">
        <v>1800</v>
      </c>
    </row>
    <row r="4" spans="1:6">
      <c r="A4" s="3" t="s">
        <v>1801</v>
      </c>
    </row>
    <row r="5" spans="1:6">
      <c r="A5" s="4" t="s">
        <v>1802</v>
      </c>
      <c r="E5" s="4" t="s">
        <v>1803</v>
      </c>
    </row>
    <row r="6" spans="1:6">
      <c r="A6" s="4" t="s">
        <v>174</v>
      </c>
    </row>
    <row r="7" spans="1:6">
      <c r="A7" s="3" t="s">
        <v>1801</v>
      </c>
    </row>
    <row r="8" spans="1:6">
      <c r="A8" s="4" t="s">
        <v>982</v>
      </c>
      <c r="C8" s="5" t="n">
        <v>3</v>
      </c>
    </row>
    <row r="9" spans="1:6">
      <c r="A9" s="4" t="s">
        <v>983</v>
      </c>
      <c r="C9" s="5" t="n">
        <v>14</v>
      </c>
    </row>
    <row r="10" spans="1:6">
      <c r="A10" s="4" t="s">
        <v>1804</v>
      </c>
    </row>
    <row r="11" spans="1:6">
      <c r="A11" s="3" t="s">
        <v>1801</v>
      </c>
    </row>
    <row r="12" spans="1:6">
      <c r="A12" s="4" t="s">
        <v>983</v>
      </c>
      <c r="C12" s="5" t="n">
        <v>14</v>
      </c>
    </row>
    <row r="13" spans="1:6">
      <c r="A13" s="4" t="s">
        <v>1805</v>
      </c>
      <c r="D13" s="6" t="n">
        <v>5100</v>
      </c>
    </row>
    <row r="14" spans="1:6">
      <c r="A14" s="4" t="s">
        <v>1806</v>
      </c>
    </row>
    <row r="15" spans="1:6">
      <c r="A15" s="3" t="s">
        <v>1801</v>
      </c>
    </row>
    <row r="16" spans="1:6">
      <c r="A16" s="4" t="s">
        <v>911</v>
      </c>
      <c r="C16" s="4" t="s">
        <v>912</v>
      </c>
      <c r="F16" s="4" t="s">
        <v>912</v>
      </c>
    </row>
    <row r="17" spans="1:6">
      <c r="A17" s="4" t="s">
        <v>1807</v>
      </c>
    </row>
    <row r="18" spans="1:6">
      <c r="A18" s="3" t="s">
        <v>1801</v>
      </c>
    </row>
    <row r="19" spans="1:6">
      <c r="A19" s="4" t="s">
        <v>1808</v>
      </c>
      <c r="C19" s="5" t="n">
        <v>2</v>
      </c>
    </row>
    <row r="20" spans="1:6">
      <c r="A20" s="4" t="s">
        <v>1809</v>
      </c>
      <c r="C20" s="5" t="n">
        <v>44</v>
      </c>
    </row>
    <row r="21" spans="1:6">
      <c r="A21" s="4" t="s">
        <v>1805</v>
      </c>
      <c r="D21" s="5" t="n">
        <v>20800</v>
      </c>
    </row>
    <row r="22" spans="1:6">
      <c r="A22" s="4" t="s">
        <v>1810</v>
      </c>
    </row>
    <row r="23" spans="1:6">
      <c r="A23" s="3" t="s">
        <v>1801</v>
      </c>
    </row>
    <row r="24" spans="1:6">
      <c r="A24" s="4" t="s">
        <v>1802</v>
      </c>
      <c r="E24" s="4" t="s">
        <v>266</v>
      </c>
    </row>
    <row r="25" spans="1:6">
      <c r="A25" s="4" t="s">
        <v>1811</v>
      </c>
    </row>
    <row r="26" spans="1:6">
      <c r="A26" s="3" t="s">
        <v>1801</v>
      </c>
    </row>
    <row r="27" spans="1:6">
      <c r="A27" s="4" t="s">
        <v>1802</v>
      </c>
      <c r="E27" s="4" t="s">
        <v>266</v>
      </c>
    </row>
    <row r="28" spans="1:6">
      <c r="A28" s="4" t="s">
        <v>1812</v>
      </c>
    </row>
    <row r="29" spans="1:6">
      <c r="A29" s="3" t="s">
        <v>1801</v>
      </c>
    </row>
    <row r="30" spans="1:6">
      <c r="A30" s="4" t="s">
        <v>1802</v>
      </c>
      <c r="B30" s="4" t="s">
        <v>266</v>
      </c>
    </row>
    <row r="31" spans="1:6">
      <c r="A31" s="4" t="s">
        <v>1813</v>
      </c>
    </row>
    <row r="32" spans="1:6">
      <c r="A32" s="3" t="s">
        <v>1801</v>
      </c>
    </row>
    <row r="33" spans="1:6">
      <c r="A33" s="4" t="s">
        <v>1805</v>
      </c>
      <c r="D33" s="6" t="n">
        <v>15700</v>
      </c>
    </row>
  </sheetData>
  <mergeCells count="2">
    <mergeCell ref="A1:A2"/>
    <mergeCell ref="C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15"/>
    <col customWidth="1" max="12" min="12" width="15"/>
  </cols>
  <sheetData>
    <row r="1" spans="1:12">
      <c r="A1" s="1" t="s">
        <v>1814</v>
      </c>
      <c r="B1" s="2" t="s">
        <v>966</v>
      </c>
      <c r="J1" s="2" t="s">
        <v>1</v>
      </c>
    </row>
    <row r="2" spans="1:12">
      <c r="B2" s="2" t="s">
        <v>2</v>
      </c>
      <c r="C2" s="2" t="s">
        <v>43</v>
      </c>
      <c r="D2" s="2" t="s">
        <v>967</v>
      </c>
      <c r="E2" s="2" t="s">
        <v>361</v>
      </c>
      <c r="F2" s="2" t="s">
        <v>18</v>
      </c>
      <c r="G2" s="2" t="s">
        <v>968</v>
      </c>
      <c r="H2" s="2" t="s">
        <v>969</v>
      </c>
      <c r="I2" s="2" t="s">
        <v>970</v>
      </c>
      <c r="J2" s="2" t="s">
        <v>2</v>
      </c>
      <c r="K2" s="2" t="s">
        <v>18</v>
      </c>
      <c r="L2" s="2" t="s">
        <v>539</v>
      </c>
    </row>
    <row r="3" spans="1:12">
      <c r="A3" s="3" t="s">
        <v>1801</v>
      </c>
    </row>
    <row r="4" spans="1:12">
      <c r="A4" s="4" t="s">
        <v>541</v>
      </c>
      <c r="J4" s="6" t="n">
        <v>1865362</v>
      </c>
      <c r="K4" s="6" t="n">
        <v>1134518</v>
      </c>
    </row>
    <row r="5" spans="1:12">
      <c r="A5" s="4" t="s">
        <v>495</v>
      </c>
      <c r="B5" s="6" t="n">
        <v>6821947</v>
      </c>
      <c r="F5" s="6" t="n">
        <v>7758149</v>
      </c>
      <c r="J5" s="5" t="n">
        <v>6821947</v>
      </c>
      <c r="K5" s="5" t="n">
        <v>7758149</v>
      </c>
    </row>
    <row r="6" spans="1:12">
      <c r="A6" s="4" t="s">
        <v>174</v>
      </c>
    </row>
    <row r="7" spans="1:12">
      <c r="A7" s="3" t="s">
        <v>1801</v>
      </c>
    </row>
    <row r="8" spans="1:12">
      <c r="A8" s="4" t="s">
        <v>962</v>
      </c>
      <c r="B8" s="5" t="n">
        <v>768000000</v>
      </c>
      <c r="C8" s="6" t="n">
        <v>770000000</v>
      </c>
      <c r="D8" s="6" t="n">
        <v>741000000</v>
      </c>
      <c r="E8" s="6" t="n">
        <v>831000000</v>
      </c>
      <c r="F8" s="5" t="n">
        <v>690000000</v>
      </c>
      <c r="G8" s="6" t="n">
        <v>427000000</v>
      </c>
      <c r="H8" s="6" t="n">
        <v>410000000</v>
      </c>
      <c r="I8" s="6" t="n">
        <v>403000000</v>
      </c>
      <c r="J8" s="5" t="n">
        <v>3110000000</v>
      </c>
      <c r="K8" s="5" t="n">
        <v>1930000000</v>
      </c>
      <c r="L8" s="6" t="n">
        <v>1973000000</v>
      </c>
    </row>
    <row r="9" spans="1:12">
      <c r="A9" s="4" t="s">
        <v>71</v>
      </c>
      <c r="B9" s="5" t="n">
        <v>201000000</v>
      </c>
      <c r="C9" s="5" t="n">
        <v>215000000</v>
      </c>
      <c r="D9" s="5" t="n">
        <v>214000000</v>
      </c>
      <c r="E9" s="5" t="n">
        <v>226000000</v>
      </c>
      <c r="F9" s="5" t="n">
        <v>215000000</v>
      </c>
      <c r="G9" s="5" t="n">
        <v>171000000</v>
      </c>
      <c r="H9" s="5" t="n">
        <v>171000000</v>
      </c>
      <c r="I9" s="5" t="n">
        <v>158000000</v>
      </c>
      <c r="J9" s="5" t="n">
        <v>856000000</v>
      </c>
      <c r="K9" s="5" t="n">
        <v>715000000</v>
      </c>
      <c r="L9" s="5" t="n">
        <v>734000000</v>
      </c>
    </row>
    <row r="10" spans="1:12">
      <c r="A10" s="4" t="s">
        <v>541</v>
      </c>
      <c r="B10" s="5" t="n">
        <v>258000000</v>
      </c>
      <c r="C10" s="5" t="n">
        <v>263000000</v>
      </c>
      <c r="D10" s="5" t="n">
        <v>214000000</v>
      </c>
      <c r="E10" s="5" t="n">
        <v>197000000</v>
      </c>
      <c r="F10" s="5" t="n">
        <v>483000000</v>
      </c>
      <c r="G10" s="5" t="n">
        <v>79000000</v>
      </c>
      <c r="H10" s="5" t="n">
        <v>74000000</v>
      </c>
      <c r="I10" s="5" t="n">
        <v>80000000</v>
      </c>
      <c r="J10" s="5" t="n">
        <v>932000000</v>
      </c>
      <c r="K10" s="5" t="n">
        <v>716000000</v>
      </c>
      <c r="L10" s="5" t="n">
        <v>423000000</v>
      </c>
    </row>
    <row r="11" spans="1:12">
      <c r="A11" s="4" t="s">
        <v>550</v>
      </c>
      <c r="J11" s="5" t="n">
        <v>1322000000</v>
      </c>
      <c r="K11" s="5" t="n">
        <v>499000000</v>
      </c>
      <c r="L11" s="5" t="n">
        <v>816000000</v>
      </c>
    </row>
    <row r="12" spans="1:12">
      <c r="A12" s="4" t="s">
        <v>555</v>
      </c>
      <c r="J12" s="5" t="n">
        <v>167000000</v>
      </c>
      <c r="K12" s="5" t="n">
        <v>0</v>
      </c>
      <c r="L12" s="5" t="n">
        <v>0</v>
      </c>
    </row>
    <row r="13" spans="1:12">
      <c r="A13" s="4" t="s">
        <v>1566</v>
      </c>
      <c r="J13" s="5" t="n">
        <v>606000000</v>
      </c>
      <c r="K13" s="5" t="n">
        <v>262000000</v>
      </c>
      <c r="L13" s="5" t="n">
        <v>746000000</v>
      </c>
    </row>
    <row r="14" spans="1:12">
      <c r="A14" s="4" t="s">
        <v>560</v>
      </c>
      <c r="J14" s="5" t="n">
        <v>108000000</v>
      </c>
      <c r="K14" s="5" t="n">
        <v>62000000</v>
      </c>
      <c r="L14" s="5" t="n">
        <v>0</v>
      </c>
    </row>
    <row r="15" spans="1:12">
      <c r="A15" s="4" t="s">
        <v>1815</v>
      </c>
      <c r="J15" s="5" t="n">
        <v>1631000000</v>
      </c>
      <c r="K15" s="5" t="n">
        <v>925000000</v>
      </c>
      <c r="L15" s="5" t="n">
        <v>701000000</v>
      </c>
    </row>
    <row r="16" spans="1:12">
      <c r="A16" s="4" t="s">
        <v>563</v>
      </c>
      <c r="B16" s="5" t="n">
        <v>29000000</v>
      </c>
      <c r="C16" s="6" t="n">
        <v>33000000</v>
      </c>
      <c r="D16" s="6" t="n">
        <v>42000000</v>
      </c>
      <c r="E16" s="6" t="n">
        <v>252000000</v>
      </c>
      <c r="F16" s="5" t="n">
        <v>-302000000</v>
      </c>
      <c r="G16" s="6" t="n">
        <v>20000000</v>
      </c>
      <c r="H16" s="6" t="n">
        <v>13000000</v>
      </c>
      <c r="I16" s="6" t="n">
        <v>43000000</v>
      </c>
      <c r="J16" s="5" t="n">
        <v>356000000</v>
      </c>
      <c r="K16" s="5" t="n">
        <v>-226000000</v>
      </c>
      <c r="L16" s="5" t="n">
        <v>861000000</v>
      </c>
    </row>
    <row r="17" spans="1:12">
      <c r="A17" s="4" t="s">
        <v>1816</v>
      </c>
      <c r="J17" s="5" t="n">
        <v>28000000</v>
      </c>
      <c r="K17" s="5" t="n">
        <v>127000000</v>
      </c>
      <c r="L17" s="5" t="n">
        <v>126000000</v>
      </c>
    </row>
    <row r="18" spans="1:12">
      <c r="A18" s="4" t="s">
        <v>1817</v>
      </c>
      <c r="J18" s="5" t="n">
        <v>328000000</v>
      </c>
      <c r="K18" s="5" t="n">
        <v>-353000000</v>
      </c>
      <c r="L18" s="5" t="n">
        <v>735000000</v>
      </c>
    </row>
    <row r="19" spans="1:12">
      <c r="A19" s="4" t="s">
        <v>495</v>
      </c>
      <c r="B19" s="5" t="n">
        <v>18123000000</v>
      </c>
      <c r="F19" s="5" t="n">
        <v>21190000000</v>
      </c>
      <c r="J19" s="5" t="n">
        <v>18123000000</v>
      </c>
      <c r="K19" s="5" t="n">
        <v>21190000000</v>
      </c>
      <c r="L19" s="5" t="n">
        <v>10929000000</v>
      </c>
    </row>
    <row r="20" spans="1:12">
      <c r="A20" s="4" t="s">
        <v>1818</v>
      </c>
    </row>
    <row r="21" spans="1:12">
      <c r="A21" s="3" t="s">
        <v>1801</v>
      </c>
    </row>
    <row r="22" spans="1:12">
      <c r="A22" s="4" t="s">
        <v>962</v>
      </c>
      <c r="J22" s="5" t="n">
        <v>3328000000</v>
      </c>
      <c r="K22" s="5" t="n">
        <v>1482000000</v>
      </c>
      <c r="L22" s="5" t="n">
        <v>916000000</v>
      </c>
    </row>
    <row r="23" spans="1:12">
      <c r="A23" s="4" t="s">
        <v>71</v>
      </c>
      <c r="J23" s="5" t="n">
        <v>738000000</v>
      </c>
      <c r="K23" s="5" t="n">
        <v>242000000</v>
      </c>
      <c r="L23" s="5" t="n">
        <v>164000000</v>
      </c>
    </row>
    <row r="24" spans="1:12">
      <c r="A24" s="4" t="s">
        <v>541</v>
      </c>
      <c r="J24" s="5" t="n">
        <v>911000000</v>
      </c>
      <c r="K24" s="5" t="n">
        <v>351000000</v>
      </c>
      <c r="L24" s="5" t="n">
        <v>202000000</v>
      </c>
    </row>
    <row r="25" spans="1:12">
      <c r="A25" s="4" t="s">
        <v>550</v>
      </c>
      <c r="J25" s="5" t="n">
        <v>1679000000</v>
      </c>
      <c r="K25" s="5" t="n">
        <v>889000000</v>
      </c>
      <c r="L25" s="5" t="n">
        <v>550000000</v>
      </c>
    </row>
    <row r="26" spans="1:12">
      <c r="A26" s="4" t="s">
        <v>555</v>
      </c>
      <c r="J26" s="5" t="n">
        <v>0</v>
      </c>
    </row>
    <row r="27" spans="1:12">
      <c r="A27" s="4" t="s">
        <v>1566</v>
      </c>
      <c r="J27" s="5" t="n">
        <v>612000000</v>
      </c>
      <c r="K27" s="5" t="n">
        <v>276000000</v>
      </c>
      <c r="L27" s="5" t="n">
        <v>215000000</v>
      </c>
    </row>
    <row r="28" spans="1:12">
      <c r="A28" s="4" t="s">
        <v>560</v>
      </c>
      <c r="J28" s="5" t="n">
        <v>100000000</v>
      </c>
      <c r="K28" s="5" t="n">
        <v>16000000</v>
      </c>
    </row>
    <row r="29" spans="1:12">
      <c r="A29" s="4" t="s">
        <v>1815</v>
      </c>
      <c r="J29" s="5" t="n">
        <v>1503000000</v>
      </c>
      <c r="K29" s="5" t="n">
        <v>804000000</v>
      </c>
      <c r="L29" s="5" t="n">
        <v>537000000</v>
      </c>
    </row>
    <row r="30" spans="1:12">
      <c r="A30" s="4" t="s">
        <v>563</v>
      </c>
      <c r="J30" s="5" t="n">
        <v>688000000</v>
      </c>
      <c r="K30" s="5" t="n">
        <v>345000000</v>
      </c>
      <c r="L30" s="5" t="n">
        <v>228000000</v>
      </c>
    </row>
    <row r="31" spans="1:12">
      <c r="A31" s="4" t="s">
        <v>1816</v>
      </c>
      <c r="J31" s="5" t="n">
        <v>0</v>
      </c>
      <c r="K31" s="5" t="n">
        <v>0</v>
      </c>
      <c r="L31" s="5" t="n">
        <v>0</v>
      </c>
    </row>
    <row r="32" spans="1:12">
      <c r="A32" s="4" t="s">
        <v>1817</v>
      </c>
      <c r="J32" s="5" t="n">
        <v>688000000</v>
      </c>
      <c r="K32" s="5" t="n">
        <v>345000000</v>
      </c>
      <c r="L32" s="5" t="n">
        <v>228000000</v>
      </c>
    </row>
    <row r="33" spans="1:12">
      <c r="A33" s="4" t="s">
        <v>495</v>
      </c>
      <c r="B33" s="5" t="n">
        <v>15539000000</v>
      </c>
      <c r="F33" s="5" t="n">
        <v>16023000000</v>
      </c>
      <c r="J33" s="5" t="n">
        <v>15539000000</v>
      </c>
      <c r="K33" s="5" t="n">
        <v>16023000000</v>
      </c>
      <c r="L33" s="5" t="n">
        <v>4165000000</v>
      </c>
    </row>
    <row r="34" spans="1:12">
      <c r="A34" s="4" t="s">
        <v>1819</v>
      </c>
    </row>
    <row r="35" spans="1:12">
      <c r="A35" s="3" t="s">
        <v>1801</v>
      </c>
    </row>
    <row r="36" spans="1:12">
      <c r="A36" s="4" t="s">
        <v>962</v>
      </c>
      <c r="J36" s="5" t="n">
        <v>102000000</v>
      </c>
      <c r="K36" s="5" t="n">
        <v>463000000</v>
      </c>
      <c r="L36" s="5" t="n">
        <v>545000000</v>
      </c>
    </row>
    <row r="37" spans="1:12">
      <c r="A37" s="4" t="s">
        <v>71</v>
      </c>
      <c r="J37" s="5" t="n">
        <v>20000000</v>
      </c>
      <c r="K37" s="5" t="n">
        <v>87000000</v>
      </c>
      <c r="L37" s="5" t="n">
        <v>82000000</v>
      </c>
    </row>
    <row r="38" spans="1:12">
      <c r="A38" s="4" t="s">
        <v>541</v>
      </c>
      <c r="J38" s="5" t="n">
        <v>14000000</v>
      </c>
      <c r="K38" s="5" t="n">
        <v>68000000</v>
      </c>
      <c r="L38" s="5" t="n">
        <v>105000000</v>
      </c>
    </row>
    <row r="39" spans="1:12">
      <c r="A39" s="4" t="s">
        <v>550</v>
      </c>
      <c r="J39" s="5" t="n">
        <v>68000000</v>
      </c>
      <c r="K39" s="5" t="n">
        <v>308000000</v>
      </c>
      <c r="L39" s="5" t="n">
        <v>358000000</v>
      </c>
    </row>
    <row r="40" spans="1:12">
      <c r="A40" s="4" t="s">
        <v>555</v>
      </c>
      <c r="J40" s="5" t="n">
        <v>167000000</v>
      </c>
    </row>
    <row r="41" spans="1:12">
      <c r="A41" s="4" t="s">
        <v>1566</v>
      </c>
      <c r="J41" s="5" t="n">
        <v>49000000</v>
      </c>
      <c r="K41" s="5" t="n">
        <v>58000000</v>
      </c>
      <c r="L41" s="5" t="n">
        <v>36000000</v>
      </c>
    </row>
    <row r="42" spans="1:12">
      <c r="A42" s="4" t="s">
        <v>560</v>
      </c>
      <c r="J42" s="5" t="n">
        <v>1000000</v>
      </c>
      <c r="K42" s="5" t="n">
        <v>1000000</v>
      </c>
    </row>
    <row r="43" spans="1:12">
      <c r="A43" s="4" t="s">
        <v>1815</v>
      </c>
      <c r="J43" s="5" t="n">
        <v>58000000</v>
      </c>
      <c r="K43" s="5" t="n">
        <v>111000000</v>
      </c>
      <c r="L43" s="5" t="n">
        <v>123000000</v>
      </c>
    </row>
    <row r="44" spans="1:12">
      <c r="A44" s="4" t="s">
        <v>563</v>
      </c>
      <c r="J44" s="5" t="n">
        <v>225000000</v>
      </c>
      <c r="K44" s="5" t="n">
        <v>254000000</v>
      </c>
      <c r="L44" s="5" t="n">
        <v>271000000</v>
      </c>
    </row>
    <row r="45" spans="1:12">
      <c r="A45" s="4" t="s">
        <v>1816</v>
      </c>
      <c r="J45" s="5" t="n">
        <v>28000000</v>
      </c>
      <c r="K45" s="5" t="n">
        <v>127000000</v>
      </c>
      <c r="L45" s="5" t="n">
        <v>126000000</v>
      </c>
    </row>
    <row r="46" spans="1:12">
      <c r="A46" s="4" t="s">
        <v>1817</v>
      </c>
      <c r="J46" s="5" t="n">
        <v>197000000</v>
      </c>
      <c r="K46" s="5" t="n">
        <v>127000000</v>
      </c>
      <c r="L46" s="5" t="n">
        <v>145000000</v>
      </c>
    </row>
    <row r="47" spans="1:12">
      <c r="A47" s="4" t="s">
        <v>495</v>
      </c>
      <c r="B47" s="5" t="n">
        <v>5000000</v>
      </c>
      <c r="F47" s="5" t="n">
        <v>1789000000</v>
      </c>
      <c r="J47" s="5" t="n">
        <v>5000000</v>
      </c>
      <c r="K47" s="5" t="n">
        <v>1789000000</v>
      </c>
      <c r="L47" s="5" t="n">
        <v>2546000000</v>
      </c>
    </row>
    <row r="48" spans="1:12">
      <c r="A48" s="4" t="s">
        <v>1820</v>
      </c>
    </row>
    <row r="49" spans="1:12">
      <c r="A49" s="3" t="s">
        <v>1801</v>
      </c>
    </row>
    <row r="50" spans="1:12">
      <c r="A50" s="4" t="s">
        <v>962</v>
      </c>
      <c r="J50" s="5" t="n">
        <v>47000000</v>
      </c>
      <c r="K50" s="5" t="n">
        <v>68000000</v>
      </c>
      <c r="L50" s="5" t="n">
        <v>406000000</v>
      </c>
    </row>
    <row r="51" spans="1:12">
      <c r="A51" s="4" t="s">
        <v>71</v>
      </c>
      <c r="J51" s="5" t="n">
        <v>43000000</v>
      </c>
      <c r="K51" s="5" t="n">
        <v>212000000</v>
      </c>
      <c r="L51" s="5" t="n">
        <v>353000000</v>
      </c>
    </row>
    <row r="52" spans="1:12">
      <c r="A52" s="4" t="s">
        <v>541</v>
      </c>
      <c r="J52" s="5" t="n">
        <v>6000000</v>
      </c>
      <c r="K52" s="5" t="n">
        <v>-2000000</v>
      </c>
      <c r="L52" s="5" t="n">
        <v>128000000</v>
      </c>
    </row>
    <row r="53" spans="1:12">
      <c r="A53" s="4" t="s">
        <v>550</v>
      </c>
      <c r="J53" s="5" t="n">
        <v>-2000000</v>
      </c>
      <c r="K53" s="5" t="n">
        <v>-142000000</v>
      </c>
      <c r="L53" s="5" t="n">
        <v>-75000000</v>
      </c>
    </row>
    <row r="54" spans="1:12">
      <c r="A54" s="4" t="s">
        <v>555</v>
      </c>
      <c r="J54" s="5" t="n">
        <v>0</v>
      </c>
    </row>
    <row r="55" spans="1:12">
      <c r="A55" s="4" t="s">
        <v>1566</v>
      </c>
      <c r="J55" s="5" t="n">
        <v>-29000000</v>
      </c>
      <c r="K55" s="5" t="n">
        <v>3000000</v>
      </c>
      <c r="L55" s="5" t="n">
        <v>154000000</v>
      </c>
    </row>
    <row r="56" spans="1:12">
      <c r="A56" s="4" t="s">
        <v>560</v>
      </c>
      <c r="J56" s="5" t="n">
        <v>1000000</v>
      </c>
      <c r="K56" s="5" t="n">
        <v>1000000</v>
      </c>
    </row>
    <row r="57" spans="1:12">
      <c r="A57" s="4" t="s">
        <v>1815</v>
      </c>
      <c r="J57" s="5" t="n">
        <v>27000000</v>
      </c>
      <c r="K57" s="5" t="n">
        <v>33000000</v>
      </c>
      <c r="L57" s="5" t="n">
        <v>93000000</v>
      </c>
    </row>
    <row r="58" spans="1:12">
      <c r="A58" s="4" t="s">
        <v>563</v>
      </c>
      <c r="J58" s="5" t="n">
        <v>-59000000</v>
      </c>
      <c r="K58" s="5" t="n">
        <v>-173000000</v>
      </c>
      <c r="L58" s="5" t="n">
        <v>-14000000</v>
      </c>
    </row>
    <row r="59" spans="1:12">
      <c r="A59" s="4" t="s">
        <v>1816</v>
      </c>
      <c r="J59" s="5" t="n">
        <v>0</v>
      </c>
      <c r="K59" s="5" t="n">
        <v>0</v>
      </c>
      <c r="L59" s="5" t="n">
        <v>0</v>
      </c>
    </row>
    <row r="60" spans="1:12">
      <c r="A60" s="4" t="s">
        <v>1817</v>
      </c>
      <c r="J60" s="5" t="n">
        <v>-59000000</v>
      </c>
      <c r="K60" s="5" t="n">
        <v>-173000000</v>
      </c>
      <c r="L60" s="5" t="n">
        <v>-14000000</v>
      </c>
    </row>
    <row r="61" spans="1:12">
      <c r="A61" s="4" t="s">
        <v>495</v>
      </c>
      <c r="B61" s="5" t="n">
        <v>361000000</v>
      </c>
      <c r="F61" s="5" t="n">
        <v>711000000</v>
      </c>
      <c r="J61" s="5" t="n">
        <v>361000000</v>
      </c>
      <c r="K61" s="5" t="n">
        <v>711000000</v>
      </c>
      <c r="L61" s="5" t="n">
        <v>4116000000</v>
      </c>
    </row>
    <row r="62" spans="1:12">
      <c r="A62" s="4" t="s">
        <v>1821</v>
      </c>
    </row>
    <row r="63" spans="1:12">
      <c r="A63" s="3" t="s">
        <v>1801</v>
      </c>
    </row>
    <row r="64" spans="1:12">
      <c r="A64" s="4" t="s">
        <v>962</v>
      </c>
      <c r="J64" s="5" t="n">
        <v>4000000</v>
      </c>
      <c r="K64" s="5" t="n">
        <v>8000000</v>
      </c>
      <c r="L64" s="5" t="n">
        <v>17000000</v>
      </c>
    </row>
    <row r="65" spans="1:12">
      <c r="A65" s="4" t="s">
        <v>71</v>
      </c>
      <c r="K65" s="5" t="n">
        <v>56000000</v>
      </c>
      <c r="L65" s="5" t="n">
        <v>8000000</v>
      </c>
    </row>
    <row r="66" spans="1:12">
      <c r="A66" s="4" t="s">
        <v>541</v>
      </c>
      <c r="K66" s="5" t="n">
        <v>1000000</v>
      </c>
      <c r="L66" s="5" t="n">
        <v>7000000</v>
      </c>
    </row>
    <row r="67" spans="1:12">
      <c r="A67" s="4" t="s">
        <v>550</v>
      </c>
      <c r="J67" s="5" t="n">
        <v>4000000</v>
      </c>
      <c r="K67" s="5" t="n">
        <v>-49000000</v>
      </c>
      <c r="L67" s="5" t="n">
        <v>2000000</v>
      </c>
    </row>
    <row r="68" spans="1:12">
      <c r="A68" s="4" t="s">
        <v>555</v>
      </c>
      <c r="J68" s="5" t="n">
        <v>0</v>
      </c>
    </row>
    <row r="69" spans="1:12">
      <c r="A69" s="4" t="s">
        <v>1566</v>
      </c>
      <c r="J69" s="5" t="n">
        <v>-9000000</v>
      </c>
      <c r="K69" s="5" t="n">
        <v>0</v>
      </c>
      <c r="L69" s="5" t="n">
        <v>1000000</v>
      </c>
    </row>
    <row r="70" spans="1:12">
      <c r="A70" s="4" t="s">
        <v>560</v>
      </c>
      <c r="J70" s="5" t="n">
        <v>26000000</v>
      </c>
      <c r="K70" s="5" t="n">
        <v>47000000</v>
      </c>
    </row>
    <row r="71" spans="1:12">
      <c r="A71" s="4" t="s">
        <v>1815</v>
      </c>
      <c r="J71" s="5" t="n">
        <v>0</v>
      </c>
      <c r="K71" s="5" t="n">
        <v>15000000</v>
      </c>
      <c r="L71" s="5" t="n">
        <v>11000000</v>
      </c>
    </row>
    <row r="72" spans="1:12">
      <c r="A72" s="4" t="s">
        <v>563</v>
      </c>
      <c r="J72" s="5" t="n">
        <v>-31000000</v>
      </c>
      <c r="K72" s="5" t="n">
        <v>-111000000</v>
      </c>
      <c r="L72" s="5" t="n">
        <v>-8000000</v>
      </c>
    </row>
    <row r="73" spans="1:12">
      <c r="A73" s="4" t="s">
        <v>1816</v>
      </c>
      <c r="J73" s="5" t="n">
        <v>0</v>
      </c>
      <c r="K73" s="5" t="n">
        <v>0</v>
      </c>
      <c r="L73" s="5" t="n">
        <v>0</v>
      </c>
    </row>
    <row r="74" spans="1:12">
      <c r="A74" s="4" t="s">
        <v>1817</v>
      </c>
      <c r="J74" s="5" t="n">
        <v>-31000000</v>
      </c>
      <c r="K74" s="5" t="n">
        <v>-111000000</v>
      </c>
      <c r="L74" s="5" t="n">
        <v>-8000000</v>
      </c>
    </row>
    <row r="75" spans="1:12">
      <c r="A75" s="4" t="s">
        <v>495</v>
      </c>
      <c r="B75" s="5" t="n">
        <v>235000000</v>
      </c>
      <c r="F75" s="5" t="n">
        <v>362000000</v>
      </c>
      <c r="J75" s="5" t="n">
        <v>235000000</v>
      </c>
      <c r="K75" s="5" t="n">
        <v>362000000</v>
      </c>
      <c r="L75" s="5" t="n">
        <v>441000000</v>
      </c>
    </row>
    <row r="76" spans="1:12">
      <c r="A76" s="4" t="s">
        <v>1822</v>
      </c>
    </row>
    <row r="77" spans="1:12">
      <c r="A77" s="3" t="s">
        <v>1801</v>
      </c>
    </row>
    <row r="78" spans="1:12">
      <c r="A78" s="4" t="s">
        <v>962</v>
      </c>
      <c r="J78" s="5" t="n">
        <v>0</v>
      </c>
      <c r="K78" s="5" t="n">
        <v>0</v>
      </c>
      <c r="L78" s="5" t="n">
        <v>0</v>
      </c>
    </row>
    <row r="79" spans="1:12">
      <c r="A79" s="4" t="s">
        <v>71</v>
      </c>
      <c r="J79" s="5" t="n">
        <v>0</v>
      </c>
      <c r="K79" s="5" t="n">
        <v>-5000000</v>
      </c>
      <c r="L79" s="5" t="n">
        <v>-5000000</v>
      </c>
    </row>
    <row r="80" spans="1:12">
      <c r="A80" s="4" t="s">
        <v>541</v>
      </c>
      <c r="J80" s="5" t="n">
        <v>0</v>
      </c>
      <c r="K80" s="5" t="n">
        <v>0</v>
      </c>
      <c r="L80" s="5" t="n">
        <v>0</v>
      </c>
    </row>
    <row r="81" spans="1:12">
      <c r="A81" s="4" t="s">
        <v>550</v>
      </c>
      <c r="J81" s="5" t="n">
        <v>0</v>
      </c>
      <c r="K81" s="5" t="n">
        <v>5000000</v>
      </c>
      <c r="L81" s="5" t="n">
        <v>5000000</v>
      </c>
    </row>
    <row r="82" spans="1:12">
      <c r="A82" s="4" t="s">
        <v>555</v>
      </c>
      <c r="J82" s="5" t="n">
        <v>0</v>
      </c>
    </row>
    <row r="83" spans="1:12">
      <c r="A83" s="4" t="s">
        <v>1566</v>
      </c>
      <c r="J83" s="5" t="n">
        <v>-11000000</v>
      </c>
      <c r="K83" s="5" t="n">
        <v>-57000000</v>
      </c>
      <c r="L83" s="5" t="n">
        <v>-71000000</v>
      </c>
    </row>
    <row r="84" spans="1:12">
      <c r="A84" s="4" t="s">
        <v>560</v>
      </c>
      <c r="J84" s="5" t="n">
        <v>0</v>
      </c>
      <c r="K84" s="5" t="n">
        <v>0</v>
      </c>
    </row>
    <row r="85" spans="1:12">
      <c r="A85" s="4" t="s">
        <v>1815</v>
      </c>
      <c r="J85" s="5" t="n">
        <v>-11000000</v>
      </c>
      <c r="K85" s="5" t="n">
        <v>-52000000</v>
      </c>
      <c r="L85" s="5" t="n">
        <v>-66000000</v>
      </c>
    </row>
    <row r="86" spans="1:12">
      <c r="A86" s="4" t="s">
        <v>563</v>
      </c>
      <c r="J86" s="5" t="n">
        <v>0</v>
      </c>
      <c r="K86" s="5" t="n">
        <v>0</v>
      </c>
    </row>
    <row r="87" spans="1:12">
      <c r="A87" s="4" t="s">
        <v>1816</v>
      </c>
      <c r="J87" s="5" t="n">
        <v>0</v>
      </c>
      <c r="K87" s="5" t="n">
        <v>0</v>
      </c>
      <c r="L87" s="5" t="n">
        <v>0</v>
      </c>
    </row>
    <row r="88" spans="1:12">
      <c r="A88" s="4" t="s">
        <v>1817</v>
      </c>
      <c r="J88" s="5" t="n">
        <v>0</v>
      </c>
      <c r="K88" s="5" t="n">
        <v>0</v>
      </c>
      <c r="L88" s="5" t="n">
        <v>0</v>
      </c>
    </row>
    <row r="89" spans="1:12">
      <c r="A89" s="4" t="s">
        <v>495</v>
      </c>
      <c r="B89" s="5" t="n">
        <v>0</v>
      </c>
      <c r="F89" s="5" t="n">
        <v>0</v>
      </c>
      <c r="J89" s="5" t="n">
        <v>0</v>
      </c>
      <c r="K89" s="5" t="n">
        <v>0</v>
      </c>
      <c r="L89" s="5" t="n">
        <v>-363000000</v>
      </c>
    </row>
    <row r="90" spans="1:12">
      <c r="A90" s="4" t="s">
        <v>1823</v>
      </c>
    </row>
    <row r="91" spans="1:12">
      <c r="A91" s="3" t="s">
        <v>1801</v>
      </c>
    </row>
    <row r="92" spans="1:12">
      <c r="A92" s="4" t="s">
        <v>962</v>
      </c>
      <c r="J92" s="5" t="n">
        <v>-371000000</v>
      </c>
      <c r="K92" s="5" t="n">
        <v>-91000000</v>
      </c>
      <c r="L92" s="5" t="n">
        <v>89000000</v>
      </c>
    </row>
    <row r="93" spans="1:12">
      <c r="A93" s="4" t="s">
        <v>71</v>
      </c>
      <c r="J93" s="5" t="n">
        <v>55000000</v>
      </c>
      <c r="K93" s="5" t="n">
        <v>123000000</v>
      </c>
      <c r="L93" s="5" t="n">
        <v>132000000</v>
      </c>
    </row>
    <row r="94" spans="1:12">
      <c r="A94" s="4" t="s">
        <v>541</v>
      </c>
      <c r="J94" s="5" t="n">
        <v>1000000</v>
      </c>
      <c r="K94" s="5" t="n">
        <v>298000000</v>
      </c>
      <c r="L94" s="5" t="n">
        <v>-19000000</v>
      </c>
    </row>
    <row r="95" spans="1:12">
      <c r="A95" s="4" t="s">
        <v>550</v>
      </c>
      <c r="J95" s="5" t="n">
        <v>-427000000</v>
      </c>
      <c r="K95" s="5" t="n">
        <v>-512000000</v>
      </c>
      <c r="L95" s="5" t="n">
        <v>-24000000</v>
      </c>
    </row>
    <row r="96" spans="1:12">
      <c r="A96" s="4" t="s">
        <v>555</v>
      </c>
      <c r="J96" s="5" t="n">
        <v>0</v>
      </c>
    </row>
    <row r="97" spans="1:12">
      <c r="A97" s="4" t="s">
        <v>1566</v>
      </c>
      <c r="J97" s="5" t="n">
        <v>-6000000</v>
      </c>
      <c r="K97" s="5" t="n">
        <v>-18000000</v>
      </c>
      <c r="L97" s="5" t="n">
        <v>411000000</v>
      </c>
    </row>
    <row r="98" spans="1:12">
      <c r="A98" s="4" t="s">
        <v>560</v>
      </c>
      <c r="J98" s="5" t="n">
        <v>-20000000</v>
      </c>
      <c r="K98" s="5" t="n">
        <v>-3000000</v>
      </c>
    </row>
    <row r="99" spans="1:12">
      <c r="A99" s="4" t="s">
        <v>1815</v>
      </c>
      <c r="J99" s="5" t="n">
        <v>54000000</v>
      </c>
      <c r="K99" s="5" t="n">
        <v>14000000</v>
      </c>
      <c r="L99" s="5" t="n">
        <v>3000000</v>
      </c>
    </row>
    <row r="100" spans="1:12">
      <c r="A100" s="4" t="s">
        <v>563</v>
      </c>
      <c r="J100" s="5" t="n">
        <v>-467000000</v>
      </c>
      <c r="K100" s="5" t="n">
        <v>-541000000</v>
      </c>
      <c r="L100" s="5" t="n">
        <v>384000000</v>
      </c>
    </row>
    <row r="101" spans="1:12">
      <c r="A101" s="4" t="s">
        <v>1816</v>
      </c>
      <c r="J101" s="5" t="n">
        <v>0</v>
      </c>
      <c r="K101" s="5" t="n">
        <v>0</v>
      </c>
      <c r="L101" s="5" t="n">
        <v>0</v>
      </c>
    </row>
    <row r="102" spans="1:12">
      <c r="A102" s="4" t="s">
        <v>1817</v>
      </c>
      <c r="J102" s="5" t="n">
        <v>-467000000</v>
      </c>
      <c r="K102" s="5" t="n">
        <v>-541000000</v>
      </c>
      <c r="L102" s="5" t="n">
        <v>384000000</v>
      </c>
    </row>
    <row r="103" spans="1:12">
      <c r="A103" s="4" t="s">
        <v>495</v>
      </c>
      <c r="B103" s="6" t="n">
        <v>1983000000</v>
      </c>
      <c r="F103" s="6" t="n">
        <v>2305000000</v>
      </c>
      <c r="J103" s="6" t="n">
        <v>1983000000</v>
      </c>
      <c r="K103" s="6" t="n">
        <v>2305000000</v>
      </c>
      <c r="L103" s="6" t="n">
        <v>24000000</v>
      </c>
    </row>
  </sheetData>
  <mergeCells count="3">
    <mergeCell ref="A1:A2"/>
    <mergeCell ref="B1:I1"/>
    <mergeCell ref="J1:L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4</v>
      </c>
      <c r="B1" s="2" t="s">
        <v>2</v>
      </c>
      <c r="C1" s="2" t="s">
        <v>18</v>
      </c>
    </row>
    <row r="2" spans="1:3">
      <c r="A2" s="3" t="s">
        <v>1825</v>
      </c>
    </row>
    <row r="3" spans="1:3">
      <c r="A3" s="4" t="s">
        <v>507</v>
      </c>
      <c r="B3" s="6" t="n">
        <v>1764</v>
      </c>
      <c r="C3" s="6" t="n">
        <v>1867</v>
      </c>
    </row>
    <row r="4" spans="1:3">
      <c r="A4" s="4" t="s">
        <v>534</v>
      </c>
      <c r="B4" s="5" t="n">
        <v>568</v>
      </c>
      <c r="C4" s="5" t="n">
        <v>676</v>
      </c>
    </row>
    <row r="5" spans="1:3">
      <c r="A5" s="4" t="s">
        <v>530</v>
      </c>
      <c r="B5" s="5" t="n">
        <v>13959</v>
      </c>
      <c r="C5" s="5" t="n">
        <v>17300</v>
      </c>
    </row>
    <row r="6" spans="1:3">
      <c r="A6" s="4" t="s">
        <v>1826</v>
      </c>
    </row>
    <row r="7" spans="1:3">
      <c r="A7" s="3" t="s">
        <v>1825</v>
      </c>
    </row>
    <row r="8" spans="1:3">
      <c r="A8" s="4" t="s">
        <v>20</v>
      </c>
      <c r="B8" s="5" t="n">
        <v>579</v>
      </c>
      <c r="C8" s="5" t="n">
        <v>939</v>
      </c>
    </row>
    <row r="9" spans="1:3">
      <c r="A9" s="4" t="s">
        <v>507</v>
      </c>
      <c r="B9" s="5" t="n">
        <v>1764</v>
      </c>
      <c r="C9" s="5" t="n">
        <v>1867</v>
      </c>
    </row>
    <row r="10" spans="1:3">
      <c r="A10" s="4" t="s">
        <v>1827</v>
      </c>
      <c r="B10" s="5" t="n">
        <v>13891</v>
      </c>
      <c r="C10" s="5" t="n">
        <v>15943</v>
      </c>
    </row>
    <row r="11" spans="1:3">
      <c r="A11" s="4" t="s">
        <v>1828</v>
      </c>
      <c r="B11" s="5" t="n">
        <v>159</v>
      </c>
      <c r="C11" s="5" t="n">
        <v>819</v>
      </c>
    </row>
    <row r="12" spans="1:3">
      <c r="A12" s="4" t="s">
        <v>534</v>
      </c>
      <c r="B12" s="5" t="n">
        <v>568</v>
      </c>
      <c r="C12" s="5" t="n">
        <v>676</v>
      </c>
    </row>
    <row r="13" spans="1:3">
      <c r="A13" s="4" t="s">
        <v>1829</v>
      </c>
      <c r="B13" s="5" t="n">
        <v>24</v>
      </c>
      <c r="C13" s="5" t="n">
        <v>62</v>
      </c>
    </row>
    <row r="14" spans="1:3">
      <c r="A14" s="4" t="s">
        <v>915</v>
      </c>
      <c r="B14" s="5" t="n">
        <v>10</v>
      </c>
      <c r="C14" s="5" t="n">
        <v>11</v>
      </c>
    </row>
    <row r="15" spans="1:3">
      <c r="A15" s="4" t="s">
        <v>1239</v>
      </c>
      <c r="B15" s="5" t="n">
        <v>1</v>
      </c>
      <c r="C15" s="5" t="n">
        <v>1</v>
      </c>
    </row>
    <row r="16" spans="1:3">
      <c r="A16" s="4" t="s">
        <v>530</v>
      </c>
      <c r="B16" s="5" t="n">
        <v>14498</v>
      </c>
      <c r="C16" s="5" t="n">
        <v>17616</v>
      </c>
    </row>
    <row r="17" spans="1:3">
      <c r="A17" s="4" t="s">
        <v>1830</v>
      </c>
    </row>
    <row r="18" spans="1:3">
      <c r="A18" s="3" t="s">
        <v>1825</v>
      </c>
    </row>
    <row r="19" spans="1:3">
      <c r="A19" s="4" t="s">
        <v>20</v>
      </c>
      <c r="B19" s="5" t="n">
        <v>579</v>
      </c>
      <c r="C19" s="5" t="n">
        <v>939</v>
      </c>
    </row>
    <row r="20" spans="1:3">
      <c r="A20" s="4" t="s">
        <v>507</v>
      </c>
      <c r="B20" s="5" t="n">
        <v>1764</v>
      </c>
      <c r="C20" s="5" t="n">
        <v>1867</v>
      </c>
    </row>
    <row r="21" spans="1:3">
      <c r="A21" s="4" t="s">
        <v>1827</v>
      </c>
      <c r="B21" s="5" t="n">
        <v>13043</v>
      </c>
      <c r="C21" s="5" t="n">
        <v>14967</v>
      </c>
    </row>
    <row r="22" spans="1:3">
      <c r="A22" s="4" t="s">
        <v>1828</v>
      </c>
      <c r="B22" s="5" t="n">
        <v>153</v>
      </c>
      <c r="C22" s="5" t="n">
        <v>793</v>
      </c>
    </row>
    <row r="23" spans="1:3">
      <c r="A23" s="4" t="s">
        <v>534</v>
      </c>
      <c r="B23" s="5" t="n">
        <v>568</v>
      </c>
      <c r="C23" s="5" t="n">
        <v>676</v>
      </c>
    </row>
    <row r="24" spans="1:3">
      <c r="A24" s="4" t="s">
        <v>1829</v>
      </c>
      <c r="B24" s="5" t="n">
        <v>24</v>
      </c>
      <c r="C24" s="5" t="n">
        <v>62</v>
      </c>
    </row>
    <row r="25" spans="1:3">
      <c r="A25" s="4" t="s">
        <v>915</v>
      </c>
      <c r="B25" s="5" t="n">
        <v>10</v>
      </c>
      <c r="C25" s="5" t="n">
        <v>11</v>
      </c>
    </row>
    <row r="26" spans="1:3">
      <c r="A26" s="4" t="s">
        <v>1239</v>
      </c>
      <c r="B26" s="5" t="n">
        <v>3</v>
      </c>
      <c r="C26" s="5" t="n">
        <v>5</v>
      </c>
    </row>
    <row r="27" spans="1:3">
      <c r="A27" s="4" t="s">
        <v>530</v>
      </c>
      <c r="B27" s="5" t="n">
        <v>13959</v>
      </c>
      <c r="C27" s="5" t="n">
        <v>17300</v>
      </c>
    </row>
    <row r="28" spans="1:3">
      <c r="A28" s="4" t="s">
        <v>1724</v>
      </c>
    </row>
    <row r="29" spans="1:3">
      <c r="A29" s="3" t="s">
        <v>1825</v>
      </c>
    </row>
    <row r="30" spans="1:3">
      <c r="A30" s="4" t="s">
        <v>20</v>
      </c>
      <c r="B30" s="5" t="n">
        <v>506</v>
      </c>
      <c r="C30" s="5" t="n">
        <v>939</v>
      </c>
    </row>
    <row r="31" spans="1:3">
      <c r="A31" s="4" t="s">
        <v>507</v>
      </c>
      <c r="B31" s="5" t="n">
        <v>31</v>
      </c>
      <c r="C31" s="5" t="n">
        <v>36</v>
      </c>
    </row>
    <row r="32" spans="1:3">
      <c r="A32" s="4" t="s">
        <v>1827</v>
      </c>
      <c r="B32" s="5" t="n">
        <v>0</v>
      </c>
      <c r="C32" s="5" t="n">
        <v>0</v>
      </c>
    </row>
    <row r="33" spans="1:3">
      <c r="A33" s="4" t="s">
        <v>1828</v>
      </c>
      <c r="B33" s="5" t="n">
        <v>0</v>
      </c>
      <c r="C33" s="5" t="n">
        <v>0</v>
      </c>
    </row>
    <row r="34" spans="1:3">
      <c r="A34" s="4" t="s">
        <v>534</v>
      </c>
      <c r="B34" s="5" t="n">
        <v>568</v>
      </c>
      <c r="C34" s="5" t="n">
        <v>676</v>
      </c>
    </row>
    <row r="35" spans="1:3">
      <c r="A35" s="4" t="s">
        <v>1829</v>
      </c>
      <c r="B35" s="5" t="n">
        <v>0</v>
      </c>
      <c r="C35" s="5" t="n">
        <v>0</v>
      </c>
    </row>
    <row r="36" spans="1:3">
      <c r="A36" s="4" t="s">
        <v>915</v>
      </c>
      <c r="B36" s="5" t="n">
        <v>0</v>
      </c>
      <c r="C36" s="5" t="n">
        <v>0</v>
      </c>
    </row>
    <row r="37" spans="1:3">
      <c r="A37" s="4" t="s">
        <v>1239</v>
      </c>
      <c r="B37" s="5" t="n">
        <v>0</v>
      </c>
      <c r="C37" s="5" t="n">
        <v>0</v>
      </c>
    </row>
    <row r="38" spans="1:3">
      <c r="A38" s="4" t="s">
        <v>530</v>
      </c>
      <c r="B38" s="5" t="n">
        <v>0</v>
      </c>
      <c r="C38" s="5" t="n">
        <v>0</v>
      </c>
    </row>
    <row r="39" spans="1:3">
      <c r="A39" s="4" t="s">
        <v>1725</v>
      </c>
    </row>
    <row r="40" spans="1:3">
      <c r="A40" s="3" t="s">
        <v>1825</v>
      </c>
    </row>
    <row r="41" spans="1:3">
      <c r="A41" s="4" t="s">
        <v>20</v>
      </c>
      <c r="B41" s="5" t="n">
        <v>73</v>
      </c>
      <c r="C41" s="5" t="n">
        <v>0</v>
      </c>
    </row>
    <row r="42" spans="1:3">
      <c r="A42" s="4" t="s">
        <v>507</v>
      </c>
      <c r="B42" s="5" t="n">
        <v>1724</v>
      </c>
      <c r="C42" s="5" t="n">
        <v>1829</v>
      </c>
    </row>
    <row r="43" spans="1:3">
      <c r="A43" s="4" t="s">
        <v>1827</v>
      </c>
      <c r="B43" s="5" t="n">
        <v>0</v>
      </c>
      <c r="C43" s="5" t="n">
        <v>0</v>
      </c>
    </row>
    <row r="44" spans="1:3">
      <c r="A44" s="4" t="s">
        <v>1828</v>
      </c>
      <c r="B44" s="5" t="n">
        <v>0</v>
      </c>
      <c r="C44" s="5" t="n">
        <v>0</v>
      </c>
    </row>
    <row r="45" spans="1:3">
      <c r="A45" s="4" t="s">
        <v>534</v>
      </c>
      <c r="B45" s="5" t="n">
        <v>0</v>
      </c>
      <c r="C45" s="5" t="n">
        <v>0</v>
      </c>
    </row>
    <row r="46" spans="1:3">
      <c r="A46" s="4" t="s">
        <v>1829</v>
      </c>
      <c r="B46" s="5" t="n">
        <v>0</v>
      </c>
      <c r="C46" s="5" t="n">
        <v>0</v>
      </c>
    </row>
    <row r="47" spans="1:3">
      <c r="A47" s="4" t="s">
        <v>915</v>
      </c>
      <c r="B47" s="5" t="n">
        <v>0</v>
      </c>
      <c r="C47" s="5" t="n">
        <v>0</v>
      </c>
    </row>
    <row r="48" spans="1:3">
      <c r="A48" s="4" t="s">
        <v>1239</v>
      </c>
      <c r="B48" s="5" t="n">
        <v>1</v>
      </c>
      <c r="C48" s="5" t="n">
        <v>1</v>
      </c>
    </row>
    <row r="49" spans="1:3">
      <c r="A49" s="4" t="s">
        <v>530</v>
      </c>
      <c r="B49" s="5" t="n">
        <v>14498</v>
      </c>
      <c r="C49" s="5" t="n">
        <v>17616</v>
      </c>
    </row>
    <row r="50" spans="1:3">
      <c r="A50" s="4" t="s">
        <v>1726</v>
      </c>
    </row>
    <row r="51" spans="1:3">
      <c r="A51" s="3" t="s">
        <v>1825</v>
      </c>
    </row>
    <row r="52" spans="1:3">
      <c r="A52" s="4" t="s">
        <v>20</v>
      </c>
      <c r="B52" s="5" t="n">
        <v>0</v>
      </c>
      <c r="C52" s="5" t="n">
        <v>0</v>
      </c>
    </row>
    <row r="53" spans="1:3">
      <c r="A53" s="4" t="s">
        <v>507</v>
      </c>
      <c r="B53" s="5" t="n">
        <v>9</v>
      </c>
      <c r="C53" s="5" t="n">
        <v>2</v>
      </c>
    </row>
    <row r="54" spans="1:3">
      <c r="A54" s="4" t="s">
        <v>1827</v>
      </c>
      <c r="B54" s="5" t="n">
        <v>13891</v>
      </c>
      <c r="C54" s="5" t="n">
        <v>15943</v>
      </c>
    </row>
    <row r="55" spans="1:3">
      <c r="A55" s="4" t="s">
        <v>1828</v>
      </c>
      <c r="B55" s="5" t="n">
        <v>159</v>
      </c>
      <c r="C55" s="5" t="n">
        <v>819</v>
      </c>
    </row>
    <row r="56" spans="1:3">
      <c r="A56" s="4" t="s">
        <v>534</v>
      </c>
      <c r="B56" s="5" t="n">
        <v>0</v>
      </c>
      <c r="C56" s="5" t="n">
        <v>0</v>
      </c>
    </row>
    <row r="57" spans="1:3">
      <c r="A57" s="4" t="s">
        <v>1829</v>
      </c>
      <c r="B57" s="5" t="n">
        <v>24</v>
      </c>
      <c r="C57" s="5" t="n">
        <v>62</v>
      </c>
    </row>
    <row r="58" spans="1:3">
      <c r="A58" s="4" t="s">
        <v>915</v>
      </c>
      <c r="B58" s="5" t="n">
        <v>10</v>
      </c>
      <c r="C58" s="5" t="n">
        <v>11</v>
      </c>
    </row>
    <row r="59" spans="1:3">
      <c r="A59" s="4" t="s">
        <v>1239</v>
      </c>
      <c r="B59" s="5" t="n">
        <v>0</v>
      </c>
      <c r="C59" s="5" t="n">
        <v>0</v>
      </c>
    </row>
    <row r="60" spans="1:3">
      <c r="A60" s="4" t="s">
        <v>530</v>
      </c>
      <c r="B60" s="6" t="n">
        <v>0</v>
      </c>
      <c r="C60" s="6" t="n">
        <v>0</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3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1</v>
      </c>
      <c r="B1" s="2" t="s">
        <v>2</v>
      </c>
      <c r="C1" s="2" t="s">
        <v>18</v>
      </c>
    </row>
    <row r="2" spans="1:3">
      <c r="A2" s="4" t="s">
        <v>174</v>
      </c>
    </row>
    <row r="3" spans="1:3">
      <c r="A3" s="3" t="s">
        <v>1832</v>
      </c>
    </row>
    <row r="4" spans="1:3">
      <c r="A4" s="4" t="s">
        <v>507</v>
      </c>
      <c r="B4" s="6" t="n">
        <v>1764</v>
      </c>
      <c r="C4" s="6" t="n">
        <v>1867</v>
      </c>
    </row>
    <row r="5" spans="1:3">
      <c r="A5" s="4" t="s">
        <v>1833</v>
      </c>
    </row>
    <row r="6" spans="1:3">
      <c r="A6" s="3" t="s">
        <v>1832</v>
      </c>
    </row>
    <row r="7" spans="1:3">
      <c r="A7" s="4" t="s">
        <v>1159</v>
      </c>
      <c r="B7" s="5" t="n">
        <v>1629</v>
      </c>
    </row>
    <row r="8" spans="1:3">
      <c r="A8" s="4" t="s">
        <v>1203</v>
      </c>
      <c r="B8" s="5" t="n">
        <v>93</v>
      </c>
    </row>
    <row r="9" spans="1:3">
      <c r="A9" s="4" t="s">
        <v>1834</v>
      </c>
    </row>
    <row r="10" spans="1:3">
      <c r="A10" s="3" t="s">
        <v>1832</v>
      </c>
    </row>
    <row r="11" spans="1:3">
      <c r="A11" s="4" t="s">
        <v>1835</v>
      </c>
      <c r="C11" s="5" t="n">
        <v>240</v>
      </c>
    </row>
    <row r="12" spans="1:3">
      <c r="A12" s="4" t="s">
        <v>1159</v>
      </c>
      <c r="C12" s="5" t="n">
        <v>1729</v>
      </c>
    </row>
    <row r="13" spans="1:3">
      <c r="A13" s="4" t="s">
        <v>1203</v>
      </c>
      <c r="C13" s="5" t="n">
        <v>137</v>
      </c>
    </row>
    <row r="14" spans="1:3">
      <c r="A14" s="4" t="s">
        <v>507</v>
      </c>
      <c r="C14" s="5" t="n">
        <v>1866</v>
      </c>
    </row>
    <row r="15" spans="1:3">
      <c r="A15" s="4" t="s">
        <v>1836</v>
      </c>
      <c r="C15" s="5" t="n">
        <v>277</v>
      </c>
    </row>
    <row r="16" spans="1:3">
      <c r="A16" s="4" t="s">
        <v>89</v>
      </c>
      <c r="C16" s="5" t="n">
        <v>2383</v>
      </c>
    </row>
    <row r="17" spans="1:3">
      <c r="A17" s="4" t="s">
        <v>1837</v>
      </c>
    </row>
    <row r="18" spans="1:3">
      <c r="A18" s="3" t="s">
        <v>1832</v>
      </c>
    </row>
    <row r="19" spans="1:3">
      <c r="A19" s="4" t="s">
        <v>1159</v>
      </c>
      <c r="C19" s="5" t="n">
        <v>111</v>
      </c>
    </row>
    <row r="20" spans="1:3">
      <c r="A20" s="4" t="s">
        <v>1838</v>
      </c>
    </row>
    <row r="21" spans="1:3">
      <c r="A21" s="3" t="s">
        <v>1832</v>
      </c>
    </row>
    <row r="22" spans="1:3">
      <c r="A22" s="4" t="s">
        <v>1159</v>
      </c>
      <c r="C22" s="5" t="n">
        <v>140</v>
      </c>
    </row>
    <row r="23" spans="1:3">
      <c r="A23" s="4" t="s">
        <v>1839</v>
      </c>
    </row>
    <row r="24" spans="1:3">
      <c r="A24" s="3" t="s">
        <v>1832</v>
      </c>
    </row>
    <row r="25" spans="1:3">
      <c r="A25" s="4" t="s">
        <v>1159</v>
      </c>
      <c r="C25" s="5" t="n">
        <v>126</v>
      </c>
    </row>
    <row r="26" spans="1:3">
      <c r="A26" s="4" t="s">
        <v>1203</v>
      </c>
      <c r="C26" s="5" t="n">
        <v>3</v>
      </c>
    </row>
    <row r="27" spans="1:3">
      <c r="A27" s="4" t="s">
        <v>1840</v>
      </c>
    </row>
    <row r="28" spans="1:3">
      <c r="A28" s="3" t="s">
        <v>1832</v>
      </c>
    </row>
    <row r="29" spans="1:3">
      <c r="A29" s="4" t="s">
        <v>1159</v>
      </c>
      <c r="C29" s="5" t="n">
        <v>999</v>
      </c>
    </row>
    <row r="30" spans="1:3">
      <c r="A30" s="4" t="s">
        <v>1203</v>
      </c>
      <c r="C30" s="5" t="n">
        <v>124</v>
      </c>
    </row>
    <row r="31" spans="1:3">
      <c r="A31" s="4" t="s">
        <v>1841</v>
      </c>
    </row>
    <row r="32" spans="1:3">
      <c r="A32" s="3" t="s">
        <v>1832</v>
      </c>
    </row>
    <row r="33" spans="1:3">
      <c r="A33" s="4" t="s">
        <v>1159</v>
      </c>
      <c r="C33" s="5" t="n">
        <v>128</v>
      </c>
    </row>
    <row r="34" spans="1:3">
      <c r="A34" s="4" t="s">
        <v>1203</v>
      </c>
      <c r="C34" s="5" t="n">
        <v>2</v>
      </c>
    </row>
    <row r="35" spans="1:3">
      <c r="A35" s="4" t="s">
        <v>1842</v>
      </c>
    </row>
    <row r="36" spans="1:3">
      <c r="A36" s="3" t="s">
        <v>1832</v>
      </c>
    </row>
    <row r="37" spans="1:3">
      <c r="A37" s="4" t="s">
        <v>1159</v>
      </c>
      <c r="C37" s="5" t="n">
        <v>116</v>
      </c>
    </row>
    <row r="38" spans="1:3">
      <c r="A38" s="4" t="s">
        <v>1203</v>
      </c>
      <c r="C38" s="5" t="n">
        <v>2</v>
      </c>
    </row>
    <row r="39" spans="1:3">
      <c r="A39" s="4" t="s">
        <v>1843</v>
      </c>
    </row>
    <row r="40" spans="1:3">
      <c r="A40" s="3" t="s">
        <v>1832</v>
      </c>
    </row>
    <row r="41" spans="1:3">
      <c r="A41" s="4" t="s">
        <v>1159</v>
      </c>
      <c r="C41" s="5" t="n">
        <v>71</v>
      </c>
    </row>
    <row r="42" spans="1:3">
      <c r="A42" s="4" t="s">
        <v>1844</v>
      </c>
    </row>
    <row r="43" spans="1:3">
      <c r="A43" s="3" t="s">
        <v>1832</v>
      </c>
    </row>
    <row r="44" spans="1:3">
      <c r="A44" s="4" t="s">
        <v>1159</v>
      </c>
      <c r="C44" s="5" t="n">
        <v>1691</v>
      </c>
    </row>
    <row r="45" spans="1:3">
      <c r="A45" s="4" t="s">
        <v>1845</v>
      </c>
    </row>
    <row r="46" spans="1:3">
      <c r="A46" s="3" t="s">
        <v>1832</v>
      </c>
    </row>
    <row r="47" spans="1:3">
      <c r="A47" s="4" t="s">
        <v>1159</v>
      </c>
      <c r="C47" s="5" t="n">
        <v>13</v>
      </c>
    </row>
    <row r="48" spans="1:3">
      <c r="A48" s="4" t="s">
        <v>1202</v>
      </c>
      <c r="C48" s="5" t="n">
        <v>6</v>
      </c>
    </row>
    <row r="49" spans="1:3">
      <c r="A49" s="4" t="s">
        <v>1846</v>
      </c>
    </row>
    <row r="50" spans="1:3">
      <c r="A50" s="3" t="s">
        <v>1832</v>
      </c>
    </row>
    <row r="51" spans="1:3">
      <c r="A51" s="4" t="s">
        <v>1159</v>
      </c>
      <c r="C51" s="5" t="n">
        <v>23</v>
      </c>
    </row>
    <row r="52" spans="1:3">
      <c r="A52" s="4" t="s">
        <v>1847</v>
      </c>
    </row>
    <row r="53" spans="1:3">
      <c r="A53" s="3" t="s">
        <v>1832</v>
      </c>
    </row>
    <row r="54" spans="1:3">
      <c r="A54" s="4" t="s">
        <v>1159</v>
      </c>
      <c r="C54" s="5" t="n">
        <v>2</v>
      </c>
    </row>
    <row r="55" spans="1:3">
      <c r="A55" s="4" t="s">
        <v>1848</v>
      </c>
    </row>
    <row r="56" spans="1:3">
      <c r="A56" s="3" t="s">
        <v>1832</v>
      </c>
    </row>
    <row r="57" spans="1:3">
      <c r="A57" s="4" t="s">
        <v>1835</v>
      </c>
      <c r="B57" s="5" t="n">
        <v>307</v>
      </c>
    </row>
    <row r="58" spans="1:3">
      <c r="A58" s="4" t="s">
        <v>1159</v>
      </c>
      <c r="B58" s="5" t="n">
        <v>1664</v>
      </c>
    </row>
    <row r="59" spans="1:3">
      <c r="A59" s="4" t="s">
        <v>1203</v>
      </c>
      <c r="B59" s="5" t="n">
        <v>99</v>
      </c>
    </row>
    <row r="60" spans="1:3">
      <c r="A60" s="4" t="s">
        <v>507</v>
      </c>
      <c r="B60" s="5" t="n">
        <v>1763</v>
      </c>
    </row>
    <row r="61" spans="1:3">
      <c r="A61" s="4" t="s">
        <v>1836</v>
      </c>
      <c r="B61" s="5" t="n">
        <v>553</v>
      </c>
    </row>
    <row r="62" spans="1:3">
      <c r="A62" s="4" t="s">
        <v>89</v>
      </c>
      <c r="B62" s="5" t="n">
        <v>2696</v>
      </c>
    </row>
    <row r="63" spans="1:3">
      <c r="A63" s="4" t="s">
        <v>1849</v>
      </c>
    </row>
    <row r="64" spans="1:3">
      <c r="A64" s="3" t="s">
        <v>1832</v>
      </c>
    </row>
    <row r="65" spans="1:3">
      <c r="A65" s="4" t="s">
        <v>1159</v>
      </c>
      <c r="B65" s="5" t="n">
        <v>31</v>
      </c>
    </row>
    <row r="66" spans="1:3">
      <c r="A66" s="4" t="s">
        <v>1850</v>
      </c>
    </row>
    <row r="67" spans="1:3">
      <c r="A67" s="3" t="s">
        <v>1832</v>
      </c>
    </row>
    <row r="68" spans="1:3">
      <c r="A68" s="4" t="s">
        <v>1159</v>
      </c>
      <c r="B68" s="5" t="n">
        <v>145</v>
      </c>
    </row>
    <row r="69" spans="1:3">
      <c r="A69" s="4" t="s">
        <v>1851</v>
      </c>
    </row>
    <row r="70" spans="1:3">
      <c r="A70" s="3" t="s">
        <v>1832</v>
      </c>
    </row>
    <row r="71" spans="1:3">
      <c r="A71" s="4" t="s">
        <v>1159</v>
      </c>
      <c r="B71" s="5" t="n">
        <v>118</v>
      </c>
    </row>
    <row r="72" spans="1:3">
      <c r="A72" s="4" t="s">
        <v>1203</v>
      </c>
      <c r="B72" s="5" t="n">
        <v>1</v>
      </c>
    </row>
    <row r="73" spans="1:3">
      <c r="A73" s="4" t="s">
        <v>1852</v>
      </c>
    </row>
    <row r="74" spans="1:3">
      <c r="A74" s="3" t="s">
        <v>1832</v>
      </c>
    </row>
    <row r="75" spans="1:3">
      <c r="A75" s="4" t="s">
        <v>1159</v>
      </c>
      <c r="B75" s="5" t="n">
        <v>1025</v>
      </c>
    </row>
    <row r="76" spans="1:3">
      <c r="A76" s="4" t="s">
        <v>1203</v>
      </c>
      <c r="B76" s="5" t="n">
        <v>85</v>
      </c>
    </row>
    <row r="77" spans="1:3">
      <c r="A77" s="4" t="s">
        <v>1853</v>
      </c>
    </row>
    <row r="78" spans="1:3">
      <c r="A78" s="3" t="s">
        <v>1832</v>
      </c>
    </row>
    <row r="79" spans="1:3">
      <c r="A79" s="4" t="s">
        <v>1159</v>
      </c>
      <c r="B79" s="5" t="n">
        <v>100</v>
      </c>
    </row>
    <row r="80" spans="1:3">
      <c r="A80" s="4" t="s">
        <v>1203</v>
      </c>
      <c r="B80" s="5" t="n">
        <v>1</v>
      </c>
    </row>
    <row r="81" spans="1:3">
      <c r="A81" s="4" t="s">
        <v>1854</v>
      </c>
    </row>
    <row r="82" spans="1:3">
      <c r="A82" s="3" t="s">
        <v>1832</v>
      </c>
    </row>
    <row r="83" spans="1:3">
      <c r="A83" s="4" t="s">
        <v>1159</v>
      </c>
      <c r="B83" s="5" t="n">
        <v>108</v>
      </c>
    </row>
    <row r="84" spans="1:3">
      <c r="A84" s="4" t="s">
        <v>1203</v>
      </c>
      <c r="B84" s="5" t="n">
        <v>1</v>
      </c>
    </row>
    <row r="85" spans="1:3">
      <c r="A85" s="4" t="s">
        <v>1855</v>
      </c>
    </row>
    <row r="86" spans="1:3">
      <c r="A86" s="3" t="s">
        <v>1832</v>
      </c>
    </row>
    <row r="87" spans="1:3">
      <c r="A87" s="4" t="s">
        <v>1159</v>
      </c>
      <c r="B87" s="5" t="n">
        <v>102</v>
      </c>
    </row>
    <row r="88" spans="1:3">
      <c r="A88" s="4" t="s">
        <v>1203</v>
      </c>
      <c r="B88" s="5" t="n">
        <v>5</v>
      </c>
    </row>
    <row r="89" spans="1:3">
      <c r="A89" s="4" t="s">
        <v>1856</v>
      </c>
    </row>
    <row r="90" spans="1:3">
      <c r="A90" s="3" t="s">
        <v>1832</v>
      </c>
    </row>
    <row r="91" spans="1:3">
      <c r="A91" s="4" t="s">
        <v>1159</v>
      </c>
      <c r="B91" s="5" t="n">
        <v>16</v>
      </c>
    </row>
    <row r="92" spans="1:3">
      <c r="A92" s="4" t="s">
        <v>1202</v>
      </c>
      <c r="B92" s="5" t="n">
        <v>6</v>
      </c>
    </row>
    <row r="93" spans="1:3">
      <c r="A93" s="4" t="s">
        <v>1857</v>
      </c>
    </row>
    <row r="94" spans="1:3">
      <c r="A94" s="3" t="s">
        <v>1832</v>
      </c>
    </row>
    <row r="95" spans="1:3">
      <c r="A95" s="4" t="s">
        <v>1159</v>
      </c>
      <c r="B95" s="5" t="n">
        <v>17</v>
      </c>
    </row>
    <row r="96" spans="1:3">
      <c r="A96" s="4" t="s">
        <v>1858</v>
      </c>
    </row>
    <row r="97" spans="1:3">
      <c r="A97" s="3" t="s">
        <v>1832</v>
      </c>
    </row>
    <row r="98" spans="1:3">
      <c r="A98" s="4" t="s">
        <v>1159</v>
      </c>
      <c r="B98" s="5" t="n">
        <v>2</v>
      </c>
    </row>
    <row r="99" spans="1:3">
      <c r="A99" s="4" t="s">
        <v>1859</v>
      </c>
    </row>
    <row r="100" spans="1:3">
      <c r="A100" s="3" t="s">
        <v>1832</v>
      </c>
    </row>
    <row r="101" spans="1:3">
      <c r="A101" s="4" t="s">
        <v>20</v>
      </c>
      <c r="B101" s="5" t="n">
        <v>73</v>
      </c>
    </row>
    <row r="102" spans="1:3">
      <c r="A102" s="4" t="s">
        <v>1860</v>
      </c>
    </row>
    <row r="103" spans="1:3">
      <c r="A103" s="3" t="s">
        <v>1832</v>
      </c>
    </row>
    <row r="104" spans="1:3">
      <c r="A104" s="4" t="s">
        <v>20</v>
      </c>
      <c r="B104" s="5" t="n">
        <v>506</v>
      </c>
      <c r="C104" s="5" t="n">
        <v>939</v>
      </c>
    </row>
    <row r="105" spans="1:3">
      <c r="A105" s="4" t="s">
        <v>507</v>
      </c>
      <c r="B105" s="5" t="n">
        <v>31</v>
      </c>
      <c r="C105" s="5" t="n">
        <v>36</v>
      </c>
    </row>
    <row r="106" spans="1:3">
      <c r="A106" s="4" t="s">
        <v>1861</v>
      </c>
    </row>
    <row r="107" spans="1:3">
      <c r="A107" s="3" t="s">
        <v>1832</v>
      </c>
    </row>
    <row r="108" spans="1:3">
      <c r="A108" s="4" t="s">
        <v>1159</v>
      </c>
      <c r="C108" s="5" t="n">
        <v>0</v>
      </c>
    </row>
    <row r="109" spans="1:3">
      <c r="A109" s="4" t="s">
        <v>1862</v>
      </c>
    </row>
    <row r="110" spans="1:3">
      <c r="A110" s="3" t="s">
        <v>1832</v>
      </c>
    </row>
    <row r="111" spans="1:3">
      <c r="A111" s="4" t="s">
        <v>1159</v>
      </c>
      <c r="C111" s="5" t="n">
        <v>0</v>
      </c>
    </row>
    <row r="112" spans="1:3">
      <c r="A112" s="4" t="s">
        <v>1203</v>
      </c>
      <c r="C112" s="5" t="n">
        <v>0</v>
      </c>
    </row>
    <row r="113" spans="1:3">
      <c r="A113" s="4" t="s">
        <v>1863</v>
      </c>
    </row>
    <row r="114" spans="1:3">
      <c r="A114" s="3" t="s">
        <v>1832</v>
      </c>
    </row>
    <row r="115" spans="1:3">
      <c r="A115" s="4" t="s">
        <v>1159</v>
      </c>
      <c r="C115" s="5" t="n">
        <v>6</v>
      </c>
    </row>
    <row r="116" spans="1:3">
      <c r="A116" s="4" t="s">
        <v>1202</v>
      </c>
      <c r="C116" s="5" t="n">
        <v>6</v>
      </c>
    </row>
    <row r="117" spans="1:3">
      <c r="A117" s="4" t="s">
        <v>1864</v>
      </c>
    </row>
    <row r="118" spans="1:3">
      <c r="A118" s="3" t="s">
        <v>1832</v>
      </c>
    </row>
    <row r="119" spans="1:3">
      <c r="A119" s="4" t="s">
        <v>1159</v>
      </c>
      <c r="C119" s="5" t="n">
        <v>23</v>
      </c>
    </row>
    <row r="120" spans="1:3">
      <c r="A120" s="4" t="s">
        <v>1865</v>
      </c>
    </row>
    <row r="121" spans="1:3">
      <c r="A121" s="3" t="s">
        <v>1832</v>
      </c>
    </row>
    <row r="122" spans="1:3">
      <c r="A122" s="4" t="s">
        <v>1159</v>
      </c>
      <c r="C122" s="5" t="n">
        <v>0</v>
      </c>
    </row>
    <row r="123" spans="1:3">
      <c r="A123" s="4" t="s">
        <v>1866</v>
      </c>
    </row>
    <row r="124" spans="1:3">
      <c r="A124" s="3" t="s">
        <v>1832</v>
      </c>
    </row>
    <row r="125" spans="1:3">
      <c r="A125" s="4" t="s">
        <v>1835</v>
      </c>
      <c r="B125" s="5" t="n">
        <v>307</v>
      </c>
      <c r="C125" s="5" t="n">
        <v>240</v>
      </c>
    </row>
    <row r="126" spans="1:3">
      <c r="A126" s="4" t="s">
        <v>1159</v>
      </c>
      <c r="B126" s="5" t="n">
        <v>25</v>
      </c>
      <c r="C126" s="5" t="n">
        <v>29</v>
      </c>
    </row>
    <row r="127" spans="1:3">
      <c r="A127" s="4" t="s">
        <v>1203</v>
      </c>
      <c r="B127" s="5" t="n">
        <v>6</v>
      </c>
      <c r="C127" s="5" t="n">
        <v>6</v>
      </c>
    </row>
    <row r="128" spans="1:3">
      <c r="A128" s="4" t="s">
        <v>507</v>
      </c>
      <c r="B128" s="5" t="n">
        <v>31</v>
      </c>
      <c r="C128" s="5" t="n">
        <v>35</v>
      </c>
    </row>
    <row r="129" spans="1:3">
      <c r="A129" s="4" t="s">
        <v>1836</v>
      </c>
      <c r="B129" s="5" t="n">
        <v>553</v>
      </c>
      <c r="C129" s="5" t="n">
        <v>277</v>
      </c>
    </row>
    <row r="130" spans="1:3">
      <c r="A130" s="4" t="s">
        <v>89</v>
      </c>
      <c r="B130" s="5" t="n">
        <v>891</v>
      </c>
      <c r="C130" s="5" t="n">
        <v>552</v>
      </c>
    </row>
    <row r="131" spans="1:3">
      <c r="A131" s="4" t="s">
        <v>1867</v>
      </c>
    </row>
    <row r="132" spans="1:3">
      <c r="A132" s="3" t="s">
        <v>1832</v>
      </c>
    </row>
    <row r="133" spans="1:3">
      <c r="A133" s="4" t="s">
        <v>1159</v>
      </c>
      <c r="B133" s="5" t="n">
        <v>0</v>
      </c>
      <c r="C133" s="5" t="n">
        <v>0</v>
      </c>
    </row>
    <row r="134" spans="1:3">
      <c r="A134" s="4" t="s">
        <v>1868</v>
      </c>
    </row>
    <row r="135" spans="1:3">
      <c r="A135" s="3" t="s">
        <v>1832</v>
      </c>
    </row>
    <row r="136" spans="1:3">
      <c r="A136" s="4" t="s">
        <v>1159</v>
      </c>
      <c r="B136" s="5" t="n">
        <v>0</v>
      </c>
      <c r="C136" s="5" t="n">
        <v>0</v>
      </c>
    </row>
    <row r="137" spans="1:3">
      <c r="A137" s="4" t="s">
        <v>1869</v>
      </c>
    </row>
    <row r="138" spans="1:3">
      <c r="A138" s="3" t="s">
        <v>1832</v>
      </c>
    </row>
    <row r="139" spans="1:3">
      <c r="A139" s="4" t="s">
        <v>1159</v>
      </c>
      <c r="B139" s="5" t="n">
        <v>0</v>
      </c>
      <c r="C139" s="5" t="n">
        <v>0</v>
      </c>
    </row>
    <row r="140" spans="1:3">
      <c r="A140" s="4" t="s">
        <v>1203</v>
      </c>
      <c r="B140" s="5" t="n">
        <v>0</v>
      </c>
      <c r="C140" s="5" t="n">
        <v>0</v>
      </c>
    </row>
    <row r="141" spans="1:3">
      <c r="A141" s="4" t="s">
        <v>1870</v>
      </c>
    </row>
    <row r="142" spans="1:3">
      <c r="A142" s="3" t="s">
        <v>1832</v>
      </c>
    </row>
    <row r="143" spans="1:3">
      <c r="A143" s="4" t="s">
        <v>1159</v>
      </c>
      <c r="B143" s="5" t="n">
        <v>0</v>
      </c>
      <c r="C143" s="5" t="n">
        <v>0</v>
      </c>
    </row>
    <row r="144" spans="1:3">
      <c r="A144" s="4" t="s">
        <v>1203</v>
      </c>
      <c r="B144" s="5" t="n">
        <v>0</v>
      </c>
      <c r="C144" s="5" t="n">
        <v>0</v>
      </c>
    </row>
    <row r="145" spans="1:3">
      <c r="A145" s="4" t="s">
        <v>1871</v>
      </c>
    </row>
    <row r="146" spans="1:3">
      <c r="A146" s="3" t="s">
        <v>1832</v>
      </c>
    </row>
    <row r="147" spans="1:3">
      <c r="A147" s="4" t="s">
        <v>1159</v>
      </c>
      <c r="B147" s="5" t="n">
        <v>0</v>
      </c>
      <c r="C147" s="5" t="n">
        <v>0</v>
      </c>
    </row>
    <row r="148" spans="1:3">
      <c r="A148" s="4" t="s">
        <v>1203</v>
      </c>
      <c r="B148" s="5" t="n">
        <v>0</v>
      </c>
      <c r="C148" s="5" t="n">
        <v>0</v>
      </c>
    </row>
    <row r="149" spans="1:3">
      <c r="A149" s="4" t="s">
        <v>1872</v>
      </c>
    </row>
    <row r="150" spans="1:3">
      <c r="A150" s="3" t="s">
        <v>1832</v>
      </c>
    </row>
    <row r="151" spans="1:3">
      <c r="A151" s="4" t="s">
        <v>1159</v>
      </c>
      <c r="B151" s="5" t="n">
        <v>0</v>
      </c>
      <c r="C151" s="5" t="n">
        <v>0</v>
      </c>
    </row>
    <row r="152" spans="1:3">
      <c r="A152" s="4" t="s">
        <v>1203</v>
      </c>
      <c r="B152" s="5" t="n">
        <v>0</v>
      </c>
      <c r="C152" s="5" t="n">
        <v>0</v>
      </c>
    </row>
    <row r="153" spans="1:3">
      <c r="A153" s="4" t="s">
        <v>1873</v>
      </c>
    </row>
    <row r="154" spans="1:3">
      <c r="A154" s="3" t="s">
        <v>1832</v>
      </c>
    </row>
    <row r="155" spans="1:3">
      <c r="A155" s="4" t="s">
        <v>1159</v>
      </c>
      <c r="B155" s="5" t="n">
        <v>0</v>
      </c>
    </row>
    <row r="156" spans="1:3">
      <c r="A156" s="4" t="s">
        <v>1203</v>
      </c>
      <c r="B156" s="5" t="n">
        <v>0</v>
      </c>
    </row>
    <row r="157" spans="1:3">
      <c r="A157" s="4" t="s">
        <v>1874</v>
      </c>
    </row>
    <row r="158" spans="1:3">
      <c r="A158" s="3" t="s">
        <v>1832</v>
      </c>
    </row>
    <row r="159" spans="1:3">
      <c r="A159" s="4" t="s">
        <v>1159</v>
      </c>
      <c r="B159" s="5" t="n">
        <v>0</v>
      </c>
    </row>
    <row r="160" spans="1:3">
      <c r="A160" s="4" t="s">
        <v>1203</v>
      </c>
      <c r="B160" s="5" t="n">
        <v>0</v>
      </c>
    </row>
    <row r="161" spans="1:3">
      <c r="A161" s="4" t="s">
        <v>1875</v>
      </c>
    </row>
    <row r="162" spans="1:3">
      <c r="A162" s="3" t="s">
        <v>1832</v>
      </c>
    </row>
    <row r="163" spans="1:3">
      <c r="A163" s="4" t="s">
        <v>1159</v>
      </c>
      <c r="B163" s="5" t="n">
        <v>8</v>
      </c>
    </row>
    <row r="164" spans="1:3">
      <c r="A164" s="4" t="s">
        <v>1202</v>
      </c>
      <c r="B164" s="5" t="n">
        <v>6</v>
      </c>
    </row>
    <row r="165" spans="1:3">
      <c r="A165" s="4" t="s">
        <v>1876</v>
      </c>
    </row>
    <row r="166" spans="1:3">
      <c r="A166" s="3" t="s">
        <v>1832</v>
      </c>
    </row>
    <row r="167" spans="1:3">
      <c r="A167" s="4" t="s">
        <v>1159</v>
      </c>
      <c r="B167" s="5" t="n">
        <v>17</v>
      </c>
    </row>
    <row r="168" spans="1:3">
      <c r="A168" s="4" t="s">
        <v>1877</v>
      </c>
    </row>
    <row r="169" spans="1:3">
      <c r="A169" s="3" t="s">
        <v>1832</v>
      </c>
    </row>
    <row r="170" spans="1:3">
      <c r="A170" s="4" t="s">
        <v>1159</v>
      </c>
      <c r="B170" s="5" t="n">
        <v>0</v>
      </c>
    </row>
    <row r="171" spans="1:3">
      <c r="A171" s="4" t="s">
        <v>1878</v>
      </c>
    </row>
    <row r="172" spans="1:3">
      <c r="A172" s="3" t="s">
        <v>1832</v>
      </c>
    </row>
    <row r="173" spans="1:3">
      <c r="A173" s="4" t="s">
        <v>20</v>
      </c>
      <c r="B173" s="5" t="n">
        <v>0</v>
      </c>
    </row>
    <row r="174" spans="1:3">
      <c r="A174" s="4" t="s">
        <v>1879</v>
      </c>
    </row>
    <row r="175" spans="1:3">
      <c r="A175" s="3" t="s">
        <v>1832</v>
      </c>
    </row>
    <row r="176" spans="1:3">
      <c r="A176" s="4" t="s">
        <v>20</v>
      </c>
      <c r="B176" s="5" t="n">
        <v>73</v>
      </c>
      <c r="C176" s="5" t="n">
        <v>0</v>
      </c>
    </row>
    <row r="177" spans="1:3">
      <c r="A177" s="4" t="s">
        <v>507</v>
      </c>
      <c r="B177" s="5" t="n">
        <v>1724</v>
      </c>
      <c r="C177" s="5" t="n">
        <v>1829</v>
      </c>
    </row>
    <row r="178" spans="1:3">
      <c r="A178" s="4" t="s">
        <v>1880</v>
      </c>
    </row>
    <row r="179" spans="1:3">
      <c r="A179" s="3" t="s">
        <v>1832</v>
      </c>
    </row>
    <row r="180" spans="1:3">
      <c r="A180" s="4" t="s">
        <v>1835</v>
      </c>
      <c r="C180" s="5" t="n">
        <v>0</v>
      </c>
    </row>
    <row r="181" spans="1:3">
      <c r="A181" s="4" t="s">
        <v>1159</v>
      </c>
      <c r="C181" s="5" t="n">
        <v>1698</v>
      </c>
    </row>
    <row r="182" spans="1:3">
      <c r="A182" s="4" t="s">
        <v>1203</v>
      </c>
      <c r="C182" s="5" t="n">
        <v>131</v>
      </c>
    </row>
    <row r="183" spans="1:3">
      <c r="A183" s="4" t="s">
        <v>507</v>
      </c>
      <c r="C183" s="5" t="n">
        <v>1829</v>
      </c>
    </row>
    <row r="184" spans="1:3">
      <c r="A184" s="4" t="s">
        <v>1836</v>
      </c>
      <c r="C184" s="5" t="n">
        <v>0</v>
      </c>
    </row>
    <row r="185" spans="1:3">
      <c r="A185" s="4" t="s">
        <v>89</v>
      </c>
      <c r="C185" s="5" t="n">
        <v>1829</v>
      </c>
    </row>
    <row r="186" spans="1:3">
      <c r="A186" s="4" t="s">
        <v>1881</v>
      </c>
    </row>
    <row r="187" spans="1:3">
      <c r="A187" s="3" t="s">
        <v>1832</v>
      </c>
    </row>
    <row r="188" spans="1:3">
      <c r="A188" s="4" t="s">
        <v>1159</v>
      </c>
      <c r="C188" s="5" t="n">
        <v>111</v>
      </c>
    </row>
    <row r="189" spans="1:3">
      <c r="A189" s="4" t="s">
        <v>1882</v>
      </c>
    </row>
    <row r="190" spans="1:3">
      <c r="A190" s="3" t="s">
        <v>1832</v>
      </c>
    </row>
    <row r="191" spans="1:3">
      <c r="A191" s="4" t="s">
        <v>1159</v>
      </c>
      <c r="C191" s="5" t="n">
        <v>140</v>
      </c>
    </row>
    <row r="192" spans="1:3">
      <c r="A192" s="4" t="s">
        <v>1883</v>
      </c>
    </row>
    <row r="193" spans="1:3">
      <c r="A193" s="3" t="s">
        <v>1832</v>
      </c>
    </row>
    <row r="194" spans="1:3">
      <c r="A194" s="4" t="s">
        <v>1159</v>
      </c>
      <c r="C194" s="5" t="n">
        <v>126</v>
      </c>
    </row>
    <row r="195" spans="1:3">
      <c r="A195" s="4" t="s">
        <v>1203</v>
      </c>
      <c r="C195" s="5" t="n">
        <v>3</v>
      </c>
    </row>
    <row r="196" spans="1:3">
      <c r="A196" s="4" t="s">
        <v>1884</v>
      </c>
    </row>
    <row r="197" spans="1:3">
      <c r="A197" s="3" t="s">
        <v>1832</v>
      </c>
    </row>
    <row r="198" spans="1:3">
      <c r="A198" s="4" t="s">
        <v>1159</v>
      </c>
      <c r="C198" s="5" t="n">
        <v>999</v>
      </c>
    </row>
    <row r="199" spans="1:3">
      <c r="A199" s="4" t="s">
        <v>1203</v>
      </c>
      <c r="C199" s="5" t="n">
        <v>124</v>
      </c>
    </row>
    <row r="200" spans="1:3">
      <c r="A200" s="4" t="s">
        <v>1885</v>
      </c>
    </row>
    <row r="201" spans="1:3">
      <c r="A201" s="3" t="s">
        <v>1832</v>
      </c>
    </row>
    <row r="202" spans="1:3">
      <c r="A202" s="4" t="s">
        <v>1159</v>
      </c>
      <c r="C202" s="5" t="n">
        <v>128</v>
      </c>
    </row>
    <row r="203" spans="1:3">
      <c r="A203" s="4" t="s">
        <v>1203</v>
      </c>
      <c r="C203" s="5" t="n">
        <v>2</v>
      </c>
    </row>
    <row r="204" spans="1:3">
      <c r="A204" s="4" t="s">
        <v>1886</v>
      </c>
    </row>
    <row r="205" spans="1:3">
      <c r="A205" s="3" t="s">
        <v>1832</v>
      </c>
    </row>
    <row r="206" spans="1:3">
      <c r="A206" s="4" t="s">
        <v>1159</v>
      </c>
      <c r="C206" s="5" t="n">
        <v>116</v>
      </c>
    </row>
    <row r="207" spans="1:3">
      <c r="A207" s="4" t="s">
        <v>1203</v>
      </c>
      <c r="C207" s="5" t="n">
        <v>2</v>
      </c>
    </row>
    <row r="208" spans="1:3">
      <c r="A208" s="4" t="s">
        <v>1887</v>
      </c>
    </row>
    <row r="209" spans="1:3">
      <c r="A209" s="3" t="s">
        <v>1832</v>
      </c>
    </row>
    <row r="210" spans="1:3">
      <c r="A210" s="4" t="s">
        <v>1159</v>
      </c>
      <c r="C210" s="5" t="n">
        <v>71</v>
      </c>
    </row>
    <row r="211" spans="1:3">
      <c r="A211" s="4" t="s">
        <v>1888</v>
      </c>
    </row>
    <row r="212" spans="1:3">
      <c r="A212" s="3" t="s">
        <v>1832</v>
      </c>
    </row>
    <row r="213" spans="1:3">
      <c r="A213" s="4" t="s">
        <v>1159</v>
      </c>
      <c r="C213" s="5" t="n">
        <v>1691</v>
      </c>
    </row>
    <row r="214" spans="1:3">
      <c r="A214" s="4" t="s">
        <v>1203</v>
      </c>
      <c r="C214" s="5" t="n">
        <v>131</v>
      </c>
    </row>
    <row r="215" spans="1:3">
      <c r="A215" s="4" t="s">
        <v>1889</v>
      </c>
    </row>
    <row r="216" spans="1:3">
      <c r="A216" s="3" t="s">
        <v>1832</v>
      </c>
    </row>
    <row r="217" spans="1:3">
      <c r="A217" s="4" t="s">
        <v>1159</v>
      </c>
      <c r="C217" s="5" t="n">
        <v>7</v>
      </c>
    </row>
    <row r="218" spans="1:3">
      <c r="A218" s="4" t="s">
        <v>1202</v>
      </c>
      <c r="C218" s="5" t="n">
        <v>0</v>
      </c>
    </row>
    <row r="219" spans="1:3">
      <c r="A219" s="4" t="s">
        <v>1890</v>
      </c>
    </row>
    <row r="220" spans="1:3">
      <c r="A220" s="3" t="s">
        <v>1832</v>
      </c>
    </row>
    <row r="221" spans="1:3">
      <c r="A221" s="4" t="s">
        <v>1159</v>
      </c>
      <c r="C221" s="5" t="n">
        <v>0</v>
      </c>
    </row>
    <row r="222" spans="1:3">
      <c r="A222" s="4" t="s">
        <v>1891</v>
      </c>
    </row>
    <row r="223" spans="1:3">
      <c r="A223" s="3" t="s">
        <v>1832</v>
      </c>
    </row>
    <row r="224" spans="1:3">
      <c r="A224" s="4" t="s">
        <v>1159</v>
      </c>
      <c r="B224" s="5" t="n">
        <v>0</v>
      </c>
      <c r="C224" s="5" t="n">
        <v>0</v>
      </c>
    </row>
    <row r="225" spans="1:3">
      <c r="A225" s="4" t="s">
        <v>1892</v>
      </c>
    </row>
    <row r="226" spans="1:3">
      <c r="A226" s="3" t="s">
        <v>1832</v>
      </c>
    </row>
    <row r="227" spans="1:3">
      <c r="A227" s="4" t="s">
        <v>1835</v>
      </c>
      <c r="B227" s="5" t="n">
        <v>0</v>
      </c>
    </row>
    <row r="228" spans="1:3">
      <c r="A228" s="4" t="s">
        <v>1159</v>
      </c>
      <c r="B228" s="5" t="n">
        <v>1633</v>
      </c>
    </row>
    <row r="229" spans="1:3">
      <c r="A229" s="4" t="s">
        <v>1203</v>
      </c>
      <c r="B229" s="5" t="n">
        <v>91</v>
      </c>
    </row>
    <row r="230" spans="1:3">
      <c r="A230" s="4" t="s">
        <v>507</v>
      </c>
      <c r="B230" s="5" t="n">
        <v>1724</v>
      </c>
    </row>
    <row r="231" spans="1:3">
      <c r="A231" s="4" t="s">
        <v>1836</v>
      </c>
      <c r="B231" s="5" t="n">
        <v>0</v>
      </c>
    </row>
    <row r="232" spans="1:3">
      <c r="A232" s="4" t="s">
        <v>89</v>
      </c>
      <c r="B232" s="5" t="n">
        <v>1797</v>
      </c>
    </row>
    <row r="233" spans="1:3">
      <c r="A233" s="4" t="s">
        <v>1893</v>
      </c>
    </row>
    <row r="234" spans="1:3">
      <c r="A234" s="3" t="s">
        <v>1832</v>
      </c>
    </row>
    <row r="235" spans="1:3">
      <c r="A235" s="4" t="s">
        <v>1159</v>
      </c>
      <c r="B235" s="5" t="n">
        <v>31</v>
      </c>
    </row>
    <row r="236" spans="1:3">
      <c r="A236" s="4" t="s">
        <v>1894</v>
      </c>
    </row>
    <row r="237" spans="1:3">
      <c r="A237" s="3" t="s">
        <v>1832</v>
      </c>
    </row>
    <row r="238" spans="1:3">
      <c r="A238" s="4" t="s">
        <v>1159</v>
      </c>
      <c r="B238" s="5" t="n">
        <v>145</v>
      </c>
    </row>
    <row r="239" spans="1:3">
      <c r="A239" s="4" t="s">
        <v>1895</v>
      </c>
    </row>
    <row r="240" spans="1:3">
      <c r="A240" s="3" t="s">
        <v>1832</v>
      </c>
    </row>
    <row r="241" spans="1:3">
      <c r="A241" s="4" t="s">
        <v>1159</v>
      </c>
      <c r="B241" s="5" t="n">
        <v>118</v>
      </c>
    </row>
    <row r="242" spans="1:3">
      <c r="A242" s="4" t="s">
        <v>1203</v>
      </c>
      <c r="B242" s="5" t="n">
        <v>1</v>
      </c>
    </row>
    <row r="243" spans="1:3">
      <c r="A243" s="4" t="s">
        <v>1896</v>
      </c>
    </row>
    <row r="244" spans="1:3">
      <c r="A244" s="3" t="s">
        <v>1832</v>
      </c>
    </row>
    <row r="245" spans="1:3">
      <c r="A245" s="4" t="s">
        <v>1159</v>
      </c>
      <c r="B245" s="5" t="n">
        <v>1025</v>
      </c>
    </row>
    <row r="246" spans="1:3">
      <c r="A246" s="4" t="s">
        <v>1203</v>
      </c>
      <c r="B246" s="5" t="n">
        <v>83</v>
      </c>
    </row>
    <row r="247" spans="1:3">
      <c r="A247" s="4" t="s">
        <v>1897</v>
      </c>
    </row>
    <row r="248" spans="1:3">
      <c r="A248" s="3" t="s">
        <v>1832</v>
      </c>
    </row>
    <row r="249" spans="1:3">
      <c r="A249" s="4" t="s">
        <v>1159</v>
      </c>
      <c r="B249" s="5" t="n">
        <v>100</v>
      </c>
    </row>
    <row r="250" spans="1:3">
      <c r="A250" s="4" t="s">
        <v>1203</v>
      </c>
      <c r="B250" s="5" t="n">
        <v>1</v>
      </c>
    </row>
    <row r="251" spans="1:3">
      <c r="A251" s="4" t="s">
        <v>1898</v>
      </c>
    </row>
    <row r="252" spans="1:3">
      <c r="A252" s="3" t="s">
        <v>1832</v>
      </c>
    </row>
    <row r="253" spans="1:3">
      <c r="A253" s="4" t="s">
        <v>1159</v>
      </c>
      <c r="B253" s="5" t="n">
        <v>108</v>
      </c>
    </row>
    <row r="254" spans="1:3">
      <c r="A254" s="4" t="s">
        <v>1203</v>
      </c>
      <c r="B254" s="5" t="n">
        <v>1</v>
      </c>
    </row>
    <row r="255" spans="1:3">
      <c r="A255" s="4" t="s">
        <v>1899</v>
      </c>
    </row>
    <row r="256" spans="1:3">
      <c r="A256" s="3" t="s">
        <v>1832</v>
      </c>
    </row>
    <row r="257" spans="1:3">
      <c r="A257" s="4" t="s">
        <v>1159</v>
      </c>
      <c r="B257" s="5" t="n">
        <v>98</v>
      </c>
    </row>
    <row r="258" spans="1:3">
      <c r="A258" s="4" t="s">
        <v>1203</v>
      </c>
      <c r="B258" s="5" t="n">
        <v>5</v>
      </c>
    </row>
    <row r="259" spans="1:3">
      <c r="A259" s="4" t="s">
        <v>1900</v>
      </c>
    </row>
    <row r="260" spans="1:3">
      <c r="A260" s="3" t="s">
        <v>1832</v>
      </c>
    </row>
    <row r="261" spans="1:3">
      <c r="A261" s="4" t="s">
        <v>1159</v>
      </c>
      <c r="B261" s="5" t="n">
        <v>1625</v>
      </c>
    </row>
    <row r="262" spans="1:3">
      <c r="A262" s="4" t="s">
        <v>1203</v>
      </c>
      <c r="B262" s="5" t="n">
        <v>91</v>
      </c>
    </row>
    <row r="263" spans="1:3">
      <c r="A263" s="4" t="s">
        <v>1901</v>
      </c>
    </row>
    <row r="264" spans="1:3">
      <c r="A264" s="3" t="s">
        <v>1832</v>
      </c>
    </row>
    <row r="265" spans="1:3">
      <c r="A265" s="4" t="s">
        <v>1159</v>
      </c>
      <c r="B265" s="5" t="n">
        <v>8</v>
      </c>
    </row>
    <row r="266" spans="1:3">
      <c r="A266" s="4" t="s">
        <v>1202</v>
      </c>
      <c r="B266" s="5" t="n">
        <v>0</v>
      </c>
    </row>
    <row r="267" spans="1:3">
      <c r="A267" s="4" t="s">
        <v>1902</v>
      </c>
    </row>
    <row r="268" spans="1:3">
      <c r="A268" s="3" t="s">
        <v>1832</v>
      </c>
    </row>
    <row r="269" spans="1:3">
      <c r="A269" s="4" t="s">
        <v>1159</v>
      </c>
      <c r="B269" s="5" t="n">
        <v>0</v>
      </c>
    </row>
    <row r="270" spans="1:3">
      <c r="A270" s="4" t="s">
        <v>1903</v>
      </c>
    </row>
    <row r="271" spans="1:3">
      <c r="A271" s="3" t="s">
        <v>1832</v>
      </c>
    </row>
    <row r="272" spans="1:3">
      <c r="A272" s="4" t="s">
        <v>20</v>
      </c>
      <c r="B272" s="5" t="n">
        <v>73</v>
      </c>
    </row>
    <row r="273" spans="1:3">
      <c r="A273" s="4" t="s">
        <v>1904</v>
      </c>
    </row>
    <row r="274" spans="1:3">
      <c r="A274" s="3" t="s">
        <v>1832</v>
      </c>
    </row>
    <row r="275" spans="1:3">
      <c r="A275" s="4" t="s">
        <v>20</v>
      </c>
      <c r="B275" s="5" t="n">
        <v>0</v>
      </c>
      <c r="C275" s="5" t="n">
        <v>0</v>
      </c>
    </row>
    <row r="276" spans="1:3">
      <c r="A276" s="4" t="s">
        <v>507</v>
      </c>
      <c r="B276" s="5" t="n">
        <v>9</v>
      </c>
      <c r="C276" s="5" t="n">
        <v>2</v>
      </c>
    </row>
    <row r="277" spans="1:3">
      <c r="A277" s="4" t="s">
        <v>1905</v>
      </c>
    </row>
    <row r="278" spans="1:3">
      <c r="A278" s="3" t="s">
        <v>1832</v>
      </c>
    </row>
    <row r="279" spans="1:3">
      <c r="A279" s="4" t="s">
        <v>1835</v>
      </c>
      <c r="C279" s="5" t="n">
        <v>0</v>
      </c>
    </row>
    <row r="280" spans="1:3">
      <c r="A280" s="4" t="s">
        <v>1159</v>
      </c>
      <c r="C280" s="5" t="n">
        <v>2</v>
      </c>
    </row>
    <row r="281" spans="1:3">
      <c r="A281" s="4" t="s">
        <v>1203</v>
      </c>
      <c r="C281" s="5" t="n">
        <v>0</v>
      </c>
    </row>
    <row r="282" spans="1:3">
      <c r="A282" s="4" t="s">
        <v>507</v>
      </c>
      <c r="C282" s="5" t="n">
        <v>2</v>
      </c>
    </row>
    <row r="283" spans="1:3">
      <c r="A283" s="4" t="s">
        <v>1836</v>
      </c>
      <c r="C283" s="5" t="n">
        <v>0</v>
      </c>
    </row>
    <row r="284" spans="1:3">
      <c r="A284" s="4" t="s">
        <v>89</v>
      </c>
      <c r="C284" s="5" t="n">
        <v>2</v>
      </c>
    </row>
    <row r="285" spans="1:3">
      <c r="A285" s="4" t="s">
        <v>1906</v>
      </c>
    </row>
    <row r="286" spans="1:3">
      <c r="A286" s="3" t="s">
        <v>1832</v>
      </c>
    </row>
    <row r="287" spans="1:3">
      <c r="A287" s="4" t="s">
        <v>1159</v>
      </c>
      <c r="C287" s="5" t="n">
        <v>0</v>
      </c>
    </row>
    <row r="288" spans="1:3">
      <c r="A288" s="4" t="s">
        <v>1907</v>
      </c>
    </row>
    <row r="289" spans="1:3">
      <c r="A289" s="3" t="s">
        <v>1832</v>
      </c>
    </row>
    <row r="290" spans="1:3">
      <c r="A290" s="4" t="s">
        <v>1159</v>
      </c>
      <c r="C290" s="5" t="n">
        <v>0</v>
      </c>
    </row>
    <row r="291" spans="1:3">
      <c r="A291" s="4" t="s">
        <v>1908</v>
      </c>
    </row>
    <row r="292" spans="1:3">
      <c r="A292" s="3" t="s">
        <v>1832</v>
      </c>
    </row>
    <row r="293" spans="1:3">
      <c r="A293" s="4" t="s">
        <v>1159</v>
      </c>
      <c r="C293" s="5" t="n">
        <v>0</v>
      </c>
    </row>
    <row r="294" spans="1:3">
      <c r="A294" s="4" t="s">
        <v>1203</v>
      </c>
      <c r="C294" s="5" t="n">
        <v>0</v>
      </c>
    </row>
    <row r="295" spans="1:3">
      <c r="A295" s="4" t="s">
        <v>1909</v>
      </c>
    </row>
    <row r="296" spans="1:3">
      <c r="A296" s="3" t="s">
        <v>1832</v>
      </c>
    </row>
    <row r="297" spans="1:3">
      <c r="A297" s="4" t="s">
        <v>1159</v>
      </c>
      <c r="C297" s="5" t="n">
        <v>0</v>
      </c>
    </row>
    <row r="298" spans="1:3">
      <c r="A298" s="4" t="s">
        <v>1203</v>
      </c>
      <c r="C298" s="5" t="n">
        <v>0</v>
      </c>
    </row>
    <row r="299" spans="1:3">
      <c r="A299" s="4" t="s">
        <v>1910</v>
      </c>
    </row>
    <row r="300" spans="1:3">
      <c r="A300" s="3" t="s">
        <v>1832</v>
      </c>
    </row>
    <row r="301" spans="1:3">
      <c r="A301" s="4" t="s">
        <v>1159</v>
      </c>
      <c r="C301" s="5" t="n">
        <v>0</v>
      </c>
    </row>
    <row r="302" spans="1:3">
      <c r="A302" s="4" t="s">
        <v>1203</v>
      </c>
      <c r="C302" s="5" t="n">
        <v>0</v>
      </c>
    </row>
    <row r="303" spans="1:3">
      <c r="A303" s="4" t="s">
        <v>1911</v>
      </c>
    </row>
    <row r="304" spans="1:3">
      <c r="A304" s="3" t="s">
        <v>1832</v>
      </c>
    </row>
    <row r="305" spans="1:3">
      <c r="A305" s="4" t="s">
        <v>1159</v>
      </c>
      <c r="C305" s="5" t="n">
        <v>0</v>
      </c>
    </row>
    <row r="306" spans="1:3">
      <c r="A306" s="4" t="s">
        <v>1203</v>
      </c>
      <c r="C306" s="5" t="n">
        <v>0</v>
      </c>
    </row>
    <row r="307" spans="1:3">
      <c r="A307" s="4" t="s">
        <v>1912</v>
      </c>
    </row>
    <row r="308" spans="1:3">
      <c r="A308" s="3" t="s">
        <v>1832</v>
      </c>
    </row>
    <row r="309" spans="1:3">
      <c r="A309" s="4" t="s">
        <v>1159</v>
      </c>
      <c r="C309" s="5" t="n">
        <v>0</v>
      </c>
    </row>
    <row r="310" spans="1:3">
      <c r="A310" s="4" t="s">
        <v>1913</v>
      </c>
    </row>
    <row r="311" spans="1:3">
      <c r="A311" s="3" t="s">
        <v>1832</v>
      </c>
    </row>
    <row r="312" spans="1:3">
      <c r="A312" s="4" t="s">
        <v>1159</v>
      </c>
      <c r="C312" s="5" t="n">
        <v>0</v>
      </c>
    </row>
    <row r="313" spans="1:3">
      <c r="A313" s="4" t="s">
        <v>1203</v>
      </c>
      <c r="C313" s="5" t="n">
        <v>0</v>
      </c>
    </row>
    <row r="314" spans="1:3">
      <c r="A314" s="4" t="s">
        <v>1914</v>
      </c>
    </row>
    <row r="315" spans="1:3">
      <c r="A315" s="3" t="s">
        <v>1832</v>
      </c>
    </row>
    <row r="316" spans="1:3">
      <c r="A316" s="4" t="s">
        <v>1159</v>
      </c>
      <c r="C316" s="5" t="n">
        <v>0</v>
      </c>
    </row>
    <row r="317" spans="1:3">
      <c r="A317" s="4" t="s">
        <v>1202</v>
      </c>
      <c r="C317" s="5" t="n">
        <v>0</v>
      </c>
    </row>
    <row r="318" spans="1:3">
      <c r="A318" s="4" t="s">
        <v>1915</v>
      </c>
    </row>
    <row r="319" spans="1:3">
      <c r="A319" s="3" t="s">
        <v>1832</v>
      </c>
    </row>
    <row r="320" spans="1:3">
      <c r="A320" s="4" t="s">
        <v>1159</v>
      </c>
      <c r="C320" s="5" t="n">
        <v>0</v>
      </c>
    </row>
    <row r="321" spans="1:3">
      <c r="A321" s="4" t="s">
        <v>1916</v>
      </c>
    </row>
    <row r="322" spans="1:3">
      <c r="A322" s="3" t="s">
        <v>1832</v>
      </c>
    </row>
    <row r="323" spans="1:3">
      <c r="A323" s="4" t="s">
        <v>1159</v>
      </c>
      <c r="C323" s="6" t="n">
        <v>2</v>
      </c>
    </row>
    <row r="324" spans="1:3">
      <c r="A324" s="4" t="s">
        <v>1917</v>
      </c>
    </row>
    <row r="325" spans="1:3">
      <c r="A325" s="3" t="s">
        <v>1832</v>
      </c>
    </row>
    <row r="326" spans="1:3">
      <c r="A326" s="4" t="s">
        <v>1835</v>
      </c>
      <c r="B326" s="5" t="n">
        <v>0</v>
      </c>
    </row>
    <row r="327" spans="1:3">
      <c r="A327" s="4" t="s">
        <v>1159</v>
      </c>
      <c r="B327" s="5" t="n">
        <v>6</v>
      </c>
    </row>
    <row r="328" spans="1:3">
      <c r="A328" s="4" t="s">
        <v>1203</v>
      </c>
      <c r="B328" s="5" t="n">
        <v>2</v>
      </c>
    </row>
    <row r="329" spans="1:3">
      <c r="A329" s="4" t="s">
        <v>507</v>
      </c>
      <c r="B329" s="5" t="n">
        <v>8</v>
      </c>
    </row>
    <row r="330" spans="1:3">
      <c r="A330" s="4" t="s">
        <v>1836</v>
      </c>
      <c r="B330" s="5" t="n">
        <v>0</v>
      </c>
    </row>
    <row r="331" spans="1:3">
      <c r="A331" s="4" t="s">
        <v>89</v>
      </c>
      <c r="B331" s="5" t="n">
        <v>8</v>
      </c>
    </row>
    <row r="332" spans="1:3">
      <c r="A332" s="4" t="s">
        <v>1918</v>
      </c>
    </row>
    <row r="333" spans="1:3">
      <c r="A333" s="3" t="s">
        <v>1832</v>
      </c>
    </row>
    <row r="334" spans="1:3">
      <c r="A334" s="4" t="s">
        <v>1159</v>
      </c>
      <c r="B334" s="5" t="n">
        <v>0</v>
      </c>
    </row>
    <row r="335" spans="1:3">
      <c r="A335" s="4" t="s">
        <v>1919</v>
      </c>
    </row>
    <row r="336" spans="1:3">
      <c r="A336" s="3" t="s">
        <v>1832</v>
      </c>
    </row>
    <row r="337" spans="1:3">
      <c r="A337" s="4" t="s">
        <v>1159</v>
      </c>
      <c r="B337" s="5" t="n">
        <v>0</v>
      </c>
    </row>
    <row r="338" spans="1:3">
      <c r="A338" s="4" t="s">
        <v>1920</v>
      </c>
    </row>
    <row r="339" spans="1:3">
      <c r="A339" s="3" t="s">
        <v>1832</v>
      </c>
    </row>
    <row r="340" spans="1:3">
      <c r="A340" s="4" t="s">
        <v>1159</v>
      </c>
      <c r="B340" s="5" t="n">
        <v>0</v>
      </c>
    </row>
    <row r="341" spans="1:3">
      <c r="A341" s="4" t="s">
        <v>1203</v>
      </c>
      <c r="B341" s="5" t="n">
        <v>0</v>
      </c>
    </row>
    <row r="342" spans="1:3">
      <c r="A342" s="4" t="s">
        <v>1921</v>
      </c>
    </row>
    <row r="343" spans="1:3">
      <c r="A343" s="3" t="s">
        <v>1832</v>
      </c>
    </row>
    <row r="344" spans="1:3">
      <c r="A344" s="4" t="s">
        <v>1159</v>
      </c>
      <c r="B344" s="5" t="n">
        <v>0</v>
      </c>
    </row>
    <row r="345" spans="1:3">
      <c r="A345" s="4" t="s">
        <v>1203</v>
      </c>
      <c r="B345" s="5" t="n">
        <v>2</v>
      </c>
    </row>
    <row r="346" spans="1:3">
      <c r="A346" s="4" t="s">
        <v>1922</v>
      </c>
    </row>
    <row r="347" spans="1:3">
      <c r="A347" s="3" t="s">
        <v>1832</v>
      </c>
    </row>
    <row r="348" spans="1:3">
      <c r="A348" s="4" t="s">
        <v>1159</v>
      </c>
      <c r="B348" s="5" t="n">
        <v>0</v>
      </c>
    </row>
    <row r="349" spans="1:3">
      <c r="A349" s="4" t="s">
        <v>1203</v>
      </c>
      <c r="B349" s="5" t="n">
        <v>0</v>
      </c>
    </row>
    <row r="350" spans="1:3">
      <c r="A350" s="4" t="s">
        <v>1923</v>
      </c>
    </row>
    <row r="351" spans="1:3">
      <c r="A351" s="3" t="s">
        <v>1832</v>
      </c>
    </row>
    <row r="352" spans="1:3">
      <c r="A352" s="4" t="s">
        <v>1159</v>
      </c>
      <c r="B352" s="5" t="n">
        <v>0</v>
      </c>
    </row>
    <row r="353" spans="1:3">
      <c r="A353" s="4" t="s">
        <v>1203</v>
      </c>
      <c r="B353" s="5" t="n">
        <v>0</v>
      </c>
    </row>
    <row r="354" spans="1:3">
      <c r="A354" s="4" t="s">
        <v>1924</v>
      </c>
    </row>
    <row r="355" spans="1:3">
      <c r="A355" s="3" t="s">
        <v>1832</v>
      </c>
    </row>
    <row r="356" spans="1:3">
      <c r="A356" s="4" t="s">
        <v>1159</v>
      </c>
      <c r="B356" s="5" t="n">
        <v>4</v>
      </c>
    </row>
    <row r="357" spans="1:3">
      <c r="A357" s="4" t="s">
        <v>1203</v>
      </c>
      <c r="B357" s="5" t="n">
        <v>0</v>
      </c>
    </row>
    <row r="358" spans="1:3">
      <c r="A358" s="4" t="s">
        <v>1925</v>
      </c>
    </row>
    <row r="359" spans="1:3">
      <c r="A359" s="3" t="s">
        <v>1832</v>
      </c>
    </row>
    <row r="360" spans="1:3">
      <c r="A360" s="4" t="s">
        <v>1159</v>
      </c>
      <c r="B360" s="5" t="n">
        <v>4</v>
      </c>
    </row>
    <row r="361" spans="1:3">
      <c r="A361" s="4" t="s">
        <v>1203</v>
      </c>
      <c r="B361" s="5" t="n">
        <v>2</v>
      </c>
    </row>
    <row r="362" spans="1:3">
      <c r="A362" s="4" t="s">
        <v>1926</v>
      </c>
    </row>
    <row r="363" spans="1:3">
      <c r="A363" s="3" t="s">
        <v>1832</v>
      </c>
    </row>
    <row r="364" spans="1:3">
      <c r="A364" s="4" t="s">
        <v>1159</v>
      </c>
      <c r="B364" s="5" t="n">
        <v>0</v>
      </c>
    </row>
    <row r="365" spans="1:3">
      <c r="A365" s="4" t="s">
        <v>1202</v>
      </c>
      <c r="B365" s="5" t="n">
        <v>0</v>
      </c>
    </row>
    <row r="366" spans="1:3">
      <c r="A366" s="4" t="s">
        <v>1927</v>
      </c>
    </row>
    <row r="367" spans="1:3">
      <c r="A367" s="3" t="s">
        <v>1832</v>
      </c>
    </row>
    <row r="368" spans="1:3">
      <c r="A368" s="4" t="s">
        <v>1159</v>
      </c>
      <c r="B368" s="5" t="n">
        <v>0</v>
      </c>
    </row>
    <row r="369" spans="1:3">
      <c r="A369" s="4" t="s">
        <v>1928</v>
      </c>
    </row>
    <row r="370" spans="1:3">
      <c r="A370" s="3" t="s">
        <v>1832</v>
      </c>
    </row>
    <row r="371" spans="1:3">
      <c r="A371" s="4" t="s">
        <v>1159</v>
      </c>
      <c r="B371" s="5" t="n">
        <v>2</v>
      </c>
    </row>
    <row r="372" spans="1:3">
      <c r="A372" s="4" t="s">
        <v>1929</v>
      </c>
    </row>
    <row r="373" spans="1:3">
      <c r="A373" s="3" t="s">
        <v>1832</v>
      </c>
    </row>
    <row r="374" spans="1:3">
      <c r="A374" s="4" t="s">
        <v>20</v>
      </c>
      <c r="B374" s="6" t="n">
        <v>0</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30</v>
      </c>
      <c r="B1" s="2" t="s">
        <v>1</v>
      </c>
    </row>
    <row r="2" spans="1:3">
      <c r="B2" s="2" t="s">
        <v>2</v>
      </c>
      <c r="C2" s="2" t="s">
        <v>18</v>
      </c>
    </row>
    <row r="3" spans="1:3">
      <c r="A3" s="3" t="s">
        <v>1832</v>
      </c>
    </row>
    <row r="4" spans="1:3">
      <c r="A4" s="4" t="s">
        <v>495</v>
      </c>
      <c r="B4" s="6" t="n">
        <v>164</v>
      </c>
      <c r="C4" s="6" t="n">
        <v>11</v>
      </c>
    </row>
    <row r="5" spans="1:3">
      <c r="A5" s="4" t="s">
        <v>1931</v>
      </c>
      <c r="B5" s="5" t="n">
        <v>6</v>
      </c>
      <c r="C5" s="5" t="n">
        <v>3</v>
      </c>
    </row>
    <row r="6" spans="1:3">
      <c r="A6" s="4" t="s">
        <v>1724</v>
      </c>
    </row>
    <row r="7" spans="1:3">
      <c r="A7" s="3" t="s">
        <v>1832</v>
      </c>
    </row>
    <row r="8" spans="1:3">
      <c r="A8" s="4" t="s">
        <v>495</v>
      </c>
      <c r="B8" s="5" t="n">
        <v>0</v>
      </c>
      <c r="C8" s="5" t="n">
        <v>0</v>
      </c>
    </row>
    <row r="9" spans="1:3">
      <c r="A9" s="4" t="s">
        <v>1725</v>
      </c>
    </row>
    <row r="10" spans="1:3">
      <c r="A10" s="3" t="s">
        <v>1832</v>
      </c>
    </row>
    <row r="11" spans="1:3">
      <c r="A11" s="4" t="s">
        <v>495</v>
      </c>
      <c r="B11" s="5" t="n">
        <v>0</v>
      </c>
      <c r="C11" s="5" t="n">
        <v>0</v>
      </c>
    </row>
    <row r="12" spans="1:3">
      <c r="A12" s="4" t="s">
        <v>1726</v>
      </c>
    </row>
    <row r="13" spans="1:3">
      <c r="A13" s="3" t="s">
        <v>1832</v>
      </c>
    </row>
    <row r="14" spans="1:3">
      <c r="A14" s="4" t="s">
        <v>495</v>
      </c>
      <c r="B14" s="5" t="n">
        <v>164</v>
      </c>
      <c r="C14" s="5" t="n">
        <v>11</v>
      </c>
    </row>
    <row r="15" spans="1:3">
      <c r="A15" s="4" t="s">
        <v>1932</v>
      </c>
    </row>
    <row r="16" spans="1:3">
      <c r="A16" s="3" t="s">
        <v>1832</v>
      </c>
    </row>
    <row r="17" spans="1:3">
      <c r="A17" s="4" t="s">
        <v>495</v>
      </c>
      <c r="B17" s="5" t="n">
        <v>159</v>
      </c>
    </row>
    <row r="18" spans="1:3">
      <c r="A18" s="4" t="s">
        <v>1931</v>
      </c>
      <c r="B18" s="5" t="n">
        <v>4</v>
      </c>
    </row>
    <row r="19" spans="1:3">
      <c r="A19" s="4" t="s">
        <v>1933</v>
      </c>
    </row>
    <row r="20" spans="1:3">
      <c r="A20" s="3" t="s">
        <v>1832</v>
      </c>
    </row>
    <row r="21" spans="1:3">
      <c r="A21" s="4" t="s">
        <v>495</v>
      </c>
      <c r="B21" s="5" t="n">
        <v>0</v>
      </c>
    </row>
    <row r="22" spans="1:3">
      <c r="A22" s="4" t="s">
        <v>1934</v>
      </c>
    </row>
    <row r="23" spans="1:3">
      <c r="A23" s="3" t="s">
        <v>1832</v>
      </c>
    </row>
    <row r="24" spans="1:3">
      <c r="A24" s="4" t="s">
        <v>495</v>
      </c>
      <c r="B24" s="5" t="n">
        <v>0</v>
      </c>
    </row>
    <row r="25" spans="1:3">
      <c r="A25" s="4" t="s">
        <v>1935</v>
      </c>
    </row>
    <row r="26" spans="1:3">
      <c r="A26" s="3" t="s">
        <v>1832</v>
      </c>
    </row>
    <row r="27" spans="1:3">
      <c r="A27" s="4" t="s">
        <v>495</v>
      </c>
      <c r="B27" s="5" t="n">
        <v>159</v>
      </c>
    </row>
    <row r="28" spans="1:3">
      <c r="A28" s="4" t="s">
        <v>1936</v>
      </c>
    </row>
    <row r="29" spans="1:3">
      <c r="A29" s="3" t="s">
        <v>1832</v>
      </c>
    </row>
    <row r="30" spans="1:3">
      <c r="A30" s="4" t="s">
        <v>495</v>
      </c>
      <c r="B30" s="5" t="n">
        <v>5</v>
      </c>
      <c r="C30" s="5" t="n">
        <v>11</v>
      </c>
    </row>
    <row r="31" spans="1:3">
      <c r="A31" s="4" t="s">
        <v>1931</v>
      </c>
      <c r="B31" s="5" t="n">
        <v>2</v>
      </c>
      <c r="C31" s="5" t="n">
        <v>3</v>
      </c>
    </row>
    <row r="32" spans="1:3">
      <c r="A32" s="4" t="s">
        <v>1937</v>
      </c>
    </row>
    <row r="33" spans="1:3">
      <c r="A33" s="3" t="s">
        <v>1832</v>
      </c>
    </row>
    <row r="34" spans="1:3">
      <c r="A34" s="4" t="s">
        <v>495</v>
      </c>
      <c r="B34" s="5" t="n">
        <v>0</v>
      </c>
      <c r="C34" s="5" t="n">
        <v>0</v>
      </c>
    </row>
    <row r="35" spans="1:3">
      <c r="A35" s="4" t="s">
        <v>1938</v>
      </c>
    </row>
    <row r="36" spans="1:3">
      <c r="A36" s="3" t="s">
        <v>1832</v>
      </c>
    </row>
    <row r="37" spans="1:3">
      <c r="A37" s="4" t="s">
        <v>495</v>
      </c>
      <c r="B37" s="5" t="n">
        <v>0</v>
      </c>
      <c r="C37" s="5" t="n">
        <v>0</v>
      </c>
    </row>
    <row r="38" spans="1:3">
      <c r="A38" s="4" t="s">
        <v>1939</v>
      </c>
    </row>
    <row r="39" spans="1:3">
      <c r="A39" s="3" t="s">
        <v>1832</v>
      </c>
    </row>
    <row r="40" spans="1:3">
      <c r="A40" s="4" t="s">
        <v>495</v>
      </c>
      <c r="B40" s="6" t="n">
        <v>5</v>
      </c>
      <c r="C40" s="6" t="n">
        <v>11</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40</v>
      </c>
      <c r="B1" s="2" t="s">
        <v>1941</v>
      </c>
      <c r="C1" s="2" t="s">
        <v>1942</v>
      </c>
      <c r="D1" s="2" t="s">
        <v>2</v>
      </c>
      <c r="E1" s="2" t="s">
        <v>18</v>
      </c>
    </row>
    <row r="2" spans="1:5">
      <c r="A2" s="4" t="s">
        <v>174</v>
      </c>
    </row>
    <row r="3" spans="1:5">
      <c r="A3" s="3" t="s">
        <v>1943</v>
      </c>
    </row>
    <row r="4" spans="1:5">
      <c r="A4" s="4" t="s">
        <v>530</v>
      </c>
      <c r="D4" s="6" t="n">
        <v>13959</v>
      </c>
      <c r="E4" s="6" t="n">
        <v>17300</v>
      </c>
    </row>
    <row r="5" spans="1:5">
      <c r="A5" s="4" t="s">
        <v>529</v>
      </c>
    </row>
    <row r="6" spans="1:5">
      <c r="A6" s="3" t="s">
        <v>1943</v>
      </c>
    </row>
    <row r="7" spans="1:5">
      <c r="A7" s="4" t="s">
        <v>530</v>
      </c>
      <c r="D7" s="5" t="n">
        <v>8200</v>
      </c>
      <c r="E7" s="5" t="n">
        <v>11700</v>
      </c>
    </row>
    <row r="8" spans="1:5">
      <c r="A8" s="4" t="s">
        <v>1367</v>
      </c>
    </row>
    <row r="9" spans="1:5">
      <c r="A9" s="3" t="s">
        <v>1943</v>
      </c>
    </row>
    <row r="10" spans="1:5">
      <c r="A10" s="4" t="s">
        <v>530</v>
      </c>
      <c r="D10" s="5" t="n">
        <v>8200</v>
      </c>
      <c r="E10" s="6" t="n">
        <v>11700</v>
      </c>
    </row>
    <row r="11" spans="1:5">
      <c r="A11" s="4" t="s">
        <v>1944</v>
      </c>
    </row>
    <row r="12" spans="1:5">
      <c r="A12" s="3" t="s">
        <v>1943</v>
      </c>
    </row>
    <row r="13" spans="1:5">
      <c r="A13" s="4" t="s">
        <v>925</v>
      </c>
      <c r="C13" s="6" t="n">
        <v>300</v>
      </c>
    </row>
    <row r="14" spans="1:5">
      <c r="A14" s="4" t="s">
        <v>530</v>
      </c>
      <c r="D14" s="6" t="n">
        <v>300</v>
      </c>
    </row>
    <row r="15" spans="1:5">
      <c r="A15" s="4" t="s">
        <v>1945</v>
      </c>
      <c r="C15" s="6" t="n">
        <v>268</v>
      </c>
    </row>
    <row r="16" spans="1:5">
      <c r="A16" s="4" t="s">
        <v>1946</v>
      </c>
      <c r="C16" s="4" t="s">
        <v>1947</v>
      </c>
    </row>
    <row r="17" spans="1:5">
      <c r="A17" s="4" t="s">
        <v>1948</v>
      </c>
      <c r="C17" s="6" t="n">
        <v>0</v>
      </c>
    </row>
    <row r="18" spans="1:5">
      <c r="A18" s="4" t="s">
        <v>1949</v>
      </c>
    </row>
    <row r="19" spans="1:5">
      <c r="A19" s="3" t="s">
        <v>1943</v>
      </c>
    </row>
    <row r="20" spans="1:5">
      <c r="A20" s="4" t="s">
        <v>1374</v>
      </c>
      <c r="C20" s="5" t="n">
        <v>11</v>
      </c>
    </row>
    <row r="21" spans="1:5">
      <c r="A21" s="4" t="s">
        <v>1950</v>
      </c>
    </row>
    <row r="22" spans="1:5">
      <c r="A22" s="3" t="s">
        <v>1943</v>
      </c>
    </row>
    <row r="23" spans="1:5">
      <c r="A23" s="4" t="s">
        <v>1374</v>
      </c>
      <c r="C23" s="5" t="n">
        <v>1</v>
      </c>
    </row>
    <row r="24" spans="1:5">
      <c r="A24" s="4" t="s">
        <v>1951</v>
      </c>
    </row>
    <row r="25" spans="1:5">
      <c r="A25" s="3" t="s">
        <v>1943</v>
      </c>
    </row>
    <row r="26" spans="1:5">
      <c r="A26" s="4" t="s">
        <v>1374</v>
      </c>
      <c r="C26" s="6" t="n">
        <v>18</v>
      </c>
    </row>
    <row r="27" spans="1:5">
      <c r="A27" s="4" t="s">
        <v>1952</v>
      </c>
    </row>
    <row r="28" spans="1:5">
      <c r="A28" s="3" t="s">
        <v>1943</v>
      </c>
    </row>
    <row r="29" spans="1:5">
      <c r="A29" s="4" t="s">
        <v>530</v>
      </c>
      <c r="B29" s="6" t="n">
        <v>221</v>
      </c>
    </row>
    <row r="30" spans="1:5">
      <c r="A30" s="4" t="s">
        <v>1953</v>
      </c>
      <c r="B30" s="5" t="n">
        <v>188</v>
      </c>
    </row>
    <row r="31" spans="1:5">
      <c r="A31" s="4" t="s">
        <v>1954</v>
      </c>
    </row>
    <row r="32" spans="1:5">
      <c r="A32" s="3" t="s">
        <v>1943</v>
      </c>
    </row>
    <row r="33" spans="1:5">
      <c r="A33" s="4" t="s">
        <v>530</v>
      </c>
      <c r="B33" s="6" t="n">
        <v>33</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55</v>
      </c>
      <c r="B1" s="2" t="s">
        <v>966</v>
      </c>
      <c r="J1" s="2" t="s">
        <v>1</v>
      </c>
    </row>
    <row r="2" spans="1:12">
      <c r="B2" s="2" t="s">
        <v>2</v>
      </c>
      <c r="C2" s="2" t="s">
        <v>43</v>
      </c>
      <c r="D2" s="2" t="s">
        <v>967</v>
      </c>
      <c r="E2" s="2" t="s">
        <v>361</v>
      </c>
      <c r="F2" s="2" t="s">
        <v>18</v>
      </c>
      <c r="G2" s="2" t="s">
        <v>968</v>
      </c>
      <c r="H2" s="2" t="s">
        <v>969</v>
      </c>
      <c r="I2" s="2" t="s">
        <v>970</v>
      </c>
      <c r="J2" s="2" t="s">
        <v>2</v>
      </c>
      <c r="K2" s="2" t="s">
        <v>18</v>
      </c>
      <c r="L2" s="2" t="s">
        <v>539</v>
      </c>
    </row>
    <row r="3" spans="1:12">
      <c r="A3" s="4" t="s">
        <v>541</v>
      </c>
      <c r="J3" s="6" t="n">
        <v>1865362</v>
      </c>
      <c r="K3" s="6" t="n">
        <v>1134518</v>
      </c>
    </row>
    <row r="4" spans="1:12">
      <c r="A4" s="4" t="s">
        <v>543</v>
      </c>
      <c r="J4" s="5" t="n">
        <v>0</v>
      </c>
      <c r="K4" s="5" t="n">
        <v>0</v>
      </c>
    </row>
    <row r="5" spans="1:12">
      <c r="A5" s="4" t="s">
        <v>544</v>
      </c>
      <c r="J5" s="5" t="n">
        <v>243000000</v>
      </c>
      <c r="K5" s="5" t="n">
        <v>-93000000</v>
      </c>
      <c r="L5" s="6" t="n">
        <v>589000000</v>
      </c>
    </row>
    <row r="6" spans="1:12">
      <c r="A6" s="4" t="s">
        <v>545</v>
      </c>
      <c r="J6" s="5" t="n">
        <v>-4728869</v>
      </c>
      <c r="K6" s="5" t="n">
        <v>-5698198</v>
      </c>
    </row>
    <row r="7" spans="1:12">
      <c r="A7" s="4" t="s">
        <v>174</v>
      </c>
    </row>
    <row r="8" spans="1:12">
      <c r="A8" s="4" t="s">
        <v>962</v>
      </c>
      <c r="B8" s="6" t="n">
        <v>768000000</v>
      </c>
      <c r="C8" s="6" t="n">
        <v>770000000</v>
      </c>
      <c r="D8" s="6" t="n">
        <v>741000000</v>
      </c>
      <c r="E8" s="6" t="n">
        <v>831000000</v>
      </c>
      <c r="F8" s="6" t="n">
        <v>690000000</v>
      </c>
      <c r="G8" s="6" t="n">
        <v>427000000</v>
      </c>
      <c r="H8" s="6" t="n">
        <v>410000000</v>
      </c>
      <c r="I8" s="6" t="n">
        <v>403000000</v>
      </c>
      <c r="J8" s="5" t="n">
        <v>3110000000</v>
      </c>
      <c r="K8" s="5" t="n">
        <v>1930000000</v>
      </c>
      <c r="L8" s="5" t="n">
        <v>1973000000</v>
      </c>
    </row>
    <row r="9" spans="1:12">
      <c r="A9" s="4" t="s">
        <v>71</v>
      </c>
      <c r="B9" s="5" t="n">
        <v>201000000</v>
      </c>
      <c r="C9" s="5" t="n">
        <v>215000000</v>
      </c>
      <c r="D9" s="5" t="n">
        <v>214000000</v>
      </c>
      <c r="E9" s="5" t="n">
        <v>226000000</v>
      </c>
      <c r="F9" s="5" t="n">
        <v>215000000</v>
      </c>
      <c r="G9" s="5" t="n">
        <v>171000000</v>
      </c>
      <c r="H9" s="5" t="n">
        <v>171000000</v>
      </c>
      <c r="I9" s="5" t="n">
        <v>158000000</v>
      </c>
      <c r="J9" s="5" t="n">
        <v>856000000</v>
      </c>
      <c r="K9" s="5" t="n">
        <v>715000000</v>
      </c>
      <c r="L9" s="5" t="n">
        <v>734000000</v>
      </c>
    </row>
    <row r="10" spans="1:12">
      <c r="A10" s="4" t="s">
        <v>541</v>
      </c>
      <c r="B10" s="5" t="n">
        <v>258000000</v>
      </c>
      <c r="C10" s="5" t="n">
        <v>263000000</v>
      </c>
      <c r="D10" s="5" t="n">
        <v>214000000</v>
      </c>
      <c r="E10" s="5" t="n">
        <v>197000000</v>
      </c>
      <c r="F10" s="5" t="n">
        <v>483000000</v>
      </c>
      <c r="G10" s="5" t="n">
        <v>79000000</v>
      </c>
      <c r="H10" s="5" t="n">
        <v>74000000</v>
      </c>
      <c r="I10" s="5" t="n">
        <v>80000000</v>
      </c>
      <c r="J10" s="5" t="n">
        <v>932000000</v>
      </c>
      <c r="K10" s="5" t="n">
        <v>716000000</v>
      </c>
      <c r="L10" s="5" t="n">
        <v>423000000</v>
      </c>
    </row>
    <row r="11" spans="1:12">
      <c r="A11" s="4" t="s">
        <v>1566</v>
      </c>
      <c r="B11" s="5" t="n">
        <v>147000000</v>
      </c>
      <c r="C11" s="5" t="n">
        <v>158000000</v>
      </c>
      <c r="D11" s="5" t="n">
        <v>165000000</v>
      </c>
      <c r="E11" s="5" t="n">
        <v>303000000</v>
      </c>
      <c r="F11" s="5" t="n">
        <v>108000000</v>
      </c>
      <c r="G11" s="5" t="n">
        <v>47000000</v>
      </c>
      <c r="H11" s="5" t="n">
        <v>55000000</v>
      </c>
      <c r="I11" s="5" t="n">
        <v>52000000</v>
      </c>
      <c r="J11" s="5" t="n">
        <v>773000000</v>
      </c>
      <c r="K11" s="5" t="n">
        <v>262000000</v>
      </c>
      <c r="L11" s="5" t="n">
        <v>746000000</v>
      </c>
    </row>
    <row r="12" spans="1:12">
      <c r="A12" s="4" t="s">
        <v>1815</v>
      </c>
      <c r="B12" s="5" t="n">
        <v>427000000</v>
      </c>
      <c r="C12" s="5" t="n">
        <v>417000000</v>
      </c>
      <c r="D12" s="5" t="n">
        <v>436000000</v>
      </c>
      <c r="E12" s="5" t="n">
        <v>459000000</v>
      </c>
      <c r="F12" s="5" t="n">
        <v>402000000</v>
      </c>
      <c r="G12" s="5" t="n">
        <v>204000000</v>
      </c>
      <c r="H12" s="5" t="n">
        <v>207000000</v>
      </c>
      <c r="I12" s="5" t="n">
        <v>174000000</v>
      </c>
      <c r="J12" s="5" t="n">
        <v>1739000000</v>
      </c>
      <c r="K12" s="5" t="n">
        <v>987000000</v>
      </c>
      <c r="L12" s="5" t="n">
        <v>701000000</v>
      </c>
    </row>
    <row r="13" spans="1:12">
      <c r="A13" s="4" t="s">
        <v>563</v>
      </c>
      <c r="B13" s="5" t="n">
        <v>29000000</v>
      </c>
      <c r="C13" s="5" t="n">
        <v>33000000</v>
      </c>
      <c r="D13" s="5" t="n">
        <v>42000000</v>
      </c>
      <c r="E13" s="5" t="n">
        <v>252000000</v>
      </c>
      <c r="F13" s="5" t="n">
        <v>-302000000</v>
      </c>
      <c r="G13" s="5" t="n">
        <v>20000000</v>
      </c>
      <c r="H13" s="5" t="n">
        <v>13000000</v>
      </c>
      <c r="I13" s="5" t="n">
        <v>43000000</v>
      </c>
      <c r="J13" s="5" t="n">
        <v>356000000</v>
      </c>
      <c r="K13" s="5" t="n">
        <v>-226000000</v>
      </c>
      <c r="L13" s="5" t="n">
        <v>861000000</v>
      </c>
    </row>
    <row r="14" spans="1:12">
      <c r="A14" s="4" t="s">
        <v>543</v>
      </c>
      <c r="B14" s="5" t="n">
        <v>2000000</v>
      </c>
      <c r="C14" s="5" t="n">
        <v>8000000</v>
      </c>
      <c r="D14" s="5" t="n">
        <v>16000000</v>
      </c>
      <c r="E14" s="5" t="n">
        <v>87000000</v>
      </c>
      <c r="F14" s="5" t="n">
        <v>-134000000</v>
      </c>
      <c r="G14" s="5" t="n">
        <v>1000000</v>
      </c>
      <c r="H14" s="5" t="n">
        <v>-8000000</v>
      </c>
      <c r="I14" s="5" t="n">
        <v>8000000</v>
      </c>
      <c r="J14" s="5" t="n">
        <v>113000000</v>
      </c>
      <c r="K14" s="5" t="n">
        <v>-133000000</v>
      </c>
      <c r="L14" s="5" t="n">
        <v>272000000</v>
      </c>
    </row>
    <row r="15" spans="1:12">
      <c r="A15" s="4" t="s">
        <v>544</v>
      </c>
      <c r="B15" s="5" t="n">
        <v>27000000</v>
      </c>
      <c r="C15" s="5" t="n">
        <v>25000000</v>
      </c>
      <c r="D15" s="5" t="n">
        <v>26000000</v>
      </c>
      <c r="E15" s="5" t="n">
        <v>165000000</v>
      </c>
      <c r="F15" s="5" t="n">
        <v>-168000000</v>
      </c>
      <c r="G15" s="5" t="n">
        <v>19000000</v>
      </c>
      <c r="H15" s="5" t="n">
        <v>21000000</v>
      </c>
      <c r="I15" s="5" t="n">
        <v>35000000</v>
      </c>
      <c r="J15" s="5" t="n">
        <v>243000000</v>
      </c>
      <c r="K15" s="5" t="n">
        <v>-93000000</v>
      </c>
      <c r="L15" s="5" t="n">
        <v>589000000</v>
      </c>
    </row>
    <row r="16" spans="1:12">
      <c r="A16" s="4" t="s">
        <v>564</v>
      </c>
      <c r="B16" s="5" t="n">
        <v>0</v>
      </c>
      <c r="C16" s="5" t="n">
        <v>0</v>
      </c>
      <c r="D16" s="5" t="n">
        <v>0</v>
      </c>
      <c r="E16" s="5" t="n">
        <v>28000000</v>
      </c>
      <c r="F16" s="5" t="n">
        <v>29000000</v>
      </c>
      <c r="G16" s="5" t="n">
        <v>32000000</v>
      </c>
      <c r="H16" s="5" t="n">
        <v>33000000</v>
      </c>
      <c r="I16" s="5" t="n">
        <v>33000000</v>
      </c>
      <c r="J16" s="5" t="n">
        <v>28000000</v>
      </c>
      <c r="K16" s="5" t="n">
        <v>127000000</v>
      </c>
      <c r="L16" s="5" t="n">
        <v>126000000</v>
      </c>
    </row>
    <row r="17" spans="1:12">
      <c r="A17" s="4" t="s">
        <v>545</v>
      </c>
      <c r="B17" s="6" t="n">
        <v>27000000</v>
      </c>
      <c r="C17" s="6" t="n">
        <v>25000000</v>
      </c>
      <c r="D17" s="6" t="n">
        <v>26000000</v>
      </c>
      <c r="E17" s="6" t="n">
        <v>137000000</v>
      </c>
      <c r="F17" s="6" t="n">
        <v>-197000000</v>
      </c>
      <c r="G17" s="6" t="n">
        <v>-13000000</v>
      </c>
      <c r="H17" s="6" t="n">
        <v>-12000000</v>
      </c>
      <c r="I17" s="6" t="n">
        <v>2000000</v>
      </c>
      <c r="J17" s="6" t="n">
        <v>215000000</v>
      </c>
      <c r="K17" s="6" t="n">
        <v>-220000000</v>
      </c>
      <c r="L17" s="6" t="n">
        <v>463000000</v>
      </c>
    </row>
    <row r="18" spans="1:12">
      <c r="A18" s="4" t="s">
        <v>973</v>
      </c>
      <c r="B18" s="8" t="n">
        <v>0.2</v>
      </c>
      <c r="C18" s="8" t="n">
        <v>0.19</v>
      </c>
      <c r="D18" s="8" t="n">
        <v>0.19</v>
      </c>
      <c r="E18" s="8" t="n">
        <v>1.02</v>
      </c>
      <c r="F18" s="8" t="n">
        <v>-1.46</v>
      </c>
      <c r="G18" s="8" t="n">
        <v>-0.1</v>
      </c>
      <c r="H18" s="8" t="n">
        <v>0.09</v>
      </c>
      <c r="I18" s="8" t="n">
        <v>0.01</v>
      </c>
      <c r="J18" s="8" t="n">
        <v>1.6</v>
      </c>
      <c r="K18" s="8" t="n">
        <v>-1.72</v>
      </c>
      <c r="L18" s="8" t="n">
        <v>4.03</v>
      </c>
    </row>
    <row r="19" spans="1:12">
      <c r="A19" s="4" t="s">
        <v>974</v>
      </c>
      <c r="B19" s="8" t="n">
        <v>0.2</v>
      </c>
      <c r="C19" s="8" t="n">
        <v>0.19</v>
      </c>
      <c r="D19" s="8" t="n">
        <v>0.19</v>
      </c>
      <c r="E19" s="8" t="n">
        <v>1.01</v>
      </c>
      <c r="F19" s="8" t="n">
        <v>-1.46</v>
      </c>
      <c r="G19" s="8" t="n">
        <v>-0.1</v>
      </c>
      <c r="H19" s="8" t="n">
        <v>0.09</v>
      </c>
      <c r="I19" s="8" t="n">
        <v>0.01</v>
      </c>
      <c r="J19" s="8" t="n">
        <v>1.59</v>
      </c>
      <c r="K19" s="8" t="n">
        <v>-1.72</v>
      </c>
      <c r="L19" s="8" t="n">
        <v>4.02</v>
      </c>
    </row>
  </sheetData>
  <mergeCells count="3">
    <mergeCell ref="A1:A2"/>
    <mergeCell ref="B1:I1"/>
    <mergeCell ref="J1:L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row r="5" spans="1:2">
      <c r="A5" s="4" t="s">
        <v>189</v>
      </c>
      <c r="B5" s="4" t="s">
        <v>191</v>
      </c>
    </row>
    <row r="6" spans="1:2">
      <c r="A6" s="4" t="s">
        <v>174</v>
      </c>
    </row>
    <row r="7" spans="1:2">
      <c r="A7" s="3" t="s">
        <v>190</v>
      </c>
    </row>
    <row r="8" spans="1:2">
      <c r="A8" s="4" t="s">
        <v>189</v>
      </c>
      <c r="B8" s="4" t="s">
        <v>192</v>
      </c>
    </row>
    <row r="9" spans="1:2">
      <c r="A9" s="4" t="s">
        <v>189</v>
      </c>
      <c r="B9"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v>
      </c>
      <c r="B1" s="2" t="s">
        <v>2</v>
      </c>
      <c r="C1" s="2" t="s">
        <v>18</v>
      </c>
    </row>
    <row r="2" spans="1:3">
      <c r="A2" s="3" t="s">
        <v>19</v>
      </c>
    </row>
    <row r="3" spans="1:3">
      <c r="A3" s="4" t="s">
        <v>20</v>
      </c>
      <c r="B3" s="6" t="n">
        <v>322441</v>
      </c>
      <c r="C3" s="6" t="n">
        <v>485559</v>
      </c>
    </row>
    <row r="4" spans="1:3">
      <c r="A4" s="4" t="s">
        <v>21</v>
      </c>
      <c r="B4" s="5" t="n">
        <v>6374908</v>
      </c>
      <c r="C4" s="5" t="n">
        <v>7124702</v>
      </c>
    </row>
    <row r="5" spans="1:3">
      <c r="A5" s="4" t="s">
        <v>22</v>
      </c>
      <c r="B5" s="5" t="n">
        <v>84851</v>
      </c>
      <c r="C5" s="5" t="n">
        <v>76262</v>
      </c>
    </row>
    <row r="6" spans="1:3">
      <c r="A6" s="4" t="s">
        <v>23</v>
      </c>
      <c r="B6" s="5" t="n">
        <v>12955</v>
      </c>
      <c r="C6" s="5" t="n">
        <v>7276</v>
      </c>
    </row>
    <row r="7" spans="1:3">
      <c r="A7" s="4" t="s">
        <v>24</v>
      </c>
      <c r="B7" s="5" t="n">
        <v>19322</v>
      </c>
      <c r="C7" s="5" t="n">
        <v>28511</v>
      </c>
    </row>
    <row r="8" spans="1:3">
      <c r="A8" s="4" t="s">
        <v>25</v>
      </c>
      <c r="B8" s="5" t="n">
        <v>7470</v>
      </c>
      <c r="C8" s="5" t="n">
        <v>35839</v>
      </c>
    </row>
    <row r="9" spans="1:3">
      <c r="A9" s="4" t="s">
        <v>26</v>
      </c>
      <c r="B9" s="5" t="n">
        <v>6821947</v>
      </c>
      <c r="C9" s="5" t="n">
        <v>7758149</v>
      </c>
    </row>
    <row r="10" spans="1:3">
      <c r="A10" s="3" t="s">
        <v>27</v>
      </c>
    </row>
    <row r="11" spans="1:3">
      <c r="A11" s="4" t="s">
        <v>28</v>
      </c>
      <c r="B11" s="5" t="n">
        <v>1060</v>
      </c>
      <c r="C11" s="5" t="n">
        <v>96441</v>
      </c>
    </row>
    <row r="12" spans="1:3">
      <c r="A12" s="4" t="s">
        <v>29</v>
      </c>
      <c r="B12" s="4" t="s">
        <v>30</v>
      </c>
      <c r="C12" s="5" t="n">
        <v>11522</v>
      </c>
    </row>
    <row r="13" spans="1:3">
      <c r="A13" s="4" t="s">
        <v>31</v>
      </c>
      <c r="B13" s="5" t="n">
        <v>1060</v>
      </c>
      <c r="C13" s="5" t="n">
        <v>107963</v>
      </c>
    </row>
    <row r="14" spans="1:3">
      <c r="A14" s="4" t="s">
        <v>32</v>
      </c>
      <c r="B14" s="4" t="s">
        <v>30</v>
      </c>
      <c r="C14" s="4" t="s">
        <v>30</v>
      </c>
    </row>
    <row r="15" spans="1:3">
      <c r="A15" s="3" t="s">
        <v>33</v>
      </c>
    </row>
    <row r="16" spans="1:3">
      <c r="A16" s="4" t="s">
        <v>34</v>
      </c>
      <c r="B16" s="4" t="s">
        <v>30</v>
      </c>
      <c r="C16" s="5" t="n">
        <v>1160</v>
      </c>
    </row>
    <row r="17" spans="1:3">
      <c r="A17" s="4" t="s">
        <v>35</v>
      </c>
      <c r="B17" s="5" t="n">
        <v>2233182</v>
      </c>
      <c r="C17" s="5" t="n">
        <v>2165405</v>
      </c>
    </row>
    <row r="18" spans="1:3">
      <c r="A18" s="4" t="s">
        <v>36</v>
      </c>
      <c r="B18" s="5" t="n">
        <v>29698025</v>
      </c>
      <c r="C18" s="5" t="n">
        <v>26025071</v>
      </c>
    </row>
    <row r="19" spans="1:3">
      <c r="A19" s="4" t="s">
        <v>37</v>
      </c>
      <c r="B19" s="4" t="s">
        <v>30</v>
      </c>
      <c r="C19" s="5" t="n">
        <v>-160000</v>
      </c>
    </row>
    <row r="20" spans="1:3">
      <c r="A20" s="4" t="s">
        <v>38</v>
      </c>
      <c r="B20" s="5" t="n">
        <v>-25110319</v>
      </c>
      <c r="C20" s="5" t="n">
        <v>-20381450</v>
      </c>
    </row>
    <row r="21" spans="1:3">
      <c r="A21" s="4" t="s">
        <v>39</v>
      </c>
      <c r="B21" s="5" t="n">
        <v>6820887</v>
      </c>
      <c r="C21" s="5" t="n">
        <v>7650186</v>
      </c>
    </row>
    <row r="22" spans="1:3">
      <c r="A22" s="4" t="s">
        <v>40</v>
      </c>
      <c r="B22" s="6" t="n">
        <v>6821947</v>
      </c>
      <c r="C22" s="6" t="n">
        <v>77581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55</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160</v>
      </c>
      <c r="B12" s="4" t="s">
        <v>210</v>
      </c>
    </row>
    <row r="13" spans="1:2">
      <c r="A13" s="4" t="s">
        <v>211</v>
      </c>
      <c r="B13" s="4" t="s">
        <v>212</v>
      </c>
    </row>
    <row r="14" spans="1:2">
      <c r="A14" s="4" t="s">
        <v>171</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v>
      </c>
    </row>
    <row r="3" spans="1:2">
      <c r="A3" s="3" t="s">
        <v>155</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27</v>
      </c>
      <c r="B1" s="2" t="s">
        <v>1</v>
      </c>
    </row>
    <row r="2" spans="1:2">
      <c r="B2" s="2" t="s">
        <v>2</v>
      </c>
    </row>
    <row r="3" spans="1:2">
      <c r="A3" s="3" t="s">
        <v>158</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61</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2</v>
      </c>
    </row>
    <row r="4" spans="1:2">
      <c r="A4" s="4" t="s">
        <v>240</v>
      </c>
      <c r="B4" s="4" t="s">
        <v>241</v>
      </c>
    </row>
    <row r="5" spans="1:2">
      <c r="A5" s="4" t="s">
        <v>242</v>
      </c>
      <c r="B5" s="4" t="s">
        <v>243</v>
      </c>
    </row>
    <row r="6" spans="1:2">
      <c r="A6" s="4" t="s">
        <v>244</v>
      </c>
      <c r="B6" s="4" t="s">
        <v>245</v>
      </c>
    </row>
    <row r="7" spans="1:2">
      <c r="A7" s="4" t="s">
        <v>246</v>
      </c>
      <c r="B7" s="4" t="s">
        <v>241</v>
      </c>
    </row>
    <row r="8" spans="1:2">
      <c r="A8" s="4" t="s">
        <v>247</v>
      </c>
      <c r="B8" s="4" t="s">
        <v>243</v>
      </c>
    </row>
    <row r="9" spans="1:2">
      <c r="A9" s="4" t="s">
        <v>248</v>
      </c>
      <c r="B9" s="4" t="s">
        <v>245</v>
      </c>
    </row>
    <row r="10" spans="1:2">
      <c r="A10" s="4" t="s">
        <v>174</v>
      </c>
    </row>
    <row r="11" spans="1:2">
      <c r="A11" s="3" t="s">
        <v>172</v>
      </c>
    </row>
    <row r="12" spans="1:2">
      <c r="A12" s="4" t="s">
        <v>240</v>
      </c>
      <c r="B12" s="4" t="s">
        <v>249</v>
      </c>
    </row>
    <row r="13" spans="1:2">
      <c r="A13" s="4" t="s">
        <v>242</v>
      </c>
      <c r="B13" s="4" t="s">
        <v>250</v>
      </c>
    </row>
    <row r="14" spans="1:2">
      <c r="A14" s="4" t="s">
        <v>244</v>
      </c>
      <c r="B14" s="4" t="s">
        <v>251</v>
      </c>
    </row>
    <row r="15" spans="1:2">
      <c r="A15" s="4" t="s">
        <v>252</v>
      </c>
      <c r="B15" s="4" t="s">
        <v>253</v>
      </c>
    </row>
    <row r="16" spans="1:2">
      <c r="A16" s="4" t="s">
        <v>246</v>
      </c>
      <c r="B16" s="4" t="s">
        <v>249</v>
      </c>
    </row>
    <row r="17" spans="1:2">
      <c r="A17" s="4" t="s">
        <v>247</v>
      </c>
      <c r="B17" s="4" t="s">
        <v>250</v>
      </c>
    </row>
    <row r="18" spans="1:2">
      <c r="A18" s="4" t="s">
        <v>254</v>
      </c>
      <c r="B18" s="4" t="s">
        <v>255</v>
      </c>
    </row>
    <row r="19" spans="1:2">
      <c r="A19" s="4" t="s">
        <v>248</v>
      </c>
      <c r="B19"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4"/>
    <col customWidth="1" max="2" min="2" width="23"/>
    <col customWidth="1" max="3" min="3" width="14"/>
    <col customWidth="1" max="4" min="4" width="31"/>
    <col customWidth="1" max="5" min="5" width="24"/>
    <col customWidth="1" max="6" min="6" width="80"/>
    <col customWidth="1" max="7" min="7" width="28"/>
  </cols>
  <sheetData>
    <row r="1" spans="1:7">
      <c r="A1" s="1" t="s">
        <v>256</v>
      </c>
      <c r="B1" s="2" t="s">
        <v>257</v>
      </c>
      <c r="C1" s="2" t="s">
        <v>44</v>
      </c>
      <c r="D1" s="2" t="s">
        <v>258</v>
      </c>
      <c r="E1" s="2" t="s">
        <v>259</v>
      </c>
      <c r="F1" s="2" t="s">
        <v>260</v>
      </c>
      <c r="G1" s="2" t="s">
        <v>261</v>
      </c>
    </row>
    <row r="2" spans="1:7">
      <c r="A2" s="4" t="s">
        <v>262</v>
      </c>
      <c r="F2" s="6" t="n">
        <v>1</v>
      </c>
    </row>
    <row r="3" spans="1:7">
      <c r="A3" s="4" t="s">
        <v>263</v>
      </c>
      <c r="F3" s="5" t="n">
        <v>83</v>
      </c>
      <c r="G3" s="5" t="n">
        <v>80</v>
      </c>
    </row>
    <row r="4" spans="1:7">
      <c r="A4" s="4" t="s">
        <v>264</v>
      </c>
      <c r="F4" s="6" t="n">
        <v>367098</v>
      </c>
      <c r="G4" s="6" t="n">
        <v>389431</v>
      </c>
    </row>
    <row r="5" spans="1:7">
      <c r="A5" s="4" t="s">
        <v>265</v>
      </c>
      <c r="F5" s="4" t="s">
        <v>266</v>
      </c>
    </row>
    <row r="6" spans="1:7">
      <c r="A6" s="4" t="s">
        <v>267</v>
      </c>
      <c r="F6" s="4" t="s">
        <v>268</v>
      </c>
    </row>
    <row r="7" spans="1:7">
      <c r="A7" s="4" t="s">
        <v>269</v>
      </c>
      <c r="F7" s="6" t="n">
        <v>373350</v>
      </c>
      <c r="G7" s="6" t="n">
        <v>950905</v>
      </c>
    </row>
    <row r="8" spans="1:7">
      <c r="A8" s="4" t="s">
        <v>270</v>
      </c>
      <c r="B8" s="4" t="s">
        <v>271</v>
      </c>
      <c r="C8" s="4" t="s">
        <v>272</v>
      </c>
      <c r="D8" s="4" t="s">
        <v>273</v>
      </c>
      <c r="E8" s="4" t="s">
        <v>274</v>
      </c>
    </row>
    <row r="9" spans="1:7">
      <c r="A9" s="4" t="s">
        <v>275</v>
      </c>
    </row>
    <row r="10" spans="1:7">
      <c r="A10" s="4" t="s">
        <v>276</v>
      </c>
      <c r="F10" s="4" t="s">
        <v>277</v>
      </c>
    </row>
    <row r="11" spans="1:7">
      <c r="A11" s="4" t="s">
        <v>278</v>
      </c>
    </row>
    <row r="12" spans="1:7">
      <c r="A12" s="4" t="s">
        <v>279</v>
      </c>
      <c r="F12" s="4" t="s">
        <v>280</v>
      </c>
    </row>
    <row r="13" spans="1:7">
      <c r="A13" s="4" t="s">
        <v>281</v>
      </c>
    </row>
    <row r="14" spans="1:7">
      <c r="A14" s="4" t="s">
        <v>282</v>
      </c>
      <c r="F14" s="5" t="n">
        <v>6</v>
      </c>
    </row>
    <row r="15" spans="1:7">
      <c r="A15" s="4" t="s">
        <v>283</v>
      </c>
      <c r="F15" s="5" t="n">
        <v>1</v>
      </c>
    </row>
    <row r="16" spans="1:7">
      <c r="A16" s="4" t="s">
        <v>284</v>
      </c>
    </row>
    <row r="17" spans="1:7">
      <c r="A17" s="4" t="s">
        <v>282</v>
      </c>
      <c r="F17" s="5" t="n">
        <v>12</v>
      </c>
    </row>
    <row r="18" spans="1:7">
      <c r="A18" s="4" t="s">
        <v>283</v>
      </c>
      <c r="F18" s="5" t="n">
        <v>4</v>
      </c>
    </row>
    <row r="19" spans="1:7">
      <c r="A19" s="4" t="s">
        <v>285</v>
      </c>
    </row>
    <row r="20" spans="1:7">
      <c r="A20" s="4" t="s">
        <v>286</v>
      </c>
      <c r="F20" s="4" t="s">
        <v>280</v>
      </c>
    </row>
    <row r="21" spans="1:7">
      <c r="A21" s="4" t="s">
        <v>287</v>
      </c>
    </row>
    <row r="22" spans="1:7">
      <c r="A22" s="4" t="s">
        <v>288</v>
      </c>
      <c r="F22" s="6" t="n">
        <v>5000</v>
      </c>
    </row>
    <row r="23" spans="1:7">
      <c r="A23" s="4" t="s">
        <v>286</v>
      </c>
      <c r="F23" s="4" t="s">
        <v>280</v>
      </c>
    </row>
    <row r="24" spans="1:7">
      <c r="A24" s="4" t="s">
        <v>289</v>
      </c>
    </row>
    <row r="25" spans="1:7">
      <c r="A25" s="4" t="s">
        <v>288</v>
      </c>
      <c r="F25" s="6" t="n">
        <v>10000</v>
      </c>
    </row>
    <row r="26" spans="1:7">
      <c r="A26" s="4" t="s">
        <v>286</v>
      </c>
      <c r="F26" s="4" t="s">
        <v>28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90</v>
      </c>
      <c r="B1" s="2" t="s">
        <v>1</v>
      </c>
    </row>
    <row r="2" spans="1:2">
      <c r="B2" s="2" t="s">
        <v>2</v>
      </c>
    </row>
    <row r="3" spans="1:2">
      <c r="A3" s="4" t="s">
        <v>291</v>
      </c>
    </row>
    <row r="4" spans="1:2">
      <c r="A4" s="4" t="s">
        <v>292</v>
      </c>
      <c r="B4" s="4" t="s">
        <v>280</v>
      </c>
    </row>
    <row r="5" spans="1:2">
      <c r="A5" s="4" t="s">
        <v>293</v>
      </c>
    </row>
    <row r="6" spans="1:2">
      <c r="A6" s="4" t="s">
        <v>292</v>
      </c>
      <c r="B6" s="4" t="s">
        <v>280</v>
      </c>
    </row>
    <row r="7" spans="1:2">
      <c r="A7" s="4" t="s">
        <v>294</v>
      </c>
    </row>
    <row r="8" spans="1:2">
      <c r="A8" s="4" t="s">
        <v>292</v>
      </c>
      <c r="B8"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6</v>
      </c>
      <c r="B1" s="2" t="s">
        <v>2</v>
      </c>
      <c r="C1" s="2" t="s">
        <v>18</v>
      </c>
    </row>
    <row r="2" spans="1:3">
      <c r="A2" s="3" t="s">
        <v>158</v>
      </c>
    </row>
    <row r="3" spans="1:3">
      <c r="A3" s="4" t="s">
        <v>297</v>
      </c>
      <c r="B3" s="6" t="n">
        <v>7587349</v>
      </c>
      <c r="C3" s="6" t="n">
        <v>8110077</v>
      </c>
    </row>
    <row r="4" spans="1:3">
      <c r="A4" s="4" t="s">
        <v>298</v>
      </c>
      <c r="B4" s="5" t="n">
        <v>-1212441</v>
      </c>
      <c r="C4" s="5" t="n">
        <v>-985375</v>
      </c>
    </row>
    <row r="5" spans="1:3">
      <c r="A5" s="4" t="s">
        <v>299</v>
      </c>
      <c r="B5" s="6" t="n">
        <v>6374908</v>
      </c>
      <c r="C5" s="6" t="n">
        <v>712470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v>
      </c>
      <c r="C2" s="2" t="s">
        <v>18</v>
      </c>
    </row>
    <row r="3" spans="1:3">
      <c r="A3" s="3" t="s">
        <v>158</v>
      </c>
    </row>
    <row r="4" spans="1:3">
      <c r="A4" s="4" t="s">
        <v>301</v>
      </c>
      <c r="B4" s="6" t="n">
        <v>985375</v>
      </c>
      <c r="C4" s="6" t="n">
        <v>596963</v>
      </c>
    </row>
    <row r="5" spans="1:3">
      <c r="A5" s="4" t="s">
        <v>63</v>
      </c>
      <c r="B5" s="5" t="n">
        <v>1865362</v>
      </c>
      <c r="C5" s="5" t="n">
        <v>1134518</v>
      </c>
    </row>
    <row r="6" spans="1:3">
      <c r="A6" s="4" t="s">
        <v>302</v>
      </c>
      <c r="B6" s="5" t="n">
        <v>-1638296</v>
      </c>
      <c r="C6" s="5" t="n">
        <v>-746106</v>
      </c>
    </row>
    <row r="7" spans="1:3">
      <c r="A7" s="4" t="s">
        <v>303</v>
      </c>
      <c r="B7" s="5" t="n">
        <v>1212441</v>
      </c>
      <c r="C7" s="5" t="n">
        <v>985375</v>
      </c>
    </row>
    <row r="8" spans="1:3">
      <c r="A8" s="4" t="s">
        <v>304</v>
      </c>
      <c r="B8" s="4" t="s">
        <v>30</v>
      </c>
      <c r="C8" s="4" t="s">
        <v>30</v>
      </c>
    </row>
    <row r="9" spans="1:3">
      <c r="A9" s="4" t="s">
        <v>305</v>
      </c>
      <c r="B9" s="6" t="n">
        <v>1212441</v>
      </c>
      <c r="C9" s="6" t="n">
        <v>98537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18</v>
      </c>
    </row>
    <row r="2" spans="1:3">
      <c r="A2" s="4" t="s">
        <v>307</v>
      </c>
      <c r="B2" s="6" t="n">
        <v>787987</v>
      </c>
      <c r="C2" s="6" t="n">
        <v>700370</v>
      </c>
    </row>
    <row r="3" spans="1:3">
      <c r="A3" s="4" t="s">
        <v>308</v>
      </c>
      <c r="B3" s="5" t="n">
        <v>6799362</v>
      </c>
      <c r="C3" s="5" t="n">
        <v>7409707</v>
      </c>
    </row>
    <row r="4" spans="1:3">
      <c r="A4" s="4" t="s">
        <v>309</v>
      </c>
      <c r="B4" s="5" t="n">
        <v>7587349</v>
      </c>
      <c r="C4" s="5" t="n">
        <v>8110077</v>
      </c>
    </row>
    <row r="5" spans="1:3">
      <c r="A5" s="4" t="s">
        <v>310</v>
      </c>
      <c r="B5" s="5" t="n">
        <v>367098</v>
      </c>
      <c r="C5" s="5" t="n">
        <v>389431</v>
      </c>
    </row>
    <row r="6" spans="1:3">
      <c r="A6" s="4" t="s">
        <v>311</v>
      </c>
    </row>
    <row r="7" spans="1:3">
      <c r="A7" s="4" t="s">
        <v>307</v>
      </c>
      <c r="B7" s="5" t="n">
        <v>257299</v>
      </c>
      <c r="C7" s="5" t="n">
        <v>157316</v>
      </c>
    </row>
    <row r="8" spans="1:3">
      <c r="A8" s="4" t="s">
        <v>312</v>
      </c>
    </row>
    <row r="9" spans="1:3">
      <c r="A9" s="4" t="s">
        <v>307</v>
      </c>
      <c r="B9" s="5" t="n">
        <v>163590</v>
      </c>
      <c r="C9" s="5" t="n">
        <v>153623</v>
      </c>
    </row>
    <row r="10" spans="1:3">
      <c r="A10" s="4" t="s">
        <v>313</v>
      </c>
    </row>
    <row r="11" spans="1:3">
      <c r="A11" s="4" t="s">
        <v>307</v>
      </c>
      <c r="B11" s="6" t="n">
        <v>367098</v>
      </c>
      <c r="C11" s="6" t="n">
        <v>3894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41</v>
      </c>
      <c r="B1" s="2" t="s">
        <v>2</v>
      </c>
      <c r="C1" s="2" t="s">
        <v>42</v>
      </c>
      <c r="D1" s="2" t="s">
        <v>43</v>
      </c>
      <c r="E1" s="2" t="s">
        <v>44</v>
      </c>
      <c r="F1" s="2" t="s">
        <v>18</v>
      </c>
    </row>
    <row r="2" spans="1:6">
      <c r="A2" s="3" t="s">
        <v>45</v>
      </c>
    </row>
    <row r="3" spans="1:6">
      <c r="A3" s="4" t="s">
        <v>46</v>
      </c>
      <c r="B3" s="7" t="n">
        <v>0.001</v>
      </c>
      <c r="D3" s="7" t="n">
        <v>0.001</v>
      </c>
      <c r="F3" s="7" t="n">
        <v>0.001</v>
      </c>
    </row>
    <row r="4" spans="1:6">
      <c r="A4" s="4" t="s">
        <v>47</v>
      </c>
      <c r="B4" s="5" t="n">
        <v>50000000</v>
      </c>
      <c r="D4" s="5" t="n">
        <v>50000000</v>
      </c>
      <c r="F4" s="5" t="n">
        <v>50000000</v>
      </c>
    </row>
    <row r="5" spans="1:6">
      <c r="A5" s="4" t="s">
        <v>48</v>
      </c>
      <c r="B5" s="5" t="n">
        <v>0</v>
      </c>
      <c r="F5" s="5" t="n">
        <v>1160000</v>
      </c>
    </row>
    <row r="6" spans="1:6">
      <c r="A6" s="4" t="s">
        <v>49</v>
      </c>
      <c r="B6" s="5" t="n">
        <v>0</v>
      </c>
      <c r="F6" s="5" t="n">
        <v>1160000</v>
      </c>
    </row>
    <row r="7" spans="1:6">
      <c r="A7" s="4" t="s">
        <v>50</v>
      </c>
      <c r="B7" s="7" t="n">
        <v>0.001</v>
      </c>
      <c r="D7" s="7" t="n">
        <v>0.001</v>
      </c>
      <c r="F7" s="7" t="n">
        <v>0.001</v>
      </c>
    </row>
    <row r="8" spans="1:6">
      <c r="A8" s="4" t="s">
        <v>51</v>
      </c>
      <c r="B8" s="5" t="n">
        <v>300000000</v>
      </c>
      <c r="C8" s="5" t="n">
        <v>40000000</v>
      </c>
      <c r="D8" s="5" t="n">
        <v>200000000</v>
      </c>
      <c r="E8" s="5" t="n">
        <v>40000000</v>
      </c>
      <c r="F8" s="5" t="n">
        <v>300000000</v>
      </c>
    </row>
    <row r="9" spans="1:6">
      <c r="A9" s="4" t="s">
        <v>52</v>
      </c>
      <c r="B9" s="5" t="n">
        <v>9714186</v>
      </c>
      <c r="D9" s="5" t="n">
        <v>9672723</v>
      </c>
      <c r="F9" s="5" t="n">
        <v>2887428</v>
      </c>
    </row>
    <row r="10" spans="1:6">
      <c r="A10" s="4" t="s">
        <v>53</v>
      </c>
      <c r="B10" s="5" t="n">
        <v>9714186</v>
      </c>
      <c r="D10" s="5" t="n">
        <v>9672723</v>
      </c>
      <c r="F10" s="5" t="n">
        <v>28874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18</v>
      </c>
    </row>
    <row r="2" spans="1:3">
      <c r="A2" s="4" t="s">
        <v>315</v>
      </c>
      <c r="B2" s="6" t="n">
        <v>7587349</v>
      </c>
      <c r="C2" s="6" t="n">
        <v>8110077</v>
      </c>
    </row>
    <row r="3" spans="1:3">
      <c r="A3" s="4" t="s">
        <v>316</v>
      </c>
    </row>
    <row r="4" spans="1:3">
      <c r="A4" s="4" t="s">
        <v>315</v>
      </c>
      <c r="B4" s="5" t="n">
        <v>16264</v>
      </c>
      <c r="C4" s="4" t="s">
        <v>30</v>
      </c>
    </row>
    <row r="5" spans="1:3">
      <c r="A5" s="4" t="s">
        <v>317</v>
      </c>
    </row>
    <row r="6" spans="1:3">
      <c r="A6" s="4" t="s">
        <v>315</v>
      </c>
      <c r="B6" s="5" t="n">
        <v>183701</v>
      </c>
      <c r="C6" s="5" t="n">
        <v>149056</v>
      </c>
    </row>
    <row r="7" spans="1:3">
      <c r="A7" s="4" t="s">
        <v>318</v>
      </c>
    </row>
    <row r="8" spans="1:3">
      <c r="A8" s="4" t="s">
        <v>315</v>
      </c>
      <c r="B8" s="5" t="n">
        <v>3332371</v>
      </c>
      <c r="C8" s="5" t="n">
        <v>3397512</v>
      </c>
    </row>
    <row r="9" spans="1:3">
      <c r="A9" s="4" t="s">
        <v>319</v>
      </c>
    </row>
    <row r="10" spans="1:3">
      <c r="A10" s="4" t="s">
        <v>315</v>
      </c>
      <c r="B10" s="5" t="n">
        <v>2946944</v>
      </c>
      <c r="C10" s="5" t="n">
        <v>3230308</v>
      </c>
    </row>
    <row r="11" spans="1:3">
      <c r="A11" s="4" t="s">
        <v>320</v>
      </c>
    </row>
    <row r="12" spans="1:3">
      <c r="A12" s="4" t="s">
        <v>315</v>
      </c>
      <c r="B12" s="5" t="n">
        <v>874408</v>
      </c>
      <c r="C12" s="5" t="n">
        <v>1097225</v>
      </c>
    </row>
    <row r="13" spans="1:3">
      <c r="A13" s="4" t="s">
        <v>321</v>
      </c>
    </row>
    <row r="14" spans="1:3">
      <c r="A14" s="4" t="s">
        <v>315</v>
      </c>
      <c r="B14" s="5" t="n">
        <v>166811</v>
      </c>
      <c r="C14" s="5" t="n">
        <v>185840</v>
      </c>
    </row>
    <row r="15" spans="1:3">
      <c r="A15" s="4" t="s">
        <v>322</v>
      </c>
    </row>
    <row r="16" spans="1:3">
      <c r="A16" s="4" t="s">
        <v>315</v>
      </c>
      <c r="B16" s="5" t="n">
        <v>46368</v>
      </c>
      <c r="C16" s="5" t="n">
        <v>50136</v>
      </c>
    </row>
    <row r="17" spans="1:3">
      <c r="A17" s="4" t="s">
        <v>323</v>
      </c>
    </row>
    <row r="18" spans="1:3">
      <c r="A18" s="4" t="s">
        <v>315</v>
      </c>
      <c r="B18" s="6" t="n">
        <v>20482</v>
      </c>
      <c r="C18" s="4" t="s">
        <v>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24</v>
      </c>
      <c r="B1" s="2" t="s">
        <v>1</v>
      </c>
    </row>
    <row r="2" spans="1:3">
      <c r="B2" s="2" t="s">
        <v>2</v>
      </c>
      <c r="C2" s="2" t="s">
        <v>18</v>
      </c>
    </row>
    <row r="3" spans="1:3">
      <c r="A3" s="3" t="s">
        <v>161</v>
      </c>
    </row>
    <row r="4" spans="1:3">
      <c r="A4" s="4" t="s">
        <v>325</v>
      </c>
      <c r="B4" s="6" t="n">
        <v>8618</v>
      </c>
      <c r="C4" s="6" t="n">
        <v>1412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26</v>
      </c>
      <c r="B1" s="2" t="s">
        <v>2</v>
      </c>
      <c r="C1" s="2" t="s">
        <v>18</v>
      </c>
    </row>
    <row r="2" spans="1:3">
      <c r="A2" s="3" t="s">
        <v>161</v>
      </c>
    </row>
    <row r="3" spans="1:3">
      <c r="A3" s="4" t="s">
        <v>327</v>
      </c>
      <c r="B3" s="6" t="n">
        <v>99556</v>
      </c>
      <c r="C3" s="6" t="n">
        <v>111196</v>
      </c>
    </row>
    <row r="4" spans="1:3">
      <c r="A4" s="4" t="s">
        <v>328</v>
      </c>
      <c r="B4" s="5" t="n">
        <v>21303</v>
      </c>
      <c r="C4" s="5" t="n">
        <v>21303</v>
      </c>
    </row>
    <row r="5" spans="1:3">
      <c r="A5" s="4" t="s">
        <v>329</v>
      </c>
      <c r="B5" s="5" t="n">
        <v>7112</v>
      </c>
      <c r="C5" s="5" t="n">
        <v>35897</v>
      </c>
    </row>
    <row r="6" spans="1:3">
      <c r="A6" s="4" t="s">
        <v>330</v>
      </c>
      <c r="B6" s="5" t="n">
        <v>127971</v>
      </c>
      <c r="C6" s="5" t="n">
        <v>168396</v>
      </c>
    </row>
    <row r="7" spans="1:3">
      <c r="A7" s="4" t="s">
        <v>331</v>
      </c>
      <c r="B7" s="5" t="n">
        <v>108649</v>
      </c>
      <c r="C7" s="5" t="n">
        <v>139885</v>
      </c>
    </row>
    <row r="8" spans="1:3">
      <c r="A8" s="4" t="s">
        <v>89</v>
      </c>
      <c r="B8" s="6" t="n">
        <v>19322</v>
      </c>
      <c r="C8" s="6" t="n">
        <v>285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332</v>
      </c>
      <c r="B1" s="2" t="s">
        <v>333</v>
      </c>
      <c r="C1" s="2" t="s">
        <v>2</v>
      </c>
      <c r="D1" s="2" t="s">
        <v>18</v>
      </c>
    </row>
    <row r="2" spans="1:4">
      <c r="A2" s="4" t="s">
        <v>334</v>
      </c>
      <c r="B2" s="6" t="n">
        <v>1676954</v>
      </c>
    </row>
    <row r="3" spans="1:4">
      <c r="A3" s="4" t="s">
        <v>335</v>
      </c>
      <c r="C3" s="6" t="n">
        <v>3000000</v>
      </c>
    </row>
    <row r="4" spans="1:4">
      <c r="A4" s="4" t="s">
        <v>336</v>
      </c>
      <c r="C4" s="5" t="n">
        <v>57094</v>
      </c>
      <c r="D4" s="6" t="n">
        <v>107340</v>
      </c>
    </row>
    <row r="5" spans="1:4">
      <c r="A5" s="4" t="s">
        <v>337</v>
      </c>
      <c r="C5" s="6" t="n">
        <v>57094</v>
      </c>
    </row>
    <row r="6" spans="1:4">
      <c r="A6" s="4" t="s">
        <v>338</v>
      </c>
    </row>
    <row r="7" spans="1:4">
      <c r="A7" s="4" t="s">
        <v>339</v>
      </c>
      <c r="C7" s="4" t="s">
        <v>340</v>
      </c>
    </row>
    <row r="8" spans="1:4">
      <c r="A8" s="4" t="s">
        <v>341</v>
      </c>
    </row>
    <row r="9" spans="1:4">
      <c r="A9" s="4" t="s">
        <v>342</v>
      </c>
      <c r="C9" s="4" t="s">
        <v>3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44</v>
      </c>
      <c r="B1" s="2" t="s">
        <v>345</v>
      </c>
      <c r="C1" s="2" t="s">
        <v>346</v>
      </c>
      <c r="D1" s="2" t="s">
        <v>18</v>
      </c>
    </row>
    <row r="2" spans="1:4">
      <c r="A2" s="4" t="s">
        <v>347</v>
      </c>
      <c r="D2" s="4" t="s">
        <v>348</v>
      </c>
    </row>
    <row r="3" spans="1:4">
      <c r="A3" s="4" t="s">
        <v>349</v>
      </c>
    </row>
    <row r="4" spans="1:4">
      <c r="A4" s="4" t="s">
        <v>350</v>
      </c>
      <c r="C4" s="6" t="n">
        <v>200000</v>
      </c>
    </row>
    <row r="5" spans="1:4">
      <c r="A5" s="4" t="s">
        <v>351</v>
      </c>
      <c r="B5" s="6" t="n">
        <v>230000</v>
      </c>
    </row>
    <row r="6" spans="1:4">
      <c r="A6" s="4" t="s">
        <v>352</v>
      </c>
      <c r="B6" s="5" t="n">
        <v>200000</v>
      </c>
    </row>
    <row r="7" spans="1:4">
      <c r="A7" s="4" t="s">
        <v>353</v>
      </c>
      <c r="B7" s="5" t="n">
        <v>30000</v>
      </c>
    </row>
    <row r="8" spans="1:4">
      <c r="A8" s="4" t="s">
        <v>354</v>
      </c>
    </row>
    <row r="9" spans="1:4">
      <c r="A9" s="4" t="s">
        <v>350</v>
      </c>
      <c r="C9" s="5" t="n">
        <v>100000</v>
      </c>
    </row>
    <row r="10" spans="1:4">
      <c r="A10" s="4" t="s">
        <v>351</v>
      </c>
      <c r="B10" s="5" t="n">
        <v>115000</v>
      </c>
    </row>
    <row r="11" spans="1:4">
      <c r="A11" s="4" t="s">
        <v>352</v>
      </c>
      <c r="B11" s="5" t="n">
        <v>100000</v>
      </c>
    </row>
    <row r="12" spans="1:4">
      <c r="A12" s="4" t="s">
        <v>353</v>
      </c>
      <c r="B12" s="5" t="n">
        <v>15000</v>
      </c>
    </row>
    <row r="13" spans="1:4">
      <c r="A13" s="4" t="s">
        <v>355</v>
      </c>
    </row>
    <row r="14" spans="1:4">
      <c r="A14" s="4" t="s">
        <v>350</v>
      </c>
      <c r="C14" s="6" t="n">
        <v>100000</v>
      </c>
    </row>
    <row r="15" spans="1:4">
      <c r="A15" s="4" t="s">
        <v>351</v>
      </c>
      <c r="B15" s="5" t="n">
        <v>115000</v>
      </c>
    </row>
    <row r="16" spans="1:4">
      <c r="A16" s="4" t="s">
        <v>352</v>
      </c>
      <c r="B16" s="5" t="n">
        <v>100000</v>
      </c>
    </row>
    <row r="17" spans="1:4">
      <c r="A17" s="4" t="s">
        <v>353</v>
      </c>
      <c r="B17" s="6" t="n">
        <v>1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Q8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3"/>
    <col customWidth="1" max="6" min="6" width="13"/>
    <col customWidth="1" max="7" min="7" width="14"/>
    <col customWidth="1" max="8" min="8" width="31"/>
    <col customWidth="1" max="9" min="9" width="14"/>
    <col customWidth="1" max="10" min="10" width="14"/>
    <col customWidth="1" max="11" min="11" width="14"/>
    <col customWidth="1" max="12" min="12" width="14"/>
    <col customWidth="1" max="13" min="13" width="24"/>
    <col customWidth="1" max="14" min="14" width="14"/>
    <col customWidth="1" max="15" min="15" width="14"/>
    <col customWidth="1" max="16" min="16" width="14"/>
    <col customWidth="1" max="17" min="17" width="14"/>
  </cols>
  <sheetData>
    <row r="1" spans="1:17">
      <c r="A1" s="1" t="s">
        <v>356</v>
      </c>
      <c r="B1" s="2" t="s">
        <v>257</v>
      </c>
      <c r="C1" s="2" t="s">
        <v>357</v>
      </c>
      <c r="D1" s="2" t="s">
        <v>44</v>
      </c>
      <c r="E1" s="2" t="s">
        <v>358</v>
      </c>
      <c r="F1" s="2" t="s">
        <v>359</v>
      </c>
      <c r="G1" s="2" t="s">
        <v>360</v>
      </c>
      <c r="H1" s="2" t="s">
        <v>258</v>
      </c>
      <c r="I1" s="2" t="s">
        <v>361</v>
      </c>
      <c r="J1" s="2" t="s">
        <v>362</v>
      </c>
      <c r="K1" s="2" t="s">
        <v>363</v>
      </c>
      <c r="L1" s="2" t="s">
        <v>364</v>
      </c>
      <c r="M1" s="2" t="s">
        <v>259</v>
      </c>
      <c r="N1" s="2" t="s">
        <v>2</v>
      </c>
      <c r="O1" s="2" t="s">
        <v>18</v>
      </c>
      <c r="P1" s="2" t="s">
        <v>42</v>
      </c>
      <c r="Q1" s="2" t="s">
        <v>43</v>
      </c>
    </row>
    <row r="2" spans="1:17">
      <c r="A2" s="4" t="s">
        <v>365</v>
      </c>
      <c r="N2" s="6" t="n">
        <v>50</v>
      </c>
      <c r="O2" s="6" t="n">
        <v>10</v>
      </c>
    </row>
    <row r="3" spans="1:17">
      <c r="A3" s="4" t="s">
        <v>366</v>
      </c>
      <c r="N3" s="6" t="n">
        <v>3867188</v>
      </c>
      <c r="O3" s="6" t="n">
        <v>976000000</v>
      </c>
    </row>
    <row r="4" spans="1:17">
      <c r="A4" s="4" t="s">
        <v>367</v>
      </c>
      <c r="N4" s="5" t="n">
        <v>246000</v>
      </c>
      <c r="O4" s="5" t="n">
        <v>6429500</v>
      </c>
    </row>
    <row r="5" spans="1:17">
      <c r="A5" s="4" t="s">
        <v>368</v>
      </c>
      <c r="N5" s="4" t="s">
        <v>30</v>
      </c>
      <c r="O5" s="4" t="s">
        <v>30</v>
      </c>
    </row>
    <row r="6" spans="1:17">
      <c r="A6" s="4" t="s">
        <v>369</v>
      </c>
      <c r="B6" s="4" t="s">
        <v>271</v>
      </c>
      <c r="D6" s="4" t="s">
        <v>272</v>
      </c>
      <c r="H6" s="4" t="s">
        <v>273</v>
      </c>
      <c r="M6" s="4" t="s">
        <v>274</v>
      </c>
    </row>
    <row r="7" spans="1:17">
      <c r="A7" s="4" t="s">
        <v>370</v>
      </c>
      <c r="D7" s="5" t="n">
        <v>200000000</v>
      </c>
      <c r="P7" s="5" t="n">
        <v>300000000</v>
      </c>
      <c r="Q7" s="5" t="n">
        <v>250000000</v>
      </c>
    </row>
    <row r="8" spans="1:17">
      <c r="A8" s="4" t="s">
        <v>371</v>
      </c>
      <c r="D8" s="5" t="n">
        <v>40000000</v>
      </c>
      <c r="N8" s="5" t="n">
        <v>300000000</v>
      </c>
      <c r="O8" s="5" t="n">
        <v>300000000</v>
      </c>
      <c r="P8" s="5" t="n">
        <v>40000000</v>
      </c>
      <c r="Q8" s="5" t="n">
        <v>200000000</v>
      </c>
    </row>
    <row r="9" spans="1:17">
      <c r="A9" s="4" t="s">
        <v>50</v>
      </c>
      <c r="N9" s="7" t="n">
        <v>0.001</v>
      </c>
      <c r="O9" s="7" t="n">
        <v>0.001</v>
      </c>
      <c r="Q9" s="7" t="n">
        <v>0.001</v>
      </c>
    </row>
    <row r="10" spans="1:17">
      <c r="A10" s="4" t="s">
        <v>372</v>
      </c>
      <c r="N10" s="5" t="n">
        <v>50000000</v>
      </c>
      <c r="O10" s="5" t="n">
        <v>50000000</v>
      </c>
      <c r="Q10" s="5" t="n">
        <v>50000000</v>
      </c>
    </row>
    <row r="11" spans="1:17">
      <c r="A11" s="4" t="s">
        <v>46</v>
      </c>
      <c r="N11" s="7" t="n">
        <v>0.001</v>
      </c>
      <c r="O11" s="7" t="n">
        <v>0.001</v>
      </c>
      <c r="Q11" s="7" t="n">
        <v>0.001</v>
      </c>
    </row>
    <row r="12" spans="1:17">
      <c r="A12" s="4" t="s">
        <v>52</v>
      </c>
      <c r="N12" s="5" t="n">
        <v>9714186</v>
      </c>
      <c r="O12" s="5" t="n">
        <v>2887428</v>
      </c>
      <c r="Q12" s="5" t="n">
        <v>9672723</v>
      </c>
    </row>
    <row r="13" spans="1:17">
      <c r="A13" s="4" t="s">
        <v>53</v>
      </c>
      <c r="N13" s="5" t="n">
        <v>9714186</v>
      </c>
      <c r="O13" s="5" t="n">
        <v>2887428</v>
      </c>
      <c r="Q13" s="5" t="n">
        <v>9672723</v>
      </c>
    </row>
    <row r="14" spans="1:17">
      <c r="A14" s="4" t="s">
        <v>373</v>
      </c>
      <c r="N14" s="5" t="n">
        <v>0</v>
      </c>
      <c r="O14" s="5" t="n">
        <v>1160000</v>
      </c>
    </row>
    <row r="15" spans="1:17">
      <c r="A15" s="4" t="s">
        <v>374</v>
      </c>
      <c r="N15" s="5" t="n">
        <v>0</v>
      </c>
      <c r="O15" s="5" t="n">
        <v>1160000</v>
      </c>
    </row>
    <row r="16" spans="1:17">
      <c r="A16" s="4" t="s">
        <v>375</v>
      </c>
    </row>
    <row r="17" spans="1:17">
      <c r="A17" s="4" t="s">
        <v>376</v>
      </c>
      <c r="N17" s="5" t="n">
        <v>5000</v>
      </c>
    </row>
    <row r="18" spans="1:17">
      <c r="A18" s="4" t="s">
        <v>377</v>
      </c>
    </row>
    <row r="19" spans="1:17">
      <c r="A19" s="4" t="s">
        <v>378</v>
      </c>
      <c r="E19" s="4" t="s">
        <v>379</v>
      </c>
    </row>
    <row r="20" spans="1:17">
      <c r="A20" s="4" t="s">
        <v>380</v>
      </c>
    </row>
    <row r="21" spans="1:17">
      <c r="A21" s="4" t="s">
        <v>378</v>
      </c>
      <c r="E21" s="4" t="s">
        <v>381</v>
      </c>
    </row>
    <row r="22" spans="1:17">
      <c r="A22" s="4" t="s">
        <v>84</v>
      </c>
    </row>
    <row r="23" spans="1:17">
      <c r="A23" s="4" t="s">
        <v>382</v>
      </c>
      <c r="N23" s="5" t="n">
        <v>2825000</v>
      </c>
    </row>
    <row r="24" spans="1:17">
      <c r="A24" s="4" t="s">
        <v>383</v>
      </c>
      <c r="N24" s="6" t="n">
        <v>2825000</v>
      </c>
    </row>
    <row r="25" spans="1:17">
      <c r="A25" s="4" t="s">
        <v>378</v>
      </c>
      <c r="N25" s="4" t="s">
        <v>381</v>
      </c>
    </row>
    <row r="26" spans="1:17">
      <c r="A26" s="4" t="s">
        <v>373</v>
      </c>
      <c r="Q26" s="5" t="n">
        <v>3071000</v>
      </c>
    </row>
    <row r="27" spans="1:17">
      <c r="A27" s="4" t="s">
        <v>374</v>
      </c>
      <c r="Q27" s="5" t="n">
        <v>3071000</v>
      </c>
    </row>
    <row r="28" spans="1:17">
      <c r="A28" s="4" t="s">
        <v>384</v>
      </c>
      <c r="N28" s="6" t="n">
        <v>1</v>
      </c>
    </row>
    <row r="29" spans="1:17">
      <c r="A29" s="4" t="s">
        <v>385</v>
      </c>
    </row>
    <row r="30" spans="1:17">
      <c r="A30" s="4" t="s">
        <v>376</v>
      </c>
      <c r="K30" s="5" t="n">
        <v>370</v>
      </c>
    </row>
    <row r="31" spans="1:17">
      <c r="A31" s="4" t="s">
        <v>365</v>
      </c>
      <c r="K31" s="6" t="n">
        <v>50</v>
      </c>
    </row>
    <row r="32" spans="1:17">
      <c r="A32" s="4" t="s">
        <v>366</v>
      </c>
      <c r="K32" s="6" t="n">
        <v>18500</v>
      </c>
    </row>
    <row r="33" spans="1:17">
      <c r="A33" s="4" t="s">
        <v>386</v>
      </c>
    </row>
    <row r="34" spans="1:17">
      <c r="A34" s="4" t="s">
        <v>369</v>
      </c>
      <c r="B34" s="4" t="s">
        <v>271</v>
      </c>
      <c r="H34" s="4" t="s">
        <v>387</v>
      </c>
    </row>
    <row r="35" spans="1:17">
      <c r="A35" s="4" t="s">
        <v>388</v>
      </c>
      <c r="B35" s="5" t="n">
        <v>129571</v>
      </c>
      <c r="H35" s="5" t="n">
        <v>1793</v>
      </c>
    </row>
    <row r="36" spans="1:17">
      <c r="A36" s="4" t="s">
        <v>389</v>
      </c>
      <c r="B36" s="6" t="n">
        <v>78330</v>
      </c>
      <c r="H36" s="6" t="n">
        <v>130769</v>
      </c>
    </row>
    <row r="37" spans="1:17">
      <c r="A37" s="4" t="s">
        <v>370</v>
      </c>
      <c r="H37" s="5" t="n">
        <v>3000000000</v>
      </c>
    </row>
    <row r="38" spans="1:17">
      <c r="A38" s="4" t="s">
        <v>371</v>
      </c>
      <c r="H38" s="5" t="n">
        <v>200000000</v>
      </c>
    </row>
    <row r="39" spans="1:17">
      <c r="A39" s="4" t="s">
        <v>390</v>
      </c>
      <c r="B39" s="5" t="n">
        <v>1000</v>
      </c>
      <c r="H39" s="5" t="n">
        <v>100</v>
      </c>
    </row>
    <row r="40" spans="1:17">
      <c r="A40" s="4" t="s">
        <v>391</v>
      </c>
      <c r="B40" s="5" t="n">
        <v>218</v>
      </c>
    </row>
    <row r="41" spans="1:17">
      <c r="A41" s="4" t="s">
        <v>392</v>
      </c>
    </row>
    <row r="42" spans="1:17">
      <c r="A42" s="4" t="s">
        <v>376</v>
      </c>
      <c r="G42" s="5" t="n">
        <v>2000</v>
      </c>
    </row>
    <row r="43" spans="1:17">
      <c r="A43" s="4" t="s">
        <v>393</v>
      </c>
      <c r="C43" s="5" t="n">
        <v>5000</v>
      </c>
    </row>
    <row r="44" spans="1:17">
      <c r="A44" s="4" t="s">
        <v>394</v>
      </c>
    </row>
    <row r="45" spans="1:17">
      <c r="A45" s="4" t="s">
        <v>376</v>
      </c>
      <c r="F45" s="5" t="n">
        <v>243967</v>
      </c>
    </row>
    <row r="46" spans="1:17">
      <c r="A46" s="4" t="s">
        <v>365</v>
      </c>
      <c r="F46" s="6" t="n">
        <v>10</v>
      </c>
    </row>
    <row r="47" spans="1:17">
      <c r="A47" s="4" t="s">
        <v>366</v>
      </c>
      <c r="F47" s="6" t="n">
        <v>2439673</v>
      </c>
    </row>
    <row r="48" spans="1:17">
      <c r="A48" s="4" t="s">
        <v>395</v>
      </c>
      <c r="F48" s="6" t="n">
        <v>87000</v>
      </c>
    </row>
    <row r="49" spans="1:17">
      <c r="A49" s="4" t="s">
        <v>396</v>
      </c>
    </row>
    <row r="50" spans="1:17">
      <c r="A50" s="4" t="s">
        <v>365</v>
      </c>
      <c r="C50" s="6" t="n">
        <v>10</v>
      </c>
    </row>
    <row r="51" spans="1:17">
      <c r="A51" s="4" t="s">
        <v>368</v>
      </c>
      <c r="C51" s="6" t="n">
        <v>1357515</v>
      </c>
    </row>
    <row r="52" spans="1:17">
      <c r="A52" s="4" t="s">
        <v>393</v>
      </c>
      <c r="C52" s="5" t="n">
        <v>135751</v>
      </c>
    </row>
    <row r="53" spans="1:17">
      <c r="A53" s="4" t="s">
        <v>397</v>
      </c>
    </row>
    <row r="54" spans="1:17">
      <c r="A54" s="4" t="s">
        <v>382</v>
      </c>
      <c r="L54" s="5" t="n">
        <v>160000</v>
      </c>
    </row>
    <row r="55" spans="1:17">
      <c r="A55" s="4" t="s">
        <v>383</v>
      </c>
      <c r="L55" s="6" t="n">
        <v>160000</v>
      </c>
    </row>
    <row r="56" spans="1:17">
      <c r="A56" s="4" t="s">
        <v>84</v>
      </c>
    </row>
    <row r="57" spans="1:17">
      <c r="A57" s="4" t="s">
        <v>376</v>
      </c>
      <c r="N57" s="4" t="s">
        <v>30</v>
      </c>
      <c r="O57" s="4" t="s">
        <v>30</v>
      </c>
    </row>
    <row r="58" spans="1:17">
      <c r="A58" s="4" t="s">
        <v>366</v>
      </c>
      <c r="N58" s="4" t="s">
        <v>30</v>
      </c>
      <c r="O58" s="4" t="s">
        <v>30</v>
      </c>
    </row>
    <row r="59" spans="1:17">
      <c r="A59" s="4" t="s">
        <v>398</v>
      </c>
      <c r="N59" s="5" t="n">
        <v>3071000</v>
      </c>
      <c r="O59" s="5" t="n">
        <v>160000</v>
      </c>
    </row>
    <row r="60" spans="1:17">
      <c r="A60" s="4" t="s">
        <v>367</v>
      </c>
      <c r="N60" s="6" t="n">
        <v>3071</v>
      </c>
      <c r="O60" s="6" t="n">
        <v>160</v>
      </c>
    </row>
    <row r="61" spans="1:17">
      <c r="A61" s="4" t="s">
        <v>368</v>
      </c>
      <c r="N61" s="4" t="s">
        <v>30</v>
      </c>
      <c r="O61" s="6" t="n">
        <v>-160</v>
      </c>
    </row>
    <row r="62" spans="1:17">
      <c r="A62" s="4" t="s">
        <v>393</v>
      </c>
      <c r="N62" s="4" t="s">
        <v>30</v>
      </c>
      <c r="O62" s="5" t="n">
        <v>-160000</v>
      </c>
    </row>
    <row r="63" spans="1:17">
      <c r="A63" s="4" t="s">
        <v>399</v>
      </c>
      <c r="N63" s="5" t="n">
        <v>246000</v>
      </c>
    </row>
    <row r="64" spans="1:17">
      <c r="A64" s="4" t="s">
        <v>400</v>
      </c>
    </row>
    <row r="65" spans="1:17">
      <c r="A65" s="4" t="s">
        <v>398</v>
      </c>
      <c r="J65" s="5" t="n">
        <v>3071000</v>
      </c>
    </row>
    <row r="66" spans="1:17">
      <c r="A66" s="4" t="s">
        <v>401</v>
      </c>
      <c r="J66" s="6" t="n">
        <v>1</v>
      </c>
    </row>
    <row r="67" spans="1:17">
      <c r="A67" s="4" t="s">
        <v>367</v>
      </c>
      <c r="J67" s="6" t="n">
        <v>3071000</v>
      </c>
    </row>
    <row r="68" spans="1:17">
      <c r="A68" s="4" t="s">
        <v>402</v>
      </c>
      <c r="J68" s="6" t="n">
        <v>2825000</v>
      </c>
    </row>
    <row r="69" spans="1:17">
      <c r="A69" s="4" t="s">
        <v>81</v>
      </c>
    </row>
    <row r="70" spans="1:17">
      <c r="A70" s="4" t="s">
        <v>376</v>
      </c>
      <c r="N70" s="4" t="s">
        <v>30</v>
      </c>
      <c r="O70" s="4" t="s">
        <v>30</v>
      </c>
    </row>
    <row r="71" spans="1:17">
      <c r="A71" s="4" t="s">
        <v>366</v>
      </c>
      <c r="N71" s="4" t="s">
        <v>30</v>
      </c>
      <c r="O71" s="4" t="s">
        <v>30</v>
      </c>
    </row>
    <row r="72" spans="1:17">
      <c r="A72" s="4" t="s">
        <v>398</v>
      </c>
      <c r="N72" s="4" t="s">
        <v>30</v>
      </c>
      <c r="O72" s="4" t="s">
        <v>30</v>
      </c>
    </row>
    <row r="73" spans="1:17">
      <c r="A73" s="4" t="s">
        <v>367</v>
      </c>
      <c r="N73" s="4" t="s">
        <v>30</v>
      </c>
      <c r="O73" s="4" t="s">
        <v>30</v>
      </c>
    </row>
    <row r="74" spans="1:17">
      <c r="A74" s="4" t="s">
        <v>368</v>
      </c>
      <c r="N74" s="6" t="n">
        <v>-1000</v>
      </c>
      <c r="O74" s="4" t="s">
        <v>30</v>
      </c>
    </row>
    <row r="75" spans="1:17">
      <c r="A75" s="4" t="s">
        <v>393</v>
      </c>
      <c r="N75" s="5" t="n">
        <v>-1000000</v>
      </c>
      <c r="O75" s="4" t="s">
        <v>30</v>
      </c>
    </row>
    <row r="76" spans="1:17">
      <c r="A76" s="4" t="s">
        <v>403</v>
      </c>
    </row>
    <row r="77" spans="1:17">
      <c r="A77" s="4" t="s">
        <v>393</v>
      </c>
      <c r="I77" s="5" t="n">
        <v>6400000</v>
      </c>
    </row>
    <row r="78" spans="1:17">
      <c r="A78" s="4" t="s">
        <v>80</v>
      </c>
    </row>
    <row r="79" spans="1:17">
      <c r="A79" s="4" t="s">
        <v>376</v>
      </c>
      <c r="N79" s="5" t="n">
        <v>386718</v>
      </c>
      <c r="O79" s="5" t="n">
        <v>432608</v>
      </c>
    </row>
    <row r="80" spans="1:17">
      <c r="A80" s="4" t="s">
        <v>366</v>
      </c>
      <c r="N80" s="6" t="n">
        <v>3867</v>
      </c>
      <c r="O80" s="6" t="n">
        <v>4326</v>
      </c>
    </row>
    <row r="81" spans="1:17">
      <c r="A81" s="4" t="s">
        <v>398</v>
      </c>
      <c r="N81" s="4" t="s">
        <v>30</v>
      </c>
      <c r="O81" s="4" t="s">
        <v>30</v>
      </c>
    </row>
    <row r="82" spans="1:17">
      <c r="A82" s="4" t="s">
        <v>367</v>
      </c>
      <c r="N82" s="4" t="s">
        <v>30</v>
      </c>
      <c r="O82" s="4" t="s">
        <v>30</v>
      </c>
    </row>
    <row r="83" spans="1:17">
      <c r="A83" s="4" t="s">
        <v>368</v>
      </c>
      <c r="N83" s="6" t="n">
        <v>64000</v>
      </c>
      <c r="O83" s="6" t="n">
        <v>2833</v>
      </c>
    </row>
    <row r="84" spans="1:17">
      <c r="A84" s="4" t="s">
        <v>393</v>
      </c>
      <c r="N84" s="5" t="n">
        <v>6400000</v>
      </c>
      <c r="O84" s="5" t="n">
        <v>283273</v>
      </c>
    </row>
    <row r="85" spans="1:17">
      <c r="A85" s="4" t="s">
        <v>404</v>
      </c>
      <c r="N85" s="5" t="n">
        <v>49200</v>
      </c>
    </row>
    <row r="86" spans="1:17">
      <c r="A86" s="4" t="s">
        <v>405</v>
      </c>
    </row>
    <row r="87" spans="1:17">
      <c r="A87" s="4" t="s">
        <v>46</v>
      </c>
      <c r="N87" s="7" t="n">
        <v>0.001</v>
      </c>
      <c r="O87" s="7" t="n">
        <v>0.001</v>
      </c>
    </row>
    <row r="88" spans="1:17">
      <c r="A88" s="4" t="s">
        <v>373</v>
      </c>
      <c r="N88" s="5" t="n">
        <v>3071000</v>
      </c>
      <c r="O88" s="5" t="n">
        <v>16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06</v>
      </c>
      <c r="B1" s="2" t="s">
        <v>1</v>
      </c>
    </row>
    <row r="2" spans="1:3">
      <c r="B2" s="2" t="s">
        <v>2</v>
      </c>
      <c r="C2" s="2" t="s">
        <v>18</v>
      </c>
    </row>
    <row r="3" spans="1:3">
      <c r="A3" s="3" t="s">
        <v>172</v>
      </c>
    </row>
    <row r="4" spans="1:3">
      <c r="A4" s="4" t="s">
        <v>407</v>
      </c>
      <c r="B4" s="4" t="s">
        <v>266</v>
      </c>
    </row>
    <row r="5" spans="1:3">
      <c r="A5" s="4" t="s">
        <v>408</v>
      </c>
      <c r="B5" s="6" t="n">
        <v>21000000</v>
      </c>
    </row>
    <row r="6" spans="1:3">
      <c r="A6" s="4" t="s">
        <v>409</v>
      </c>
      <c r="B6" s="5" t="n">
        <v>2036</v>
      </c>
    </row>
    <row r="7" spans="1:3">
      <c r="A7" s="4" t="s">
        <v>410</v>
      </c>
      <c r="B7" s="6" t="n">
        <v>0</v>
      </c>
      <c r="C7"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18</v>
      </c>
    </row>
    <row r="3" spans="1:3">
      <c r="A3" s="3" t="s">
        <v>172</v>
      </c>
    </row>
    <row r="4" spans="1:3">
      <c r="A4" s="4" t="s">
        <v>412</v>
      </c>
      <c r="B4" s="6" t="n">
        <v>0</v>
      </c>
      <c r="C4" s="6" t="n">
        <v>0</v>
      </c>
    </row>
    <row r="5" spans="1:3">
      <c r="A5" s="4" t="s">
        <v>413</v>
      </c>
      <c r="B5" s="5" t="n">
        <v>0</v>
      </c>
      <c r="C5" s="5" t="n">
        <v>0</v>
      </c>
    </row>
    <row r="6" spans="1:3">
      <c r="A6" s="4" t="s">
        <v>414</v>
      </c>
      <c r="B6" s="5" t="n">
        <v>0</v>
      </c>
      <c r="C6" s="5" t="n">
        <v>0</v>
      </c>
    </row>
    <row r="7" spans="1:3">
      <c r="A7" s="4" t="s">
        <v>415</v>
      </c>
      <c r="B7" s="5" t="n">
        <v>0</v>
      </c>
      <c r="C7" s="5" t="n">
        <v>0</v>
      </c>
    </row>
    <row r="8" spans="1:3">
      <c r="A8" s="4" t="s">
        <v>416</v>
      </c>
      <c r="B8" s="5" t="n">
        <v>0</v>
      </c>
      <c r="C8" s="5" t="n">
        <v>0</v>
      </c>
    </row>
    <row r="9" spans="1:3">
      <c r="A9" s="4" t="s">
        <v>417</v>
      </c>
      <c r="B9" s="5" t="n">
        <v>0</v>
      </c>
      <c r="C9" s="5" t="n">
        <v>0</v>
      </c>
    </row>
    <row r="10" spans="1:3">
      <c r="A10" s="4" t="s">
        <v>89</v>
      </c>
      <c r="B10" s="6" t="n">
        <v>0</v>
      </c>
      <c r="C10"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18</v>
      </c>
    </row>
    <row r="3" spans="1:3">
      <c r="A3" s="3" t="s">
        <v>172</v>
      </c>
    </row>
    <row r="4" spans="1:3">
      <c r="A4" s="4" t="s">
        <v>419</v>
      </c>
      <c r="B4" s="4" t="s">
        <v>420</v>
      </c>
      <c r="C4" s="4" t="s">
        <v>420</v>
      </c>
    </row>
    <row r="5" spans="1:3">
      <c r="A5" s="4" t="s">
        <v>421</v>
      </c>
      <c r="B5" s="4" t="s">
        <v>422</v>
      </c>
      <c r="C5" s="4" t="s">
        <v>423</v>
      </c>
    </row>
    <row r="6" spans="1:3">
      <c r="A6" s="4" t="s">
        <v>424</v>
      </c>
      <c r="B6" s="4" t="s">
        <v>425</v>
      </c>
      <c r="C6" s="4" t="s">
        <v>426</v>
      </c>
    </row>
    <row r="7" spans="1:3">
      <c r="A7" s="4" t="s">
        <v>89</v>
      </c>
      <c r="B7" s="4" t="s">
        <v>427</v>
      </c>
      <c r="C7" s="4" t="s">
        <v>4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18</v>
      </c>
    </row>
    <row r="2" spans="1:3">
      <c r="A2" s="3" t="s">
        <v>172</v>
      </c>
    </row>
    <row r="3" spans="1:3">
      <c r="A3" s="4" t="s">
        <v>63</v>
      </c>
      <c r="B3" s="6" t="n">
        <v>412000</v>
      </c>
      <c r="C3" s="6" t="n">
        <v>335000</v>
      </c>
    </row>
    <row r="4" spans="1:3">
      <c r="A4" s="4" t="s">
        <v>29</v>
      </c>
      <c r="B4" s="4" t="s">
        <v>30</v>
      </c>
      <c r="C4" s="5" t="n">
        <v>4000</v>
      </c>
    </row>
    <row r="5" spans="1:3">
      <c r="A5" s="4" t="s">
        <v>429</v>
      </c>
      <c r="B5" s="5" t="n">
        <v>391000</v>
      </c>
      <c r="C5" s="5" t="n">
        <v>425000</v>
      </c>
    </row>
    <row r="6" spans="1:3">
      <c r="A6" s="4" t="s">
        <v>430</v>
      </c>
      <c r="B6" s="5" t="n">
        <v>7400000</v>
      </c>
      <c r="C6" s="5" t="n">
        <v>5650000</v>
      </c>
    </row>
    <row r="7" spans="1:3">
      <c r="A7" s="4" t="s">
        <v>431</v>
      </c>
      <c r="B7" s="5" t="n">
        <v>8203000</v>
      </c>
      <c r="C7" s="5" t="n">
        <v>6414000</v>
      </c>
    </row>
    <row r="8" spans="1:3">
      <c r="A8" s="4" t="s">
        <v>432</v>
      </c>
      <c r="B8" s="5" t="n">
        <v>-8203000</v>
      </c>
      <c r="C8" s="5" t="n">
        <v>-6414000</v>
      </c>
    </row>
    <row r="9" spans="1:3">
      <c r="A9" s="4" t="s">
        <v>433</v>
      </c>
      <c r="B9" s="6" t="n">
        <v>0</v>
      </c>
      <c r="C9"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4</v>
      </c>
      <c r="B1" s="2" t="s">
        <v>1</v>
      </c>
    </row>
    <row r="2" spans="1:3">
      <c r="B2" s="2" t="s">
        <v>2</v>
      </c>
      <c r="C2" s="2" t="s">
        <v>18</v>
      </c>
    </row>
    <row r="3" spans="1:3">
      <c r="A3" s="3" t="s">
        <v>55</v>
      </c>
    </row>
    <row r="4" spans="1:3">
      <c r="A4" s="4" t="s">
        <v>56</v>
      </c>
      <c r="B4" s="6" t="n">
        <v>2086976</v>
      </c>
      <c r="C4" s="6" t="n">
        <v>1789701</v>
      </c>
    </row>
    <row r="5" spans="1:3">
      <c r="A5" s="4" t="s">
        <v>57</v>
      </c>
      <c r="B5" s="5" t="n">
        <v>48070</v>
      </c>
      <c r="C5" s="5" t="n">
        <v>45464</v>
      </c>
    </row>
    <row r="6" spans="1:3">
      <c r="A6" s="4" t="s">
        <v>58</v>
      </c>
      <c r="B6" s="5" t="n">
        <v>2135046</v>
      </c>
      <c r="C6" s="5" t="n">
        <v>1835165</v>
      </c>
    </row>
    <row r="7" spans="1:3">
      <c r="A7" s="3" t="s">
        <v>59</v>
      </c>
    </row>
    <row r="8" spans="1:3">
      <c r="A8" s="4" t="s">
        <v>60</v>
      </c>
      <c r="B8" s="5" t="n">
        <v>1592990</v>
      </c>
      <c r="C8" s="5" t="n">
        <v>2126243</v>
      </c>
    </row>
    <row r="9" spans="1:3">
      <c r="A9" s="4" t="s">
        <v>61</v>
      </c>
      <c r="B9" s="5" t="n">
        <v>1561045</v>
      </c>
      <c r="C9" s="5" t="n">
        <v>1399157</v>
      </c>
    </row>
    <row r="10" spans="1:3">
      <c r="A10" s="4" t="s">
        <v>62</v>
      </c>
      <c r="B10" s="5" t="n">
        <v>1154465</v>
      </c>
      <c r="C10" s="5" t="n">
        <v>1013690</v>
      </c>
    </row>
    <row r="11" spans="1:3">
      <c r="A11" s="4" t="s">
        <v>63</v>
      </c>
      <c r="B11" s="5" t="n">
        <v>1865362</v>
      </c>
      <c r="C11" s="5" t="n">
        <v>1134518</v>
      </c>
    </row>
    <row r="12" spans="1:3">
      <c r="A12" s="4" t="s">
        <v>64</v>
      </c>
      <c r="B12" s="5" t="n">
        <v>373350</v>
      </c>
      <c r="C12" s="5" t="n">
        <v>950905</v>
      </c>
    </row>
    <row r="13" spans="1:3">
      <c r="A13" s="4" t="s">
        <v>65</v>
      </c>
      <c r="B13" s="5" t="n">
        <v>178678</v>
      </c>
      <c r="C13" s="5" t="n">
        <v>244621</v>
      </c>
    </row>
    <row r="14" spans="1:3">
      <c r="A14" s="4" t="s">
        <v>66</v>
      </c>
      <c r="B14" s="5" t="n">
        <v>141686</v>
      </c>
      <c r="C14" s="5" t="n">
        <v>129351</v>
      </c>
    </row>
    <row r="15" spans="1:3">
      <c r="A15" s="4" t="s">
        <v>67</v>
      </c>
      <c r="B15" s="5" t="n">
        <v>8618</v>
      </c>
      <c r="C15" s="5" t="n">
        <v>14124</v>
      </c>
    </row>
    <row r="16" spans="1:3">
      <c r="A16" s="4" t="s">
        <v>68</v>
      </c>
      <c r="B16" s="5" t="n">
        <v>6876194</v>
      </c>
      <c r="C16" s="5" t="n">
        <v>7012609</v>
      </c>
    </row>
    <row r="17" spans="1:3">
      <c r="A17" s="4" t="s">
        <v>69</v>
      </c>
      <c r="B17" s="5" t="n">
        <v>-4741147</v>
      </c>
      <c r="C17" s="5" t="n">
        <v>-5177444</v>
      </c>
    </row>
    <row r="18" spans="1:3">
      <c r="A18" s="3" t="s">
        <v>70</v>
      </c>
    </row>
    <row r="19" spans="1:3">
      <c r="A19" s="4" t="s">
        <v>71</v>
      </c>
      <c r="B19" s="4" t="s">
        <v>30</v>
      </c>
      <c r="C19" s="5" t="n">
        <v>-527921</v>
      </c>
    </row>
    <row r="20" spans="1:3">
      <c r="A20" s="4" t="s">
        <v>72</v>
      </c>
      <c r="B20" s="5" t="n">
        <v>12278</v>
      </c>
      <c r="C20" s="5" t="n">
        <v>7167</v>
      </c>
    </row>
    <row r="21" spans="1:3">
      <c r="A21" s="4" t="s">
        <v>73</v>
      </c>
      <c r="B21" s="5" t="n">
        <v>12278</v>
      </c>
      <c r="C21" s="5" t="n">
        <v>-520754</v>
      </c>
    </row>
    <row r="22" spans="1:3">
      <c r="A22" s="4" t="s">
        <v>74</v>
      </c>
      <c r="B22" s="5" t="n">
        <v>-4728869</v>
      </c>
      <c r="C22" s="5" t="n">
        <v>-5698198</v>
      </c>
    </row>
    <row r="23" spans="1:3">
      <c r="A23" s="4" t="s">
        <v>75</v>
      </c>
      <c r="B23" s="5" t="n">
        <v>-35517</v>
      </c>
      <c r="C23" s="5" t="n">
        <v>-311056</v>
      </c>
    </row>
    <row r="24" spans="1:3">
      <c r="A24" s="4" t="s">
        <v>76</v>
      </c>
      <c r="B24" s="6" t="n">
        <v>-4764386</v>
      </c>
      <c r="C24" s="6" t="n">
        <v>-6009254</v>
      </c>
    </row>
    <row r="25" spans="1:3">
      <c r="A25" s="4" t="s">
        <v>77</v>
      </c>
      <c r="B25" s="8" t="n">
        <v>-0.6</v>
      </c>
      <c r="C25" s="8" t="n">
        <v>-2.52</v>
      </c>
    </row>
    <row r="26" spans="1:3">
      <c r="A26" s="4" t="s">
        <v>78</v>
      </c>
      <c r="B26" s="5" t="n">
        <v>7918922</v>
      </c>
      <c r="C26" s="5" t="n">
        <v>23812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434</v>
      </c>
      <c r="B1" s="2" t="s">
        <v>435</v>
      </c>
    </row>
    <row r="2" spans="1:2">
      <c r="A2" s="3" t="s">
        <v>177</v>
      </c>
    </row>
    <row r="3" spans="1:2">
      <c r="A3" s="4" t="s">
        <v>436</v>
      </c>
      <c r="B3" s="6" t="n">
        <v>855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37</v>
      </c>
      <c r="B1" s="2" t="s">
        <v>1</v>
      </c>
    </row>
    <row r="2" spans="1:3">
      <c r="B2" s="2" t="s">
        <v>2</v>
      </c>
      <c r="C2" s="2" t="s">
        <v>18</v>
      </c>
    </row>
    <row r="3" spans="1:3">
      <c r="A3" s="4" t="s">
        <v>438</v>
      </c>
      <c r="B3" s="6" t="n">
        <v>4693</v>
      </c>
    </row>
    <row r="4" spans="1:3">
      <c r="A4" s="4" t="s">
        <v>439</v>
      </c>
      <c r="B4" s="6" t="n">
        <v>178678</v>
      </c>
      <c r="C4" s="6" t="n">
        <v>244621</v>
      </c>
    </row>
    <row r="5" spans="1:3">
      <c r="A5" s="4" t="s">
        <v>440</v>
      </c>
      <c r="B5" s="4" t="s">
        <v>343</v>
      </c>
    </row>
    <row r="6" spans="1:3">
      <c r="A6" s="4" t="s">
        <v>441</v>
      </c>
    </row>
    <row r="7" spans="1:3">
      <c r="A7" s="4" t="s">
        <v>442</v>
      </c>
      <c r="B7" s="6" t="n">
        <v>1000000</v>
      </c>
    </row>
    <row r="8" spans="1:3">
      <c r="A8" s="4" t="s">
        <v>443</v>
      </c>
      <c r="B8" s="6" t="n">
        <v>1000000</v>
      </c>
    </row>
    <row r="9" spans="1:3">
      <c r="A9" s="4" t="s">
        <v>444</v>
      </c>
    </row>
    <row r="10" spans="1:3">
      <c r="A10" s="4" t="s">
        <v>276</v>
      </c>
      <c r="B10" s="4" t="s">
        <v>2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4"/>
    <col customWidth="1" max="5" min="5" width="14"/>
  </cols>
  <sheetData>
    <row r="1" spans="1:5">
      <c r="A1" s="1" t="s">
        <v>445</v>
      </c>
      <c r="B1" s="2" t="s">
        <v>359</v>
      </c>
      <c r="C1" s="2" t="s">
        <v>446</v>
      </c>
      <c r="D1" s="2" t="s">
        <v>2</v>
      </c>
      <c r="E1" s="2" t="s">
        <v>18</v>
      </c>
    </row>
    <row r="2" spans="1:5">
      <c r="A2" s="4" t="s">
        <v>447</v>
      </c>
      <c r="D2" s="6" t="n">
        <v>1592990</v>
      </c>
      <c r="E2" s="6" t="n">
        <v>2126243</v>
      </c>
    </row>
    <row r="3" spans="1:5">
      <c r="A3" s="4" t="s">
        <v>448</v>
      </c>
      <c r="D3" s="5" t="n">
        <v>1154465</v>
      </c>
      <c r="E3" s="5" t="n">
        <v>1013690</v>
      </c>
    </row>
    <row r="4" spans="1:5">
      <c r="A4" s="4" t="s">
        <v>449</v>
      </c>
    </row>
    <row r="5" spans="1:5">
      <c r="A5" s="4" t="s">
        <v>450</v>
      </c>
      <c r="E5" s="5" t="n">
        <v>20000</v>
      </c>
    </row>
    <row r="6" spans="1:5">
      <c r="A6" s="4" t="s">
        <v>448</v>
      </c>
      <c r="E6" s="5" t="n">
        <v>27500</v>
      </c>
    </row>
    <row r="7" spans="1:5">
      <c r="A7" s="4" t="s">
        <v>451</v>
      </c>
    </row>
    <row r="8" spans="1:5">
      <c r="A8" s="4" t="s">
        <v>450</v>
      </c>
      <c r="D8" s="5" t="n">
        <v>29800</v>
      </c>
      <c r="E8" s="5" t="n">
        <v>27500</v>
      </c>
    </row>
    <row r="9" spans="1:5">
      <c r="A9" s="4" t="s">
        <v>452</v>
      </c>
    </row>
    <row r="10" spans="1:5">
      <c r="A10" s="4" t="s">
        <v>450</v>
      </c>
      <c r="D10" s="5" t="n">
        <v>0</v>
      </c>
      <c r="E10" s="5" t="n">
        <v>4500</v>
      </c>
    </row>
    <row r="11" spans="1:5">
      <c r="A11" s="4" t="s">
        <v>453</v>
      </c>
    </row>
    <row r="12" spans="1:5">
      <c r="A12" s="4" t="s">
        <v>448</v>
      </c>
      <c r="D12" s="5" t="n">
        <v>40000</v>
      </c>
      <c r="E12" s="5" t="n">
        <v>318857</v>
      </c>
    </row>
    <row r="13" spans="1:5">
      <c r="A13" s="4" t="s">
        <v>454</v>
      </c>
    </row>
    <row r="14" spans="1:5">
      <c r="A14" s="4" t="s">
        <v>448</v>
      </c>
      <c r="D14" s="5" t="n">
        <v>82886</v>
      </c>
      <c r="E14" s="5" t="n">
        <v>66098</v>
      </c>
    </row>
    <row r="15" spans="1:5">
      <c r="A15" s="4" t="s">
        <v>455</v>
      </c>
    </row>
    <row r="16" spans="1:5">
      <c r="A16" s="4" t="s">
        <v>456</v>
      </c>
      <c r="C16" s="6" t="n">
        <v>25000</v>
      </c>
    </row>
    <row r="17" spans="1:5">
      <c r="A17" s="4" t="s">
        <v>457</v>
      </c>
    </row>
    <row r="18" spans="1:5">
      <c r="A18" s="4" t="s">
        <v>456</v>
      </c>
      <c r="B18" s="6" t="n">
        <v>35000</v>
      </c>
      <c r="E18" s="5" t="n">
        <v>10000</v>
      </c>
    </row>
    <row r="19" spans="1:5">
      <c r="A19" s="4" t="s">
        <v>458</v>
      </c>
    </row>
    <row r="20" spans="1:5">
      <c r="A20" s="4" t="s">
        <v>447</v>
      </c>
      <c r="E20" s="5" t="n">
        <v>121721</v>
      </c>
    </row>
    <row r="21" spans="1:5">
      <c r="A21" s="4" t="s">
        <v>459</v>
      </c>
      <c r="E21" s="5" t="n">
        <v>14029</v>
      </c>
    </row>
    <row r="22" spans="1:5">
      <c r="A22" s="4" t="s">
        <v>460</v>
      </c>
    </row>
    <row r="23" spans="1:5">
      <c r="A23" s="4" t="s">
        <v>448</v>
      </c>
      <c r="D23" s="5" t="n">
        <v>120404</v>
      </c>
      <c r="E23" s="5" t="n">
        <v>419204</v>
      </c>
    </row>
    <row r="24" spans="1:5">
      <c r="A24" s="4" t="s">
        <v>461</v>
      </c>
      <c r="E24" s="5" t="n">
        <v>70250</v>
      </c>
    </row>
    <row r="25" spans="1:5">
      <c r="A25" s="4" t="s">
        <v>462</v>
      </c>
    </row>
    <row r="26" spans="1:5">
      <c r="A26" s="4" t="s">
        <v>456</v>
      </c>
      <c r="C26" s="6" t="n">
        <v>224500</v>
      </c>
    </row>
    <row r="27" spans="1:5">
      <c r="A27" s="4" t="s">
        <v>463</v>
      </c>
    </row>
    <row r="28" spans="1:5">
      <c r="A28" s="4" t="s">
        <v>456</v>
      </c>
      <c r="D28" s="5" t="n">
        <v>124454</v>
      </c>
    </row>
    <row r="29" spans="1:5">
      <c r="A29" s="4" t="s">
        <v>464</v>
      </c>
    </row>
    <row r="30" spans="1:5">
      <c r="A30" s="4" t="s">
        <v>448</v>
      </c>
      <c r="D30" s="5" t="n">
        <v>50700</v>
      </c>
      <c r="E30" s="5" t="n">
        <v>75000</v>
      </c>
    </row>
    <row r="31" spans="1:5">
      <c r="A31" s="4" t="s">
        <v>461</v>
      </c>
      <c r="E31" s="5" t="n">
        <v>55000</v>
      </c>
    </row>
    <row r="32" spans="1:5">
      <c r="A32" s="4" t="s">
        <v>465</v>
      </c>
    </row>
    <row r="33" spans="1:5">
      <c r="A33" s="4" t="s">
        <v>456</v>
      </c>
      <c r="D33" s="5" t="n">
        <v>20000</v>
      </c>
    </row>
    <row r="34" spans="1:5">
      <c r="A34" s="4" t="s">
        <v>466</v>
      </c>
    </row>
    <row r="35" spans="1:5">
      <c r="A35" s="4" t="s">
        <v>448</v>
      </c>
      <c r="D35" s="5" t="n">
        <v>26000</v>
      </c>
    </row>
    <row r="36" spans="1:5">
      <c r="A36" s="4" t="s">
        <v>467</v>
      </c>
    </row>
    <row r="37" spans="1:5">
      <c r="A37" s="4" t="s">
        <v>456</v>
      </c>
      <c r="D37" s="5" t="n">
        <v>26000</v>
      </c>
    </row>
    <row r="38" spans="1:5">
      <c r="A38" s="4" t="s">
        <v>468</v>
      </c>
    </row>
    <row r="39" spans="1:5">
      <c r="A39" s="4" t="s">
        <v>448</v>
      </c>
      <c r="D39" s="5" t="n">
        <v>26000</v>
      </c>
    </row>
    <row r="40" spans="1:5">
      <c r="A40" s="4" t="s">
        <v>469</v>
      </c>
    </row>
    <row r="41" spans="1:5">
      <c r="A41" s="4" t="s">
        <v>456</v>
      </c>
      <c r="D41" s="5" t="n">
        <v>26000</v>
      </c>
    </row>
    <row r="42" spans="1:5">
      <c r="A42" s="4" t="s">
        <v>470</v>
      </c>
    </row>
    <row r="43" spans="1:5">
      <c r="A43" s="4" t="s">
        <v>448</v>
      </c>
      <c r="D43" s="5" t="n">
        <v>162500</v>
      </c>
    </row>
    <row r="44" spans="1:5">
      <c r="A44" s="4" t="s">
        <v>456</v>
      </c>
      <c r="D44" s="5" t="n">
        <v>162500</v>
      </c>
    </row>
    <row r="45" spans="1:5">
      <c r="A45" s="4" t="s">
        <v>461</v>
      </c>
      <c r="D45" s="5" t="n">
        <v>150000</v>
      </c>
    </row>
    <row r="46" spans="1:5">
      <c r="A46" s="4" t="s">
        <v>471</v>
      </c>
    </row>
    <row r="47" spans="1:5">
      <c r="A47" s="4" t="s">
        <v>456</v>
      </c>
      <c r="D47" s="5" t="n">
        <v>12500</v>
      </c>
    </row>
    <row r="48" spans="1:5">
      <c r="A48" s="4" t="s">
        <v>472</v>
      </c>
    </row>
    <row r="49" spans="1:5">
      <c r="A49" s="4" t="s">
        <v>448</v>
      </c>
      <c r="D49" s="5" t="n">
        <v>166524</v>
      </c>
    </row>
    <row r="50" spans="1:5">
      <c r="A50" s="4" t="s">
        <v>461</v>
      </c>
      <c r="D50" s="5" t="n">
        <v>96524</v>
      </c>
    </row>
    <row r="51" spans="1:5">
      <c r="A51" s="4" t="s">
        <v>473</v>
      </c>
    </row>
    <row r="52" spans="1:5">
      <c r="A52" s="4" t="s">
        <v>456</v>
      </c>
      <c r="D52" s="5" t="n">
        <v>70000</v>
      </c>
    </row>
    <row r="53" spans="1:5">
      <c r="A53" s="4" t="s">
        <v>474</v>
      </c>
    </row>
    <row r="54" spans="1:5">
      <c r="A54" s="4" t="s">
        <v>447</v>
      </c>
      <c r="D54" s="5" t="n">
        <v>243000</v>
      </c>
      <c r="E54" s="5" t="n">
        <v>250000</v>
      </c>
    </row>
    <row r="55" spans="1:5">
      <c r="A55" s="4" t="s">
        <v>459</v>
      </c>
      <c r="E55" s="5" t="n">
        <v>20000</v>
      </c>
    </row>
    <row r="56" spans="1:5">
      <c r="A56" s="4" t="s">
        <v>475</v>
      </c>
    </row>
    <row r="57" spans="1:5">
      <c r="A57" s="4" t="s">
        <v>450</v>
      </c>
      <c r="D57" s="5" t="n">
        <v>0</v>
      </c>
      <c r="E57" s="5" t="n">
        <v>27500</v>
      </c>
    </row>
    <row r="58" spans="1:5">
      <c r="A58" s="4" t="s">
        <v>476</v>
      </c>
    </row>
    <row r="59" spans="1:5">
      <c r="A59" s="4" t="s">
        <v>450</v>
      </c>
      <c r="D59" s="5" t="n">
        <v>29800</v>
      </c>
      <c r="E59" s="5" t="n">
        <v>27500</v>
      </c>
    </row>
    <row r="60" spans="1:5">
      <c r="A60" s="4" t="s">
        <v>477</v>
      </c>
    </row>
    <row r="61" spans="1:5">
      <c r="A61" s="4" t="s">
        <v>459</v>
      </c>
      <c r="E61" s="5" t="n">
        <v>7500</v>
      </c>
    </row>
    <row r="62" spans="1:5">
      <c r="A62" s="4" t="s">
        <v>478</v>
      </c>
    </row>
    <row r="63" spans="1:5">
      <c r="A63" s="4" t="s">
        <v>447</v>
      </c>
      <c r="D63" s="6" t="n">
        <v>1000000</v>
      </c>
      <c r="E63" s="5" t="n">
        <v>1300000</v>
      </c>
    </row>
    <row r="64" spans="1:5">
      <c r="A64" s="4" t="s">
        <v>459</v>
      </c>
      <c r="E64" s="6" t="n">
        <v>2200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79</v>
      </c>
      <c r="B1" s="2" t="s">
        <v>480</v>
      </c>
      <c r="C1" s="2" t="s">
        <v>481</v>
      </c>
    </row>
    <row r="2" spans="1:3">
      <c r="A2" s="4" t="s">
        <v>81</v>
      </c>
    </row>
    <row r="3" spans="1:3">
      <c r="A3" s="4" t="s">
        <v>482</v>
      </c>
      <c r="B3" s="4" t="s">
        <v>483</v>
      </c>
      <c r="C3" s="4" t="s">
        <v>484</v>
      </c>
    </row>
    <row r="4" spans="1:3">
      <c r="A4" s="4" t="s">
        <v>485</v>
      </c>
    </row>
    <row r="5" spans="1:3">
      <c r="A5" s="4" t="s">
        <v>486</v>
      </c>
      <c r="B5" s="5" t="n">
        <v>100000</v>
      </c>
      <c r="C5" s="5" t="n">
        <v>100000</v>
      </c>
    </row>
    <row r="6" spans="1:3">
      <c r="A6" s="4" t="s">
        <v>487</v>
      </c>
      <c r="B6" s="9" t="n">
        <v>0.06666</v>
      </c>
      <c r="C6" s="9" t="n">
        <v>0.03333</v>
      </c>
    </row>
    <row r="7" spans="1:3">
      <c r="A7" s="4" t="s">
        <v>488</v>
      </c>
      <c r="B7" s="5" t="n">
        <v>6666</v>
      </c>
      <c r="C7" s="5" t="n">
        <v>3333</v>
      </c>
    </row>
    <row r="8" spans="1:3">
      <c r="A8" s="4" t="s">
        <v>489</v>
      </c>
    </row>
    <row r="9" spans="1:3">
      <c r="A9" s="4" t="s">
        <v>486</v>
      </c>
      <c r="B9" s="5" t="n">
        <v>100000</v>
      </c>
      <c r="C9" s="5" t="n">
        <v>100000</v>
      </c>
    </row>
    <row r="10" spans="1:3">
      <c r="A10" s="4" t="s">
        <v>487</v>
      </c>
      <c r="B10" s="10" t="n">
        <v>1.3332</v>
      </c>
      <c r="C10" s="9" t="n">
        <v>0.06666</v>
      </c>
    </row>
    <row r="11" spans="1:3">
      <c r="A11" s="4" t="s">
        <v>488</v>
      </c>
      <c r="B11" s="5" t="n">
        <v>13332</v>
      </c>
      <c r="C11" s="5" t="n">
        <v>6666</v>
      </c>
    </row>
    <row r="12" spans="1:3">
      <c r="A12" s="4" t="s">
        <v>490</v>
      </c>
    </row>
    <row r="13" spans="1:3">
      <c r="A13" s="4" t="s">
        <v>486</v>
      </c>
      <c r="B13" s="5" t="n">
        <v>100000</v>
      </c>
      <c r="C13" s="5" t="n">
        <v>100000</v>
      </c>
    </row>
    <row r="14" spans="1:3">
      <c r="A14" s="4" t="s">
        <v>487</v>
      </c>
      <c r="B14" s="9" t="n">
        <v>0.04</v>
      </c>
      <c r="C14" s="9" t="n">
        <v>0.02</v>
      </c>
    </row>
    <row r="15" spans="1:3">
      <c r="A15" s="4" t="s">
        <v>488</v>
      </c>
      <c r="B15" s="5" t="n">
        <v>4000</v>
      </c>
      <c r="C15" s="5" t="n">
        <v>2000</v>
      </c>
    </row>
    <row r="16" spans="1:3">
      <c r="A16" s="4" t="s">
        <v>491</v>
      </c>
    </row>
    <row r="17" spans="1:3">
      <c r="A17" s="4" t="s">
        <v>486</v>
      </c>
      <c r="B17" s="5" t="n">
        <v>100000</v>
      </c>
      <c r="C17" s="5" t="n">
        <v>100000</v>
      </c>
    </row>
    <row r="18" spans="1:3">
      <c r="A18" s="4" t="s">
        <v>487</v>
      </c>
      <c r="B18" s="9" t="n">
        <v>0.08</v>
      </c>
      <c r="C18" s="9" t="n">
        <v>0.04</v>
      </c>
    </row>
    <row r="19" spans="1:3">
      <c r="A19" s="4" t="s">
        <v>488</v>
      </c>
      <c r="B19" s="5" t="n">
        <v>8000</v>
      </c>
      <c r="C19" s="5" t="n">
        <v>4000</v>
      </c>
    </row>
    <row r="20" spans="1:3">
      <c r="A20" s="4" t="s">
        <v>492</v>
      </c>
    </row>
    <row r="21" spans="1:3">
      <c r="A21" s="4" t="s">
        <v>486</v>
      </c>
      <c r="B21" s="5" t="n">
        <v>100000</v>
      </c>
      <c r="C21" s="5" t="n">
        <v>100000</v>
      </c>
    </row>
    <row r="22" spans="1:3">
      <c r="A22" s="4" t="s">
        <v>487</v>
      </c>
      <c r="B22" s="9" t="n">
        <v>0.02666</v>
      </c>
      <c r="C22" s="9" t="n">
        <v>0.01333</v>
      </c>
    </row>
    <row r="23" spans="1:3">
      <c r="A23" s="4" t="s">
        <v>488</v>
      </c>
      <c r="B23" s="5" t="n">
        <v>2666</v>
      </c>
      <c r="C23" s="5" t="n">
        <v>1333</v>
      </c>
    </row>
    <row r="24" spans="1:3">
      <c r="A24" s="4" t="s">
        <v>493</v>
      </c>
    </row>
    <row r="25" spans="1:3">
      <c r="A25" s="4" t="s">
        <v>486</v>
      </c>
      <c r="B25" s="5" t="n">
        <v>100000</v>
      </c>
      <c r="C25" s="5" t="n">
        <v>100000</v>
      </c>
    </row>
    <row r="26" spans="1:3">
      <c r="A26" s="4" t="s">
        <v>487</v>
      </c>
      <c r="B26" s="9" t="n">
        <v>0.05332</v>
      </c>
      <c r="C26" s="9" t="n">
        <v>0.02666</v>
      </c>
    </row>
    <row r="27" spans="1:3">
      <c r="A27" s="4" t="s">
        <v>488</v>
      </c>
      <c r="B27" s="5" t="n">
        <v>5332</v>
      </c>
      <c r="C27" s="5" t="n">
        <v>26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94</v>
      </c>
      <c r="B1" s="2" t="s">
        <v>2</v>
      </c>
      <c r="C1" s="2" t="s">
        <v>18</v>
      </c>
    </row>
    <row r="2" spans="1:3">
      <c r="A2" s="3" t="s">
        <v>495</v>
      </c>
    </row>
    <row r="3" spans="1:3">
      <c r="A3" s="4" t="s">
        <v>20</v>
      </c>
      <c r="B3" s="6" t="n">
        <v>322441</v>
      </c>
      <c r="C3" s="6" t="n">
        <v>485559</v>
      </c>
    </row>
    <row r="4" spans="1:3">
      <c r="A4" s="3" t="s">
        <v>496</v>
      </c>
    </row>
    <row r="5" spans="1:3">
      <c r="A5" s="4" t="s">
        <v>497</v>
      </c>
      <c r="B5" s="5" t="n">
        <v>6821947</v>
      </c>
      <c r="C5" s="5" t="n">
        <v>7758149</v>
      </c>
    </row>
    <row r="6" spans="1:3">
      <c r="A6" s="3" t="s">
        <v>498</v>
      </c>
    </row>
    <row r="7" spans="1:3">
      <c r="A7" s="4" t="s">
        <v>499</v>
      </c>
      <c r="B7" s="5" t="n">
        <v>1060</v>
      </c>
      <c r="C7" s="5" t="n">
        <v>107963</v>
      </c>
    </row>
    <row r="8" spans="1:3">
      <c r="A8" s="4" t="s">
        <v>500</v>
      </c>
      <c r="B8" s="4" t="s">
        <v>30</v>
      </c>
      <c r="C8" s="4" t="s">
        <v>30</v>
      </c>
    </row>
    <row r="9" spans="1:3">
      <c r="A9" s="3" t="s">
        <v>501</v>
      </c>
    </row>
    <row r="10" spans="1:3">
      <c r="A10" s="4" t="s">
        <v>502</v>
      </c>
      <c r="B10" s="5" t="n">
        <v>2233182</v>
      </c>
      <c r="C10" s="5" t="n">
        <v>2165405</v>
      </c>
    </row>
    <row r="11" spans="1:3">
      <c r="A11" s="4" t="s">
        <v>503</v>
      </c>
      <c r="B11" s="5" t="n">
        <v>-25110319</v>
      </c>
      <c r="C11" s="5" t="n">
        <v>-20381450</v>
      </c>
    </row>
    <row r="12" spans="1:3">
      <c r="A12" s="4" t="s">
        <v>504</v>
      </c>
      <c r="B12" s="5" t="n">
        <v>6820887</v>
      </c>
      <c r="C12" s="5" t="n">
        <v>7650186</v>
      </c>
    </row>
    <row r="13" spans="1:3">
      <c r="A13" s="4" t="s">
        <v>505</v>
      </c>
      <c r="B13" s="5" t="n">
        <v>3066000000</v>
      </c>
      <c r="C13" s="5" t="n">
        <v>2730000000</v>
      </c>
    </row>
    <row r="14" spans="1:3">
      <c r="A14" s="4" t="s">
        <v>506</v>
      </c>
      <c r="B14" s="5" t="n">
        <v>6821947</v>
      </c>
      <c r="C14" s="5" t="n">
        <v>7758149</v>
      </c>
    </row>
    <row r="15" spans="1:3">
      <c r="A15" s="4" t="s">
        <v>174</v>
      </c>
    </row>
    <row r="16" spans="1:3">
      <c r="A16" s="3" t="s">
        <v>495</v>
      </c>
    </row>
    <row r="17" spans="1:3">
      <c r="A17" s="4" t="s">
        <v>20</v>
      </c>
      <c r="B17" s="5" t="n">
        <v>579000000</v>
      </c>
      <c r="C17" s="5" t="n">
        <v>939000000</v>
      </c>
    </row>
    <row r="18" spans="1:3">
      <c r="A18" s="4" t="s">
        <v>507</v>
      </c>
      <c r="B18" s="5" t="n">
        <v>1764000000</v>
      </c>
      <c r="C18" s="5" t="n">
        <v>1867000000</v>
      </c>
    </row>
    <row r="19" spans="1:3">
      <c r="A19" s="3" t="s">
        <v>496</v>
      </c>
    </row>
    <row r="20" spans="1:3">
      <c r="A20" s="4" t="s">
        <v>508</v>
      </c>
      <c r="B20" s="5" t="n">
        <v>13577000000</v>
      </c>
      <c r="C20" s="5" t="n">
        <v>13295000000</v>
      </c>
    </row>
    <row r="21" spans="1:3">
      <c r="A21" s="4" t="s">
        <v>509</v>
      </c>
      <c r="B21" s="5" t="n">
        <v>0</v>
      </c>
      <c r="C21" s="5" t="n">
        <v>1703000000</v>
      </c>
    </row>
    <row r="22" spans="1:3">
      <c r="A22" s="4" t="s">
        <v>510</v>
      </c>
      <c r="B22" s="5" t="n">
        <v>144000000</v>
      </c>
      <c r="C22" s="5" t="n">
        <v>538000000</v>
      </c>
    </row>
    <row r="23" spans="1:3">
      <c r="A23" s="4" t="s">
        <v>511</v>
      </c>
      <c r="B23" s="5" t="n">
        <v>11000000</v>
      </c>
      <c r="C23" s="5" t="n">
        <v>23000000</v>
      </c>
    </row>
    <row r="24" spans="1:3">
      <c r="A24" s="4" t="s">
        <v>512</v>
      </c>
      <c r="B24" s="5" t="n">
        <v>13732000000</v>
      </c>
      <c r="C24" s="5" t="n">
        <v>15559000000</v>
      </c>
    </row>
    <row r="25" spans="1:3">
      <c r="A25" s="4" t="s">
        <v>513</v>
      </c>
      <c r="B25" s="5" t="n">
        <v>-586000000</v>
      </c>
      <c r="C25" s="5" t="n">
        <v>-662000000</v>
      </c>
    </row>
    <row r="26" spans="1:3">
      <c r="A26" s="4" t="s">
        <v>514</v>
      </c>
      <c r="B26" s="5" t="n">
        <v>-689000000</v>
      </c>
      <c r="C26" s="5" t="n">
        <v>-592000000</v>
      </c>
    </row>
    <row r="27" spans="1:3">
      <c r="A27" s="4" t="s">
        <v>515</v>
      </c>
      <c r="B27" s="5" t="n">
        <v>12457000000</v>
      </c>
      <c r="C27" s="5" t="n">
        <v>14305000000</v>
      </c>
    </row>
    <row r="28" spans="1:3">
      <c r="A28" s="4" t="s">
        <v>516</v>
      </c>
      <c r="B28" s="5" t="n">
        <v>153000000</v>
      </c>
      <c r="C28" s="5" t="n">
        <v>793000000</v>
      </c>
    </row>
    <row r="29" spans="1:3">
      <c r="A29" s="4" t="s">
        <v>517</v>
      </c>
      <c r="B29" s="5" t="n">
        <v>568000000</v>
      </c>
      <c r="C29" s="5" t="n">
        <v>676000000</v>
      </c>
    </row>
    <row r="30" spans="1:3">
      <c r="A30" s="4" t="s">
        <v>518</v>
      </c>
      <c r="B30" s="5" t="n">
        <v>1422000000</v>
      </c>
      <c r="C30" s="5" t="n">
        <v>1440000000</v>
      </c>
    </row>
    <row r="31" spans="1:3">
      <c r="A31" s="4" t="s">
        <v>519</v>
      </c>
      <c r="B31" s="5" t="n">
        <v>492000000</v>
      </c>
      <c r="C31" s="5" t="n">
        <v>559000000</v>
      </c>
    </row>
    <row r="32" spans="1:3">
      <c r="A32" s="4" t="s">
        <v>520</v>
      </c>
      <c r="B32" s="5" t="n">
        <v>688000000</v>
      </c>
      <c r="C32" s="5" t="n">
        <v>611000000</v>
      </c>
    </row>
    <row r="33" spans="1:3">
      <c r="A33" s="4" t="s">
        <v>497</v>
      </c>
      <c r="B33" s="5" t="n">
        <v>18123000000</v>
      </c>
      <c r="C33" s="5" t="n">
        <v>21190000000</v>
      </c>
    </row>
    <row r="34" spans="1:3">
      <c r="A34" s="3" t="s">
        <v>498</v>
      </c>
    </row>
    <row r="35" spans="1:3">
      <c r="A35" s="4" t="s">
        <v>521</v>
      </c>
      <c r="B35" s="5" t="n">
        <v>13959000000</v>
      </c>
      <c r="C35" s="5" t="n">
        <v>17300000000</v>
      </c>
    </row>
    <row r="36" spans="1:3">
      <c r="A36" s="4" t="s">
        <v>522</v>
      </c>
      <c r="B36" s="5" t="n">
        <v>757000000</v>
      </c>
      <c r="C36" s="5" t="n">
        <v>747000000</v>
      </c>
    </row>
    <row r="37" spans="1:3">
      <c r="A37" s="4" t="s">
        <v>523</v>
      </c>
      <c r="B37" s="5" t="n">
        <v>9000000</v>
      </c>
      <c r="C37" s="5" t="n">
        <v>29000000</v>
      </c>
    </row>
    <row r="38" spans="1:3">
      <c r="A38" s="4" t="s">
        <v>524</v>
      </c>
      <c r="B38" s="5" t="n">
        <v>332000000</v>
      </c>
      <c r="C38" s="5" t="n">
        <v>384000000</v>
      </c>
    </row>
    <row r="39" spans="1:3">
      <c r="A39" s="4" t="s">
        <v>499</v>
      </c>
      <c r="B39" s="5" t="n">
        <v>15057000000</v>
      </c>
      <c r="C39" s="5" t="n">
        <v>18460000000</v>
      </c>
    </row>
    <row r="40" spans="1:3">
      <c r="A40" s="3" t="s">
        <v>501</v>
      </c>
    </row>
    <row r="41" spans="1:3">
      <c r="A41" s="4" t="s">
        <v>502</v>
      </c>
      <c r="B41" s="5" t="n">
        <v>1000000</v>
      </c>
      <c r="C41" s="5" t="n">
        <v>1000000</v>
      </c>
    </row>
    <row r="42" spans="1:3">
      <c r="A42" s="4" t="s">
        <v>36</v>
      </c>
      <c r="B42" s="5" t="n">
        <v>1548000000</v>
      </c>
      <c r="C42" s="5" t="n">
        <v>1533000000</v>
      </c>
    </row>
    <row r="43" spans="1:3">
      <c r="A43" s="4" t="s">
        <v>525</v>
      </c>
      <c r="B43" s="5" t="n">
        <v>-6000000</v>
      </c>
      <c r="C43" s="5" t="n">
        <v>-33000000</v>
      </c>
    </row>
    <row r="44" spans="1:3">
      <c r="A44" s="4" t="s">
        <v>503</v>
      </c>
      <c r="B44" s="5" t="n">
        <v>1523000000</v>
      </c>
      <c r="C44" s="5" t="n">
        <v>1308000000</v>
      </c>
    </row>
    <row r="45" spans="1:3">
      <c r="A45" s="4" t="s">
        <v>504</v>
      </c>
      <c r="B45" s="5" t="n">
        <v>3066000000</v>
      </c>
      <c r="C45" s="5" t="n">
        <v>2809000000</v>
      </c>
    </row>
    <row r="46" spans="1:3">
      <c r="A46" s="4" t="s">
        <v>526</v>
      </c>
      <c r="B46" s="5" t="n">
        <v>0</v>
      </c>
      <c r="C46" s="5" t="n">
        <v>-79000000</v>
      </c>
    </row>
    <row r="47" spans="1:3">
      <c r="A47" s="4" t="s">
        <v>505</v>
      </c>
      <c r="B47" s="5" t="n">
        <v>3066000000</v>
      </c>
      <c r="C47" s="5" t="n">
        <v>2730000000</v>
      </c>
    </row>
    <row r="48" spans="1:3">
      <c r="A48" s="4" t="s">
        <v>506</v>
      </c>
      <c r="B48" s="6" t="n">
        <v>18123000000</v>
      </c>
      <c r="C48" s="6" t="n">
        <v>2119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18</v>
      </c>
    </row>
    <row r="2" spans="1:3">
      <c r="A2" s="4" t="s">
        <v>50</v>
      </c>
      <c r="B2" s="7" t="n">
        <v>0.001</v>
      </c>
      <c r="C2" s="7" t="n">
        <v>0.001</v>
      </c>
    </row>
    <row r="3" spans="1:3">
      <c r="A3" s="4" t="s">
        <v>51</v>
      </c>
      <c r="B3" s="5" t="n">
        <v>300000000</v>
      </c>
      <c r="C3" s="5" t="n">
        <v>300000000</v>
      </c>
    </row>
    <row r="4" spans="1:3">
      <c r="A4" s="4" t="s">
        <v>52</v>
      </c>
      <c r="B4" s="5" t="n">
        <v>9714186</v>
      </c>
      <c r="C4" s="5" t="n">
        <v>2887428</v>
      </c>
    </row>
    <row r="5" spans="1:3">
      <c r="A5" s="4" t="s">
        <v>528</v>
      </c>
      <c r="B5" s="5" t="n">
        <v>9714186</v>
      </c>
      <c r="C5" s="5" t="n">
        <v>2887428</v>
      </c>
    </row>
    <row r="6" spans="1:3">
      <c r="A6" s="4" t="s">
        <v>529</v>
      </c>
    </row>
    <row r="7" spans="1:3">
      <c r="A7" s="4" t="s">
        <v>530</v>
      </c>
      <c r="B7" s="6" t="n">
        <v>8200</v>
      </c>
      <c r="C7" s="6" t="n">
        <v>11700</v>
      </c>
    </row>
    <row r="8" spans="1:3">
      <c r="A8" s="4" t="s">
        <v>174</v>
      </c>
    </row>
    <row r="9" spans="1:3">
      <c r="A9" s="4" t="s">
        <v>531</v>
      </c>
      <c r="B9" s="5" t="n">
        <v>13577</v>
      </c>
      <c r="C9" s="5" t="n">
        <v>13295</v>
      </c>
    </row>
    <row r="10" spans="1:3">
      <c r="A10" s="4" t="s">
        <v>532</v>
      </c>
      <c r="B10" s="5" t="n">
        <v>0</v>
      </c>
      <c r="C10" s="5" t="n">
        <v>1703</v>
      </c>
    </row>
    <row r="11" spans="1:3">
      <c r="A11" s="4" t="s">
        <v>533</v>
      </c>
      <c r="B11" s="5" t="n">
        <v>689</v>
      </c>
      <c r="C11" s="5" t="n">
        <v>592</v>
      </c>
    </row>
    <row r="12" spans="1:3">
      <c r="A12" s="4" t="s">
        <v>516</v>
      </c>
      <c r="B12" s="5" t="n">
        <v>153</v>
      </c>
      <c r="C12" s="5" t="n">
        <v>793</v>
      </c>
    </row>
    <row r="13" spans="1:3">
      <c r="A13" s="4" t="s">
        <v>534</v>
      </c>
      <c r="B13" s="5" t="n">
        <v>568</v>
      </c>
      <c r="C13" s="5" t="n">
        <v>676</v>
      </c>
    </row>
    <row r="14" spans="1:3">
      <c r="A14" s="4" t="s">
        <v>530</v>
      </c>
      <c r="B14" s="5" t="n">
        <v>13959</v>
      </c>
      <c r="C14" s="5" t="n">
        <v>17300</v>
      </c>
    </row>
    <row r="15" spans="1:3">
      <c r="A15" s="4" t="s">
        <v>524</v>
      </c>
      <c r="B15" s="6" t="n">
        <v>332</v>
      </c>
      <c r="C15" s="6" t="n">
        <v>384</v>
      </c>
    </row>
    <row r="16" spans="1:3">
      <c r="A16" s="4" t="s">
        <v>50</v>
      </c>
      <c r="B16" s="8" t="n">
        <v>0.01</v>
      </c>
      <c r="C16" s="8" t="n">
        <v>0.01</v>
      </c>
    </row>
    <row r="17" spans="1:3">
      <c r="A17" s="4" t="s">
        <v>51</v>
      </c>
      <c r="B17" s="5" t="n">
        <v>2000000000</v>
      </c>
      <c r="C17" s="5" t="n">
        <v>2000000000</v>
      </c>
    </row>
    <row r="18" spans="1:3">
      <c r="A18" s="4" t="s">
        <v>52</v>
      </c>
      <c r="B18" s="5" t="n">
        <v>134867868</v>
      </c>
      <c r="C18" s="5" t="n">
        <v>134494172</v>
      </c>
    </row>
    <row r="19" spans="1:3">
      <c r="A19" s="4" t="s">
        <v>528</v>
      </c>
      <c r="B19" s="5" t="n">
        <v>134867868</v>
      </c>
      <c r="C19" s="5" t="n">
        <v>134494172</v>
      </c>
    </row>
    <row r="20" spans="1:3">
      <c r="A20" s="4" t="s">
        <v>535</v>
      </c>
    </row>
    <row r="21" spans="1:3">
      <c r="A21" s="4" t="s">
        <v>533</v>
      </c>
      <c r="B21" s="6" t="n">
        <v>501</v>
      </c>
      <c r="C21" s="6" t="n">
        <v>431</v>
      </c>
    </row>
    <row r="22" spans="1:3">
      <c r="A22" s="4" t="s">
        <v>516</v>
      </c>
      <c r="C22" s="5" t="n">
        <v>435</v>
      </c>
    </row>
    <row r="23" spans="1:3">
      <c r="A23" s="4" t="s">
        <v>534</v>
      </c>
      <c r="B23" s="5" t="n">
        <v>552</v>
      </c>
      <c r="C23" s="5" t="n">
        <v>663</v>
      </c>
    </row>
    <row r="24" spans="1:3">
      <c r="A24" s="4" t="s">
        <v>530</v>
      </c>
      <c r="B24" s="5" t="n">
        <v>8200</v>
      </c>
      <c r="C24" s="5" t="n">
        <v>11700</v>
      </c>
    </row>
    <row r="25" spans="1:3">
      <c r="A25" s="4" t="s">
        <v>524</v>
      </c>
      <c r="B25" s="5" t="n">
        <v>12</v>
      </c>
      <c r="C25" s="5" t="n">
        <v>15</v>
      </c>
    </row>
    <row r="26" spans="1:3">
      <c r="A26" s="4" t="s">
        <v>536</v>
      </c>
    </row>
    <row r="27" spans="1:3">
      <c r="A27" s="4" t="s">
        <v>531</v>
      </c>
      <c r="B27" s="6" t="n">
        <v>9500</v>
      </c>
      <c r="C27" s="5" t="n">
        <v>11400</v>
      </c>
    </row>
    <row r="28" spans="1:3">
      <c r="A28" s="4" t="s">
        <v>537</v>
      </c>
    </row>
    <row r="29" spans="1:3">
      <c r="A29" s="4" t="s">
        <v>532</v>
      </c>
      <c r="C29" s="6" t="n">
        <v>1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38</v>
      </c>
      <c r="B1" s="2" t="s">
        <v>1</v>
      </c>
    </row>
    <row r="2" spans="1:4">
      <c r="B2" s="2" t="s">
        <v>2</v>
      </c>
      <c r="C2" s="2" t="s">
        <v>18</v>
      </c>
      <c r="D2" s="2" t="s">
        <v>539</v>
      </c>
    </row>
    <row r="3" spans="1:4">
      <c r="A3" s="3" t="s">
        <v>540</v>
      </c>
    </row>
    <row r="4" spans="1:4">
      <c r="A4" s="4" t="s">
        <v>541</v>
      </c>
      <c r="B4" s="6" t="n">
        <v>1865362</v>
      </c>
      <c r="C4" s="6" t="n">
        <v>1134518</v>
      </c>
    </row>
    <row r="5" spans="1:4">
      <c r="A5" s="3" t="s">
        <v>542</v>
      </c>
    </row>
    <row r="6" spans="1:4">
      <c r="A6" s="4" t="s">
        <v>543</v>
      </c>
      <c r="B6" s="5" t="n">
        <v>0</v>
      </c>
      <c r="C6" s="5" t="n">
        <v>0</v>
      </c>
    </row>
    <row r="7" spans="1:4">
      <c r="A7" s="4" t="s">
        <v>544</v>
      </c>
      <c r="B7" s="5" t="n">
        <v>243000000</v>
      </c>
      <c r="C7" s="5" t="n">
        <v>-93000000</v>
      </c>
      <c r="D7" s="6" t="n">
        <v>589000000</v>
      </c>
    </row>
    <row r="8" spans="1:4">
      <c r="A8" s="4" t="s">
        <v>545</v>
      </c>
      <c r="B8" s="5" t="n">
        <v>-4728869</v>
      </c>
      <c r="C8" s="5" t="n">
        <v>-5698198</v>
      </c>
    </row>
    <row r="9" spans="1:4">
      <c r="A9" s="4" t="s">
        <v>174</v>
      </c>
    </row>
    <row r="10" spans="1:4">
      <c r="A10" s="3" t="s">
        <v>540</v>
      </c>
    </row>
    <row r="11" spans="1:4">
      <c r="A11" s="4" t="s">
        <v>546</v>
      </c>
      <c r="B11" s="5" t="n">
        <v>3036000000</v>
      </c>
      <c r="C11" s="5" t="n">
        <v>1870000000</v>
      </c>
      <c r="D11" s="5" t="n">
        <v>1911000000</v>
      </c>
    </row>
    <row r="12" spans="1:4">
      <c r="A12" s="4" t="s">
        <v>547</v>
      </c>
      <c r="B12" s="5" t="n">
        <v>74000000</v>
      </c>
      <c r="C12" s="5" t="n">
        <v>60000000</v>
      </c>
      <c r="D12" s="5" t="n">
        <v>62000000</v>
      </c>
    </row>
    <row r="13" spans="1:4">
      <c r="A13" s="4" t="s">
        <v>548</v>
      </c>
      <c r="B13" s="5" t="n">
        <v>3110000000</v>
      </c>
      <c r="C13" s="5" t="n">
        <v>1930000000</v>
      </c>
      <c r="D13" s="5" t="n">
        <v>1973000000</v>
      </c>
    </row>
    <row r="14" spans="1:4">
      <c r="A14" s="4" t="s">
        <v>71</v>
      </c>
      <c r="B14" s="5" t="n">
        <v>856000000</v>
      </c>
      <c r="C14" s="5" t="n">
        <v>715000000</v>
      </c>
      <c r="D14" s="5" t="n">
        <v>734000000</v>
      </c>
    </row>
    <row r="15" spans="1:4">
      <c r="A15" s="4" t="s">
        <v>549</v>
      </c>
      <c r="B15" s="5" t="n">
        <v>2254000000</v>
      </c>
      <c r="C15" s="5" t="n">
        <v>1215000000</v>
      </c>
      <c r="D15" s="5" t="n">
        <v>1239000000</v>
      </c>
    </row>
    <row r="16" spans="1:4">
      <c r="A16" s="4" t="s">
        <v>541</v>
      </c>
      <c r="B16" s="5" t="n">
        <v>932000000</v>
      </c>
      <c r="C16" s="5" t="n">
        <v>716000000</v>
      </c>
      <c r="D16" s="5" t="n">
        <v>423000000</v>
      </c>
    </row>
    <row r="17" spans="1:4">
      <c r="A17" s="4" t="s">
        <v>550</v>
      </c>
      <c r="B17" s="5" t="n">
        <v>1322000000</v>
      </c>
      <c r="C17" s="5" t="n">
        <v>499000000</v>
      </c>
      <c r="D17" s="5" t="n">
        <v>816000000</v>
      </c>
    </row>
    <row r="18" spans="1:4">
      <c r="A18" s="3" t="s">
        <v>551</v>
      </c>
    </row>
    <row r="19" spans="1:4">
      <c r="A19" s="4" t="s">
        <v>552</v>
      </c>
      <c r="B19" s="5" t="n">
        <v>449000000</v>
      </c>
      <c r="C19" s="5" t="n">
        <v>211000000</v>
      </c>
      <c r="D19" s="5" t="n">
        <v>166000000</v>
      </c>
    </row>
    <row r="20" spans="1:4">
      <c r="A20" s="4" t="s">
        <v>553</v>
      </c>
      <c r="B20" s="5" t="n">
        <v>86000000</v>
      </c>
      <c r="C20" s="5" t="n">
        <v>52000000</v>
      </c>
      <c r="D20" s="5" t="n">
        <v>39000000</v>
      </c>
    </row>
    <row r="21" spans="1:4">
      <c r="A21" s="4" t="s">
        <v>554</v>
      </c>
      <c r="B21" s="5" t="n">
        <v>-17000000</v>
      </c>
      <c r="C21" s="5" t="n">
        <v>0</v>
      </c>
      <c r="D21" s="5" t="n">
        <v>-66000000</v>
      </c>
    </row>
    <row r="22" spans="1:4">
      <c r="A22" s="4" t="s">
        <v>555</v>
      </c>
      <c r="B22" s="5" t="n">
        <v>167000000</v>
      </c>
      <c r="C22" s="5" t="n">
        <v>0</v>
      </c>
      <c r="D22" s="5" t="n">
        <v>0</v>
      </c>
    </row>
    <row r="23" spans="1:4">
      <c r="A23" s="4" t="s">
        <v>556</v>
      </c>
      <c r="B23" s="5" t="n">
        <v>18000000</v>
      </c>
      <c r="C23" s="5" t="n">
        <v>0</v>
      </c>
      <c r="D23" s="5" t="n">
        <v>648000000</v>
      </c>
    </row>
    <row r="24" spans="1:4">
      <c r="A24" s="4" t="s">
        <v>557</v>
      </c>
      <c r="B24" s="5" t="n">
        <v>70000000</v>
      </c>
      <c r="C24" s="5" t="n">
        <v>-1000000</v>
      </c>
      <c r="D24" s="5" t="n">
        <v>-41000000</v>
      </c>
    </row>
    <row r="25" spans="1:4">
      <c r="A25" s="4" t="s">
        <v>558</v>
      </c>
      <c r="B25" s="5" t="n">
        <v>773000000</v>
      </c>
      <c r="C25" s="5" t="n">
        <v>262000000</v>
      </c>
      <c r="D25" s="5" t="n">
        <v>746000000</v>
      </c>
    </row>
    <row r="26" spans="1:4">
      <c r="A26" s="3" t="s">
        <v>542</v>
      </c>
    </row>
    <row r="27" spans="1:4">
      <c r="A27" s="4" t="s">
        <v>559</v>
      </c>
      <c r="B27" s="5" t="n">
        <v>788000000</v>
      </c>
      <c r="C27" s="5" t="n">
        <v>485000000</v>
      </c>
      <c r="D27" s="5" t="n">
        <v>360000000</v>
      </c>
    </row>
    <row r="28" spans="1:4">
      <c r="A28" s="4" t="s">
        <v>560</v>
      </c>
      <c r="B28" s="5" t="n">
        <v>108000000</v>
      </c>
      <c r="C28" s="5" t="n">
        <v>62000000</v>
      </c>
      <c r="D28" s="5" t="n">
        <v>0</v>
      </c>
    </row>
    <row r="29" spans="1:4">
      <c r="A29" s="4" t="s">
        <v>61</v>
      </c>
      <c r="B29" s="5" t="n">
        <v>676000000</v>
      </c>
      <c r="C29" s="5" t="n">
        <v>344000000</v>
      </c>
      <c r="D29" s="5" t="n">
        <v>266000000</v>
      </c>
    </row>
    <row r="30" spans="1:4">
      <c r="A30" s="4" t="s">
        <v>561</v>
      </c>
      <c r="B30" s="5" t="n">
        <v>167000000</v>
      </c>
      <c r="C30" s="5" t="n">
        <v>96000000</v>
      </c>
      <c r="D30" s="5" t="n">
        <v>75000000</v>
      </c>
    </row>
    <row r="31" spans="1:4">
      <c r="A31" s="4" t="s">
        <v>562</v>
      </c>
      <c r="B31" s="5" t="n">
        <v>1739000000</v>
      </c>
      <c r="C31" s="5" t="n">
        <v>987000000</v>
      </c>
      <c r="D31" s="5" t="n">
        <v>701000000</v>
      </c>
    </row>
    <row r="32" spans="1:4">
      <c r="A32" s="4" t="s">
        <v>563</v>
      </c>
      <c r="B32" s="5" t="n">
        <v>356000000</v>
      </c>
      <c r="C32" s="5" t="n">
        <v>-226000000</v>
      </c>
      <c r="D32" s="5" t="n">
        <v>861000000</v>
      </c>
    </row>
    <row r="33" spans="1:4">
      <c r="A33" s="4" t="s">
        <v>543</v>
      </c>
      <c r="B33" s="5" t="n">
        <v>113000000</v>
      </c>
      <c r="C33" s="5" t="n">
        <v>-133000000</v>
      </c>
      <c r="D33" s="5" t="n">
        <v>272000000</v>
      </c>
    </row>
    <row r="34" spans="1:4">
      <c r="A34" s="4" t="s">
        <v>544</v>
      </c>
      <c r="B34" s="5" t="n">
        <v>243000000</v>
      </c>
      <c r="C34" s="5" t="n">
        <v>-93000000</v>
      </c>
      <c r="D34" s="5" t="n">
        <v>589000000</v>
      </c>
    </row>
    <row r="35" spans="1:4">
      <c r="A35" s="4" t="s">
        <v>564</v>
      </c>
      <c r="B35" s="5" t="n">
        <v>28000000</v>
      </c>
      <c r="C35" s="5" t="n">
        <v>127000000</v>
      </c>
      <c r="D35" s="5" t="n">
        <v>126000000</v>
      </c>
    </row>
    <row r="36" spans="1:4">
      <c r="A36" s="4" t="s">
        <v>545</v>
      </c>
      <c r="B36" s="6" t="n">
        <v>215000000</v>
      </c>
      <c r="C36" s="6" t="n">
        <v>-220000000</v>
      </c>
      <c r="D36" s="6" t="n">
        <v>463000000</v>
      </c>
    </row>
    <row r="37" spans="1:4">
      <c r="A37" s="3" t="s">
        <v>565</v>
      </c>
    </row>
    <row r="38" spans="1:4">
      <c r="A38" s="4" t="s">
        <v>566</v>
      </c>
      <c r="B38" s="5" t="n">
        <v>134718588</v>
      </c>
      <c r="C38" s="5" t="n">
        <v>127910680</v>
      </c>
      <c r="D38" s="5" t="n">
        <v>114791225</v>
      </c>
    </row>
    <row r="39" spans="1:4">
      <c r="A39" s="4" t="s">
        <v>567</v>
      </c>
      <c r="B39" s="5" t="n">
        <v>135135860</v>
      </c>
      <c r="C39" s="5" t="n">
        <v>127910680</v>
      </c>
      <c r="D39" s="5" t="n">
        <v>115265123</v>
      </c>
    </row>
    <row r="40" spans="1:4">
      <c r="A40" s="3" t="s">
        <v>568</v>
      </c>
    </row>
    <row r="41" spans="1:4">
      <c r="A41" s="4" t="s">
        <v>569</v>
      </c>
      <c r="B41" s="8" t="n">
        <v>1.6</v>
      </c>
      <c r="C41" s="8" t="n">
        <v>-1.72</v>
      </c>
      <c r="D41" s="8" t="n">
        <v>4.03</v>
      </c>
    </row>
    <row r="42" spans="1:4">
      <c r="A42" s="4" t="s">
        <v>570</v>
      </c>
      <c r="B42" s="8" t="n">
        <v>1.59</v>
      </c>
      <c r="C42" s="8" t="n">
        <v>-1.72</v>
      </c>
      <c r="D42" s="8" t="n">
        <v>4.0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18</v>
      </c>
      <c r="D2" s="2" t="s">
        <v>539</v>
      </c>
    </row>
    <row r="3" spans="1:4">
      <c r="A3" s="4" t="s">
        <v>544</v>
      </c>
      <c r="B3" s="6" t="n">
        <v>243</v>
      </c>
      <c r="C3" s="6" t="n">
        <v>-93</v>
      </c>
      <c r="D3" s="6" t="n">
        <v>589</v>
      </c>
    </row>
    <row r="4" spans="1:4">
      <c r="A4" s="4" t="s">
        <v>174</v>
      </c>
    </row>
    <row r="5" spans="1:4">
      <c r="A5" s="4" t="s">
        <v>544</v>
      </c>
      <c r="B5" s="5" t="n">
        <v>243</v>
      </c>
      <c r="C5" s="5" t="n">
        <v>-93</v>
      </c>
      <c r="D5" s="5" t="n">
        <v>589</v>
      </c>
    </row>
    <row r="6" spans="1:4">
      <c r="A6" s="3" t="s">
        <v>572</v>
      </c>
    </row>
    <row r="7" spans="1:4">
      <c r="A7" s="4" t="s">
        <v>573</v>
      </c>
      <c r="B7" s="5" t="n">
        <v>36</v>
      </c>
      <c r="C7" s="5" t="n">
        <v>-28</v>
      </c>
      <c r="D7" s="5" t="n">
        <v>20</v>
      </c>
    </row>
    <row r="8" spans="1:4">
      <c r="A8" s="4" t="s">
        <v>574</v>
      </c>
      <c r="B8" s="5" t="n">
        <v>22</v>
      </c>
      <c r="C8" s="5" t="n">
        <v>-9</v>
      </c>
      <c r="D8" s="5" t="n">
        <v>-50</v>
      </c>
    </row>
    <row r="9" spans="1:4">
      <c r="A9" s="4" t="s">
        <v>575</v>
      </c>
      <c r="B9" s="5" t="n">
        <v>4</v>
      </c>
      <c r="C9" s="5" t="n">
        <v>-6</v>
      </c>
      <c r="D9" s="5" t="n">
        <v>0</v>
      </c>
    </row>
    <row r="10" spans="1:4">
      <c r="A10" s="3" t="s">
        <v>576</v>
      </c>
    </row>
    <row r="11" spans="1:4">
      <c r="A11" s="4" t="s">
        <v>577</v>
      </c>
      <c r="B11" s="5" t="n">
        <v>-13</v>
      </c>
      <c r="C11" s="5" t="n">
        <v>10</v>
      </c>
      <c r="D11" s="5" t="n">
        <v>-7</v>
      </c>
    </row>
    <row r="12" spans="1:4">
      <c r="A12" s="4" t="s">
        <v>574</v>
      </c>
      <c r="B12" s="5" t="n">
        <v>-7</v>
      </c>
      <c r="C12" s="5" t="n">
        <v>3</v>
      </c>
      <c r="D12" s="5" t="n">
        <v>17</v>
      </c>
    </row>
    <row r="13" spans="1:4">
      <c r="A13" s="4" t="s">
        <v>575</v>
      </c>
      <c r="B13" s="5" t="n">
        <v>-1</v>
      </c>
      <c r="C13" s="5" t="n">
        <v>2</v>
      </c>
      <c r="D13" s="5" t="n">
        <v>0</v>
      </c>
    </row>
    <row r="14" spans="1:4">
      <c r="A14" s="4" t="s">
        <v>578</v>
      </c>
      <c r="B14" s="5" t="n">
        <v>41</v>
      </c>
      <c r="C14" s="5" t="n">
        <v>-28</v>
      </c>
      <c r="D14" s="5" t="n">
        <v>-20</v>
      </c>
    </row>
    <row r="15" spans="1:4">
      <c r="A15" s="3" t="s">
        <v>579</v>
      </c>
    </row>
    <row r="16" spans="1:4">
      <c r="A16" s="4" t="s">
        <v>580</v>
      </c>
      <c r="B16" s="5" t="n">
        <v>-15</v>
      </c>
      <c r="C16" s="5" t="n">
        <v>-12</v>
      </c>
      <c r="D16" s="5" t="n">
        <v>-8</v>
      </c>
    </row>
    <row r="17" spans="1:4">
      <c r="A17" s="4" t="s">
        <v>581</v>
      </c>
      <c r="B17" s="5" t="n">
        <v>-4</v>
      </c>
      <c r="C17" s="5" t="n">
        <v>0</v>
      </c>
      <c r="D17" s="5" t="n">
        <v>0</v>
      </c>
    </row>
    <row r="18" spans="1:4">
      <c r="A18" s="3" t="s">
        <v>576</v>
      </c>
    </row>
    <row r="19" spans="1:4">
      <c r="A19" s="4" t="s">
        <v>580</v>
      </c>
      <c r="B19" s="5" t="n">
        <v>5</v>
      </c>
      <c r="C19" s="5" t="n">
        <v>4</v>
      </c>
      <c r="D19" s="5" t="n">
        <v>3</v>
      </c>
    </row>
    <row r="20" spans="1:4">
      <c r="A20" s="4" t="s">
        <v>582</v>
      </c>
      <c r="B20" s="5" t="n">
        <v>-14</v>
      </c>
      <c r="C20" s="5" t="n">
        <v>-8</v>
      </c>
      <c r="D20" s="5" t="n">
        <v>-5</v>
      </c>
    </row>
    <row r="21" spans="1:4">
      <c r="A21" s="4" t="s">
        <v>583</v>
      </c>
      <c r="B21" s="5" t="n">
        <v>27</v>
      </c>
      <c r="C21" s="5" t="n">
        <v>-36</v>
      </c>
      <c r="D21" s="5" t="n">
        <v>-25</v>
      </c>
    </row>
    <row r="22" spans="1:4">
      <c r="A22" s="4" t="s">
        <v>584</v>
      </c>
      <c r="B22" s="5" t="n">
        <v>270</v>
      </c>
      <c r="C22" s="5" t="n">
        <v>-129</v>
      </c>
      <c r="D22" s="5" t="n">
        <v>564</v>
      </c>
    </row>
    <row r="23" spans="1:4">
      <c r="A23" s="4" t="s">
        <v>585</v>
      </c>
      <c r="B23" s="5" t="n">
        <v>28</v>
      </c>
      <c r="C23" s="5" t="n">
        <v>127</v>
      </c>
      <c r="D23" s="5" t="n">
        <v>126</v>
      </c>
    </row>
    <row r="24" spans="1:4">
      <c r="A24" s="4" t="s">
        <v>586</v>
      </c>
      <c r="B24" s="6" t="n">
        <v>242</v>
      </c>
      <c r="C24" s="6" t="n">
        <v>-256</v>
      </c>
      <c r="D24" s="6" t="n">
        <v>43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53"/>
    <col customWidth="1" max="7" min="7" width="33"/>
    <col customWidth="1" max="8" min="8" width="15"/>
  </cols>
  <sheetData>
    <row r="1" spans="1:8">
      <c r="A1" s="1" t="s">
        <v>587</v>
      </c>
      <c r="B1" s="2" t="s">
        <v>80</v>
      </c>
      <c r="C1" s="2" t="s">
        <v>85</v>
      </c>
      <c r="D1" s="2" t="s">
        <v>588</v>
      </c>
      <c r="E1" s="2" t="s">
        <v>88</v>
      </c>
      <c r="F1" s="2" t="s">
        <v>589</v>
      </c>
      <c r="G1" s="2" t="s">
        <v>590</v>
      </c>
      <c r="H1" s="2" t="s">
        <v>89</v>
      </c>
    </row>
    <row r="2" spans="1:8">
      <c r="A2" s="4" t="s">
        <v>591</v>
      </c>
      <c r="B2" s="6" t="n">
        <v>1000000</v>
      </c>
      <c r="C2" s="6" t="n">
        <v>524000000</v>
      </c>
      <c r="D2" s="6" t="n">
        <v>28000000</v>
      </c>
      <c r="E2" s="6" t="n">
        <v>1065000000</v>
      </c>
      <c r="F2" s="6" t="n">
        <v>1618000000</v>
      </c>
      <c r="G2" s="6" t="n">
        <v>383000000</v>
      </c>
      <c r="H2" s="6" t="n">
        <v>2001000000</v>
      </c>
    </row>
    <row r="3" spans="1:8">
      <c r="A3" s="4" t="s">
        <v>592</v>
      </c>
      <c r="C3" s="5" t="n">
        <v>6000000</v>
      </c>
      <c r="F3" s="5" t="n">
        <v>6000000</v>
      </c>
      <c r="H3" s="5" t="n">
        <v>6000000</v>
      </c>
    </row>
    <row r="4" spans="1:8">
      <c r="A4" s="4" t="s">
        <v>593</v>
      </c>
      <c r="C4" s="5" t="n">
        <v>-1000000</v>
      </c>
      <c r="F4" s="5" t="n">
        <v>-1000000</v>
      </c>
      <c r="H4" s="5" t="n">
        <v>-1000000</v>
      </c>
    </row>
    <row r="5" spans="1:8">
      <c r="A5" s="4" t="s">
        <v>594</v>
      </c>
      <c r="G5" s="5" t="n">
        <v>-638000000</v>
      </c>
      <c r="H5" s="5" t="n">
        <v>-638000000</v>
      </c>
    </row>
    <row r="6" spans="1:8">
      <c r="A6" s="4" t="s">
        <v>595</v>
      </c>
      <c r="D6" s="5" t="n">
        <v>-25000000</v>
      </c>
      <c r="F6" s="5" t="n">
        <v>-25000000</v>
      </c>
      <c r="H6" s="5" t="n">
        <v>-25000000</v>
      </c>
    </row>
    <row r="7" spans="1:8">
      <c r="A7" s="4" t="s">
        <v>544</v>
      </c>
      <c r="E7" s="5" t="n">
        <v>463000000</v>
      </c>
      <c r="F7" s="5" t="n">
        <v>463000000</v>
      </c>
      <c r="G7" s="5" t="n">
        <v>126000000</v>
      </c>
      <c r="H7" s="5" t="n">
        <v>589000000</v>
      </c>
    </row>
    <row r="8" spans="1:8">
      <c r="A8" s="4" t="s">
        <v>90</v>
      </c>
      <c r="B8" s="5" t="n">
        <v>1000000</v>
      </c>
      <c r="C8" s="5" t="n">
        <v>529000000</v>
      </c>
      <c r="D8" s="5" t="n">
        <v>3000000</v>
      </c>
      <c r="E8" s="5" t="n">
        <v>1528000000</v>
      </c>
      <c r="F8" s="5" t="n">
        <v>2061000000</v>
      </c>
      <c r="G8" s="5" t="n">
        <v>-129000000</v>
      </c>
      <c r="H8" s="5" t="n">
        <v>1932000000</v>
      </c>
    </row>
    <row r="9" spans="1:8">
      <c r="A9" s="4" t="s">
        <v>596</v>
      </c>
      <c r="B9" s="5" t="n">
        <v>4326</v>
      </c>
      <c r="C9" s="5" t="n">
        <v>976000000</v>
      </c>
      <c r="E9" s="4" t="s">
        <v>30</v>
      </c>
      <c r="F9" s="5" t="n">
        <v>976000000</v>
      </c>
      <c r="H9" s="5" t="n">
        <v>976000000</v>
      </c>
    </row>
    <row r="10" spans="1:8">
      <c r="A10" s="4" t="s">
        <v>597</v>
      </c>
      <c r="C10" s="5" t="n">
        <v>15000000</v>
      </c>
      <c r="F10" s="5" t="n">
        <v>15000000</v>
      </c>
      <c r="H10" s="5" t="n">
        <v>15000000</v>
      </c>
    </row>
    <row r="11" spans="1:8">
      <c r="A11" s="4" t="s">
        <v>592</v>
      </c>
      <c r="C11" s="5" t="n">
        <v>15000000</v>
      </c>
      <c r="F11" s="5" t="n">
        <v>15000000</v>
      </c>
      <c r="H11" s="5" t="n">
        <v>15000000</v>
      </c>
    </row>
    <row r="12" spans="1:8">
      <c r="A12" s="4" t="s">
        <v>598</v>
      </c>
      <c r="C12" s="5" t="n">
        <v>3000000</v>
      </c>
      <c r="F12" s="5" t="n">
        <v>3000000</v>
      </c>
      <c r="H12" s="5" t="n">
        <v>3000000</v>
      </c>
    </row>
    <row r="13" spans="1:8">
      <c r="A13" s="4" t="s">
        <v>593</v>
      </c>
      <c r="C13" s="5" t="n">
        <v>-5000000</v>
      </c>
      <c r="F13" s="5" t="n">
        <v>-5000000</v>
      </c>
      <c r="H13" s="5" t="n">
        <v>-5000000</v>
      </c>
    </row>
    <row r="14" spans="1:8">
      <c r="A14" s="4" t="s">
        <v>594</v>
      </c>
      <c r="G14" s="5" t="n">
        <v>-77000000</v>
      </c>
      <c r="H14" s="5" t="n">
        <v>-77000000</v>
      </c>
    </row>
    <row r="15" spans="1:8">
      <c r="A15" s="4" t="s">
        <v>595</v>
      </c>
      <c r="D15" s="5" t="n">
        <v>-36000000</v>
      </c>
      <c r="F15" s="5" t="n">
        <v>-36000000</v>
      </c>
      <c r="H15" s="5" t="n">
        <v>-36000000</v>
      </c>
    </row>
    <row r="16" spans="1:8">
      <c r="A16" s="4" t="s">
        <v>544</v>
      </c>
      <c r="E16" s="5" t="n">
        <v>-220000000</v>
      </c>
      <c r="F16" s="5" t="n">
        <v>-220000000</v>
      </c>
      <c r="G16" s="5" t="n">
        <v>127000000</v>
      </c>
      <c r="H16" s="5" t="n">
        <v>-93000000</v>
      </c>
    </row>
    <row r="17" spans="1:8">
      <c r="A17" s="4" t="s">
        <v>104</v>
      </c>
      <c r="B17" s="5" t="n">
        <v>1000000</v>
      </c>
      <c r="C17" s="5" t="n">
        <v>1533000000</v>
      </c>
      <c r="D17" s="5" t="n">
        <v>-33000000</v>
      </c>
      <c r="E17" s="5" t="n">
        <v>1308000000</v>
      </c>
      <c r="F17" s="5" t="n">
        <v>2809000000</v>
      </c>
      <c r="G17" s="5" t="n">
        <v>-79000000</v>
      </c>
      <c r="H17" s="5" t="n">
        <v>2730000000</v>
      </c>
    </row>
    <row r="18" spans="1:8">
      <c r="A18" s="4" t="s">
        <v>596</v>
      </c>
      <c r="B18" s="5" t="n">
        <v>3867</v>
      </c>
      <c r="C18" s="5" t="n">
        <v>3863321</v>
      </c>
      <c r="E18" s="4" t="s">
        <v>30</v>
      </c>
      <c r="H18" s="5" t="n">
        <v>3867188</v>
      </c>
    </row>
    <row r="19" spans="1:8">
      <c r="A19" s="4" t="s">
        <v>592</v>
      </c>
      <c r="C19" s="5" t="n">
        <v>22000000</v>
      </c>
      <c r="F19" s="5" t="n">
        <v>22000000</v>
      </c>
      <c r="H19" s="5" t="n">
        <v>22000000</v>
      </c>
    </row>
    <row r="20" spans="1:8">
      <c r="A20" s="4" t="s">
        <v>593</v>
      </c>
      <c r="C20" s="5" t="n">
        <v>-7000000</v>
      </c>
      <c r="F20" s="5" t="n">
        <v>-7000000</v>
      </c>
      <c r="H20" s="5" t="n">
        <v>-7000000</v>
      </c>
    </row>
    <row r="21" spans="1:8">
      <c r="A21" s="4" t="s">
        <v>594</v>
      </c>
      <c r="G21" s="5" t="n">
        <v>-18000000</v>
      </c>
      <c r="H21" s="5" t="n">
        <v>-18000000</v>
      </c>
    </row>
    <row r="22" spans="1:8">
      <c r="A22" s="4" t="s">
        <v>599</v>
      </c>
      <c r="G22" s="5" t="n">
        <v>69000000</v>
      </c>
      <c r="H22" s="5" t="n">
        <v>69000000</v>
      </c>
    </row>
    <row r="23" spans="1:8">
      <c r="A23" s="4" t="s">
        <v>595</v>
      </c>
      <c r="D23" s="5" t="n">
        <v>27000000</v>
      </c>
      <c r="F23" s="5" t="n">
        <v>27000000</v>
      </c>
      <c r="H23" s="5" t="n">
        <v>27000000</v>
      </c>
    </row>
    <row r="24" spans="1:8">
      <c r="A24" s="4" t="s">
        <v>544</v>
      </c>
      <c r="E24" s="5" t="n">
        <v>215000000</v>
      </c>
      <c r="F24" s="5" t="n">
        <v>215000000</v>
      </c>
      <c r="G24" s="5" t="n">
        <v>28000000</v>
      </c>
      <c r="H24" s="5" t="n">
        <v>243000000</v>
      </c>
    </row>
    <row r="25" spans="1:8">
      <c r="A25" s="4" t="s">
        <v>114</v>
      </c>
      <c r="B25" s="6" t="n">
        <v>1000000</v>
      </c>
      <c r="C25" s="6" t="n">
        <v>1548000000</v>
      </c>
      <c r="D25" s="6" t="n">
        <v>-6000000</v>
      </c>
      <c r="E25" s="6" t="n">
        <v>1523000000</v>
      </c>
      <c r="F25" s="6" t="n">
        <v>3066000000</v>
      </c>
      <c r="G25" s="6" t="n">
        <v>0</v>
      </c>
      <c r="H25" s="6" t="n">
        <v>3066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18</v>
      </c>
      <c r="D2" s="2" t="s">
        <v>539</v>
      </c>
    </row>
    <row r="3" spans="1:4">
      <c r="A3" s="3" t="s">
        <v>601</v>
      </c>
    </row>
    <row r="4" spans="1:4">
      <c r="A4" s="4" t="s">
        <v>544</v>
      </c>
      <c r="B4" s="6" t="n">
        <v>243000000</v>
      </c>
      <c r="C4" s="6" t="n">
        <v>-93000000</v>
      </c>
      <c r="D4" s="6" t="n">
        <v>589000000</v>
      </c>
    </row>
    <row r="5" spans="1:4">
      <c r="A5" s="3" t="s">
        <v>602</v>
      </c>
    </row>
    <row r="6" spans="1:4">
      <c r="A6" s="4" t="s">
        <v>541</v>
      </c>
      <c r="B6" s="5" t="n">
        <v>1865362</v>
      </c>
      <c r="C6" s="5" t="n">
        <v>1134518</v>
      </c>
    </row>
    <row r="7" spans="1:4">
      <c r="A7" s="4" t="s">
        <v>67</v>
      </c>
      <c r="B7" s="5" t="n">
        <v>8618</v>
      </c>
      <c r="C7" s="5" t="n">
        <v>14124</v>
      </c>
    </row>
    <row r="8" spans="1:4">
      <c r="A8" s="3" t="s">
        <v>603</v>
      </c>
    </row>
    <row r="9" spans="1:4">
      <c r="A9" s="4" t="s">
        <v>604</v>
      </c>
      <c r="B9" s="5" t="n">
        <v>-2777621</v>
      </c>
      <c r="C9" s="5" t="n">
        <v>-3959568</v>
      </c>
    </row>
    <row r="10" spans="1:4">
      <c r="A10" s="3" t="s">
        <v>605</v>
      </c>
    </row>
    <row r="11" spans="1:4">
      <c r="A11" s="4" t="s">
        <v>606</v>
      </c>
      <c r="B11" s="5" t="n">
        <v>-3120000</v>
      </c>
      <c r="C11" s="5" t="n">
        <v>-5381851</v>
      </c>
    </row>
    <row r="12" spans="1:4">
      <c r="A12" s="4" t="s">
        <v>607</v>
      </c>
      <c r="B12" s="5" t="n">
        <v>-1115567</v>
      </c>
      <c r="C12" s="5" t="n">
        <v>-4057025</v>
      </c>
    </row>
    <row r="13" spans="1:4">
      <c r="A13" s="3" t="s">
        <v>608</v>
      </c>
    </row>
    <row r="14" spans="1:4">
      <c r="A14" s="4" t="s">
        <v>609</v>
      </c>
      <c r="B14" s="5" t="n">
        <v>3728686</v>
      </c>
      <c r="C14" s="5" t="n">
        <v>4579414</v>
      </c>
    </row>
    <row r="15" spans="1:4">
      <c r="A15" s="4" t="s">
        <v>610</v>
      </c>
      <c r="B15" s="5" t="n">
        <v>3730070</v>
      </c>
      <c r="C15" s="5" t="n">
        <v>8068440</v>
      </c>
    </row>
    <row r="16" spans="1:4">
      <c r="A16" s="4" t="s">
        <v>611</v>
      </c>
      <c r="B16" s="5" t="n">
        <v>-163118</v>
      </c>
      <c r="C16" s="5" t="n">
        <v>51847</v>
      </c>
    </row>
    <row r="17" spans="1:4">
      <c r="A17" s="4" t="s">
        <v>145</v>
      </c>
      <c r="B17" s="5" t="n">
        <v>485559</v>
      </c>
      <c r="C17" s="5" t="n">
        <v>433712</v>
      </c>
    </row>
    <row r="18" spans="1:4">
      <c r="A18" s="4" t="s">
        <v>146</v>
      </c>
      <c r="B18" s="5" t="n">
        <v>322441</v>
      </c>
      <c r="C18" s="5" t="n">
        <v>485559</v>
      </c>
      <c r="D18" s="5" t="n">
        <v>433712</v>
      </c>
    </row>
    <row r="19" spans="1:4">
      <c r="A19" s="3" t="s">
        <v>612</v>
      </c>
    </row>
    <row r="20" spans="1:4">
      <c r="A20" s="4" t="s">
        <v>613</v>
      </c>
      <c r="B20" s="4" t="s">
        <v>30</v>
      </c>
      <c r="C20" s="5" t="n">
        <v>-508800</v>
      </c>
    </row>
    <row r="21" spans="1:4">
      <c r="A21" s="4" t="s">
        <v>614</v>
      </c>
      <c r="B21" s="5" t="n">
        <v>-2134</v>
      </c>
      <c r="C21" s="4" t="s">
        <v>30</v>
      </c>
    </row>
    <row r="22" spans="1:4">
      <c r="A22" s="4" t="s">
        <v>174</v>
      </c>
    </row>
    <row r="23" spans="1:4">
      <c r="A23" s="3" t="s">
        <v>601</v>
      </c>
    </row>
    <row r="24" spans="1:4">
      <c r="A24" s="4" t="s">
        <v>544</v>
      </c>
      <c r="B24" s="5" t="n">
        <v>243000000</v>
      </c>
      <c r="C24" s="5" t="n">
        <v>-93000000</v>
      </c>
      <c r="D24" s="5" t="n">
        <v>589000000</v>
      </c>
    </row>
    <row r="25" spans="1:4">
      <c r="A25" s="3" t="s">
        <v>602</v>
      </c>
    </row>
    <row r="26" spans="1:4">
      <c r="A26" s="4" t="s">
        <v>541</v>
      </c>
      <c r="B26" s="5" t="n">
        <v>932000000</v>
      </c>
      <c r="C26" s="5" t="n">
        <v>716000000</v>
      </c>
      <c r="D26" s="5" t="n">
        <v>423000000</v>
      </c>
    </row>
    <row r="27" spans="1:4">
      <c r="A27" s="4" t="s">
        <v>67</v>
      </c>
      <c r="B27" s="5" t="n">
        <v>521000000</v>
      </c>
      <c r="C27" s="5" t="n">
        <v>198000000</v>
      </c>
      <c r="D27" s="5" t="n">
        <v>23000000</v>
      </c>
    </row>
    <row r="28" spans="1:4">
      <c r="A28" s="4" t="s">
        <v>615</v>
      </c>
      <c r="B28" s="5" t="n">
        <v>-97000000</v>
      </c>
      <c r="C28" s="5" t="n">
        <v>-209000000</v>
      </c>
      <c r="D28" s="5" t="n">
        <v>-5000000</v>
      </c>
    </row>
    <row r="29" spans="1:4">
      <c r="A29" s="4" t="s">
        <v>597</v>
      </c>
      <c r="B29" s="5" t="n">
        <v>0</v>
      </c>
      <c r="C29" s="5" t="n">
        <v>15000000</v>
      </c>
    </row>
    <row r="30" spans="1:4">
      <c r="A30" s="4" t="s">
        <v>616</v>
      </c>
      <c r="B30" s="5" t="n">
        <v>-4000000</v>
      </c>
      <c r="C30" s="5" t="n">
        <v>0</v>
      </c>
      <c r="D30" s="5" t="n">
        <v>0</v>
      </c>
    </row>
    <row r="31" spans="1:4">
      <c r="A31" s="4" t="s">
        <v>556</v>
      </c>
      <c r="B31" s="5" t="n">
        <v>-18000000</v>
      </c>
      <c r="C31" s="5" t="n">
        <v>0</v>
      </c>
      <c r="D31" s="5" t="n">
        <v>-648000000</v>
      </c>
    </row>
    <row r="32" spans="1:4">
      <c r="A32" s="4" t="s">
        <v>554</v>
      </c>
      <c r="B32" s="5" t="n">
        <v>17000000</v>
      </c>
      <c r="C32" s="5" t="n">
        <v>0</v>
      </c>
      <c r="D32" s="5" t="n">
        <v>66000000</v>
      </c>
    </row>
    <row r="33" spans="1:4">
      <c r="A33" s="4" t="s">
        <v>592</v>
      </c>
      <c r="B33" s="5" t="n">
        <v>22000000</v>
      </c>
      <c r="C33" s="5" t="n">
        <v>15000000</v>
      </c>
      <c r="D33" s="5" t="n">
        <v>6000000</v>
      </c>
    </row>
    <row r="34" spans="1:4">
      <c r="A34" s="4" t="s">
        <v>555</v>
      </c>
      <c r="B34" s="5" t="n">
        <v>-167000000</v>
      </c>
      <c r="C34" s="5" t="n">
        <v>0</v>
      </c>
      <c r="D34" s="5" t="n">
        <v>0</v>
      </c>
    </row>
    <row r="35" spans="1:4">
      <c r="A35" s="4" t="s">
        <v>557</v>
      </c>
      <c r="B35" s="5" t="n">
        <v>-8000000</v>
      </c>
      <c r="C35" s="5" t="n">
        <v>-4000000</v>
      </c>
      <c r="D35" s="5" t="n">
        <v>34000000</v>
      </c>
    </row>
    <row r="36" spans="1:4">
      <c r="A36" s="3" t="s">
        <v>603</v>
      </c>
    </row>
    <row r="37" spans="1:4">
      <c r="A37" s="4" t="s">
        <v>617</v>
      </c>
      <c r="B37" s="5" t="n">
        <v>-10000000</v>
      </c>
      <c r="C37" s="5" t="n">
        <v>-30000000</v>
      </c>
      <c r="D37" s="5" t="n">
        <v>-30000000</v>
      </c>
    </row>
    <row r="38" spans="1:4">
      <c r="A38" s="4" t="s">
        <v>522</v>
      </c>
      <c r="B38" s="5" t="n">
        <v>-64000000</v>
      </c>
      <c r="C38" s="5" t="n">
        <v>27000000</v>
      </c>
      <c r="D38" s="5" t="n">
        <v>51000000</v>
      </c>
    </row>
    <row r="39" spans="1:4">
      <c r="A39" s="4" t="s">
        <v>618</v>
      </c>
      <c r="B39" s="5" t="n">
        <v>-47000000</v>
      </c>
      <c r="C39" s="5" t="n">
        <v>113000000</v>
      </c>
      <c r="D39" s="5" t="n">
        <v>-98000000</v>
      </c>
    </row>
    <row r="40" spans="1:4">
      <c r="A40" s="4" t="s">
        <v>619</v>
      </c>
      <c r="B40" s="5" t="n">
        <v>0</v>
      </c>
      <c r="C40" s="5" t="n">
        <v>-14000000</v>
      </c>
      <c r="D40" s="5" t="n">
        <v>-36000000</v>
      </c>
    </row>
    <row r="41" spans="1:4">
      <c r="A41" s="4" t="s">
        <v>620</v>
      </c>
      <c r="B41" s="5" t="n">
        <v>4000000</v>
      </c>
      <c r="C41" s="5" t="n">
        <v>0</v>
      </c>
      <c r="D41" s="5" t="n">
        <v>5000000</v>
      </c>
    </row>
    <row r="42" spans="1:4">
      <c r="A42" s="4" t="s">
        <v>621</v>
      </c>
      <c r="B42" s="5" t="n">
        <v>2000000</v>
      </c>
      <c r="C42" s="5" t="n">
        <v>1000000</v>
      </c>
      <c r="D42" s="5" t="n">
        <v>1000000</v>
      </c>
    </row>
    <row r="43" spans="1:4">
      <c r="A43" s="4" t="s">
        <v>604</v>
      </c>
      <c r="B43" s="5" t="n">
        <v>1326000000</v>
      </c>
      <c r="C43" s="5" t="n">
        <v>735000000</v>
      </c>
      <c r="D43" s="5" t="n">
        <v>381000000</v>
      </c>
    </row>
    <row r="44" spans="1:4">
      <c r="A44" s="3" t="s">
        <v>605</v>
      </c>
    </row>
    <row r="45" spans="1:4">
      <c r="A45" s="4" t="s">
        <v>622</v>
      </c>
      <c r="B45" s="5" t="n">
        <v>-1203000000</v>
      </c>
      <c r="C45" s="5" t="n">
        <v>-1037000000</v>
      </c>
      <c r="D45" s="5" t="n">
        <v>235000000</v>
      </c>
    </row>
    <row r="46" spans="1:4">
      <c r="A46" s="4" t="s">
        <v>623</v>
      </c>
      <c r="B46" s="5" t="n">
        <v>930000000</v>
      </c>
      <c r="C46" s="5" t="n">
        <v>78000000</v>
      </c>
      <c r="D46" s="5" t="n">
        <v>3799000000</v>
      </c>
    </row>
    <row r="47" spans="1:4">
      <c r="A47" s="4" t="s">
        <v>624</v>
      </c>
      <c r="B47" s="5" t="n">
        <v>0</v>
      </c>
      <c r="C47" s="5" t="n">
        <v>-3902000000</v>
      </c>
      <c r="D47" s="5" t="n">
        <v>0</v>
      </c>
    </row>
    <row r="48" spans="1:4">
      <c r="A48" s="4" t="s">
        <v>606</v>
      </c>
      <c r="B48" s="5" t="n">
        <v>101000000</v>
      </c>
      <c r="C48" s="5" t="n">
        <v>0</v>
      </c>
      <c r="D48" s="5" t="n">
        <v>0</v>
      </c>
    </row>
    <row r="49" spans="1:4">
      <c r="A49" s="4" t="s">
        <v>625</v>
      </c>
      <c r="B49" s="5" t="n">
        <v>23000000</v>
      </c>
      <c r="C49" s="5" t="n">
        <v>0</v>
      </c>
      <c r="D49" s="5" t="n">
        <v>0</v>
      </c>
    </row>
    <row r="50" spans="1:4">
      <c r="A50" s="4" t="s">
        <v>626</v>
      </c>
      <c r="B50" s="5" t="n">
        <v>-746000000</v>
      </c>
      <c r="C50" s="5" t="n">
        <v>-525000000</v>
      </c>
      <c r="D50" s="5" t="n">
        <v>-351000000</v>
      </c>
    </row>
    <row r="51" spans="1:4">
      <c r="A51" s="4" t="s">
        <v>627</v>
      </c>
      <c r="B51" s="5" t="n">
        <v>-17000000</v>
      </c>
      <c r="C51" s="5" t="n">
        <v>-1482000000</v>
      </c>
      <c r="D51" s="5" t="n">
        <v>-2978000000</v>
      </c>
    </row>
    <row r="52" spans="1:4">
      <c r="A52" s="4" t="s">
        <v>628</v>
      </c>
      <c r="B52" s="5" t="n">
        <v>837000000</v>
      </c>
      <c r="C52" s="5" t="n">
        <v>525000000</v>
      </c>
      <c r="D52" s="5" t="n">
        <v>291000000</v>
      </c>
    </row>
    <row r="53" spans="1:4">
      <c r="A53" s="4" t="s">
        <v>629</v>
      </c>
      <c r="B53" s="5" t="n">
        <v>63000000</v>
      </c>
      <c r="C53" s="5" t="n">
        <v>3797000000</v>
      </c>
      <c r="D53" s="5" t="n">
        <v>687000000</v>
      </c>
    </row>
    <row r="54" spans="1:4">
      <c r="A54" s="4" t="s">
        <v>630</v>
      </c>
      <c r="B54" s="5" t="n">
        <v>29000000</v>
      </c>
      <c r="C54" s="5" t="n">
        <v>-70000000</v>
      </c>
      <c r="D54" s="5" t="n">
        <v>112000000</v>
      </c>
    </row>
    <row r="55" spans="1:4">
      <c r="A55" s="4" t="s">
        <v>631</v>
      </c>
      <c r="B55" s="5" t="n">
        <v>8000000</v>
      </c>
      <c r="C55" s="5" t="n">
        <v>14000000</v>
      </c>
      <c r="D55" s="5" t="n">
        <v>59000000</v>
      </c>
    </row>
    <row r="56" spans="1:4">
      <c r="A56" s="4" t="s">
        <v>621</v>
      </c>
      <c r="B56" s="5" t="n">
        <v>-27000000</v>
      </c>
      <c r="C56" s="5" t="n">
        <v>-36000000</v>
      </c>
      <c r="D56" s="5" t="n">
        <v>-13000000</v>
      </c>
    </row>
    <row r="57" spans="1:4">
      <c r="A57" s="4" t="s">
        <v>607</v>
      </c>
      <c r="B57" s="5" t="n">
        <v>-2000000</v>
      </c>
      <c r="C57" s="5" t="n">
        <v>-2638000000</v>
      </c>
      <c r="D57" s="5" t="n">
        <v>1841000000</v>
      </c>
    </row>
    <row r="58" spans="1:4">
      <c r="A58" s="3" t="s">
        <v>608</v>
      </c>
    </row>
    <row r="59" spans="1:4">
      <c r="A59" s="4" t="s">
        <v>632</v>
      </c>
      <c r="B59" s="5" t="n">
        <v>6660000000</v>
      </c>
      <c r="C59" s="5" t="n">
        <v>3027000000</v>
      </c>
      <c r="D59" s="5" t="n">
        <v>3557000000</v>
      </c>
    </row>
    <row r="60" spans="1:4">
      <c r="A60" s="4" t="s">
        <v>609</v>
      </c>
      <c r="B60" s="5" t="n">
        <v>0</v>
      </c>
      <c r="C60" s="5" t="n">
        <v>976000000</v>
      </c>
      <c r="D60" s="5" t="n">
        <v>0</v>
      </c>
    </row>
    <row r="61" spans="1:4">
      <c r="A61" s="4" t="s">
        <v>633</v>
      </c>
      <c r="B61" s="5" t="n">
        <v>-8320000000</v>
      </c>
      <c r="C61" s="5" t="n">
        <v>-1960000000</v>
      </c>
      <c r="D61" s="5" t="n">
        <v>-4691000000</v>
      </c>
    </row>
    <row r="62" spans="1:4">
      <c r="A62" s="4" t="s">
        <v>634</v>
      </c>
      <c r="B62" s="5" t="n">
        <v>-18000000</v>
      </c>
      <c r="C62" s="5" t="n">
        <v>-77000000</v>
      </c>
      <c r="D62" s="5" t="n">
        <v>-638000000</v>
      </c>
    </row>
    <row r="63" spans="1:4">
      <c r="A63" s="4" t="s">
        <v>598</v>
      </c>
      <c r="B63" s="5" t="n">
        <v>0</v>
      </c>
      <c r="C63" s="5" t="n">
        <v>3000000</v>
      </c>
      <c r="D63" s="5" t="n">
        <v>0</v>
      </c>
    </row>
    <row r="64" spans="1:4">
      <c r="A64" s="4" t="s">
        <v>635</v>
      </c>
      <c r="B64" s="5" t="n">
        <v>-7000000</v>
      </c>
      <c r="C64" s="5" t="n">
        <v>-5000000</v>
      </c>
      <c r="D64" s="5" t="n">
        <v>-1000000</v>
      </c>
    </row>
    <row r="65" spans="1:4">
      <c r="A65" s="4" t="s">
        <v>610</v>
      </c>
      <c r="B65" s="5" t="n">
        <v>-1685000000</v>
      </c>
      <c r="C65" s="5" t="n">
        <v>1964000000</v>
      </c>
      <c r="D65" s="5" t="n">
        <v>-1773000000</v>
      </c>
    </row>
    <row r="66" spans="1:4">
      <c r="A66" s="4" t="s">
        <v>636</v>
      </c>
      <c r="B66" s="5" t="n">
        <v>1000000</v>
      </c>
      <c r="C66" s="5" t="n">
        <v>-1000000</v>
      </c>
      <c r="D66" s="5" t="n">
        <v>-1000000</v>
      </c>
    </row>
    <row r="67" spans="1:4">
      <c r="A67" s="4" t="s">
        <v>611</v>
      </c>
      <c r="B67" s="5" t="n">
        <v>-360000000</v>
      </c>
      <c r="C67" s="5" t="n">
        <v>60000000</v>
      </c>
      <c r="D67" s="5" t="n">
        <v>448000000</v>
      </c>
    </row>
    <row r="68" spans="1:4">
      <c r="A68" s="4" t="s">
        <v>145</v>
      </c>
      <c r="B68" s="5" t="n">
        <v>939000000</v>
      </c>
      <c r="C68" s="5" t="n">
        <v>879000000</v>
      </c>
      <c r="D68" s="5" t="n">
        <v>431000000</v>
      </c>
    </row>
    <row r="69" spans="1:4">
      <c r="A69" s="4" t="s">
        <v>146</v>
      </c>
      <c r="B69" s="5" t="n">
        <v>579000000</v>
      </c>
      <c r="C69" s="5" t="n">
        <v>939000000</v>
      </c>
      <c r="D69" s="5" t="n">
        <v>879000000</v>
      </c>
    </row>
    <row r="70" spans="1:4">
      <c r="A70" s="3" t="s">
        <v>612</v>
      </c>
    </row>
    <row r="71" spans="1:4">
      <c r="A71" s="4" t="s">
        <v>613</v>
      </c>
      <c r="B71" s="5" t="n">
        <v>-765000000</v>
      </c>
      <c r="C71" s="5" t="n">
        <v>-594000000</v>
      </c>
      <c r="D71" s="5" t="n">
        <v>-541000000</v>
      </c>
    </row>
    <row r="72" spans="1:4">
      <c r="A72" s="4" t="s">
        <v>614</v>
      </c>
      <c r="B72" s="5" t="n">
        <v>-249000000</v>
      </c>
      <c r="C72" s="5" t="n">
        <v>38000000</v>
      </c>
      <c r="D72" s="5" t="n">
        <v>-375000000</v>
      </c>
    </row>
    <row r="73" spans="1:4">
      <c r="A73" s="3" t="s">
        <v>637</v>
      </c>
    </row>
    <row r="74" spans="1:4">
      <c r="A74" s="4" t="s">
        <v>638</v>
      </c>
      <c r="B74" s="5" t="n">
        <v>1945000000</v>
      </c>
      <c r="C74" s="5" t="n">
        <v>617000000</v>
      </c>
      <c r="D74" s="5" t="n">
        <v>7079000000</v>
      </c>
    </row>
    <row r="75" spans="1:4">
      <c r="A75" s="4" t="s">
        <v>639</v>
      </c>
      <c r="B75" s="5" t="n">
        <v>8000000</v>
      </c>
      <c r="C75" s="5" t="n">
        <v>11000000</v>
      </c>
      <c r="D75" s="5" t="n">
        <v>49000000</v>
      </c>
    </row>
    <row r="76" spans="1:4">
      <c r="A76" s="4" t="s">
        <v>640</v>
      </c>
      <c r="B76" s="6" t="n">
        <v>1000000</v>
      </c>
      <c r="C76" s="6" t="n">
        <v>0</v>
      </c>
      <c r="D76" s="6" t="n">
        <v>-70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58"/>
    <col customWidth="1" max="2" min="2" width="22"/>
    <col customWidth="1" max="3" min="3" width="34"/>
    <col customWidth="1" max="4" min="4" width="34"/>
    <col customWidth="1" max="5" min="5" width="34"/>
    <col customWidth="1" max="6" min="6" width="34"/>
    <col customWidth="1" max="7" min="7" width="36"/>
    <col customWidth="1" max="8" min="8" width="44"/>
    <col customWidth="1" max="9" min="9" width="33"/>
    <col customWidth="1" max="10" min="10" width="27"/>
    <col customWidth="1" max="11" min="11" width="12"/>
  </cols>
  <sheetData>
    <row r="1" spans="1:11">
      <c r="A1" s="1" t="s">
        <v>79</v>
      </c>
      <c r="B1" s="2" t="s">
        <v>80</v>
      </c>
      <c r="C1" s="2" t="s">
        <v>81</v>
      </c>
      <c r="D1" s="2" t="s">
        <v>82</v>
      </c>
      <c r="E1" s="2" t="s">
        <v>83</v>
      </c>
      <c r="F1" s="2" t="s">
        <v>84</v>
      </c>
      <c r="G1" s="2" t="s">
        <v>85</v>
      </c>
      <c r="H1" s="2" t="s">
        <v>86</v>
      </c>
      <c r="I1" s="2" t="s">
        <v>87</v>
      </c>
      <c r="J1" s="2" t="s">
        <v>88</v>
      </c>
      <c r="K1" s="2" t="s">
        <v>89</v>
      </c>
    </row>
    <row r="2" spans="1:11">
      <c r="A2" s="4" t="s">
        <v>90</v>
      </c>
      <c r="B2" s="6" t="n">
        <v>2158111</v>
      </c>
      <c r="C2" s="6" t="n">
        <v>1000</v>
      </c>
      <c r="D2" s="6" t="n">
        <v>1400</v>
      </c>
      <c r="E2" s="4" t="s">
        <v>30</v>
      </c>
      <c r="F2" s="4" t="s">
        <v>30</v>
      </c>
      <c r="G2" s="6" t="n">
        <v>14914705</v>
      </c>
      <c r="H2" s="4" t="s">
        <v>30</v>
      </c>
      <c r="I2" s="4" t="s">
        <v>30</v>
      </c>
      <c r="J2" s="6" t="n">
        <v>-14683252</v>
      </c>
      <c r="K2" s="6" t="n">
        <v>2391964</v>
      </c>
    </row>
    <row r="3" spans="1:11">
      <c r="A3" s="4" t="s">
        <v>91</v>
      </c>
      <c r="B3" s="5" t="n">
        <v>2158110</v>
      </c>
      <c r="C3" s="5" t="n">
        <v>1000000</v>
      </c>
      <c r="D3" s="5" t="n">
        <v>1400000</v>
      </c>
      <c r="E3" s="4" t="s">
        <v>30</v>
      </c>
      <c r="F3" s="4" t="s">
        <v>30</v>
      </c>
    </row>
    <row r="4" spans="1:11">
      <c r="A4" s="4" t="s">
        <v>92</v>
      </c>
      <c r="B4" s="6" t="n">
        <v>4326</v>
      </c>
      <c r="C4" s="4" t="s">
        <v>30</v>
      </c>
      <c r="D4" s="4" t="s">
        <v>30</v>
      </c>
      <c r="E4" s="4" t="s">
        <v>30</v>
      </c>
      <c r="F4" s="4" t="s">
        <v>30</v>
      </c>
      <c r="G4" s="5" t="n">
        <v>976000000</v>
      </c>
      <c r="H4" s="4" t="s">
        <v>30</v>
      </c>
      <c r="I4" s="4" t="s">
        <v>30</v>
      </c>
      <c r="J4" s="4" t="s">
        <v>30</v>
      </c>
      <c r="K4" s="5" t="n">
        <v>976000000</v>
      </c>
    </row>
    <row r="5" spans="1:11">
      <c r="A5" s="4" t="s">
        <v>93</v>
      </c>
      <c r="B5" s="5" t="n">
        <v>432608</v>
      </c>
      <c r="C5" s="4" t="s">
        <v>30</v>
      </c>
      <c r="D5" s="4" t="s">
        <v>30</v>
      </c>
      <c r="E5" s="4" t="s">
        <v>30</v>
      </c>
      <c r="F5" s="4" t="s">
        <v>30</v>
      </c>
    </row>
    <row r="6" spans="1:11">
      <c r="A6" s="4" t="s">
        <v>94</v>
      </c>
      <c r="B6" s="4" t="s">
        <v>30</v>
      </c>
      <c r="C6" s="4" t="s">
        <v>30</v>
      </c>
      <c r="D6" s="6" t="n">
        <v>600</v>
      </c>
      <c r="E6" s="6" t="n">
        <v>5670</v>
      </c>
      <c r="F6" s="6" t="n">
        <v>160</v>
      </c>
      <c r="G6" s="5" t="n">
        <v>6423071</v>
      </c>
      <c r="H6" s="4" t="s">
        <v>30</v>
      </c>
      <c r="I6" s="4" t="s">
        <v>30</v>
      </c>
      <c r="J6" s="4" t="s">
        <v>30</v>
      </c>
      <c r="K6" s="5" t="n">
        <v>6429500</v>
      </c>
    </row>
    <row r="7" spans="1:11">
      <c r="A7" s="4" t="s">
        <v>95</v>
      </c>
      <c r="B7" s="4" t="s">
        <v>30</v>
      </c>
      <c r="C7" s="4" t="s">
        <v>30</v>
      </c>
      <c r="D7" s="5" t="n">
        <v>600000</v>
      </c>
      <c r="E7" s="5" t="n">
        <v>5669500</v>
      </c>
      <c r="F7" s="5" t="n">
        <v>160000</v>
      </c>
    </row>
    <row r="8" spans="1:11">
      <c r="A8" s="4" t="s">
        <v>96</v>
      </c>
      <c r="B8" s="6" t="n">
        <v>134</v>
      </c>
      <c r="C8" s="4" t="s">
        <v>30</v>
      </c>
      <c r="D8" s="4" t="s">
        <v>30</v>
      </c>
      <c r="E8" s="4" t="s">
        <v>30</v>
      </c>
      <c r="F8" s="4" t="s">
        <v>30</v>
      </c>
      <c r="G8" s="5" t="n">
        <v>671756</v>
      </c>
      <c r="H8" s="4" t="s">
        <v>30</v>
      </c>
      <c r="I8" s="4" t="s">
        <v>30</v>
      </c>
      <c r="J8" s="4" t="s">
        <v>30</v>
      </c>
      <c r="K8" s="5" t="n">
        <v>671890</v>
      </c>
    </row>
    <row r="9" spans="1:11">
      <c r="A9" s="4" t="s">
        <v>97</v>
      </c>
      <c r="B9" s="5" t="n">
        <v>13437</v>
      </c>
      <c r="C9" s="4" t="s">
        <v>30</v>
      </c>
      <c r="D9" s="4" t="s">
        <v>30</v>
      </c>
      <c r="E9" s="4" t="s">
        <v>30</v>
      </c>
      <c r="F9" s="4" t="s">
        <v>30</v>
      </c>
    </row>
    <row r="10" spans="1:11">
      <c r="A10" s="4" t="s">
        <v>98</v>
      </c>
      <c r="B10" s="6" t="n">
        <v>2833</v>
      </c>
      <c r="C10" s="4" t="s">
        <v>30</v>
      </c>
      <c r="D10" s="6" t="n">
        <v>-2000</v>
      </c>
      <c r="E10" s="6" t="n">
        <v>-5510</v>
      </c>
      <c r="F10" s="6" t="n">
        <v>-160</v>
      </c>
      <c r="G10" s="5" t="n">
        <v>4836</v>
      </c>
      <c r="H10" s="4" t="s">
        <v>30</v>
      </c>
      <c r="I10" s="4" t="s">
        <v>30</v>
      </c>
      <c r="J10" s="4" t="s">
        <v>30</v>
      </c>
      <c r="K10" s="4" t="s">
        <v>30</v>
      </c>
    </row>
    <row r="11" spans="1:11">
      <c r="A11" s="4" t="s">
        <v>99</v>
      </c>
      <c r="B11" s="5" t="n">
        <v>283273</v>
      </c>
      <c r="C11" s="4" t="s">
        <v>30</v>
      </c>
      <c r="D11" s="5" t="n">
        <v>-2000000</v>
      </c>
      <c r="E11" s="5" t="n">
        <v>-5509500</v>
      </c>
      <c r="F11" s="5" t="n">
        <v>-160000</v>
      </c>
    </row>
    <row r="12" spans="1:11">
      <c r="A12" s="4" t="s">
        <v>100</v>
      </c>
      <c r="B12" s="4" t="s">
        <v>30</v>
      </c>
      <c r="C12" s="4" t="s">
        <v>30</v>
      </c>
      <c r="D12" s="4" t="s">
        <v>30</v>
      </c>
      <c r="E12" s="4" t="s">
        <v>30</v>
      </c>
      <c r="F12" s="4" t="s">
        <v>30</v>
      </c>
      <c r="G12" s="4" t="s">
        <v>30</v>
      </c>
      <c r="H12" s="5" t="n">
        <v>-160000</v>
      </c>
      <c r="I12" s="4" t="s">
        <v>30</v>
      </c>
      <c r="J12" s="4" t="s">
        <v>30</v>
      </c>
      <c r="K12" s="5" t="n">
        <v>-160000</v>
      </c>
    </row>
    <row r="13" spans="1:11">
      <c r="A13" s="4" t="s">
        <v>101</v>
      </c>
      <c r="B13" s="4" t="s">
        <v>30</v>
      </c>
      <c r="C13" s="4" t="s">
        <v>30</v>
      </c>
      <c r="D13" s="4" t="s">
        <v>30</v>
      </c>
      <c r="E13" s="4" t="s">
        <v>30</v>
      </c>
      <c r="F13" s="4" t="s">
        <v>30</v>
      </c>
    </row>
    <row r="14" spans="1:11">
      <c r="A14" s="4" t="s">
        <v>102</v>
      </c>
      <c r="B14" s="4" t="s">
        <v>30</v>
      </c>
      <c r="C14" s="4" t="s">
        <v>30</v>
      </c>
      <c r="D14" s="4" t="s">
        <v>30</v>
      </c>
      <c r="E14" s="4" t="s">
        <v>30</v>
      </c>
      <c r="F14" s="4" t="s">
        <v>30</v>
      </c>
      <c r="G14" s="5" t="n">
        <v>-311056</v>
      </c>
      <c r="H14" s="4" t="s">
        <v>30</v>
      </c>
      <c r="I14" s="4" t="s">
        <v>30</v>
      </c>
      <c r="J14" s="4" t="s">
        <v>30</v>
      </c>
      <c r="K14" s="5" t="n">
        <v>-311056</v>
      </c>
    </row>
    <row r="15" spans="1:11">
      <c r="A15" s="4" t="s">
        <v>103</v>
      </c>
      <c r="B15" s="4" t="s">
        <v>30</v>
      </c>
      <c r="C15" s="4" t="s">
        <v>30</v>
      </c>
      <c r="D15" s="4" t="s">
        <v>30</v>
      </c>
      <c r="E15" s="4" t="s">
        <v>30</v>
      </c>
      <c r="F15" s="4" t="s">
        <v>30</v>
      </c>
      <c r="G15" s="4" t="s">
        <v>30</v>
      </c>
      <c r="H15" s="4" t="s">
        <v>30</v>
      </c>
      <c r="I15" s="4" t="s">
        <v>30</v>
      </c>
      <c r="J15" s="5" t="n">
        <v>-5698198</v>
      </c>
      <c r="K15" s="5" t="n">
        <v>-5698198</v>
      </c>
    </row>
    <row r="16" spans="1:11">
      <c r="A16" s="4" t="s">
        <v>104</v>
      </c>
      <c r="B16" s="6" t="n">
        <v>2165405</v>
      </c>
      <c r="C16" s="6" t="n">
        <v>1000</v>
      </c>
      <c r="D16" s="4" t="s">
        <v>30</v>
      </c>
      <c r="E16" s="6" t="n">
        <v>160</v>
      </c>
      <c r="F16" s="4" t="s">
        <v>30</v>
      </c>
      <c r="G16" s="5" t="n">
        <v>26025071</v>
      </c>
      <c r="H16" s="5" t="n">
        <v>-160000</v>
      </c>
      <c r="I16" s="4" t="s">
        <v>30</v>
      </c>
      <c r="J16" s="5" t="n">
        <v>-20381450</v>
      </c>
      <c r="K16" s="5" t="n">
        <v>7650186</v>
      </c>
    </row>
    <row r="17" spans="1:11">
      <c r="A17" s="4" t="s">
        <v>105</v>
      </c>
      <c r="B17" s="5" t="n">
        <v>2887428</v>
      </c>
      <c r="C17" s="5" t="n">
        <v>1000000</v>
      </c>
      <c r="D17" s="4" t="s">
        <v>30</v>
      </c>
      <c r="E17" s="5" t="n">
        <v>160000</v>
      </c>
      <c r="F17" s="4" t="s">
        <v>30</v>
      </c>
    </row>
    <row r="18" spans="1:11">
      <c r="A18" s="4" t="s">
        <v>92</v>
      </c>
      <c r="B18" s="6" t="n">
        <v>3867</v>
      </c>
      <c r="C18" s="4" t="s">
        <v>30</v>
      </c>
      <c r="D18" s="4" t="s">
        <v>30</v>
      </c>
      <c r="E18" s="4" t="s">
        <v>30</v>
      </c>
      <c r="F18" s="4" t="s">
        <v>30</v>
      </c>
      <c r="G18" s="5" t="n">
        <v>3863321</v>
      </c>
      <c r="H18" s="4" t="s">
        <v>30</v>
      </c>
      <c r="I18" s="4" t="s">
        <v>30</v>
      </c>
      <c r="J18" s="4" t="s">
        <v>30</v>
      </c>
      <c r="K18" s="5" t="n">
        <v>3867188</v>
      </c>
    </row>
    <row r="19" spans="1:11">
      <c r="A19" s="4" t="s">
        <v>93</v>
      </c>
      <c r="B19" s="5" t="n">
        <v>386718</v>
      </c>
      <c r="C19" s="4" t="s">
        <v>30</v>
      </c>
      <c r="D19" s="4" t="s">
        <v>30</v>
      </c>
      <c r="E19" s="4" t="s">
        <v>30</v>
      </c>
      <c r="F19" s="4" t="s">
        <v>30</v>
      </c>
    </row>
    <row r="20" spans="1:11">
      <c r="A20" s="4" t="s">
        <v>94</v>
      </c>
      <c r="B20" s="4" t="s">
        <v>30</v>
      </c>
      <c r="C20" s="4" t="s">
        <v>30</v>
      </c>
      <c r="D20" s="4" t="s">
        <v>30</v>
      </c>
      <c r="E20" s="4" t="s">
        <v>30</v>
      </c>
      <c r="F20" s="6" t="n">
        <v>3071</v>
      </c>
      <c r="G20" s="5" t="n">
        <v>3067929</v>
      </c>
      <c r="H20" s="4" t="s">
        <v>30</v>
      </c>
      <c r="I20" s="5" t="n">
        <v>-2825000</v>
      </c>
      <c r="J20" s="4" t="s">
        <v>30</v>
      </c>
      <c r="K20" s="5" t="n">
        <v>246000</v>
      </c>
    </row>
    <row r="21" spans="1:11">
      <c r="A21" s="4" t="s">
        <v>95</v>
      </c>
      <c r="B21" s="4" t="s">
        <v>30</v>
      </c>
      <c r="C21" s="4" t="s">
        <v>30</v>
      </c>
      <c r="D21" s="4" t="s">
        <v>30</v>
      </c>
      <c r="E21" s="4" t="s">
        <v>30</v>
      </c>
      <c r="F21" s="5" t="n">
        <v>3071000</v>
      </c>
    </row>
    <row r="22" spans="1:11">
      <c r="A22" s="4" t="s">
        <v>96</v>
      </c>
      <c r="B22" s="6" t="n">
        <v>4</v>
      </c>
      <c r="C22" s="4" t="s">
        <v>30</v>
      </c>
      <c r="D22" s="4" t="s">
        <v>30</v>
      </c>
      <c r="E22" s="4" t="s">
        <v>30</v>
      </c>
      <c r="F22" s="4" t="s">
        <v>30</v>
      </c>
      <c r="G22" s="5" t="n">
        <v>18496</v>
      </c>
      <c r="H22" s="4" t="s">
        <v>30</v>
      </c>
      <c r="I22" s="4" t="s">
        <v>30</v>
      </c>
      <c r="J22" s="4" t="s">
        <v>30</v>
      </c>
      <c r="K22" s="5" t="n">
        <v>18500</v>
      </c>
    </row>
    <row r="23" spans="1:11">
      <c r="A23" s="4" t="s">
        <v>97</v>
      </c>
      <c r="B23" s="5" t="n">
        <v>370</v>
      </c>
      <c r="C23" s="4" t="s">
        <v>30</v>
      </c>
      <c r="D23" s="4" t="s">
        <v>30</v>
      </c>
      <c r="E23" s="4" t="s">
        <v>30</v>
      </c>
      <c r="F23" s="4" t="s">
        <v>30</v>
      </c>
    </row>
    <row r="24" spans="1:11">
      <c r="A24" s="4" t="s">
        <v>98</v>
      </c>
      <c r="B24" s="6" t="n">
        <v>64000</v>
      </c>
      <c r="C24" s="6" t="n">
        <v>-1000</v>
      </c>
      <c r="D24" s="4" t="s">
        <v>30</v>
      </c>
      <c r="E24" s="4" t="s">
        <v>30</v>
      </c>
      <c r="F24" s="4" t="s">
        <v>30</v>
      </c>
      <c r="G24" s="5" t="n">
        <v>-63000</v>
      </c>
      <c r="H24" s="4" t="s">
        <v>30</v>
      </c>
      <c r="I24" s="4" t="s">
        <v>30</v>
      </c>
      <c r="J24" s="4" t="s">
        <v>30</v>
      </c>
      <c r="K24" s="4" t="s">
        <v>30</v>
      </c>
    </row>
    <row r="25" spans="1:11">
      <c r="A25" s="4" t="s">
        <v>99</v>
      </c>
      <c r="B25" s="5" t="n">
        <v>6400000</v>
      </c>
      <c r="C25" s="5" t="n">
        <v>-1000000</v>
      </c>
      <c r="D25" s="4" t="s">
        <v>30</v>
      </c>
      <c r="E25" s="4" t="s">
        <v>30</v>
      </c>
      <c r="F25" s="4" t="s">
        <v>30</v>
      </c>
    </row>
    <row r="26" spans="1:11">
      <c r="A26" s="4" t="s">
        <v>100</v>
      </c>
      <c r="B26" s="4" t="s">
        <v>30</v>
      </c>
      <c r="C26" s="4" t="s">
        <v>30</v>
      </c>
      <c r="D26" s="4" t="s">
        <v>30</v>
      </c>
      <c r="E26" s="6" t="n">
        <v>-160</v>
      </c>
      <c r="F26" s="4" t="s">
        <v>30</v>
      </c>
      <c r="G26" s="5" t="n">
        <v>-159840</v>
      </c>
      <c r="H26" s="5" t="n">
        <v>160000</v>
      </c>
      <c r="I26" s="4" t="s">
        <v>30</v>
      </c>
      <c r="J26" s="4" t="s">
        <v>30</v>
      </c>
      <c r="K26" s="4" t="s">
        <v>30</v>
      </c>
    </row>
    <row r="27" spans="1:11">
      <c r="A27" s="4" t="s">
        <v>101</v>
      </c>
      <c r="B27" s="4" t="s">
        <v>30</v>
      </c>
      <c r="C27" s="4" t="s">
        <v>30</v>
      </c>
      <c r="D27" s="4" t="s">
        <v>30</v>
      </c>
      <c r="E27" s="5" t="n">
        <v>-160000</v>
      </c>
      <c r="F27" s="4" t="s">
        <v>30</v>
      </c>
    </row>
    <row r="28" spans="1:11">
      <c r="A28" s="4" t="s">
        <v>102</v>
      </c>
      <c r="B28" s="4" t="s">
        <v>30</v>
      </c>
      <c r="C28" s="4" t="s">
        <v>30</v>
      </c>
      <c r="D28" s="4" t="s">
        <v>30</v>
      </c>
      <c r="E28" s="4" t="s">
        <v>30</v>
      </c>
      <c r="F28" s="4" t="s">
        <v>30</v>
      </c>
      <c r="G28" s="5" t="n">
        <v>-35517</v>
      </c>
      <c r="H28" s="4" t="s">
        <v>30</v>
      </c>
      <c r="I28" s="4" t="s">
        <v>30</v>
      </c>
      <c r="J28" s="4" t="s">
        <v>30</v>
      </c>
      <c r="K28" s="5" t="n">
        <v>-35517</v>
      </c>
    </row>
    <row r="29" spans="1:11">
      <c r="A29" s="4" t="s">
        <v>106</v>
      </c>
      <c r="B29" s="6" t="n">
        <v>-148</v>
      </c>
      <c r="C29" s="4" t="s">
        <v>30</v>
      </c>
      <c r="D29" s="4" t="s">
        <v>30</v>
      </c>
      <c r="E29" s="4" t="s">
        <v>30</v>
      </c>
      <c r="F29" s="4" t="s">
        <v>30</v>
      </c>
      <c r="G29" s="5" t="n">
        <v>-208952</v>
      </c>
      <c r="H29" s="4" t="s">
        <v>30</v>
      </c>
      <c r="I29" s="4" t="s">
        <v>30</v>
      </c>
      <c r="J29" s="4" t="s">
        <v>30</v>
      </c>
      <c r="K29" s="5" t="n">
        <v>-209099</v>
      </c>
    </row>
    <row r="30" spans="1:11">
      <c r="A30" s="4" t="s">
        <v>107</v>
      </c>
      <c r="B30" s="5" t="n">
        <v>-14750</v>
      </c>
      <c r="C30" s="4" t="s">
        <v>30</v>
      </c>
      <c r="D30" s="4" t="s">
        <v>30</v>
      </c>
      <c r="E30" s="4" t="s">
        <v>30</v>
      </c>
      <c r="F30" s="4" t="s">
        <v>30</v>
      </c>
    </row>
    <row r="31" spans="1:11">
      <c r="A31" s="4" t="s">
        <v>108</v>
      </c>
      <c r="B31" s="6" t="n">
        <v>0</v>
      </c>
      <c r="C31" s="4" t="s">
        <v>30</v>
      </c>
      <c r="D31" s="4" t="s">
        <v>30</v>
      </c>
      <c r="E31" s="4" t="s">
        <v>30</v>
      </c>
      <c r="F31" s="4" t="s">
        <v>30</v>
      </c>
      <c r="G31" s="4" t="s">
        <v>30</v>
      </c>
      <c r="H31" s="4" t="s">
        <v>30</v>
      </c>
      <c r="I31" s="4" t="s">
        <v>30</v>
      </c>
      <c r="J31" s="4" t="s">
        <v>30</v>
      </c>
      <c r="K31" s="4" t="s">
        <v>30</v>
      </c>
    </row>
    <row r="32" spans="1:11">
      <c r="A32" s="4" t="s">
        <v>109</v>
      </c>
      <c r="B32" s="5" t="n">
        <v>218</v>
      </c>
      <c r="C32" s="4" t="s">
        <v>30</v>
      </c>
      <c r="D32" s="4" t="s">
        <v>30</v>
      </c>
      <c r="E32" s="4" t="s">
        <v>30</v>
      </c>
      <c r="F32" s="4" t="s">
        <v>30</v>
      </c>
    </row>
    <row r="33" spans="1:11">
      <c r="A33" s="4" t="s">
        <v>110</v>
      </c>
      <c r="B33" s="6" t="n">
        <v>5</v>
      </c>
      <c r="C33" s="4" t="s">
        <v>30</v>
      </c>
      <c r="D33" s="4" t="s">
        <v>30</v>
      </c>
      <c r="E33" s="4" t="s">
        <v>30</v>
      </c>
      <c r="F33" s="4" t="s">
        <v>30</v>
      </c>
      <c r="G33" s="5" t="n">
        <v>12495</v>
      </c>
      <c r="H33" s="4" t="s">
        <v>30</v>
      </c>
      <c r="I33" s="4" t="s">
        <v>30</v>
      </c>
      <c r="J33" s="4" t="s">
        <v>30</v>
      </c>
      <c r="K33" s="5" t="n">
        <v>12500</v>
      </c>
    </row>
    <row r="34" spans="1:11">
      <c r="A34" s="4" t="s">
        <v>111</v>
      </c>
      <c r="B34" s="5" t="n">
        <v>5000</v>
      </c>
      <c r="C34" s="4" t="s">
        <v>30</v>
      </c>
      <c r="D34" s="4" t="s">
        <v>30</v>
      </c>
      <c r="E34" s="4" t="s">
        <v>30</v>
      </c>
      <c r="F34" s="4" t="s">
        <v>30</v>
      </c>
    </row>
    <row r="35" spans="1:11">
      <c r="A35" s="4" t="s">
        <v>98</v>
      </c>
      <c r="B35" s="6" t="n">
        <v>49</v>
      </c>
      <c r="C35" s="4" t="s">
        <v>30</v>
      </c>
      <c r="D35" s="4" t="s">
        <v>30</v>
      </c>
      <c r="E35" s="4" t="s">
        <v>30</v>
      </c>
      <c r="F35" s="6" t="n">
        <v>-246</v>
      </c>
      <c r="G35" s="5" t="n">
        <v>197</v>
      </c>
      <c r="H35" s="4" t="s">
        <v>30</v>
      </c>
      <c r="I35" s="4" t="s">
        <v>30</v>
      </c>
      <c r="J35" s="4" t="s">
        <v>30</v>
      </c>
      <c r="K35" s="4" t="s">
        <v>30</v>
      </c>
    </row>
    <row r="36" spans="1:11">
      <c r="A36" s="4" t="s">
        <v>99</v>
      </c>
      <c r="B36" s="5" t="n">
        <v>49200</v>
      </c>
      <c r="C36" s="4" t="s">
        <v>30</v>
      </c>
      <c r="D36" s="4" t="s">
        <v>30</v>
      </c>
      <c r="E36" s="4" t="s">
        <v>30</v>
      </c>
      <c r="F36" s="5" t="n">
        <v>-246000</v>
      </c>
    </row>
    <row r="37" spans="1:11">
      <c r="A37" s="4" t="s">
        <v>112</v>
      </c>
      <c r="B37" s="4" t="s">
        <v>30</v>
      </c>
      <c r="C37" s="4" t="s">
        <v>30</v>
      </c>
      <c r="D37" s="4" t="s">
        <v>30</v>
      </c>
      <c r="E37" s="4" t="s">
        <v>30</v>
      </c>
      <c r="F37" s="6" t="n">
        <v>-2825</v>
      </c>
      <c r="G37" s="5" t="n">
        <v>-2822175</v>
      </c>
      <c r="H37" s="4" t="s">
        <v>30</v>
      </c>
      <c r="I37" s="5" t="n">
        <v>2825000</v>
      </c>
      <c r="J37" s="4" t="s">
        <v>30</v>
      </c>
      <c r="K37" s="4" t="s">
        <v>30</v>
      </c>
    </row>
    <row r="38" spans="1:11">
      <c r="A38" s="4" t="s">
        <v>113</v>
      </c>
      <c r="B38" s="4" t="s">
        <v>30</v>
      </c>
      <c r="C38" s="4" t="s">
        <v>30</v>
      </c>
      <c r="D38" s="4" t="s">
        <v>30</v>
      </c>
      <c r="E38" s="4" t="s">
        <v>30</v>
      </c>
      <c r="F38" s="5" t="n">
        <v>-2825000</v>
      </c>
    </row>
    <row r="39" spans="1:11">
      <c r="A39" s="4" t="s">
        <v>103</v>
      </c>
      <c r="B39" s="4" t="s">
        <v>30</v>
      </c>
      <c r="C39" s="4" t="s">
        <v>30</v>
      </c>
      <c r="D39" s="4" t="s">
        <v>30</v>
      </c>
      <c r="E39" s="4" t="s">
        <v>30</v>
      </c>
      <c r="F39" s="4" t="s">
        <v>30</v>
      </c>
      <c r="G39" s="4" t="s">
        <v>30</v>
      </c>
      <c r="H39" s="4" t="s">
        <v>30</v>
      </c>
      <c r="I39" s="4" t="s">
        <v>30</v>
      </c>
      <c r="J39" s="5" t="n">
        <v>-4728869</v>
      </c>
      <c r="K39" s="5" t="n">
        <v>-4728869</v>
      </c>
    </row>
    <row r="40" spans="1:11">
      <c r="A40" s="4" t="s">
        <v>114</v>
      </c>
      <c r="B40" s="6" t="n">
        <v>2233182</v>
      </c>
      <c r="C40" s="4" t="s">
        <v>30</v>
      </c>
      <c r="D40" s="4" t="s">
        <v>30</v>
      </c>
      <c r="E40" s="4" t="s">
        <v>30</v>
      </c>
      <c r="F40" s="4" t="s">
        <v>30</v>
      </c>
      <c r="G40" s="6" t="n">
        <v>29698025</v>
      </c>
      <c r="H40" s="4" t="s">
        <v>30</v>
      </c>
      <c r="I40" s="4" t="s">
        <v>30</v>
      </c>
      <c r="J40" s="6" t="n">
        <v>-25110319</v>
      </c>
      <c r="K40" s="6" t="n">
        <v>6820887</v>
      </c>
    </row>
    <row r="41" spans="1:11">
      <c r="A41" s="4" t="s">
        <v>115</v>
      </c>
      <c r="B41" s="5" t="n">
        <v>9714186</v>
      </c>
      <c r="C41" s="4" t="s">
        <v>30</v>
      </c>
      <c r="D41" s="4" t="s">
        <v>30</v>
      </c>
      <c r="E41" s="4" t="s">
        <v>30</v>
      </c>
      <c r="F41" s="4" t="s">
        <v>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1</v>
      </c>
      <c r="B1" s="2" t="s">
        <v>1</v>
      </c>
    </row>
    <row r="2" spans="1:2">
      <c r="B2" s="2" t="s">
        <v>2</v>
      </c>
    </row>
    <row r="3" spans="1:2">
      <c r="A3" s="4" t="s">
        <v>174</v>
      </c>
    </row>
    <row r="4" spans="1:2">
      <c r="A4" s="4" t="s">
        <v>641</v>
      </c>
      <c r="B4" s="4" t="s">
        <v>6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3</v>
      </c>
      <c r="B1" s="2" t="s">
        <v>1</v>
      </c>
    </row>
    <row r="2" spans="1:2">
      <c r="B2" s="2" t="s">
        <v>2</v>
      </c>
    </row>
    <row r="3" spans="1:2">
      <c r="A3" s="4" t="s">
        <v>174</v>
      </c>
    </row>
    <row r="4" spans="1:2">
      <c r="A4" s="4" t="s">
        <v>643</v>
      </c>
      <c r="B4" s="4" t="s">
        <v>6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645</v>
      </c>
      <c r="B1" s="2" t="s">
        <v>1</v>
      </c>
    </row>
    <row r="2" spans="1:2">
      <c r="B2" s="2" t="s">
        <v>2</v>
      </c>
    </row>
    <row r="3" spans="1:2">
      <c r="A3" s="4" t="s">
        <v>174</v>
      </c>
    </row>
    <row r="4" spans="1:2">
      <c r="A4" s="4" t="s">
        <v>154</v>
      </c>
      <c r="B4" s="4" t="s">
        <v>6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4" t="s">
        <v>174</v>
      </c>
    </row>
    <row r="4" spans="1:2">
      <c r="A4" s="4" t="s">
        <v>222</v>
      </c>
      <c r="B4" s="4" t="s">
        <v>6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8</v>
      </c>
      <c r="B1" s="2" t="s">
        <v>1</v>
      </c>
    </row>
    <row r="2" spans="1:2">
      <c r="B2" s="2" t="s">
        <v>2</v>
      </c>
    </row>
    <row r="3" spans="1:2">
      <c r="A3" s="4" t="s">
        <v>174</v>
      </c>
    </row>
    <row r="4" spans="1:2">
      <c r="A4" s="4" t="s">
        <v>648</v>
      </c>
      <c r="B4" s="4" t="s">
        <v>6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650</v>
      </c>
      <c r="B1" s="2" t="s">
        <v>1</v>
      </c>
    </row>
    <row r="2" spans="1:2">
      <c r="B2" s="2" t="s">
        <v>2</v>
      </c>
    </row>
    <row r="3" spans="1:2">
      <c r="A3" s="4" t="s">
        <v>174</v>
      </c>
    </row>
    <row r="4" spans="1:2">
      <c r="A4" s="4" t="s">
        <v>650</v>
      </c>
      <c r="B4" s="4" t="s">
        <v>6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52</v>
      </c>
      <c r="B1" s="2" t="s">
        <v>1</v>
      </c>
    </row>
    <row r="2" spans="1:2">
      <c r="B2" s="2" t="s">
        <v>2</v>
      </c>
    </row>
    <row r="3" spans="1:2">
      <c r="A3" s="4" t="s">
        <v>174</v>
      </c>
    </row>
    <row r="4" spans="1:2">
      <c r="A4" s="4" t="s">
        <v>652</v>
      </c>
      <c r="B4" s="4" t="s">
        <v>6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4</v>
      </c>
      <c r="B1" s="2" t="s">
        <v>1</v>
      </c>
    </row>
    <row r="2" spans="1:2">
      <c r="B2" s="2" t="s">
        <v>2</v>
      </c>
    </row>
    <row r="3" spans="1:2">
      <c r="A3" s="4" t="s">
        <v>174</v>
      </c>
    </row>
    <row r="4" spans="1:2">
      <c r="A4" s="4" t="s">
        <v>654</v>
      </c>
      <c r="B4" s="4" t="s">
        <v>6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56</v>
      </c>
      <c r="B1" s="2" t="s">
        <v>1</v>
      </c>
    </row>
    <row r="2" spans="1:2">
      <c r="B2" s="2" t="s">
        <v>2</v>
      </c>
    </row>
    <row r="3" spans="1:2">
      <c r="A3" s="4" t="s">
        <v>174</v>
      </c>
    </row>
    <row r="4" spans="1:2">
      <c r="A4" s="4" t="s">
        <v>656</v>
      </c>
      <c r="B4" s="4" t="s">
        <v>6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8</v>
      </c>
      <c r="B1" s="2" t="s">
        <v>1</v>
      </c>
    </row>
    <row r="2" spans="1:2">
      <c r="B2" s="2" t="s">
        <v>2</v>
      </c>
    </row>
    <row r="3" spans="1:2">
      <c r="A3" s="4" t="s">
        <v>174</v>
      </c>
    </row>
    <row r="4" spans="1:2">
      <c r="A4" s="4" t="s">
        <v>658</v>
      </c>
      <c r="B4" s="4" t="s">
        <v>6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6</v>
      </c>
      <c r="B1" s="2" t="s">
        <v>2</v>
      </c>
      <c r="C1" s="2" t="s">
        <v>18</v>
      </c>
    </row>
    <row r="2" spans="1:3">
      <c r="A2" s="3" t="s">
        <v>117</v>
      </c>
    </row>
    <row r="3" spans="1:3">
      <c r="A3" s="4" t="s">
        <v>118</v>
      </c>
      <c r="B3" s="6" t="n">
        <v>50</v>
      </c>
      <c r="C3" s="6" t="n">
        <v>10</v>
      </c>
    </row>
    <row r="4" spans="1:3">
      <c r="A4" s="4" t="s">
        <v>118</v>
      </c>
      <c r="B4" s="6" t="n">
        <v>10</v>
      </c>
      <c r="C4" s="6" t="n">
        <v>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660</v>
      </c>
      <c r="B1" s="2" t="s">
        <v>1</v>
      </c>
    </row>
    <row r="2" spans="1:2">
      <c r="B2" s="2" t="s">
        <v>2</v>
      </c>
    </row>
    <row r="3" spans="1:2">
      <c r="A3" s="4" t="s">
        <v>660</v>
      </c>
      <c r="B3" s="4" t="s">
        <v>184</v>
      </c>
    </row>
    <row r="4" spans="1:2">
      <c r="A4" s="4" t="s">
        <v>174</v>
      </c>
    </row>
    <row r="5" spans="1:2">
      <c r="A5" s="4" t="s">
        <v>660</v>
      </c>
      <c r="B5" s="4" t="s">
        <v>6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2</v>
      </c>
      <c r="B1" s="2" t="s">
        <v>1</v>
      </c>
    </row>
    <row r="2" spans="1:2">
      <c r="B2" s="2" t="s">
        <v>2</v>
      </c>
    </row>
    <row r="3" spans="1:2">
      <c r="A3" s="4" t="s">
        <v>174</v>
      </c>
    </row>
    <row r="4" spans="1:2">
      <c r="A4" s="4" t="s">
        <v>662</v>
      </c>
      <c r="B4" s="4" t="s">
        <v>66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4</v>
      </c>
      <c r="B1" s="2" t="s">
        <v>1</v>
      </c>
    </row>
    <row r="2" spans="1:2">
      <c r="B2" s="2" t="s">
        <v>2</v>
      </c>
    </row>
    <row r="3" spans="1:2">
      <c r="A3" s="4" t="s">
        <v>174</v>
      </c>
    </row>
    <row r="4" spans="1:2">
      <c r="A4" s="4" t="s">
        <v>664</v>
      </c>
      <c r="B4" s="4" t="s">
        <v>6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52</v>
      </c>
      <c r="B1" s="2" t="s">
        <v>1</v>
      </c>
    </row>
    <row r="2" spans="1:2">
      <c r="B2" s="2" t="s">
        <v>2</v>
      </c>
    </row>
    <row r="3" spans="1:2">
      <c r="A3" s="4" t="s">
        <v>174</v>
      </c>
    </row>
    <row r="4" spans="1:2">
      <c r="A4" s="4" t="s">
        <v>552</v>
      </c>
      <c r="B4" s="4" t="s">
        <v>66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7</v>
      </c>
      <c r="B1" s="2" t="s">
        <v>1</v>
      </c>
    </row>
    <row r="2" spans="1:2">
      <c r="B2" s="2" t="s">
        <v>2</v>
      </c>
    </row>
    <row r="3" spans="1:2">
      <c r="A3" s="4" t="s">
        <v>174</v>
      </c>
    </row>
    <row r="4" spans="1:2">
      <c r="A4" s="4" t="s">
        <v>667</v>
      </c>
      <c r="B4" s="4" t="s">
        <v>66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669</v>
      </c>
      <c r="B1" s="2" t="s">
        <v>1</v>
      </c>
    </row>
    <row r="2" spans="1:2">
      <c r="B2" s="2" t="s">
        <v>2</v>
      </c>
    </row>
    <row r="3" spans="1:2">
      <c r="A3" s="4" t="s">
        <v>174</v>
      </c>
    </row>
    <row r="4" spans="1:2">
      <c r="A4" s="4" t="s">
        <v>669</v>
      </c>
      <c r="B4" s="4" t="s">
        <v>67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671</v>
      </c>
      <c r="B1" s="2" t="s">
        <v>1</v>
      </c>
    </row>
    <row r="2" spans="1:2">
      <c r="B2" s="2" t="s">
        <v>2</v>
      </c>
    </row>
    <row r="3" spans="1:2">
      <c r="A3" s="4" t="s">
        <v>174</v>
      </c>
    </row>
    <row r="4" spans="1:2">
      <c r="A4" s="4" t="s">
        <v>671</v>
      </c>
      <c r="B4" s="4" t="s">
        <v>67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673</v>
      </c>
      <c r="B1" s="2" t="s">
        <v>1</v>
      </c>
    </row>
    <row r="2" spans="1:2">
      <c r="B2" s="2" t="s">
        <v>2</v>
      </c>
    </row>
    <row r="3" spans="1:2">
      <c r="A3" s="4" t="s">
        <v>673</v>
      </c>
      <c r="B3" s="4" t="s">
        <v>181</v>
      </c>
    </row>
    <row r="4" spans="1:2">
      <c r="A4" s="4" t="s">
        <v>174</v>
      </c>
    </row>
    <row r="5" spans="1:2">
      <c r="A5" s="4" t="s">
        <v>673</v>
      </c>
      <c r="B5" s="4" t="s">
        <v>67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75</v>
      </c>
      <c r="B1" s="2" t="s">
        <v>1</v>
      </c>
    </row>
    <row r="2" spans="1:2">
      <c r="B2" s="2" t="s">
        <v>2</v>
      </c>
    </row>
    <row r="3" spans="1:2">
      <c r="A3" s="4" t="s">
        <v>174</v>
      </c>
    </row>
    <row r="4" spans="1:2">
      <c r="A4" s="4" t="s">
        <v>675</v>
      </c>
      <c r="B4" s="4" t="s">
        <v>67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77</v>
      </c>
      <c r="B1" s="2" t="s">
        <v>1</v>
      </c>
    </row>
    <row r="2" spans="1:2">
      <c r="B2" s="2" t="s">
        <v>2</v>
      </c>
    </row>
    <row r="3" spans="1:2">
      <c r="A3" s="4" t="s">
        <v>174</v>
      </c>
    </row>
    <row r="4" spans="1:2">
      <c r="A4" s="4" t="s">
        <v>677</v>
      </c>
      <c r="B4" s="4" t="s">
        <v>6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9</v>
      </c>
      <c r="B1" s="2" t="s">
        <v>1</v>
      </c>
    </row>
    <row r="2" spans="1:3">
      <c r="B2" s="2" t="s">
        <v>2</v>
      </c>
      <c r="C2" s="2" t="s">
        <v>18</v>
      </c>
    </row>
    <row r="3" spans="1:3">
      <c r="A3" s="3" t="s">
        <v>120</v>
      </c>
    </row>
    <row r="4" spans="1:3">
      <c r="A4" s="4" t="s">
        <v>103</v>
      </c>
      <c r="B4" s="6" t="n">
        <v>-4728869</v>
      </c>
      <c r="C4" s="6" t="n">
        <v>-5698198</v>
      </c>
    </row>
    <row r="5" spans="1:3">
      <c r="A5" s="3" t="s">
        <v>121</v>
      </c>
    </row>
    <row r="6" spans="1:3">
      <c r="A6" s="4" t="s">
        <v>63</v>
      </c>
      <c r="B6" s="5" t="n">
        <v>1865362</v>
      </c>
      <c r="C6" s="5" t="n">
        <v>1134518</v>
      </c>
    </row>
    <row r="7" spans="1:3">
      <c r="A7" s="4" t="s">
        <v>67</v>
      </c>
      <c r="B7" s="5" t="n">
        <v>8618</v>
      </c>
      <c r="C7" s="5" t="n">
        <v>14124</v>
      </c>
    </row>
    <row r="8" spans="1:3">
      <c r="A8" s="4" t="s">
        <v>122</v>
      </c>
      <c r="B8" s="4" t="s">
        <v>30</v>
      </c>
      <c r="C8" s="5" t="n">
        <v>77781</v>
      </c>
    </row>
    <row r="9" spans="1:3">
      <c r="A9" s="4" t="s">
        <v>123</v>
      </c>
      <c r="B9" s="5" t="n">
        <v>571</v>
      </c>
      <c r="C9" s="5" t="n">
        <v>12582</v>
      </c>
    </row>
    <row r="10" spans="1:3">
      <c r="A10" s="3" t="s">
        <v>124</v>
      </c>
    </row>
    <row r="11" spans="1:3">
      <c r="A11" s="4" t="s">
        <v>22</v>
      </c>
      <c r="B11" s="5" t="n">
        <v>-8589</v>
      </c>
      <c r="C11" s="5" t="n">
        <v>-50380</v>
      </c>
    </row>
    <row r="12" spans="1:3">
      <c r="A12" s="4" t="s">
        <v>23</v>
      </c>
      <c r="B12" s="5" t="n">
        <v>-5679</v>
      </c>
      <c r="C12" s="5" t="n">
        <v>-7276</v>
      </c>
    </row>
    <row r="13" spans="1:3">
      <c r="A13" s="4" t="s">
        <v>125</v>
      </c>
      <c r="B13" s="5" t="n">
        <v>28369</v>
      </c>
      <c r="C13" s="5" t="n">
        <v>3490</v>
      </c>
    </row>
    <row r="14" spans="1:3">
      <c r="A14" s="3" t="s">
        <v>126</v>
      </c>
    </row>
    <row r="15" spans="1:3">
      <c r="A15" s="4" t="s">
        <v>28</v>
      </c>
      <c r="B15" s="5" t="n">
        <v>74118</v>
      </c>
      <c r="C15" s="5" t="n">
        <v>452285</v>
      </c>
    </row>
    <row r="16" spans="1:3">
      <c r="A16" s="4" t="s">
        <v>29</v>
      </c>
      <c r="B16" s="5" t="n">
        <v>-11522</v>
      </c>
      <c r="C16" s="5" t="n">
        <v>-16906</v>
      </c>
    </row>
    <row r="17" spans="1:3">
      <c r="A17" s="4" t="s">
        <v>127</v>
      </c>
      <c r="B17" s="4" t="s">
        <v>30</v>
      </c>
      <c r="C17" s="5" t="n">
        <v>118412</v>
      </c>
    </row>
    <row r="18" spans="1:3">
      <c r="A18" s="4" t="s">
        <v>128</v>
      </c>
      <c r="B18" s="5" t="n">
        <v>-2777621</v>
      </c>
      <c r="C18" s="5" t="n">
        <v>-3959568</v>
      </c>
    </row>
    <row r="19" spans="1:3">
      <c r="A19" s="3" t="s">
        <v>129</v>
      </c>
    </row>
    <row r="20" spans="1:3">
      <c r="A20" s="4" t="s">
        <v>130</v>
      </c>
      <c r="B20" s="5" t="n">
        <v>-3120000</v>
      </c>
      <c r="C20" s="5" t="n">
        <v>-5381851</v>
      </c>
    </row>
    <row r="21" spans="1:3">
      <c r="A21" s="4" t="s">
        <v>131</v>
      </c>
      <c r="B21" s="5" t="n">
        <v>2004433</v>
      </c>
      <c r="C21" s="5" t="n">
        <v>1438946</v>
      </c>
    </row>
    <row r="22" spans="1:3">
      <c r="A22" s="4" t="s">
        <v>132</v>
      </c>
      <c r="B22" s="4" t="s">
        <v>30</v>
      </c>
      <c r="C22" s="5" t="n">
        <v>-95003</v>
      </c>
    </row>
    <row r="23" spans="1:3">
      <c r="A23" s="4" t="s">
        <v>133</v>
      </c>
      <c r="B23" s="4" t="s">
        <v>30</v>
      </c>
      <c r="C23" s="5" t="n">
        <v>-19117</v>
      </c>
    </row>
    <row r="24" spans="1:3">
      <c r="A24" s="4" t="s">
        <v>134</v>
      </c>
      <c r="B24" s="5" t="n">
        <v>-1115567</v>
      </c>
      <c r="C24" s="5" t="n">
        <v>-4057025</v>
      </c>
    </row>
    <row r="25" spans="1:3">
      <c r="A25" s="3" t="s">
        <v>135</v>
      </c>
    </row>
    <row r="26" spans="1:3">
      <c r="A26" s="4" t="s">
        <v>136</v>
      </c>
      <c r="B26" s="5" t="n">
        <v>-35517</v>
      </c>
      <c r="C26" s="5" t="n">
        <v>-220974</v>
      </c>
    </row>
    <row r="27" spans="1:3">
      <c r="A27" s="4" t="s">
        <v>137</v>
      </c>
      <c r="B27" s="4" t="s">
        <v>30</v>
      </c>
      <c r="C27" s="5" t="n">
        <v>400000</v>
      </c>
    </row>
    <row r="28" spans="1:3">
      <c r="A28" s="4" t="s">
        <v>138</v>
      </c>
      <c r="B28" s="4" t="s">
        <v>30</v>
      </c>
      <c r="C28" s="5" t="n">
        <v>-400000</v>
      </c>
    </row>
    <row r="29" spans="1:3">
      <c r="A29" s="4" t="s">
        <v>139</v>
      </c>
      <c r="B29" s="4" t="s">
        <v>30</v>
      </c>
      <c r="C29" s="5" t="n">
        <v>-2230000</v>
      </c>
    </row>
    <row r="30" spans="1:3">
      <c r="A30" s="4" t="s">
        <v>37</v>
      </c>
      <c r="C30" s="5" t="n">
        <v>-160000</v>
      </c>
    </row>
    <row r="31" spans="1:3">
      <c r="A31" s="4" t="s">
        <v>140</v>
      </c>
      <c r="B31" s="5" t="n">
        <v>-209099</v>
      </c>
      <c r="C31" s="4" t="s">
        <v>30</v>
      </c>
    </row>
    <row r="32" spans="1:3">
      <c r="A32" s="4" t="s">
        <v>141</v>
      </c>
      <c r="B32" s="5" t="n">
        <v>246000</v>
      </c>
      <c r="C32" s="5" t="n">
        <v>6100000</v>
      </c>
    </row>
    <row r="33" spans="1:3">
      <c r="A33" s="4" t="s">
        <v>142</v>
      </c>
      <c r="B33" s="5" t="n">
        <v>3728686</v>
      </c>
      <c r="C33" s="5" t="n">
        <v>4579414</v>
      </c>
    </row>
    <row r="34" spans="1:3">
      <c r="A34" s="4" t="s">
        <v>143</v>
      </c>
      <c r="B34" s="5" t="n">
        <v>3730070</v>
      </c>
      <c r="C34" s="5" t="n">
        <v>8068440</v>
      </c>
    </row>
    <row r="35" spans="1:3">
      <c r="A35" s="4" t="s">
        <v>144</v>
      </c>
      <c r="B35" s="5" t="n">
        <v>-163118</v>
      </c>
      <c r="C35" s="5" t="n">
        <v>51847</v>
      </c>
    </row>
    <row r="36" spans="1:3">
      <c r="A36" s="4" t="s">
        <v>145</v>
      </c>
      <c r="B36" s="5" t="n">
        <v>485559</v>
      </c>
      <c r="C36" s="5" t="n">
        <v>433712</v>
      </c>
    </row>
    <row r="37" spans="1:3">
      <c r="A37" s="4" t="s">
        <v>146</v>
      </c>
      <c r="B37" s="5" t="n">
        <v>322441</v>
      </c>
      <c r="C37" s="5" t="n">
        <v>485559</v>
      </c>
    </row>
    <row r="38" spans="1:3">
      <c r="A38" s="3" t="s">
        <v>147</v>
      </c>
    </row>
    <row r="39" spans="1:3">
      <c r="A39" s="4" t="s">
        <v>148</v>
      </c>
      <c r="B39" s="4" t="s">
        <v>30</v>
      </c>
      <c r="C39" s="5" t="n">
        <v>508800</v>
      </c>
    </row>
    <row r="40" spans="1:3">
      <c r="A40" s="4" t="s">
        <v>149</v>
      </c>
      <c r="B40" s="5" t="n">
        <v>2134</v>
      </c>
      <c r="C40" s="4" t="s">
        <v>30</v>
      </c>
    </row>
    <row r="41" spans="1:3">
      <c r="A41" s="4" t="s">
        <v>150</v>
      </c>
      <c r="B41" s="4" t="s">
        <v>30</v>
      </c>
      <c r="C41" s="5" t="n">
        <v>261608</v>
      </c>
    </row>
    <row r="42" spans="1:3">
      <c r="A42" s="4" t="s">
        <v>151</v>
      </c>
      <c r="B42" s="4" t="s">
        <v>30</v>
      </c>
      <c r="C42" s="5" t="n">
        <v>279500</v>
      </c>
    </row>
    <row r="43" spans="1:3">
      <c r="A43" s="4" t="s">
        <v>152</v>
      </c>
      <c r="B43" s="4" t="s">
        <v>30</v>
      </c>
      <c r="C43" s="5" t="n">
        <v>95003</v>
      </c>
    </row>
    <row r="44" spans="1:3">
      <c r="A44" s="4" t="s">
        <v>153</v>
      </c>
      <c r="B44" s="6" t="n">
        <v>169500</v>
      </c>
      <c r="C44" s="6" t="n">
        <v>15695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79</v>
      </c>
      <c r="B1" s="2" t="s">
        <v>1</v>
      </c>
    </row>
    <row r="2" spans="1:2">
      <c r="B2" s="2" t="s">
        <v>2</v>
      </c>
    </row>
    <row r="3" spans="1:2">
      <c r="A3" s="4" t="s">
        <v>174</v>
      </c>
    </row>
    <row r="4" spans="1:2">
      <c r="A4" s="4" t="s">
        <v>679</v>
      </c>
      <c r="B4" s="4" t="s">
        <v>68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1</v>
      </c>
      <c r="B1" s="2" t="s">
        <v>1</v>
      </c>
    </row>
    <row r="2" spans="1:2">
      <c r="B2" s="2" t="s">
        <v>2</v>
      </c>
    </row>
    <row r="3" spans="1:2">
      <c r="A3" s="4" t="s">
        <v>174</v>
      </c>
    </row>
    <row r="4" spans="1:2">
      <c r="A4" s="4" t="s">
        <v>681</v>
      </c>
      <c r="B4" s="4" t="s">
        <v>68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683</v>
      </c>
      <c r="B1" s="2" t="s">
        <v>1</v>
      </c>
    </row>
    <row r="2" spans="1:2">
      <c r="B2" s="2" t="s">
        <v>2</v>
      </c>
    </row>
    <row r="3" spans="1:2">
      <c r="A3" s="4" t="s">
        <v>174</v>
      </c>
    </row>
    <row r="4" spans="1:2">
      <c r="A4" s="4" t="s">
        <v>683</v>
      </c>
      <c r="B4" s="4" t="s">
        <v>68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8"/>
    <col customWidth="1" max="2" min="2" width="80"/>
  </cols>
  <sheetData>
    <row r="1" spans="1:2">
      <c r="A1" s="1" t="s">
        <v>685</v>
      </c>
      <c r="B1" s="2" t="s">
        <v>1</v>
      </c>
    </row>
    <row r="2" spans="1:2">
      <c r="B2" s="2" t="s">
        <v>2</v>
      </c>
    </row>
    <row r="3" spans="1:2">
      <c r="A3" s="4" t="s">
        <v>686</v>
      </c>
      <c r="B3" s="4" t="s">
        <v>197</v>
      </c>
    </row>
    <row r="4" spans="1:2">
      <c r="A4" s="4" t="s">
        <v>687</v>
      </c>
      <c r="B4" s="4" t="s">
        <v>209</v>
      </c>
    </row>
    <row r="5" spans="1:2">
      <c r="A5" s="4" t="s">
        <v>202</v>
      </c>
      <c r="B5" s="4" t="s">
        <v>203</v>
      </c>
    </row>
    <row r="6" spans="1:2">
      <c r="A6" s="4" t="s">
        <v>171</v>
      </c>
      <c r="B6" s="4" t="s">
        <v>213</v>
      </c>
    </row>
    <row r="7" spans="1:2">
      <c r="A7" s="4" t="s">
        <v>688</v>
      </c>
      <c r="B7" s="4" t="s">
        <v>217</v>
      </c>
    </row>
    <row r="8" spans="1:2">
      <c r="A8" s="4" t="s">
        <v>174</v>
      </c>
    </row>
    <row r="9" spans="1:2">
      <c r="A9" s="4" t="s">
        <v>686</v>
      </c>
      <c r="B9" s="4" t="s">
        <v>689</v>
      </c>
    </row>
    <row r="10" spans="1:2">
      <c r="A10" s="4" t="s">
        <v>690</v>
      </c>
      <c r="B10" s="4" t="s">
        <v>691</v>
      </c>
    </row>
    <row r="11" spans="1:2">
      <c r="A11" s="4" t="s">
        <v>692</v>
      </c>
      <c r="B11" s="4" t="s">
        <v>693</v>
      </c>
    </row>
    <row r="12" spans="1:2">
      <c r="A12" s="4" t="s">
        <v>648</v>
      </c>
      <c r="B12" s="4" t="s">
        <v>694</v>
      </c>
    </row>
    <row r="13" spans="1:2">
      <c r="A13" s="4" t="s">
        <v>695</v>
      </c>
      <c r="B13" s="4" t="s">
        <v>696</v>
      </c>
    </row>
    <row r="14" spans="1:2">
      <c r="A14" s="4" t="s">
        <v>687</v>
      </c>
      <c r="B14" s="4" t="s">
        <v>697</v>
      </c>
    </row>
    <row r="15" spans="1:2">
      <c r="A15" s="4" t="s">
        <v>698</v>
      </c>
      <c r="B15" s="4" t="s">
        <v>699</v>
      </c>
    </row>
    <row r="16" spans="1:2">
      <c r="A16" s="4" t="s">
        <v>650</v>
      </c>
      <c r="B16" s="4" t="s">
        <v>700</v>
      </c>
    </row>
    <row r="17" spans="1:2">
      <c r="A17" s="4" t="s">
        <v>652</v>
      </c>
      <c r="B17" s="4" t="s">
        <v>701</v>
      </c>
    </row>
    <row r="18" spans="1:2">
      <c r="A18" s="4" t="s">
        <v>702</v>
      </c>
      <c r="B18" s="4" t="s">
        <v>703</v>
      </c>
    </row>
    <row r="19" spans="1:2">
      <c r="A19" s="4" t="s">
        <v>704</v>
      </c>
      <c r="B19" s="4" t="s">
        <v>705</v>
      </c>
    </row>
    <row r="20" spans="1:2">
      <c r="A20" s="4" t="s">
        <v>518</v>
      </c>
      <c r="B20" s="4" t="s">
        <v>706</v>
      </c>
    </row>
    <row r="21" spans="1:2">
      <c r="A21" s="4" t="s">
        <v>656</v>
      </c>
      <c r="B21" s="4" t="s">
        <v>707</v>
      </c>
    </row>
    <row r="22" spans="1:2">
      <c r="A22" s="4" t="s">
        <v>708</v>
      </c>
      <c r="B22" s="4" t="s">
        <v>709</v>
      </c>
    </row>
    <row r="23" spans="1:2">
      <c r="A23" s="4" t="s">
        <v>710</v>
      </c>
      <c r="B23" s="4" t="s">
        <v>711</v>
      </c>
    </row>
    <row r="24" spans="1:2">
      <c r="A24" s="4" t="s">
        <v>712</v>
      </c>
      <c r="B24" s="4" t="s">
        <v>713</v>
      </c>
    </row>
    <row r="25" spans="1:2">
      <c r="A25" s="4" t="s">
        <v>654</v>
      </c>
      <c r="B25" s="4" t="s">
        <v>714</v>
      </c>
    </row>
    <row r="26" spans="1:2">
      <c r="A26" s="4" t="s">
        <v>715</v>
      </c>
      <c r="B26" s="4" t="s">
        <v>716</v>
      </c>
    </row>
    <row r="27" spans="1:2">
      <c r="A27" s="4" t="s">
        <v>717</v>
      </c>
      <c r="B27" s="4" t="s">
        <v>718</v>
      </c>
    </row>
    <row r="28" spans="1:2">
      <c r="A28" s="4" t="s">
        <v>719</v>
      </c>
      <c r="B28" s="4" t="s">
        <v>720</v>
      </c>
    </row>
    <row r="29" spans="1:2">
      <c r="A29" s="4" t="s">
        <v>664</v>
      </c>
      <c r="B29" s="4" t="s">
        <v>721</v>
      </c>
    </row>
    <row r="30" spans="1:2">
      <c r="A30" s="4" t="s">
        <v>722</v>
      </c>
      <c r="B30" s="4" t="s">
        <v>723</v>
      </c>
    </row>
    <row r="31" spans="1:2">
      <c r="A31" s="4" t="s">
        <v>202</v>
      </c>
      <c r="B31" s="4" t="s">
        <v>724</v>
      </c>
    </row>
    <row r="32" spans="1:2">
      <c r="A32" s="4" t="s">
        <v>725</v>
      </c>
      <c r="B32" s="4" t="s">
        <v>726</v>
      </c>
    </row>
    <row r="33" spans="1:2">
      <c r="A33" s="4" t="s">
        <v>662</v>
      </c>
      <c r="B33" s="4" t="s">
        <v>727</v>
      </c>
    </row>
    <row r="34" spans="1:2">
      <c r="A34" s="4" t="s">
        <v>171</v>
      </c>
      <c r="B34" s="4" t="s">
        <v>728</v>
      </c>
    </row>
    <row r="35" spans="1:2">
      <c r="A35" s="4" t="s">
        <v>675</v>
      </c>
      <c r="B35" s="4" t="s">
        <v>729</v>
      </c>
    </row>
    <row r="36" spans="1:2">
      <c r="A36" s="4" t="s">
        <v>730</v>
      </c>
      <c r="B36" s="4" t="s">
        <v>731</v>
      </c>
    </row>
    <row r="37" spans="1:2">
      <c r="A37" s="4" t="s">
        <v>681</v>
      </c>
      <c r="B37" s="4" t="s">
        <v>732</v>
      </c>
    </row>
    <row r="38" spans="1:2">
      <c r="A38" s="4" t="s">
        <v>688</v>
      </c>
      <c r="B38" s="4" t="s">
        <v>733</v>
      </c>
    </row>
    <row r="39" spans="1:2">
      <c r="A39" s="4" t="s">
        <v>734</v>
      </c>
      <c r="B39" s="4" t="s">
        <v>735</v>
      </c>
    </row>
    <row r="40" spans="1:2">
      <c r="A40" s="4" t="s">
        <v>736</v>
      </c>
      <c r="B40" s="4" t="s">
        <v>73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738</v>
      </c>
      <c r="B1" s="2" t="s">
        <v>1</v>
      </c>
    </row>
    <row r="2" spans="1:2">
      <c r="B2" s="2" t="s">
        <v>2</v>
      </c>
    </row>
    <row r="3" spans="1:2">
      <c r="A3" s="4" t="s">
        <v>739</v>
      </c>
      <c r="B3" s="4" t="s">
        <v>740</v>
      </c>
    </row>
    <row r="4" spans="1:2">
      <c r="A4" s="4" t="s">
        <v>741</v>
      </c>
      <c r="B4" s="4" t="s">
        <v>74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743</v>
      </c>
      <c r="B1" s="2" t="s">
        <v>1</v>
      </c>
    </row>
    <row r="2" spans="1:2">
      <c r="B2" s="2" t="s">
        <v>2</v>
      </c>
    </row>
    <row r="3" spans="1:2">
      <c r="A3" s="4" t="s">
        <v>744</v>
      </c>
      <c r="B3" s="4" t="s">
        <v>229</v>
      </c>
    </row>
    <row r="4" spans="1:2">
      <c r="A4" s="4" t="s">
        <v>745</v>
      </c>
      <c r="B4" s="4" t="s">
        <v>233</v>
      </c>
    </row>
    <row r="5" spans="1:2">
      <c r="A5" s="4" t="s">
        <v>174</v>
      </c>
    </row>
    <row r="6" spans="1:2">
      <c r="A6" s="4" t="s">
        <v>744</v>
      </c>
      <c r="B6" s="4" t="s">
        <v>746</v>
      </c>
    </row>
    <row r="7" spans="1:2">
      <c r="A7" s="4" t="s">
        <v>747</v>
      </c>
      <c r="B7" s="4" t="s">
        <v>748</v>
      </c>
    </row>
    <row r="8" spans="1:2">
      <c r="A8" s="4" t="s">
        <v>745</v>
      </c>
      <c r="B8" s="4" t="s">
        <v>749</v>
      </c>
    </row>
    <row r="9" spans="1:2">
      <c r="A9" s="4" t="s">
        <v>750</v>
      </c>
      <c r="B9" s="4" t="s">
        <v>751</v>
      </c>
    </row>
    <row r="10" spans="1:2">
      <c r="A10" s="4" t="s">
        <v>752</v>
      </c>
      <c r="B10" s="4" t="s">
        <v>753</v>
      </c>
    </row>
    <row r="11" spans="1:2">
      <c r="A11" s="4" t="s">
        <v>754</v>
      </c>
      <c r="B11" s="4" t="s">
        <v>755</v>
      </c>
    </row>
    <row r="12" spans="1:2">
      <c r="A12" s="4" t="s">
        <v>756</v>
      </c>
      <c r="B12" s="4" t="s">
        <v>757</v>
      </c>
    </row>
    <row r="13" spans="1:2">
      <c r="A13" s="4" t="s">
        <v>758</v>
      </c>
      <c r="B13" s="4" t="s">
        <v>759</v>
      </c>
    </row>
    <row r="14" spans="1:2">
      <c r="A14" s="4" t="s">
        <v>760</v>
      </c>
      <c r="B14" s="4" t="s">
        <v>761</v>
      </c>
    </row>
    <row r="15" spans="1:2">
      <c r="A15" s="4" t="s">
        <v>762</v>
      </c>
      <c r="B15" s="4" t="s">
        <v>763</v>
      </c>
    </row>
    <row r="16" spans="1:2">
      <c r="A16" s="4" t="s">
        <v>764</v>
      </c>
      <c r="B16" s="4" t="s">
        <v>765</v>
      </c>
    </row>
    <row r="17" spans="1:2">
      <c r="A17" s="4" t="s">
        <v>766</v>
      </c>
      <c r="B17" s="4" t="s">
        <v>767</v>
      </c>
    </row>
    <row r="18" spans="1:2">
      <c r="A18" s="4" t="s">
        <v>768</v>
      </c>
      <c r="B18" s="4" t="s">
        <v>769</v>
      </c>
    </row>
    <row r="19" spans="1:2">
      <c r="A19" s="4" t="s">
        <v>770</v>
      </c>
      <c r="B19" s="4" t="s">
        <v>771</v>
      </c>
    </row>
    <row r="20" spans="1:2">
      <c r="A20" s="4" t="s">
        <v>772</v>
      </c>
      <c r="B20" s="4" t="s">
        <v>77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74</v>
      </c>
      <c r="B1" s="2" t="s">
        <v>1</v>
      </c>
    </row>
    <row r="2" spans="1:2">
      <c r="B2" s="2" t="s">
        <v>2</v>
      </c>
    </row>
    <row r="3" spans="1:2">
      <c r="A3" s="4" t="s">
        <v>775</v>
      </c>
      <c r="B3" s="4" t="s">
        <v>231</v>
      </c>
    </row>
    <row r="4" spans="1:2">
      <c r="A4" s="4" t="s">
        <v>174</v>
      </c>
    </row>
    <row r="5" spans="1:2">
      <c r="A5" s="4" t="s">
        <v>776</v>
      </c>
      <c r="B5" s="4" t="s">
        <v>777</v>
      </c>
    </row>
    <row r="6" spans="1:2">
      <c r="A6" s="4" t="s">
        <v>775</v>
      </c>
      <c r="B6" s="4" t="s">
        <v>77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779</v>
      </c>
      <c r="B1" s="2" t="s">
        <v>1</v>
      </c>
    </row>
    <row r="2" spans="1:2">
      <c r="B2" s="2" t="s">
        <v>2</v>
      </c>
    </row>
    <row r="3" spans="1:2">
      <c r="A3" s="3" t="s">
        <v>780</v>
      </c>
    </row>
    <row r="4" spans="1:2">
      <c r="A4" s="4" t="s">
        <v>781</v>
      </c>
      <c r="B4" s="4" t="s">
        <v>782</v>
      </c>
    </row>
    <row r="5" spans="1:2">
      <c r="A5" s="4" t="s">
        <v>783</v>
      </c>
      <c r="B5" s="4" t="s">
        <v>784</v>
      </c>
    </row>
    <row r="6" spans="1:2">
      <c r="A6" s="4" t="s">
        <v>785</v>
      </c>
      <c r="B6" s="4" t="s">
        <v>786</v>
      </c>
    </row>
    <row r="7" spans="1:2">
      <c r="A7" s="4" t="s">
        <v>787</v>
      </c>
      <c r="B7" s="4" t="s">
        <v>788</v>
      </c>
    </row>
    <row r="8" spans="1:2">
      <c r="A8" s="4" t="s">
        <v>789</v>
      </c>
      <c r="B8" s="4" t="s">
        <v>790</v>
      </c>
    </row>
    <row r="9" spans="1:2">
      <c r="A9" s="4" t="s">
        <v>791</v>
      </c>
    </row>
    <row r="10" spans="1:2">
      <c r="A10" s="3" t="s">
        <v>780</v>
      </c>
    </row>
    <row r="11" spans="1:2">
      <c r="A11" s="4" t="s">
        <v>792</v>
      </c>
      <c r="B11" s="4" t="s">
        <v>793</v>
      </c>
    </row>
    <row r="12" spans="1:2">
      <c r="A12" s="4" t="s">
        <v>794</v>
      </c>
    </row>
    <row r="13" spans="1:2">
      <c r="A13" s="3" t="s">
        <v>780</v>
      </c>
    </row>
    <row r="14" spans="1:2">
      <c r="A14" s="4" t="s">
        <v>795</v>
      </c>
      <c r="B14" s="4" t="s">
        <v>79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97</v>
      </c>
      <c r="B1" s="2" t="s">
        <v>1</v>
      </c>
    </row>
    <row r="2" spans="1:2">
      <c r="B2" s="2" t="s">
        <v>2</v>
      </c>
    </row>
    <row r="3" spans="1:2">
      <c r="A3" s="4" t="s">
        <v>798</v>
      </c>
      <c r="B3" s="4" t="s">
        <v>799</v>
      </c>
    </row>
    <row r="4" spans="1:2">
      <c r="A4" s="4" t="s">
        <v>800</v>
      </c>
      <c r="B4" s="4" t="s">
        <v>801</v>
      </c>
    </row>
    <row r="5" spans="1:2">
      <c r="A5" s="4" t="s">
        <v>802</v>
      </c>
      <c r="B5" s="4" t="s">
        <v>80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04</v>
      </c>
      <c r="B1" s="2" t="s">
        <v>1</v>
      </c>
    </row>
    <row r="2" spans="1:2">
      <c r="B2" s="2" t="s">
        <v>2</v>
      </c>
    </row>
    <row r="3" spans="1:2">
      <c r="A3" s="4" t="s">
        <v>174</v>
      </c>
    </row>
    <row r="4" spans="1:2">
      <c r="A4" s="4" t="s">
        <v>805</v>
      </c>
      <c r="B4" s="4" t="s">
        <v>8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807</v>
      </c>
      <c r="B1" s="2" t="s">
        <v>1</v>
      </c>
    </row>
    <row r="2" spans="1:2">
      <c r="B2" s="2" t="s">
        <v>2</v>
      </c>
    </row>
    <row r="3" spans="1:2">
      <c r="A3" s="4" t="s">
        <v>808</v>
      </c>
      <c r="B3" s="4" t="s">
        <v>809</v>
      </c>
    </row>
    <row r="4" spans="1:2">
      <c r="A4" s="4" t="s">
        <v>810</v>
      </c>
      <c r="B4" s="4" t="s">
        <v>811</v>
      </c>
    </row>
    <row r="5" spans="1:2">
      <c r="A5" s="4" t="s">
        <v>812</v>
      </c>
      <c r="B5" s="4" t="s">
        <v>81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14</v>
      </c>
      <c r="B1" s="2" t="s">
        <v>1</v>
      </c>
    </row>
    <row r="2" spans="1:2">
      <c r="B2" s="2" t="s">
        <v>2</v>
      </c>
    </row>
    <row r="3" spans="1:2">
      <c r="A3" s="4" t="s">
        <v>174</v>
      </c>
    </row>
    <row r="4" spans="1:2">
      <c r="A4" s="4" t="s">
        <v>815</v>
      </c>
      <c r="B4" s="4" t="s">
        <v>81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817</v>
      </c>
      <c r="B1" s="2" t="s">
        <v>1</v>
      </c>
    </row>
    <row r="2" spans="1:2">
      <c r="B2" s="2" t="s">
        <v>2</v>
      </c>
    </row>
    <row r="3" spans="1:2">
      <c r="A3" s="4" t="s">
        <v>818</v>
      </c>
      <c r="B3" s="4" t="s">
        <v>819</v>
      </c>
    </row>
    <row r="4" spans="1:2">
      <c r="A4" s="4" t="s">
        <v>820</v>
      </c>
      <c r="B4" s="4" t="s">
        <v>821</v>
      </c>
    </row>
    <row r="5" spans="1:2">
      <c r="A5" s="4" t="s">
        <v>822</v>
      </c>
      <c r="B5" s="4" t="s">
        <v>823</v>
      </c>
    </row>
    <row r="6" spans="1:2">
      <c r="A6" s="4" t="s">
        <v>824</v>
      </c>
      <c r="B6" s="4" t="s">
        <v>825</v>
      </c>
    </row>
    <row r="7" spans="1:2">
      <c r="A7" s="4" t="s">
        <v>826</v>
      </c>
      <c r="B7" s="4" t="s">
        <v>827</v>
      </c>
    </row>
    <row r="8" spans="1:2">
      <c r="A8" s="4" t="s">
        <v>828</v>
      </c>
      <c r="B8" s="4" t="s">
        <v>82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830</v>
      </c>
      <c r="B1" s="2" t="s">
        <v>1</v>
      </c>
    </row>
    <row r="2" spans="1:2">
      <c r="B2" s="2" t="s">
        <v>2</v>
      </c>
    </row>
    <row r="3" spans="1:2">
      <c r="A3" s="4" t="s">
        <v>174</v>
      </c>
    </row>
    <row r="4" spans="1:2">
      <c r="A4" s="4" t="s">
        <v>831</v>
      </c>
      <c r="B4" s="4" t="s">
        <v>83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833</v>
      </c>
      <c r="B1" s="2" t="s">
        <v>1</v>
      </c>
    </row>
    <row r="2" spans="1:2">
      <c r="B2" s="2" t="s">
        <v>2</v>
      </c>
    </row>
    <row r="3" spans="1:2">
      <c r="A3" s="4" t="s">
        <v>834</v>
      </c>
      <c r="B3" s="4" t="s">
        <v>835</v>
      </c>
    </row>
    <row r="4" spans="1:2">
      <c r="A4" s="4" t="s">
        <v>836</v>
      </c>
      <c r="B4" s="4" t="s">
        <v>837</v>
      </c>
    </row>
    <row r="5" spans="1:2">
      <c r="A5" s="4" t="s">
        <v>838</v>
      </c>
      <c r="B5" s="4" t="s">
        <v>83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40</v>
      </c>
      <c r="B1" s="2" t="s">
        <v>1</v>
      </c>
    </row>
    <row r="2" spans="1:2">
      <c r="B2" s="2" t="s">
        <v>2</v>
      </c>
    </row>
    <row r="3" spans="1:2">
      <c r="A3" s="4" t="s">
        <v>841</v>
      </c>
      <c r="B3" s="4" t="s">
        <v>842</v>
      </c>
    </row>
    <row r="4" spans="1:2">
      <c r="A4" s="4" t="s">
        <v>843</v>
      </c>
      <c r="B4" s="4" t="s">
        <v>84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45</v>
      </c>
      <c r="B1" s="2" t="s">
        <v>1</v>
      </c>
    </row>
    <row r="2" spans="1:2">
      <c r="B2" s="2" t="s">
        <v>2</v>
      </c>
    </row>
    <row r="3" spans="1:2">
      <c r="A3" s="4" t="s">
        <v>846</v>
      </c>
      <c r="B3" s="4" t="s">
        <v>847</v>
      </c>
    </row>
    <row r="4" spans="1:2">
      <c r="A4" s="4" t="s">
        <v>848</v>
      </c>
      <c r="B4" s="4" t="s">
        <v>84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850</v>
      </c>
      <c r="B1" s="2" t="s">
        <v>1</v>
      </c>
    </row>
    <row r="2" spans="1:2">
      <c r="B2" s="2" t="s">
        <v>2</v>
      </c>
    </row>
    <row r="3" spans="1:2">
      <c r="A3" s="4" t="s">
        <v>851</v>
      </c>
      <c r="B3" s="4" t="s">
        <v>852</v>
      </c>
    </row>
    <row r="4" spans="1:2">
      <c r="A4" s="4" t="s">
        <v>853</v>
      </c>
      <c r="B4" s="4" t="s">
        <v>854</v>
      </c>
    </row>
    <row r="5" spans="1:2">
      <c r="A5" s="4" t="s">
        <v>855</v>
      </c>
      <c r="B5" s="4" t="s">
        <v>856</v>
      </c>
    </row>
    <row r="6" spans="1:2">
      <c r="A6" s="4" t="s">
        <v>857</v>
      </c>
      <c r="B6" s="4" t="s">
        <v>858</v>
      </c>
    </row>
    <row r="7" spans="1:2">
      <c r="A7" s="4" t="s">
        <v>859</v>
      </c>
      <c r="B7" s="4" t="s">
        <v>860</v>
      </c>
    </row>
    <row r="8" spans="1:2">
      <c r="A8" s="4" t="s">
        <v>861</v>
      </c>
      <c r="B8" s="4" t="s">
        <v>86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863</v>
      </c>
      <c r="B1" s="2" t="s">
        <v>1</v>
      </c>
    </row>
    <row r="2" spans="1:2">
      <c r="B2" s="2" t="s">
        <v>2</v>
      </c>
    </row>
    <row r="3" spans="1:2">
      <c r="A3" s="4" t="s">
        <v>864</v>
      </c>
      <c r="B3" s="4" t="s">
        <v>865</v>
      </c>
    </row>
    <row r="4" spans="1:2">
      <c r="A4" s="4" t="s">
        <v>866</v>
      </c>
      <c r="B4" s="4" t="s">
        <v>86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68</v>
      </c>
      <c r="B1" s="2" t="s">
        <v>1</v>
      </c>
    </row>
    <row r="2" spans="1:2">
      <c r="B2" s="2" t="s">
        <v>2</v>
      </c>
    </row>
    <row r="3" spans="1:2">
      <c r="A3" s="4" t="s">
        <v>174</v>
      </c>
    </row>
    <row r="4" spans="1:2">
      <c r="A4" s="4" t="s">
        <v>869</v>
      </c>
      <c r="B4" s="4" t="s">
        <v>8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871</v>
      </c>
      <c r="B1" s="2" t="s">
        <v>1</v>
      </c>
    </row>
    <row r="2" spans="1:2">
      <c r="B2" s="2" t="s">
        <v>2</v>
      </c>
    </row>
    <row r="3" spans="1:2">
      <c r="A3" s="4" t="s">
        <v>872</v>
      </c>
      <c r="B3" s="4" t="s">
        <v>873</v>
      </c>
    </row>
    <row r="4" spans="1:2">
      <c r="A4" s="4" t="s">
        <v>874</v>
      </c>
      <c r="B4" s="4" t="s">
        <v>875</v>
      </c>
    </row>
    <row r="5" spans="1:2">
      <c r="A5" s="4" t="s">
        <v>876</v>
      </c>
      <c r="B5" s="4" t="s">
        <v>877</v>
      </c>
    </row>
    <row r="6" spans="1:2">
      <c r="A6" s="4" t="s">
        <v>878</v>
      </c>
      <c r="B6" s="4" t="s">
        <v>87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80</v>
      </c>
      <c r="B1" s="2" t="s">
        <v>1</v>
      </c>
    </row>
    <row r="2" spans="1:2">
      <c r="B2" s="2" t="s">
        <v>2</v>
      </c>
    </row>
    <row r="3" spans="1:2">
      <c r="A3" s="4" t="s">
        <v>174</v>
      </c>
    </row>
    <row r="4" spans="1:2">
      <c r="A4" s="4" t="s">
        <v>881</v>
      </c>
      <c r="B4" s="4" t="s">
        <v>88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83</v>
      </c>
      <c r="B1" s="2" t="s">
        <v>2</v>
      </c>
      <c r="C1" s="2" t="s">
        <v>361</v>
      </c>
    </row>
    <row r="2" spans="1:3">
      <c r="A2" s="4" t="s">
        <v>884</v>
      </c>
    </row>
    <row r="3" spans="1:3">
      <c r="A3" s="3" t="s">
        <v>885</v>
      </c>
    </row>
    <row r="4" spans="1:3">
      <c r="A4" s="4" t="s">
        <v>886</v>
      </c>
      <c r="B4" s="4" t="s">
        <v>887</v>
      </c>
      <c r="C4" s="4" t="s">
        <v>88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88</v>
      </c>
      <c r="B1" s="2" t="s">
        <v>435</v>
      </c>
      <c r="C1" s="2" t="s">
        <v>889</v>
      </c>
      <c r="D1" s="2" t="s">
        <v>890</v>
      </c>
      <c r="E1" s="2" t="s">
        <v>891</v>
      </c>
      <c r="F1" s="2" t="s">
        <v>435</v>
      </c>
      <c r="G1" s="2" t="s">
        <v>892</v>
      </c>
      <c r="H1" s="2" t="s">
        <v>893</v>
      </c>
      <c r="I1" s="2" t="s">
        <v>435</v>
      </c>
    </row>
    <row r="2" spans="1:9">
      <c r="A2" s="4" t="s">
        <v>174</v>
      </c>
    </row>
    <row r="3" spans="1:9">
      <c r="A3" s="3" t="s">
        <v>894</v>
      </c>
    </row>
    <row r="4" spans="1:9">
      <c r="A4" s="4" t="s">
        <v>895</v>
      </c>
      <c r="F4" s="6" t="n">
        <v>0</v>
      </c>
      <c r="G4" s="6" t="n">
        <v>3902</v>
      </c>
      <c r="H4" s="6" t="n">
        <v>0</v>
      </c>
    </row>
    <row r="5" spans="1:9">
      <c r="A5" s="4" t="s">
        <v>896</v>
      </c>
    </row>
    <row r="6" spans="1:9">
      <c r="A6" s="3" t="s">
        <v>894</v>
      </c>
    </row>
    <row r="7" spans="1:9">
      <c r="A7" s="4" t="s">
        <v>895</v>
      </c>
      <c r="B7" s="6" t="n">
        <v>4455</v>
      </c>
    </row>
    <row r="8" spans="1:9">
      <c r="A8" s="4" t="s">
        <v>531</v>
      </c>
      <c r="B8" s="6" t="n">
        <v>8795</v>
      </c>
      <c r="F8" s="5" t="n">
        <v>8795</v>
      </c>
      <c r="I8" s="6" t="n">
        <v>8795</v>
      </c>
    </row>
    <row r="9" spans="1:9">
      <c r="A9" s="4" t="s">
        <v>897</v>
      </c>
      <c r="C9" s="6" t="n">
        <v>81</v>
      </c>
    </row>
    <row r="10" spans="1:9">
      <c r="A10" s="4" t="s">
        <v>898</v>
      </c>
      <c r="C10" s="5" t="n">
        <v>116</v>
      </c>
    </row>
    <row r="11" spans="1:9">
      <c r="A11" s="4" t="s">
        <v>899</v>
      </c>
      <c r="C11" s="5" t="n">
        <v>22</v>
      </c>
    </row>
    <row r="12" spans="1:9">
      <c r="A12" s="4" t="s">
        <v>900</v>
      </c>
      <c r="F12" s="6" t="n">
        <v>108</v>
      </c>
      <c r="I12" s="6" t="n">
        <v>170</v>
      </c>
    </row>
    <row r="13" spans="1:9">
      <c r="A13" s="4" t="s">
        <v>901</v>
      </c>
      <c r="D13" s="5" t="n">
        <v>127</v>
      </c>
    </row>
    <row r="14" spans="1:9">
      <c r="A14" s="4" t="s">
        <v>902</v>
      </c>
      <c r="D14" s="5" t="n">
        <v>11</v>
      </c>
    </row>
    <row r="15" spans="1:9">
      <c r="A15" s="4" t="s">
        <v>903</v>
      </c>
    </row>
    <row r="16" spans="1:9">
      <c r="A16" s="3" t="s">
        <v>894</v>
      </c>
    </row>
    <row r="17" spans="1:9">
      <c r="A17" s="4" t="s">
        <v>895</v>
      </c>
      <c r="E17" s="6" t="n">
        <v>4478</v>
      </c>
    </row>
    <row r="18" spans="1:9">
      <c r="A18" s="4" t="s">
        <v>531</v>
      </c>
      <c r="E18" s="6" t="n">
        <v>8801</v>
      </c>
    </row>
    <row r="19" spans="1:9">
      <c r="A19" s="4" t="s">
        <v>904</v>
      </c>
    </row>
    <row r="20" spans="1:9">
      <c r="A20" s="3" t="s">
        <v>894</v>
      </c>
    </row>
    <row r="21" spans="1:9">
      <c r="A21" s="4" t="s">
        <v>895</v>
      </c>
      <c r="C21" s="6" t="n">
        <v>4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05</v>
      </c>
      <c r="B1" s="2" t="s">
        <v>906</v>
      </c>
      <c r="C1" s="2" t="s">
        <v>435</v>
      </c>
      <c r="D1" s="2" t="s">
        <v>892</v>
      </c>
      <c r="E1" s="2" t="s">
        <v>893</v>
      </c>
    </row>
    <row r="2" spans="1:5">
      <c r="A2" s="3" t="s">
        <v>894</v>
      </c>
    </row>
    <row r="3" spans="1:5">
      <c r="A3" s="4" t="s">
        <v>512</v>
      </c>
      <c r="C3" s="6" t="n">
        <v>13732000000</v>
      </c>
      <c r="D3" s="6" t="n">
        <v>15559000000</v>
      </c>
    </row>
    <row r="4" spans="1:5">
      <c r="A4" s="4" t="s">
        <v>555</v>
      </c>
      <c r="C4" s="6" t="n">
        <v>167000000</v>
      </c>
      <c r="D4" s="6" t="n">
        <v>0</v>
      </c>
      <c r="E4" s="6" t="n">
        <v>0</v>
      </c>
    </row>
    <row r="5" spans="1:5">
      <c r="A5" s="4" t="s">
        <v>907</v>
      </c>
    </row>
    <row r="6" spans="1:5">
      <c r="A6" s="3" t="s">
        <v>894</v>
      </c>
    </row>
    <row r="7" spans="1:5">
      <c r="A7" s="4" t="s">
        <v>886</v>
      </c>
      <c r="B7" s="4" t="s">
        <v>887</v>
      </c>
      <c r="C7" s="4" t="s">
        <v>887</v>
      </c>
    </row>
    <row r="8" spans="1:5">
      <c r="A8" s="4" t="s">
        <v>908</v>
      </c>
    </row>
    <row r="9" spans="1:5">
      <c r="A9" s="3" t="s">
        <v>894</v>
      </c>
    </row>
    <row r="10" spans="1:5">
      <c r="A10" s="4" t="s">
        <v>909</v>
      </c>
      <c r="D10" s="5" t="n">
        <v>232</v>
      </c>
    </row>
    <row r="11" spans="1:5">
      <c r="A11" s="4" t="s">
        <v>512</v>
      </c>
      <c r="C11" s="6" t="n">
        <v>0</v>
      </c>
      <c r="D11" s="6" t="n">
        <v>1703000</v>
      </c>
    </row>
    <row r="12" spans="1:5">
      <c r="A12" s="4" t="s">
        <v>910</v>
      </c>
    </row>
    <row r="13" spans="1:5">
      <c r="A13" s="3" t="s">
        <v>894</v>
      </c>
    </row>
    <row r="14" spans="1:5">
      <c r="A14" s="4" t="s">
        <v>911</v>
      </c>
      <c r="B14" s="4" t="s">
        <v>912</v>
      </c>
    </row>
    <row r="15" spans="1:5">
      <c r="A15" s="4" t="s">
        <v>913</v>
      </c>
      <c r="B15" s="6" t="n">
        <v>11200</v>
      </c>
    </row>
    <row r="16" spans="1:5">
      <c r="A16" s="4" t="s">
        <v>914</v>
      </c>
      <c r="B16" s="5" t="n">
        <v>10100</v>
      </c>
    </row>
    <row r="17" spans="1:5">
      <c r="A17" s="4" t="s">
        <v>915</v>
      </c>
      <c r="B17" s="6" t="n">
        <v>1100</v>
      </c>
    </row>
    <row r="18" spans="1:5">
      <c r="A18" s="4" t="s">
        <v>916</v>
      </c>
      <c r="B18" s="4" t="s">
        <v>280</v>
      </c>
    </row>
    <row r="19" spans="1:5">
      <c r="A19" s="4" t="s">
        <v>555</v>
      </c>
      <c r="B19" s="6" t="n">
        <v>16700</v>
      </c>
    </row>
    <row r="20" spans="1:5">
      <c r="A20" s="4" t="s">
        <v>917</v>
      </c>
    </row>
    <row r="21" spans="1:5">
      <c r="A21" s="3" t="s">
        <v>894</v>
      </c>
    </row>
    <row r="22" spans="1:5">
      <c r="A22" s="4" t="s">
        <v>911</v>
      </c>
      <c r="B22" s="4" t="s">
        <v>918</v>
      </c>
    </row>
    <row r="23" spans="1:5">
      <c r="A23" s="4" t="s">
        <v>919</v>
      </c>
    </row>
    <row r="24" spans="1:5">
      <c r="A24" s="3" t="s">
        <v>894</v>
      </c>
    </row>
    <row r="25" spans="1:5">
      <c r="A25" s="4" t="s">
        <v>911</v>
      </c>
      <c r="B25" s="4" t="s">
        <v>92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21</v>
      </c>
      <c r="B1" s="2" t="s">
        <v>922</v>
      </c>
    </row>
    <row r="2" spans="1:2">
      <c r="A2" s="4" t="s">
        <v>923</v>
      </c>
    </row>
    <row r="3" spans="1:2">
      <c r="A3" s="3" t="s">
        <v>924</v>
      </c>
    </row>
    <row r="4" spans="1:2">
      <c r="A4" s="4" t="s">
        <v>925</v>
      </c>
      <c r="B4" s="6" t="n">
        <v>1</v>
      </c>
    </row>
    <row r="5" spans="1:2">
      <c r="A5" s="4" t="s">
        <v>926</v>
      </c>
      <c r="B5" s="4" t="s">
        <v>927</v>
      </c>
    </row>
    <row r="6" spans="1:2">
      <c r="A6" s="4" t="s">
        <v>928</v>
      </c>
    </row>
    <row r="7" spans="1:2">
      <c r="A7" s="3" t="s">
        <v>924</v>
      </c>
    </row>
    <row r="8" spans="1:2">
      <c r="A8" s="4" t="s">
        <v>925</v>
      </c>
      <c r="B8" s="6" t="n">
        <v>1</v>
      </c>
    </row>
    <row r="9" spans="1:2">
      <c r="A9" s="4" t="s">
        <v>926</v>
      </c>
      <c r="B9" s="4" t="s">
        <v>927</v>
      </c>
    </row>
    <row r="10" spans="1:2">
      <c r="A10" s="4" t="s">
        <v>929</v>
      </c>
    </row>
    <row r="11" spans="1:2">
      <c r="A11" s="3" t="s">
        <v>924</v>
      </c>
    </row>
    <row r="12" spans="1:2">
      <c r="A12" s="4" t="s">
        <v>930</v>
      </c>
      <c r="B12" s="6" t="n">
        <v>6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14"/>
    <col customWidth="1" max="5" min="5" width="28"/>
    <col customWidth="1" max="6" min="6" width="13"/>
    <col customWidth="1" max="7" min="7" width="20"/>
    <col customWidth="1" max="8" min="8" width="21"/>
    <col customWidth="1" max="9" min="9" width="21"/>
  </cols>
  <sheetData>
    <row r="1" spans="1:9">
      <c r="A1" s="1" t="s">
        <v>931</v>
      </c>
      <c r="B1" s="2" t="s">
        <v>932</v>
      </c>
      <c r="C1" s="2" t="s">
        <v>933</v>
      </c>
      <c r="D1" s="2" t="s">
        <v>934</v>
      </c>
      <c r="E1" s="2" t="s">
        <v>935</v>
      </c>
      <c r="F1" s="2" t="s">
        <v>936</v>
      </c>
      <c r="G1" s="2" t="s">
        <v>937</v>
      </c>
      <c r="H1" s="2" t="s">
        <v>906</v>
      </c>
      <c r="I1" s="2" t="s">
        <v>938</v>
      </c>
    </row>
    <row r="2" spans="1:9">
      <c r="A2" s="3" t="s">
        <v>894</v>
      </c>
    </row>
    <row r="3" spans="1:9">
      <c r="A3" s="4" t="s">
        <v>939</v>
      </c>
      <c r="F3" s="5" t="n">
        <v>2</v>
      </c>
    </row>
    <row r="4" spans="1:9">
      <c r="A4" s="4" t="s">
        <v>940</v>
      </c>
    </row>
    <row r="5" spans="1:9">
      <c r="A5" s="3" t="s">
        <v>894</v>
      </c>
    </row>
    <row r="6" spans="1:9">
      <c r="A6" s="4" t="s">
        <v>941</v>
      </c>
      <c r="E6" s="4" t="s">
        <v>942</v>
      </c>
    </row>
    <row r="7" spans="1:9">
      <c r="A7" s="4" t="s">
        <v>943</v>
      </c>
      <c r="D7" s="4" t="s">
        <v>944</v>
      </c>
    </row>
    <row r="8" spans="1:9">
      <c r="A8" s="4" t="s">
        <v>945</v>
      </c>
      <c r="E8" s="5" t="n">
        <v>127</v>
      </c>
    </row>
    <row r="9" spans="1:9">
      <c r="A9" s="4" t="s">
        <v>913</v>
      </c>
      <c r="G9" s="6" t="n">
        <v>624</v>
      </c>
    </row>
    <row r="10" spans="1:9">
      <c r="A10" s="4" t="s">
        <v>946</v>
      </c>
    </row>
    <row r="11" spans="1:9">
      <c r="A11" s="3" t="s">
        <v>894</v>
      </c>
    </row>
    <row r="12" spans="1:9">
      <c r="A12" s="4" t="s">
        <v>947</v>
      </c>
      <c r="E12" s="6" t="n">
        <v>695</v>
      </c>
    </row>
    <row r="13" spans="1:9">
      <c r="A13" s="4" t="s">
        <v>948</v>
      </c>
    </row>
    <row r="14" spans="1:9">
      <c r="A14" s="3" t="s">
        <v>894</v>
      </c>
    </row>
    <row r="15" spans="1:9">
      <c r="A15" s="4" t="s">
        <v>913</v>
      </c>
      <c r="B15" s="6" t="n">
        <v>58</v>
      </c>
      <c r="C15" s="6" t="n">
        <v>246</v>
      </c>
    </row>
    <row r="16" spans="1:9">
      <c r="A16" s="4" t="s">
        <v>949</v>
      </c>
      <c r="B16" s="6" t="n">
        <v>-1</v>
      </c>
      <c r="C16" s="6" t="n">
        <v>-4</v>
      </c>
    </row>
    <row r="17" spans="1:9">
      <c r="A17" s="4" t="s">
        <v>950</v>
      </c>
    </row>
    <row r="18" spans="1:9">
      <c r="A18" s="3" t="s">
        <v>894</v>
      </c>
    </row>
    <row r="19" spans="1:9">
      <c r="A19" s="4" t="s">
        <v>951</v>
      </c>
      <c r="I19" s="6" t="n">
        <v>608</v>
      </c>
    </row>
    <row r="20" spans="1:9">
      <c r="A20" s="4" t="s">
        <v>952</v>
      </c>
      <c r="H20" s="6" t="n">
        <v>6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3</v>
      </c>
      <c r="B1" s="2" t="s">
        <v>2</v>
      </c>
      <c r="C1" s="2" t="s">
        <v>954</v>
      </c>
      <c r="D1" s="2" t="s">
        <v>2</v>
      </c>
    </row>
    <row r="2" spans="1:4">
      <c r="A2" s="3" t="s">
        <v>894</v>
      </c>
    </row>
    <row r="3" spans="1:4">
      <c r="A3" s="4" t="s">
        <v>895</v>
      </c>
      <c r="B3" s="6" t="n">
        <v>4455</v>
      </c>
    </row>
    <row r="4" spans="1:4">
      <c r="A4" s="4" t="s">
        <v>20</v>
      </c>
      <c r="B4" s="5" t="n">
        <v>958</v>
      </c>
      <c r="D4" s="6" t="n">
        <v>958</v>
      </c>
    </row>
    <row r="5" spans="1:4">
      <c r="A5" s="4" t="s">
        <v>507</v>
      </c>
      <c r="B5" s="5" t="n">
        <v>1294</v>
      </c>
      <c r="D5" s="5" t="n">
        <v>1294</v>
      </c>
    </row>
    <row r="6" spans="1:4">
      <c r="A6" s="4" t="s">
        <v>531</v>
      </c>
      <c r="B6" s="5" t="n">
        <v>8795</v>
      </c>
      <c r="D6" s="5" t="n">
        <v>8795</v>
      </c>
    </row>
    <row r="7" spans="1:4">
      <c r="A7" s="4" t="s">
        <v>955</v>
      </c>
      <c r="B7" s="5" t="n">
        <v>558</v>
      </c>
      <c r="D7" s="5" t="n">
        <v>558</v>
      </c>
    </row>
    <row r="8" spans="1:4">
      <c r="A8" s="4" t="s">
        <v>520</v>
      </c>
      <c r="B8" s="5" t="n">
        <v>244</v>
      </c>
      <c r="D8" s="5" t="n">
        <v>244</v>
      </c>
    </row>
    <row r="9" spans="1:4">
      <c r="A9" s="4" t="s">
        <v>530</v>
      </c>
      <c r="B9" s="5" t="n">
        <v>-7725</v>
      </c>
      <c r="D9" s="5" t="n">
        <v>-7725</v>
      </c>
    </row>
    <row r="10" spans="1:4">
      <c r="A10" s="4" t="s">
        <v>956</v>
      </c>
      <c r="B10" s="5" t="n">
        <v>-936</v>
      </c>
      <c r="D10" s="5" t="n">
        <v>-936</v>
      </c>
    </row>
    <row r="11" spans="1:4">
      <c r="A11" s="4" t="s">
        <v>957</v>
      </c>
      <c r="B11" s="5" t="n">
        <v>-155</v>
      </c>
      <c r="D11" s="5" t="n">
        <v>-155</v>
      </c>
    </row>
    <row r="12" spans="1:4">
      <c r="A12" s="4" t="s">
        <v>518</v>
      </c>
      <c r="B12" s="6" t="n">
        <v>1422</v>
      </c>
      <c r="D12" s="5" t="n">
        <v>1422</v>
      </c>
    </row>
    <row r="13" spans="1:4">
      <c r="A13" s="4" t="s">
        <v>895</v>
      </c>
      <c r="D13" s="5" t="n">
        <v>-23</v>
      </c>
    </row>
    <row r="14" spans="1:4">
      <c r="A14" s="4" t="s">
        <v>531</v>
      </c>
      <c r="D14" s="5" t="n">
        <v>-6</v>
      </c>
    </row>
    <row r="15" spans="1:4">
      <c r="A15" s="4" t="s">
        <v>955</v>
      </c>
      <c r="D15" s="5" t="n">
        <v>3</v>
      </c>
    </row>
    <row r="16" spans="1:4">
      <c r="A16" s="4" t="s">
        <v>520</v>
      </c>
      <c r="D16" s="5" t="n">
        <v>-3</v>
      </c>
    </row>
    <row r="17" spans="1:4">
      <c r="A17" s="4" t="s">
        <v>957</v>
      </c>
      <c r="D17" s="5" t="n">
        <v>1</v>
      </c>
    </row>
    <row r="18" spans="1:4">
      <c r="A18" s="4" t="s">
        <v>958</v>
      </c>
      <c r="D18" s="5" t="n">
        <v>64</v>
      </c>
    </row>
    <row r="19" spans="1:4">
      <c r="A19" s="4" t="s">
        <v>959</v>
      </c>
      <c r="D19" s="6" t="n">
        <v>58</v>
      </c>
    </row>
    <row r="20" spans="1:4">
      <c r="A20" s="4" t="s">
        <v>960</v>
      </c>
    </row>
    <row r="21" spans="1:4">
      <c r="A21" s="3" t="s">
        <v>894</v>
      </c>
    </row>
    <row r="22" spans="1:4">
      <c r="A22" s="4" t="s">
        <v>895</v>
      </c>
      <c r="C22" s="6" t="n">
        <v>4478</v>
      </c>
    </row>
    <row r="23" spans="1:4">
      <c r="A23" s="4" t="s">
        <v>20</v>
      </c>
      <c r="C23" s="5" t="n">
        <v>958</v>
      </c>
    </row>
    <row r="24" spans="1:4">
      <c r="A24" s="4" t="s">
        <v>507</v>
      </c>
      <c r="C24" s="5" t="n">
        <v>1294</v>
      </c>
    </row>
    <row r="25" spans="1:4">
      <c r="A25" s="4" t="s">
        <v>531</v>
      </c>
      <c r="C25" s="5" t="n">
        <v>8801</v>
      </c>
    </row>
    <row r="26" spans="1:4">
      <c r="A26" s="4" t="s">
        <v>955</v>
      </c>
      <c r="C26" s="5" t="n">
        <v>555</v>
      </c>
    </row>
    <row r="27" spans="1:4">
      <c r="A27" s="4" t="s">
        <v>520</v>
      </c>
      <c r="C27" s="5" t="n">
        <v>247</v>
      </c>
    </row>
    <row r="28" spans="1:4">
      <c r="A28" s="4" t="s">
        <v>530</v>
      </c>
      <c r="C28" s="5" t="n">
        <v>-7725</v>
      </c>
    </row>
    <row r="29" spans="1:4">
      <c r="A29" s="4" t="s">
        <v>956</v>
      </c>
      <c r="C29" s="5" t="n">
        <v>-936</v>
      </c>
    </row>
    <row r="30" spans="1:4">
      <c r="A30" s="4" t="s">
        <v>957</v>
      </c>
      <c r="C30" s="5" t="n">
        <v>-156</v>
      </c>
    </row>
    <row r="31" spans="1:4">
      <c r="A31" s="4" t="s">
        <v>518</v>
      </c>
      <c r="C31" s="6" t="n">
        <v>144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1</v>
      </c>
      <c r="B1" s="2" t="s">
        <v>1</v>
      </c>
    </row>
    <row r="2" spans="1:3">
      <c r="B2" s="2" t="s">
        <v>18</v>
      </c>
      <c r="C2" s="2" t="s">
        <v>539</v>
      </c>
    </row>
    <row r="3" spans="1:3">
      <c r="A3" s="3" t="s">
        <v>894</v>
      </c>
    </row>
    <row r="4" spans="1:3">
      <c r="A4" s="4" t="s">
        <v>962</v>
      </c>
      <c r="B4" s="6" t="n">
        <v>3237</v>
      </c>
      <c r="C4" s="6" t="n">
        <v>3124</v>
      </c>
    </row>
    <row r="5" spans="1:3">
      <c r="A5" s="4" t="s">
        <v>545</v>
      </c>
      <c r="B5" s="6" t="n">
        <v>-110</v>
      </c>
      <c r="C5" s="6" t="n">
        <v>10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61</v>
      </c>
    </row>
    <row r="2" spans="1:3">
      <c r="A2" s="4" t="s">
        <v>964</v>
      </c>
    </row>
    <row r="3" spans="1:3">
      <c r="A3" s="3" t="s">
        <v>885</v>
      </c>
    </row>
    <row r="4" spans="1:3">
      <c r="A4" s="4" t="s">
        <v>911</v>
      </c>
      <c r="B4" s="4" t="s">
        <v>912</v>
      </c>
      <c r="C4" s="4" t="s">
        <v>91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7T15:57:49Z</dcterms:created>
  <dcterms:modified xmlns:dcterms="http://purl.org/dc/terms/" xmlns:xsi="http://www.w3.org/2001/XMLSchema-instance" xsi:type="dcterms:W3CDTF">2017-04-07T15:57:49Z</dcterms:modified>
</cp:coreProperties>
</file>